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eeder Funds</t>
        </is>
      </c>
    </row>
    <row r="7">
      <c r="A7" s="4" t="inlineStr">
        <is>
          <t>Entity Central Index Key</t>
        </is>
      </c>
      <c r="B7" s="4" t="inlineStr">
        <is>
          <t>0000702435</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8"/>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6 Months Ended</t>
        </is>
      </c>
      <c r="C1" s="2" t="inlineStr">
        <is>
          <t>12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S</t>
        </is>
      </c>
      <c r="C4" s="4" t="inlineStr">
        <is>
          <t xml:space="preserve"> </t>
        </is>
      </c>
    </row>
    <row r="5">
      <c r="A5" s="4" t="inlineStr">
        <is>
          <t>Amendment Flag</t>
        </is>
      </c>
      <c r="B5" s="4" t="inlineStr">
        <is>
          <t>false</t>
        </is>
      </c>
      <c r="C5" s="4" t="inlineStr">
        <is>
          <t xml:space="preserve"> </t>
        </is>
      </c>
    </row>
    <row r="6">
      <c r="A6" s="4" t="inlineStr">
        <is>
          <t>Registrant Name</t>
        </is>
      </c>
      <c r="B6" s="4" t="inlineStr">
        <is>
          <t>Meeder Funds</t>
        </is>
      </c>
      <c r="C6" s="4" t="inlineStr">
        <is>
          <t xml:space="preserve"> </t>
        </is>
      </c>
    </row>
    <row r="7">
      <c r="A7" s="4" t="inlineStr">
        <is>
          <t>Entity Central Index Key</t>
        </is>
      </c>
      <c r="B7" s="4" t="inlineStr">
        <is>
          <t>0000702435</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010069</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Muirfield Fund</t>
        </is>
      </c>
      <c r="C12" s="4" t="inlineStr">
        <is>
          <t xml:space="preserve"> </t>
        </is>
      </c>
    </row>
    <row r="13">
      <c r="A13" s="4" t="inlineStr">
        <is>
          <t>Class Name</t>
        </is>
      </c>
      <c r="B13" s="4" t="inlineStr">
        <is>
          <t>Retail Class</t>
        </is>
      </c>
      <c r="C13" s="4" t="inlineStr">
        <is>
          <t xml:space="preserve"> </t>
        </is>
      </c>
    </row>
    <row r="14">
      <c r="A14" s="4" t="inlineStr">
        <is>
          <t>Trading Symbol</t>
        </is>
      </c>
      <c r="B14" s="4" t="inlineStr">
        <is>
          <t>FLMFX</t>
        </is>
      </c>
      <c r="C14" s="4" t="inlineStr">
        <is>
          <t xml:space="preserve"> </t>
        </is>
      </c>
    </row>
    <row r="15">
      <c r="A15" s="4" t="inlineStr">
        <is>
          <t>Annual or Semi-Annual Statement [Text Block]</t>
        </is>
      </c>
      <c r="B15" s="4" t="inlineStr">
        <is>
          <t>This semi-annual shareholder report contains important information about the Muirfield Fund for the period of December 31, 2023, to 6/30/2024, as well as certain changes to the Fund.</t>
        </is>
      </c>
      <c r="C15" s="4" t="inlineStr">
        <is>
          <t xml:space="preserve"> </t>
        </is>
      </c>
    </row>
    <row r="16">
      <c r="A16" s="4" t="inlineStr">
        <is>
          <t>Shareholder Report Annual or Semi-Annual</t>
        </is>
      </c>
      <c r="B16" s="4" t="inlineStr">
        <is>
          <t>Semi-Annual Shareholder Report</t>
        </is>
      </c>
      <c r="C16" s="4" t="inlineStr">
        <is>
          <t xml:space="preserve"> </t>
        </is>
      </c>
    </row>
    <row r="17">
      <c r="A17" s="4" t="inlineStr">
        <is>
          <t>Additional Information [Text Block]</t>
        </is>
      </c>
      <c r="B17" s="4" t="inlineStr">
        <is>
          <t>You can find additional information about the Fund at meederinvestment.com/mutual-funds</t>
        </is>
      </c>
      <c r="C17" s="4" t="inlineStr">
        <is>
          <t xml:space="preserve"> </t>
        </is>
      </c>
    </row>
    <row r="18">
      <c r="A18" s="4" t="inlineStr">
        <is>
          <t>Additional Information Phone Number</t>
        </is>
      </c>
      <c r="B18" s="4" t="inlineStr">
        <is>
          <t xml:space="preserve">866.633.3371 </t>
        </is>
      </c>
      <c r="C18" s="4" t="inlineStr">
        <is>
          <t xml:space="preserve"> </t>
        </is>
      </c>
    </row>
    <row r="19">
      <c r="A19" s="4" t="inlineStr">
        <is>
          <t>Additional Information Website</t>
        </is>
      </c>
      <c r="B19"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19" s="4" t="inlineStr">
        <is>
          <t xml:space="preserve"> </t>
        </is>
      </c>
    </row>
    <row r="20">
      <c r="A20" s="4" t="inlineStr">
        <is>
          <t>Expenses [Text Block]</t>
        </is>
      </c>
      <c r="B20" s="4" t="inlineStr">
        <is>
          <t>What were the Fund's costs for the period? (based on a hypothetical $10,000 investment) Class Name Cost of $10K Investment Cost Paid as % of $10K Investment Retail Class $59.90 1.13%</t>
        </is>
      </c>
      <c r="C20" s="4" t="inlineStr">
        <is>
          <t xml:space="preserve"> </t>
        </is>
      </c>
    </row>
    <row r="21">
      <c r="A21" s="4" t="inlineStr">
        <is>
          <t>Expenses Paid, Amount</t>
        </is>
      </c>
      <c r="B21" s="5" t="n">
        <v>59.9</v>
      </c>
      <c r="C21" s="4" t="inlineStr">
        <is>
          <t xml:space="preserve"> </t>
        </is>
      </c>
    </row>
    <row r="22">
      <c r="A22" s="4" t="inlineStr">
        <is>
          <t>Expense Ratio, Percent</t>
        </is>
      </c>
      <c r="B22" s="6" t="n">
        <v>0.0113</v>
      </c>
      <c r="C22" s="4" t="inlineStr">
        <is>
          <t xml:space="preserve"> </t>
        </is>
      </c>
    </row>
    <row r="23">
      <c r="A23" s="4" t="inlineStr">
        <is>
          <t>Factors Affecting Performance [Text Block]</t>
        </is>
      </c>
      <c r="C23" s="4" t="inlineStr">
        <is>
          <t xml:space="preserve"> </t>
        </is>
      </c>
    </row>
    <row r="24">
      <c r="A24" s="4" t="inlineStr">
        <is>
          <t>Performance Past Does Not Indicate Future [Text]</t>
        </is>
      </c>
      <c r="B24"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24" s="4" t="inlineStr">
        <is>
          <t xml:space="preserve"> </t>
        </is>
      </c>
    </row>
    <row r="25">
      <c r="A25" s="4" t="inlineStr">
        <is>
          <t>Line Graph [Table Text Block]</t>
        </is>
      </c>
      <c r="B25" s="4" t="inlineStr">
        <is>
          <t>Retail Class Russell 3000 Index Morningstar Moderate Target Risk Index Jun-14 10,000 10,000 10,000 Jul-14 9,960 9,803 9,861 Aug-14 10,337 10,214 10,063 Sep-14 10,070 10,001 9,801 Oct-14 10,236 10,276 9,909 Nov-14 10,512 10,525 10,002 Dec-14 10,516 10,525 9,915 Jan-15 10,217 10,232 9,841 Feb-15 10,756 10,825 10,129 Mar-15 10,621 10,715 10,051 Apr-15 10,606 10,763 10,184 May-15 10,726 10,912 10,176 Jun-15 10,516 10,729 10,030 Jul-15 10,621 10,909 10,054 Aug-15 10,022 10,250 9,694 Sep-15 9,767 9,952 9,515 Oct-15 10,127 10,738 9,916 Nov-15 10,127 10,797 9,874 Dec-15 9,938 10,576 9,738 Jan-16 9,446 9,979 9,429 Feb-16 9,400 9,976 9,474 Mar-16 9,830 10,678 9,947 Apr-16 9,815 10,744 10,072 May-16 9,938 10,936 10,101 Jun-16 9,922 10,959 10,186 Jul-16 10,276 11,394 10,470 Aug-16 10,291 11,423 10,492 Sep-16 10,307 11,441 10,532 Oct-16 10,050 11,193 10,378 Nov-16 10,389 11,694 10,435 Dec-16 10,507 11,922 10,572 Jan-17 10,661 12,147 10,743 Feb-17 11,064 12,599 10,960 Mar-17 11,048 12,607 11,015 Apr-17 11,188 12,741 11,130 May-17 11,312 12,871 11,258 Jun-17 11,389 12,987 11,301 Jul-17 11,652 13,232 11,494 Aug-17 11,714 13,258 11,551 Sep-17 11,931 13,581 11,685 Oct-17 12,226 13,877 11,831 Nov-17 12,505 14,299 11,991 Dec-17 12,638 14,442 12,122 Jan-18 13,292 15,203 12,451 Feb-18 12,756 14,642 12,094 Mar-18 12,504 14,349 12,016 Apr-18 12,588 14,403 12,029 May-18 12,789 14,810 12,102 Jun-18 12,739 14,907 12,084 Jul-18 13,108 15,401 12,294 Aug-18 13,510 15,942 12,402 Sep-18 13,468 15,968 12,389 Oct-18 12,444 14,793 11,805 Nov-18 12,544 15,089 11,970 Dec-18 12,176 13,685 11,545 Jan-19 12,346 14,859 12,179 Feb-19 12,516 15,382 12,390 Mar-19 12,601 15,606 12,547 Apr-19 12,890 16,230 12,789 May-19 12,091 15,179 12,407 Jun-19 12,822 16,246 12,940 Jul-19 12,959 16,487 12,981 Aug-19 12,669 16,151 12,870 Sep-19 12,891 16,434 13,059 Oct-19 13,095 16,788 13,275 Nov-19 13,454 17,426 13,459 Dec-19 13,824 17,929 13,742 Jan-20 13,614 17,910 13,706 Feb-20 12,583 16,444 13,098 Mar-20 11,307 14,182 11,903 Apr-20 11,814 16,061 12,751 May-20 12,076 16,919 13,159 Jun-20 12,163 17,306 13,419 Jul-20 12,619 18,289 13,896 Aug-20 13,408 19,614 14,312 Sep-20 12,999 18,900 14,063 Oct-20 12,595 18,492 13,875 Nov-20 13,826 20,741 15,043 Dec-20 14,426 21,675 15,504 Jan-21 14,426 21,578 15,409 Feb-21 14,795 22,253 15,596 Mar-21 15,341 23,050 15,840 Apr-21 16,027 24,238 16,296 May-21 16,203 24,349 16,521 Jun-21 16,431 24,950 16,629 Jul-21 16,572 25,371 16,748 Aug-21 16,977 26,095 16,967 Sep-21 16,359 24,924 16,517 Oct-21 17,084 26,610 16,924 Nov-21 16,855 26,205 16,617 Dec-21 17,340 27,236 17,084 Jan-22 16,630 25,634 16,439 Feb-22 16,430 24,988 16,187 Mar-22 16,503 25,799 16,197 Apr-22 15,612 23,484 15,250 May-22 15,666 23,452 15,294 Jun-22 15,066 21,490 14,361 Jul-22 15,521 23,506 15,096 Aug-22 15,157 22,629 14,636 Sep-22 14,647 20,531 13,511 Oct-22 15,194 22,214 13,963 Nov-22 15,744 23,374 14,876 Dec-22 15,401 22,005 14,559 Jan-23 15,924 23,521 15,358 Feb-23 15,550 22,971 14,924 Mar-23 15,756 23,585 15,189 Apr-23 15,980 23,837 15,328 May-23 15,831 23,929 15,059 Jun-23 16,655 25,563 15,566 Jul-23 17,125 26,480 15,938 Aug-23 16,824 25,968 15,584 Sep-23 16,166 24,731 15,055 Oct-23 15,695 24,076 14,625 Nov-23 16,675 26,321 15,703 Dec-23 17,486 27,717 16,485 Jan-24 17,698 28,024 16,464 Feb-24 18,641 29,541 16,731 Mar-24 19,391 30,494 17,130 Apr-24 18,485 29,152 16,592 May-24 19,507 30,530 17,030 Jun-24 19,796 31,475 17,175</t>
        </is>
      </c>
      <c r="C25" s="4" t="inlineStr">
        <is>
          <t xml:space="preserve"> </t>
        </is>
      </c>
    </row>
    <row r="26">
      <c r="A26" s="4" t="inlineStr">
        <is>
          <t>Average Annual Return [Table Text Block]</t>
        </is>
      </c>
      <c r="B26" s="4" t="inlineStr">
        <is>
          <t>Average Annual Total Returns . 1
Year 5
Year 10
Year Retail Class 18.86% 9.07% 7.07% Russell 3000 Index 23.13% 14.14% 12.15% Morningstar Moderate Target Risk Index 10.34% 5.83% 5.56%</t>
        </is>
      </c>
      <c r="C26" s="4" t="inlineStr">
        <is>
          <t xml:space="preserve"> </t>
        </is>
      </c>
    </row>
    <row r="27">
      <c r="A27" s="4" t="inlineStr">
        <is>
          <t>AssetsNet</t>
        </is>
      </c>
      <c r="B27" s="7" t="n">
        <v>868805924</v>
      </c>
      <c r="C27" s="7" t="n">
        <v>868805924</v>
      </c>
    </row>
    <row r="28">
      <c r="A28" s="4" t="inlineStr">
        <is>
          <t>Holdings Count | Holding</t>
        </is>
      </c>
      <c r="B28" s="8" t="n">
        <v>161</v>
      </c>
      <c r="C28" s="8" t="n">
        <v>161</v>
      </c>
    </row>
    <row r="29">
      <c r="A29" s="4" t="inlineStr">
        <is>
          <t>Advisory Fees Paid, Amount</t>
        </is>
      </c>
      <c r="B29" s="7" t="n">
        <v>2543674</v>
      </c>
      <c r="C29" s="4" t="inlineStr">
        <is>
          <t xml:space="preserve"> </t>
        </is>
      </c>
    </row>
    <row r="30">
      <c r="A30" s="4" t="inlineStr">
        <is>
          <t>InvestmentCompanyPortfolioTurnover</t>
        </is>
      </c>
      <c r="B30" s="9" t="n">
        <v>1.5</v>
      </c>
      <c r="C30" s="4" t="inlineStr">
        <is>
          <t xml:space="preserve"> </t>
        </is>
      </c>
    </row>
    <row r="31">
      <c r="A31" s="4" t="inlineStr">
        <is>
          <t>Additional Fund Statistics [Text Block]</t>
        </is>
      </c>
      <c r="B31" s="4" t="inlineStr">
        <is>
          <t>Fund Statistics Total Net Assets $868,805,924 # of Portfolio Holdings 161 Portfolio Turnover Rate 150% Advisory Fees and Waivers 2,543,674</t>
        </is>
      </c>
      <c r="C31" s="4" t="inlineStr">
        <is>
          <t xml:space="preserve"> </t>
        </is>
      </c>
    </row>
    <row r="32">
      <c r="A32" s="4" t="inlineStr">
        <is>
          <t>Holdings [Text Block]</t>
        </is>
      </c>
      <c r="B32" s="4" t="inlineStr">
        <is>
          <t>Sector Weighting Value Value Utilities 0.2% Footnote Reference Materials 0.4% Footnote Reference Energy 1.4% Footnote Reference Consumer Staples 2.4% Footnote Reference Industrials 6.7% Footnote Reference Communication Services 9.2% Footnote Reference Consumer Discretionary 14.0% Footnote Reference Health Care 15.6% Footnote Reference Financials 15.7% Footnote Reference Information Technology 34.4% Footnote Reference Footnote Description Footnote As a percentage of total common stocks. Concentrations are subject to change.</t>
        </is>
      </c>
      <c r="C32" s="4" t="inlineStr">
        <is>
          <t xml:space="preserve"> </t>
        </is>
      </c>
    </row>
    <row r="33">
      <c r="A33" s="4" t="inlineStr">
        <is>
          <t>Largest Holdings [Text Block]</t>
        </is>
      </c>
      <c r="B33" s="4" t="inlineStr">
        <is>
          <t>Top 10 Holdings Berkshire Hathaway Inc 7.2% Microsoft Corp 5.9% NVIDIA Corp 4.6% Amazon.com Inc 4.0% Alphabet Inc 3.6% Apple Inc 2.6% Texas Instruments Inc 2.6% Meta Platforms Inc 2.4% Johnson &amp; Johnson 1.9% Merck &amp; Co Inc 1.9% As a percentage of total net assets. Holdings exclude short-term investments and derivatives.</t>
        </is>
      </c>
      <c r="C33" s="4" t="inlineStr">
        <is>
          <t xml:space="preserve"> </t>
        </is>
      </c>
    </row>
    <row r="34">
      <c r="A34" s="4" t="inlineStr">
        <is>
          <t>Updated Prospectus Email Address</t>
        </is>
      </c>
      <c r="B34" s="4" t="inlineStr">
        <is>
          <t>www.meederinvestment.com/meeder-funds-resources</t>
        </is>
      </c>
      <c r="C34" s="4" t="inlineStr">
        <is>
          <t xml:space="preserve"> </t>
        </is>
      </c>
    </row>
    <row r="35">
      <c r="A35" s="4" t="inlineStr">
        <is>
          <t>C000174348</t>
        </is>
      </c>
      <c r="B35" s="4" t="inlineStr">
        <is>
          <t xml:space="preserve"> </t>
        </is>
      </c>
      <c r="C35" s="4" t="inlineStr">
        <is>
          <t xml:space="preserve"> </t>
        </is>
      </c>
    </row>
    <row r="36">
      <c r="A36" s="3" t="inlineStr">
        <is>
          <t>Shareholder Report [Line Items]</t>
        </is>
      </c>
      <c r="B36" s="4" t="inlineStr">
        <is>
          <t xml:space="preserve"> </t>
        </is>
      </c>
      <c r="C36" s="4" t="inlineStr">
        <is>
          <t xml:space="preserve"> </t>
        </is>
      </c>
    </row>
    <row r="37">
      <c r="A37" s="4" t="inlineStr">
        <is>
          <t>Fund Name</t>
        </is>
      </c>
      <c r="B37" s="4" t="inlineStr">
        <is>
          <t>Global Allocation Fund</t>
        </is>
      </c>
      <c r="C37" s="4" t="inlineStr">
        <is>
          <t xml:space="preserve"> </t>
        </is>
      </c>
    </row>
    <row r="38">
      <c r="A38" s="4" t="inlineStr">
        <is>
          <t>Class Name</t>
        </is>
      </c>
      <c r="B38" s="4" t="inlineStr">
        <is>
          <t>Adviser Class</t>
        </is>
      </c>
      <c r="C38" s="4" t="inlineStr">
        <is>
          <t xml:space="preserve"> </t>
        </is>
      </c>
    </row>
    <row r="39">
      <c r="A39" s="4" t="inlineStr">
        <is>
          <t>Trading Symbol</t>
        </is>
      </c>
      <c r="B39" s="4" t="inlineStr">
        <is>
          <t>GBPAX</t>
        </is>
      </c>
      <c r="C39" s="4" t="inlineStr">
        <is>
          <t xml:space="preserve"> </t>
        </is>
      </c>
    </row>
    <row r="40">
      <c r="A40" s="4" t="inlineStr">
        <is>
          <t>Annual or Semi-Annual Statement [Text Block]</t>
        </is>
      </c>
      <c r="B40" s="4" t="inlineStr">
        <is>
          <t>This semi-annual shareholder report contains important information about the Global Allocation Fund for the period of December 31, 2023, to 6/30/2024, as well as certain changes to the Fund.</t>
        </is>
      </c>
      <c r="C40" s="4" t="inlineStr">
        <is>
          <t xml:space="preserve"> </t>
        </is>
      </c>
    </row>
    <row r="41">
      <c r="A41" s="4" t="inlineStr">
        <is>
          <t>Shareholder Report Annual or Semi-Annual</t>
        </is>
      </c>
      <c r="B41" s="4" t="inlineStr">
        <is>
          <t>Semi-Annual Shareholder Report</t>
        </is>
      </c>
      <c r="C41" s="4" t="inlineStr">
        <is>
          <t xml:space="preserve"> </t>
        </is>
      </c>
    </row>
    <row r="42">
      <c r="A42" s="4" t="inlineStr">
        <is>
          <t>Additional Information [Text Block]</t>
        </is>
      </c>
      <c r="B42" s="4" t="inlineStr">
        <is>
          <t>You can find additional information about the Fund at meederinvestment.com/mutual-funds</t>
        </is>
      </c>
      <c r="C42" s="4" t="inlineStr">
        <is>
          <t xml:space="preserve"> </t>
        </is>
      </c>
    </row>
    <row r="43">
      <c r="A43" s="4" t="inlineStr">
        <is>
          <t>Additional Information Phone Number</t>
        </is>
      </c>
      <c r="B43" s="4" t="inlineStr">
        <is>
          <t xml:space="preserve">866.633.3371 </t>
        </is>
      </c>
      <c r="C43" s="4" t="inlineStr">
        <is>
          <t xml:space="preserve"> </t>
        </is>
      </c>
    </row>
    <row r="44">
      <c r="A44" s="4" t="inlineStr">
        <is>
          <t>Additional Information Website</t>
        </is>
      </c>
      <c r="B44"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44" s="4" t="inlineStr">
        <is>
          <t xml:space="preserve"> </t>
        </is>
      </c>
    </row>
    <row r="45">
      <c r="A45" s="4" t="inlineStr">
        <is>
          <t>Expenses [Text Block]</t>
        </is>
      </c>
      <c r="B45" s="4" t="inlineStr">
        <is>
          <t>What were the Fund's costs for the period? (based on a hypothetical $10,000 investment) Class Name Cost of $10K Investment Cost Paid as % of $10K Investment Adviser Class $72.94 1.41%</t>
        </is>
      </c>
      <c r="C45" s="4" t="inlineStr">
        <is>
          <t xml:space="preserve"> </t>
        </is>
      </c>
    </row>
    <row r="46">
      <c r="A46" s="4" t="inlineStr">
        <is>
          <t>Expenses Paid, Amount</t>
        </is>
      </c>
      <c r="B46" s="5" t="n">
        <v>72.94</v>
      </c>
      <c r="C46" s="4" t="inlineStr">
        <is>
          <t xml:space="preserve"> </t>
        </is>
      </c>
    </row>
    <row r="47">
      <c r="A47" s="4" t="inlineStr">
        <is>
          <t>Expense Ratio, Percent</t>
        </is>
      </c>
      <c r="B47" s="6" t="n">
        <v>0.0141</v>
      </c>
      <c r="C47" s="4" t="inlineStr">
        <is>
          <t xml:space="preserve"> </t>
        </is>
      </c>
    </row>
    <row r="48">
      <c r="A48" s="4" t="inlineStr">
        <is>
          <t>Factors Affecting Performance [Text Block]</t>
        </is>
      </c>
      <c r="C48" s="4" t="inlineStr">
        <is>
          <t xml:space="preserve"> </t>
        </is>
      </c>
    </row>
    <row r="49">
      <c r="A49" s="4" t="inlineStr">
        <is>
          <t>Performance Past Does Not Indicate Future [Text]</t>
        </is>
      </c>
      <c r="B49"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49" s="4" t="inlineStr">
        <is>
          <t xml:space="preserve"> </t>
        </is>
      </c>
    </row>
    <row r="50">
      <c r="A50" s="4" t="inlineStr">
        <is>
          <t>Line Graph [Table Text Block]</t>
        </is>
      </c>
      <c r="B50" s="4" t="inlineStr">
        <is>
          <t>Adviser Class Russell 3000 Index Morningstar Global Allocation Index Jun-14 10,000 10,000 10,000 Jul-14 9,757 9,803 9,872 Aug-14 10,073 10,214 10,046 Sep-14 9,655 10,001 9,734 Oct-14 9,793 10,276 9,803 Nov-14 9,834 10,525 9,890 Dec-14 9,731 10,525 9,778 Jan-15 9,590 10,232 9,722 Feb-15 10,049 10,825 10,021 Mar-15 9,956 10,715 9,947 Apr-15 10,012 10,763 10,113 May-15 10,031 10,912 10,073 Jun-15 9,806 10,729 9,918 Jul-15 9,806 10,909 9,951 Aug-15 9,131 10,250 9,561 Sep-15 8,793 9,952 9,369 Oct-15 9,309 10,738 9,775 Nov-15 9,309 10,797 9,688 Dec-15 9,029 10,576 9,584 Jan-16 8,439 9,979 9,263 Feb-16 8,323 9,976 9,324 Mar-16 8,951 10,678 9,819 Apr-16 8,951 10,744 9,968 May-16 8,942 10,936 9,939 Jun-16 8,922 10,959 10,020 Jul-16 9,272 11,394 10,321 Aug-16 9,301 11,423 10,337 Sep-16 9,398 11,441 10,398 Oct-16 9,145 11,193 10,193 Nov-16 9,213 11,694 10,123 Dec-16 9,359 11,922 10,255 Jan-17 9,604 12,147 10,462 Feb-17 9,819 12,599 10,668 Mar-17 9,927 12,607 10,759 Apr-17 10,064 12,741 10,912 May-17 10,210 12,871 11,106 Jun-17 10,269 12,987 11,139 Jul-17 10,602 13,232 11,369 Aug-17 10,700 13,258 11,434 Sep-17 10,925 13,581 11,555 Oct-17 11,210 13,877 11,690 Nov-17 11,366 14,299 11,872 Dec-17 11,497 14,442 12,005 Jan-18 12,095 15,203 12,424 Feb-18 11,657 14,642 12,072 Mar-18 11,487 14,349 11,984 Apr-18 11,557 14,403 11,991 May-18 11,567 14,810 12,009 Jun-18 11,428 14,907 11,965 Jul-18 11,718 15,401 12,171 Aug-18 11,818 15,942 12,274 Sep-18 11,828 15,968 12,259 Oct-18 10,928 14,793 11,646 Nov-18 11,008 15,089 11,781 Dec-18 10,723 13,685 11,343 Jan-19 10,881 14,859 11,936 Feb-19 11,017 15,382 12,108 Mar-19 11,095 15,606 12,258 Apr-19 11,326 16,230 12,491 May-19 10,728 15,179 12,132 Jun-19 11,352 16,246 12,678 Jul-19 11,310 16,487 12,699 Aug-19 11,100 16,151 12,622 Sep-19 11,321 16,434 12,738 Oct-19 11,573 16,788 12,980 Nov-19 11,794 17,426 13,144 Dec-19 12,154 17,929 13,445 Jan-20 11,887 17,910 13,427 Feb-20 11,084 16,444 12,806 Mar-20 9,799 14,182 11,616 Apr-20 10,163 16,061 12,412 May-20 10,420 16,919 12,797 Jun-20 10,537 17,306 13,078 Jul-20 10,891 18,289 13,629 Aug-20 11,480 19,614 14,116 Sep-20 11,191 18,900 13,831 Oct-20 10,900 18,492 13,628 Nov-20 12,030 20,741 14,763 Dec-20 12,571 21,675 15,266 Jan-21 12,548 21,578 15,169 Feb-21 12,791 22,253 15,303 Mar-21 13,110 23,050 15,482 Apr-21 13,539 24,238 15,991 May-21 13,803 24,349 16,188 Jun-21 13,891 24,950 16,286 Jul-21 13,924 25,371 16,410 Aug-21 14,167 26,095 16,645 Sep-21 13,682 24,924 16,134 Oct-21 14,156 26,610 16,585 Nov-21 13,814 26,205 16,303 Dec-21 14,192 27,236 16,687 Jan-22 13,703 25,634 16,008 Feb-22 13,471 24,988 15,700 Mar-22 13,410 25,799 15,716 Apr-22 12,701 23,484 14,653 May-22 12,738 23,452 14,672 Jun-22 12,224 21,490 13,730 Jul-22 12,542 23,506 14,445 Aug-22 12,139 22,629 13,937 Sep-22 11,344 20,531 12,839 Oct-22 11,870 22,214 13,268 Nov-22 12,739 23,374 14,148 Dec-22 12,415 22,005 13,833 Jan-23 13,142 23,521 14,603 Feb-23 12,735 22,971 14,194 Mar-23 13,068 23,585 14,577 Apr-23 13,290 23,837 14,726 May-23 12,994 23,929 14,530 Jun-23 13,561 25,563 15,062 Jul-23 13,946 26,480 15,429 Aug-23 13,548 25,968 15,096 Sep-23 13,039 24,731 14,553 Oct-23 12,665 24,076 14,187 Nov-23 13,651 26,321 15,251 Dec-23 14,379 27,717 15,971 Jan-24 14,341 28,024 15,949 Feb-24 14,883 29,541 16,288 Mar-24 15,386 30,494 16,653 Apr-24 14,805 29,152 16,152 May-24 15,462 30,530 16,652 Jun-24 15,538 31,475 16,876</t>
        </is>
      </c>
      <c r="C50" s="4" t="inlineStr">
        <is>
          <t xml:space="preserve"> </t>
        </is>
      </c>
    </row>
    <row r="51">
      <c r="A51" s="4" t="inlineStr">
        <is>
          <t>Average Annual Return [Table Text Block]</t>
        </is>
      </c>
      <c r="B51" s="4" t="inlineStr">
        <is>
          <t>Average Annual Total Returns . 1
Year 5
Year 10
Year Adviser Class 14.58% 6.48% 4.51% Russell 3000 Index 23.13% 14.14% 12.15% Morningstar Global Allocation Index 12.04% 5.89% 5.37%</t>
        </is>
      </c>
      <c r="C51" s="4" t="inlineStr">
        <is>
          <t xml:space="preserve"> </t>
        </is>
      </c>
    </row>
    <row r="52">
      <c r="A52" s="4" t="inlineStr">
        <is>
          <t>No Deduction of Taxes [Text Block]</t>
        </is>
      </c>
      <c r="B52" s="4" t="inlineStr">
        <is>
          <t>The results do not reflect the effect of taxes a shareholder would pay on Fund distributions or on the redemption of Fund shares</t>
        </is>
      </c>
      <c r="C52" s="4" t="inlineStr">
        <is>
          <t xml:space="preserve"> </t>
        </is>
      </c>
    </row>
    <row r="53">
      <c r="A53" s="4" t="inlineStr">
        <is>
          <t>AssetsNet</t>
        </is>
      </c>
      <c r="B53" s="7" t="n">
        <v>36167888</v>
      </c>
      <c r="C53" s="7" t="n">
        <v>36167888</v>
      </c>
    </row>
    <row r="54">
      <c r="A54" s="4" t="inlineStr">
        <is>
          <t>Holdings Count | Holding</t>
        </is>
      </c>
      <c r="B54" s="8" t="n">
        <v>146</v>
      </c>
      <c r="C54" s="8" t="n">
        <v>146</v>
      </c>
    </row>
    <row r="55">
      <c r="A55" s="4" t="inlineStr">
        <is>
          <t>Advisory Fees Paid, Amount</t>
        </is>
      </c>
      <c r="B55" s="7" t="n">
        <v>128889</v>
      </c>
      <c r="C55" s="4" t="inlineStr">
        <is>
          <t xml:space="preserve"> </t>
        </is>
      </c>
    </row>
    <row r="56">
      <c r="A56" s="4" t="inlineStr">
        <is>
          <t>InvestmentCompanyPortfolioTurnover</t>
        </is>
      </c>
      <c r="B56" s="9" t="n">
        <v>1</v>
      </c>
      <c r="C56" s="4" t="inlineStr">
        <is>
          <t xml:space="preserve"> </t>
        </is>
      </c>
    </row>
    <row r="57">
      <c r="A57" s="4" t="inlineStr">
        <is>
          <t>Additional Fund Statistics [Text Block]</t>
        </is>
      </c>
      <c r="B57" s="4" t="inlineStr">
        <is>
          <t>Fund Statistics Total Net Assets $36,167,888 # of Portfolio Holdings 146 Portfolio Turnover Rate 100% Advisory Fees and Waivers 128,889</t>
        </is>
      </c>
      <c r="C57" s="4" t="inlineStr">
        <is>
          <t xml:space="preserve"> </t>
        </is>
      </c>
    </row>
    <row r="58">
      <c r="A58" s="4" t="inlineStr">
        <is>
          <t>Holdings [Text Block]</t>
        </is>
      </c>
      <c r="B58" s="4" t="inlineStr">
        <is>
          <t>Sector Weighting Value Value Utilities 0.3% Footnote Reference Materials 0.4% Footnote Reference Energy 2.3% Footnote Reference Consumer Staples 2.5% Footnote Reference Industrials 8.7% Footnote Reference Communication Services 9.1% Footnote Reference Consumer Discretionary 13.1% Footnote Reference Health Care 13.7% Footnote Reference Financials 14.9% Footnote Reference Information Technology 35.0% Footnote Reference Footnote Description Footnote As a percentage of total common stocks. Concentrations are subject to change.</t>
        </is>
      </c>
      <c r="C58" s="4" t="inlineStr">
        <is>
          <t xml:space="preserve"> </t>
        </is>
      </c>
    </row>
    <row r="59">
      <c r="A59" s="4" t="inlineStr">
        <is>
          <t>Largest Holdings [Text Block]</t>
        </is>
      </c>
      <c r="B59" s="4" t="inlineStr">
        <is>
          <t>Top 10 Holdings iShares Core MSCI EAFE ETF 8.5% Berkshire Hathaway Inc 3.0% Microsoft Corp 2.9% Fidelity Total Bond Fund - Class Z 2.5% Baird Core Plus Bond Fund - Class I 2.2% NVIDIA Corp 2.1% iShares Core MSCI Emerging Markets ETF 1.8% Alphabet Inc 1.7% Amazon.com Inc 1.6% Frost Total Return Bond Fund - Class I 1.3% As a percentage of total net assets. Holdings exclude short-term investments and derivatives.</t>
        </is>
      </c>
      <c r="C59" s="4" t="inlineStr">
        <is>
          <t xml:space="preserve"> </t>
        </is>
      </c>
    </row>
    <row r="60">
      <c r="A60" s="4" t="inlineStr">
        <is>
          <t>Updated Prospectus Email Address</t>
        </is>
      </c>
      <c r="B60" s="4" t="inlineStr">
        <is>
          <t>www.meederinvestment.com/meeder-funds-resources</t>
        </is>
      </c>
      <c r="C60" s="4" t="inlineStr">
        <is>
          <t xml:space="preserve"> </t>
        </is>
      </c>
    </row>
    <row r="61">
      <c r="A61" s="4" t="inlineStr">
        <is>
          <t>C000174351</t>
        </is>
      </c>
      <c r="B61" s="4" t="inlineStr">
        <is>
          <t xml:space="preserve"> </t>
        </is>
      </c>
      <c r="C61" s="4" t="inlineStr">
        <is>
          <t xml:space="preserve"> </t>
        </is>
      </c>
    </row>
    <row r="62">
      <c r="A62" s="3" t="inlineStr">
        <is>
          <t>Shareholder Report [Line Items]</t>
        </is>
      </c>
      <c r="B62" s="4" t="inlineStr">
        <is>
          <t xml:space="preserve"> </t>
        </is>
      </c>
      <c r="C62" s="4" t="inlineStr">
        <is>
          <t xml:space="preserve"> </t>
        </is>
      </c>
    </row>
    <row r="63">
      <c r="A63" s="4" t="inlineStr">
        <is>
          <t>Fund Name</t>
        </is>
      </c>
      <c r="B63" s="4" t="inlineStr">
        <is>
          <t>Spectrum Fund</t>
        </is>
      </c>
      <c r="C63" s="4" t="inlineStr">
        <is>
          <t xml:space="preserve"> </t>
        </is>
      </c>
    </row>
    <row r="64">
      <c r="A64" s="4" t="inlineStr">
        <is>
          <t>Class Name</t>
        </is>
      </c>
      <c r="B64" s="4" t="inlineStr">
        <is>
          <t>Institutional Class</t>
        </is>
      </c>
      <c r="C64" s="4" t="inlineStr">
        <is>
          <t xml:space="preserve"> </t>
        </is>
      </c>
    </row>
    <row r="65">
      <c r="A65" s="4" t="inlineStr">
        <is>
          <t>Trading Symbol</t>
        </is>
      </c>
      <c r="B65" s="4" t="inlineStr">
        <is>
          <t>SRUIX</t>
        </is>
      </c>
      <c r="C65" s="4" t="inlineStr">
        <is>
          <t xml:space="preserve"> </t>
        </is>
      </c>
    </row>
    <row r="66">
      <c r="A66" s="4" t="inlineStr">
        <is>
          <t>Annual or Semi-Annual Statement [Text Block]</t>
        </is>
      </c>
      <c r="B66" s="4" t="inlineStr">
        <is>
          <t>This semi-annual shareholder report contains important information about the Spectrum Fund for the period of December 31, 2023, to 6/30/2024, as well as certain changes to the Fund.</t>
        </is>
      </c>
      <c r="C66" s="4" t="inlineStr">
        <is>
          <t xml:space="preserve"> </t>
        </is>
      </c>
    </row>
    <row r="67">
      <c r="A67" s="4" t="inlineStr">
        <is>
          <t>Shareholder Report Annual or Semi-Annual</t>
        </is>
      </c>
      <c r="B67" s="4" t="inlineStr">
        <is>
          <t>Semi-Annual Shareholder Report</t>
        </is>
      </c>
      <c r="C67" s="4" t="inlineStr">
        <is>
          <t xml:space="preserve"> </t>
        </is>
      </c>
    </row>
    <row r="68">
      <c r="A68" s="4" t="inlineStr">
        <is>
          <t>Additional Information [Text Block]</t>
        </is>
      </c>
      <c r="B68" s="4" t="inlineStr">
        <is>
          <t>You can find additional information about the Fund at meederinvestment.com/mutual-funds</t>
        </is>
      </c>
      <c r="C68" s="4" t="inlineStr">
        <is>
          <t xml:space="preserve"> </t>
        </is>
      </c>
    </row>
    <row r="69">
      <c r="A69" s="4" t="inlineStr">
        <is>
          <t>Additional Information Phone Number</t>
        </is>
      </c>
      <c r="B69" s="4" t="inlineStr">
        <is>
          <t xml:space="preserve">866.633.3371 </t>
        </is>
      </c>
      <c r="C69" s="4" t="inlineStr">
        <is>
          <t xml:space="preserve"> </t>
        </is>
      </c>
    </row>
    <row r="70">
      <c r="A70" s="4" t="inlineStr">
        <is>
          <t>Additional Information Website</t>
        </is>
      </c>
      <c r="B70"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70" s="4" t="inlineStr">
        <is>
          <t xml:space="preserve"> </t>
        </is>
      </c>
    </row>
    <row r="71">
      <c r="A71" s="4" t="inlineStr">
        <is>
          <t>Expenses [Text Block]</t>
        </is>
      </c>
      <c r="B71" s="4" t="inlineStr">
        <is>
          <t>What were the Fund's costs for the period? (based on a hypothetical $10,000 investment) Class Name Cost of $10K Investment Cost Paid as % of $10K Investment Institutional Class $47.08 0.89%</t>
        </is>
      </c>
      <c r="C71" s="4" t="inlineStr">
        <is>
          <t xml:space="preserve"> </t>
        </is>
      </c>
    </row>
    <row r="72">
      <c r="A72" s="4" t="inlineStr">
        <is>
          <t>Expenses Paid, Amount</t>
        </is>
      </c>
      <c r="B72" s="5" t="n">
        <v>47.08</v>
      </c>
      <c r="C72" s="4" t="inlineStr">
        <is>
          <t xml:space="preserve"> </t>
        </is>
      </c>
    </row>
    <row r="73">
      <c r="A73" s="4" t="inlineStr">
        <is>
          <t>Expense Ratio, Percent</t>
        </is>
      </c>
      <c r="B73" s="6" t="n">
        <v>0.0089</v>
      </c>
      <c r="C73" s="4" t="inlineStr">
        <is>
          <t xml:space="preserve"> </t>
        </is>
      </c>
    </row>
    <row r="74">
      <c r="A74" s="4" t="inlineStr">
        <is>
          <t>Factors Affecting Performance [Text Block]</t>
        </is>
      </c>
      <c r="C74" s="4" t="inlineStr">
        <is>
          <t xml:space="preserve"> </t>
        </is>
      </c>
    </row>
    <row r="75">
      <c r="A75" s="4" t="inlineStr">
        <is>
          <t>Performance Past Does Not Indicate Future [Text]</t>
        </is>
      </c>
      <c r="B75"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75" s="4" t="inlineStr">
        <is>
          <t xml:space="preserve"> </t>
        </is>
      </c>
    </row>
    <row r="76">
      <c r="A76" s="4" t="inlineStr">
        <is>
          <t>Line Graph [Table Text Block]</t>
        </is>
      </c>
      <c r="B76" s="4" t="inlineStr">
        <is>
          <t>Institutional Class Russell 3000 Index Morningstar Moderate Target Risk Index Jan-15 10,000 10,000 10,000 Jan-15 9,770 9,722 9,925 Feb-15 10,350 10,285 10,216 Mar-15 10,310 10,180 10,137 Apr-15 10,170 10,226 10,271 May-15 10,290 10,368 10,263 Jun-15 10,100 10,194 10,115 Jul-15 10,280 10,365 10,140 Aug-15 9,770 9,739 9,777 Sep-15 9,650 9,455 9,596 Oct-15 10,050 10,202 10,000 Nov-15 10,090 10,258 9,959 Dec-15 9,879 10,048 9,821 Jan-16 9,463 9,481 9,509 Feb-16 9,504 9,478 9,555 Mar-16 9,920 10,145 10,032 Apr-16 9,808 10,208 10,158 May-16 9,940 10,391 10,187 Jun-16 9,869 10,412 10,273 Jul-16 10,214 10,825 10,560 Aug-16 10,224 10,853 10,582 Sep-16 10,235 10,870 10,622 Oct-16 10,123 10,635 10,467 Nov-16 10,417 11,111 10,524 Dec-16 10,581 11,327 10,663 Jan-17 10,704 11,541 10,835 Feb-17 11,126 11,970 11,054 Mar-17 11,136 11,978 11,109 Apr-17 11,208 12,105 11,225 May-17 11,290 12,229 11,355 Jun-17 11,342 12,339 11,398 Jul-17 11,578 12,572 11,592 Aug-17 11,630 12,596 11,650 Sep-17 11,907 12,903 11,785 Oct-17 12,206 13,185 11,932 Nov-17 12,514 13,585 12,094 Dec-17 12,670 13,721 12,225 Jan-18 13,329 14,444 12,558 Feb-18 12,835 13,912 12,197 Mar-18 12,583 13,633 12,119 Apr-18 12,681 13,684 12,132 May-18 12,868 14,071 12,206 Jun-18 12,813 14,163 12,187 Jul-18 13,186 14,633 12,399 Aug-18 13,615 15,147 12,508 Sep-18 13,615 15,172 12,494 Oct-18 12,506 14,055 11,906 Nov-18 12,605 14,336 12,072 Dec-18 12,226 13,002 11,644 Jan-19 12,405 14,118 12,283 Feb-19 12,572 14,614 12,496 Mar-19 12,617 14,828 12,654 Apr-19 12,962 15,420 12,898 May-19 12,170 14,422 12,513 Jun-19 12,896 15,435 13,050 Jul-19 13,007 15,664 13,092 Aug-19 12,762 15,345 12,980 Sep-19 12,996 15,614 13,170 Oct-19 13,108 15,950 13,389 Nov-19 13,520 16,557 13,574 Dec-19 13,870 17,035 13,859 Jan-20 13,565 17,016 13,823 Feb-20 12,473 15,623 13,210 Mar-20 10,940 13,475 12,005 Apr-20 11,357 15,259 12,860 May-20 11,526 16,075 13,272 Jun-20 11,650 16,443 13,534 Jul-20 12,123 17,376 14,014 Aug-20 12,923 18,635 14,435 Sep-20 12,519 17,957 14,184 Oct-20 12,121 17,569 13,993 Nov-20 13,293 19,707 15,172 Dec-20 13,904 20,593 15,636 Jan-21 13,916 20,501 15,541 Feb-21 14,234 21,142 15,729 Mar-21 14,769 21,900 15,975 Apr-21 15,440 23,029 16,435 May-21 15,611 23,134 16,662 Jun-21 15,884 23,705 16,771 Jul-21 16,043 24,105 16,891 Aug-21 16,464 24,793 17,112 Sep-21 15,866 23,681 16,658 Oct-21 16,652 25,282 17,069 Nov-21 16,402 24,897 16,759 Dec-21 16,821 25,877 17,230 Jan-22 16,161 24,355 16,579 Feb-22 15,993 23,741 16,325 Mar-22 16,101 24,512 16,336 Apr-22 15,248 22,312 15,381 May-22 15,272 22,282 15,425 Jun-22 14,708 20,418 14,484 Jul-22 15,152 22,333 15,225 Aug-22 14,804 21,500 14,761 Sep-22 14,278 19,506 13,626 Oct-22 14,784 21,106 14,082 Nov-22 15,316 22,208 15,004 Dec-22 14,940 20,907 14,684 Jan-23 15,557 22,347 15,489 Feb-23 15,187 21,825 15,052 Mar-23 15,359 22,408 15,319 Apr-23 15,557 22,647 15,459 May-23 15,433 22,735 15,187 Jun-23 16,224 24,288 15,699 Jul-23 16,671 25,158 16,074 Aug-23 16,386 24,673 15,717 Sep-23 15,752 23,497 15,183 Oct-23 15,303 22,875 14,750 Nov-23 16,239 25,008 15,837 Dec-23 17,041 26,334 16,626 Jan-24 17,162 26,626 16,604 Feb-24 18,048 28,067 16,874 Mar-24 18,707 28,973 17,276 Apr-24 17,901 27,698 16,734 May-24 18,962 29,006 17,175 Jun-24 19,218 29,904 17,322</t>
        </is>
      </c>
      <c r="C76" s="4" t="inlineStr">
        <is>
          <t xml:space="preserve"> </t>
        </is>
      </c>
    </row>
    <row r="77">
      <c r="A77" s="4" t="inlineStr">
        <is>
          <t>Average Annual Return [Table Text Block]</t>
        </is>
      </c>
      <c r="B77" s="4" t="inlineStr">
        <is>
          <t>Average Annual Total Returns . 1
Year 5
Year Since
Inception Institutional Class (Inception Date: 1/1/15) 18.45% 8.31% 7.12% Russell 3000 Index 23.13% 14.14% 12.23% Morningstar Moderate Target Risk Index 10.34% 5.83% 5.96%</t>
        </is>
      </c>
      <c r="C77" s="4" t="inlineStr">
        <is>
          <t xml:space="preserve"> </t>
        </is>
      </c>
    </row>
    <row r="78">
      <c r="A78" s="4" t="inlineStr">
        <is>
          <t>Performance Inception Date</t>
        </is>
      </c>
      <c r="B78" s="4" t="inlineStr">
        <is>
          <t xml:space="preserve"> </t>
        </is>
      </c>
      <c r="C78" s="4" t="inlineStr">
        <is>
          <t>Jan.  01,  2015</t>
        </is>
      </c>
    </row>
    <row r="79">
      <c r="A79" s="4" t="inlineStr">
        <is>
          <t>No Deduction of Taxes [Text Block]</t>
        </is>
      </c>
      <c r="B79" s="4" t="inlineStr">
        <is>
          <t>The results do not reflect the effect of taxes a shareholder would pay on Fund distributions or on the redemption of Fund shares</t>
        </is>
      </c>
      <c r="C79" s="4" t="inlineStr">
        <is>
          <t xml:space="preserve"> </t>
        </is>
      </c>
    </row>
    <row r="80">
      <c r="A80" s="4" t="inlineStr">
        <is>
          <t>AssetsNet</t>
        </is>
      </c>
      <c r="B80" s="7" t="n">
        <v>211678626</v>
      </c>
      <c r="C80" s="7" t="n">
        <v>211678626</v>
      </c>
    </row>
    <row r="81">
      <c r="A81" s="4" t="inlineStr">
        <is>
          <t>Holdings Count | Holding</t>
        </is>
      </c>
      <c r="B81" s="8" t="n">
        <v>496</v>
      </c>
      <c r="C81" s="8" t="n">
        <v>496</v>
      </c>
    </row>
    <row r="82">
      <c r="A82" s="4" t="inlineStr">
        <is>
          <t>Advisory Fees Paid, Amount</t>
        </is>
      </c>
      <c r="B82" s="7" t="n">
        <v>747751</v>
      </c>
      <c r="C82" s="4" t="inlineStr">
        <is>
          <t xml:space="preserve"> </t>
        </is>
      </c>
    </row>
    <row r="83">
      <c r="A83" s="4" t="inlineStr">
        <is>
          <t>InvestmentCompanyPortfolioTurnover</t>
        </is>
      </c>
      <c r="B83" s="9" t="n">
        <v>1.39</v>
      </c>
      <c r="C83" s="4" t="inlineStr">
        <is>
          <t xml:space="preserve"> </t>
        </is>
      </c>
    </row>
    <row r="84">
      <c r="A84" s="4" t="inlineStr">
        <is>
          <t>Additional Fund Statistics [Text Block]</t>
        </is>
      </c>
      <c r="B84" s="4" t="inlineStr">
        <is>
          <t>Fund Statistics Total Net Assets $211,678,626 # of Portfolio Holdings 496 Portfolio Turnover Rate 139% Advisory Fees and Waivers 747,751</t>
        </is>
      </c>
      <c r="C84" s="4" t="inlineStr">
        <is>
          <t xml:space="preserve"> </t>
        </is>
      </c>
    </row>
    <row r="85">
      <c r="A85" s="4" t="inlineStr">
        <is>
          <t>Holdings [Text Block]</t>
        </is>
      </c>
      <c r="B85" s="4" t="inlineStr">
        <is>
          <t>Sector Weighting Value Value Real Estate - Footnote Reference Materials - Footnote Reference Consumer Staples 1.6% Footnote Reference Utilities 1.6% Footnote Reference Communication Services 8.3% Footnote Reference Industrials 8.5% Footnote Reference Energy 8.9% Footnote Reference Health Care 10.2% Footnote Reference Consumer Discretionary 14.0% Footnote Reference Financials 15.5% Footnote Reference Information Technology 35.1% Footnote Reference Footnote Description Footnote As a percentage of total common stocks. Concentrations are subject to change.</t>
        </is>
      </c>
      <c r="C85" s="4" t="inlineStr">
        <is>
          <t xml:space="preserve"> </t>
        </is>
      </c>
    </row>
    <row r="86">
      <c r="A86" s="4" t="inlineStr">
        <is>
          <t>Largest Holdings [Text Block]</t>
        </is>
      </c>
      <c r="B86" s="4" t="inlineStr">
        <is>
          <t>Top 10 Holdings Microsoft Corp 5.1% iShares Short Treasury Bond ETF 4.4% Berkshire Hathaway Inc 4.3% NVIDIA Corp 3.9% Apple Inc 3.4% Mastercard Inc 2.7% Alphabet Inc 2.6% Amazon.com Inc 2.4% Texas Instruments Inc 2.3% Exxon Mobil Corp 2.2% As a percentage of total net assets. Holdings exclude short-term investments and derivatives.</t>
        </is>
      </c>
      <c r="C86" s="4" t="inlineStr">
        <is>
          <t xml:space="preserve"> </t>
        </is>
      </c>
    </row>
    <row r="87">
      <c r="A87" s="4" t="inlineStr">
        <is>
          <t>Updated Prospectus Email Address</t>
        </is>
      </c>
      <c r="B87" s="4" t="inlineStr">
        <is>
          <t>www.meederinvestment.com/meeder-funds-resources</t>
        </is>
      </c>
      <c r="C87" s="4" t="inlineStr">
        <is>
          <t xml:space="preserve"> </t>
        </is>
      </c>
    </row>
    <row r="88">
      <c r="A88" s="4" t="inlineStr">
        <is>
          <t>C000157689</t>
        </is>
      </c>
      <c r="B88" s="4" t="inlineStr">
        <is>
          <t xml:space="preserve"> </t>
        </is>
      </c>
      <c r="C88" s="4" t="inlineStr">
        <is>
          <t xml:space="preserve"> </t>
        </is>
      </c>
    </row>
    <row r="89">
      <c r="A89" s="3" t="inlineStr">
        <is>
          <t>Shareholder Report [Line Items]</t>
        </is>
      </c>
      <c r="B89" s="4" t="inlineStr">
        <is>
          <t xml:space="preserve"> </t>
        </is>
      </c>
      <c r="C89" s="4" t="inlineStr">
        <is>
          <t xml:space="preserve"> </t>
        </is>
      </c>
    </row>
    <row r="90">
      <c r="A90" s="4" t="inlineStr">
        <is>
          <t>Fund Name</t>
        </is>
      </c>
      <c r="B90" s="4" t="inlineStr">
        <is>
          <t>Moderate Allocation Fund</t>
        </is>
      </c>
      <c r="C90" s="4" t="inlineStr">
        <is>
          <t xml:space="preserve"> </t>
        </is>
      </c>
    </row>
    <row r="91">
      <c r="A91" s="4" t="inlineStr">
        <is>
          <t>Class Name</t>
        </is>
      </c>
      <c r="B91" s="4" t="inlineStr">
        <is>
          <t>Retail Class</t>
        </is>
      </c>
      <c r="C91" s="4" t="inlineStr">
        <is>
          <t xml:space="preserve"> </t>
        </is>
      </c>
    </row>
    <row r="92">
      <c r="A92" s="4" t="inlineStr">
        <is>
          <t>Trading Symbol</t>
        </is>
      </c>
      <c r="B92" s="4" t="inlineStr">
        <is>
          <t>FLDOX</t>
        </is>
      </c>
      <c r="C92" s="4" t="inlineStr">
        <is>
          <t xml:space="preserve"> </t>
        </is>
      </c>
    </row>
    <row r="93">
      <c r="A93" s="4" t="inlineStr">
        <is>
          <t>Annual or Semi-Annual Statement [Text Block]</t>
        </is>
      </c>
      <c r="B93" s="4" t="inlineStr">
        <is>
          <t>This semi-annual shareholder report contains important information about the Moderate Allocation Fund for the period of December 31, 2023, to 6/30/2024, as well as certain changes to the Fund.</t>
        </is>
      </c>
      <c r="C93" s="4" t="inlineStr">
        <is>
          <t xml:space="preserve"> </t>
        </is>
      </c>
    </row>
    <row r="94">
      <c r="A94" s="4" t="inlineStr">
        <is>
          <t>Shareholder Report Annual or Semi-Annual</t>
        </is>
      </c>
      <c r="B94" s="4" t="inlineStr">
        <is>
          <t>Semi-Annual Shareholder Report</t>
        </is>
      </c>
      <c r="C94" s="4" t="inlineStr">
        <is>
          <t xml:space="preserve"> </t>
        </is>
      </c>
    </row>
    <row r="95">
      <c r="A95" s="4" t="inlineStr">
        <is>
          <t>Additional Information [Text Block]</t>
        </is>
      </c>
      <c r="B95" s="4" t="inlineStr">
        <is>
          <t>You can find additional information about the Fund at meederinvestment.com/mutual-funds</t>
        </is>
      </c>
      <c r="C95" s="4" t="inlineStr">
        <is>
          <t xml:space="preserve"> </t>
        </is>
      </c>
    </row>
    <row r="96">
      <c r="A96" s="4" t="inlineStr">
        <is>
          <t>Additional Information Phone Number</t>
        </is>
      </c>
      <c r="B96" s="4" t="inlineStr">
        <is>
          <t xml:space="preserve">866.633.3371 </t>
        </is>
      </c>
      <c r="C96" s="4" t="inlineStr">
        <is>
          <t xml:space="preserve"> </t>
        </is>
      </c>
    </row>
    <row r="97">
      <c r="A97" s="4" t="inlineStr">
        <is>
          <t>Additional Information Website</t>
        </is>
      </c>
      <c r="B97"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97" s="4" t="inlineStr">
        <is>
          <t xml:space="preserve"> </t>
        </is>
      </c>
    </row>
    <row r="98">
      <c r="A98" s="4" t="inlineStr">
        <is>
          <t>Expenses [Text Block]</t>
        </is>
      </c>
      <c r="B98" s="4" t="inlineStr">
        <is>
          <t>What were the Fund's costs for the period? (based on a hypothetical $10,000 investment) Class Name Cost of $10K Investment Cost Paid as % of $10K Investment Retail Class $69.28 1.35%</t>
        </is>
      </c>
      <c r="C98" s="4" t="inlineStr">
        <is>
          <t xml:space="preserve"> </t>
        </is>
      </c>
    </row>
    <row r="99">
      <c r="A99" s="4" t="inlineStr">
        <is>
          <t>Expenses Paid, Amount</t>
        </is>
      </c>
      <c r="B99" s="5" t="n">
        <v>69.28</v>
      </c>
      <c r="C99" s="4" t="inlineStr">
        <is>
          <t xml:space="preserve"> </t>
        </is>
      </c>
    </row>
    <row r="100">
      <c r="A100" s="4" t="inlineStr">
        <is>
          <t>Expense Ratio, Percent</t>
        </is>
      </c>
      <c r="B100" s="6" t="n">
        <v>0.0135</v>
      </c>
      <c r="C100" s="4" t="inlineStr">
        <is>
          <t xml:space="preserve"> </t>
        </is>
      </c>
    </row>
    <row r="101">
      <c r="A101" s="4" t="inlineStr">
        <is>
          <t>Factors Affecting Performance [Text Block]</t>
        </is>
      </c>
      <c r="C101" s="4" t="inlineStr">
        <is>
          <t xml:space="preserve"> </t>
        </is>
      </c>
    </row>
    <row r="102">
      <c r="A102" s="4" t="inlineStr">
        <is>
          <t>Performance Past Does Not Indicate Future [Text]</t>
        </is>
      </c>
      <c r="B102"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102" s="4" t="inlineStr">
        <is>
          <t xml:space="preserve"> </t>
        </is>
      </c>
    </row>
    <row r="103">
      <c r="A103" s="4" t="inlineStr">
        <is>
          <t>Line Graph [Table Text Block]</t>
        </is>
      </c>
      <c r="B103" s="4" t="inlineStr">
        <is>
          <t>Retail Class Bloomberg U.S. Aggregate Bond Index Morningstar Moderately Conservative Target Risk Index Jun-15 10,000 10,000 10,000 Jul-15 10,090 10,070 10,037 Aug-15 9,490 10,055 9,801 Sep-15 9,240 10,123 9,700 Oct-15 9,847 10,125 9,973 Nov-15 9,787 10,098 9,925 Dec-15 9,585 10,065 9,836 Jan-16 9,111 10,204 9,669 Feb-16 9,060 10,276 9,729 Mar-16 9,677 10,371 10,076 Apr-16 9,728 10,410 10,178 May-16 9,905 10,413 10,195 Jun-16 9,930 10,600 10,313 Jul-16 10,420 10,667 10,520 Aug-16 10,333 10,655 10,530 Sep-16 10,364 10,649 10,566 Oct-16 10,110 10,567 10,436 Nov-16 10,607 10,317 10,396 Dec-16 10,740 10,332 10,491 Jan-17 10,787 10,352 10,615 Feb-17 11,162 10,422 10,778 Mar-17 11,043 10,416 10,816 Apr-17 11,105 10,497 10,918 May-17 11,069 10,577 11,032 Jun-17 11,249 10,567 11,051 Jul-17 11,426 10,612 11,192 Aug-17 11,354 10,707 11,259 Sep-17 11,725 10,656 11,336 Oct-17 12,034 10,663 11,434 Nov-17 12,354 10,649 11,533 Dec-17 12,458 10,698 11,630 Jan-18 12,757 10,575 11,812 Feb-18 12,468 10,474 11,557 Mar-18 12,351 10,542 11,523 Apr-18 12,361 10,463 11,506 May-18 12,490 10,538 11,576 Jun-18 12,458 10,525 11,569 Jul-18 12,651 10,527 11,710 Aug-18 12,855 10,595 11,801 Sep-18 12,828 10,527 11,779 Oct-18 12,247 10,444 11,385 Nov-18 12,268 10,506 11,512 Dec-18 12,134 10,699 11,297 Jan-19 12,347 10,813 11,751 Feb-19 12,458 10,806 11,891 Mar-19 12,570 11,014 12,056 Apr-19 12,750 11,017 12,217 May-19 12,391 11,212 12,022 Jun-19 12,873 11,353 12,410 Jul-19 12,964 11,378 12,451 Aug-19 12,896 11,673 12,451 Sep-19 12,986 11,611 12,561 Oct-19 13,099 11,646 12,713 Nov-19 13,257 11,640 12,831 Dec-19 13,484 11,632 13,020 Jan-20 13,461 11,855 13,081 Feb-20 12,972 12,069 12,760 Mar-20 12,084 11,998 11,958 Apr-20 12,415 12,211 12,606 May-20 12,677 12,268 12,916 Jun-20 12,791 12,345 13,122 Jul-20 13,180 12,530 13,507 Aug-20 13,569 12,428 13,767 Sep-20 13,326 12,422 13,595 Oct-20 13,097 12,366 13,451 Nov-20 13,853 12,488 14,255 Dec-20 14,233 12,505 14,564 Jan-21 14,176 12,415 14,469 Feb-21 14,268 12,236 14,492 Mar-21 14,509 12,083 14,610 Apr-21 14,889 12,178 14,938 May-21 14,981 12,218 15,096 Jun-21 15,154 12,304 15,206 Jul-21 15,211 12,442 15,336 Aug-21 15,395 12,418 15,465 Sep-21 15,061 12,310 15,142 Oct-21 15,385 12,307 15,385 Nov-21 15,246 12,344 15,210 Dec-21 15,477 12,312 15,491 Jan-22 15,060 12,047 14,996 Feb-22 14,926 11,912 14,777 Mar-22 14,840 11,581 14,662 Apr-22 14,326 11,142 13,921 May-22 14,338 11,214 13,970 Jun-22 13,775 11,038 13,328 Jul-22 14,032 11,307 13,895 Aug-22 13,787 10,988 13,494 Sep-22 13,443 10,513 12,619 Oct-22 13,629 10,377 12,866 Nov-22 14,019 10,759 13,564 Dec-22 13,814 10,710 13,345 Jan-23 14,191 11,040 13,950 Feb-23 13,927 10,754 13,588 Mar-23 14,091 11,027 13,865 Apr-23 14,192 11,094 13,978 May-23 14,078 10,973 13,783 Jun-23 14,445 10,934 14,084 Jul-23 14,674 10,927 14,310 Aug-23 14,508 10,857 14,078 Sep-23 14,178 10,581 13,657 Oct-23 13,934 10,414 13,345 Nov-23 14,651 10,886 14,173 Dec-23 15,321 11,302 14,799 Jan-24 15,373 11,271 14,790 Feb-24 15,722 11,112 14,899 Mar-24 16,096 11,215 15,171 Apr-24 15,552 10,931 14,738 May-24 16,096 11,117 15,084 Jun-24 16,303 11,222 15,225</t>
        </is>
      </c>
      <c r="C103" s="4" t="inlineStr">
        <is>
          <t xml:space="preserve"> </t>
        </is>
      </c>
    </row>
    <row r="104">
      <c r="A104" s="4" t="inlineStr">
        <is>
          <t>Average Annual Return [Table Text Block]</t>
        </is>
      </c>
      <c r="B104" s="4" t="inlineStr">
        <is>
          <t>Average Annual Total Returns . 1
Year 5
Year Since
Inception Retail Class (Inception Date: 6/30/15) 12.86% 4.84% 5.58% Bloomberg U.S. Aggregate Bond Index 2.63% - 1.29% Morningstar Moderately Conservative Target Risk Index 8.10% 4.17% 4.78%</t>
        </is>
      </c>
      <c r="C104" s="4" t="inlineStr">
        <is>
          <t xml:space="preserve"> </t>
        </is>
      </c>
    </row>
    <row r="105">
      <c r="A105" s="4" t="inlineStr">
        <is>
          <t>Performance Inception Date</t>
        </is>
      </c>
      <c r="B105" s="4" t="inlineStr">
        <is>
          <t xml:space="preserve"> </t>
        </is>
      </c>
      <c r="C105" s="4" t="inlineStr">
        <is>
          <t>Jun. 30,  2015</t>
        </is>
      </c>
    </row>
    <row r="106">
      <c r="A106" s="4" t="inlineStr">
        <is>
          <t>AssetsNet</t>
        </is>
      </c>
      <c r="B106" s="7" t="n">
        <v>174590060</v>
      </c>
      <c r="C106" s="7" t="n">
        <v>174590060</v>
      </c>
    </row>
    <row r="107">
      <c r="A107" s="4" t="inlineStr">
        <is>
          <t>Holdings Count | Holding</t>
        </is>
      </c>
      <c r="B107" s="8" t="n">
        <v>150</v>
      </c>
      <c r="C107" s="8" t="n">
        <v>150</v>
      </c>
    </row>
    <row r="108">
      <c r="A108" s="4" t="inlineStr">
        <is>
          <t>Advisory Fees Paid, Amount</t>
        </is>
      </c>
      <c r="B108" s="7" t="n">
        <v>503423</v>
      </c>
      <c r="C108" s="4" t="inlineStr">
        <is>
          <t xml:space="preserve"> </t>
        </is>
      </c>
    </row>
    <row r="109">
      <c r="A109" s="4" t="inlineStr">
        <is>
          <t>InvestmentCompanyPortfolioTurnover</t>
        </is>
      </c>
      <c r="B109" s="9" t="n">
        <v>0.87</v>
      </c>
      <c r="C109" s="4" t="inlineStr">
        <is>
          <t xml:space="preserve"> </t>
        </is>
      </c>
    </row>
    <row r="110">
      <c r="A110" s="4" t="inlineStr">
        <is>
          <t>Additional Fund Statistics [Text Block]</t>
        </is>
      </c>
      <c r="B110" s="4" t="inlineStr">
        <is>
          <t>Fund Statistics Total Net Assets $174,590,060 # of Portfolio Holdings 150 Portfolio Turnover Rate 87% Advisory Fees and Waivers 503,423</t>
        </is>
      </c>
      <c r="C110" s="4" t="inlineStr">
        <is>
          <t xml:space="preserve"> </t>
        </is>
      </c>
    </row>
    <row r="111">
      <c r="A111" s="4" t="inlineStr">
        <is>
          <t>Holdings [Text Block]</t>
        </is>
      </c>
      <c r="B111" s="4" t="inlineStr">
        <is>
          <t>Sector Weighting Value Value Utilities 0.3% Footnote Reference Materials 0.5% Footnote Reference Consumer Staples 2.6% Footnote Reference Energy 2.7% Footnote Reference Industrials 8.4% Footnote Reference Communication Services 8.9% Footnote Reference Consumer Discretionary 13.0% Footnote Reference Financials 14.6% Footnote Reference Health Care 14.8% Footnote Reference Information Technology 34.2% Footnote Reference Footnote Description Footnote As a percentage of total common stocks. Concentrations are subject to change.</t>
        </is>
      </c>
      <c r="C111" s="4" t="inlineStr">
        <is>
          <t xml:space="preserve"> </t>
        </is>
      </c>
    </row>
    <row r="112">
      <c r="A112" s="4" t="inlineStr">
        <is>
          <t>Largest Holdings [Text Block]</t>
        </is>
      </c>
      <c r="B112" s="4" t="inlineStr">
        <is>
          <t>Top 10 Holdings Fidelity Total Bond Fund - Class Z 12.3% Baird Core Plus Bond Fund - Class I 11.8% Frost Total Return Bond Fund - Class I 6.6% Dodge &amp; Cox Income Fund - Class I 3.9% Berkshire Hathaway Inc 3.8% Microsoft Corp 3.6% Fidelity Advisor High Income Advantage Fund - Class Z 3.6% iShares 20+ Year Treasury Bond ETF 3.6% BrandywineGLOBAL High Yield Fund - Class I 3.6% NVIDIA Corp 2.6% As a percentage of total net assets. Holdings exclude short-term investments and derivatives.</t>
        </is>
      </c>
      <c r="C112" s="4" t="inlineStr">
        <is>
          <t xml:space="preserve"> </t>
        </is>
      </c>
    </row>
    <row r="113">
      <c r="A113" s="4" t="inlineStr">
        <is>
          <t>Updated Prospectus Email Address</t>
        </is>
      </c>
      <c r="B113" s="4" t="inlineStr">
        <is>
          <t>www.meederinvestment.com/meeder-funds-resources</t>
        </is>
      </c>
      <c r="C113" s="4" t="inlineStr">
        <is>
          <t xml:space="preserve"> </t>
        </is>
      </c>
    </row>
    <row r="114">
      <c r="A114" s="4" t="inlineStr">
        <is>
          <t>C000010071</t>
        </is>
      </c>
      <c r="B114" s="4" t="inlineStr">
        <is>
          <t xml:space="preserve"> </t>
        </is>
      </c>
      <c r="C114" s="4" t="inlineStr">
        <is>
          <t xml:space="preserve"> </t>
        </is>
      </c>
    </row>
    <row r="115">
      <c r="A115" s="3" t="inlineStr">
        <is>
          <t>Shareholder Report [Line Items]</t>
        </is>
      </c>
      <c r="B115" s="4" t="inlineStr">
        <is>
          <t xml:space="preserve"> </t>
        </is>
      </c>
      <c r="C115" s="4" t="inlineStr">
        <is>
          <t xml:space="preserve"> </t>
        </is>
      </c>
    </row>
    <row r="116">
      <c r="A116" s="4" t="inlineStr">
        <is>
          <t>Fund Name</t>
        </is>
      </c>
      <c r="B116" s="4" t="inlineStr">
        <is>
          <t>Sector Rotation Fund</t>
        </is>
      </c>
      <c r="C116" s="4" t="inlineStr">
        <is>
          <t xml:space="preserve"> </t>
        </is>
      </c>
    </row>
    <row r="117">
      <c r="A117" s="4" t="inlineStr">
        <is>
          <t>Class Name</t>
        </is>
      </c>
      <c r="B117" s="4" t="inlineStr">
        <is>
          <t>Retail Class</t>
        </is>
      </c>
      <c r="C117" s="4" t="inlineStr">
        <is>
          <t xml:space="preserve"> </t>
        </is>
      </c>
    </row>
    <row r="118">
      <c r="A118" s="4" t="inlineStr">
        <is>
          <t>Trading Symbol</t>
        </is>
      </c>
      <c r="B118" s="4" t="inlineStr">
        <is>
          <t>FLCGX</t>
        </is>
      </c>
      <c r="C118" s="4" t="inlineStr">
        <is>
          <t xml:space="preserve"> </t>
        </is>
      </c>
    </row>
    <row r="119">
      <c r="A119" s="4" t="inlineStr">
        <is>
          <t>Annual or Semi-Annual Statement [Text Block]</t>
        </is>
      </c>
      <c r="B119" s="4" t="inlineStr">
        <is>
          <t>This semi-annual shareholder report contains important information about the Sector Rotation Fund for the period of December 31, 2023, to 6/30/2024, as well as certain changes to the Fund.</t>
        </is>
      </c>
      <c r="C119" s="4" t="inlineStr">
        <is>
          <t xml:space="preserve"> </t>
        </is>
      </c>
    </row>
    <row r="120">
      <c r="A120" s="4" t="inlineStr">
        <is>
          <t>Shareholder Report Annual or Semi-Annual</t>
        </is>
      </c>
      <c r="B120" s="4" t="inlineStr">
        <is>
          <t>Semi-Annual Shareholder Report</t>
        </is>
      </c>
      <c r="C120" s="4" t="inlineStr">
        <is>
          <t xml:space="preserve"> </t>
        </is>
      </c>
    </row>
    <row r="121">
      <c r="A121" s="4" t="inlineStr">
        <is>
          <t>Additional Information [Text Block]</t>
        </is>
      </c>
      <c r="B121" s="4" t="inlineStr">
        <is>
          <t>You can find additional information about the Fund at meederinvestment.com/mutual-funds</t>
        </is>
      </c>
      <c r="C121" s="4" t="inlineStr">
        <is>
          <t xml:space="preserve"> </t>
        </is>
      </c>
    </row>
    <row r="122">
      <c r="A122" s="4" t="inlineStr">
        <is>
          <t>Additional Information Phone Number</t>
        </is>
      </c>
      <c r="B122" s="4" t="inlineStr">
        <is>
          <t xml:space="preserve">866.633.3371 </t>
        </is>
      </c>
      <c r="C122" s="4" t="inlineStr">
        <is>
          <t xml:space="preserve"> </t>
        </is>
      </c>
    </row>
    <row r="123">
      <c r="A123" s="4" t="inlineStr">
        <is>
          <t>Additional Information Website</t>
        </is>
      </c>
      <c r="B123"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123" s="4" t="inlineStr">
        <is>
          <t xml:space="preserve"> </t>
        </is>
      </c>
    </row>
    <row r="124">
      <c r="A124" s="4" t="inlineStr">
        <is>
          <t>Expenses [Text Block]</t>
        </is>
      </c>
      <c r="B124" s="4" t="inlineStr">
        <is>
          <t>What were the Fund's costs for the period? (based on a hypothetical $10,000 investment) Class Name Cost of $10K Investment Cost Paid as % of $10K Investment Retail Class $85.03 1.65%</t>
        </is>
      </c>
      <c r="C124" s="4" t="inlineStr">
        <is>
          <t xml:space="preserve"> </t>
        </is>
      </c>
    </row>
    <row r="125">
      <c r="A125" s="4" t="inlineStr">
        <is>
          <t>Expenses Paid, Amount</t>
        </is>
      </c>
      <c r="B125" s="5" t="n">
        <v>85.03</v>
      </c>
      <c r="C125" s="4" t="inlineStr">
        <is>
          <t xml:space="preserve"> </t>
        </is>
      </c>
    </row>
    <row r="126">
      <c r="A126" s="4" t="inlineStr">
        <is>
          <t>Expense Ratio, Percent</t>
        </is>
      </c>
      <c r="B126" s="6" t="n">
        <v>0.0165</v>
      </c>
      <c r="C126" s="4" t="inlineStr">
        <is>
          <t xml:space="preserve"> </t>
        </is>
      </c>
    </row>
    <row r="127">
      <c r="A127" s="4" t="inlineStr">
        <is>
          <t>Factors Affecting Performance [Text Block]</t>
        </is>
      </c>
      <c r="C127" s="4" t="inlineStr">
        <is>
          <t xml:space="preserve"> </t>
        </is>
      </c>
    </row>
    <row r="128">
      <c r="A128" s="4" t="inlineStr">
        <is>
          <t>Performance Past Does Not Indicate Future [Text]</t>
        </is>
      </c>
      <c r="B128"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128" s="4" t="inlineStr">
        <is>
          <t xml:space="preserve"> </t>
        </is>
      </c>
    </row>
    <row r="129">
      <c r="A129" s="4" t="inlineStr">
        <is>
          <t>Line Graph [Table Text Block]</t>
        </is>
      </c>
      <c r="B129" s="4" t="inlineStr">
        <is>
          <t>Retail Class Russell 3000 Index S&amp;P MidCap 400 Russell 2000 Index Jun-14 10,000 10,000 10,000 10,000 Jul-14 9,750 9,803 9,573 9,395 Aug-14 10,182 10,214 10,059 9,861 Sep-14 9,675 10,001 9,602 9,264 Oct-14 9,945 10,276 9,944 9,875 Nov-14 10,054 10,525 10,128 9,884 Dec-14 10,095 10,525 10,211 10,165 Jan-15 9,673 10,232 10,097 9,838 Feb-15 10,210 10,825 10,614 10,422 Mar-15 10,109 10,715 10,754 10,604 Apr-15 10,267 10,763 10,594 10,333 May-15 10,244 10,912 10,782 10,569 Jun-15 10,069 10,729 10,640 10,649 Jul-15 9,911 10,909 10,654 10,525 Aug-15 9,474 10,250 10,060 9,863 Sep-15 9,083 9,952 9,736 9,379 Oct-15 9,722 10,738 10,284 9,908 Nov-15 9,938 10,797 10,423 10,230 Dec-15 9,320 10,576 9,989 9,717 Jan-16 8,667 9,979 9,421 8,862 Feb-16 8,835 9,976 9,554 8,862 Mar-16 9,856 10,678 10,367 9,569 Apr-16 10,150 10,744 10,494 9,719 May-16 10,144 10,936 10,737 9,938 Jun-16 10,124 10,959 10,781 9,932 Jul-16 10,658 11,394 11,244 10,525 Aug-16 10,772 11,423 11,300 10,711 Sep-16 10,832 11,441 11,228 10,830 Oct-16 10,311 11,193 10,928 10,315 Nov-16 11,269 11,694 11,802 11,466 Dec-16 11,384 11,922 12,061 11,787 Jan-17 11,503 12,147 12,263 11,833 Feb-17 11,534 12,599 12,585 12,062 Mar-17 11,582 12,607 12,536 12,078 Apr-17 11,585 12,741 12,641 12,210 May-17 11,414 12,871 12,579 11,962 Jun-17 11,739 12,987 12,783 12,375 Jul-17 11,896 13,232 12,896 12,467 Aug-17 11,640 13,258 12,698 12,308 Sep-17 12,209 13,581 13,195 13,077 Oct-17 12,257 13,877 13,493 13,188 Nov-17 12,865 14,299 13,989 13,568 Dec-17 12,911 14,442 14,020 13,513 Jan-18 13,234 15,203 14,423 13,867 Feb-18 12,542 14,642 13,784 13,330 Mar-18 12,448 14,349 13,912 13,502 Apr-18 12,609 14,403 13,876 13,619 May-18 13,006 14,810 14,448 14,445 Jun-18 13,301 14,907 14,509 14,549 Jul-18 13,557 15,401 14,765 14,803 Aug-18 13,891 15,942 15,237 15,441 Sep-18 13,800 15,968 15,070 15,069 Oct-18 12,648 14,793 13,631 13,433 Nov-18 12,788 15,089 14,057 13,646 Dec-18 11,317 13,685 12,466 12,025 Jan-19 12,655 14,859 13,770 13,378 Feb-19 13,017 15,382 14,354 14,073 Mar-19 12,894 15,606 14,272 13,779 Apr-19 13,122 16,230 14,846 14,247 May-19 11,541 15,179 13,663 13,139 Jun-19 12,574 16,246 14,707 14,067 Jul-19 12,338 16,487 14,882 14,148 Aug-19 11,347 16,151 14,257 13,450 Sep-19 12,279 16,434 14,694 13,730 Oct-19 12,621 16,788 14,860 14,091 Nov-19 13,128 17,426 15,302 14,671 Dec-19 13,408 17,929 15,732 15,094 Jan-20 12,616 17,910 15,321 14,610 Feb-20 11,272 16,444 13,867 13,380 Mar-20 8,011 14,182 11,059 10,473 Apr-20 9,369 16,061 12,628 11,912 May-20 9,726 16,919 13,552 12,687 Jun-20 9,892 17,306 13,722 13,135 Jul-20 10,414 18,289 14,355 13,499 Aug-20 10,783 19,614 14,859 14,260 Sep-20 10,432 18,900 14,377 13,783 Oct-20 10,603 18,492 14,689 14,072 Nov-20 12,137 20,741 16,786 16,666 Dec-20 12,689 21,675 17,881 18,107 Jan-21 12,842 21,578 18,150 19,019 Feb-21 14,138 22,253 19,384 20,204 Mar-21 15,085 23,050 20,289 20,407 Apr-21 15,847 24,238 21,203 20,835 May-21 16,307 24,349 21,245 20,878 Jun-21 15,887 24,950 21,027 21,283 Jul-21 15,531 25,371 21,100 20,514 Aug-21 15,765 26,095 21,511 20,973 Sep-21 15,281 24,924 20,657 20,355 Oct-21 15,958 26,610 21,872 21,221 Nov-21 15,363 26,205 21,230 20,336 Dec-21 16,159 27,236 22,308 20,791 Jan-22 15,681 25,634 20,700 18,789 Feb-22 15,660 24,988 20,930 18,990 Mar-22 16,043 25,799 21,220 19,226 Apr-22 14,912 23,484 19,712 17,321 May-22 15,033 23,452 19,860 17,347 Jun-22 13,471 21,490 17,949 15,920 Jul-22 14,592 23,506 19,897 17,582 Aug-22 14,052 22,629 19,279 17,222 Sep-22 12,717 20,531 17,507 15,572 Oct-22 13,963 22,214 19,348 17,286 Nov-22 14,735 23,374 20,532 17,690 Dec-22 13,938 22,005 19,395 16,542 Jan-23 15,465 23,521 21,184 18,154 Feb-23 14,849 22,971 20,800 17,847 Mar-23 14,152 23,585 20,133 16,995 Apr-23 14,075 23,837 19,975 16,689 May-23 13,702 23,929 19,338 16,535 Jun-23 15,009 25,563 21,110 17,879 Jul-23 15,546 26,480 21,980 18,973 Aug-23 15,000 25,968 21,345 18,024 Sep-23 14,102 24,731 20,223 16,962 Oct-23 13,360 24,076 19,143 15,806 Nov-23 14,745 26,321 20,772 17,236 Dec-23 15,910 27,717 22,583 19,342 Jan-24 15,646 28,024 22,196 18,590 Feb-24 16,209 29,541 23,514 19,641 Mar-24 16,820 30,494 24,830 20,344 Apr-24 16,108 29,152 23,336 18,912 May-24 16,794 30,530 24,360 19,861 Jun-24 17,067 31,475 23,975 19,677</t>
        </is>
      </c>
      <c r="C129" s="4" t="inlineStr">
        <is>
          <t xml:space="preserve"> </t>
        </is>
      </c>
    </row>
    <row r="130">
      <c r="A130" s="4" t="inlineStr">
        <is>
          <t>Average Annual Return [Table Text Block]</t>
        </is>
      </c>
      <c r="B130" s="4" t="inlineStr">
        <is>
          <t>Average Annual Total Returns . 1
Year 5
Year 10
Year Retail Class 13.72% 6.30% 5.49% Russell 3000 Index 23.13% 14.14% 12.15% S&amp;P MidCap 400 13.57% 10.27% 9.14% Russell 2000 Index 10.06% 6.94% 7.00%</t>
        </is>
      </c>
      <c r="C130" s="4" t="inlineStr">
        <is>
          <t xml:space="preserve"> </t>
        </is>
      </c>
    </row>
    <row r="131">
      <c r="A131" s="4" t="inlineStr">
        <is>
          <t>AssetsNet</t>
        </is>
      </c>
      <c r="B131" s="7" t="n">
        <v>36570948</v>
      </c>
      <c r="C131" s="7" t="n">
        <v>36570948</v>
      </c>
    </row>
    <row r="132">
      <c r="A132" s="4" t="inlineStr">
        <is>
          <t>Holdings Count | Holding</t>
        </is>
      </c>
      <c r="B132" s="8" t="n">
        <v>583</v>
      </c>
      <c r="C132" s="8" t="n">
        <v>583</v>
      </c>
    </row>
    <row r="133">
      <c r="A133" s="4" t="inlineStr">
        <is>
          <t>Advisory Fees Paid, Amount</t>
        </is>
      </c>
      <c r="B133" s="7" t="n">
        <v>132883</v>
      </c>
      <c r="C133" s="4" t="inlineStr">
        <is>
          <t xml:space="preserve"> </t>
        </is>
      </c>
    </row>
    <row r="134">
      <c r="A134" s="4" t="inlineStr">
        <is>
          <t>InvestmentCompanyPortfolioTurnover</t>
        </is>
      </c>
      <c r="B134" s="9" t="n">
        <v>1.64</v>
      </c>
      <c r="C134" s="4" t="inlineStr">
        <is>
          <t xml:space="preserve"> </t>
        </is>
      </c>
    </row>
    <row r="135">
      <c r="A135" s="4" t="inlineStr">
        <is>
          <t>Additional Fund Statistics [Text Block]</t>
        </is>
      </c>
      <c r="B135" s="4" t="inlineStr">
        <is>
          <t>Fund Statistics Total Net Assets $36,570,948 # of Portfolio Holdings 583 Portfolio Turnover Rate 164% Advisory Fees and Waivers 132,883</t>
        </is>
      </c>
      <c r="C135" s="4" t="inlineStr">
        <is>
          <t xml:space="preserve"> </t>
        </is>
      </c>
    </row>
    <row r="136">
      <c r="A136" s="4" t="inlineStr">
        <is>
          <t>Holdings [Text Block]</t>
        </is>
      </c>
      <c r="B136" s="4" t="inlineStr">
        <is>
          <t>Sector Weighting Value Value Consumer Staples 2.3% Footnote Reference Real Estate 3.3% Footnote Reference Materials 3.4% Footnote Reference Health Care 7.7% Footnote Reference Financials 8.5% Footnote Reference Communication Services 11.5% Footnote Reference Industrials 12.4% Footnote Reference Consumer Discretionary 20.8% Footnote Reference Information Technology 30.1% Footnote Reference Footnote Description Footnote As a percentage of total common stocks. Concentrations are subject to change.</t>
        </is>
      </c>
      <c r="C136" s="4" t="inlineStr">
        <is>
          <t xml:space="preserve"> </t>
        </is>
      </c>
    </row>
    <row r="137">
      <c r="A137" s="4" t="inlineStr">
        <is>
          <t>Largest Holdings [Text Block]</t>
        </is>
      </c>
      <c r="B137" s="4" t="inlineStr">
        <is>
          <t>Top 10 Holdings Amazon.com Inc 3.9% Microsoft Corp 3.6% Apple Inc 3.3% NVIDIA Corp 3.2% Alphabet Inc 2.9% Meta Platforms Inc 1.6% Fidelity Total Bond Fund - Class Z 1.4% Baird Core Plus Bond Fund - Class I 1.4% Tesla Inc 1.2% Home Depot Inc/The 0.8% As a percentage of total net assets. Holdings exclude short-term investments and derivatives.</t>
        </is>
      </c>
      <c r="C137" s="4" t="inlineStr">
        <is>
          <t xml:space="preserve"> </t>
        </is>
      </c>
    </row>
    <row r="138">
      <c r="A138" s="4" t="inlineStr">
        <is>
          <t>Updated Prospectus Email Address</t>
        </is>
      </c>
      <c r="B138" s="4" t="inlineStr">
        <is>
          <t>www.meederinvestment.com/meeder-funds-resources</t>
        </is>
      </c>
      <c r="C138" s="4" t="inlineStr">
        <is>
          <t xml:space="preserve"> </t>
        </is>
      </c>
    </row>
    <row r="139">
      <c r="A139" s="4" t="inlineStr">
        <is>
          <t>C000174353</t>
        </is>
      </c>
      <c r="B139" s="4" t="inlineStr">
        <is>
          <t xml:space="preserve"> </t>
        </is>
      </c>
      <c r="C139" s="4" t="inlineStr">
        <is>
          <t xml:space="preserve"> </t>
        </is>
      </c>
    </row>
    <row r="140">
      <c r="A140" s="3" t="inlineStr">
        <is>
          <t>Shareholder Report [Line Items]</t>
        </is>
      </c>
      <c r="B140" s="4" t="inlineStr">
        <is>
          <t xml:space="preserve"> </t>
        </is>
      </c>
      <c r="C140" s="4" t="inlineStr">
        <is>
          <t xml:space="preserve"> </t>
        </is>
      </c>
    </row>
    <row r="141">
      <c r="A141" s="4" t="inlineStr">
        <is>
          <t>Fund Name</t>
        </is>
      </c>
      <c r="B141" s="4" t="inlineStr">
        <is>
          <t>Moderate Allocation Fund</t>
        </is>
      </c>
      <c r="C141" s="4" t="inlineStr">
        <is>
          <t xml:space="preserve"> </t>
        </is>
      </c>
    </row>
    <row r="142">
      <c r="A142" s="4" t="inlineStr">
        <is>
          <t>Class Name</t>
        </is>
      </c>
      <c r="B142" s="4" t="inlineStr">
        <is>
          <t>Adviser Class</t>
        </is>
      </c>
      <c r="C142" s="4" t="inlineStr">
        <is>
          <t xml:space="preserve"> </t>
        </is>
      </c>
    </row>
    <row r="143">
      <c r="A143" s="4" t="inlineStr">
        <is>
          <t>Trading Symbol</t>
        </is>
      </c>
      <c r="B143" s="4" t="inlineStr">
        <is>
          <t>DVOAX</t>
        </is>
      </c>
      <c r="C143" s="4" t="inlineStr">
        <is>
          <t xml:space="preserve"> </t>
        </is>
      </c>
    </row>
    <row r="144">
      <c r="A144" s="4" t="inlineStr">
        <is>
          <t>Annual or Semi-Annual Statement [Text Block]</t>
        </is>
      </c>
      <c r="B144" s="4" t="inlineStr">
        <is>
          <t>This semi-annual shareholder report contains important information about the Moderate Allocation Fund for the period of December 31, 2023, to 6/30/2024, as well as certain changes to the Fund.</t>
        </is>
      </c>
      <c r="C144" s="4" t="inlineStr">
        <is>
          <t xml:space="preserve"> </t>
        </is>
      </c>
    </row>
    <row r="145">
      <c r="A145" s="4" t="inlineStr">
        <is>
          <t>Shareholder Report Annual or Semi-Annual</t>
        </is>
      </c>
      <c r="B145" s="4" t="inlineStr">
        <is>
          <t>Semi-Annual Shareholder Report</t>
        </is>
      </c>
      <c r="C145" s="4" t="inlineStr">
        <is>
          <t xml:space="preserve"> </t>
        </is>
      </c>
    </row>
    <row r="146">
      <c r="A146" s="4" t="inlineStr">
        <is>
          <t>Additional Information [Text Block]</t>
        </is>
      </c>
      <c r="B146" s="4" t="inlineStr">
        <is>
          <t>You can find additional information about the Fund at meederinvestment.com/mutual-funds</t>
        </is>
      </c>
      <c r="C146" s="4" t="inlineStr">
        <is>
          <t xml:space="preserve"> </t>
        </is>
      </c>
    </row>
    <row r="147">
      <c r="A147" s="4" t="inlineStr">
        <is>
          <t>Additional Information Phone Number</t>
        </is>
      </c>
      <c r="B147" s="4" t="inlineStr">
        <is>
          <t xml:space="preserve">866.633.3371 </t>
        </is>
      </c>
      <c r="C147" s="4" t="inlineStr">
        <is>
          <t xml:space="preserve"> </t>
        </is>
      </c>
    </row>
    <row r="148">
      <c r="A148" s="4" t="inlineStr">
        <is>
          <t>Additional Information Website</t>
        </is>
      </c>
      <c r="B148"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148" s="4" t="inlineStr">
        <is>
          <t xml:space="preserve"> </t>
        </is>
      </c>
    </row>
    <row r="149">
      <c r="A149" s="4" t="inlineStr">
        <is>
          <t>Expenses [Text Block]</t>
        </is>
      </c>
      <c r="B149" s="4" t="inlineStr">
        <is>
          <t>What were the Fund's costs for the period? (based on a hypothetical $10,000 investment) Class Name Cost of $10K Investment Cost Paid as % of $10K Investment Adviser Class $48.27 0.94%</t>
        </is>
      </c>
      <c r="C149" s="4" t="inlineStr">
        <is>
          <t xml:space="preserve"> </t>
        </is>
      </c>
    </row>
    <row r="150">
      <c r="A150" s="4" t="inlineStr">
        <is>
          <t>Expenses Paid, Amount</t>
        </is>
      </c>
      <c r="B150" s="5" t="n">
        <v>48.27</v>
      </c>
      <c r="C150" s="4" t="inlineStr">
        <is>
          <t xml:space="preserve"> </t>
        </is>
      </c>
    </row>
    <row r="151">
      <c r="A151" s="4" t="inlineStr">
        <is>
          <t>Expense Ratio, Percent</t>
        </is>
      </c>
      <c r="B151" s="6" t="n">
        <v>0.0094</v>
      </c>
      <c r="C151" s="4" t="inlineStr">
        <is>
          <t xml:space="preserve"> </t>
        </is>
      </c>
    </row>
    <row r="152">
      <c r="A152" s="4" t="inlineStr">
        <is>
          <t>Factors Affecting Performance [Text Block]</t>
        </is>
      </c>
      <c r="C152" s="4" t="inlineStr">
        <is>
          <t xml:space="preserve"> </t>
        </is>
      </c>
    </row>
    <row r="153">
      <c r="A153" s="4" t="inlineStr">
        <is>
          <t>Performance Past Does Not Indicate Future [Text]</t>
        </is>
      </c>
      <c r="B153"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153" s="4" t="inlineStr">
        <is>
          <t xml:space="preserve"> </t>
        </is>
      </c>
    </row>
    <row r="154">
      <c r="A154" s="4" t="inlineStr">
        <is>
          <t>Line Graph [Table Text Block]</t>
        </is>
      </c>
      <c r="B154" s="4" t="inlineStr">
        <is>
          <t>Adviser Class Bloomberg U.S. Aggregate Bond Index Morningstar Moderately Conservative Target Risk Index Jun-15 10,000 10,000 10,000 Jul-15 10,090 10,070 10,037 Aug-15 9,490 10,055 9,801 Sep-15 9,240 10,123 9,700 Oct-15 9,847 10,125 9,973 Nov-15 9,787 10,098 9,925 Dec-15 9,585 10,065 9,836 Jan-16 9,111 10,204 9,669 Feb-16 9,060 10,276 9,729 Mar-16 9,677 10,371 10,076 Apr-16 9,728 10,410 10,178 May-16 9,905 10,413 10,195 Jun-16 9,930 10,600 10,313 Jul-16 10,420 10,667 10,520 Aug-16 10,333 10,655 10,530 Sep-16 10,364 10,649 10,566 Oct-16 10,110 10,567 10,436 Nov-16 10,607 10,317 10,396 Dec-16 10,748 10,332 10,491 Jan-17 10,795 10,352 10,615 Feb-17 11,180 10,422 10,778 Mar-17 11,057 10,416 10,816 Apr-17 11,129 10,497 10,918 May-17 11,088 10,577 11,032 Jun-17 11,275 10,567 11,051 Jul-17 11,463 10,612 11,192 Aug-17 11,381 10,707 11,259 Sep-17 11,763 10,656 11,336 Oct-17 12,083 10,663 11,434 Nov-17 12,393 10,649 11,533 Dec-17 12,511 10,698 11,630 Jan-18 12,811 10,575 11,812 Feb-18 12,522 10,474 11,557 Mar-18 12,414 10,542 11,523 Apr-18 12,425 10,463 11,506 May-18 12,554 10,538 11,576 Jun-18 12,522 10,525 11,569 Jul-18 12,727 10,527 11,710 Aug-18 12,932 10,595 11,801 Sep-18 12,905 10,527 11,779 Oct-18 12,321 10,444 11,385 Nov-18 12,342 10,506 11,512 Dec-18 12,203 10,699 11,297 Jan-19 12,428 10,813 11,751 Feb-19 12,540 10,806 11,891 Mar-19 12,658 11,014 12,056 Apr-19 12,839 11,017 12,217 May-19 12,478 11,212 12,022 Jun-19 12,968 11,353 12,410 Jul-19 13,059 11,378 12,451 Aug-19 13,002 11,673 12,451 Sep-19 13,093 11,611 12,561 Oct-19 13,207 11,646 12,713 Nov-19 13,377 11,640 12,831 Dec-19 13,600 11,632 13,020 Jan-20 13,588 11,855 13,081 Feb-20 13,106 12,069 12,760 Mar-20 12,201 11,998 11,958 Apr-20 12,546 12,211 12,606 May-20 12,810 12,268 12,916 Jun-20 12,925 12,345 13,122 Jul-20 13,329 12,530 13,507 Aug-20 13,733 12,428 13,767 Sep-20 13,491 12,422 13,595 Oct-20 13,259 12,366 13,451 Nov-20 14,035 12,488 14,255 Dec-20 14,421 12,505 14,564 Jan-21 14,363 12,415 14,469 Feb-21 14,456 12,236 14,492 Mar-21 14,700 12,083 14,610 Apr-21 15,096 12,178 14,938 May-21 15,189 12,218 15,096 Jun-21 15,376 12,304 15,206 Jul-21 15,445 12,442 15,336 Aug-21 15,632 12,418 15,465 Sep-21 15,306 12,310 15,142 Oct-21 15,634 12,307 15,385 Nov-21 15,505 12,344 15,210 Dec-21 15,741 12,312 15,491 Jan-22 15,330 12,047 14,996 Feb-22 15,194 11,912 14,777 Mar-22 15,119 11,581 14,662 Apr-22 14,597 11,142 13,921 May-22 14,609 11,214 13,970 Jun-22 14,037 11,038 13,328 Jul-22 14,299 11,307 13,895 Aug-22 14,062 10,988 13,494 Sep-22 13,714 10,513 12,619 Oct-22 13,915 10,377 12,866 Nov-22 14,312 10,759 13,564 Dec-22 14,105 10,710 13,345 Jan-23 14,502 11,040 13,950 Feb-23 14,233 10,754 13,588 Mar-23 14,412 11,027 13,865 Apr-23 14,515 11,094 13,978 May-23 14,400 10,973 13,783 Jun-23 14,786 10,934 14,084 Jul-23 15,032 10,927 14,310 Aug-23 14,863 10,857 14,078 Sep-23 14,526 10,581 13,657 Oct-23 14,292 10,414 13,345 Nov-23 15,022 10,886 14,173 Dec-23 15,718 11,302 14,799 Jan-24 15,770 11,271 14,790 Feb-24 16,126 11,112 14,899 Mar-24 16,521 11,215 15,171 Apr-24 15,965 10,931 14,738 May-24 16,535 11,117 15,084 Jun-24 16,746 11,222 15,225</t>
        </is>
      </c>
      <c r="C154" s="4" t="inlineStr">
        <is>
          <t xml:space="preserve"> </t>
        </is>
      </c>
    </row>
    <row r="155">
      <c r="A155" s="4" t="inlineStr">
        <is>
          <t>Average Annual Return [Table Text Block]</t>
        </is>
      </c>
      <c r="B155" s="4" t="inlineStr">
        <is>
          <t>Average Annual Total Returns . 1
Year 5
Year Since
Inception Adviser Class (Inception Date: 6/30/15) 13.26% 5.25% 5.90% Bloomberg U.S. Aggregate Bond Index 2.63% - 1.29% Morningstar Moderately Conservative Target Risk Index 8.10% 4.17% 4.78%</t>
        </is>
      </c>
      <c r="C155" s="4" t="inlineStr">
        <is>
          <t xml:space="preserve"> </t>
        </is>
      </c>
    </row>
    <row r="156">
      <c r="A156" s="4" t="inlineStr">
        <is>
          <t>Performance Inception Date</t>
        </is>
      </c>
      <c r="B156" s="4" t="inlineStr">
        <is>
          <t xml:space="preserve"> </t>
        </is>
      </c>
      <c r="C156" s="4" t="inlineStr">
        <is>
          <t>Jun. 30,  2015</t>
        </is>
      </c>
    </row>
    <row r="157">
      <c r="A157" s="4" t="inlineStr">
        <is>
          <t>No Deduction of Taxes [Text Block]</t>
        </is>
      </c>
      <c r="B157" s="4" t="inlineStr">
        <is>
          <t>The results do not reflect the effect of taxes a shareholder would pay on Fund distributions or on the redemption of Fund shares</t>
        </is>
      </c>
      <c r="C157" s="4" t="inlineStr">
        <is>
          <t xml:space="preserve"> </t>
        </is>
      </c>
    </row>
    <row r="158">
      <c r="A158" s="4" t="inlineStr">
        <is>
          <t>AssetsNet</t>
        </is>
      </c>
      <c r="B158" s="7" t="n">
        <v>174590060</v>
      </c>
      <c r="C158" s="7" t="n">
        <v>174590060</v>
      </c>
    </row>
    <row r="159">
      <c r="A159" s="4" t="inlineStr">
        <is>
          <t>Holdings Count | Holding</t>
        </is>
      </c>
      <c r="B159" s="8" t="n">
        <v>150</v>
      </c>
      <c r="C159" s="8" t="n">
        <v>150</v>
      </c>
    </row>
    <row r="160">
      <c r="A160" s="4" t="inlineStr">
        <is>
          <t>Advisory Fees Paid, Amount</t>
        </is>
      </c>
      <c r="B160" s="7" t="n">
        <v>503423</v>
      </c>
      <c r="C160" s="4" t="inlineStr">
        <is>
          <t xml:space="preserve"> </t>
        </is>
      </c>
    </row>
    <row r="161">
      <c r="A161" s="4" t="inlineStr">
        <is>
          <t>InvestmentCompanyPortfolioTurnover</t>
        </is>
      </c>
      <c r="B161" s="9" t="n">
        <v>0.87</v>
      </c>
      <c r="C161" s="4" t="inlineStr">
        <is>
          <t xml:space="preserve"> </t>
        </is>
      </c>
    </row>
    <row r="162">
      <c r="A162" s="4" t="inlineStr">
        <is>
          <t>Additional Fund Statistics [Text Block]</t>
        </is>
      </c>
      <c r="B162" s="4" t="inlineStr">
        <is>
          <t>Fund Statistics Total Net Assets $174,590,060 # of Portfolio Holdings 150 Portfolio Turnover Rate 87% Advisory Fees and Waivers 503,423</t>
        </is>
      </c>
      <c r="C162" s="4" t="inlineStr">
        <is>
          <t xml:space="preserve"> </t>
        </is>
      </c>
    </row>
    <row r="163">
      <c r="A163" s="4" t="inlineStr">
        <is>
          <t>Holdings [Text Block]</t>
        </is>
      </c>
      <c r="B163" s="4" t="inlineStr">
        <is>
          <t>Sector Weighting Value Value Utilities 0.3% Footnote Reference Materials 0.5% Footnote Reference Consumer Staples 2.6% Footnote Reference Energy 2.7% Footnote Reference Industrials 8.4% Footnote Reference Communication Services 8.9% Footnote Reference Consumer Discretionary 13.0% Footnote Reference Financials 14.6% Footnote Reference Health Care 14.8% Footnote Reference Information Technology 34.2% Footnote Reference Footnote Description Footnote As a percentage of total common stocks. Concentrations are subject to change.</t>
        </is>
      </c>
      <c r="C163" s="4" t="inlineStr">
        <is>
          <t xml:space="preserve"> </t>
        </is>
      </c>
    </row>
    <row r="164">
      <c r="A164" s="4" t="inlineStr">
        <is>
          <t>Largest Holdings [Text Block]</t>
        </is>
      </c>
      <c r="B164" s="4" t="inlineStr">
        <is>
          <t>Top 10 Holdings Fidelity Total Bond Fund - Class Z 12.3% Baird Core Plus Bond Fund - Class I 11.8% Frost Total Return Bond Fund - Class I 6.6% Dodge &amp; Cox Income Fund - Class I 3.9% Berkshire Hathaway Inc 3.8% Microsoft Corp 3.6% Fidelity Advisor High Income Advantage Fund - Class Z 3.6% iShares 20+ Year Treasury Bond ETF 3.6% BrandywineGLOBAL High Yield Fund - Class I 3.6% NVIDIA Corp 2.6% As a percentage of total net assets. Holdings exclude short-term investments and derivatives.</t>
        </is>
      </c>
      <c r="C164" s="4" t="inlineStr">
        <is>
          <t xml:space="preserve"> </t>
        </is>
      </c>
    </row>
    <row r="165">
      <c r="A165" s="4" t="inlineStr">
        <is>
          <t>Updated Prospectus Email Address</t>
        </is>
      </c>
      <c r="B165" s="4" t="inlineStr">
        <is>
          <t>www.meederinvestment.com/meeder-funds-resources</t>
        </is>
      </c>
      <c r="C165" s="4" t="inlineStr">
        <is>
          <t xml:space="preserve"> </t>
        </is>
      </c>
    </row>
    <row r="166">
      <c r="A166" s="4" t="inlineStr">
        <is>
          <t>C000174337</t>
        </is>
      </c>
      <c r="B166" s="4" t="inlineStr">
        <is>
          <t xml:space="preserve"> </t>
        </is>
      </c>
      <c r="C166" s="4" t="inlineStr">
        <is>
          <t xml:space="preserve"> </t>
        </is>
      </c>
    </row>
    <row r="167">
      <c r="A167" s="3" t="inlineStr">
        <is>
          <t>Shareholder Report [Line Items]</t>
        </is>
      </c>
      <c r="B167" s="4" t="inlineStr">
        <is>
          <t xml:space="preserve"> </t>
        </is>
      </c>
      <c r="C167" s="4" t="inlineStr">
        <is>
          <t xml:space="preserve"> </t>
        </is>
      </c>
    </row>
    <row r="168">
      <c r="A168" s="4" t="inlineStr">
        <is>
          <t>Fund Name</t>
        </is>
      </c>
      <c r="B168" s="4" t="inlineStr">
        <is>
          <t>Muirfield Fund</t>
        </is>
      </c>
      <c r="C168" s="4" t="inlineStr">
        <is>
          <t xml:space="preserve"> </t>
        </is>
      </c>
    </row>
    <row r="169">
      <c r="A169" s="4" t="inlineStr">
        <is>
          <t>Class Name</t>
        </is>
      </c>
      <c r="B169" s="4" t="inlineStr">
        <is>
          <t>Adviser Class</t>
        </is>
      </c>
      <c r="C169" s="4" t="inlineStr">
        <is>
          <t xml:space="preserve"> </t>
        </is>
      </c>
    </row>
    <row r="170">
      <c r="A170" s="4" t="inlineStr">
        <is>
          <t>Trading Symbol</t>
        </is>
      </c>
      <c r="B170" s="4" t="inlineStr">
        <is>
          <t>FLMAX</t>
        </is>
      </c>
      <c r="C170" s="4" t="inlineStr">
        <is>
          <t xml:space="preserve"> </t>
        </is>
      </c>
    </row>
    <row r="171">
      <c r="A171" s="4" t="inlineStr">
        <is>
          <t>Annual or Semi-Annual Statement [Text Block]</t>
        </is>
      </c>
      <c r="B171" s="4" t="inlineStr">
        <is>
          <t>This semi-annual shareholder report contains important information about the Muirfield Fund for the period of December 31, 2023, to 6/30/2024, as well as certain changes to the Fund.</t>
        </is>
      </c>
      <c r="C171" s="4" t="inlineStr">
        <is>
          <t xml:space="preserve"> </t>
        </is>
      </c>
    </row>
    <row r="172">
      <c r="A172" s="4" t="inlineStr">
        <is>
          <t>Shareholder Report Annual or Semi-Annual</t>
        </is>
      </c>
      <c r="B172" s="4" t="inlineStr">
        <is>
          <t>Semi-Annual Shareholder Report</t>
        </is>
      </c>
      <c r="C172" s="4" t="inlineStr">
        <is>
          <t xml:space="preserve"> </t>
        </is>
      </c>
    </row>
    <row r="173">
      <c r="A173" s="4" t="inlineStr">
        <is>
          <t>Additional Information [Text Block]</t>
        </is>
      </c>
      <c r="B173" s="4" t="inlineStr">
        <is>
          <t>You can find additional information about the Fund at meederinvestment.com/mutual-funds</t>
        </is>
      </c>
      <c r="C173" s="4" t="inlineStr">
        <is>
          <t xml:space="preserve"> </t>
        </is>
      </c>
    </row>
    <row r="174">
      <c r="A174" s="4" t="inlineStr">
        <is>
          <t>Additional Information Phone Number</t>
        </is>
      </c>
      <c r="B174" s="4" t="inlineStr">
        <is>
          <t xml:space="preserve">866.633.3371 </t>
        </is>
      </c>
      <c r="C174" s="4" t="inlineStr">
        <is>
          <t xml:space="preserve"> </t>
        </is>
      </c>
    </row>
    <row r="175">
      <c r="A175" s="4" t="inlineStr">
        <is>
          <t>Additional Information Website</t>
        </is>
      </c>
      <c r="B175"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175" s="4" t="inlineStr">
        <is>
          <t xml:space="preserve"> </t>
        </is>
      </c>
    </row>
    <row r="176">
      <c r="A176" s="4" t="inlineStr">
        <is>
          <t>Expenses [Text Block]</t>
        </is>
      </c>
      <c r="B176" s="4" t="inlineStr">
        <is>
          <t>What were the Fund's costs for the period? (based on a hypothetical $10,000 investment) Class Name Cost of $10K Investment Cost Paid as % of $10K Investment Adviser Class $44.58 0.84%</t>
        </is>
      </c>
      <c r="C176" s="4" t="inlineStr">
        <is>
          <t xml:space="preserve"> </t>
        </is>
      </c>
    </row>
    <row r="177">
      <c r="A177" s="4" t="inlineStr">
        <is>
          <t>Expenses Paid, Amount</t>
        </is>
      </c>
      <c r="B177" s="5" t="n">
        <v>44.58</v>
      </c>
      <c r="C177" s="4" t="inlineStr">
        <is>
          <t xml:space="preserve"> </t>
        </is>
      </c>
    </row>
    <row r="178">
      <c r="A178" s="4" t="inlineStr">
        <is>
          <t>Expense Ratio, Percent</t>
        </is>
      </c>
      <c r="B178" s="6" t="n">
        <v>0.008399999999999999</v>
      </c>
      <c r="C178" s="4" t="inlineStr">
        <is>
          <t xml:space="preserve"> </t>
        </is>
      </c>
    </row>
    <row r="179">
      <c r="A179" s="4" t="inlineStr">
        <is>
          <t>Factors Affecting Performance [Text Block]</t>
        </is>
      </c>
      <c r="C179" s="4" t="inlineStr">
        <is>
          <t xml:space="preserve"> </t>
        </is>
      </c>
    </row>
    <row r="180">
      <c r="A180" s="4" t="inlineStr">
        <is>
          <t>Performance Past Does Not Indicate Future [Text]</t>
        </is>
      </c>
      <c r="B180"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180" s="4" t="inlineStr">
        <is>
          <t xml:space="preserve"> </t>
        </is>
      </c>
    </row>
    <row r="181">
      <c r="A181" s="4" t="inlineStr">
        <is>
          <t>Line Graph [Table Text Block]</t>
        </is>
      </c>
      <c r="B181" s="4" t="inlineStr">
        <is>
          <t>Adviser Class Russell 3000 Index Morningstar Moderate Target Risk Index Jun-14 10,000 10,000 10,000 Jul-14 9,960 9,803 9,861 Aug-14 10,337 10,214 10,063 Sep-14 10,070 10,001 9,801 Oct-14 10,236 10,276 9,909 Nov-14 10,512 10,525 10,002 Dec-14 10,516 10,525 9,915 Jan-15 10,217 10,232 9,841 Feb-15 10,756 10,825 10,129 Mar-15 10,621 10,715 10,051 Apr-15 10,606 10,763 10,184 May-15 10,726 10,912 10,176 Jun-15 10,516 10,729 10,030 Jul-15 10,621 10,909 10,054 Aug-15 10,022 10,250 9,694 Sep-15 9,767 9,952 9,515 Oct-15 10,127 10,738 9,916 Nov-15 10,127 10,797 9,874 Dec-15 9,938 10,576 9,738 Jan-16 9,446 9,979 9,429 Feb-16 9,400 9,976 9,474 Mar-16 9,830 10,678 9,947 Apr-16 9,815 10,744 10,072 May-16 9,938 10,936 10,101 Jun-16 9,922 10,959 10,186 Jul-16 10,276 11,394 10,470 Aug-16 10,291 11,423 10,492 Sep-16 10,307 11,441 10,532 Oct-16 10,050 11,193 10,378 Nov-16 10,405 11,694 10,435 Dec-16 10,520 11,922 10,572 Jan-17 10,675 12,147 10,743 Feb-17 11,077 12,599 10,960 Mar-17 11,077 12,607 11,015 Apr-17 11,201 12,741 11,130 May-17 11,340 12,871 11,258 Jun-17 11,433 12,987 11,301 Jul-17 11,681 13,232 11,494 Aug-17 11,743 13,258 11,551 Sep-17 11,976 13,581 11,685 Oct-17 12,270 13,877 11,831 Nov-17 12,549 14,299 11,991 Dec-17 12,676 14,442 12,122 Jan-18 13,346 15,203 12,451 Feb-18 12,810 14,642 12,094 Mar-18 12,559 14,349 12,016 Apr-18 12,643 14,403 12,029 May-18 12,844 14,810 12,102 Jun-18 12,793 14,907 12,084 Jul-18 13,162 15,401 12,294 Aug-18 13,581 15,942 12,402 Sep-18 13,539 15,968 12,389 Oct-18 12,515 14,793 11,805 Nov-18 12,616 15,089 11,970 Dec-18 12,246 13,685 11,545 Jan-19 12,416 14,859 12,179 Feb-19 12,586 15,382 12,390 Mar-19 12,671 15,606 12,547 Apr-19 12,977 16,230 12,789 May-19 12,178 15,179 12,407 Jun-19 12,918 16,246 12,940 Jul-19 13,054 16,487 12,981 Aug-19 12,764 16,151 12,870 Sep-19 12,986 16,434 13,059 Oct-19 13,191 16,788 13,275 Nov-19 13,550 17,426 13,459 Dec-19 13,937 17,929 13,742 Jan-20 13,727 17,910 13,706 Feb-20 12,695 16,444 13,098 Mar-20 11,401 14,182 11,903 Apr-20 11,926 16,061 12,751 May-20 12,188 16,919 13,159 Jun-20 12,276 17,306 13,419 Jul-20 12,750 18,289 13,896 Aug-20 13,558 19,614 14,312 Sep-20 13,137 18,900 14,063 Oct-20 12,731 18,492 13,875 Nov-20 13,967 20,741 15,043 Dec-20 14,588 21,675 15,504 Jan-21 14,588 21,578 15,409 Feb-21 14,977 22,253 15,596 Mar-21 15,542 23,050 15,840 Apr-21 16,231 24,238 16,296 May-21 16,407 24,349 16,521 Jun-21 16,637 24,950 16,629 Jul-21 16,796 25,371 16,748 Aug-21 17,202 26,095 16,967 Sep-21 16,571 24,924 16,517 Oct-21 17,335 26,610 16,924 Nov-21 17,086 26,205 16,617 Dec-21 17,595 27,236 17,084 Jan-22 16,883 25,634 16,439 Feb-22 16,682 24,988 16,187 Mar-22 16,755 25,799 16,197 Apr-22 15,859 23,484 15,250 May-22 15,914 23,452 15,294 Jun-22 15,311 21,490 14,361 Jul-22 15,786 23,506 15,096 Aug-22 15,421 22,629 14,636 Sep-22 14,891 20,531 13,511 Oct-22 15,458 22,214 13,963 Nov-22 16,029 23,374 14,876 Dec-22 15,685 22,005 14,559 Jan-23 16,211 23,521 15,358 Feb-23 15,836 22,971 14,924 Mar-23 16,061 23,585 15,189 Apr-23 16,286 23,837 15,328 May-23 16,155 23,929 15,059 Jun-23 16,982 25,563 15,566 Jul-23 17,473 26,480 15,938 Aug-23 17,171 25,968 15,584 Sep-23 16,510 24,731 15,055 Oct-23 16,017 24,076 14,625 Nov-23 17,022 26,321 15,703 Dec-23 17,856 27,717 16,485 Jan-24 18,089 28,024 16,464 Feb-24 19,038 29,541 16,731 Mar-24 19,812 30,494 17,130 Apr-24 18,900 29,152 16,592 May-24 19,948 30,530 17,030 Jun-24 20,259 31,475 17,175</t>
        </is>
      </c>
      <c r="C181" s="4" t="inlineStr">
        <is>
          <t xml:space="preserve"> </t>
        </is>
      </c>
    </row>
    <row r="182">
      <c r="A182" s="4" t="inlineStr">
        <is>
          <t>Average Annual Return [Table Text Block]</t>
        </is>
      </c>
      <c r="B182" s="4" t="inlineStr">
        <is>
          <t>Average Annual Total Returns . 1
Year 5
Year 10
Year Adviser Class 19.30% 9.42% 7.32% Russell 3000 Index 23.13% 14.14% 12.15% Morningstar Moderate Target Risk Index 10.34% 5.83% 5.56%</t>
        </is>
      </c>
      <c r="C182" s="4" t="inlineStr">
        <is>
          <t xml:space="preserve"> </t>
        </is>
      </c>
    </row>
    <row r="183">
      <c r="A183" s="4" t="inlineStr">
        <is>
          <t>No Deduction of Taxes [Text Block]</t>
        </is>
      </c>
      <c r="B183" s="4" t="inlineStr">
        <is>
          <t>The results do not reflect the effect of taxes a shareholder would pay on Fund distributions or on the redemption of Fund shares</t>
        </is>
      </c>
      <c r="C183" s="4" t="inlineStr">
        <is>
          <t xml:space="preserve"> </t>
        </is>
      </c>
    </row>
    <row r="184">
      <c r="A184" s="4" t="inlineStr">
        <is>
          <t>AssetsNet</t>
        </is>
      </c>
      <c r="B184" s="7" t="n">
        <v>868805924</v>
      </c>
      <c r="C184" s="7" t="n">
        <v>868805924</v>
      </c>
    </row>
    <row r="185">
      <c r="A185" s="4" t="inlineStr">
        <is>
          <t>Holdings Count | Holding</t>
        </is>
      </c>
      <c r="B185" s="8" t="n">
        <v>161</v>
      </c>
      <c r="C185" s="8" t="n">
        <v>161</v>
      </c>
    </row>
    <row r="186">
      <c r="A186" s="4" t="inlineStr">
        <is>
          <t>Advisory Fees Paid, Amount</t>
        </is>
      </c>
      <c r="B186" s="7" t="n">
        <v>2543674</v>
      </c>
      <c r="C186" s="4" t="inlineStr">
        <is>
          <t xml:space="preserve"> </t>
        </is>
      </c>
    </row>
    <row r="187">
      <c r="A187" s="4" t="inlineStr">
        <is>
          <t>InvestmentCompanyPortfolioTurnover</t>
        </is>
      </c>
      <c r="B187" s="9" t="n">
        <v>1.5</v>
      </c>
      <c r="C187" s="4" t="inlineStr">
        <is>
          <t xml:space="preserve"> </t>
        </is>
      </c>
    </row>
    <row r="188">
      <c r="A188" s="4" t="inlineStr">
        <is>
          <t>Additional Fund Statistics [Text Block]</t>
        </is>
      </c>
      <c r="B188" s="4" t="inlineStr">
        <is>
          <t>Fund Statistics Total Net Assets $868,805,924 # of Portfolio Holdings 161 Portfolio Turnover Rate 150% Advisory Fees and Waivers 2,543,674</t>
        </is>
      </c>
      <c r="C188" s="4" t="inlineStr">
        <is>
          <t xml:space="preserve"> </t>
        </is>
      </c>
    </row>
    <row r="189">
      <c r="A189" s="4" t="inlineStr">
        <is>
          <t>Holdings [Text Block]</t>
        </is>
      </c>
      <c r="B189" s="4" t="inlineStr">
        <is>
          <t>Sector Weighting Value Value Utilities 0.2% Footnote Reference Materials 0.4% Footnote Reference Energy 1.4% Footnote Reference Consumer Staples 2.4% Footnote Reference Industrials 6.7% Footnote Reference Communication Services 9.2% Footnote Reference Consumer Discretionary 14.0% Footnote Reference Health Care 15.6% Footnote Reference Financials 15.7% Footnote Reference Information Technology 34.4% Footnote Reference Footnote Description Footnote As a percentage of total common stocks. Concentrations are subject to change.</t>
        </is>
      </c>
      <c r="C189" s="4" t="inlineStr">
        <is>
          <t xml:space="preserve"> </t>
        </is>
      </c>
    </row>
    <row r="190">
      <c r="A190" s="4" t="inlineStr">
        <is>
          <t>Largest Holdings [Text Block]</t>
        </is>
      </c>
      <c r="B190" s="4" t="inlineStr">
        <is>
          <t>Top 10 Holdings Berkshire Hathaway Inc 7.2% Microsoft Corp 5.9% NVIDIA Corp 4.6% Amazon.com Inc 4.0% Alphabet Inc 3.6% Apple Inc 2.6% Texas Instruments Inc 2.6% Meta Platforms Inc 2.4% Johnson &amp; Johnson 1.9% Merck &amp; Co Inc 1.9% As a percentage of total net assets. Holdings exclude short-term investments and derivatives.</t>
        </is>
      </c>
      <c r="C190" s="4" t="inlineStr">
        <is>
          <t xml:space="preserve"> </t>
        </is>
      </c>
    </row>
    <row r="191">
      <c r="A191" s="4" t="inlineStr">
        <is>
          <t>Updated Prospectus Email Address</t>
        </is>
      </c>
      <c r="B191" s="4" t="inlineStr">
        <is>
          <t>www.meederinvestment.com/meeder-funds-resources</t>
        </is>
      </c>
      <c r="C191" s="4" t="inlineStr">
        <is>
          <t xml:space="preserve"> </t>
        </is>
      </c>
    </row>
    <row r="192">
      <c r="A192" s="4" t="inlineStr">
        <is>
          <t>C000174347</t>
        </is>
      </c>
      <c r="B192" s="4" t="inlineStr">
        <is>
          <t xml:space="preserve"> </t>
        </is>
      </c>
      <c r="C192" s="4" t="inlineStr">
        <is>
          <t xml:space="preserve"> </t>
        </is>
      </c>
    </row>
    <row r="193">
      <c r="A193" s="3" t="inlineStr">
        <is>
          <t>Shareholder Report [Line Items]</t>
        </is>
      </c>
      <c r="B193" s="4" t="inlineStr">
        <is>
          <t xml:space="preserve"> </t>
        </is>
      </c>
      <c r="C193" s="4" t="inlineStr">
        <is>
          <t xml:space="preserve"> </t>
        </is>
      </c>
    </row>
    <row r="194">
      <c r="A194" s="4" t="inlineStr">
        <is>
          <t>Fund Name</t>
        </is>
      </c>
      <c r="B194" s="4" t="inlineStr">
        <is>
          <t>Global Allocation Fund</t>
        </is>
      </c>
      <c r="C194" s="4" t="inlineStr">
        <is>
          <t xml:space="preserve"> </t>
        </is>
      </c>
    </row>
    <row r="195">
      <c r="A195" s="4" t="inlineStr">
        <is>
          <t>Class Name</t>
        </is>
      </c>
      <c r="B195" s="4" t="inlineStr">
        <is>
          <t>Institutional Class</t>
        </is>
      </c>
      <c r="C195" s="4" t="inlineStr">
        <is>
          <t xml:space="preserve"> </t>
        </is>
      </c>
    </row>
    <row r="196">
      <c r="A196" s="4" t="inlineStr">
        <is>
          <t>Trading Symbol</t>
        </is>
      </c>
      <c r="B196" s="4" t="inlineStr">
        <is>
          <t>GBPIX</t>
        </is>
      </c>
      <c r="C196" s="4" t="inlineStr">
        <is>
          <t xml:space="preserve"> </t>
        </is>
      </c>
    </row>
    <row r="197">
      <c r="A197" s="4" t="inlineStr">
        <is>
          <t>Annual or Semi-Annual Statement [Text Block]</t>
        </is>
      </c>
      <c r="B197" s="4" t="inlineStr">
        <is>
          <t>This semi-annual shareholder report contains important information about the Global Allocation Fund for the period of December 31, 2023, to 6/30/2024, as well as certain changes to the Fund.</t>
        </is>
      </c>
      <c r="C197" s="4" t="inlineStr">
        <is>
          <t xml:space="preserve"> </t>
        </is>
      </c>
    </row>
    <row r="198">
      <c r="A198" s="4" t="inlineStr">
        <is>
          <t>Shareholder Report Annual or Semi-Annual</t>
        </is>
      </c>
      <c r="B198" s="4" t="inlineStr">
        <is>
          <t>Semi-Annual Shareholder Report</t>
        </is>
      </c>
      <c r="C198" s="4" t="inlineStr">
        <is>
          <t xml:space="preserve"> </t>
        </is>
      </c>
    </row>
    <row r="199">
      <c r="A199" s="4" t="inlineStr">
        <is>
          <t>Additional Information [Text Block]</t>
        </is>
      </c>
      <c r="B199" s="4" t="inlineStr">
        <is>
          <t>You can find additional information about the Fund at meederinvestment.com/mutual-funds</t>
        </is>
      </c>
      <c r="C199" s="4" t="inlineStr">
        <is>
          <t xml:space="preserve"> </t>
        </is>
      </c>
    </row>
    <row r="200">
      <c r="A200" s="4" t="inlineStr">
        <is>
          <t>Additional Information Phone Number</t>
        </is>
      </c>
      <c r="B200" s="4" t="inlineStr">
        <is>
          <t xml:space="preserve">866.633.3371 </t>
        </is>
      </c>
      <c r="C200" s="4" t="inlineStr">
        <is>
          <t xml:space="preserve"> </t>
        </is>
      </c>
    </row>
    <row r="201">
      <c r="A201" s="4" t="inlineStr">
        <is>
          <t>Additional Information Website</t>
        </is>
      </c>
      <c r="B201"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201" s="4" t="inlineStr">
        <is>
          <t xml:space="preserve"> </t>
        </is>
      </c>
    </row>
    <row r="202">
      <c r="A202" s="4" t="inlineStr">
        <is>
          <t>Expenses [Text Block]</t>
        </is>
      </c>
      <c r="B202" s="4" t="inlineStr">
        <is>
          <t>What were the Fund's costs for the period? (based on a hypothetical $10,000 investment) Class Name Cost of $10K Investment Cost Paid as % of $10K Investment Institutional Class $74.98 1.45%</t>
        </is>
      </c>
      <c r="C202" s="4" t="inlineStr">
        <is>
          <t xml:space="preserve"> </t>
        </is>
      </c>
    </row>
    <row r="203">
      <c r="A203" s="4" t="inlineStr">
        <is>
          <t>Expenses Paid, Amount</t>
        </is>
      </c>
      <c r="B203" s="5" t="n">
        <v>74.98</v>
      </c>
      <c r="C203" s="4" t="inlineStr">
        <is>
          <t xml:space="preserve"> </t>
        </is>
      </c>
    </row>
    <row r="204">
      <c r="A204" s="4" t="inlineStr">
        <is>
          <t>Expense Ratio, Percent</t>
        </is>
      </c>
      <c r="B204" s="6" t="n">
        <v>0.0145</v>
      </c>
      <c r="C204" s="4" t="inlineStr">
        <is>
          <t xml:space="preserve"> </t>
        </is>
      </c>
    </row>
    <row r="205">
      <c r="A205" s="4" t="inlineStr">
        <is>
          <t>Factors Affecting Performance [Text Block]</t>
        </is>
      </c>
      <c r="C205" s="4" t="inlineStr">
        <is>
          <t xml:space="preserve"> </t>
        </is>
      </c>
    </row>
    <row r="206">
      <c r="A206" s="4" t="inlineStr">
        <is>
          <t>Performance Past Does Not Indicate Future [Text]</t>
        </is>
      </c>
      <c r="B206"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206" s="4" t="inlineStr">
        <is>
          <t xml:space="preserve"> </t>
        </is>
      </c>
    </row>
    <row r="207">
      <c r="A207" s="4" t="inlineStr">
        <is>
          <t>Line Graph [Table Text Block]</t>
        </is>
      </c>
      <c r="B207" s="4" t="inlineStr">
        <is>
          <t>Institutional Class Russell 3000 Index Morningstar Global Allocation Index Jun-14 10,000 10,000 10,000 Jul-14 9,757 9,803 9,872 Aug-14 10,073 10,214 10,046 Sep-14 9,655 10,001 9,734 Oct-14 9,793 10,276 9,803 Nov-14 9,834 10,525 9,890 Dec-14 9,731 10,525 9,778 Jan-15 9,590 10,232 9,722 Feb-15 10,049 10,825 10,021 Mar-15 9,956 10,715 9,947 Apr-15 10,012 10,763 10,113 May-15 10,031 10,912 10,073 Jun-15 9,806 10,729 9,918 Jul-15 9,806 10,909 9,951 Aug-15 9,131 10,250 9,561 Sep-15 8,793 9,952 9,369 Oct-15 9,309 10,738 9,775 Nov-15 9,309 10,797 9,688 Dec-15 9,029 10,576 9,584 Jan-16 8,439 9,979 9,263 Feb-16 8,323 9,976 9,324 Mar-16 8,951 10,678 9,819 Apr-16 8,951 10,744 9,968 May-16 8,942 10,936 9,939 Jun-16 8,922 10,959 10,020 Jul-16 9,272 11,394 10,321 Aug-16 9,301 11,423 10,337 Sep-16 9,398 11,441 10,398 Oct-16 9,145 11,193 10,193 Nov-16 9,213 11,694 10,123 Dec-16 9,359 11,922 10,255 Jan-17 9,603 12,147 10,462 Feb-17 9,818 12,599 10,668 Mar-17 9,926 12,607 10,759 Apr-17 10,062 12,741 10,912 May-17 10,209 12,871 11,106 Jun-17 10,268 12,987 11,139 Jul-17 10,600 13,232 11,369 Aug-17 10,698 13,258 11,434 Sep-17 10,923 13,581 11,555 Oct-17 11,217 13,877 11,690 Nov-17 11,374 14,299 11,872 Dec-17 11,518 14,442 12,005 Jan-18 12,116 15,203 12,424 Feb-18 11,677 14,642 12,072 Mar-18 11,518 14,349 11,984 Apr-18 11,578 14,403 11,991 May-18 11,598 14,810 12,009 Jun-18 11,458 14,907 11,965 Jul-18 11,749 15,401 12,171 Aug-18 11,859 15,942 12,274 Sep-18 11,869 15,968 12,259 Oct-18 10,967 14,793 11,646 Nov-18 11,048 15,089 11,781 Dec-18 10,761 13,685 11,343 Jan-19 10,929 14,859 11,936 Feb-19 11,066 15,382 12,108 Mar-19 11,150 15,606 12,258 Apr-19 11,382 16,230 12,491 May-19 10,781 15,179 12,132 Jun-19 11,413 16,246 12,678 Jul-19 11,381 16,487 12,699 Aug-19 11,160 16,151 12,622 Sep-19 11,392 16,434 12,738 Oct-19 11,646 16,788 12,980 Nov-19 11,868 17,426 13,144 Dec-19 12,231 17,929 13,445 Jan-20 11,961 17,910 13,427 Feb-20 11,143 16,444 12,806 Mar-20 9,862 14,182 11,616 Apr-20 10,228 16,061 12,412 May-20 10,486 16,919 12,797 Jun-20 10,605 17,306 13,078 Jul-20 10,960 18,289 13,629 Aug-20 11,552 19,614 14,116 Sep-20 11,263 18,900 13,831 Oct-20 10,970 18,492 13,628 Nov-20 12,110 20,741 14,763 Dec-20 12,650 21,675 15,266 Jan-21 12,639 21,578 15,169 Feb-21 12,883 22,253 15,303 Mar-21 13,206 23,050 15,482 Apr-21 13,639 24,238 15,991 May-21 13,906 24,349 16,188 Jun-21 13,995 24,950 16,286 Jul-21 14,028 25,371 16,410 Aug-21 14,273 26,095 16,645 Sep-21 13,784 24,924 16,134 Oct-21 14,262 26,610 16,585 Nov-21 13,906 26,205 16,303 Dec-21 14,300 27,236 16,687 Jan-22 13,806 25,634 16,008 Feb-22 13,559 24,988 15,700 Mar-22 13,510 25,799 15,716 Apr-22 12,794 23,484 14,653 May-22 12,831 23,452 14,672 Jun-22 12,312 21,490 13,730 Jul-22 12,633 23,506 14,445 Aug-22 12,226 22,629 13,937 Sep-22 11,423 20,531 12,839 Oct-22 11,954 22,214 13,268 Nov-22 12,832 23,374 14,148 Dec-22 12,504 22,005 13,833 Jan-23 13,238 23,521 14,603 Feb-23 12,827 22,971 14,194 Mar-23 13,151 23,585 14,577 Apr-23 13,387 23,837 14,726 May-23 13,089 23,929 14,530 Jun-23 13,649 25,563 15,062 Jul-23 14,038 26,480 15,429 Aug-23 13,649 25,968 15,096 Sep-23 13,135 24,731 14,553 Oct-23 12,745 24,076 14,187 Nov-23 13,740 26,321 15,251 Dec-23 14,489 27,717 15,971 Jan-24 14,438 28,024 15,949 Feb-24 14,997 29,541 16,288 Mar-24 15,480 30,494 16,653 Apr-24 14,906 29,152 16,152 May-24 15,569 30,530 16,652 Jun-24 15,646 31,475 16,876</t>
        </is>
      </c>
      <c r="C207" s="4" t="inlineStr">
        <is>
          <t xml:space="preserve"> </t>
        </is>
      </c>
    </row>
    <row r="208">
      <c r="A208" s="4" t="inlineStr">
        <is>
          <t>Average Annual Return [Table Text Block]</t>
        </is>
      </c>
      <c r="B208" s="4" t="inlineStr">
        <is>
          <t>Average Annual Total Returns . 1
Year 5
Year 10
Year Institutional Class 14.63% 6.51% 4.58% Russell 3000 Index 23.13% 14.14% 12.15% Morningstar Global Allocation Index 12.04% 5.89% 5.37%</t>
        </is>
      </c>
      <c r="C208" s="4" t="inlineStr">
        <is>
          <t xml:space="preserve"> </t>
        </is>
      </c>
    </row>
    <row r="209">
      <c r="A209" s="4" t="inlineStr">
        <is>
          <t>No Deduction of Taxes [Text Block]</t>
        </is>
      </c>
      <c r="B209" s="4" t="inlineStr">
        <is>
          <t>The results do not reflect the effect of taxes a shareholder would pay on Fund distributions or on the redemption of Fund shares</t>
        </is>
      </c>
      <c r="C209" s="4" t="inlineStr">
        <is>
          <t xml:space="preserve"> </t>
        </is>
      </c>
    </row>
    <row r="210">
      <c r="A210" s="4" t="inlineStr">
        <is>
          <t>AssetsNet</t>
        </is>
      </c>
      <c r="B210" s="7" t="n">
        <v>36167888</v>
      </c>
      <c r="C210" s="7" t="n">
        <v>36167888</v>
      </c>
    </row>
    <row r="211">
      <c r="A211" s="4" t="inlineStr">
        <is>
          <t>Holdings Count | Holding</t>
        </is>
      </c>
      <c r="B211" s="8" t="n">
        <v>146</v>
      </c>
      <c r="C211" s="8" t="n">
        <v>146</v>
      </c>
    </row>
    <row r="212">
      <c r="A212" s="4" t="inlineStr">
        <is>
          <t>Advisory Fees Paid, Amount</t>
        </is>
      </c>
      <c r="B212" s="7" t="n">
        <v>128889</v>
      </c>
      <c r="C212" s="4" t="inlineStr">
        <is>
          <t xml:space="preserve"> </t>
        </is>
      </c>
    </row>
    <row r="213">
      <c r="A213" s="4" t="inlineStr">
        <is>
          <t>InvestmentCompanyPortfolioTurnover</t>
        </is>
      </c>
      <c r="B213" s="9" t="n">
        <v>1</v>
      </c>
      <c r="C213" s="4" t="inlineStr">
        <is>
          <t xml:space="preserve"> </t>
        </is>
      </c>
    </row>
    <row r="214">
      <c r="A214" s="4" t="inlineStr">
        <is>
          <t>Additional Fund Statistics [Text Block]</t>
        </is>
      </c>
      <c r="B214" s="4" t="inlineStr">
        <is>
          <t>Fund Statistics Total Net Assets $36,167,888 # of Portfolio Holdings 146 Portfolio Turnover Rate 100% Advisory Fees and Waivers 128,889</t>
        </is>
      </c>
      <c r="C214" s="4" t="inlineStr">
        <is>
          <t xml:space="preserve"> </t>
        </is>
      </c>
    </row>
    <row r="215">
      <c r="A215" s="4" t="inlineStr">
        <is>
          <t>Holdings [Text Block]</t>
        </is>
      </c>
      <c r="B215" s="4" t="inlineStr">
        <is>
          <t>Sector Weighting Value Value Utilities 0.3% Footnote Reference Materials 0.4% Footnote Reference Energy 2.3% Footnote Reference Consumer Staples 2.5% Footnote Reference Industrials 8.7% Footnote Reference Communication Services 9.1% Footnote Reference Consumer Discretionary 13.1% Footnote Reference Health Care 13.7% Footnote Reference Financials 14.9% Footnote Reference Information Technology 35.0% Footnote Reference Footnote Description Footnote As a percentage of total common stocks. Concentrations are subject to change.</t>
        </is>
      </c>
      <c r="C215" s="4" t="inlineStr">
        <is>
          <t xml:space="preserve"> </t>
        </is>
      </c>
    </row>
    <row r="216">
      <c r="A216" s="4" t="inlineStr">
        <is>
          <t>Largest Holdings [Text Block]</t>
        </is>
      </c>
      <c r="B216" s="4" t="inlineStr">
        <is>
          <t>Top 10 Holdings iShares Core MSCI EAFE ETF 8.5% Berkshire Hathaway Inc 3.0% Microsoft Corp 2.9% Fidelity Total Bond Fund - Class Z 2.5% Baird Core Plus Bond Fund - Class I 2.2% NVIDIA Corp 2.1% iShares Core MSCI Emerging Markets ETF 1.8% Alphabet Inc 1.7% Amazon.com Inc 1.6% Frost Total Return Bond Fund - Class I 1.3% As a percentage of total net assets. Holdings exclude short-term investments and derivatives.</t>
        </is>
      </c>
      <c r="C216" s="4" t="inlineStr">
        <is>
          <t xml:space="preserve"> </t>
        </is>
      </c>
    </row>
    <row r="217">
      <c r="A217" s="4" t="inlineStr">
        <is>
          <t>Updated Prospectus Email Address</t>
        </is>
      </c>
      <c r="B217" s="4" t="inlineStr">
        <is>
          <t>www.meederinvestment.com/meeder-funds-resources</t>
        </is>
      </c>
      <c r="C217" s="4" t="inlineStr">
        <is>
          <t xml:space="preserve"> </t>
        </is>
      </c>
    </row>
    <row r="218">
      <c r="A218" s="4" t="inlineStr">
        <is>
          <t>C000174354</t>
        </is>
      </c>
      <c r="B218" s="4" t="inlineStr">
        <is>
          <t xml:space="preserve"> </t>
        </is>
      </c>
      <c r="C218" s="4" t="inlineStr">
        <is>
          <t xml:space="preserve"> </t>
        </is>
      </c>
    </row>
    <row r="219">
      <c r="A219" s="3" t="inlineStr">
        <is>
          <t>Shareholder Report [Line Items]</t>
        </is>
      </c>
      <c r="B219" s="4" t="inlineStr">
        <is>
          <t xml:space="preserve"> </t>
        </is>
      </c>
      <c r="C219" s="4" t="inlineStr">
        <is>
          <t xml:space="preserve"> </t>
        </is>
      </c>
    </row>
    <row r="220">
      <c r="A220" s="4" t="inlineStr">
        <is>
          <t>Fund Name</t>
        </is>
      </c>
      <c r="B220" s="4" t="inlineStr">
        <is>
          <t>Moderate Allocation Fund</t>
        </is>
      </c>
      <c r="C220" s="4" t="inlineStr">
        <is>
          <t xml:space="preserve"> </t>
        </is>
      </c>
    </row>
    <row r="221">
      <c r="A221" s="4" t="inlineStr">
        <is>
          <t>Class Name</t>
        </is>
      </c>
      <c r="B221" s="4" t="inlineStr">
        <is>
          <t>Institutional Class</t>
        </is>
      </c>
      <c r="C221" s="4" t="inlineStr">
        <is>
          <t xml:space="preserve"> </t>
        </is>
      </c>
    </row>
    <row r="222">
      <c r="A222" s="4" t="inlineStr">
        <is>
          <t>Trading Symbol</t>
        </is>
      </c>
      <c r="B222" s="4" t="inlineStr">
        <is>
          <t>DVOIX</t>
        </is>
      </c>
      <c r="C222" s="4" t="inlineStr">
        <is>
          <t xml:space="preserve"> </t>
        </is>
      </c>
    </row>
    <row r="223">
      <c r="A223" s="4" t="inlineStr">
        <is>
          <t>Annual or Semi-Annual Statement [Text Block]</t>
        </is>
      </c>
      <c r="B223" s="4" t="inlineStr">
        <is>
          <t>This semi-annual shareholder report contains important information about the Moderate Allocation Fund for the period of December 31, 2023, to 6/30/2024, as well as certain changes to the Fund.</t>
        </is>
      </c>
      <c r="C223" s="4" t="inlineStr">
        <is>
          <t xml:space="preserve"> </t>
        </is>
      </c>
    </row>
    <row r="224">
      <c r="A224" s="4" t="inlineStr">
        <is>
          <t>Shareholder Report Annual or Semi-Annual</t>
        </is>
      </c>
      <c r="B224" s="4" t="inlineStr">
        <is>
          <t>Semi-Annual Shareholder Report</t>
        </is>
      </c>
      <c r="C224" s="4" t="inlineStr">
        <is>
          <t xml:space="preserve"> </t>
        </is>
      </c>
    </row>
    <row r="225">
      <c r="A225" s="4" t="inlineStr">
        <is>
          <t>Additional Information [Text Block]</t>
        </is>
      </c>
      <c r="B225" s="4" t="inlineStr">
        <is>
          <t>You can find additional information about the Fund at meederinvestment.com/mutual-funds</t>
        </is>
      </c>
      <c r="C225" s="4" t="inlineStr">
        <is>
          <t xml:space="preserve"> </t>
        </is>
      </c>
    </row>
    <row r="226">
      <c r="A226" s="4" t="inlineStr">
        <is>
          <t>Additional Information Phone Number</t>
        </is>
      </c>
      <c r="B226" s="4" t="inlineStr">
        <is>
          <t xml:space="preserve">866.633.3371 </t>
        </is>
      </c>
      <c r="C226" s="4" t="inlineStr">
        <is>
          <t xml:space="preserve"> </t>
        </is>
      </c>
    </row>
    <row r="227">
      <c r="A227" s="4" t="inlineStr">
        <is>
          <t>Additional Information Website</t>
        </is>
      </c>
      <c r="B227"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227" s="4" t="inlineStr">
        <is>
          <t xml:space="preserve"> </t>
        </is>
      </c>
    </row>
    <row r="228">
      <c r="A228" s="4" t="inlineStr">
        <is>
          <t>Expenses [Text Block]</t>
        </is>
      </c>
      <c r="B228" s="4" t="inlineStr">
        <is>
          <t>What were the Fund's costs for the period? (based on a hypothetical $10,000 investment) Class Name Cost of $10K Investment Cost Paid as % of $10K Investment Institutional Class $52.87 1.03%</t>
        </is>
      </c>
      <c r="C228" s="4" t="inlineStr">
        <is>
          <t xml:space="preserve"> </t>
        </is>
      </c>
    </row>
    <row r="229">
      <c r="A229" s="4" t="inlineStr">
        <is>
          <t>Expenses Paid, Amount</t>
        </is>
      </c>
      <c r="B229" s="5" t="n">
        <v>52.87</v>
      </c>
      <c r="C229" s="4" t="inlineStr">
        <is>
          <t xml:space="preserve"> </t>
        </is>
      </c>
    </row>
    <row r="230">
      <c r="A230" s="4" t="inlineStr">
        <is>
          <t>Expense Ratio, Percent</t>
        </is>
      </c>
      <c r="B230" s="6" t="n">
        <v>0.0103</v>
      </c>
      <c r="C230" s="4" t="inlineStr">
        <is>
          <t xml:space="preserve"> </t>
        </is>
      </c>
    </row>
    <row r="231">
      <c r="A231" s="4" t="inlineStr">
        <is>
          <t>Factors Affecting Performance [Text Block]</t>
        </is>
      </c>
      <c r="C231" s="4" t="inlineStr">
        <is>
          <t xml:space="preserve"> </t>
        </is>
      </c>
    </row>
    <row r="232">
      <c r="A232" s="4" t="inlineStr">
        <is>
          <t>Performance Past Does Not Indicate Future [Text]</t>
        </is>
      </c>
      <c r="B232"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232" s="4" t="inlineStr">
        <is>
          <t xml:space="preserve"> </t>
        </is>
      </c>
    </row>
    <row r="233">
      <c r="A233" s="4" t="inlineStr">
        <is>
          <t>Line Graph [Table Text Block]</t>
        </is>
      </c>
      <c r="B233" s="4" t="inlineStr">
        <is>
          <t>Institutional Class Bloomberg U.S. Aggregate Bond Index Morningstar Moderately Conservative Target Risk Index Jun-15 10,000 10,000 10,000 Jul-15 10,090 10,070 10,037 Aug-15 9,490 10,055 9,801 Sep-15 9,240 10,123 9,700 Oct-15 9,847 10,125 9,973 Nov-15 9,787 10,098 9,925 Dec-15 9,585 10,065 9,836 Jan-16 9,111 10,204 9,669 Feb-16 9,060 10,276 9,729 Mar-16 9,677 10,371 10,076 Apr-16 9,728 10,410 10,178 May-16 9,905 10,413 10,195 Jun-16 9,930 10,600 10,313 Jul-16 10,420 10,667 10,520 Aug-16 10,333 10,655 10,530 Sep-16 10,364 10,649 10,566 Oct-16 10,110 10,567 10,436 Nov-16 10,607 10,317 10,396 Dec-16 10,748 10,332 10,491 Jan-17 10,804 10,352 10,615 Feb-17 11,179 10,422 10,778 Mar-17 11,066 10,416 10,816 Apr-17 11,128 10,497 10,918 May-17 11,092 10,577 11,032 Jun-17 11,275 10,567 11,051 Jul-17 11,463 10,612 11,192 Aug-17 11,391 10,707 11,259 Sep-17 11,772 10,656 11,336 Oct-17 12,092 10,663 11,434 Nov-17 12,412 10,649 11,533 Dec-17 12,526 10,698 11,630 Jan-18 12,827 10,575 11,812 Feb-18 12,548 10,474 11,557 Mar-18 12,430 10,542 11,523 Apr-18 12,441 10,463 11,506 May-18 12,580 10,538 11,576 Jun-18 12,548 10,525 11,569 Jul-18 12,753 10,527 11,710 Aug-18 12,958 10,595 11,801 Sep-18 12,942 10,527 11,779 Oct-18 12,357 10,444 11,385 Nov-18 12,379 10,506 11,512 Dec-18 12,251 10,699 11,297 Jan-19 12,465 10,813 11,751 Feb-19 12,578 10,806 11,891 Mar-19 12,702 11,014 12,056 Apr-19 12,883 11,017 12,217 May-19 12,532 11,212 12,022 Jun-19 13,018 11,353 12,410 Jul-19 13,109 11,378 12,451 Aug-19 13,052 11,673 12,451 Sep-19 13,143 11,611 12,561 Oct-19 13,269 11,646 12,713 Nov-19 13,440 11,640 12,831 Dec-19 13,663 11,632 13,020 Jan-20 13,651 11,855 13,081 Feb-20 13,157 12,069 12,760 Mar-20 12,249 11,998 11,958 Apr-20 12,595 12,211 12,606 May-20 12,860 12,268 12,916 Jun-20 12,987 12,345 13,122 Jul-20 13,380 12,530 13,507 Aug-20 13,785 12,428 13,767 Sep-20 13,542 12,422 13,595 Oct-20 13,321 12,366 13,451 Nov-20 14,087 12,488 14,255 Dec-20 14,485 12,505 14,564 Jan-21 14,427 12,415 14,469 Feb-21 14,520 12,236 14,492 Mar-21 14,765 12,083 14,610 Apr-21 15,162 12,178 14,938 May-21 15,255 12,218 15,096 Jun-21 15,442 12,304 15,206 Jul-21 15,512 12,442 15,336 Aug-21 15,698 12,418 15,465 Sep-21 15,360 12,310 15,142 Oct-21 15,701 12,307 15,385 Nov-21 15,572 12,344 15,210 Dec-21 15,796 12,312 15,491 Jan-22 15,385 12,047 14,996 Feb-22 15,248 11,912 14,777 Mar-22 15,173 11,581 14,662 Apr-22 14,650 11,142 13,921 May-22 14,662 11,214 13,970 Jun-22 14,089 11,038 13,328 Jul-22 14,352 11,307 13,895 Aug-22 14,114 10,988 13,494 Sep-22 13,764 10,513 12,619 Oct-22 13,966 10,377 12,866 Nov-22 14,364 10,759 13,564 Dec-22 14,155 10,710 13,345 Jan-23 14,553 11,040 13,950 Feb-23 14,271 10,754 13,588 Mar-23 14,450 11,027 13,865 Apr-23 14,566 11,094 13,978 May-23 14,437 10,973 13,783 Jun-23 14,824 10,934 14,084 Jul-23 15,071 10,927 14,310 Aug-23 14,902 10,857 14,078 Sep-23 14,564 10,581 13,657 Oct-23 14,329 10,414 13,345 Nov-23 15,061 10,886 14,173 Dec-23 15,763 11,302 14,799 Jan-24 15,815 11,271 14,790 Feb-24 16,172 11,112 14,899 Mar-24 16,567 11,215 15,171 Apr-24 15,997 10,931 14,738 May-24 16,567 11,117 15,084 Jun-24 16,779 11,222 15,225</t>
        </is>
      </c>
      <c r="C233" s="4" t="inlineStr">
        <is>
          <t xml:space="preserve"> </t>
        </is>
      </c>
    </row>
    <row r="234">
      <c r="A234" s="4" t="inlineStr">
        <is>
          <t>Average Annual Return [Table Text Block]</t>
        </is>
      </c>
      <c r="B234" s="4" t="inlineStr">
        <is>
          <t>Average Annual Total Returns . 1
Year 5
Year Since
Inception Institutional Class (Inception Date: 6/30/15) 13.19% 5.21% 5.92% Bloomberg U.S. Aggregate Bond Index 2.63% - 1.29% Morningstar Moderately Conservative Target Risk Index 8.10% 4.17% 4.78%</t>
        </is>
      </c>
      <c r="C234" s="4" t="inlineStr">
        <is>
          <t xml:space="preserve"> </t>
        </is>
      </c>
    </row>
    <row r="235">
      <c r="A235" s="4" t="inlineStr">
        <is>
          <t>Performance Inception Date</t>
        </is>
      </c>
      <c r="B235" s="4" t="inlineStr">
        <is>
          <t xml:space="preserve"> </t>
        </is>
      </c>
      <c r="C235" s="4" t="inlineStr">
        <is>
          <t>Jun. 30,  2015</t>
        </is>
      </c>
    </row>
    <row r="236">
      <c r="A236" s="4" t="inlineStr">
        <is>
          <t>No Deduction of Taxes [Text Block]</t>
        </is>
      </c>
      <c r="B236" s="4" t="inlineStr">
        <is>
          <t>The results do not reflect the effect of taxes a shareholder would pay on Fund distributions or on the redemption of Fund shares</t>
        </is>
      </c>
      <c r="C236" s="4" t="inlineStr">
        <is>
          <t xml:space="preserve"> </t>
        </is>
      </c>
    </row>
    <row r="237">
      <c r="A237" s="4" t="inlineStr">
        <is>
          <t>AssetsNet</t>
        </is>
      </c>
      <c r="B237" s="7" t="n">
        <v>174590060</v>
      </c>
      <c r="C237" s="7" t="n">
        <v>174590060</v>
      </c>
    </row>
    <row r="238">
      <c r="A238" s="4" t="inlineStr">
        <is>
          <t>Holdings Count | Holding</t>
        </is>
      </c>
      <c r="B238" s="8" t="n">
        <v>150</v>
      </c>
      <c r="C238" s="8" t="n">
        <v>150</v>
      </c>
    </row>
    <row r="239">
      <c r="A239" s="4" t="inlineStr">
        <is>
          <t>Advisory Fees Paid, Amount</t>
        </is>
      </c>
      <c r="B239" s="7" t="n">
        <v>503423</v>
      </c>
      <c r="C239" s="4" t="inlineStr">
        <is>
          <t xml:space="preserve"> </t>
        </is>
      </c>
    </row>
    <row r="240">
      <c r="A240" s="4" t="inlineStr">
        <is>
          <t>InvestmentCompanyPortfolioTurnover</t>
        </is>
      </c>
      <c r="B240" s="9" t="n">
        <v>0.87</v>
      </c>
      <c r="C240" s="4" t="inlineStr">
        <is>
          <t xml:space="preserve"> </t>
        </is>
      </c>
    </row>
    <row r="241">
      <c r="A241" s="4" t="inlineStr">
        <is>
          <t>Additional Fund Statistics [Text Block]</t>
        </is>
      </c>
      <c r="B241" s="4" t="inlineStr">
        <is>
          <t>Fund Statistics Total Net Assets $174,590,060 # of Portfolio Holdings 150 Portfolio Turnover Rate 87% Advisory Fees and Waivers 503,423</t>
        </is>
      </c>
      <c r="C241" s="4" t="inlineStr">
        <is>
          <t xml:space="preserve"> </t>
        </is>
      </c>
    </row>
    <row r="242">
      <c r="A242" s="4" t="inlineStr">
        <is>
          <t>Holdings [Text Block]</t>
        </is>
      </c>
      <c r="B242" s="4" t="inlineStr">
        <is>
          <t>Sector Weighting Value Value Utilities 0.3% Footnote Reference Materials 0.5% Footnote Reference Consumer Staples 2.6% Footnote Reference Energy 2.7% Footnote Reference Industrials 8.4% Footnote Reference Communication Services 8.9% Footnote Reference Consumer Discretionary 13.0% Footnote Reference Financials 14.6% Footnote Reference Health Care 14.8% Footnote Reference Information Technology 34.2% Footnote Reference Footnote Description Footnote As a percentage of total common stocks. Concentrations are subject to change.</t>
        </is>
      </c>
      <c r="C242" s="4" t="inlineStr">
        <is>
          <t xml:space="preserve"> </t>
        </is>
      </c>
    </row>
    <row r="243">
      <c r="A243" s="4" t="inlineStr">
        <is>
          <t>Largest Holdings [Text Block]</t>
        </is>
      </c>
      <c r="B243" s="4" t="inlineStr">
        <is>
          <t>Top 10 Holdings Fidelity Total Bond Fund - Class Z 12.3% Baird Core Plus Bond Fund - Class I 11.8% Frost Total Return Bond Fund - Class I 6.6% Dodge &amp; Cox Income Fund - Class I 3.9% Berkshire Hathaway Inc 3.8% Microsoft Corp 3.6% Fidelity Advisor High Income Advantage Fund - Class Z 3.6% iShares 20+ Year Treasury Bond ETF 3.6% BrandywineGLOBAL High Yield Fund - Class I 3.6% NVIDIA Corp 2.6% As a percentage of total net assets. Holdings exclude short-term investments and derivatives.</t>
        </is>
      </c>
      <c r="C243" s="4" t="inlineStr">
        <is>
          <t xml:space="preserve"> </t>
        </is>
      </c>
    </row>
    <row r="244">
      <c r="A244" s="4" t="inlineStr">
        <is>
          <t>Updated Prospectus Email Address</t>
        </is>
      </c>
      <c r="B244" s="4" t="inlineStr">
        <is>
          <t>www.meederinvestment.com/meeder-funds-resources</t>
        </is>
      </c>
      <c r="C244" s="4" t="inlineStr">
        <is>
          <t xml:space="preserve"> </t>
        </is>
      </c>
    </row>
    <row r="245">
      <c r="A245" s="4" t="inlineStr">
        <is>
          <t>C000174339</t>
        </is>
      </c>
      <c r="B245" s="4" t="inlineStr">
        <is>
          <t xml:space="preserve"> </t>
        </is>
      </c>
      <c r="C245" s="4" t="inlineStr">
        <is>
          <t xml:space="preserve"> </t>
        </is>
      </c>
    </row>
    <row r="246">
      <c r="A246" s="3" t="inlineStr">
        <is>
          <t>Shareholder Report [Line Items]</t>
        </is>
      </c>
      <c r="B246" s="4" t="inlineStr">
        <is>
          <t xml:space="preserve"> </t>
        </is>
      </c>
      <c r="C246" s="4" t="inlineStr">
        <is>
          <t xml:space="preserve"> </t>
        </is>
      </c>
    </row>
    <row r="247">
      <c r="A247" s="4" t="inlineStr">
        <is>
          <t>Fund Name</t>
        </is>
      </c>
      <c r="B247" s="4" t="inlineStr">
        <is>
          <t>Sector Rotation Fund</t>
        </is>
      </c>
      <c r="C247" s="4" t="inlineStr">
        <is>
          <t xml:space="preserve"> </t>
        </is>
      </c>
    </row>
    <row r="248">
      <c r="A248" s="4" t="inlineStr">
        <is>
          <t>Class Name</t>
        </is>
      </c>
      <c r="B248" s="4" t="inlineStr">
        <is>
          <t>Adviser Class</t>
        </is>
      </c>
      <c r="C248" s="4" t="inlineStr">
        <is>
          <t xml:space="preserve"> </t>
        </is>
      </c>
    </row>
    <row r="249">
      <c r="A249" s="4" t="inlineStr">
        <is>
          <t>Trading Symbol</t>
        </is>
      </c>
      <c r="B249" s="4" t="inlineStr">
        <is>
          <t>QNTAX</t>
        </is>
      </c>
      <c r="C249" s="4" t="inlineStr">
        <is>
          <t xml:space="preserve"> </t>
        </is>
      </c>
    </row>
    <row r="250">
      <c r="A250" s="4" t="inlineStr">
        <is>
          <t>Annual or Semi-Annual Statement [Text Block]</t>
        </is>
      </c>
      <c r="B250" s="4" t="inlineStr">
        <is>
          <t>This semi-annual shareholder report contains important information about the Sector Rotation Fund for the period of December 31, 2023, to 6/30/2024, as well as certain changes to the Fund.</t>
        </is>
      </c>
      <c r="C250" s="4" t="inlineStr">
        <is>
          <t xml:space="preserve"> </t>
        </is>
      </c>
    </row>
    <row r="251">
      <c r="A251" s="4" t="inlineStr">
        <is>
          <t>Shareholder Report Annual or Semi-Annual</t>
        </is>
      </c>
      <c r="B251" s="4" t="inlineStr">
        <is>
          <t>Semi-Annual Shareholder Report</t>
        </is>
      </c>
      <c r="C251" s="4" t="inlineStr">
        <is>
          <t xml:space="preserve"> </t>
        </is>
      </c>
    </row>
    <row r="252">
      <c r="A252" s="4" t="inlineStr">
        <is>
          <t>Additional Information [Text Block]</t>
        </is>
      </c>
      <c r="B252" s="4" t="inlineStr">
        <is>
          <t>You can find additional information about the Fund at meederinvestment.com/mutual-funds</t>
        </is>
      </c>
      <c r="C252" s="4" t="inlineStr">
        <is>
          <t xml:space="preserve"> </t>
        </is>
      </c>
    </row>
    <row r="253">
      <c r="A253" s="4" t="inlineStr">
        <is>
          <t>Additional Information Phone Number</t>
        </is>
      </c>
      <c r="B253" s="4" t="inlineStr">
        <is>
          <t xml:space="preserve">866.633.3371 </t>
        </is>
      </c>
      <c r="C253" s="4" t="inlineStr">
        <is>
          <t xml:space="preserve"> </t>
        </is>
      </c>
    </row>
    <row r="254">
      <c r="A254" s="4" t="inlineStr">
        <is>
          <t>Additional Information Website</t>
        </is>
      </c>
      <c r="B254"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254" s="4" t="inlineStr">
        <is>
          <t xml:space="preserve"> </t>
        </is>
      </c>
    </row>
    <row r="255">
      <c r="A255" s="4" t="inlineStr">
        <is>
          <t>Expenses [Text Block]</t>
        </is>
      </c>
      <c r="B255" s="4" t="inlineStr">
        <is>
          <t>What were the Fund's costs for the period? (based on a hypothetical $10,000 investment) Class Name Cost of $10K Investment Cost Paid as % of $10K Investment Adviser Class $72.71 1.41%</t>
        </is>
      </c>
      <c r="C255" s="4" t="inlineStr">
        <is>
          <t xml:space="preserve"> </t>
        </is>
      </c>
    </row>
    <row r="256">
      <c r="A256" s="4" t="inlineStr">
        <is>
          <t>Expenses Paid, Amount</t>
        </is>
      </c>
      <c r="B256" s="5" t="n">
        <v>72.70999999999999</v>
      </c>
      <c r="C256" s="4" t="inlineStr">
        <is>
          <t xml:space="preserve"> </t>
        </is>
      </c>
    </row>
    <row r="257">
      <c r="A257" s="4" t="inlineStr">
        <is>
          <t>Expense Ratio, Percent</t>
        </is>
      </c>
      <c r="B257" s="6" t="n">
        <v>0.0141</v>
      </c>
      <c r="C257" s="4" t="inlineStr">
        <is>
          <t xml:space="preserve"> </t>
        </is>
      </c>
    </row>
    <row r="258">
      <c r="A258" s="4" t="inlineStr">
        <is>
          <t>Factors Affecting Performance [Text Block]</t>
        </is>
      </c>
      <c r="C258" s="4" t="inlineStr">
        <is>
          <t xml:space="preserve"> </t>
        </is>
      </c>
    </row>
    <row r="259">
      <c r="A259" s="4" t="inlineStr">
        <is>
          <t>Performance Past Does Not Indicate Future [Text]</t>
        </is>
      </c>
      <c r="B259"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259" s="4" t="inlineStr">
        <is>
          <t xml:space="preserve"> </t>
        </is>
      </c>
    </row>
    <row r="260">
      <c r="A260" s="4" t="inlineStr">
        <is>
          <t>Line Graph [Table Text Block]</t>
        </is>
      </c>
      <c r="B260" s="4" t="inlineStr">
        <is>
          <t>Adviser Class Russell 3000 Index S&amp;P MidCap 400 Russell 2000 Index Jun-14 10,000 10,000 10,000 10,000 Jul-14 9,750 9,803 9,573 9,395 Aug-14 10,182 10,214 10,059 9,861 Sep-14 9,675 10,001 9,602 9,264 Oct-14 9,945 10,276 9,944 9,875 Nov-14 10,054 10,525 10,128 9,884 Dec-14 10,095 10,525 10,211 10,165 Jan-15 9,673 10,232 10,097 9,838 Feb-15 10,210 10,825 10,614 10,422 Mar-15 10,109 10,715 10,754 10,604 Apr-15 10,267 10,763 10,594 10,333 May-15 10,244 10,912 10,782 10,569 Jun-15 10,069 10,729 10,640 10,649 Jul-15 9,911 10,909 10,654 10,525 Aug-15 9,474 10,250 10,060 9,863 Sep-15 9,083 9,952 9,736 9,379 Oct-15 9,722 10,738 10,284 9,908 Nov-15 9,938 10,797 10,423 10,230 Dec-15 9,320 10,576 9,989 9,717 Jan-16 8,667 9,979 9,421 8,862 Feb-16 8,835 9,976 9,554 8,862 Mar-16 9,856 10,678 10,367 9,569 Apr-16 10,150 10,744 10,494 9,719 May-16 10,144 10,936 10,737 9,938 Jun-16 10,124 10,959 10,781 9,932 Jul-16 10,658 11,394 11,244 10,525 Aug-16 10,772 11,423 11,300 10,711 Sep-16 10,832 11,441 11,228 10,830 Oct-16 10,311 11,193 10,928 10,315 Nov-16 11,273 11,694 11,802 11,466 Dec-16 11,392 11,922 12,061 11,787 Jan-17 11,511 12,147 12,263 11,833 Feb-17 11,549 12,599 12,585 12,062 Mar-17 11,600 12,607 12,536 12,078 Apr-17 11,604 12,741 12,641 12,210 May-17 11,440 12,871 12,579 11,962 Jun-17 11,768 12,987 12,783 12,375 Jul-17 11,925 13,232 12,896 12,467 Aug-17 11,672 13,258 12,698 12,308 Sep-17 12,243 13,581 13,195 13,077 Oct-17 12,290 13,877 13,493 13,188 Nov-17 12,899 14,299 13,989 13,568 Dec-17 12,951 14,442 14,020 13,513 Jan-18 13,278 15,203 14,423 13,867 Feb-18 12,584 14,642 13,784 13,330 Mar-18 12,493 14,349 13,912 13,502 Apr-18 12,655 14,403 13,876 13,619 May-18 13,056 14,810 14,448 14,445 Jun-18 13,352 14,907 14,509 14,549 Jul-18 13,613 15,401 14,765 14,803 Aug-18 13,947 15,942 15,237 15,441 Sep-18 13,859 15,968 15,070 15,069 Oct-18 12,704 14,793 13,631 13,433 Nov-18 12,845 15,089 14,057 13,646 Dec-18 11,367 13,685 12,466 12,025 Jan-19 12,716 14,859 13,770 13,378 Feb-19 13,079 15,382 14,354 14,073 Mar-19 12,956 15,606 14,272 13,779 Apr-19 13,188 16,230 14,846 14,247 May-19 11,600 15,179 13,663 13,139 Jun-19 12,639 16,246 14,707 14,067 Jul-19 12,402 16,487 14,882 14,148 Aug-19 11,408 16,151 14,257 13,450 Sep-19 12,343 16,434 14,694 13,730 Oct-19 12,689 16,788 14,860 14,091 Nov-19 13,202 17,426 15,302 14,671 Dec-19 13,485 17,929 15,732 15,094 Jan-20 12,687 17,910 15,321 14,610 Feb-20 11,339 16,444 13,867 13,380 Mar-20 8,057 14,182 11,059 10,473 Apr-20 9,426 16,061 12,628 11,912 May-20 9,785 16,919 13,552 12,687 Jun-20 9,955 17,306 13,722 13,135 Jul-20 10,482 18,289 14,355 13,499 Aug-20 10,853 19,614 14,859 14,260 Sep-20 10,500 18,900 14,377 13,783 Oct-20 10,675 18,492 14,689 14,072 Nov-20 12,219 20,741 16,786 16,666 Dec-20 12,776 21,675 17,881 18,107 Jan-21 12,934 21,578 18,150 19,019 Feb-21 14,242 22,253 19,384 20,204 Mar-21 15,192 23,050 20,289 20,407 Apr-21 15,964 24,238 21,203 20,835 May-21 16,429 24,349 21,245 20,878 Jun-21 16,011 24,950 21,027 21,283 Jul-21 15,657 25,371 21,100 20,514 Aug-21 15,900 26,095 21,511 20,973 Sep-21 15,414 24,924 20,657 20,355 Oct-21 16,100 26,610 21,872 21,221 Nov-21 15,507 26,205 21,230 20,336 Dec-21 16,313 27,236 22,308 20,791 Jan-22 15,838 25,634 20,700 18,789 Feb-22 15,821 24,988 20,930 18,990 Mar-22 16,213 25,799 21,220 19,226 Apr-22 15,075 23,484 19,712 17,321 May-22 15,200 23,452 19,860 17,347 Jun-22 13,625 21,490 17,949 15,920 Jul-22 14,763 23,506 19,897 17,582 Aug-22 14,221 22,629 19,279 17,222 Sep-22 12,870 20,531 17,507 15,572 Oct-22 14,128 22,214 19,348 17,286 Nov-22 14,911 23,374 20,532 17,690 Dec-22 14,103 22,005 19,395 16,542 Jan-23 15,651 23,521 21,184 18,154 Feb-23 15,029 22,971 20,800 17,847 Mar-23 14,326 23,585 20,133 16,995 Apr-23 14,249 23,837 19,975 16,689 May-23 13,879 23,929 19,338 16,535 Jun-23 15,207 25,563 21,110 17,879 Jul-23 15,750 26,480 21,980 18,973 Aug-23 15,202 25,968 21,345 18,024 Sep-23 14,297 24,731 20,223 16,962 Oct-23 13,547 24,076 19,143 15,806 Nov-23 14,951 26,321 20,772 17,236 Dec-23 16,136 27,717 22,583 19,342 Jan-24 15,871 28,024 22,196 18,590 Feb-24 16,445 29,541 23,514 19,641 Mar-24 17,068 30,494 24,830 20,344 Apr-24 16,347 29,152 23,336 18,912 May-24 17,050 30,530 24,360 19,861 Jun-24 17,330 31,475 23,975 19,677</t>
        </is>
      </c>
      <c r="C260" s="4" t="inlineStr">
        <is>
          <t xml:space="preserve"> </t>
        </is>
      </c>
    </row>
    <row r="261">
      <c r="A261" s="4" t="inlineStr">
        <is>
          <t>Average Annual Return [Table Text Block]</t>
        </is>
      </c>
      <c r="B261" s="4" t="inlineStr">
        <is>
          <t>Average Annual Total Returns . 1
Year 5
Year 10
Year Adviser Class 13.96% 6.52% 5.65% Russell 3000 Index 23.13% 14.14% 12.15% S&amp;P MidCap 400 13.57% 10.27% 9.14% Russell 2000 Index 10.06% 6.94% 7.00%</t>
        </is>
      </c>
      <c r="C261" s="4" t="inlineStr">
        <is>
          <t xml:space="preserve"> </t>
        </is>
      </c>
    </row>
    <row r="262">
      <c r="A262" s="4" t="inlineStr">
        <is>
          <t>No Deduction of Taxes [Text Block]</t>
        </is>
      </c>
      <c r="B262" s="4" t="inlineStr">
        <is>
          <t>The results do not reflect the effect of taxes a shareholder would pay on Fund distributions or on the redemption of Fund shares</t>
        </is>
      </c>
      <c r="C262" s="4" t="inlineStr">
        <is>
          <t xml:space="preserve"> </t>
        </is>
      </c>
    </row>
    <row r="263">
      <c r="A263" s="4" t="inlineStr">
        <is>
          <t>AssetsNet</t>
        </is>
      </c>
      <c r="B263" s="7" t="n">
        <v>36570948</v>
      </c>
      <c r="C263" s="7" t="n">
        <v>36570948</v>
      </c>
    </row>
    <row r="264">
      <c r="A264" s="4" t="inlineStr">
        <is>
          <t>Holdings Count | Holding</t>
        </is>
      </c>
      <c r="B264" s="8" t="n">
        <v>583</v>
      </c>
      <c r="C264" s="8" t="n">
        <v>583</v>
      </c>
    </row>
    <row r="265">
      <c r="A265" s="4" t="inlineStr">
        <is>
          <t>Advisory Fees Paid, Amount</t>
        </is>
      </c>
      <c r="B265" s="7" t="n">
        <v>132883</v>
      </c>
      <c r="C265" s="4" t="inlineStr">
        <is>
          <t xml:space="preserve"> </t>
        </is>
      </c>
    </row>
    <row r="266">
      <c r="A266" s="4" t="inlineStr">
        <is>
          <t>InvestmentCompanyPortfolioTurnover</t>
        </is>
      </c>
      <c r="B266" s="9" t="n">
        <v>1.64</v>
      </c>
      <c r="C266" s="4" t="inlineStr">
        <is>
          <t xml:space="preserve"> </t>
        </is>
      </c>
    </row>
    <row r="267">
      <c r="A267" s="4" t="inlineStr">
        <is>
          <t>Additional Fund Statistics [Text Block]</t>
        </is>
      </c>
      <c r="B267" s="4" t="inlineStr">
        <is>
          <t>Fund Statistics Total Net Assets $36,570,948 # of Portfolio Holdings 583 Portfolio Turnover Rate 164% Advisory Fees and Waivers 132,883</t>
        </is>
      </c>
      <c r="C267" s="4" t="inlineStr">
        <is>
          <t xml:space="preserve"> </t>
        </is>
      </c>
    </row>
    <row r="268">
      <c r="A268" s="4" t="inlineStr">
        <is>
          <t>Holdings [Text Block]</t>
        </is>
      </c>
      <c r="B268" s="4" t="inlineStr">
        <is>
          <t>Sector Weighting Value Value Consumer Staples 2.3% Footnote Reference Real Estate 3.3% Footnote Reference Materials 3.4% Footnote Reference Health Care 7.7% Footnote Reference Financials 8.5% Footnote Reference Communication Services 11.5% Footnote Reference Industrials 12.4% Footnote Reference Consumer Discretionary 20.8% Footnote Reference Information Technology 30.1% Footnote Reference Footnote Description Footnote As a percentage of total common stocks. Concentrations are subject to change.</t>
        </is>
      </c>
      <c r="C268" s="4" t="inlineStr">
        <is>
          <t xml:space="preserve"> </t>
        </is>
      </c>
    </row>
    <row r="269">
      <c r="A269" s="4" t="inlineStr">
        <is>
          <t>Largest Holdings [Text Block]</t>
        </is>
      </c>
      <c r="B269" s="4" t="inlineStr">
        <is>
          <t>Top 10 Holdings Amazon.com Inc 3.9% Microsoft Corp 3.6% Apple Inc 3.3% NVIDIA Corp 3.2% Alphabet Inc 2.9% Meta Platforms Inc 1.6% Fidelity Total Bond Fund - Class Z 1.4% Baird Core Plus Bond Fund - Class I 1.4% Tesla Inc 1.2% Home Depot Inc/The 0.8% As a percentage of total net assets. Holdings exclude short-term investments and derivatives.</t>
        </is>
      </c>
      <c r="C269" s="4" t="inlineStr">
        <is>
          <t xml:space="preserve"> </t>
        </is>
      </c>
    </row>
    <row r="270">
      <c r="A270" s="4" t="inlineStr">
        <is>
          <t>Updated Prospectus Email Address</t>
        </is>
      </c>
      <c r="B270" s="4" t="inlineStr">
        <is>
          <t>www.meederinvestment.com/meeder-funds-resources</t>
        </is>
      </c>
      <c r="C270" s="4" t="inlineStr">
        <is>
          <t xml:space="preserve"> </t>
        </is>
      </c>
    </row>
    <row r="271">
      <c r="A271" s="4" t="inlineStr">
        <is>
          <t>C000010077</t>
        </is>
      </c>
      <c r="B271" s="4" t="inlineStr">
        <is>
          <t xml:space="preserve"> </t>
        </is>
      </c>
      <c r="C271" s="4" t="inlineStr">
        <is>
          <t xml:space="preserve"> </t>
        </is>
      </c>
    </row>
    <row r="272">
      <c r="A272" s="3" t="inlineStr">
        <is>
          <t>Shareholder Report [Line Items]</t>
        </is>
      </c>
      <c r="B272" s="4" t="inlineStr">
        <is>
          <t xml:space="preserve"> </t>
        </is>
      </c>
      <c r="C272" s="4" t="inlineStr">
        <is>
          <t xml:space="preserve"> </t>
        </is>
      </c>
    </row>
    <row r="273">
      <c r="A273" s="4" t="inlineStr">
        <is>
          <t>Fund Name</t>
        </is>
      </c>
      <c r="B273" s="4" t="inlineStr">
        <is>
          <t>Balanced Fund</t>
        </is>
      </c>
      <c r="C273" s="4" t="inlineStr">
        <is>
          <t xml:space="preserve"> </t>
        </is>
      </c>
    </row>
    <row r="274">
      <c r="A274" s="4" t="inlineStr">
        <is>
          <t>Class Name</t>
        </is>
      </c>
      <c r="B274" s="4" t="inlineStr">
        <is>
          <t>Retail Class</t>
        </is>
      </c>
      <c r="C274" s="4" t="inlineStr">
        <is>
          <t xml:space="preserve"> </t>
        </is>
      </c>
    </row>
    <row r="275">
      <c r="A275" s="4" t="inlineStr">
        <is>
          <t>Trading Symbol</t>
        </is>
      </c>
      <c r="B275" s="4" t="inlineStr">
        <is>
          <t>FLDFX</t>
        </is>
      </c>
      <c r="C275" s="4" t="inlineStr">
        <is>
          <t xml:space="preserve"> </t>
        </is>
      </c>
    </row>
    <row r="276">
      <c r="A276" s="4" t="inlineStr">
        <is>
          <t>Annual or Semi-Annual Statement [Text Block]</t>
        </is>
      </c>
      <c r="B276" s="4" t="inlineStr">
        <is>
          <t>This semi-annual shareholder report contains important information about the Balanced Fund for the period of December 31, 2023, to 6/30/2024, as well as certain changes to the Fund.</t>
        </is>
      </c>
      <c r="C276" s="4" t="inlineStr">
        <is>
          <t xml:space="preserve"> </t>
        </is>
      </c>
    </row>
    <row r="277">
      <c r="A277" s="4" t="inlineStr">
        <is>
          <t>Shareholder Report Annual or Semi-Annual</t>
        </is>
      </c>
      <c r="B277" s="4" t="inlineStr">
        <is>
          <t>Semi-Annual Shareholder Report</t>
        </is>
      </c>
      <c r="C277" s="4" t="inlineStr">
        <is>
          <t xml:space="preserve"> </t>
        </is>
      </c>
    </row>
    <row r="278">
      <c r="A278" s="4" t="inlineStr">
        <is>
          <t>Additional Information [Text Block]</t>
        </is>
      </c>
      <c r="B278" s="4" t="inlineStr">
        <is>
          <t>You can find additional information about the Fund at meederinvestment.com/mutual-funds</t>
        </is>
      </c>
      <c r="C278" s="4" t="inlineStr">
        <is>
          <t xml:space="preserve"> </t>
        </is>
      </c>
    </row>
    <row r="279">
      <c r="A279" s="4" t="inlineStr">
        <is>
          <t>Additional Information Phone Number</t>
        </is>
      </c>
      <c r="B279" s="4" t="inlineStr">
        <is>
          <t xml:space="preserve">866.633.3371 </t>
        </is>
      </c>
      <c r="C279" s="4" t="inlineStr">
        <is>
          <t xml:space="preserve"> </t>
        </is>
      </c>
    </row>
    <row r="280">
      <c r="A280" s="4" t="inlineStr">
        <is>
          <t>Additional Information Website</t>
        </is>
      </c>
      <c r="B280"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280" s="4" t="inlineStr">
        <is>
          <t xml:space="preserve"> </t>
        </is>
      </c>
    </row>
    <row r="281">
      <c r="A281" s="4" t="inlineStr">
        <is>
          <t>Expenses [Text Block]</t>
        </is>
      </c>
      <c r="B281" s="4" t="inlineStr">
        <is>
          <t>What were the Fund's costs for the period? (based on a hypothetical $10,000 investment) Class Name Cost of $10K Investment Cost Paid as % of $10K Investment Retail Class $69.66 1.34%</t>
        </is>
      </c>
      <c r="C281" s="4" t="inlineStr">
        <is>
          <t xml:space="preserve"> </t>
        </is>
      </c>
    </row>
    <row r="282">
      <c r="A282" s="4" t="inlineStr">
        <is>
          <t>Expenses Paid, Amount</t>
        </is>
      </c>
      <c r="B282" s="5" t="n">
        <v>69.66</v>
      </c>
      <c r="C282" s="4" t="inlineStr">
        <is>
          <t xml:space="preserve"> </t>
        </is>
      </c>
    </row>
    <row r="283">
      <c r="A283" s="4" t="inlineStr">
        <is>
          <t>Expense Ratio, Percent</t>
        </is>
      </c>
      <c r="B283" s="6" t="n">
        <v>0.0134</v>
      </c>
      <c r="C283" s="4" t="inlineStr">
        <is>
          <t xml:space="preserve"> </t>
        </is>
      </c>
    </row>
    <row r="284">
      <c r="A284" s="4" t="inlineStr">
        <is>
          <t>Factors Affecting Performance [Text Block]</t>
        </is>
      </c>
      <c r="C284" s="4" t="inlineStr">
        <is>
          <t xml:space="preserve"> </t>
        </is>
      </c>
    </row>
    <row r="285">
      <c r="A285" s="4" t="inlineStr">
        <is>
          <t>Performance Past Does Not Indicate Future [Text]</t>
        </is>
      </c>
      <c r="B285"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285" s="4" t="inlineStr">
        <is>
          <t xml:space="preserve"> </t>
        </is>
      </c>
    </row>
    <row r="286">
      <c r="A286" s="4" t="inlineStr">
        <is>
          <t>Line Graph [Table Text Block]</t>
        </is>
      </c>
      <c r="B286" s="4" t="inlineStr">
        <is>
          <t>Retail Class Russell 3000 Index Morningstar Moderate Target Risk Index Jun-14 10,000 10,000 10,000 Jul-14 9,966 9,803 9,861 Aug-14 10,239 10,214 10,063 Sep-14 10,009 10,001 9,801 Oct-14 10,121 10,276 9,909 Nov-14 10,295 10,525 10,002 Dec-14 10,273 10,525 9,915 Jan-15 10,095 10,232 9,841 Feb-15 10,460 10,825 10,129 Mar-15 10,376 10,715 10,051 Apr-15 10,357 10,763 10,184 May-15 10,422 10,912 10,176 Jun-15 10,235 10,729 10,030 Jul-15 10,329 10,909 10,054 Aug-15 9,897 10,250 9,694 Sep-15 9,719 9,952 9,515 Oct-15 9,992 10,738 9,916 Nov-15 9,954 10,797 9,874 Dec-15 9,813 10,576 9,738 Jan-16 9,482 9,979 9,429 Feb-16 9,463 9,976 9,474 Mar-16 9,794 10,678 9,947 Apr-16 9,813 10,744 10,072 May-16 9,880 10,936 10,101 Jun-16 9,927 10,959 10,186 Jul-16 10,203 11,394 10,470 Aug-16 10,212 11,423 10,492 Sep-16 10,222 11,441 10,532 Oct-16 10,012 11,193 10,378 Nov-16 10,184 11,694 10,435 Dec-16 10,288 11,922 10,572 Jan-17 10,403 12,147 10,743 Feb-17 10,700 12,599 10,960 Mar-17 10,700 12,607 11,015 Apr-17 10,815 12,741 11,130 May-17 10,921 12,871 11,258 Jun-17 10,964 12,987 11,301 Jul-17 11,156 13,232 11,494 Aug-17 11,214 13,258 11,551 Sep-17 11,358 13,581 11,685 Oct-17 11,541 13,877 11,831 Nov-17 11,704 14,299 11,991 Dec-17 11,804 14,442 12,122 Jan-18 12,180 15,203 12,451 Feb-18 11,814 14,642 12,094 Mar-18 11,662 14,349 12,016 Apr-18 11,672 14,403 12,029 May-18 11,804 14,810 12,102 Jun-18 11,794 14,907 12,084 Jul-18 12,049 15,401 12,294 Aug-18 12,315 15,942 12,402 Sep-18 12,279 15,968 12,389 Oct-18 11,573 14,793 11,805 Nov-18 11,635 15,089 11,970 Dec-18 11,420 13,685 11,545 Jan-19 11,606 14,859 12,179 Feb-19 11,730 15,382 12,390 Mar-19 11,833 15,606 12,547 Apr-19 12,039 16,230 12,789 May-19 11,554 15,179 12,407 Jun-19 12,101 16,246 12,940 Jul-19 12,194 16,487 12,981 Aug-19 12,060 16,151 12,870 Sep-19 12,194 16,434 13,059 Oct-19 12,329 16,788 13,275 Nov-19 12,558 17,426 13,459 Dec-19 12,824 17,929 13,742 Jan-20 12,741 17,910 13,706 Feb-20 12,071 16,444 13,098 Mar-20 11,088 14,182 11,903 Apr-20 11,485 16,061 12,751 May-20 11,715 16,919 13,159 Jun-20 11,810 17,306 13,419 Jul-20 12,209 18,289 13,896 Aug-20 12,723 19,614 14,312 Sep-20 12,434 18,900 14,063 Oct-20 12,160 18,492 13,875 Nov-20 13,055 20,741 15,043 Dec-20 13,500 21,675 15,504 Jan-21 13,457 21,578 15,409 Feb-21 13,647 22,253 15,596 Mar-21 13,994 23,050 15,840 Apr-21 14,458 24,238 16,296 May-21 14,574 24,349 16,521 Jun-21 14,753 24,950 16,629 Jul-21 14,847 25,371 16,748 Aug-21 15,100 26,095 16,967 Sep-21 14,679 24,924 16,517 Oct-21 15,135 26,610 16,924 Nov-21 14,986 26,205 16,617 Dec-21 15,285 27,236 17,084 Jan-22 14,796 25,634 16,439 Feb-22 14,636 24,988 16,187 Mar-22 14,602 25,799 16,197 Apr-22 13,975 23,484 15,250 May-22 13,998 23,452 15,294 Jun-22 13,452 21,490 14,361 Jul-22 13,760 23,506 15,096 Aug-22 13,486 22,629 14,636 Sep-22 13,109 20,531 13,511 Oct-22 13,432 22,214 13,963 Nov-22 13,847 23,374 14,876 Dec-22 13,591 22,005 14,559 Jan-23 13,969 23,521 15,358 Feb-23 13,661 22,971 14,924 Mar-23 13,874 23,585 15,189 Apr-23 14,028 23,837 15,328 May-23 13,922 23,929 15,059 Jun-23 14,432 25,563 15,566 Jul-23 14,705 26,480 15,938 Aug-23 14,527 25,968 15,584 Sep-23 14,110 24,731 15,055 Oct-23 13,800 24,076 14,625 Nov-23 14,564 26,321 15,703 Dec-23 15,232 27,717 16,485 Jan-24 15,328 28,024 16,464 Feb-24 15,881 29,541 16,731 Mar-24 16,361 30,494 17,130 Apr-24 15,711 29,152 16,592 May-24 16,385 30,530 17,030 Jun-24 16,614 31,475 17,175</t>
        </is>
      </c>
      <c r="C286" s="4" t="inlineStr">
        <is>
          <t xml:space="preserve"> </t>
        </is>
      </c>
    </row>
    <row r="287">
      <c r="A287" s="4" t="inlineStr">
        <is>
          <t>Average Annual Return [Table Text Block]</t>
        </is>
      </c>
      <c r="B287" s="4" t="inlineStr">
        <is>
          <t>Average Annual Total Returns . 1
Year 5
Year 10
Year Retail Class 15.12% 6.54% 5.21% Russell 3000 Index 23.13% 14.14% 12.15% Morningstar Moderate Target Risk Index 10.34% 5.83% 5.56%</t>
        </is>
      </c>
      <c r="C287" s="4" t="inlineStr">
        <is>
          <t xml:space="preserve"> </t>
        </is>
      </c>
    </row>
    <row r="288">
      <c r="A288" s="4" t="inlineStr">
        <is>
          <t>AssetsNet</t>
        </is>
      </c>
      <c r="B288" s="7" t="n">
        <v>391853611</v>
      </c>
      <c r="C288" s="7" t="n">
        <v>391853611</v>
      </c>
    </row>
    <row r="289">
      <c r="A289" s="4" t="inlineStr">
        <is>
          <t>Holdings Count | Holding</t>
        </is>
      </c>
      <c r="B289" s="8" t="n">
        <v>157</v>
      </c>
      <c r="C289" s="8" t="n">
        <v>157</v>
      </c>
    </row>
    <row r="290">
      <c r="A290" s="4" t="inlineStr">
        <is>
          <t>Advisory Fees Paid, Amount</t>
        </is>
      </c>
      <c r="B290" s="7" t="n">
        <v>1275428</v>
      </c>
      <c r="C290" s="4" t="inlineStr">
        <is>
          <t xml:space="preserve"> </t>
        </is>
      </c>
    </row>
    <row r="291">
      <c r="A291" s="4" t="inlineStr">
        <is>
          <t>InvestmentCompanyPortfolioTurnover</t>
        </is>
      </c>
      <c r="B291" s="9" t="n">
        <v>1.13</v>
      </c>
      <c r="C291" s="4" t="inlineStr">
        <is>
          <t xml:space="preserve"> </t>
        </is>
      </c>
    </row>
    <row r="292">
      <c r="A292" s="4" t="inlineStr">
        <is>
          <t>Additional Fund Statistics [Text Block]</t>
        </is>
      </c>
      <c r="B292" s="4" t="inlineStr">
        <is>
          <t>Fund Statistics Total Net Assets $391,853,611 # of Portfolio Holdings 157 Portfolio Turnover Rate 113% Advisory Fees and Waivers 1,275,428</t>
        </is>
      </c>
      <c r="C292" s="4" t="inlineStr">
        <is>
          <t xml:space="preserve"> </t>
        </is>
      </c>
    </row>
    <row r="293">
      <c r="A293" s="4" t="inlineStr">
        <is>
          <t>Holdings [Text Block]</t>
        </is>
      </c>
      <c r="B293" s="4" t="inlineStr">
        <is>
          <t>Sector Weighting Value Value Materials 0.3% Footnote Reference Utilities 0.3% Footnote Reference Consumer Staples 2.1% Footnote Reference Energy 2.6% Footnote Reference Industrials 8.2% Footnote Reference Communication Services 10.0% Footnote Reference Consumer Discretionary 13.4% Footnote Reference Health Care 14.7% Footnote Reference Financials 15.0% Footnote Reference Information Technology 33.4% Footnote Reference Footnote Description Footnote As a percentage of total common stocks. Concentrations are subject to change.</t>
        </is>
      </c>
      <c r="C293" s="4" t="inlineStr">
        <is>
          <t xml:space="preserve"> </t>
        </is>
      </c>
    </row>
    <row r="294">
      <c r="A294" s="4" t="inlineStr">
        <is>
          <t>Largest Holdings [Text Block]</t>
        </is>
      </c>
      <c r="B294" s="4" t="inlineStr">
        <is>
          <t>Top 10 Holdings Fidelity Total Bond Fund - Class Z 7.2% Baird Core Plus Bond Fund - Class I 6.9% Berkshire Hathaway Inc 5.7% Microsoft Corp 5.1% Frost Total Return Bond Fund - Class I 4.3% NVIDIA Corp 3.9% Amazon.com Inc 3.2% Alphabet Inc 2.7% Dodge &amp; Cox Income Fund - Class I 2.3% Fidelity Advisor High Income Advantage Fund - Class Z 2.2% As a percentage of total net assets. Holdings exclude short-term investments and derivatives.</t>
        </is>
      </c>
      <c r="C294" s="4" t="inlineStr">
        <is>
          <t xml:space="preserve"> </t>
        </is>
      </c>
    </row>
    <row r="295">
      <c r="A295" s="4" t="inlineStr">
        <is>
          <t>Updated Prospectus Email Address</t>
        </is>
      </c>
      <c r="B295" s="4" t="inlineStr">
        <is>
          <t>www.meederinvestment.com/meeder-funds-resources</t>
        </is>
      </c>
      <c r="C295" s="4" t="inlineStr">
        <is>
          <t xml:space="preserve"> </t>
        </is>
      </c>
    </row>
    <row r="296">
      <c r="A296" s="4" t="inlineStr">
        <is>
          <t>C000174338</t>
        </is>
      </c>
      <c r="B296" s="4" t="inlineStr">
        <is>
          <t xml:space="preserve"> </t>
        </is>
      </c>
      <c r="C296" s="4" t="inlineStr">
        <is>
          <t xml:space="preserve"> </t>
        </is>
      </c>
    </row>
    <row r="297">
      <c r="A297" s="3" t="inlineStr">
        <is>
          <t>Shareholder Report [Line Items]</t>
        </is>
      </c>
      <c r="B297" s="4" t="inlineStr">
        <is>
          <t xml:space="preserve"> </t>
        </is>
      </c>
      <c r="C297" s="4" t="inlineStr">
        <is>
          <t xml:space="preserve"> </t>
        </is>
      </c>
    </row>
    <row r="298">
      <c r="A298" s="4" t="inlineStr">
        <is>
          <t>Fund Name</t>
        </is>
      </c>
      <c r="B298" s="4" t="inlineStr">
        <is>
          <t>Muirfield Fund</t>
        </is>
      </c>
      <c r="C298" s="4" t="inlineStr">
        <is>
          <t xml:space="preserve"> </t>
        </is>
      </c>
    </row>
    <row r="299">
      <c r="A299" s="4" t="inlineStr">
        <is>
          <t>Class Name</t>
        </is>
      </c>
      <c r="B299" s="4" t="inlineStr">
        <is>
          <t>Institutional Class</t>
        </is>
      </c>
      <c r="C299" s="4" t="inlineStr">
        <is>
          <t xml:space="preserve"> </t>
        </is>
      </c>
    </row>
    <row r="300">
      <c r="A300" s="4" t="inlineStr">
        <is>
          <t>Trading Symbol</t>
        </is>
      </c>
      <c r="B300" s="4" t="inlineStr">
        <is>
          <t>FLMIX</t>
        </is>
      </c>
      <c r="C300" s="4" t="inlineStr">
        <is>
          <t xml:space="preserve"> </t>
        </is>
      </c>
    </row>
    <row r="301">
      <c r="A301" s="4" t="inlineStr">
        <is>
          <t>Annual or Semi-Annual Statement [Text Block]</t>
        </is>
      </c>
      <c r="B301" s="4" t="inlineStr">
        <is>
          <t>This semi-annual shareholder report contains important information about the Muirfield Fund for the period of December 31, 2023, to 6/30/2024, as well as certain changes to the Fund.</t>
        </is>
      </c>
      <c r="C301" s="4" t="inlineStr">
        <is>
          <t xml:space="preserve"> </t>
        </is>
      </c>
    </row>
    <row r="302">
      <c r="A302" s="4" t="inlineStr">
        <is>
          <t>Shareholder Report Annual or Semi-Annual</t>
        </is>
      </c>
      <c r="B302" s="4" t="inlineStr">
        <is>
          <t>Semi-Annual Shareholder Report</t>
        </is>
      </c>
      <c r="C302" s="4" t="inlineStr">
        <is>
          <t xml:space="preserve"> </t>
        </is>
      </c>
    </row>
    <row r="303">
      <c r="A303" s="4" t="inlineStr">
        <is>
          <t>Additional Information [Text Block]</t>
        </is>
      </c>
      <c r="B303" s="4" t="inlineStr">
        <is>
          <t>You can find additional information about the Fund at meederinvestment.com/mutual-funds</t>
        </is>
      </c>
      <c r="C303" s="4" t="inlineStr">
        <is>
          <t xml:space="preserve"> </t>
        </is>
      </c>
    </row>
    <row r="304">
      <c r="A304" s="4" t="inlineStr">
        <is>
          <t>Additional Information Phone Number</t>
        </is>
      </c>
      <c r="B304" s="4" t="inlineStr">
        <is>
          <t xml:space="preserve">866.633.3371 </t>
        </is>
      </c>
      <c r="C304" s="4" t="inlineStr">
        <is>
          <t xml:space="preserve"> </t>
        </is>
      </c>
    </row>
    <row r="305">
      <c r="A305" s="4" t="inlineStr">
        <is>
          <t>Additional Information Website</t>
        </is>
      </c>
      <c r="B305"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305" s="4" t="inlineStr">
        <is>
          <t xml:space="preserve"> </t>
        </is>
      </c>
    </row>
    <row r="306">
      <c r="A306" s="4" t="inlineStr">
        <is>
          <t>Expenses [Text Block]</t>
        </is>
      </c>
      <c r="B306" s="4" t="inlineStr">
        <is>
          <t>What were the Fund's costs for the period? (based on a hypothetical $10,000 investment) Class Name Cost of $10K Investment Cost Paid as % of $10K Investment Institutional Class $49.35 0.93%</t>
        </is>
      </c>
      <c r="C306" s="4" t="inlineStr">
        <is>
          <t xml:space="preserve"> </t>
        </is>
      </c>
    </row>
    <row r="307">
      <c r="A307" s="4" t="inlineStr">
        <is>
          <t>Expenses Paid, Amount</t>
        </is>
      </c>
      <c r="B307" s="5" t="n">
        <v>49.35</v>
      </c>
      <c r="C307" s="4" t="inlineStr">
        <is>
          <t xml:space="preserve"> </t>
        </is>
      </c>
    </row>
    <row r="308">
      <c r="A308" s="4" t="inlineStr">
        <is>
          <t>Expense Ratio, Percent</t>
        </is>
      </c>
      <c r="B308" s="6" t="n">
        <v>0.009299999999999999</v>
      </c>
      <c r="C308" s="4" t="inlineStr">
        <is>
          <t xml:space="preserve"> </t>
        </is>
      </c>
    </row>
    <row r="309">
      <c r="A309" s="4" t="inlineStr">
        <is>
          <t>Factors Affecting Performance [Text Block]</t>
        </is>
      </c>
      <c r="C309" s="4" t="inlineStr">
        <is>
          <t xml:space="preserve"> </t>
        </is>
      </c>
    </row>
    <row r="310">
      <c r="A310" s="4" t="inlineStr">
        <is>
          <t>Performance Past Does Not Indicate Future [Text]</t>
        </is>
      </c>
      <c r="B310"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310" s="4" t="inlineStr">
        <is>
          <t xml:space="preserve"> </t>
        </is>
      </c>
    </row>
    <row r="311">
      <c r="A311" s="4" t="inlineStr">
        <is>
          <t>Line Graph [Table Text Block]</t>
        </is>
      </c>
      <c r="B311" s="4" t="inlineStr">
        <is>
          <t>Institutional Class Russell 3000 Index Morningstar Moderate Target Risk Index Jun-14 10,000 10,000 10,000 Jul-14 9,960 9,803 9,861 Aug-14 10,337 10,214 10,063 Sep-14 10,070 10,001 9,801 Oct-14 10,236 10,276 9,909 Nov-14 10,512 10,525 10,002 Dec-14 10,516 10,525 9,915 Jan-15 10,217 10,232 9,841 Feb-15 10,756 10,825 10,129 Mar-15 10,621 10,715 10,051 Apr-15 10,606 10,763 10,184 May-15 10,726 10,912 10,176 Jun-15 10,516 10,729 10,030 Jul-15 10,621 10,909 10,054 Aug-15 10,022 10,250 9,694 Sep-15 9,767 9,952 9,515 Oct-15 10,127 10,738 9,916 Nov-15 10,127 10,797 9,874 Dec-15 9,938 10,576 9,738 Jan-16 9,446 9,979 9,429 Feb-16 9,400 9,976 9,474 Mar-16 9,830 10,678 9,947 Apr-16 9,815 10,744 10,072 May-16 9,938 10,936 10,101 Jun-16 9,922 10,959 10,186 Jul-16 10,276 11,394 10,470 Aug-16 10,291 11,423 10,492 Sep-16 10,307 11,441 10,532 Oct-16 10,050 11,193 10,378 Nov-16 10,405 11,694 10,435 Dec-16 10,524 11,922 10,572 Jan-17 10,679 12,147 10,743 Feb-17 11,081 12,599 10,960 Mar-17 11,066 12,607 11,015 Apr-17 11,205 12,741 11,130 May-17 11,345 12,871 11,258 Jun-17 11,422 12,987 11,301 Jul-17 11,686 13,232 11,494 Aug-17 11,748 13,258 11,551 Sep-17 11,980 13,581 11,685 Oct-17 12,275 13,877 11,831 Nov-17 12,554 14,299 11,991 Dec-17 12,692 14,442 12,122 Jan-18 13,346 15,203 12,451 Feb-18 12,826 14,642 12,094 Mar-18 12,575 14,349 12,016 Apr-18 12,659 14,403 12,029 May-18 12,860 14,810 12,102 Jun-18 12,810 14,907 12,084 Jul-18 13,178 15,401 12,294 Aug-18 13,614 15,942 12,402 Sep-18 13,564 15,968 12,389 Oct-18 12,539 14,793 11,805 Nov-18 12,640 15,089 11,970 Dec-18 12,291 13,685 11,545 Jan-19 12,461 14,859 12,179 Feb-19 12,631 15,382 12,390 Mar-19 12,717 15,606 12,547 Apr-19 13,006 16,230 12,789 May-19 12,222 15,179 12,407 Jun-19 12,955 16,246 12,940 Jul-19 13,092 16,487 12,981 Aug-19 12,802 16,151 12,870 Sep-19 13,041 16,434 13,059 Oct-19 13,246 16,788 13,275 Nov-19 13,606 17,426 13,459 Dec-19 14,012 17,929 13,742 Jan-20 13,784 17,910 13,706 Feb-20 12,749 16,444 13,098 Mar-20 11,452 14,182 11,903 Apr-20 11,978 16,061 12,751 May-20 12,241 16,919 13,159 Jun-20 12,328 17,306 13,419 Jul-20 12,804 18,289 13,896 Aug-20 13,614 19,614 14,312 Sep-20 13,192 18,900 14,063 Oct-20 12,785 18,492 13,875 Nov-20 14,042 20,741 15,043 Dec-20 14,664 21,675 15,504 Jan-21 14,664 21,578 15,409 Feb-21 15,036 22,253 15,596 Mar-21 15,621 23,050 15,840 Apr-21 16,312 24,238 16,296 May-21 16,489 24,349 16,521 Jun-21 16,719 24,950 16,629 Jul-21 16,878 25,371 16,748 Aug-21 17,286 26,095 16,967 Sep-21 16,652 24,924 16,517 Oct-21 17,417 26,610 16,924 Nov-21 17,168 26,205 16,617 Dec-21 17,678 27,236 17,084 Jan-22 16,963 25,634 16,439 Feb-22 16,762 24,988 16,187 Mar-22 16,835 25,799 16,197 Apr-22 15,937 23,484 15,250 May-22 15,974 23,452 15,294 Jun-22 15,388 21,490 14,361 Jul-22 15,846 23,506 15,096 Aug-22 15,479 22,629 14,636 Sep-22 14,948 20,531 13,511 Oct-22 15,517 22,214 13,963 Nov-22 16,089 23,374 14,876 Dec-22 15,745 22,005 14,559 Jan-23 16,272 23,521 15,358 Feb-23 15,895 22,971 14,924 Mar-23 16,121 23,585 15,189 Apr-23 16,347 23,837 15,328 May-23 16,215 23,929 15,059 Jun-23 17,045 25,563 15,566 Jul-23 17,518 26,480 15,938 Aug-23 17,234 25,968 15,584 Sep-23 16,571 24,731 15,055 Oct-23 16,077 24,076 14,625 Nov-23 17,085 26,321 15,703 Dec-23 17,903 27,717 16,485 Jan-24 18,136 28,024 16,464 Feb-24 19,086 29,541 16,731 Mar-24 19,881 30,494 17,130 Apr-24 18,948 29,152 16,592 May-24 19,998 30,530 17,030 Jun-24 20,309 31,475 17,175</t>
        </is>
      </c>
      <c r="C311" s="4" t="inlineStr">
        <is>
          <t xml:space="preserve"> </t>
        </is>
      </c>
    </row>
    <row r="312">
      <c r="A312" s="4" t="inlineStr">
        <is>
          <t>Average Annual Return [Table Text Block]</t>
        </is>
      </c>
      <c r="B312" s="4" t="inlineStr">
        <is>
          <t>Average Annual Total Returns . 1
Year 5
Year 10
Year Institutional Class 19.15% 9.41% 7.34% Russell 3000 Index 23.13% 14.14% 12.15% Morningstar Moderate Target Risk Index 10.34% 5.83% 5.56%</t>
        </is>
      </c>
      <c r="C312" s="4" t="inlineStr">
        <is>
          <t xml:space="preserve"> </t>
        </is>
      </c>
    </row>
    <row r="313">
      <c r="A313" s="4" t="inlineStr">
        <is>
          <t>No Deduction of Taxes [Text Block]</t>
        </is>
      </c>
      <c r="B313" s="4" t="inlineStr">
        <is>
          <t>The results do not reflect the effect of taxes a shareholder would pay on Fund distributions or on the redemption of Fund shares</t>
        </is>
      </c>
      <c r="C313" s="4" t="inlineStr">
        <is>
          <t xml:space="preserve"> </t>
        </is>
      </c>
    </row>
    <row r="314">
      <c r="A314" s="4" t="inlineStr">
        <is>
          <t>AssetsNet</t>
        </is>
      </c>
      <c r="B314" s="7" t="n">
        <v>868805924</v>
      </c>
      <c r="C314" s="7" t="n">
        <v>868805924</v>
      </c>
    </row>
    <row r="315">
      <c r="A315" s="4" t="inlineStr">
        <is>
          <t>Holdings Count | Holding</t>
        </is>
      </c>
      <c r="B315" s="8" t="n">
        <v>161</v>
      </c>
      <c r="C315" s="8" t="n">
        <v>161</v>
      </c>
    </row>
    <row r="316">
      <c r="A316" s="4" t="inlineStr">
        <is>
          <t>Advisory Fees Paid, Amount</t>
        </is>
      </c>
      <c r="B316" s="7" t="n">
        <v>2543674</v>
      </c>
      <c r="C316" s="4" t="inlineStr">
        <is>
          <t xml:space="preserve"> </t>
        </is>
      </c>
    </row>
    <row r="317">
      <c r="A317" s="4" t="inlineStr">
        <is>
          <t>InvestmentCompanyPortfolioTurnover</t>
        </is>
      </c>
      <c r="B317" s="9" t="n">
        <v>1.5</v>
      </c>
      <c r="C317" s="4" t="inlineStr">
        <is>
          <t xml:space="preserve"> </t>
        </is>
      </c>
    </row>
    <row r="318">
      <c r="A318" s="4" t="inlineStr">
        <is>
          <t>Additional Fund Statistics [Text Block]</t>
        </is>
      </c>
      <c r="B318" s="4" t="inlineStr">
        <is>
          <t>Fund Statistics Total Net Assets $868,805,924 # of Portfolio Holdings 161 Portfolio Turnover Rate 150% Advisory Fees and Waivers 2,543,674</t>
        </is>
      </c>
      <c r="C318" s="4" t="inlineStr">
        <is>
          <t xml:space="preserve"> </t>
        </is>
      </c>
    </row>
    <row r="319">
      <c r="A319" s="4" t="inlineStr">
        <is>
          <t>Holdings [Text Block]</t>
        </is>
      </c>
      <c r="B319" s="4" t="inlineStr">
        <is>
          <t>Sector Weighting Value Value Utilities 0.2% Footnote Reference Materials 0.4% Footnote Reference Energy 1.4% Footnote Reference Consumer Staples 2.4% Footnote Reference Industrials 6.7% Footnote Reference Communication Services 9.2% Footnote Reference Consumer Discretionary 14.0% Footnote Reference Health Care 15.6% Footnote Reference Financials 15.7% Footnote Reference Information Technology 34.4% Footnote Reference Footnote Description Footnote As a percentage of total common stocks. Concentrations are subject to change.</t>
        </is>
      </c>
      <c r="C319" s="4" t="inlineStr">
        <is>
          <t xml:space="preserve"> </t>
        </is>
      </c>
    </row>
    <row r="320">
      <c r="A320" s="4" t="inlineStr">
        <is>
          <t>Largest Holdings [Text Block]</t>
        </is>
      </c>
      <c r="B320" s="4" t="inlineStr">
        <is>
          <t>Top 10 Holdings Berkshire Hathaway Inc 7.2% Microsoft Corp 5.9% NVIDIA Corp 4.6% Amazon.com Inc 4.0% Alphabet Inc 3.6% Apple Inc 2.6% Texas Instruments Inc 2.6% Meta Platforms Inc 2.4% Johnson &amp; Johnson 1.9% Merck &amp; Co Inc 1.9% As a percentage of total net assets. Holdings exclude short-term investments and derivatives.</t>
        </is>
      </c>
      <c r="C320" s="4" t="inlineStr">
        <is>
          <t xml:space="preserve"> </t>
        </is>
      </c>
    </row>
    <row r="321">
      <c r="A321" s="4" t="inlineStr">
        <is>
          <t>Updated Prospectus Email Address</t>
        </is>
      </c>
      <c r="B321" s="4" t="inlineStr">
        <is>
          <t>www.meederinvestment.com/meeder-funds-resources</t>
        </is>
      </c>
      <c r="C321" s="4" t="inlineStr">
        <is>
          <t xml:space="preserve"> </t>
        </is>
      </c>
    </row>
    <row r="322">
      <c r="A322" s="4" t="inlineStr">
        <is>
          <t>C000099971</t>
        </is>
      </c>
      <c r="B322" s="4" t="inlineStr">
        <is>
          <t xml:space="preserve"> </t>
        </is>
      </c>
      <c r="C322" s="4" t="inlineStr">
        <is>
          <t xml:space="preserve"> </t>
        </is>
      </c>
    </row>
    <row r="323">
      <c r="A323" s="3" t="inlineStr">
        <is>
          <t>Shareholder Report [Line Items]</t>
        </is>
      </c>
      <c r="B323" s="4" t="inlineStr">
        <is>
          <t xml:space="preserve"> </t>
        </is>
      </c>
      <c r="C323" s="4" t="inlineStr">
        <is>
          <t xml:space="preserve"> </t>
        </is>
      </c>
    </row>
    <row r="324">
      <c r="A324" s="4" t="inlineStr">
        <is>
          <t>Fund Name</t>
        </is>
      </c>
      <c r="B324" s="4" t="inlineStr">
        <is>
          <t>Tactical Income Fund</t>
        </is>
      </c>
      <c r="C324" s="4" t="inlineStr">
        <is>
          <t xml:space="preserve"> </t>
        </is>
      </c>
    </row>
    <row r="325">
      <c r="A325" s="4" t="inlineStr">
        <is>
          <t>Class Name</t>
        </is>
      </c>
      <c r="B325" s="4" t="inlineStr">
        <is>
          <t>Retail Class</t>
        </is>
      </c>
      <c r="C325" s="4" t="inlineStr">
        <is>
          <t xml:space="preserve"> </t>
        </is>
      </c>
    </row>
    <row r="326">
      <c r="A326" s="4" t="inlineStr">
        <is>
          <t>Trading Symbol</t>
        </is>
      </c>
      <c r="B326" s="4" t="inlineStr">
        <is>
          <t>FLBDX</t>
        </is>
      </c>
      <c r="C326" s="4" t="inlineStr">
        <is>
          <t xml:space="preserve"> </t>
        </is>
      </c>
    </row>
    <row r="327">
      <c r="A327" s="4" t="inlineStr">
        <is>
          <t>Annual or Semi-Annual Statement [Text Block]</t>
        </is>
      </c>
      <c r="B327" s="4" t="inlineStr">
        <is>
          <t>This semi-annual shareholder report contains important information about the Tactical Income Fund for the period of December 31, 2023, to 6/30/2024, as well as certain changes to the Fund.</t>
        </is>
      </c>
      <c r="C327" s="4" t="inlineStr">
        <is>
          <t xml:space="preserve"> </t>
        </is>
      </c>
    </row>
    <row r="328">
      <c r="A328" s="4" t="inlineStr">
        <is>
          <t>Shareholder Report Annual or Semi-Annual</t>
        </is>
      </c>
      <c r="B328" s="4" t="inlineStr">
        <is>
          <t>Semi-Annual Shareholder Report</t>
        </is>
      </c>
      <c r="C328" s="4" t="inlineStr">
        <is>
          <t xml:space="preserve"> </t>
        </is>
      </c>
    </row>
    <row r="329">
      <c r="A329" s="4" t="inlineStr">
        <is>
          <t>Additional Information [Text Block]</t>
        </is>
      </c>
      <c r="B329" s="4" t="inlineStr">
        <is>
          <t>You can find additional information about the Fund at meederinvestment.com/mutual-funds</t>
        </is>
      </c>
      <c r="C329" s="4" t="inlineStr">
        <is>
          <t xml:space="preserve"> </t>
        </is>
      </c>
    </row>
    <row r="330">
      <c r="A330" s="4" t="inlineStr">
        <is>
          <t>Additional Information Phone Number</t>
        </is>
      </c>
      <c r="B330" s="4" t="inlineStr">
        <is>
          <t xml:space="preserve">866.633.3371 </t>
        </is>
      </c>
      <c r="C330" s="4" t="inlineStr">
        <is>
          <t xml:space="preserve"> </t>
        </is>
      </c>
    </row>
    <row r="331">
      <c r="A331" s="4" t="inlineStr">
        <is>
          <t>Additional Information Website</t>
        </is>
      </c>
      <c r="B331"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331" s="4" t="inlineStr">
        <is>
          <t xml:space="preserve"> </t>
        </is>
      </c>
    </row>
    <row r="332">
      <c r="A332" s="4" t="inlineStr">
        <is>
          <t>Expenses [Text Block]</t>
        </is>
      </c>
      <c r="B332" s="4" t="inlineStr">
        <is>
          <t>What were the Fund's costs for the period? (based on a hypothetical $10,000 investment) Class Name Cost of $10K Investment Cost Paid as % of $10K Investment Retail Class $55.22 1.10%</t>
        </is>
      </c>
      <c r="C332" s="4" t="inlineStr">
        <is>
          <t xml:space="preserve"> </t>
        </is>
      </c>
    </row>
    <row r="333">
      <c r="A333" s="4" t="inlineStr">
        <is>
          <t>Expenses Paid, Amount</t>
        </is>
      </c>
      <c r="B333" s="5" t="n">
        <v>55.22</v>
      </c>
      <c r="C333" s="4" t="inlineStr">
        <is>
          <t xml:space="preserve"> </t>
        </is>
      </c>
    </row>
    <row r="334">
      <c r="A334" s="4" t="inlineStr">
        <is>
          <t>Expense Ratio, Percent</t>
        </is>
      </c>
      <c r="B334" s="6" t="n">
        <v>0.011</v>
      </c>
      <c r="C334" s="4" t="inlineStr">
        <is>
          <t xml:space="preserve"> </t>
        </is>
      </c>
    </row>
    <row r="335">
      <c r="A335" s="4" t="inlineStr">
        <is>
          <t>Factors Affecting Performance [Text Block]</t>
        </is>
      </c>
      <c r="C335" s="4" t="inlineStr">
        <is>
          <t xml:space="preserve"> </t>
        </is>
      </c>
    </row>
    <row r="336">
      <c r="A336" s="4" t="inlineStr">
        <is>
          <t>Performance Past Does Not Indicate Future [Text]</t>
        </is>
      </c>
      <c r="B336"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336" s="4" t="inlineStr">
        <is>
          <t xml:space="preserve"> </t>
        </is>
      </c>
    </row>
    <row r="337">
      <c r="A337" s="4" t="inlineStr">
        <is>
          <t>Line Graph [Table Text Block]</t>
        </is>
      </c>
      <c r="B337" s="4" t="inlineStr">
        <is>
          <t>Retail Class Bloomberg U.S. Aggregate Bond Index Bloomberg U.S. Treasury Bill 1-3 Month Total Return Index Jun-14 10,000 10,000 10,000 Jul-14 9,964 9,975 10,001 Aug-14 10,029 10,085 10,001 Sep-14 9,920 10,017 10,001 Oct-14 9,943 10,115 10,001 Nov-14 9,923 10,187 10,001 Dec-14 9,840 10,196 10,001 Jan-15 9,917 10,410 10,001 Feb-15 9,953 10,312 10,001 Mar-15 9,968 10,360 10,001 Apr-15 9,970 10,323 10,002 May-15 9,962 10,298 10,002 Jun-15 9,807 10,186 10,002 Jul-15 9,840 10,257 10,002 Aug-15 9,758 10,242 10,002 Sep-15 9,693 10,311 10,002 Oct-15 9,795 10,313 10,002 Nov-15 9,682 10,286 10,002 Dec-15 9,593 10,252 10,004 Jan-16 9,606 10,393 10,004 Feb-16 9,664 10,467 10,006 Mar-16 9,780 10,563 10,010 Apr-16 9,932 10,604 10,011 May-16 9,917 10,606 10,012 Jun-16 10,049 10,797 10,015 Jul-16 10,118 10,865 10,017 Aug-16 10,185 10,853 10,020 Sep-16 10,219 10,847 10,023 Oct-16 10,139 10,764 10,025 Nov-16 9,952 10,509 10,027 Dec-16 10,024 10,524 10,030 Jan-17 10,091 10,544 10,034 Feb-17 10,205 10,615 10,038 Mar-17 10,183 10,610 10,040 Apr-17 10,265 10,692 10,046 May-17 10,325 10,774 10,052 Jun-17 10,297 10,763 10,060 Jul-17 10,369 10,809 10,068 Aug-17 10,451 10,906 10,076 Sep-17 10,418 10,854 10,085 Oct-17 10,429 10,861 10,094 Nov-17 10,363 10,847 10,102 Dec-17 10,397 10,897 10,111 Jan-18 10,309 10,771 10,123 Feb-18 10,200 10,669 10,132 Mar-18 10,247 10,737 10,145 Apr-18 10,155 10,658 10,159 May-18 10,193 10,734 10,174 Jun-18 10,182 10,720 10,190 Jul-18 10,188 10,723 10,206 Aug-18 10,227 10,792 10,222 Sep-18 10,187 10,722 10,239 Oct-18 10,098 10,638 10,258 Nov-18 10,114 10,701 10,276 Dec-18 10,224 10,898 10,296 Jan-19 10,354 11,014 10,317 Feb-19 10,383 11,007 10,336 Mar-19 10,530 11,218 10,357 Apr-19 10,553 11,221 10,377 May-19 10,673 11,421 10,399 Jun-19 10,799 11,564 10,421 Jul-19 10,821 11,589 10,440 Aug-19 11,007 11,890 10,459 Sep-19 10,950 11,826 10,477 Oct-19 10,965 11,862 10,495 Nov-19 10,946 11,856 10,508 Dec-19 10,964 11,848 10,524 Jan-20 11,139 12,076 10,537 Feb-20 11,245 12,293 10,551 Mar-20 10,968 12,221 10,572 Apr-20 11,146 12,438 10,573 May-20 11,301 12,496 10,573 Jun-20 11,425 12,575 10,575 Jul-20 11,637 12,762 10,576 Aug-20 11,603 12,659 10,577 Sep-20 11,548 12,652 10,578 Oct-20 11,504 12,596 10,579 Nov-20 11,692 12,720 10,580 Dec-20 11,782 12,737 10,580 Jan-21 11,694 12,646 10,581 Feb-21 11,550 12,463 10,582 Mar-21 11,488 12,308 10,582 Apr-21 11,560 12,405 10,582 May-21 11,584 12,445 10,582 Jun-21 11,671 12,533 10,582 Jul-21 11,674 12,673 10,583 Aug-21 11,684 12,649 10,583 Sep-21 11,611 12,539 10,583 Oct-21 11,588 12,536 10,584 Nov-21 11,542 12,573 10,584 Dec-21 11,545 12,541 10,585 Jan-22 11,390 12,271 10,585 Feb-22 11,333 12,134 10,586 Mar-22 11,220 11,796 10,588 Apr-22 11,162 11,349 10,591 May-22 11,144 11,422 10,596 Jun-22 10,842 11,243 10,601 Jul-22 10,884 11,518 10,610 Aug-22 10,812 11,192 10,630 Sep-22 10,742 10,709 10,652 Oct-22 10,748 10,570 10,674 Nov-22 10,905 10,959 10,708 Dec-22 10,854 10,909 10,746 Jan-23 11,024 11,245 10,782 Feb-23 10,915 10,954 10,820 Mar-23 11,012 11,232 10,863 Apr-23 11,055 11,300 10,905 May-23 11,009 11,177 10,949 Jun-23 11,058 11,137 10,996 Jul-23 11,144 11,130 11,044 Aug-23 11,122 11,059 11,094 Sep-23 11,075 10,778 11,144 Oct-23 11,052 10,607 11,195 Nov-23 11,328 11,088 11,245 Dec-23 11,625 11,512 11,298 Jan-24 11,669 11,481 11,347 Feb-24 11,656 11,318 11,395 Mar-24 11,764 11,423 11,447 Apr-24 11,668 11,134 11,497 May-24 11,790 11,323 11,553 Jun-24 11,854 11,430 11,601</t>
        </is>
      </c>
      <c r="C337" s="4" t="inlineStr">
        <is>
          <t xml:space="preserve"> </t>
        </is>
      </c>
    </row>
    <row r="338">
      <c r="A338" s="4" t="inlineStr">
        <is>
          <t>Average Annual Return [Table Text Block]</t>
        </is>
      </c>
      <c r="B338" s="4" t="inlineStr">
        <is>
          <t>Average Annual Total Returns . 1
Year 5
Year 10
Year Retail Class 7.20% 1.88% 1.72% Bloomberg U.S. Aggregate Bond Index 2.63% - 1.35% Bloomberg U.S. Treasury Bill 1-3 Month Total Return Index 5.50% 2.17% 1.50%</t>
        </is>
      </c>
      <c r="C338" s="4" t="inlineStr">
        <is>
          <t xml:space="preserve"> </t>
        </is>
      </c>
    </row>
    <row r="339">
      <c r="A339" s="4" t="inlineStr">
        <is>
          <t>AssetsNet</t>
        </is>
      </c>
      <c r="B339" s="7" t="n">
        <v>74359352</v>
      </c>
      <c r="C339" s="7" t="n">
        <v>74359352</v>
      </c>
    </row>
    <row r="340">
      <c r="A340" s="4" t="inlineStr">
        <is>
          <t>Holdings Count | Holding</t>
        </is>
      </c>
      <c r="B340" s="8" t="n">
        <v>14</v>
      </c>
      <c r="C340" s="8" t="n">
        <v>14</v>
      </c>
    </row>
    <row r="341">
      <c r="A341" s="4" t="inlineStr">
        <is>
          <t>Advisory Fees Paid, Amount</t>
        </is>
      </c>
      <c r="B341" s="7" t="n">
        <v>141954</v>
      </c>
      <c r="C341" s="4" t="inlineStr">
        <is>
          <t xml:space="preserve"> </t>
        </is>
      </c>
    </row>
    <row r="342">
      <c r="A342" s="4" t="inlineStr">
        <is>
          <t>InvestmentCompanyPortfolioTurnover</t>
        </is>
      </c>
      <c r="B342" s="9" t="n">
        <v>0.6899999999999999</v>
      </c>
      <c r="C342" s="4" t="inlineStr">
        <is>
          <t xml:space="preserve"> </t>
        </is>
      </c>
    </row>
    <row r="343">
      <c r="A343" s="4" t="inlineStr">
        <is>
          <t>Additional Fund Statistics [Text Block]</t>
        </is>
      </c>
      <c r="B343" s="4" t="inlineStr">
        <is>
          <t>Fund Statistics Total Net Assets $74,359,352 # of Portfolio Holdings 14 Portfolio Turnover Rate 69% Advisory Fees and Waivers 141,954</t>
        </is>
      </c>
      <c r="C343" s="4" t="inlineStr">
        <is>
          <t xml:space="preserve"> </t>
        </is>
      </c>
    </row>
    <row r="344">
      <c r="A344" s="4" t="inlineStr">
        <is>
          <t>Holdings [Text Block]</t>
        </is>
      </c>
      <c r="B344" s="4" t="inlineStr">
        <is>
          <t>Sector Weighting Value Value International Fixed Income 6.7% Footnote Reference Money Market Registered Investment Companies 17.6% Footnote Reference U.S. Fixed Income 75.4% Footnote Reference Footnote Description Footnote As a percentage of total net assets. Concentrations are subject to change.</t>
        </is>
      </c>
      <c r="C344" s="4" t="inlineStr">
        <is>
          <t xml:space="preserve"> </t>
        </is>
      </c>
    </row>
    <row r="345">
      <c r="A345" s="4" t="inlineStr">
        <is>
          <t>Largest Holdings [Text Block]</t>
        </is>
      </c>
      <c r="B345" s="4" t="inlineStr">
        <is>
          <t>Top 10 Holdings PIMCO Low Duration Income Fund - Class I 14.5% Fidelity Advisor High Income Advantage Fund - Class Z 12.3% BrandywineGLOBAL High Yield Fund - Class I 12.2% Frost Total Return Bond Fund - Class I 11.7% Diamond Hill Short Duration Securitized Bond Fund - Class Y 10.2% Fidelity Total Bond Fund - Class Z 9.7% iShares J.P. Morgan USD Emerging Markets Bond ETF 6.7% Eaton Vance Emerging Markets Debt Opportunities Fund - Class R6 4.9% As a percentage of total net assets. Holdings exclude short-term investments and derivatives.</t>
        </is>
      </c>
      <c r="C345" s="4" t="inlineStr">
        <is>
          <t xml:space="preserve"> </t>
        </is>
      </c>
    </row>
    <row r="346">
      <c r="A346" s="4" t="inlineStr">
        <is>
          <t>Updated Prospectus Email Address</t>
        </is>
      </c>
      <c r="B346" s="4" t="inlineStr">
        <is>
          <t>www.meederinvestment.com/meeder-funds-resources</t>
        </is>
      </c>
      <c r="C346" s="4" t="inlineStr">
        <is>
          <t xml:space="preserve"> </t>
        </is>
      </c>
    </row>
    <row r="347">
      <c r="A347" s="4" t="inlineStr">
        <is>
          <t>C000174340</t>
        </is>
      </c>
      <c r="B347" s="4" t="inlineStr">
        <is>
          <t xml:space="preserve"> </t>
        </is>
      </c>
      <c r="C347" s="4" t="inlineStr">
        <is>
          <t xml:space="preserve"> </t>
        </is>
      </c>
    </row>
    <row r="348">
      <c r="A348" s="3" t="inlineStr">
        <is>
          <t>Shareholder Report [Line Items]</t>
        </is>
      </c>
      <c r="B348" s="4" t="inlineStr">
        <is>
          <t xml:space="preserve"> </t>
        </is>
      </c>
      <c r="C348" s="4" t="inlineStr">
        <is>
          <t xml:space="preserve"> </t>
        </is>
      </c>
    </row>
    <row r="349">
      <c r="A349" s="4" t="inlineStr">
        <is>
          <t>Fund Name</t>
        </is>
      </c>
      <c r="B349" s="4" t="inlineStr">
        <is>
          <t>Sector Rotation Fund</t>
        </is>
      </c>
      <c r="C349" s="4" t="inlineStr">
        <is>
          <t xml:space="preserve"> </t>
        </is>
      </c>
    </row>
    <row r="350">
      <c r="A350" s="4" t="inlineStr">
        <is>
          <t>Class Name</t>
        </is>
      </c>
      <c r="B350" s="4" t="inlineStr">
        <is>
          <t>Institutional Class</t>
        </is>
      </c>
      <c r="C350" s="4" t="inlineStr">
        <is>
          <t xml:space="preserve"> </t>
        </is>
      </c>
    </row>
    <row r="351">
      <c r="A351" s="4" t="inlineStr">
        <is>
          <t>Trading Symbol</t>
        </is>
      </c>
      <c r="B351" s="4" t="inlineStr">
        <is>
          <t>QNTIX</t>
        </is>
      </c>
      <c r="C351" s="4" t="inlineStr">
        <is>
          <t xml:space="preserve"> </t>
        </is>
      </c>
    </row>
    <row r="352">
      <c r="A352" s="4" t="inlineStr">
        <is>
          <t>Annual or Semi-Annual Statement [Text Block]</t>
        </is>
      </c>
      <c r="B352" s="4" t="inlineStr">
        <is>
          <t>This semi-annual shareholder report contains important information about the Sector Rotation Fund for the period of December 31, 2023, to 6/30/2024, as well as certain changes to the Fund.</t>
        </is>
      </c>
      <c r="C352" s="4" t="inlineStr">
        <is>
          <t xml:space="preserve"> </t>
        </is>
      </c>
    </row>
    <row r="353">
      <c r="A353" s="4" t="inlineStr">
        <is>
          <t>Shareholder Report Annual or Semi-Annual</t>
        </is>
      </c>
      <c r="B353" s="4" t="inlineStr">
        <is>
          <t>Semi-Annual Shareholder Report</t>
        </is>
      </c>
      <c r="C353" s="4" t="inlineStr">
        <is>
          <t xml:space="preserve"> </t>
        </is>
      </c>
    </row>
    <row r="354">
      <c r="A354" s="4" t="inlineStr">
        <is>
          <t>Additional Information [Text Block]</t>
        </is>
      </c>
      <c r="B354" s="4" t="inlineStr">
        <is>
          <t>You can find additional information about the Fund at meederinvestment.com/mutual-funds</t>
        </is>
      </c>
      <c r="C354" s="4" t="inlineStr">
        <is>
          <t xml:space="preserve"> </t>
        </is>
      </c>
    </row>
    <row r="355">
      <c r="A355" s="4" t="inlineStr">
        <is>
          <t>Additional Information Phone Number</t>
        </is>
      </c>
      <c r="B355" s="4" t="inlineStr">
        <is>
          <t xml:space="preserve">866.633.3371 </t>
        </is>
      </c>
      <c r="C355" s="4" t="inlineStr">
        <is>
          <t xml:space="preserve"> </t>
        </is>
      </c>
    </row>
    <row r="356">
      <c r="A356" s="4" t="inlineStr">
        <is>
          <t>Additional Information Website</t>
        </is>
      </c>
      <c r="B356"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356" s="4" t="inlineStr">
        <is>
          <t xml:space="preserve"> </t>
        </is>
      </c>
    </row>
    <row r="357">
      <c r="A357" s="4" t="inlineStr">
        <is>
          <t>Expenses [Text Block]</t>
        </is>
      </c>
      <c r="B357" s="4" t="inlineStr">
        <is>
          <t>What were the Fund's costs for the period? (based on a hypothetical $10,000 investment) Class Name Cost of $10K Investment Cost Paid as % of $10K Investment Institutional Class $74.77 1.45%</t>
        </is>
      </c>
      <c r="C357" s="4" t="inlineStr">
        <is>
          <t xml:space="preserve"> </t>
        </is>
      </c>
    </row>
    <row r="358">
      <c r="A358" s="4" t="inlineStr">
        <is>
          <t>Expenses Paid, Amount</t>
        </is>
      </c>
      <c r="B358" s="5" t="n">
        <v>74.77</v>
      </c>
      <c r="C358" s="4" t="inlineStr">
        <is>
          <t xml:space="preserve"> </t>
        </is>
      </c>
    </row>
    <row r="359">
      <c r="A359" s="4" t="inlineStr">
        <is>
          <t>Expense Ratio, Percent</t>
        </is>
      </c>
      <c r="B359" s="6" t="n">
        <v>0.0145</v>
      </c>
      <c r="C359" s="4" t="inlineStr">
        <is>
          <t xml:space="preserve"> </t>
        </is>
      </c>
    </row>
    <row r="360">
      <c r="A360" s="4" t="inlineStr">
        <is>
          <t>Factors Affecting Performance [Text Block]</t>
        </is>
      </c>
      <c r="C360" s="4" t="inlineStr">
        <is>
          <t xml:space="preserve"> </t>
        </is>
      </c>
    </row>
    <row r="361">
      <c r="A361" s="4" t="inlineStr">
        <is>
          <t>Performance Past Does Not Indicate Future [Text]</t>
        </is>
      </c>
      <c r="B361"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361" s="4" t="inlineStr">
        <is>
          <t xml:space="preserve"> </t>
        </is>
      </c>
    </row>
    <row r="362">
      <c r="A362" s="4" t="inlineStr">
        <is>
          <t>Line Graph [Table Text Block]</t>
        </is>
      </c>
      <c r="B362" s="4" t="inlineStr">
        <is>
          <t>Institutional Class Russell 3000 Index S&amp;P MidCap 400 Russell 2000 Index Jun-14 10,000 10,000 10,000 10,000 Jul-14 9,750 9,803 9,573 9,395 Aug-14 10,182 10,214 10,059 9,861 Sep-14 9,675 10,001 9,602 9,264 Oct-14 9,945 10,276 9,944 9,875 Nov-14 10,054 10,525 10,128 9,884 Dec-14 10,095 10,525 10,211 10,165 Jan-15 9,673 10,232 10,097 9,838 Feb-15 10,210 10,825 10,614 10,422 Mar-15 10,109 10,715 10,754 10,604 Apr-15 10,267 10,763 10,594 10,333 May-15 10,244 10,912 10,782 10,569 Jun-15 10,069 10,729 10,640 10,649 Jul-15 9,911 10,909 10,654 10,525 Aug-15 9,474 10,250 10,060 9,863 Sep-15 9,083 9,952 9,736 9,379 Oct-15 9,722 10,738 10,284 9,908 Nov-15 9,938 10,797 10,423 10,230 Dec-15 9,320 10,576 9,989 9,717 Jan-16 8,667 9,979 9,421 8,862 Feb-16 8,835 9,976 9,554 8,862 Mar-16 9,856 10,678 10,367 9,569 Apr-16 10,150 10,744 10,494 9,719 May-16 10,144 10,936 10,737 9,938 Jun-16 10,124 10,959 10,781 9,932 Jul-16 10,658 11,394 11,244 10,525 Aug-16 10,772 11,423 11,300 10,711 Sep-16 10,832 11,441 11,228 10,830 Oct-16 10,311 11,193 10,928 10,315 Nov-16 11,273 11,694 11,802 11,466 Dec-16 11,392 11,922 12,061 11,787 Jan-17 11,515 12,147 12,263 11,833 Feb-17 11,549 12,599 12,585 12,062 Mar-17 11,600 12,607 12,536 12,078 Apr-17 11,607 12,741 12,641 12,210 May-17 11,440 12,871 12,579 11,962 Jun-17 11,771 12,987 12,783 12,375 Jul-17 11,928 13,232 12,896 12,467 Aug-17 11,679 13,258 12,698 12,308 Sep-17 12,250 13,581 13,195 13,077 Oct-17 12,301 13,877 13,493 13,188 Nov-17 12,913 14,299 13,989 13,568 Dec-17 12,969 14,442 14,020 13,513 Jan-18 13,297 15,203 14,423 13,867 Feb-18 12,606 14,642 13,784 13,330 Mar-18 12,514 14,349 13,912 13,502 Apr-18 12,680 14,403 13,876 13,619 May-18 13,085 14,810 14,448 14,445 Jun-18 13,385 14,907 14,509 14,549 Jul-18 13,650 15,401 14,765 14,803 Aug-18 13,985 15,942 15,237 15,441 Sep-18 13,900 15,968 15,070 15,069 Oct-18 12,745 14,793 13,631 13,433 Nov-18 12,890 15,089 14,057 13,646 Dec-18 11,407 13,685 12,466 12,025 Jan-19 12,760 14,859 13,770 13,378 Feb-19 13,127 15,382 14,354 14,073 Mar-19 13,007 15,606 14,272 13,779 Apr-19 13,244 16,230 14,846 14,247 May-19 11,650 15,179 13,663 13,139 Jun-19 12,696 16,246 14,707 14,067 Jul-19 12,463 16,487 14,882 14,148 Aug-19 11,465 16,151 14,257 13,450 Sep-19 12,406 16,434 14,694 13,730 Oct-19 12,754 16,788 14,860 14,091 Nov-19 13,269 17,426 15,302 14,671 Dec-19 13,552 17,929 15,732 15,094 Jan-20 12,753 17,910 15,321 14,610 Feb-20 11,395 16,444 13,867 13,380 Mar-20 8,101 14,182 11,059 10,473 Apr-20 9,473 16,061 12,628 11,912 May-20 9,837 16,919 13,552 12,687 Jun-20 10,008 17,306 13,722 13,135 Jul-20 10,535 18,289 14,355 13,499 Aug-20 10,908 19,614 14,859 14,260 Sep-20 10,556 18,900 14,377 13,783 Oct-20 10,729 18,492 14,689 14,072 Nov-20 12,283 20,741 16,786 16,666 Dec-20 12,845 21,675 17,881 18,107 Jan-21 12,999 21,578 18,150 19,019 Feb-21 14,316 22,253 19,384 20,204 Mar-21 15,273 23,050 20,289 20,407 Apr-21 16,047 24,238 21,203 20,835 May-21 16,515 24,349 21,245 20,878 Jun-21 16,094 24,950 21,027 21,283 Jul-21 15,734 25,371 21,100 20,514 Aug-21 15,979 26,095 21,511 20,973 Sep-21 15,493 24,924 20,657 20,355 Oct-21 16,180 26,610 21,872 21,221 Nov-21 15,583 26,205 21,230 20,336 Dec-21 16,394 27,236 22,308 20,791 Jan-22 15,915 25,634 20,700 18,789 Feb-22 15,903 24,988 20,930 18,990 Mar-22 16,297 25,799 21,220 19,226 Apr-22 15,152 23,484 19,712 17,321 May-22 15,277 23,452 19,860 17,347 Jun-22 13,691 21,490 17,949 15,920 Jul-22 14,837 23,506 19,897 17,582 Aug-22 14,296 22,629 19,279 17,222 Sep-22 12,931 20,531 17,507 15,572 Oct-22 14,197 22,214 19,348 17,286 Nov-22 14,981 23,374 20,532 17,690 Dec-22 14,167 22,005 19,395 16,542 Jan-23 15,726 23,521 21,184 18,154 Feb-23 15,100 22,971 20,800 17,847 Mar-23 14,392 23,585 20,133 16,995 Apr-23 14,314 23,837 19,975 16,689 May-23 13,942 23,929 19,338 16,535 Jun-23 15,274 25,563 21,110 17,879 Jul-23 15,821 26,480 21,980 18,973 Aug-23 15,270 25,968 21,345 18,024 Sep-23 14,358 24,731 20,223 16,962 Oct-23 13,608 24,076 19,143 15,806 Nov-23 15,016 26,321 20,772 17,236 Dec-23 16,206 27,717 22,583 19,342 Jan-24 15,939 28,024 22,196 18,590 Feb-24 16,517 29,541 23,514 19,641 Mar-24 17,139 30,494 24,830 20,344 Apr-24 16,419 29,152 23,336 18,912 May-24 17,122 30,530 24,360 19,861 Jun-24 17,403 31,475 23,975 19,677</t>
        </is>
      </c>
      <c r="C362" s="4" t="inlineStr">
        <is>
          <t xml:space="preserve"> </t>
        </is>
      </c>
    </row>
    <row r="363">
      <c r="A363" s="4" t="inlineStr">
        <is>
          <t>Average Annual Return [Table Text Block]</t>
        </is>
      </c>
      <c r="B363" s="4" t="inlineStr">
        <is>
          <t>Average Annual Total Returns . 1
Year 5
Year 10
Year Institutional Class 13.93% 6.51% 5.70% Russell 3000 Index 23.13% 14.14% 12.15% S&amp;P MidCap 400 13.57% 10.27% 9.14% Russell 2000 Index 10.06% 6.94% 7.00%</t>
        </is>
      </c>
      <c r="C363" s="4" t="inlineStr">
        <is>
          <t xml:space="preserve"> </t>
        </is>
      </c>
    </row>
    <row r="364">
      <c r="A364" s="4" t="inlineStr">
        <is>
          <t>No Deduction of Taxes [Text Block]</t>
        </is>
      </c>
      <c r="B364" s="4" t="inlineStr">
        <is>
          <t>The results do not reflect the effect of taxes a shareholder would pay on Fund distributions or on the redemption of Fund shares</t>
        </is>
      </c>
      <c r="C364" s="4" t="inlineStr">
        <is>
          <t xml:space="preserve"> </t>
        </is>
      </c>
    </row>
    <row r="365">
      <c r="A365" s="4" t="inlineStr">
        <is>
          <t>AssetsNet</t>
        </is>
      </c>
      <c r="B365" s="7" t="n">
        <v>36570948</v>
      </c>
      <c r="C365" s="7" t="n">
        <v>36570948</v>
      </c>
    </row>
    <row r="366">
      <c r="A366" s="4" t="inlineStr">
        <is>
          <t>Holdings Count | Holding</t>
        </is>
      </c>
      <c r="B366" s="8" t="n">
        <v>583</v>
      </c>
      <c r="C366" s="8" t="n">
        <v>583</v>
      </c>
    </row>
    <row r="367">
      <c r="A367" s="4" t="inlineStr">
        <is>
          <t>Advisory Fees Paid, Amount</t>
        </is>
      </c>
      <c r="B367" s="7" t="n">
        <v>132883</v>
      </c>
      <c r="C367" s="4" t="inlineStr">
        <is>
          <t xml:space="preserve"> </t>
        </is>
      </c>
    </row>
    <row r="368">
      <c r="A368" s="4" t="inlineStr">
        <is>
          <t>InvestmentCompanyPortfolioTurnover</t>
        </is>
      </c>
      <c r="B368" s="9" t="n">
        <v>1.64</v>
      </c>
      <c r="C368" s="4" t="inlineStr">
        <is>
          <t xml:space="preserve"> </t>
        </is>
      </c>
    </row>
    <row r="369">
      <c r="A369" s="4" t="inlineStr">
        <is>
          <t>Additional Fund Statistics [Text Block]</t>
        </is>
      </c>
      <c r="B369" s="4" t="inlineStr">
        <is>
          <t>Fund Statistics Total Net Assets $36,570,948 # of Portfolio Holdings 583 Portfolio Turnover Rate 164% Advisory Fees and Waivers 132,883</t>
        </is>
      </c>
      <c r="C369" s="4" t="inlineStr">
        <is>
          <t xml:space="preserve"> </t>
        </is>
      </c>
    </row>
    <row r="370">
      <c r="A370" s="4" t="inlineStr">
        <is>
          <t>Holdings [Text Block]</t>
        </is>
      </c>
      <c r="B370" s="4" t="inlineStr">
        <is>
          <t>Sector Weighting Value Value Consumer Staples 2.3% Footnote Reference Real Estate 3.3% Footnote Reference Materials 3.4% Footnote Reference Health Care 7.7% Footnote Reference Financials 8.5% Footnote Reference Communication Services 11.5% Footnote Reference Industrials 12.4% Footnote Reference Consumer Discretionary 20.8% Footnote Reference Information Technology 30.1% Footnote Reference Footnote Description Footnote As a percentage of total common stocks. Concentrations are subject to change.</t>
        </is>
      </c>
      <c r="C370" s="4" t="inlineStr">
        <is>
          <t xml:space="preserve"> </t>
        </is>
      </c>
    </row>
    <row r="371">
      <c r="A371" s="4" t="inlineStr">
        <is>
          <t>Largest Holdings [Text Block]</t>
        </is>
      </c>
      <c r="B371" s="4" t="inlineStr">
        <is>
          <t>Top 10 Holdings Amazon.com Inc 3.9% Microsoft Corp 3.6% Apple Inc 3.3% NVIDIA Corp 3.2% Alphabet Inc 2.9% Meta Platforms Inc 1.6% Fidelity Total Bond Fund - Class Z 1.4% Baird Core Plus Bond Fund - Class I 1.4% Tesla Inc 1.2% Home Depot Inc/The 0.8% As a percentage of total net assets. Holdings exclude short-term investments and derivatives.</t>
        </is>
      </c>
      <c r="C371" s="4" t="inlineStr">
        <is>
          <t xml:space="preserve"> </t>
        </is>
      </c>
    </row>
    <row r="372">
      <c r="A372" s="4" t="inlineStr">
        <is>
          <t>Updated Prospectus Email Address</t>
        </is>
      </c>
      <c r="B372" s="4" t="inlineStr">
        <is>
          <t>www.meederinvestment.com/meeder-funds-resources</t>
        </is>
      </c>
      <c r="C372" s="4" t="inlineStr">
        <is>
          <t xml:space="preserve"> </t>
        </is>
      </c>
    </row>
    <row r="373">
      <c r="A373" s="4" t="inlineStr">
        <is>
          <t>C000174346</t>
        </is>
      </c>
      <c r="B373" s="4" t="inlineStr">
        <is>
          <t xml:space="preserve"> </t>
        </is>
      </c>
      <c r="C373" s="4" t="inlineStr">
        <is>
          <t xml:space="preserve"> </t>
        </is>
      </c>
    </row>
    <row r="374">
      <c r="A374" s="3" t="inlineStr">
        <is>
          <t>Shareholder Report [Line Items]</t>
        </is>
      </c>
      <c r="B374" s="4" t="inlineStr">
        <is>
          <t xml:space="preserve"> </t>
        </is>
      </c>
      <c r="C374" s="4" t="inlineStr">
        <is>
          <t xml:space="preserve"> </t>
        </is>
      </c>
    </row>
    <row r="375">
      <c r="A375" s="4" t="inlineStr">
        <is>
          <t>Fund Name</t>
        </is>
      </c>
      <c r="B375" s="4" t="inlineStr">
        <is>
          <t>Balanced Fund</t>
        </is>
      </c>
      <c r="C375" s="4" t="inlineStr">
        <is>
          <t xml:space="preserve"> </t>
        </is>
      </c>
    </row>
    <row r="376">
      <c r="A376" s="4" t="inlineStr">
        <is>
          <t>Class Name</t>
        </is>
      </c>
      <c r="B376" s="4" t="inlineStr">
        <is>
          <t>Adviser Class</t>
        </is>
      </c>
      <c r="C376" s="4" t="inlineStr">
        <is>
          <t xml:space="preserve"> </t>
        </is>
      </c>
    </row>
    <row r="377">
      <c r="A377" s="4" t="inlineStr">
        <is>
          <t>Trading Symbol</t>
        </is>
      </c>
      <c r="B377" s="4" t="inlineStr">
        <is>
          <t>BLNAX</t>
        </is>
      </c>
      <c r="C377" s="4" t="inlineStr">
        <is>
          <t xml:space="preserve"> </t>
        </is>
      </c>
    </row>
    <row r="378">
      <c r="A378" s="4" t="inlineStr">
        <is>
          <t>Annual or Semi-Annual Statement [Text Block]</t>
        </is>
      </c>
      <c r="B378" s="4" t="inlineStr">
        <is>
          <t>This semi-annual shareholder report contains important information about the Balanced Fund for the period of December 31, 2023, to 6/30/2024, as well as certain changes to the Fund.</t>
        </is>
      </c>
      <c r="C378" s="4" t="inlineStr">
        <is>
          <t xml:space="preserve"> </t>
        </is>
      </c>
    </row>
    <row r="379">
      <c r="A379" s="4" t="inlineStr">
        <is>
          <t>Shareholder Report Annual or Semi-Annual</t>
        </is>
      </c>
      <c r="B379" s="4" t="inlineStr">
        <is>
          <t>Semi-Annual Shareholder Report</t>
        </is>
      </c>
      <c r="C379" s="4" t="inlineStr">
        <is>
          <t xml:space="preserve"> </t>
        </is>
      </c>
    </row>
    <row r="380">
      <c r="A380" s="4" t="inlineStr">
        <is>
          <t>Additional Information [Text Block]</t>
        </is>
      </c>
      <c r="B380" s="4" t="inlineStr">
        <is>
          <t>You can find additional information about the Fund at meederinvestment.com/mutual-funds</t>
        </is>
      </c>
      <c r="C380" s="4" t="inlineStr">
        <is>
          <t xml:space="preserve"> </t>
        </is>
      </c>
    </row>
    <row r="381">
      <c r="A381" s="4" t="inlineStr">
        <is>
          <t>Additional Information Phone Number</t>
        </is>
      </c>
      <c r="B381" s="4" t="inlineStr">
        <is>
          <t xml:space="preserve">866.633.3371 </t>
        </is>
      </c>
      <c r="C381" s="4" t="inlineStr">
        <is>
          <t xml:space="preserve"> </t>
        </is>
      </c>
    </row>
    <row r="382">
      <c r="A382" s="4" t="inlineStr">
        <is>
          <t>Additional Information Website</t>
        </is>
      </c>
      <c r="B382"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382" s="4" t="inlineStr">
        <is>
          <t xml:space="preserve"> </t>
        </is>
      </c>
    </row>
    <row r="383">
      <c r="A383" s="4" t="inlineStr">
        <is>
          <t>Expenses [Text Block]</t>
        </is>
      </c>
      <c r="B383" s="4" t="inlineStr">
        <is>
          <t>What were the Fund's costs for the period? (based on a hypothetical $10,000 investment) Class Name Cost of $10K Investment Cost Paid as % of $10K Investment Adviser Class $49.96 0.96%</t>
        </is>
      </c>
      <c r="C383" s="4" t="inlineStr">
        <is>
          <t xml:space="preserve"> </t>
        </is>
      </c>
    </row>
    <row r="384">
      <c r="A384" s="4" t="inlineStr">
        <is>
          <t>Expenses Paid, Amount</t>
        </is>
      </c>
      <c r="B384" s="5" t="n">
        <v>49.96</v>
      </c>
      <c r="C384" s="4" t="inlineStr">
        <is>
          <t xml:space="preserve"> </t>
        </is>
      </c>
    </row>
    <row r="385">
      <c r="A385" s="4" t="inlineStr">
        <is>
          <t>Expense Ratio, Percent</t>
        </is>
      </c>
      <c r="B385" s="6" t="n">
        <v>0.009599999999999999</v>
      </c>
      <c r="C385" s="4" t="inlineStr">
        <is>
          <t xml:space="preserve"> </t>
        </is>
      </c>
    </row>
    <row r="386">
      <c r="A386" s="4" t="inlineStr">
        <is>
          <t>Factors Affecting Performance [Text Block]</t>
        </is>
      </c>
      <c r="C386" s="4" t="inlineStr">
        <is>
          <t xml:space="preserve"> </t>
        </is>
      </c>
    </row>
    <row r="387">
      <c r="A387" s="4" t="inlineStr">
        <is>
          <t>Performance Past Does Not Indicate Future [Text]</t>
        </is>
      </c>
      <c r="B387"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387" s="4" t="inlineStr">
        <is>
          <t xml:space="preserve"> </t>
        </is>
      </c>
    </row>
    <row r="388">
      <c r="A388" s="4" t="inlineStr">
        <is>
          <t>Line Graph [Table Text Block]</t>
        </is>
      </c>
      <c r="B388" s="4" t="inlineStr">
        <is>
          <t>Adviser Class Russell 3000 Index Morningstar Moderate Target Risk Index Jun-14 10,000 10,000 10,000 Jul-14 9,966 9,803 9,861 Aug-14 10,239 10,214 10,063 Sep-14 10,009 10,001 9,801 Oct-14 10,121 10,276 9,909 Nov-14 10,295 10,525 10,002 Dec-14 10,273 10,525 9,915 Jan-15 10,095 10,232 9,841 Feb-15 10,460 10,825 10,129 Mar-15 10,376 10,715 10,051 Apr-15 10,357 10,763 10,184 May-15 10,422 10,912 10,176 Jun-15 10,235 10,729 10,030 Jul-15 10,329 10,909 10,054 Aug-15 9,897 10,250 9,694 Sep-15 9,719 9,952 9,515 Oct-15 9,992 10,738 9,916 Nov-15 9,954 10,797 9,874 Dec-15 9,813 10,576 9,738 Jan-16 9,482 9,979 9,429 Feb-16 9,463 9,976 9,474 Mar-16 9,794 10,678 9,947 Apr-16 9,813 10,744 10,072 May-16 9,880 10,936 10,101 Jun-16 9,927 10,959 10,186 Jul-16 10,203 11,394 10,470 Aug-16 10,212 11,423 10,492 Sep-16 10,222 11,441 10,532 Oct-16 10,012 11,193 10,378 Nov-16 10,184 11,694 10,435 Dec-16 10,289 11,922 10,572 Jan-17 10,414 12,147 10,743 Feb-17 10,721 12,599 10,960 Mar-17 10,721 12,607 11,015 Apr-17 10,836 12,741 11,130 May-17 10,941 12,871 11,258 Jun-17 10,999 12,987 11,301 Jul-17 11,191 13,232 11,494 Aug-17 11,258 13,258 11,551 Sep-17 11,392 13,581 11,685 Oct-17 11,585 13,877 11,831 Nov-17 11,748 14,299 11,991 Dec-17 11,855 14,442 12,122 Jan-18 12,251 15,203 12,451 Feb-18 11,875 14,642 12,094 Mar-18 11,723 14,349 12,016 Apr-18 11,743 14,403 12,029 May-18 11,875 14,810 12,102 Jun-18 11,865 14,907 12,084 Jul-18 12,120 15,401 12,294 Aug-18 12,395 15,942 12,402 Sep-18 12,360 15,968 12,389 Oct-18 11,655 14,793 11,805 Nov-18 11,716 15,089 11,970 Dec-18 11,501 13,685 11,545 Jan-19 11,686 14,859 12,179 Feb-19 11,820 15,382 12,390 Mar-19 11,929 15,606 12,547 Apr-19 12,136 16,230 12,789 May-19 11,639 15,179 12,407 Jun-19 12,192 16,246 12,940 Jul-19 12,296 16,487 12,981 Aug-19 12,161 16,151 12,870 Sep-19 12,296 16,434 13,059 Oct-19 12,442 16,788 13,275 Nov-19 12,681 17,426 13,459 Dec-19 12,948 17,929 13,742 Jan-20 12,864 17,910 13,706 Feb-20 12,193 16,444 13,098 Mar-20 11,208 14,182 11,903 Apr-20 11,606 16,061 12,751 May-20 11,847 16,919 13,159 Jun-20 11,952 17,306 13,419 Jul-20 12,353 18,289 13,896 Aug-20 12,880 19,614 14,312 Sep-20 12,598 18,900 14,063 Oct-20 12,312 18,492 13,875 Nov-20 13,222 20,741 15,043 Dec-20 13,681 21,675 15,504 Jan-21 13,639 21,578 15,409 Feb-21 13,840 22,253 15,596 Mar-21 14,190 23,050 15,840 Apr-21 14,666 24,238 16,296 May-21 14,793 24,349 16,521 Jun-21 14,984 24,950 16,629 Jul-21 15,079 25,371 16,748 Aug-21 15,333 26,095 16,967 Sep-21 14,917 24,924 16,517 Oct-21 15,387 26,610 16,924 Nov-21 15,238 26,205 16,617 Dec-21 15,557 27,236 17,084 Jan-22 15,051 25,634 16,439 Feb-22 14,890 24,988 16,187 Mar-22 14,867 25,799 16,197 Apr-22 14,234 23,484 15,250 May-22 14,257 23,452 15,294 Jun-22 13,706 21,490 14,361 Jul-22 14,029 23,506 15,096 Aug-22 13,752 22,629 14,636 Sep-22 13,370 20,531 13,511 Oct-22 13,696 22,214 13,963 Nov-22 14,140 23,374 14,876 Dec-22 13,882 22,005 14,559 Jan-23 14,276 23,521 15,358 Feb-23 13,953 22,971 14,924 Mar-23 14,180 23,585 15,189 Apr-23 14,348 23,837 15,328 May-23 14,240 23,929 15,059 Jun-23 14,768 25,563 15,566 Jul-23 15,057 26,480 15,938 Aug-23 14,876 25,968 15,584 Sep-23 14,454 24,731 15,055 Oct-23 14,152 24,076 14,625 Nov-23 14,927 26,321 15,703 Dec-23 15,614 27,717 16,485 Jan-24 15,724 28,024 16,464 Feb-24 16,297 29,541 16,731 Mar-24 16,785 30,494 17,130 Apr-24 16,124 29,152 16,592 May-24 16,822 30,530 17,030 Jun-24 17,066 31,475 17,175</t>
        </is>
      </c>
      <c r="C388" s="4" t="inlineStr">
        <is>
          <t xml:space="preserve"> </t>
        </is>
      </c>
    </row>
    <row r="389">
      <c r="A389" s="4" t="inlineStr">
        <is>
          <t>Average Annual Return [Table Text Block]</t>
        </is>
      </c>
      <c r="B389" s="4" t="inlineStr">
        <is>
          <t>Average Annual Total Returns . 1
Year 5
Year 10
Year Adviser Class 15.57% 6.96% 5.49% Russell 3000 Index 23.13% 14.14% 12.15% Morningstar Moderate Target Risk Index 10.34% 5.83% 5.56%</t>
        </is>
      </c>
      <c r="C389" s="4" t="inlineStr">
        <is>
          <t xml:space="preserve"> </t>
        </is>
      </c>
    </row>
    <row r="390">
      <c r="A390" s="4" t="inlineStr">
        <is>
          <t>No Deduction of Taxes [Text Block]</t>
        </is>
      </c>
      <c r="B390" s="4" t="inlineStr">
        <is>
          <t>The results do not reflect the effect of taxes a shareholder would pay on Fund distributions or on the redemption of Fund shares</t>
        </is>
      </c>
      <c r="C390" s="4" t="inlineStr">
        <is>
          <t xml:space="preserve"> </t>
        </is>
      </c>
    </row>
    <row r="391">
      <c r="A391" s="4" t="inlineStr">
        <is>
          <t>AssetsNet</t>
        </is>
      </c>
      <c r="B391" s="7" t="n">
        <v>391853611</v>
      </c>
      <c r="C391" s="7" t="n">
        <v>391853611</v>
      </c>
    </row>
    <row r="392">
      <c r="A392" s="4" t="inlineStr">
        <is>
          <t>Holdings Count | Holding</t>
        </is>
      </c>
      <c r="B392" s="8" t="n">
        <v>157</v>
      </c>
      <c r="C392" s="8" t="n">
        <v>157</v>
      </c>
    </row>
    <row r="393">
      <c r="A393" s="4" t="inlineStr">
        <is>
          <t>Advisory Fees Paid, Amount</t>
        </is>
      </c>
      <c r="B393" s="7" t="n">
        <v>1275428</v>
      </c>
      <c r="C393" s="4" t="inlineStr">
        <is>
          <t xml:space="preserve"> </t>
        </is>
      </c>
    </row>
    <row r="394">
      <c r="A394" s="4" t="inlineStr">
        <is>
          <t>InvestmentCompanyPortfolioTurnover</t>
        </is>
      </c>
      <c r="B394" s="9" t="n">
        <v>1.13</v>
      </c>
      <c r="C394" s="4" t="inlineStr">
        <is>
          <t xml:space="preserve"> </t>
        </is>
      </c>
    </row>
    <row r="395">
      <c r="A395" s="4" t="inlineStr">
        <is>
          <t>Additional Fund Statistics [Text Block]</t>
        </is>
      </c>
      <c r="B395" s="4" t="inlineStr">
        <is>
          <t>Fund Statistics Total Net Assets $391,853,611 # of Portfolio Holdings 157 Portfolio Turnover Rate 113% Advisory Fees and Waivers 1,275,428</t>
        </is>
      </c>
      <c r="C395" s="4" t="inlineStr">
        <is>
          <t xml:space="preserve"> </t>
        </is>
      </c>
    </row>
    <row r="396">
      <c r="A396" s="4" t="inlineStr">
        <is>
          <t>Holdings [Text Block]</t>
        </is>
      </c>
      <c r="B396" s="4" t="inlineStr">
        <is>
          <t>Sector Weighting Value Value Materials 0.3% Footnote Reference Utilities 0.3% Footnote Reference Consumer Staples 2.1% Footnote Reference Energy 2.6% Footnote Reference Industrials 8.2% Footnote Reference Communication Services 10.0% Footnote Reference Consumer Discretionary 13.4% Footnote Reference Health Care 14.7% Footnote Reference Financials 15.0% Footnote Reference Information Technology 33.4% Footnote Reference Footnote Description Footnote As a percentage of total common stocks. Concentrations are subject to change.</t>
        </is>
      </c>
      <c r="C396" s="4" t="inlineStr">
        <is>
          <t xml:space="preserve"> </t>
        </is>
      </c>
    </row>
    <row r="397">
      <c r="A397" s="4" t="inlineStr">
        <is>
          <t>Largest Holdings [Text Block]</t>
        </is>
      </c>
      <c r="B397" s="4" t="inlineStr">
        <is>
          <t>Top 10 Holdings Fidelity Total Bond Fund - Class Z 7.2% Baird Core Plus Bond Fund - Class I 6.9% Berkshire Hathaway Inc 5.7% Microsoft Corp 5.1% Frost Total Return Bond Fund - Class I 4.3% NVIDIA Corp 3.9% Amazon.com Inc 3.2% Alphabet Inc 2.7% Dodge &amp; Cox Income Fund - Class I 2.3% Fidelity Advisor High Income Advantage Fund - Class Z 2.2% As a percentage of total net assets. Holdings exclude short-term investments and derivatives.</t>
        </is>
      </c>
      <c r="C397" s="4" t="inlineStr">
        <is>
          <t xml:space="preserve"> </t>
        </is>
      </c>
    </row>
    <row r="398">
      <c r="A398" s="4" t="inlineStr">
        <is>
          <t>Updated Prospectus Email Address</t>
        </is>
      </c>
      <c r="B398" s="4" t="inlineStr">
        <is>
          <t>www.meederinvestment.com/meeder-funds-resources</t>
        </is>
      </c>
      <c r="C398" s="4" t="inlineStr">
        <is>
          <t xml:space="preserve"> </t>
        </is>
      </c>
    </row>
    <row r="399">
      <c r="A399" s="4" t="inlineStr">
        <is>
          <t>C000010072</t>
        </is>
      </c>
      <c r="B399" s="4" t="inlineStr">
        <is>
          <t xml:space="preserve"> </t>
        </is>
      </c>
      <c r="C399" s="4" t="inlineStr">
        <is>
          <t xml:space="preserve"> </t>
        </is>
      </c>
    </row>
    <row r="400">
      <c r="A400" s="3" t="inlineStr">
        <is>
          <t>Shareholder Report [Line Items]</t>
        </is>
      </c>
      <c r="B400" s="4" t="inlineStr">
        <is>
          <t xml:space="preserve"> </t>
        </is>
      </c>
      <c r="C400" s="4" t="inlineStr">
        <is>
          <t xml:space="preserve"> </t>
        </is>
      </c>
    </row>
    <row r="401">
      <c r="A401" s="4" t="inlineStr">
        <is>
          <t>Fund Name</t>
        </is>
      </c>
      <c r="B401" s="4" t="inlineStr">
        <is>
          <t>Dynamic Allocation Fund</t>
        </is>
      </c>
      <c r="C401" s="4" t="inlineStr">
        <is>
          <t xml:space="preserve"> </t>
        </is>
      </c>
    </row>
    <row r="402">
      <c r="A402" s="4" t="inlineStr">
        <is>
          <t>Class Name</t>
        </is>
      </c>
      <c r="B402" s="4" t="inlineStr">
        <is>
          <t>Retail Class</t>
        </is>
      </c>
      <c r="C402" s="4" t="inlineStr">
        <is>
          <t xml:space="preserve"> </t>
        </is>
      </c>
    </row>
    <row r="403">
      <c r="A403" s="4" t="inlineStr">
        <is>
          <t>Trading Symbol</t>
        </is>
      </c>
      <c r="B403" s="4" t="inlineStr">
        <is>
          <t>FLDGX</t>
        </is>
      </c>
      <c r="C403" s="4" t="inlineStr">
        <is>
          <t xml:space="preserve"> </t>
        </is>
      </c>
    </row>
    <row r="404">
      <c r="A404" s="4" t="inlineStr">
        <is>
          <t>Annual or Semi-Annual Statement [Text Block]</t>
        </is>
      </c>
      <c r="B404" s="4" t="inlineStr">
        <is>
          <t>This semi-annual shareholder report contains important information about the Dynamic Allocation Fund for the period of December 31, 2023, to 6/30/2024, as well as certain changes to the Fund.</t>
        </is>
      </c>
      <c r="C404" s="4" t="inlineStr">
        <is>
          <t xml:space="preserve"> </t>
        </is>
      </c>
    </row>
    <row r="405">
      <c r="A405" s="4" t="inlineStr">
        <is>
          <t>Shareholder Report Annual or Semi-Annual</t>
        </is>
      </c>
      <c r="B405" s="4" t="inlineStr">
        <is>
          <t>Semi-Annual Shareholder Report</t>
        </is>
      </c>
      <c r="C405" s="4" t="inlineStr">
        <is>
          <t xml:space="preserve"> </t>
        </is>
      </c>
    </row>
    <row r="406">
      <c r="A406" s="4" t="inlineStr">
        <is>
          <t>Additional Information [Text Block]</t>
        </is>
      </c>
      <c r="B406" s="4" t="inlineStr">
        <is>
          <t>You can find additional information about the Fund at meederinvestment.com/mutual-funds</t>
        </is>
      </c>
      <c r="C406" s="4" t="inlineStr">
        <is>
          <t xml:space="preserve"> </t>
        </is>
      </c>
    </row>
    <row r="407">
      <c r="A407" s="4" t="inlineStr">
        <is>
          <t>Additional Information Phone Number</t>
        </is>
      </c>
      <c r="B407" s="4" t="inlineStr">
        <is>
          <t xml:space="preserve">866.633.3371 </t>
        </is>
      </c>
      <c r="C407" s="4" t="inlineStr">
        <is>
          <t xml:space="preserve"> </t>
        </is>
      </c>
    </row>
    <row r="408">
      <c r="A408" s="4" t="inlineStr">
        <is>
          <t>Additional Information Website</t>
        </is>
      </c>
      <c r="B408"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408" s="4" t="inlineStr">
        <is>
          <t xml:space="preserve"> </t>
        </is>
      </c>
    </row>
    <row r="409">
      <c r="A409" s="4" t="inlineStr">
        <is>
          <t>Expenses [Text Block]</t>
        </is>
      </c>
      <c r="B409" s="4" t="inlineStr">
        <is>
          <t>What were the Fund's costs for the period? (based on a hypothetical $10,000 investment) Class Name Cost of $10K Investment Cost Paid as % of $10K Investment Retail Class $66.43 1.26%</t>
        </is>
      </c>
      <c r="C409" s="4" t="inlineStr">
        <is>
          <t xml:space="preserve"> </t>
        </is>
      </c>
    </row>
    <row r="410">
      <c r="A410" s="4" t="inlineStr">
        <is>
          <t>Expenses Paid, Amount</t>
        </is>
      </c>
      <c r="B410" s="5" t="n">
        <v>66.43000000000001</v>
      </c>
      <c r="C410" s="4" t="inlineStr">
        <is>
          <t xml:space="preserve"> </t>
        </is>
      </c>
    </row>
    <row r="411">
      <c r="A411" s="4" t="inlineStr">
        <is>
          <t>Expense Ratio, Percent</t>
        </is>
      </c>
      <c r="B411" s="6" t="n">
        <v>0.0126</v>
      </c>
      <c r="C411" s="4" t="inlineStr">
        <is>
          <t xml:space="preserve"> </t>
        </is>
      </c>
    </row>
    <row r="412">
      <c r="A412" s="4" t="inlineStr">
        <is>
          <t>Factors Affecting Performance [Text Block]</t>
        </is>
      </c>
      <c r="C412" s="4" t="inlineStr">
        <is>
          <t xml:space="preserve"> </t>
        </is>
      </c>
    </row>
    <row r="413">
      <c r="A413" s="4" t="inlineStr">
        <is>
          <t>Performance Past Does Not Indicate Future [Text]</t>
        </is>
      </c>
      <c r="B413"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413" s="4" t="inlineStr">
        <is>
          <t xml:space="preserve"> </t>
        </is>
      </c>
    </row>
    <row r="414">
      <c r="A414" s="4" t="inlineStr">
        <is>
          <t>Line Graph [Table Text Block]</t>
        </is>
      </c>
      <c r="B414" s="4" t="inlineStr">
        <is>
          <t>Retail Class Russell 3000 Index Morningstar Aggressive Target Risk Index Jun-14 10,000 10,000 10,000 Jul-14 10,018 9,803 9,802 Aug-14 10,392 10,214 10,073 Sep-14 10,114 10,001 9,718 Oct-14 10,357 10,276 9,855 Nov-14 10,656 10,525 9,977 Dec-14 10,642 10,525 9,849 Jan-15 10,366 10,232 9,675 Feb-15 10,908 10,825 10,174 Mar-15 10,759 10,715 10,064 Apr-15 10,770 10,763 10,278 May-15 10,876 10,912 10,299 Jun-15 10,653 10,729 10,098 Jul-15 10,791 10,909 10,112 Aug-15 10,111 10,250 9,517 Sep-15 9,760 9,952 9,205 Oct-15 10,410 10,738 9,829 Nov-15 10,474 10,797 9,792 Dec-15 10,274 10,576 9,586 Jan-16 9,648 9,979 9,036 Feb-16 9,506 9,976 9,037 Mar-16 10,142 10,678 9,710 Apr-16 10,109 10,744 9,870 May-16 10,230 10,936 9,920 Jun-16 10,219 10,959 9,926 Jul-16 10,604 11,394 10,346 Aug-16 10,593 11,423 10,392 Sep-16 10,627 11,441 10,448 Oct-16 10,333 11,193 10,247 Nov-16 10,654 11,694 10,465 Dec-16 10,826 11,922 10,673 Jan-17 10,993 12,147 10,931 Feb-17 11,416 12,599 11,235 Mar-17 11,394 12,607 11,330 Apr-17 11,517 12,741 11,477 May-17 11,706 12,871 11,648 Jun-17 11,767 12,987 11,736 Jul-17 12,035 13,232 12,017 Aug-17 12,125 13,258 12,051 Sep-17 12,381 13,581 12,307 Oct-17 12,716 13,877 12,544 Nov-17 12,962 14,299 12,823 Dec-17 13,121 14,442 13,015 Jan-18 13,871 15,203 13,644 Feb-18 13,315 14,642 13,101 Mar-18 13,073 14,349 12,928 Apr-18 13,182 14,403 13,003 May-18 13,375 14,810 13,105 Jun-18 13,230 14,907 13,076 Jul-18 13,618 15,401 13,424 Aug-18 13,885 15,942 13,585 Sep-18 13,860 15,968 13,587 Oct-18 12,878 14,793 12,610 Nov-18 13,060 15,089 12,846 Dec-18 11,986 13,685 11,952 Jan-19 12,928 14,859 12,927 Feb-19 13,234 15,382 13,285 Mar-19 13,381 15,606 13,414 Apr-19 13,737 16,230 13,821 May-19 12,903 15,179 13,057 Jun-19 13,737 16,246 13,870 Jul-19 13,798 16,487 13,919 Aug-19 13,528 16,151 13,596 Sep-19 13,761 16,434 13,918 Oct-19 14,056 16,788 14,257 Nov-19 14,450 17,426 14,581 Dec-19 14,862 17,929 15,049 Jan-20 14,599 17,910 14,833 Feb-20 13,510 16,444 13,658 Mar-20 11,869 14,182 11,630 Apr-20 13,209 16,061 12,831 May-20 13,910 16,919 13,413 Jun-20 14,211 17,306 13,758 Jul-20 14,875 18,289 14,404 Aug-20 15,829 19,614 15,120 Sep-20 15,287 18,900 14,722 Oct-20 14,860 18,492 14,464 Nov-20 16,429 20,741 16,297 Dec-20 17,147 21,675 17,044 Jan-21 17,134 21,578 16,972 Feb-21 17,479 22,253 17,499 Mar-21 18,056 23,050 18,003 Apr-21 18,760 24,238 18,723 May-21 19,042 24,349 19,052 Jun-21 19,298 24,950 19,181 Jul-21 19,464 25,371 19,264 Aug-21 19,938 26,095 19,678 Sep-21 19,107 24,924 18,980 Oct-21 20,174 26,610 19,741 Nov-21 19,788 26,205 19,143 Dec-21 20,498 27,236 19,993 Jan-22 19,482 25,634 19,026 Feb-22 19,055 24,988 18,712 Mar-22 19,482 25,799 19,022 Apr-22 17,922 23,484 17,671 May-22 18,011 23,452 17,690 Jun-22 16,539 21,490 16,188 Jul-22 17,687 23,506 17,273 Aug-22 16,951 22,629 16,714 Sep-22 15,568 20,531 15,163 Oct-22 16,805 22,214 16,088 Nov-22 18,087 23,374 17,363 Dec-22 17,315 22,005 16,808 Jan-23 18,336 23,521 18,006 Feb-23 17,787 22,971 17,472 Mar-23 18,351 23,585 17,717 Apr-23 18,687 23,837 17,897 May-23 18,397 23,929 17,522 Jun-23 19,434 25,563 18,494 Jul-23 19,954 26,480 19,195 Aug-23 19,587 25,968 18,615 Sep-23 18,808 24,731 17,892 Oct-23 18,210 24,076 17,252 Nov-23 19,727 26,321 18,808 Dec-23 20,837 27,717 19,884 Jan-24 20,914 28,024 19,856 Feb-24 21,977 29,541 20,532 Mar-24 22,824 30,494 21,190 Apr-24 21,789 29,152 20,446 May-24 22,901 30,530 21,076 Jun-24 23,194 31,475 21,245</t>
        </is>
      </c>
      <c r="C414" s="4" t="inlineStr">
        <is>
          <t xml:space="preserve"> </t>
        </is>
      </c>
    </row>
    <row r="415">
      <c r="A415" s="4" t="inlineStr">
        <is>
          <t>Average Annual Return [Table Text Block]</t>
        </is>
      </c>
      <c r="B415" s="4" t="inlineStr">
        <is>
          <t>Average Annual Total Returns . 1
Year 5
Year 10
Year Retail Class 19.35% 11.04% 8.78% Russell 3000 Index 23.13% 14.14% 12.15% Morningstar Aggressive Target Risk Index 14.87% 8.90% 7.83%</t>
        </is>
      </c>
      <c r="C415" s="4" t="inlineStr">
        <is>
          <t xml:space="preserve"> </t>
        </is>
      </c>
    </row>
    <row r="416">
      <c r="A416" s="4" t="inlineStr">
        <is>
          <t>AssetsNet</t>
        </is>
      </c>
      <c r="B416" s="7" t="n">
        <v>337595208</v>
      </c>
      <c r="C416" s="7" t="n">
        <v>337595208</v>
      </c>
    </row>
    <row r="417">
      <c r="A417" s="4" t="inlineStr">
        <is>
          <t>Holdings Count | Holding</t>
        </is>
      </c>
      <c r="B417" s="8" t="n">
        <v>145</v>
      </c>
      <c r="C417" s="8" t="n">
        <v>145</v>
      </c>
    </row>
    <row r="418">
      <c r="A418" s="4" t="inlineStr">
        <is>
          <t>Advisory Fees Paid, Amount</t>
        </is>
      </c>
      <c r="B418" s="7" t="n">
        <v>1060409</v>
      </c>
      <c r="C418" s="4" t="inlineStr">
        <is>
          <t xml:space="preserve"> </t>
        </is>
      </c>
    </row>
    <row r="419">
      <c r="A419" s="4" t="inlineStr">
        <is>
          <t>InvestmentCompanyPortfolioTurnover</t>
        </is>
      </c>
      <c r="B419" s="9" t="n">
        <v>1.48</v>
      </c>
      <c r="C419" s="4" t="inlineStr">
        <is>
          <t xml:space="preserve"> </t>
        </is>
      </c>
    </row>
    <row r="420">
      <c r="A420" s="4" t="inlineStr">
        <is>
          <t>Additional Fund Statistics [Text Block]</t>
        </is>
      </c>
      <c r="B420" s="4" t="inlineStr">
        <is>
          <t>Fund Statistics Total Net Assets $337,595,208 # of Portfolio Holdings 145 Portfolio Turnover Rate 148% Advisory Fees and Waivers 1,060,409</t>
        </is>
      </c>
      <c r="C420" s="4" t="inlineStr">
        <is>
          <t xml:space="preserve"> </t>
        </is>
      </c>
    </row>
    <row r="421">
      <c r="A421" s="4" t="inlineStr">
        <is>
          <t>Holdings [Text Block]</t>
        </is>
      </c>
      <c r="B421" s="4" t="inlineStr">
        <is>
          <t>Sector Weighting Value Value Real Estate 0.0% Footnote Reference Utilities 0.2% Footnote Reference Materials 0.3% Footnote Reference Consumer Staples 2.2% Footnote Reference Energy 2.2% Footnote Reference Industrials 8.2% Footnote Reference Communication Services 9.9% Footnote Reference Consumer Discretionary 13.4% Footnote Reference Financials 14.7% Footnote Reference Health Care 14.7% Footnote Reference Information Technology 34.2% Footnote Reference Footnote Description Footnote As a percentage of total common stocks. Concentrations are subject to change.</t>
        </is>
      </c>
      <c r="C421" s="4" t="inlineStr">
        <is>
          <t xml:space="preserve"> </t>
        </is>
      </c>
    </row>
    <row r="422">
      <c r="A422" s="4" t="inlineStr">
        <is>
          <t>Largest Holdings [Text Block]</t>
        </is>
      </c>
      <c r="B422" s="4" t="inlineStr">
        <is>
          <t>Top 10 Holdings Berkshire Hathaway Inc 5.9% Microsoft Corp 5.4% NVIDIA Corp 4.1% Amazon.com Inc 3.2% Alphabet Inc 3.1% Meta Platforms Inc 2.0% Apple Inc 2.0% Texas Instruments Inc 1.9% Johnson &amp; Johnson 1.8% Merck &amp; Co Inc 1.5% As a percentage of total net assets. Holdings exclude short-term investments and derivatives.</t>
        </is>
      </c>
      <c r="C422" s="4" t="inlineStr">
        <is>
          <t xml:space="preserve"> </t>
        </is>
      </c>
    </row>
    <row r="423">
      <c r="A423" s="4" t="inlineStr">
        <is>
          <t>Updated Prospectus Email Address</t>
        </is>
      </c>
      <c r="B423" s="4" t="inlineStr">
        <is>
          <t>www.meederinvestment.com/meeder-funds-resources</t>
        </is>
      </c>
      <c r="C423" s="4" t="inlineStr">
        <is>
          <t xml:space="preserve"> </t>
        </is>
      </c>
    </row>
    <row r="424">
      <c r="A424" s="4" t="inlineStr">
        <is>
          <t>C000010070</t>
        </is>
      </c>
      <c r="B424" s="4" t="inlineStr">
        <is>
          <t xml:space="preserve"> </t>
        </is>
      </c>
      <c r="C424" s="4" t="inlineStr">
        <is>
          <t xml:space="preserve"> </t>
        </is>
      </c>
    </row>
    <row r="425">
      <c r="A425" s="3" t="inlineStr">
        <is>
          <t>Shareholder Report [Line Items]</t>
        </is>
      </c>
      <c r="B425" s="4" t="inlineStr">
        <is>
          <t xml:space="preserve"> </t>
        </is>
      </c>
      <c r="C425" s="4" t="inlineStr">
        <is>
          <t xml:space="preserve"> </t>
        </is>
      </c>
    </row>
    <row r="426">
      <c r="A426" s="4" t="inlineStr">
        <is>
          <t>Fund Name</t>
        </is>
      </c>
      <c r="B426" s="4" t="inlineStr">
        <is>
          <t>Conservative Allocation Fund</t>
        </is>
      </c>
      <c r="C426" s="4" t="inlineStr">
        <is>
          <t xml:space="preserve"> </t>
        </is>
      </c>
    </row>
    <row r="427">
      <c r="A427" s="4" t="inlineStr">
        <is>
          <t>Class Name</t>
        </is>
      </c>
      <c r="B427" s="4" t="inlineStr">
        <is>
          <t>Retail Class</t>
        </is>
      </c>
      <c r="C427" s="4" t="inlineStr">
        <is>
          <t xml:space="preserve"> </t>
        </is>
      </c>
    </row>
    <row r="428">
      <c r="A428" s="4" t="inlineStr">
        <is>
          <t>Trading Symbol</t>
        </is>
      </c>
      <c r="B428" s="4" t="inlineStr">
        <is>
          <t>FLRUX</t>
        </is>
      </c>
      <c r="C428" s="4" t="inlineStr">
        <is>
          <t xml:space="preserve"> </t>
        </is>
      </c>
    </row>
    <row r="429">
      <c r="A429" s="4" t="inlineStr">
        <is>
          <t>Annual or Semi-Annual Statement [Text Block]</t>
        </is>
      </c>
      <c r="B429" s="4" t="inlineStr">
        <is>
          <t>This semi-annual shareholder report contains important information about the Conservative Allocation Fund for the period of December 31, 2023, to 6/30/2024, as well as certain changes to the Fund.</t>
        </is>
      </c>
      <c r="C429" s="4" t="inlineStr">
        <is>
          <t xml:space="preserve"> </t>
        </is>
      </c>
    </row>
    <row r="430">
      <c r="A430" s="4" t="inlineStr">
        <is>
          <t>Shareholder Report Annual or Semi-Annual</t>
        </is>
      </c>
      <c r="B430" s="4" t="inlineStr">
        <is>
          <t>Semi-Annual Shareholder Report</t>
        </is>
      </c>
      <c r="C430" s="4" t="inlineStr">
        <is>
          <t xml:space="preserve"> </t>
        </is>
      </c>
    </row>
    <row r="431">
      <c r="A431" s="4" t="inlineStr">
        <is>
          <t>Additional Information [Text Block]</t>
        </is>
      </c>
      <c r="B431" s="4" t="inlineStr">
        <is>
          <t>You can find additional information about the Fund at meederinvestment.com/mutual-funds</t>
        </is>
      </c>
      <c r="C431" s="4" t="inlineStr">
        <is>
          <t xml:space="preserve"> </t>
        </is>
      </c>
    </row>
    <row r="432">
      <c r="A432" s="4" t="inlineStr">
        <is>
          <t>Additional Information Phone Number</t>
        </is>
      </c>
      <c r="B432" s="4" t="inlineStr">
        <is>
          <t xml:space="preserve">866.633.3371 </t>
        </is>
      </c>
      <c r="C432" s="4" t="inlineStr">
        <is>
          <t xml:space="preserve"> </t>
        </is>
      </c>
    </row>
    <row r="433">
      <c r="A433" s="4" t="inlineStr">
        <is>
          <t>Additional Information Website</t>
        </is>
      </c>
      <c r="B433"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433" s="4" t="inlineStr">
        <is>
          <t xml:space="preserve"> </t>
        </is>
      </c>
    </row>
    <row r="434">
      <c r="A434" s="4" t="inlineStr">
        <is>
          <t>Expenses [Text Block]</t>
        </is>
      </c>
      <c r="B434" s="4" t="inlineStr">
        <is>
          <t>What were the Fund's costs for the period? (based on a hypothetical $10,000 investment) Class Name Cost of $10K Investment Cost Paid as % of $10K Investment Retail Class $61.84 1.22%</t>
        </is>
      </c>
      <c r="C434" s="4" t="inlineStr">
        <is>
          <t xml:space="preserve"> </t>
        </is>
      </c>
    </row>
    <row r="435">
      <c r="A435" s="4" t="inlineStr">
        <is>
          <t>Expenses Paid, Amount</t>
        </is>
      </c>
      <c r="B435" s="5" t="n">
        <v>61.84</v>
      </c>
      <c r="C435" s="4" t="inlineStr">
        <is>
          <t xml:space="preserve"> </t>
        </is>
      </c>
    </row>
    <row r="436">
      <c r="A436" s="4" t="inlineStr">
        <is>
          <t>Expense Ratio, Percent</t>
        </is>
      </c>
      <c r="B436" s="6" t="n">
        <v>0.0122</v>
      </c>
      <c r="C436" s="4" t="inlineStr">
        <is>
          <t xml:space="preserve"> </t>
        </is>
      </c>
    </row>
    <row r="437">
      <c r="A437" s="4" t="inlineStr">
        <is>
          <t>Factors Affecting Performance [Text Block]</t>
        </is>
      </c>
      <c r="C437" s="4" t="inlineStr">
        <is>
          <t xml:space="preserve"> </t>
        </is>
      </c>
    </row>
    <row r="438">
      <c r="A438" s="4" t="inlineStr">
        <is>
          <t>Performance Past Does Not Indicate Future [Text]</t>
        </is>
      </c>
      <c r="B438"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438" s="4" t="inlineStr">
        <is>
          <t xml:space="preserve"> </t>
        </is>
      </c>
    </row>
    <row r="439">
      <c r="A439" s="4" t="inlineStr">
        <is>
          <t>Line Graph [Table Text Block]</t>
        </is>
      </c>
      <c r="B439" s="4" t="inlineStr">
        <is>
          <t>Retail Class Bloomberg U.S. Aggregate Bond Index Morningstar Conservative Target Risk Index Jun-14 10,000 10,000 10,000 Jul-14 9,622 9,975 9,931 Aug-14 10,111 10,085 10,037 Sep-14 9,718 10,017 9,874 Oct-14 9,880 10,115 9,937 Nov-14 9,865 10,187 9,983 Dec-14 9,681 10,196 9,927 Jan-15 9,463 10,410 9,974 Feb-15 9,793 10,312 10,027 Mar-15 9,703 10,360 9,987 Apr-15 9,892 10,323 10,045 May-15 9,883 10,298 10,001 Jun-15 9,426 10,186 9,926 Jul-15 9,343 10,257 9,953 Aug-15 8,835 10,242 9,839 Sep-15 8,267 10,311 9,810 Oct-15 8,754 10,313 9,944 Nov-15 8,360 10,286 9,885 Dec-15 8,043 10,252 9,836 Jan-16 7,833 10,393 9,810 Feb-16 7,893 10,467 9,886 Mar-16 8,531 10,563 10,114 Apr-16 8,822 10,604 10,197 May-16 9,077 10,606 10,188 Jun-16 9,372 10,797 10,340 Jul-16 9,557 10,865 10,466 Aug-16 9,506 10,853 10,459 Sep-16 9,780 10,847 10,489 Oct-16 9,401 10,764 10,383 Nov-16 9,468 10,509 10,245 Dec-16 9,641 10,524 10,296 Jan-17 9,605 10,544 10,374 Feb-17 9,768 10,615 10,479 Mar-17 9,917 10,610 10,501 Apr-17 9,917 10,692 10,588 May-17 9,962 10,774 10,680 Jun-17 9,958 10,763 10,675 Jul-17 10,238 10,809 10,774 Aug-17 10,170 10,906 10,848 Sep-17 10,211 10,854 10,862 Oct-17 10,148 10,861 10,909 Nov-17 10,292 10,847 10,955 Dec-17 10,378 10,897 11,017 Jan-18 10,488 10,771 11,068 Feb-18 10,309 10,669 10,911 Mar-18 10,267 10,737 10,923 Apr-18 10,235 10,658 10,877 May-18 10,304 10,734 10,927 Jun-18 10,272 10,720 10,923 Jul-18 10,392 10,723 10,993 Aug-18 10,494 10,792 11,055 Sep-18 10,480 10,722 11,021 Oct-18 10,140 10,638 10,807 Nov-18 10,145 10,701 10,895 Dec-18 10,106 10,898 10,885 Jan-19 10,306 11,014 11,165 Feb-19 10,383 11,007 11,228 Mar-19 10,502 11,218 11,393 Apr-19 10,603 11,221 11,469 May-19 10,449 11,421 11,459 Jun-19 10,765 11,564 11,707 Jul-19 10,823 11,589 11,738 Aug-19 10,847 11,890 11,832 Sep-19 10,871 11,826 11,873 Oct-19 10,934 11,862 11,965 Nov-19 11,007 11,856 12,007 Dec-19 11,142 11,848 12,106 Jan-20 11,200 12,076 12,230 Feb-20 10,971 12,293 12,159 Mar-20 10,371 12,221 11,698 Apr-20 10,596 12,438 12,114 May-20 10,806 12,496 12,312 Jun-20 10,909 12,575 12,456 Jul-20 11,208 12,762 12,742 Aug-20 11,400 12,659 12,833 Sep-20 11,253 12,652 12,745 Oct-20 11,125 12,596 12,652 Nov-20 11,597 12,720 13,112 Dec-20 11,841 12,737 13,286 Jan-21 11,777 12,646 13,191 Feb-21 11,772 12,463 13,074 Mar-21 11,871 12,308 13,073 Apr-21 12,099 12,405 13,282 May-21 12,158 12,445 13,395 Jun-21 12,277 12,533 13,476 Jul-21 12,317 12,673 13,604 Aug-21 12,402 12,649 13,651 Sep-21 12,213 12,539 13,435 Oct-21 12,363 12,536 13,529 Nov-21 12,278 12,573 13,465 Dec-21 12,391 12,541 13,586 Jan-22 12,129 12,271 13,243 Feb-22 12,039 12,134 13,071 Mar-22 11,914 11,796 12,850 Apr-22 11,594 11,349 12,303 May-22 11,604 11,422 12,356 Jun-22 11,133 11,243 11,953 Jul-22 11,290 11,518 12,342 Aug-22 11,127 11,192 11,994 Sep-22 10,907 10,709 11,318 Oct-22 10,975 10,570 11,385 Nov-22 11,245 10,959 11,910 Dec-22 11,122 10,909 11,800 Jan-23 11,404 11,245 12,221 Feb-23 11,207 10,954 11,912 Mar-23 11,346 11,232 12,169 Apr-23 11,410 11,300 12,257 May-23 11,297 11,177 12,093 Jun-23 11,490 11,137 12,206 Jul-23 11,620 11,130 12,311 Aug-23 11,528 11,059 12,163 Sep-23 11,328 10,778 11,832 Oct-23 11,204 10,607 11,615 Nov-23 11,693 11,088 12,223 Dec-23 12,197 11,512 12,713 Jan-24 12,219 11,481 12,686 Feb-24 12,328 11,318 12,642 Mar-24 12,559 11,423 12,810 Apr-24 12,200 11,134 12,474 May-24 12,537 11,323 12,729 Jun-24 12,669 11,430 12,838</t>
        </is>
      </c>
      <c r="C439" s="4" t="inlineStr">
        <is>
          <t xml:space="preserve"> </t>
        </is>
      </c>
    </row>
    <row r="440">
      <c r="A440" s="4" t="inlineStr">
        <is>
          <t>Average Annual Return [Table Text Block]</t>
        </is>
      </c>
      <c r="B440" s="4" t="inlineStr">
        <is>
          <t>Average Annual Total Returns . 1
Year 5
Year 10
Year Retail Class 10.26% 3.31% 2.39% Bloomberg U.S. Aggregate Bond Index 2.63% - 1.35% Morningstar Conservative Target Risk Index 5.18% 1.86% 2.53%</t>
        </is>
      </c>
      <c r="C440" s="4" t="inlineStr">
        <is>
          <t xml:space="preserve"> </t>
        </is>
      </c>
    </row>
    <row r="441">
      <c r="A441" s="4" t="inlineStr">
        <is>
          <t>AssetsNet</t>
        </is>
      </c>
      <c r="B441" s="7" t="n">
        <v>133249326</v>
      </c>
      <c r="C441" s="7" t="n">
        <v>133249326</v>
      </c>
    </row>
    <row r="442">
      <c r="A442" s="4" t="inlineStr">
        <is>
          <t>Holdings Count | Holding</t>
        </is>
      </c>
      <c r="B442" s="8" t="n">
        <v>136</v>
      </c>
      <c r="C442" s="8" t="n">
        <v>136</v>
      </c>
    </row>
    <row r="443">
      <c r="A443" s="4" t="inlineStr">
        <is>
          <t>Advisory Fees Paid, Amount</t>
        </is>
      </c>
      <c r="B443" s="7" t="n">
        <v>321819</v>
      </c>
      <c r="C443" s="4" t="inlineStr">
        <is>
          <t xml:space="preserve"> </t>
        </is>
      </c>
    </row>
    <row r="444">
      <c r="A444" s="4" t="inlineStr">
        <is>
          <t>InvestmentCompanyPortfolioTurnover</t>
        </is>
      </c>
      <c r="B444" s="9" t="n">
        <v>0.72</v>
      </c>
      <c r="C444" s="4" t="inlineStr">
        <is>
          <t xml:space="preserve"> </t>
        </is>
      </c>
    </row>
    <row r="445">
      <c r="A445" s="4" t="inlineStr">
        <is>
          <t>Additional Fund Statistics [Text Block]</t>
        </is>
      </c>
      <c r="B445" s="4" t="inlineStr">
        <is>
          <t>Fund Statistics Total Net Assets $133,249,326 # of Portfolio Holdings 136 Portfolio Turnover Rate 72% Advisory Fees and Waivers 321,819</t>
        </is>
      </c>
      <c r="C445" s="4" t="inlineStr">
        <is>
          <t xml:space="preserve"> </t>
        </is>
      </c>
    </row>
    <row r="446">
      <c r="A446" s="4" t="inlineStr">
        <is>
          <t>Holdings [Text Block]</t>
        </is>
      </c>
      <c r="B446" s="4" t="inlineStr">
        <is>
          <t>Sector Weighting Value Value Utilities 0.3% Footnote Reference Materials 0.5% Footnote Reference Consumer Staples 2.5% Footnote Reference Energy 2.9% Footnote Reference Industrials 8.1% Footnote Reference Communication Services 9.4% Footnote Reference Consumer Discretionary 12.9% Footnote Reference Health Care 14.3% Footnote Reference Financials 14.4% Footnote Reference Information Technology 34.7% Footnote Reference Footnote Description Footnote As a percentage of total common stocks. Concentrations are subject to change.</t>
        </is>
      </c>
      <c r="C446" s="4" t="inlineStr">
        <is>
          <t xml:space="preserve"> </t>
        </is>
      </c>
    </row>
    <row r="447">
      <c r="A447" s="4" t="inlineStr">
        <is>
          <t>Largest Holdings [Text Block]</t>
        </is>
      </c>
      <c r="B447" s="4" t="inlineStr">
        <is>
          <t>Top 10 Holdings Fidelity Total Bond Fund - Class Z 17.3% Baird Core Plus Bond Fund - Class I 16.7% Frost Total Return Bond Fund - Class I 8.7% Dodge &amp; Cox Income Fund - Class I 5.5% Fidelity Advisor High Income Advantage Fund - Class Z 5.2% BrandywineGLOBAL High Yield Fund - Class I 5.2% iShares 20+ Year Treasury Bond ETF 5.1% Eaton Vance Emerging Markets Debt Opportunities Fund - Class R6 3.4% Berkshire Hathaway Inc 2.3% Microsoft Corp 2.2% As a percentage of total net assets. Holdings exclude short-term investments and derivatives.</t>
        </is>
      </c>
      <c r="C447" s="4" t="inlineStr">
        <is>
          <t xml:space="preserve"> </t>
        </is>
      </c>
    </row>
    <row r="448">
      <c r="A448" s="4" t="inlineStr">
        <is>
          <t>Updated Prospectus Email Address</t>
        </is>
      </c>
      <c r="B448" s="4" t="inlineStr">
        <is>
          <t>www.meederinvestment.com/meeder-funds-resources</t>
        </is>
      </c>
      <c r="C448" s="4" t="inlineStr">
        <is>
          <t xml:space="preserve"> </t>
        </is>
      </c>
    </row>
    <row r="449">
      <c r="A449" s="4" t="inlineStr">
        <is>
          <t>C000174345</t>
        </is>
      </c>
      <c r="B449" s="4" t="inlineStr">
        <is>
          <t xml:space="preserve"> </t>
        </is>
      </c>
      <c r="C449" s="4" t="inlineStr">
        <is>
          <t xml:space="preserve"> </t>
        </is>
      </c>
    </row>
    <row r="450">
      <c r="A450" s="3" t="inlineStr">
        <is>
          <t>Shareholder Report [Line Items]</t>
        </is>
      </c>
      <c r="B450" s="4" t="inlineStr">
        <is>
          <t xml:space="preserve"> </t>
        </is>
      </c>
      <c r="C450" s="4" t="inlineStr">
        <is>
          <t xml:space="preserve"> </t>
        </is>
      </c>
    </row>
    <row r="451">
      <c r="A451" s="4" t="inlineStr">
        <is>
          <t>Fund Name</t>
        </is>
      </c>
      <c r="B451" s="4" t="inlineStr">
        <is>
          <t>Balanced Fund</t>
        </is>
      </c>
      <c r="C451" s="4" t="inlineStr">
        <is>
          <t xml:space="preserve"> </t>
        </is>
      </c>
    </row>
    <row r="452">
      <c r="A452" s="4" t="inlineStr">
        <is>
          <t>Class Name</t>
        </is>
      </c>
      <c r="B452" s="4" t="inlineStr">
        <is>
          <t>Institutional Class</t>
        </is>
      </c>
      <c r="C452" s="4" t="inlineStr">
        <is>
          <t xml:space="preserve"> </t>
        </is>
      </c>
    </row>
    <row r="453">
      <c r="A453" s="4" t="inlineStr">
        <is>
          <t>Trading Symbol</t>
        </is>
      </c>
      <c r="B453" s="4" t="inlineStr">
        <is>
          <t>BLNIX</t>
        </is>
      </c>
      <c r="C453" s="4" t="inlineStr">
        <is>
          <t xml:space="preserve"> </t>
        </is>
      </c>
    </row>
    <row r="454">
      <c r="A454" s="4" t="inlineStr">
        <is>
          <t>Annual or Semi-Annual Statement [Text Block]</t>
        </is>
      </c>
      <c r="B454" s="4" t="inlineStr">
        <is>
          <t>This semi-annual shareholder report contains important information about the Balanced Fund for the period of December 31, 2023, to 6/30/2024, as well as certain changes to the Fund.</t>
        </is>
      </c>
      <c r="C454" s="4" t="inlineStr">
        <is>
          <t xml:space="preserve"> </t>
        </is>
      </c>
    </row>
    <row r="455">
      <c r="A455" s="4" t="inlineStr">
        <is>
          <t>Shareholder Report Annual or Semi-Annual</t>
        </is>
      </c>
      <c r="B455" s="4" t="inlineStr">
        <is>
          <t>Semi-Annual Shareholder Report</t>
        </is>
      </c>
      <c r="C455" s="4" t="inlineStr">
        <is>
          <t xml:space="preserve"> </t>
        </is>
      </c>
    </row>
    <row r="456">
      <c r="A456" s="4" t="inlineStr">
        <is>
          <t>Additional Information [Text Block]</t>
        </is>
      </c>
      <c r="B456" s="4" t="inlineStr">
        <is>
          <t>You can find additional information about the Fund at meederinvestment.com/mutual-funds</t>
        </is>
      </c>
      <c r="C456" s="4" t="inlineStr">
        <is>
          <t xml:space="preserve"> </t>
        </is>
      </c>
    </row>
    <row r="457">
      <c r="A457" s="4" t="inlineStr">
        <is>
          <t>Additional Information Phone Number</t>
        </is>
      </c>
      <c r="B457" s="4" t="inlineStr">
        <is>
          <t xml:space="preserve">866.633.3371 </t>
        </is>
      </c>
      <c r="C457" s="4" t="inlineStr">
        <is>
          <t xml:space="preserve"> </t>
        </is>
      </c>
    </row>
    <row r="458">
      <c r="A458" s="4" t="inlineStr">
        <is>
          <t>Additional Information Website</t>
        </is>
      </c>
      <c r="B458"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458" s="4" t="inlineStr">
        <is>
          <t xml:space="preserve"> </t>
        </is>
      </c>
    </row>
    <row r="459">
      <c r="A459" s="4" t="inlineStr">
        <is>
          <t>Expenses [Text Block]</t>
        </is>
      </c>
      <c r="B459" s="4" t="inlineStr">
        <is>
          <t>What were the Fund's costs for the period? (based on a hypothetical $10,000 investment) Class Name Cost of $10K Investment Cost Paid as % of $10K Investment Institutional Class $55.14 1.06%</t>
        </is>
      </c>
      <c r="C459" s="4" t="inlineStr">
        <is>
          <t xml:space="preserve"> </t>
        </is>
      </c>
    </row>
    <row r="460">
      <c r="A460" s="4" t="inlineStr">
        <is>
          <t>Expenses Paid, Amount</t>
        </is>
      </c>
      <c r="B460" s="5" t="n">
        <v>55.14</v>
      </c>
      <c r="C460" s="4" t="inlineStr">
        <is>
          <t xml:space="preserve"> </t>
        </is>
      </c>
    </row>
    <row r="461">
      <c r="A461" s="4" t="inlineStr">
        <is>
          <t>Expense Ratio, Percent</t>
        </is>
      </c>
      <c r="B461" s="6" t="n">
        <v>0.0106</v>
      </c>
      <c r="C461" s="4" t="inlineStr">
        <is>
          <t xml:space="preserve"> </t>
        </is>
      </c>
    </row>
    <row r="462">
      <c r="A462" s="4" t="inlineStr">
        <is>
          <t>Factors Affecting Performance [Text Block]</t>
        </is>
      </c>
      <c r="C462" s="4" t="inlineStr">
        <is>
          <t xml:space="preserve"> </t>
        </is>
      </c>
    </row>
    <row r="463">
      <c r="A463" s="4" t="inlineStr">
        <is>
          <t>Performance Past Does Not Indicate Future [Text]</t>
        </is>
      </c>
      <c r="B463"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463" s="4" t="inlineStr">
        <is>
          <t xml:space="preserve"> </t>
        </is>
      </c>
    </row>
    <row r="464">
      <c r="A464" s="4" t="inlineStr">
        <is>
          <t>Line Graph [Table Text Block]</t>
        </is>
      </c>
      <c r="B464" s="4" t="inlineStr">
        <is>
          <t>Institutional Class Russell 3000 Index Morningstar Moderate Target Risk Index Jun-14 10,000 10,000 10,000 Jul-14 9,966 9,803 9,861 Aug-14 10,239 10,214 10,063 Sep-14 10,009 10,001 9,801 Oct-14 10,121 10,276 9,909 Nov-14 10,295 10,525 10,002 Dec-14 10,273 10,525 9,915 Jan-15 10,095 10,232 9,841 Feb-15 10,460 10,825 10,129 Mar-15 10,376 10,715 10,051 Apr-15 10,357 10,763 10,184 May-15 10,422 10,912 10,176 Jun-15 10,235 10,729 10,030 Jul-15 10,329 10,909 10,054 Aug-15 9,897 10,250 9,694 Sep-15 9,719 9,952 9,515 Oct-15 9,992 10,738 9,916 Nov-15 9,954 10,797 9,874 Dec-15 9,813 10,576 9,738 Jan-16 9,482 9,979 9,429 Feb-16 9,463 9,976 9,474 Mar-16 9,794 10,678 9,947 Apr-16 9,813 10,744 10,072 May-16 9,880 10,936 10,101 Jun-16 9,927 10,959 10,186 Jul-16 10,203 11,394 10,470 Aug-16 10,212 11,423 10,492 Sep-16 10,222 11,441 10,532 Oct-16 10,012 11,193 10,378 Nov-16 10,184 11,694 10,435 Dec-16 10,296 11,922 10,572 Jan-17 10,411 12,147 10,743 Feb-17 10,717 12,599 10,960 Mar-17 10,717 12,607 11,015 Apr-17 10,832 12,741 11,130 May-17 10,938 12,871 11,258 Jun-17 10,995 12,987 11,301 Jul-17 11,188 13,232 11,494 Aug-17 11,255 13,258 11,551 Sep-17 11,399 13,581 11,685 Oct-17 11,592 13,877 11,831 Nov-17 11,755 14,299 11,991 Dec-17 11,866 14,442 12,122 Jan-18 12,252 15,203 12,451 Feb-18 11,876 14,642 12,094 Mar-18 11,734 14,349 12,016 Apr-18 11,754 14,403 12,029 May-18 11,887 14,810 12,102 Jun-18 11,876 14,907 12,084 Jul-18 12,142 15,401 12,294 Aug-18 12,407 15,942 12,402 Sep-18 12,376 15,968 12,389 Oct-18 11,671 14,793 11,805 Nov-18 11,732 15,089 11,970 Dec-18 11,528 13,685 11,545 Jan-19 11,714 14,859 12,179 Feb-19 11,848 15,382 12,390 Mar-19 11,962 15,606 12,547 Apr-19 12,169 16,230 12,789 May-19 11,682 15,179 12,407 Jun-19 12,231 16,246 12,940 Jul-19 12,335 16,487 12,981 Aug-19 12,200 16,151 12,870 Sep-19 12,346 16,434 13,059 Oct-19 12,492 16,788 13,275 Nov-19 12,722 17,426 13,459 Dec-19 13,000 17,929 13,742 Jan-20 12,926 17,910 13,706 Feb-20 12,243 16,444 13,098 Mar-20 11,254 14,182 11,903 Apr-20 11,654 16,061 12,751 May-20 11,896 16,919 13,159 Jun-20 12,001 17,306 13,419 Jul-20 12,403 18,289 13,896 Aug-20 12,931 19,614 14,312 Sep-20 12,645 18,900 14,063 Oct-20 12,358 18,492 13,875 Nov-20 13,282 20,741 15,043 Dec-20 13,742 21,675 15,504 Jan-21 13,710 21,578 15,409 Feb-21 13,902 22,253 15,596 Mar-21 14,263 23,050 15,840 Apr-21 14,741 24,238 16,296 May-21 14,868 24,349 16,521 Jun-21 15,049 24,950 16,629 Jul-21 15,155 25,371 16,748 Aug-21 15,410 26,095 16,967 Sep-21 14,988 24,924 16,517 Oct-21 15,459 26,610 16,924 Nov-21 15,299 26,205 16,617 Dec-21 15,626 27,236 17,084 Jan-22 15,119 25,634 16,439 Feb-22 14,958 24,988 16,187 Mar-22 14,924 25,799 16,197 Apr-22 14,290 23,484 15,250 May-22 14,313 23,452 15,294 Jun-22 13,760 21,490 14,361 Jul-22 14,084 23,506 15,096 Aug-22 13,806 22,629 14,636 Sep-22 13,424 20,531 13,511 Oct-22 13,751 22,214 13,963 Nov-22 14,195 23,374 14,876 Dec-22 13,939 22,005 14,559 Jan-23 14,334 23,521 15,358 Feb-23 14,023 22,971 14,924 Mar-23 14,238 23,585 15,189 Apr-23 14,407 23,837 15,328 May-23 14,298 23,929 15,059 Jun-23 14,827 25,563 15,566 Jul-23 15,117 26,480 15,938 Aug-23 14,936 25,968 15,584 Sep-23 14,513 24,731 15,055 Oct-23 14,198 24,076 14,625 Nov-23 14,986 26,321 15,703 Dec-23 15,685 27,717 16,485 Jan-24 15,783 28,024 16,464 Feb-24 16,357 29,541 16,731 Mar-24 16,859 30,494 17,130 Apr-24 16,184 29,152 16,592 May-24 16,883 30,530 17,030 Jun-24 17,128 31,475 17,175</t>
        </is>
      </c>
      <c r="C464" s="4" t="inlineStr">
        <is>
          <t xml:space="preserve"> </t>
        </is>
      </c>
    </row>
    <row r="465">
      <c r="A465" s="4" t="inlineStr">
        <is>
          <t>Average Annual Return [Table Text Block]</t>
        </is>
      </c>
      <c r="B465" s="4" t="inlineStr">
        <is>
          <t>Average Annual Total Returns . 1
Year 5
Year 10
Year Institutional Class 15.52% 6.97% 5.53% Russell 3000 Index 23.13% 14.14% 12.15% Morningstar Moderate Target Risk Index 10.34% 5.83% 5.56%</t>
        </is>
      </c>
      <c r="C465" s="4" t="inlineStr">
        <is>
          <t xml:space="preserve"> </t>
        </is>
      </c>
    </row>
    <row r="466">
      <c r="A466" s="4" t="inlineStr">
        <is>
          <t>No Deduction of Taxes [Text Block]</t>
        </is>
      </c>
      <c r="B466" s="4" t="inlineStr">
        <is>
          <t>The results do not reflect the effect of taxes a shareholder would pay on Fund distributions or on the redemption of Fund shares</t>
        </is>
      </c>
      <c r="C466" s="4" t="inlineStr">
        <is>
          <t xml:space="preserve"> </t>
        </is>
      </c>
    </row>
    <row r="467">
      <c r="A467" s="4" t="inlineStr">
        <is>
          <t>AssetsNet</t>
        </is>
      </c>
      <c r="B467" s="7" t="n">
        <v>391853611</v>
      </c>
      <c r="C467" s="7" t="n">
        <v>391853611</v>
      </c>
    </row>
    <row r="468">
      <c r="A468" s="4" t="inlineStr">
        <is>
          <t>Holdings Count | Holding</t>
        </is>
      </c>
      <c r="B468" s="8" t="n">
        <v>157</v>
      </c>
      <c r="C468" s="8" t="n">
        <v>157</v>
      </c>
    </row>
    <row r="469">
      <c r="A469" s="4" t="inlineStr">
        <is>
          <t>Advisory Fees Paid, Amount</t>
        </is>
      </c>
      <c r="B469" s="7" t="n">
        <v>1275428</v>
      </c>
      <c r="C469" s="4" t="inlineStr">
        <is>
          <t xml:space="preserve"> </t>
        </is>
      </c>
    </row>
    <row r="470">
      <c r="A470" s="4" t="inlineStr">
        <is>
          <t>InvestmentCompanyPortfolioTurnover</t>
        </is>
      </c>
      <c r="B470" s="9" t="n">
        <v>1.13</v>
      </c>
      <c r="C470" s="4" t="inlineStr">
        <is>
          <t xml:space="preserve"> </t>
        </is>
      </c>
    </row>
    <row r="471">
      <c r="A471" s="4" t="inlineStr">
        <is>
          <t>Additional Fund Statistics [Text Block]</t>
        </is>
      </c>
      <c r="B471" s="4" t="inlineStr">
        <is>
          <t>Fund Statistics Total Net Assets $391,853,611 # of Portfolio Holdings 157 Portfolio Turnover Rate 113% Advisory Fees and Waivers 1,275,428</t>
        </is>
      </c>
      <c r="C471" s="4" t="inlineStr">
        <is>
          <t xml:space="preserve"> </t>
        </is>
      </c>
    </row>
    <row r="472">
      <c r="A472" s="4" t="inlineStr">
        <is>
          <t>Holdings [Text Block]</t>
        </is>
      </c>
      <c r="B472" s="4" t="inlineStr">
        <is>
          <t>Sector Weighting Value Value Materials 0.3% Footnote Reference Utilities 0.3% Footnote Reference Consumer Staples 2.1% Footnote Reference Energy 2.6% Footnote Reference Industrials 8.2% Footnote Reference Communication Services 10.0% Footnote Reference Consumer Discretionary 13.4% Footnote Reference Health Care 14.7% Footnote Reference Financials 15.0% Footnote Reference Information Technology 33.4% Footnote Reference Footnote Description Footnote As a percentage of total common stocks. Concentrations are subject to change.</t>
        </is>
      </c>
      <c r="C472" s="4" t="inlineStr">
        <is>
          <t xml:space="preserve"> </t>
        </is>
      </c>
    </row>
    <row r="473">
      <c r="A473" s="4" t="inlineStr">
        <is>
          <t>Largest Holdings [Text Block]</t>
        </is>
      </c>
      <c r="B473" s="4" t="inlineStr">
        <is>
          <t>Top 10 Holdings Fidelity Total Bond Fund - Class Z 7.2% Baird Core Plus Bond Fund - Class I 6.9% Berkshire Hathaway Inc 5.7% Microsoft Corp 5.1% Frost Total Return Bond Fund - Class I 4.3% NVIDIA Corp 3.9% Amazon.com Inc 3.2% Alphabet Inc 2.7% Dodge &amp; Cox Income Fund - Class I 2.3% Fidelity Advisor High Income Advantage Fund - Class Z 2.2% As a percentage of total net assets. Holdings exclude short-term investments and derivatives.</t>
        </is>
      </c>
      <c r="C473" s="4" t="inlineStr">
        <is>
          <t xml:space="preserve"> </t>
        </is>
      </c>
    </row>
    <row r="474">
      <c r="A474" s="4" t="inlineStr">
        <is>
          <t>Updated Prospectus Email Address</t>
        </is>
      </c>
      <c r="B474" s="4" t="inlineStr">
        <is>
          <t>www.meederinvestment.com/meeder-funds-resources</t>
        </is>
      </c>
      <c r="C474" s="4" t="inlineStr">
        <is>
          <t xml:space="preserve"> </t>
        </is>
      </c>
    </row>
    <row r="475">
      <c r="A475" s="4" t="inlineStr">
        <is>
          <t>C000174350</t>
        </is>
      </c>
      <c r="B475" s="4" t="inlineStr">
        <is>
          <t xml:space="preserve"> </t>
        </is>
      </c>
      <c r="C475" s="4" t="inlineStr">
        <is>
          <t xml:space="preserve"> </t>
        </is>
      </c>
    </row>
    <row r="476">
      <c r="A476" s="3" t="inlineStr">
        <is>
          <t>Shareholder Report [Line Items]</t>
        </is>
      </c>
      <c r="B476" s="4" t="inlineStr">
        <is>
          <t xml:space="preserve"> </t>
        </is>
      </c>
      <c r="C476" s="4" t="inlineStr">
        <is>
          <t xml:space="preserve"> </t>
        </is>
      </c>
    </row>
    <row r="477">
      <c r="A477" s="4" t="inlineStr">
        <is>
          <t>Fund Name</t>
        </is>
      </c>
      <c r="B477" s="4" t="inlineStr">
        <is>
          <t>Tactical Income Fund</t>
        </is>
      </c>
      <c r="C477" s="4" t="inlineStr">
        <is>
          <t xml:space="preserve"> </t>
        </is>
      </c>
    </row>
    <row r="478">
      <c r="A478" s="4" t="inlineStr">
        <is>
          <t>Class Name</t>
        </is>
      </c>
      <c r="B478" s="4" t="inlineStr">
        <is>
          <t>Adviser Class</t>
        </is>
      </c>
      <c r="C478" s="4" t="inlineStr">
        <is>
          <t xml:space="preserve"> </t>
        </is>
      </c>
    </row>
    <row r="479">
      <c r="A479" s="4" t="inlineStr">
        <is>
          <t>Trading Symbol</t>
        </is>
      </c>
      <c r="B479" s="4" t="inlineStr">
        <is>
          <t>BNDAX</t>
        </is>
      </c>
      <c r="C479" s="4" t="inlineStr">
        <is>
          <t xml:space="preserve"> </t>
        </is>
      </c>
    </row>
    <row r="480">
      <c r="A480" s="4" t="inlineStr">
        <is>
          <t>Annual or Semi-Annual Statement [Text Block]</t>
        </is>
      </c>
      <c r="B480" s="4" t="inlineStr">
        <is>
          <t>This semi-annual shareholder report contains important information about the Tactical Income Fund for the period of December 31, 2023, to 6/30/2024, as well as certain changes to the Fund.</t>
        </is>
      </c>
      <c r="C480" s="4" t="inlineStr">
        <is>
          <t xml:space="preserve"> </t>
        </is>
      </c>
    </row>
    <row r="481">
      <c r="A481" s="4" t="inlineStr">
        <is>
          <t>Shareholder Report Annual or Semi-Annual</t>
        </is>
      </c>
      <c r="B481" s="4" t="inlineStr">
        <is>
          <t>Semi-Annual Shareholder Report</t>
        </is>
      </c>
      <c r="C481" s="4" t="inlineStr">
        <is>
          <t xml:space="preserve"> </t>
        </is>
      </c>
    </row>
    <row r="482">
      <c r="A482" s="4" t="inlineStr">
        <is>
          <t>Additional Information [Text Block]</t>
        </is>
      </c>
      <c r="B482" s="4" t="inlineStr">
        <is>
          <t>You can find additional information about the Fund at meederinvestment.com/mutual-funds</t>
        </is>
      </c>
      <c r="C482" s="4" t="inlineStr">
        <is>
          <t xml:space="preserve"> </t>
        </is>
      </c>
    </row>
    <row r="483">
      <c r="A483" s="4" t="inlineStr">
        <is>
          <t>Additional Information Phone Number</t>
        </is>
      </c>
      <c r="B483" s="4" t="inlineStr">
        <is>
          <t xml:space="preserve">866.633.3371 </t>
        </is>
      </c>
      <c r="C483" s="4" t="inlineStr">
        <is>
          <t xml:space="preserve"> </t>
        </is>
      </c>
    </row>
    <row r="484">
      <c r="A484" s="4" t="inlineStr">
        <is>
          <t>Additional Information Website</t>
        </is>
      </c>
      <c r="B484"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484" s="4" t="inlineStr">
        <is>
          <t xml:space="preserve"> </t>
        </is>
      </c>
    </row>
    <row r="485">
      <c r="A485" s="4" t="inlineStr">
        <is>
          <t>Expenses [Text Block]</t>
        </is>
      </c>
      <c r="B485" s="4" t="inlineStr">
        <is>
          <t>What were the Fund's costs for the period? (based on a hypothetical $10,000 investment) Class Name Cost of $10K Investment Cost Paid as % of $10K Investment Adviser Class $35.69 0.71%</t>
        </is>
      </c>
      <c r="C485" s="4" t="inlineStr">
        <is>
          <t xml:space="preserve"> </t>
        </is>
      </c>
    </row>
    <row r="486">
      <c r="A486" s="4" t="inlineStr">
        <is>
          <t>Expenses Paid, Amount</t>
        </is>
      </c>
      <c r="B486" s="5" t="n">
        <v>35.69</v>
      </c>
      <c r="C486" s="4" t="inlineStr">
        <is>
          <t xml:space="preserve"> </t>
        </is>
      </c>
    </row>
    <row r="487">
      <c r="A487" s="4" t="inlineStr">
        <is>
          <t>Expense Ratio, Percent</t>
        </is>
      </c>
      <c r="B487" s="6" t="n">
        <v>0.0071</v>
      </c>
      <c r="C487" s="4" t="inlineStr">
        <is>
          <t xml:space="preserve"> </t>
        </is>
      </c>
    </row>
    <row r="488">
      <c r="A488" s="4" t="inlineStr">
        <is>
          <t>Factors Affecting Performance [Text Block]</t>
        </is>
      </c>
      <c r="C488" s="4" t="inlineStr">
        <is>
          <t xml:space="preserve"> </t>
        </is>
      </c>
    </row>
    <row r="489">
      <c r="A489" s="4" t="inlineStr">
        <is>
          <t>Performance Past Does Not Indicate Future [Text]</t>
        </is>
      </c>
      <c r="B489"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489" s="4" t="inlineStr">
        <is>
          <t xml:space="preserve"> </t>
        </is>
      </c>
    </row>
    <row r="490">
      <c r="A490" s="4" t="inlineStr">
        <is>
          <t>Line Graph [Table Text Block]</t>
        </is>
      </c>
      <c r="B490" s="4" t="inlineStr">
        <is>
          <t>Adviser Class Bloomberg U.S. Aggregate Bond Index Bloomberg U.S. Treasury Bill 1-3 Month Total Return Index Jun-14 10,000 10,000 10,000 Jul-14 9,964 9,975 10,001 Aug-14 10,029 10,085 10,001 Sep-14 9,920 10,017 10,001 Oct-14 9,943 10,115 10,001 Nov-14 9,923 10,187 10,001 Dec-14 9,840 10,196 10,001 Jan-15 9,917 10,410 10,001 Feb-15 9,953 10,312 10,001 Mar-15 9,968 10,360 10,001 Apr-15 9,970 10,323 10,002 May-15 9,962 10,298 10,002 Jun-15 9,807 10,186 10,002 Jul-15 9,840 10,257 10,002 Aug-15 9,758 10,242 10,002 Sep-15 9,693 10,311 10,002 Oct-15 9,795 10,313 10,002 Nov-15 9,682 10,286 10,002 Dec-15 9,593 10,252 10,004 Jan-16 9,606 10,393 10,004 Feb-16 9,664 10,467 10,006 Mar-16 9,780 10,563 10,010 Apr-16 9,932 10,604 10,011 May-16 9,917 10,606 10,012 Jun-16 10,049 10,797 10,015 Jul-16 10,118 10,865 10,017 Aug-16 10,185 10,853 10,020 Sep-16 10,219 10,847 10,023 Oct-16 10,139 10,764 10,025 Nov-16 9,963 10,509 10,027 Dec-16 10,033 10,524 10,030 Jan-17 10,111 10,544 10,034 Feb-17 10,219 10,615 10,038 Mar-17 10,203 10,610 10,040 Apr-17 10,290 10,692 10,046 May-17 10,350 10,774 10,052 Jun-17 10,334 10,763 10,060 Jul-17 10,405 10,809 10,068 Aug-17 10,493 10,906 10,076 Sep-17 10,460 10,854 10,085 Oct-17 10,471 10,861 10,094 Nov-17 10,405 10,847 10,102 Dec-17 10,442 10,897 10,111 Jan-18 10,353 10,771 10,123 Feb-18 10,247 10,669 10,132 Mar-18 10,297 10,737 10,145 Apr-18 10,205 10,658 10,159 May-18 10,247 10,734 10,174 Jun-18 10,235 10,720 10,190 Jul-18 10,247 10,723 10,206 Aug-18 10,286 10,792 10,222 Sep-18 10,247 10,722 10,239 Oct-18 10,156 10,638 10,258 Nov-18 10,177 10,701 10,276 Dec-18 10,290 10,898 10,296 Jan-19 10,433 11,014 10,317 Feb-19 10,455 11,007 10,336 Mar-19 10,604 11,218 10,357 Apr-19 10,629 11,221 10,377 May-19 10,750 11,421 10,399 Jun-19 10,888 11,564 10,421 Jul-19 10,913 11,589 10,440 Aug-19 11,104 11,890 10,459 Sep-19 11,034 11,826 10,477 Oct-19 11,054 11,862 10,495 Nov-19 11,039 11,856 10,508 Dec-19 11,067 11,848 10,524 Jan-20 11,245 12,076 10,537 Feb-20 11,356 12,293 10,551 Mar-20 11,081 12,221 10,572 Apr-20 11,263 12,438 10,573 May-20 11,423 12,496 10,573 Jun-20 11,551 12,575 10,575 Jul-20 11,770 12,762 10,576 Aug-20 11,738 12,659 10,577 Sep-20 11,687 12,652 10,578 Oct-20 11,645 12,596 10,579 Nov-20 11,841 12,720 10,580 Dec-20 11,936 12,737 10,580 Jan-21 11,846 12,646 10,581 Feb-21 11,706 12,463 10,582 Mar-21 11,647 12,308 10,582 Apr-21 11,737 12,405 10,582 May-21 11,752 12,445 10,582 Jun-21 11,845 12,533 10,582 Jul-21 11,854 12,673 10,583 Aug-21 11,867 12,649 10,583 Sep-21 11,798 12,539 10,583 Oct-21 11,775 12,536 10,584 Nov-21 11,739 12,573 10,584 Dec-21 11,745 12,541 10,585 Jan-22 11,588 12,271 10,585 Feb-22 11,542 12,134 10,586 Mar-22 11,414 11,796 10,588 Apr-22 11,371 11,349 10,591 May-22 11,359 11,422 10,596 Jun-22 11,053 11,243 10,601 Jul-22 11,090 11,518 10,610 Aug-22 11,029 11,192 10,630 Sep-22 10,963 10,709 10,652 Oct-22 10,971 10,570 10,674 Nov-22 11,131 10,959 10,708 Dec-22 11,082 10,909 10,746 Jan-23 11,268 11,245 10,782 Feb-23 11,156 10,954 10,820 Mar-23 11,255 11,232 10,863 Apr-23 11,299 11,300 10,905 May-23 11,260 11,177 10,949 Jun-23 11,323 11,137 10,996 Jul-23 11,405 11,130 11,044 Aug-23 11,382 11,059 11,094 Sep-23 11,347 10,778 11,144 Oct-23 11,321 10,607 11,195 Nov-23 11,616 11,088 11,245 Dec-23 11,917 11,512 11,298 Jan-24 11,962 11,481 11,347 Feb-24 11,955 11,318 11,395 Mar-24 12,072 11,423 11,447 Apr-24 11,964 11,134 11,497 May-24 12,104 11,323 11,553 Jun-24 12,183 11,430 11,601</t>
        </is>
      </c>
      <c r="C490" s="4" t="inlineStr">
        <is>
          <t xml:space="preserve"> </t>
        </is>
      </c>
    </row>
    <row r="491">
      <c r="A491" s="4" t="inlineStr">
        <is>
          <t>Average Annual Return [Table Text Block]</t>
        </is>
      </c>
      <c r="B491" s="4" t="inlineStr">
        <is>
          <t>Average Annual Total Returns . 1
Year 5
Year 10
Year Adviser Class 7.60% 2.27% 1.99% Bloomberg U.S. Aggregate Bond Index 2.63% - 1.35% Bloomberg U.S. Treasury Bill 1-3 Month Total Return Index 5.50% 2.17% 1.50%</t>
        </is>
      </c>
      <c r="C491" s="4" t="inlineStr">
        <is>
          <t xml:space="preserve"> </t>
        </is>
      </c>
    </row>
    <row r="492">
      <c r="A492" s="4" t="inlineStr">
        <is>
          <t>No Deduction of Taxes [Text Block]</t>
        </is>
      </c>
      <c r="B492" s="4" t="inlineStr">
        <is>
          <t>The results do not reflect the effect of taxes a shareholder would pay on Fund distributions or on the redemption of Fund shares</t>
        </is>
      </c>
      <c r="C492" s="4" t="inlineStr">
        <is>
          <t xml:space="preserve"> </t>
        </is>
      </c>
    </row>
    <row r="493">
      <c r="A493" s="4" t="inlineStr">
        <is>
          <t>AssetsNet</t>
        </is>
      </c>
      <c r="B493" s="7" t="n">
        <v>74359352</v>
      </c>
      <c r="C493" s="7" t="n">
        <v>74359352</v>
      </c>
    </row>
    <row r="494">
      <c r="A494" s="4" t="inlineStr">
        <is>
          <t>Holdings Count | Holding</t>
        </is>
      </c>
      <c r="B494" s="8" t="n">
        <v>14</v>
      </c>
      <c r="C494" s="8" t="n">
        <v>14</v>
      </c>
    </row>
    <row r="495">
      <c r="A495" s="4" t="inlineStr">
        <is>
          <t>Advisory Fees Paid, Amount</t>
        </is>
      </c>
      <c r="B495" s="7" t="n">
        <v>141954</v>
      </c>
      <c r="C495" s="4" t="inlineStr">
        <is>
          <t xml:space="preserve"> </t>
        </is>
      </c>
    </row>
    <row r="496">
      <c r="A496" s="4" t="inlineStr">
        <is>
          <t>InvestmentCompanyPortfolioTurnover</t>
        </is>
      </c>
      <c r="B496" s="9" t="n">
        <v>0.6899999999999999</v>
      </c>
      <c r="C496" s="4" t="inlineStr">
        <is>
          <t xml:space="preserve"> </t>
        </is>
      </c>
    </row>
    <row r="497">
      <c r="A497" s="4" t="inlineStr">
        <is>
          <t>Additional Fund Statistics [Text Block]</t>
        </is>
      </c>
      <c r="B497" s="4" t="inlineStr">
        <is>
          <t>Fund Statistics Total Net Assets $74,359,352 # of Portfolio Holdings 14 Portfolio Turnover Rate 69% Advisory Fees and Waivers 141,954</t>
        </is>
      </c>
      <c r="C497" s="4" t="inlineStr">
        <is>
          <t xml:space="preserve"> </t>
        </is>
      </c>
    </row>
    <row r="498">
      <c r="A498" s="4" t="inlineStr">
        <is>
          <t>Holdings [Text Block]</t>
        </is>
      </c>
      <c r="B498" s="4" t="inlineStr">
        <is>
          <t>Sector Weighting Value Value International Fixed Income 6.7% Footnote Reference Money Market Registered Investment Companies 17.6% Footnote Reference U.S. Fixed Income 75.4% Footnote Reference Footnote Description Footnote As a percentage of total net assets. Concentrations are subject to change.</t>
        </is>
      </c>
      <c r="C498" s="4" t="inlineStr">
        <is>
          <t xml:space="preserve"> </t>
        </is>
      </c>
    </row>
    <row r="499">
      <c r="A499" s="4" t="inlineStr">
        <is>
          <t>Largest Holdings [Text Block]</t>
        </is>
      </c>
      <c r="B499" s="4" t="inlineStr">
        <is>
          <t>Top 10 Holdings PIMCO Low Duration Income Fund - Class I 14.5% Fidelity Advisor High Income Advantage Fund - Class Z 12.3% BrandywineGLOBAL High Yield Fund - Class I 12.2% Frost Total Return Bond Fund - Class I 11.7% Diamond Hill Short Duration Securitized Bond Fund - Class Y 10.2% Fidelity Total Bond Fund - Class Z 9.7% iShares J.P. Morgan USD Emerging Markets Bond ETF 6.7% Eaton Vance Emerging Markets Debt Opportunities Fund - Class R6 4.9% As a percentage of total net assets. Holdings exclude short-term investments and derivatives.</t>
        </is>
      </c>
      <c r="C499" s="4" t="inlineStr">
        <is>
          <t xml:space="preserve"> </t>
        </is>
      </c>
    </row>
    <row r="500">
      <c r="A500" s="4" t="inlineStr">
        <is>
          <t>Updated Prospectus Email Address</t>
        </is>
      </c>
      <c r="B500" s="4" t="inlineStr">
        <is>
          <t>www.meederinvestment.com/meeder-funds-resources</t>
        </is>
      </c>
      <c r="C500" s="4" t="inlineStr">
        <is>
          <t xml:space="preserve"> </t>
        </is>
      </c>
    </row>
    <row r="501">
      <c r="A501" s="4" t="inlineStr">
        <is>
          <t>C000174342</t>
        </is>
      </c>
      <c r="B501" s="4" t="inlineStr">
        <is>
          <t xml:space="preserve"> </t>
        </is>
      </c>
      <c r="C501" s="4" t="inlineStr">
        <is>
          <t xml:space="preserve"> </t>
        </is>
      </c>
    </row>
    <row r="502">
      <c r="A502" s="3" t="inlineStr">
        <is>
          <t>Shareholder Report [Line Items]</t>
        </is>
      </c>
      <c r="B502" s="4" t="inlineStr">
        <is>
          <t xml:space="preserve"> </t>
        </is>
      </c>
      <c r="C502" s="4" t="inlineStr">
        <is>
          <t xml:space="preserve"> </t>
        </is>
      </c>
    </row>
    <row r="503">
      <c r="A503" s="4" t="inlineStr">
        <is>
          <t>Fund Name</t>
        </is>
      </c>
      <c r="B503" s="4" t="inlineStr">
        <is>
          <t>Dynamic Allocation Fund</t>
        </is>
      </c>
      <c r="C503" s="4" t="inlineStr">
        <is>
          <t xml:space="preserve"> </t>
        </is>
      </c>
    </row>
    <row r="504">
      <c r="A504" s="4" t="inlineStr">
        <is>
          <t>Class Name</t>
        </is>
      </c>
      <c r="B504" s="4" t="inlineStr">
        <is>
          <t>Adviser Class</t>
        </is>
      </c>
      <c r="C504" s="4" t="inlineStr">
        <is>
          <t xml:space="preserve"> </t>
        </is>
      </c>
    </row>
    <row r="505">
      <c r="A505" s="4" t="inlineStr">
        <is>
          <t>Trading Symbol</t>
        </is>
      </c>
      <c r="B505" s="4" t="inlineStr">
        <is>
          <t>DYGAX</t>
        </is>
      </c>
      <c r="C505" s="4" t="inlineStr">
        <is>
          <t xml:space="preserve"> </t>
        </is>
      </c>
    </row>
    <row r="506">
      <c r="A506" s="4" t="inlineStr">
        <is>
          <t>Annual or Semi-Annual Statement [Text Block]</t>
        </is>
      </c>
      <c r="B506" s="4" t="inlineStr">
        <is>
          <t>This semi-annual shareholder report contains important information about the Dynamic Allocation Fund for the period of December 31, 2023, to 6/30/2024, as well as certain changes to the Fund.</t>
        </is>
      </c>
      <c r="C506" s="4" t="inlineStr">
        <is>
          <t xml:space="preserve"> </t>
        </is>
      </c>
    </row>
    <row r="507">
      <c r="A507" s="4" t="inlineStr">
        <is>
          <t>Shareholder Report Annual or Semi-Annual</t>
        </is>
      </c>
      <c r="B507" s="4" t="inlineStr">
        <is>
          <t>Semi-Annual Shareholder Report</t>
        </is>
      </c>
      <c r="C507" s="4" t="inlineStr">
        <is>
          <t xml:space="preserve"> </t>
        </is>
      </c>
    </row>
    <row r="508">
      <c r="A508" s="4" t="inlineStr">
        <is>
          <t>Additional Information [Text Block]</t>
        </is>
      </c>
      <c r="B508" s="4" t="inlineStr">
        <is>
          <t>You can find additional information about the Fund at meederinvestment.com/mutual-funds</t>
        </is>
      </c>
      <c r="C508" s="4" t="inlineStr">
        <is>
          <t xml:space="preserve"> </t>
        </is>
      </c>
    </row>
    <row r="509">
      <c r="A509" s="4" t="inlineStr">
        <is>
          <t>Additional Information Phone Number</t>
        </is>
      </c>
      <c r="B509" s="4" t="inlineStr">
        <is>
          <t xml:space="preserve">866.633.3371 </t>
        </is>
      </c>
      <c r="C509" s="4" t="inlineStr">
        <is>
          <t xml:space="preserve"> </t>
        </is>
      </c>
    </row>
    <row r="510">
      <c r="A510" s="4" t="inlineStr">
        <is>
          <t>Additional Information Website</t>
        </is>
      </c>
      <c r="B510"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510" s="4" t="inlineStr">
        <is>
          <t xml:space="preserve"> </t>
        </is>
      </c>
    </row>
    <row r="511">
      <c r="A511" s="4" t="inlineStr">
        <is>
          <t>Expenses [Text Block]</t>
        </is>
      </c>
      <c r="B511" s="4" t="inlineStr">
        <is>
          <t>What were the Fund's costs for the period? (based on a hypothetical $10,000 investment) Class Name Cost of $10K Investment Cost Paid as % of $10K Investment Adviser Class $48.62 0.92%</t>
        </is>
      </c>
      <c r="C511" s="4" t="inlineStr">
        <is>
          <t xml:space="preserve"> </t>
        </is>
      </c>
    </row>
    <row r="512">
      <c r="A512" s="4" t="inlineStr">
        <is>
          <t>Expenses Paid, Amount</t>
        </is>
      </c>
      <c r="B512" s="5" t="n">
        <v>48.62</v>
      </c>
      <c r="C512" s="4" t="inlineStr">
        <is>
          <t xml:space="preserve"> </t>
        </is>
      </c>
    </row>
    <row r="513">
      <c r="A513" s="4" t="inlineStr">
        <is>
          <t>Expense Ratio, Percent</t>
        </is>
      </c>
      <c r="B513" s="6" t="n">
        <v>0.0092</v>
      </c>
      <c r="C513" s="4" t="inlineStr">
        <is>
          <t xml:space="preserve"> </t>
        </is>
      </c>
    </row>
    <row r="514">
      <c r="A514" s="4" t="inlineStr">
        <is>
          <t>Factors Affecting Performance [Text Block]</t>
        </is>
      </c>
      <c r="C514" s="4" t="inlineStr">
        <is>
          <t xml:space="preserve"> </t>
        </is>
      </c>
    </row>
    <row r="515">
      <c r="A515" s="4" t="inlineStr">
        <is>
          <t>Performance Past Does Not Indicate Future [Text]</t>
        </is>
      </c>
      <c r="B515"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515" s="4" t="inlineStr">
        <is>
          <t xml:space="preserve"> </t>
        </is>
      </c>
    </row>
    <row r="516">
      <c r="A516" s="4" t="inlineStr">
        <is>
          <t>Line Graph [Table Text Block]</t>
        </is>
      </c>
      <c r="B516" s="4" t="inlineStr">
        <is>
          <t>Adviser Class Russell 3000 Index Morningstar Aggressive Target Risk Index Jun-14 10,000 10,000 10,000 Jul-14 10,018 9,803 9,802 Aug-14 10,392 10,214 10,073 Sep-14 10,114 10,001 9,718 Oct-14 10,357 10,276 9,855 Nov-14 10,656 10,525 9,977 Dec-14 10,642 10,525 9,849 Jan-15 10,366 10,232 9,675 Feb-15 10,908 10,825 10,174 Mar-15 10,759 10,715 10,064 Apr-15 10,770 10,763 10,278 May-15 10,876 10,912 10,299 Jun-15 10,653 10,729 10,098 Jul-15 10,791 10,909 10,112 Aug-15 10,111 10,250 9,517 Sep-15 9,760 9,952 9,205 Oct-15 10,410 10,738 9,829 Nov-15 10,474 10,797 9,792 Dec-15 10,274 10,576 9,586 Jan-16 9,648 9,979 9,036 Feb-16 9,506 9,976 9,037 Mar-16 10,142 10,678 9,710 Apr-16 10,109 10,744 9,870 May-16 10,230 10,936 9,920 Jun-16 10,219 10,959 9,926 Jul-16 10,604 11,394 10,346 Aug-16 10,593 11,423 10,392 Sep-16 10,627 11,441 10,448 Oct-16 10,333 11,193 10,247 Nov-16 10,654 11,694 10,465 Dec-16 10,838 11,922 10,673 Jan-17 11,005 12,147 10,931 Feb-17 11,428 12,599 11,235 Mar-17 11,406 12,607 11,330 Apr-17 11,540 12,741 11,477 May-17 11,730 12,871 11,648 Jun-17 11,786 12,987 11,736 Jul-17 12,065 13,232 12,017 Aug-17 12,154 13,258 12,051 Sep-17 12,411 13,581 12,307 Oct-17 12,746 13,877 12,544 Nov-17 13,003 14,299 12,823 Dec-17 13,160 14,442 13,015 Jan-18 13,910 15,203 13,644 Feb-18 13,366 14,642 13,101 Mar-18 13,124 14,349 12,928 Apr-18 13,233 14,403 13,003 May-18 13,426 14,810 13,105 Jun-18 13,281 14,907 13,076 Jul-18 13,669 15,401 13,424 Aug-18 13,936 15,942 13,585 Sep-18 13,924 15,968 13,587 Oct-18 12,941 14,793 12,610 Nov-18 13,123 15,089 12,846 Dec-18 12,042 13,685 11,952 Jan-19 12,986 14,859 12,927 Feb-19 13,305 15,382 13,285 Mar-19 13,446 15,606 13,414 Apr-19 13,815 16,230 13,821 May-19 12,980 15,179 13,057 Jun-19 13,821 16,246 13,870 Jul-19 13,882 16,487 13,919 Aug-19 13,612 16,151 13,596 Sep-19 13,858 16,434 13,918 Oct-19 14,154 16,788 14,257 Nov-19 14,548 17,426 14,581 Dec-19 14,967 17,929 15,049 Jan-20 14,716 17,910 14,833 Feb-20 13,623 16,444 13,658 Mar-20 11,976 14,182 11,630 Apr-20 13,321 16,061 12,831 May-20 14,025 16,919 13,413 Jun-20 14,339 17,306 13,758 Jul-20 15,020 18,289 14,404 Aug-20 15,979 19,614 15,120 Sep-20 15,444 18,900 14,722 Oct-20 15,015 18,492 14,464 Nov-20 16,606 20,741 16,297 Dec-20 17,340 21,675 17,044 Jan-21 17,340 21,578 16,972 Feb-21 17,688 22,253 17,499 Mar-21 18,281 23,050 18,003 Apr-21 19,002 24,238 18,723 May-21 19,286 24,349 19,052 Jun-21 19,556 24,950 19,181 Jul-21 19,724 25,371 19,264 Aug-21 20,213 26,095 19,678 Sep-21 19,384 24,924 18,980 Oct-21 20,470 26,610 19,741 Nov-21 20,095 26,205 19,143 Dec-21 20,812 27,236 19,993 Jan-22 19,777 25,634 19,026 Feb-22 19,363 24,988 18,712 Mar-22 19,792 25,799 19,022 Apr-22 18,224 23,484 17,671 May-22 18,313 23,452 17,690 Jun-22 16,819 21,490 16,188 Jul-22 18,002 23,506 17,273 Aug-22 17,247 22,629 16,714 Sep-22 15,842 20,531 15,163 Oct-22 17,116 22,214 16,088 Nov-22 18,434 23,374 17,363 Dec-22 17,643 22,005 16,808 Jan-23 18,700 23,521 18,006 Feb-23 18,133 22,971 17,472 Mar-23 18,715 23,585 17,717 Apr-23 19,052 23,837 17,897 May-23 18,776 23,929 17,522 Jun-23 19,834 25,563 18,494 Jul-23 20,388 26,480 19,195 Aug-23 20,003 25,968 18,615 Sep-23 19,219 24,731 17,892 Oct-23 18,617 24,076 17,252 Nov-23 20,161 26,321 18,808 Dec-23 21,299 27,717 19,884 Jan-24 21,393 28,024 19,856 Feb-24 22,480 29,541 20,532 Mar-24 23,350 30,494 21,190 Apr-24 22,306 29,152 20,446 May-24 23,444 30,530 21,076 Jun-24 23,755 31,475 21,245</t>
        </is>
      </c>
      <c r="C516" s="4" t="inlineStr">
        <is>
          <t xml:space="preserve"> </t>
        </is>
      </c>
    </row>
    <row r="517">
      <c r="A517" s="4" t="inlineStr">
        <is>
          <t>Average Annual Return [Table Text Block]</t>
        </is>
      </c>
      <c r="B517" s="4" t="inlineStr">
        <is>
          <t>Average Annual Total Returns . 1
Year 5
Year 10
Year Adviser Class 19.77% 11.44% 9.04% Russell 3000 Index 23.13% 14.14% 12.15% Morningstar Aggressive Target Risk Index 14.87% 8.90% 7.83%</t>
        </is>
      </c>
      <c r="C517" s="4" t="inlineStr">
        <is>
          <t xml:space="preserve"> </t>
        </is>
      </c>
    </row>
    <row r="518">
      <c r="A518" s="4" t="inlineStr">
        <is>
          <t>No Deduction of Taxes [Text Block]</t>
        </is>
      </c>
      <c r="B518" s="4" t="inlineStr">
        <is>
          <t>The results do not reflect the effect of taxes a shareholder would pay on Fund distributions or on the redemption of Fund shares</t>
        </is>
      </c>
      <c r="C518" s="4" t="inlineStr">
        <is>
          <t xml:space="preserve"> </t>
        </is>
      </c>
    </row>
    <row r="519">
      <c r="A519" s="4" t="inlineStr">
        <is>
          <t>AssetsNet</t>
        </is>
      </c>
      <c r="B519" s="7" t="n">
        <v>337595208</v>
      </c>
      <c r="C519" s="7" t="n">
        <v>337595208</v>
      </c>
    </row>
    <row r="520">
      <c r="A520" s="4" t="inlineStr">
        <is>
          <t>Holdings Count | Holding</t>
        </is>
      </c>
      <c r="B520" s="8" t="n">
        <v>145</v>
      </c>
      <c r="C520" s="8" t="n">
        <v>145</v>
      </c>
    </row>
    <row r="521">
      <c r="A521" s="4" t="inlineStr">
        <is>
          <t>Advisory Fees Paid, Amount</t>
        </is>
      </c>
      <c r="B521" s="7" t="n">
        <v>1060409</v>
      </c>
      <c r="C521" s="4" t="inlineStr">
        <is>
          <t xml:space="preserve"> </t>
        </is>
      </c>
    </row>
    <row r="522">
      <c r="A522" s="4" t="inlineStr">
        <is>
          <t>InvestmentCompanyPortfolioTurnover</t>
        </is>
      </c>
      <c r="B522" s="9" t="n">
        <v>1.48</v>
      </c>
      <c r="C522" s="4" t="inlineStr">
        <is>
          <t xml:space="preserve"> </t>
        </is>
      </c>
    </row>
    <row r="523">
      <c r="A523" s="4" t="inlineStr">
        <is>
          <t>Additional Fund Statistics [Text Block]</t>
        </is>
      </c>
      <c r="B523" s="4" t="inlineStr">
        <is>
          <t>Fund Statistics Total Net Assets $337,595,208 # of Portfolio Holdings 145 Portfolio Turnover Rate 148% Advisory Fees and Waivers 1,060,409</t>
        </is>
      </c>
      <c r="C523" s="4" t="inlineStr">
        <is>
          <t xml:space="preserve"> </t>
        </is>
      </c>
    </row>
    <row r="524">
      <c r="A524" s="4" t="inlineStr">
        <is>
          <t>Holdings [Text Block]</t>
        </is>
      </c>
      <c r="B524" s="4" t="inlineStr">
        <is>
          <t>Sector Weighting Value Value Real Estate 0.0% Footnote Reference Utilities 0.2% Footnote Reference Materials 0.3% Footnote Reference Consumer Staples 2.2% Footnote Reference Energy 2.2% Footnote Reference Industrials 8.2% Footnote Reference Communication Services 9.9% Footnote Reference Consumer Discretionary 13.4% Footnote Reference Financials 14.7% Footnote Reference Health Care 14.7% Footnote Reference Information Technology 34.2% Footnote Reference Footnote Description Footnote As a percentage of total common stocks. Concentrations are subject to change.</t>
        </is>
      </c>
      <c r="C524" s="4" t="inlineStr">
        <is>
          <t xml:space="preserve"> </t>
        </is>
      </c>
    </row>
    <row r="525">
      <c r="A525" s="4" t="inlineStr">
        <is>
          <t>Largest Holdings [Text Block]</t>
        </is>
      </c>
      <c r="B525" s="4" t="inlineStr">
        <is>
          <t>Top 10 Holdings Berkshire Hathaway Inc 5.9% Microsoft Corp 5.4% NVIDIA Corp 4.1% Amazon.com Inc 3.2% Alphabet Inc 3.1% Meta Platforms Inc 2.0% Apple Inc 2.0% Texas Instruments Inc 1.9% Johnson &amp; Johnson 1.8% Merck &amp; Co Inc 1.5% As a percentage of total net assets. Holdings exclude short-term investments and derivatives.</t>
        </is>
      </c>
      <c r="C525" s="4" t="inlineStr">
        <is>
          <t xml:space="preserve"> </t>
        </is>
      </c>
    </row>
    <row r="526">
      <c r="A526" s="4" t="inlineStr">
        <is>
          <t>Updated Prospectus Email Address</t>
        </is>
      </c>
      <c r="B526" s="4" t="inlineStr">
        <is>
          <t>www.meederinvestment.com/meeder-funds-resources</t>
        </is>
      </c>
      <c r="C526" s="4" t="inlineStr">
        <is>
          <t xml:space="preserve"> </t>
        </is>
      </c>
    </row>
    <row r="527">
      <c r="A527" s="4" t="inlineStr">
        <is>
          <t>C000112985</t>
        </is>
      </c>
      <c r="B527" s="4" t="inlineStr">
        <is>
          <t xml:space="preserve"> </t>
        </is>
      </c>
      <c r="C527" s="4" t="inlineStr">
        <is>
          <t xml:space="preserve"> </t>
        </is>
      </c>
    </row>
    <row r="528">
      <c r="A528" s="3" t="inlineStr">
        <is>
          <t>Shareholder Report [Line Items]</t>
        </is>
      </c>
      <c r="B528" s="4" t="inlineStr">
        <is>
          <t xml:space="preserve"> </t>
        </is>
      </c>
      <c r="C528" s="4" t="inlineStr">
        <is>
          <t xml:space="preserve"> </t>
        </is>
      </c>
    </row>
    <row r="529">
      <c r="A529" s="4" t="inlineStr">
        <is>
          <t>Fund Name</t>
        </is>
      </c>
      <c r="B529" s="4" t="inlineStr">
        <is>
          <t>Spectrum Fund</t>
        </is>
      </c>
      <c r="C529" s="4" t="inlineStr">
        <is>
          <t xml:space="preserve"> </t>
        </is>
      </c>
    </row>
    <row r="530">
      <c r="A530" s="4" t="inlineStr">
        <is>
          <t>Class Name</t>
        </is>
      </c>
      <c r="B530" s="4" t="inlineStr">
        <is>
          <t>Retail Class</t>
        </is>
      </c>
      <c r="C530" s="4" t="inlineStr">
        <is>
          <t xml:space="preserve"> </t>
        </is>
      </c>
    </row>
    <row r="531">
      <c r="A531" s="4" t="inlineStr">
        <is>
          <t>Trading Symbol</t>
        </is>
      </c>
      <c r="B531" s="4" t="inlineStr">
        <is>
          <t>FLSPX</t>
        </is>
      </c>
      <c r="C531" s="4" t="inlineStr">
        <is>
          <t xml:space="preserve"> </t>
        </is>
      </c>
    </row>
    <row r="532">
      <c r="A532" s="4" t="inlineStr">
        <is>
          <t>Annual or Semi-Annual Statement [Text Block]</t>
        </is>
      </c>
      <c r="B532" s="4" t="inlineStr">
        <is>
          <t>This semi-annual shareholder report contains important information about the Spectrum Fund for the period of December 31, 2023, to 6/30/2024, as well as certain changes to the Fund.</t>
        </is>
      </c>
      <c r="C532" s="4" t="inlineStr">
        <is>
          <t xml:space="preserve"> </t>
        </is>
      </c>
    </row>
    <row r="533">
      <c r="A533" s="4" t="inlineStr">
        <is>
          <t>Shareholder Report Annual or Semi-Annual</t>
        </is>
      </c>
      <c r="B533" s="4" t="inlineStr">
        <is>
          <t>Semi-Annual Shareholder Report</t>
        </is>
      </c>
      <c r="C533" s="4" t="inlineStr">
        <is>
          <t xml:space="preserve"> </t>
        </is>
      </c>
    </row>
    <row r="534">
      <c r="A534" s="4" t="inlineStr">
        <is>
          <t>Additional Information [Text Block]</t>
        </is>
      </c>
      <c r="B534" s="4" t="inlineStr">
        <is>
          <t>You can find additional information about the Fund at meederinvestment.com/mutual-funds</t>
        </is>
      </c>
      <c r="C534" s="4" t="inlineStr">
        <is>
          <t xml:space="preserve"> </t>
        </is>
      </c>
    </row>
    <row r="535">
      <c r="A535" s="4" t="inlineStr">
        <is>
          <t>Additional Information Phone Number</t>
        </is>
      </c>
      <c r="B535" s="4" t="inlineStr">
        <is>
          <t xml:space="preserve">866.633.3371 </t>
        </is>
      </c>
      <c r="C535" s="4" t="inlineStr">
        <is>
          <t xml:space="preserve"> </t>
        </is>
      </c>
    </row>
    <row r="536">
      <c r="A536" s="4" t="inlineStr">
        <is>
          <t>Additional Information Website</t>
        </is>
      </c>
      <c r="B536"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536" s="4" t="inlineStr">
        <is>
          <t xml:space="preserve"> </t>
        </is>
      </c>
    </row>
    <row r="537">
      <c r="A537" s="4" t="inlineStr">
        <is>
          <t>Expenses [Text Block]</t>
        </is>
      </c>
      <c r="B537" s="4" t="inlineStr">
        <is>
          <t>What were the Fund's costs for the period? (based on a hypothetical $10,000 investment) Class Name Cost of $10K Investment Cost Paid as % of $10K Investment Retail Class $65.53 1.24%</t>
        </is>
      </c>
      <c r="C537" s="4" t="inlineStr">
        <is>
          <t xml:space="preserve"> </t>
        </is>
      </c>
    </row>
    <row r="538">
      <c r="A538" s="4" t="inlineStr">
        <is>
          <t>Expenses Paid, Amount</t>
        </is>
      </c>
      <c r="B538" s="5" t="n">
        <v>65.53</v>
      </c>
      <c r="C538" s="4" t="inlineStr">
        <is>
          <t xml:space="preserve"> </t>
        </is>
      </c>
    </row>
    <row r="539">
      <c r="A539" s="4" t="inlineStr">
        <is>
          <t>Expense Ratio, Percent</t>
        </is>
      </c>
      <c r="B539" s="6" t="n">
        <v>0.0124</v>
      </c>
      <c r="C539" s="4" t="inlineStr">
        <is>
          <t xml:space="preserve"> </t>
        </is>
      </c>
    </row>
    <row r="540">
      <c r="A540" s="4" t="inlineStr">
        <is>
          <t>Factors Affecting Performance [Text Block]</t>
        </is>
      </c>
      <c r="C540" s="4" t="inlineStr">
        <is>
          <t xml:space="preserve"> </t>
        </is>
      </c>
    </row>
    <row r="541">
      <c r="A541" s="4" t="inlineStr">
        <is>
          <t>Performance Past Does Not Indicate Future [Text]</t>
        </is>
      </c>
      <c r="B541"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541" s="4" t="inlineStr">
        <is>
          <t xml:space="preserve"> </t>
        </is>
      </c>
    </row>
    <row r="542">
      <c r="A542" s="4" t="inlineStr">
        <is>
          <t>Line Graph [Table Text Block]</t>
        </is>
      </c>
      <c r="B542" s="4" t="inlineStr">
        <is>
          <t>Retail Class Russell 3000 Index Morningstar Moderate Target Risk Index Jan-15 10,000 10,000 10,000 Jan-15 9,770 9,722 9,925 Feb-15 10,350 10,285 10,216 Mar-15 10,310 10,180 10,137 Apr-15 10,170 10,226 10,271 May-15 10,290 10,368 10,263 Jun-15 10,100 10,194 10,115 Jul-15 10,280 10,365 10,140 Aug-15 9,770 9,739 9,777 Sep-15 9,650 9,455 9,596 Oct-15 10,050 10,202 10,000 Nov-15 10,090 10,258 9,959 Dec-15 9,879 10,048 9,821 Jan-16 9,463 9,481 9,509 Feb-16 9,504 9,478 9,555 Mar-16 9,920 10,145 10,032 Apr-16 9,808 10,208 10,158 May-16 9,940 10,391 10,187 Jun-16 9,869 10,412 10,273 Jul-16 10,214 10,825 10,560 Aug-16 10,224 10,853 10,582 Sep-16 10,235 10,870 10,622 Oct-16 10,123 10,635 10,467 Nov-16 10,417 11,111 10,524 Dec-16 10,568 11,327 10,663 Jan-17 10,702 11,541 10,835 Feb-17 11,113 11,970 11,054 Mar-17 11,113 11,978 11,109 Apr-17 11,185 12,105 11,225 May-17 11,267 12,229 11,355 Jun-17 11,318 12,339 11,398 Jul-17 11,534 12,572 11,592 Aug-17 11,586 12,596 11,650 Sep-17 11,853 12,903 11,785 Oct-17 12,151 13,185 11,932 Nov-17 12,449 13,585 12,094 Dec-17 12,605 13,721 12,225 Jan-18 13,242 14,444 12,558 Feb-18 12,759 13,912 12,197 Mar-18 12,496 13,633 12,119 Apr-18 12,595 13,684 12,132 May-18 12,770 14,071 12,206 Jun-18 12,715 14,163 12,187 Jul-18 13,089 14,633 12,399 Aug-18 13,495 15,147 12,508 Sep-18 13,495 15,172 12,494 Oct-18 12,386 14,055 11,906 Nov-18 12,485 14,336 12,072 Dec-18 12,106 13,002 11,644 Jan-19 12,284 14,118 12,283 Feb-19 12,439 14,614 12,496 Mar-19 12,484 14,828 12,654 Apr-19 12,828 15,420 12,898 May-19 12,028 14,422 12,513 Jun-19 12,750 15,435 13,050 Jul-19 12,850 15,664 13,092 Aug-19 12,606 15,345 12,980 Sep-19 12,828 15,614 13,170 Oct-19 12,939 15,950 13,389 Nov-19 13,340 16,557 13,574 Dec-19 13,683 17,035 13,859 Jan-20 13,380 17,016 13,823 Feb-20 12,303 15,623 13,210 Mar-20 10,787 13,475 12,005 Apr-20 11,191 15,259 12,860 May-20 11,348 16,075 13,272 Jun-20 11,472 16,443 13,534 Jul-20 11,932 17,376 14,014 Aug-20 12,707 18,635 14,435 Sep-20 12,314 17,957 14,184 Oct-20 11,921 17,569 13,993 Nov-20 13,067 19,707 15,172 Dec-20 13,652 20,593 15,636 Jan-21 13,663 20,501 15,541 Feb-21 13,978 21,142 15,729 Mar-21 14,494 21,900 15,975 Apr-21 15,146 23,029 16,435 May-21 15,315 23,134 16,662 Jun-21 15,573 23,705 16,771 Jul-21 15,730 24,105 16,891 Aug-21 16,135 24,793 17,112 Sep-21 15,542 23,681 16,658 Oct-21 16,307 25,282 17,069 Nov-21 16,059 24,897 16,759 Dec-21 16,461 25,877 17,230 Jan-22 15,809 24,355 16,579 Feb-22 15,643 23,741 16,325 Mar-22 15,738 24,512 16,336 Apr-22 14,908 22,312 15,381 May-22 14,920 22,282 15,425 Jun-22 14,374 20,418 14,484 Jul-22 14,801 22,333 15,225 Aug-22 14,457 21,500 14,761 Sep-22 13,937 19,506 13,626 Oct-22 14,424 21,106 14,082 Nov-22 14,938 22,208 15,004 Dec-22 14,564 20,907 14,684 Jan-23 15,162 22,347 15,489 Feb-23 14,796 21,825 15,052 Mar-23 14,967 22,408 15,319 Apr-23 15,150 22,647 15,459 May-23 15,028 22,735 15,187 Jun-23 15,784 24,288 15,699 Jul-23 16,225 25,158 16,074 Aug-23 15,931 24,673 15,717 Sep-23 15,319 23,497 15,183 Oct-23 14,865 22,875 14,750 Nov-23 15,786 25,008 15,837 Dec-23 16,554 26,334 16,626 Jan-24 16,660 26,626 16,604 Feb-24 17,520 28,067 16,874 Mar-24 18,169 28,973 17,276 Apr-24 17,361 27,698 16,734 May-24 18,394 29,006 17,175 Jun-24 18,632 29,904 17,322</t>
        </is>
      </c>
      <c r="C542" s="4" t="inlineStr">
        <is>
          <t xml:space="preserve"> </t>
        </is>
      </c>
    </row>
    <row r="543">
      <c r="A543" s="4" t="inlineStr">
        <is>
          <t>Average Annual Return [Table Text Block]</t>
        </is>
      </c>
      <c r="B543" s="4" t="inlineStr">
        <is>
          <t>Average Annual Total Returns . 1
Year 5
Year Since
Inception Retail Class (Inception Date: 1/1/15) 18.04% 7.88% 6.77% Russell 3000 Index 23.13% 14.14% 12.23% Morningstar Moderate Target Risk Index 10.34% 5.83% 5.96%</t>
        </is>
      </c>
      <c r="C543" s="4" t="inlineStr">
        <is>
          <t xml:space="preserve"> </t>
        </is>
      </c>
    </row>
    <row r="544">
      <c r="A544" s="4" t="inlineStr">
        <is>
          <t>Performance Inception Date</t>
        </is>
      </c>
      <c r="B544" s="4" t="inlineStr">
        <is>
          <t xml:space="preserve"> </t>
        </is>
      </c>
      <c r="C544" s="4" t="inlineStr">
        <is>
          <t>Jan.  01,  2015</t>
        </is>
      </c>
    </row>
    <row r="545">
      <c r="A545" s="4" t="inlineStr">
        <is>
          <t>AssetsNet</t>
        </is>
      </c>
      <c r="B545" s="7" t="n">
        <v>211678626</v>
      </c>
      <c r="C545" s="7" t="n">
        <v>211678626</v>
      </c>
    </row>
    <row r="546">
      <c r="A546" s="4" t="inlineStr">
        <is>
          <t>Holdings Count | Holding</t>
        </is>
      </c>
      <c r="B546" s="8" t="n">
        <v>496</v>
      </c>
      <c r="C546" s="8" t="n">
        <v>496</v>
      </c>
    </row>
    <row r="547">
      <c r="A547" s="4" t="inlineStr">
        <is>
          <t>Advisory Fees Paid, Amount</t>
        </is>
      </c>
      <c r="B547" s="7" t="n">
        <v>747751</v>
      </c>
      <c r="C547" s="4" t="inlineStr">
        <is>
          <t xml:space="preserve"> </t>
        </is>
      </c>
    </row>
    <row r="548">
      <c r="A548" s="4" t="inlineStr">
        <is>
          <t>InvestmentCompanyPortfolioTurnover</t>
        </is>
      </c>
      <c r="B548" s="9" t="n">
        <v>1.39</v>
      </c>
      <c r="C548" s="4" t="inlineStr">
        <is>
          <t xml:space="preserve"> </t>
        </is>
      </c>
    </row>
    <row r="549">
      <c r="A549" s="4" t="inlineStr">
        <is>
          <t>Additional Fund Statistics [Text Block]</t>
        </is>
      </c>
      <c r="B549" s="4" t="inlineStr">
        <is>
          <t>Fund Statistics Total Net Assets $211,678,626 # of Portfolio Holdings 496 Portfolio Turnover Rate 139% Advisory Fees and Waivers 747,751</t>
        </is>
      </c>
      <c r="C549" s="4" t="inlineStr">
        <is>
          <t xml:space="preserve"> </t>
        </is>
      </c>
    </row>
    <row r="550">
      <c r="A550" s="4" t="inlineStr">
        <is>
          <t>Holdings [Text Block]</t>
        </is>
      </c>
      <c r="B550" s="4" t="inlineStr">
        <is>
          <t>Sector Weighting Value Value Real Estate - Footnote Reference Materials - Footnote Reference Consumer Staples 1.6% Footnote Reference Utilities 1.6% Footnote Reference Communication Services 8.3% Footnote Reference Industrials 8.5% Footnote Reference Energy 8.9% Footnote Reference Health Care 10.2% Footnote Reference Consumer Discretionary 14.0% Footnote Reference Financials 15.5% Footnote Reference Information Technology 35.1% Footnote Reference Footnote Description Footnote As a percentage of total common stocks. Concentrations are subject to change.</t>
        </is>
      </c>
      <c r="C550" s="4" t="inlineStr">
        <is>
          <t xml:space="preserve"> </t>
        </is>
      </c>
    </row>
    <row r="551">
      <c r="A551" s="4" t="inlineStr">
        <is>
          <t>Largest Holdings [Text Block]</t>
        </is>
      </c>
      <c r="B551" s="4" t="inlineStr">
        <is>
          <t>Top 10 Holdings Microsoft Corp 5.1% iShares Short Treasury Bond ETF 4.4% Berkshire Hathaway Inc 4.3% NVIDIA Corp 3.9% Apple Inc 3.4% Mastercard Inc 2.7% Alphabet Inc 2.6% Amazon.com Inc 2.4% Texas Instruments Inc 2.3% Exxon Mobil Corp 2.2% As a percentage of total net assets. Holdings exclude short-term investments and derivatives.</t>
        </is>
      </c>
      <c r="C551" s="4" t="inlineStr">
        <is>
          <t xml:space="preserve"> </t>
        </is>
      </c>
    </row>
    <row r="552">
      <c r="A552" s="4" t="inlineStr">
        <is>
          <t>Updated Prospectus Email Address</t>
        </is>
      </c>
      <c r="B552" s="4" t="inlineStr">
        <is>
          <t>www.meederinvestment.com/meeder-funds-resources</t>
        </is>
      </c>
      <c r="C552" s="4" t="inlineStr">
        <is>
          <t xml:space="preserve"> </t>
        </is>
      </c>
    </row>
    <row r="553">
      <c r="A553" s="4" t="inlineStr">
        <is>
          <t>C000174349</t>
        </is>
      </c>
      <c r="B553" s="4" t="inlineStr">
        <is>
          <t xml:space="preserve"> </t>
        </is>
      </c>
      <c r="C553" s="4" t="inlineStr">
        <is>
          <t xml:space="preserve"> </t>
        </is>
      </c>
    </row>
    <row r="554">
      <c r="A554" s="3" t="inlineStr">
        <is>
          <t>Shareholder Report [Line Items]</t>
        </is>
      </c>
      <c r="B554" s="4" t="inlineStr">
        <is>
          <t xml:space="preserve"> </t>
        </is>
      </c>
      <c r="C554" s="4" t="inlineStr">
        <is>
          <t xml:space="preserve"> </t>
        </is>
      </c>
    </row>
    <row r="555">
      <c r="A555" s="4" t="inlineStr">
        <is>
          <t>Fund Name</t>
        </is>
      </c>
      <c r="B555" s="4" t="inlineStr">
        <is>
          <t>Tactical Income Fund</t>
        </is>
      </c>
      <c r="C555" s="4" t="inlineStr">
        <is>
          <t xml:space="preserve"> </t>
        </is>
      </c>
    </row>
    <row r="556">
      <c r="A556" s="4" t="inlineStr">
        <is>
          <t>Class Name</t>
        </is>
      </c>
      <c r="B556" s="4" t="inlineStr">
        <is>
          <t>Institutional Class</t>
        </is>
      </c>
      <c r="C556" s="4" t="inlineStr">
        <is>
          <t xml:space="preserve"> </t>
        </is>
      </c>
    </row>
    <row r="557">
      <c r="A557" s="4" t="inlineStr">
        <is>
          <t>Trading Symbol</t>
        </is>
      </c>
      <c r="B557" s="4" t="inlineStr">
        <is>
          <t>BNDIX</t>
        </is>
      </c>
      <c r="C557" s="4" t="inlineStr">
        <is>
          <t xml:space="preserve"> </t>
        </is>
      </c>
    </row>
    <row r="558">
      <c r="A558" s="4" t="inlineStr">
        <is>
          <t>Annual or Semi-Annual Statement [Text Block]</t>
        </is>
      </c>
      <c r="B558" s="4" t="inlineStr">
        <is>
          <t>This semi-annual shareholder report contains important information about the Tactical Income Fund for the period of December 31, 2023, to 6/30/2024, as well as certain changes to the Fund.</t>
        </is>
      </c>
      <c r="C558" s="4" t="inlineStr">
        <is>
          <t xml:space="preserve"> </t>
        </is>
      </c>
    </row>
    <row r="559">
      <c r="A559" s="4" t="inlineStr">
        <is>
          <t>Shareholder Report Annual or Semi-Annual</t>
        </is>
      </c>
      <c r="B559" s="4" t="inlineStr">
        <is>
          <t>Semi-Annual Shareholder Report</t>
        </is>
      </c>
      <c r="C559" s="4" t="inlineStr">
        <is>
          <t xml:space="preserve"> </t>
        </is>
      </c>
    </row>
    <row r="560">
      <c r="A560" s="4" t="inlineStr">
        <is>
          <t>Additional Information [Text Block]</t>
        </is>
      </c>
      <c r="B560" s="4" t="inlineStr">
        <is>
          <t>You can find additional information about the Fund at meederinvestment.com/mutual-funds</t>
        </is>
      </c>
      <c r="C560" s="4" t="inlineStr">
        <is>
          <t xml:space="preserve"> </t>
        </is>
      </c>
    </row>
    <row r="561">
      <c r="A561" s="4" t="inlineStr">
        <is>
          <t>Additional Information Phone Number</t>
        </is>
      </c>
      <c r="B561" s="4" t="inlineStr">
        <is>
          <t xml:space="preserve">866.633.3371 </t>
        </is>
      </c>
      <c r="C561" s="4" t="inlineStr">
        <is>
          <t xml:space="preserve"> </t>
        </is>
      </c>
    </row>
    <row r="562">
      <c r="A562" s="4" t="inlineStr">
        <is>
          <t>Additional Information Website</t>
        </is>
      </c>
      <c r="B562"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562" s="4" t="inlineStr">
        <is>
          <t xml:space="preserve"> </t>
        </is>
      </c>
    </row>
    <row r="563">
      <c r="A563" s="4" t="inlineStr">
        <is>
          <t>Expenses [Text Block]</t>
        </is>
      </c>
      <c r="B563" s="4" t="inlineStr">
        <is>
          <t>What were the Fund's costs for the period? (based on a hypothetical $10,000 investment) Class Name Cost of $10K Investment Cost Paid as % of $10K Investment Institutional Class $40.18 0.80%</t>
        </is>
      </c>
      <c r="C563" s="4" t="inlineStr">
        <is>
          <t xml:space="preserve"> </t>
        </is>
      </c>
    </row>
    <row r="564">
      <c r="A564" s="4" t="inlineStr">
        <is>
          <t>Expenses Paid, Amount</t>
        </is>
      </c>
      <c r="B564" s="5" t="n">
        <v>40.18</v>
      </c>
      <c r="C564" s="4" t="inlineStr">
        <is>
          <t xml:space="preserve"> </t>
        </is>
      </c>
    </row>
    <row r="565">
      <c r="A565" s="4" t="inlineStr">
        <is>
          <t>Expense Ratio, Percent</t>
        </is>
      </c>
      <c r="B565" s="6" t="n">
        <v>0.008</v>
      </c>
      <c r="C565" s="4" t="inlineStr">
        <is>
          <t xml:space="preserve"> </t>
        </is>
      </c>
    </row>
    <row r="566">
      <c r="A566" s="4" t="inlineStr">
        <is>
          <t>Factors Affecting Performance [Text Block]</t>
        </is>
      </c>
      <c r="C566" s="4" t="inlineStr">
        <is>
          <t xml:space="preserve"> </t>
        </is>
      </c>
    </row>
    <row r="567">
      <c r="A567" s="4" t="inlineStr">
        <is>
          <t>Performance Past Does Not Indicate Future [Text]</t>
        </is>
      </c>
      <c r="B567"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567" s="4" t="inlineStr">
        <is>
          <t xml:space="preserve"> </t>
        </is>
      </c>
    </row>
    <row r="568">
      <c r="A568" s="4" t="inlineStr">
        <is>
          <t>Line Graph [Table Text Block]</t>
        </is>
      </c>
      <c r="B568" s="4" t="inlineStr">
        <is>
          <t>Institutional Class Bloomberg U.S. Aggregate Bond Index Bloomberg U.S. Treasury Bill 1-3 Month Total Return Index Jun-14 10,000 10,000 10,000 Jul-14 9,964 9,975 10,001 Aug-14 10,029 10,085 10,001 Sep-14 9,920 10,017 10,001 Oct-14 9,943 10,115 10,001 Nov-14 9,923 10,187 10,001 Dec-14 9,840 10,196 10,001 Jan-15 9,917 10,410 10,001 Feb-15 9,953 10,312 10,001 Mar-15 9,968 10,360 10,001 Apr-15 9,970 10,323 10,002 May-15 9,962 10,298 10,002 Jun-15 9,807 10,186 10,002 Jul-15 9,840 10,257 10,002 Aug-15 9,758 10,242 10,002 Sep-15 9,693 10,311 10,002 Oct-15 9,795 10,313 10,002 Nov-15 9,682 10,286 10,002 Dec-15 9,593 10,252 10,004 Jan-16 9,606 10,393 10,004 Feb-16 9,664 10,467 10,006 Mar-16 9,780 10,563 10,010 Apr-16 9,932 10,604 10,011 May-16 9,917 10,606 10,012 Jun-16 10,049 10,797 10,015 Jul-16 10,118 10,865 10,017 Aug-16 10,185 10,853 10,020 Sep-16 10,219 10,847 10,023 Oct-16 10,139 10,764 10,025 Nov-16 9,963 10,509 10,027 Dec-16 10,030 10,524 10,030 Jan-17 10,108 10,544 10,034 Feb-17 10,227 10,615 10,038 Mar-17 10,211 10,610 10,040 Apr-17 10,298 10,692 10,046 May-17 10,358 10,774 10,052 Jun-17 10,331 10,763 10,060 Jul-17 10,413 10,809 10,068 Aug-17 10,496 10,906 10,076 Sep-17 10,463 10,854 10,085 Oct-17 10,485 10,861 10,094 Nov-17 10,413 10,847 10,102 Dec-17 10,451 10,897 10,111 Jan-18 10,362 10,771 10,123 Feb-18 10,260 10,669 10,132 Mar-18 10,313 10,737 10,145 Apr-18 10,221 10,658 10,159 May-18 10,266 10,734 10,174 Jun-18 10,255 10,720 10,190 Jul-18 10,271 10,723 10,206 Aug-18 10,310 10,792 10,222 Sep-18 10,271 10,722 10,239 Oct-18 10,186 10,638 10,258 Nov-18 10,197 10,701 10,276 Dec-18 10,324 10,898 10,296 Jan-19 10,466 11,014 10,317 Feb-19 10,489 11,007 10,336 Mar-19 10,638 11,218 10,357 Apr-19 10,667 11,221 10,377 May-19 10,794 11,421 10,399 Jun-19 10,932 11,564 10,421 Jul-19 10,950 11,589 10,440 Aug-19 11,143 11,890 10,459 Sep-19 11,085 11,826 10,477 Oct-19 11,107 11,862 10,495 Nov-19 11,080 11,856 10,508 Dec-19 11,115 11,848 10,524 Jan-20 11,296 12,076 10,537 Feb-20 11,396 12,293 10,551 Mar-20 11,131 12,221 10,572 Apr-20 11,302 12,438 10,573 May-20 11,473 12,496 10,573 Jun-20 11,602 12,575 10,575 Jul-20 11,824 12,762 10,576 Aug-20 11,792 12,659 10,577 Sep-20 11,741 12,652 10,578 Oct-20 11,699 12,596 10,579 Nov-20 11,896 12,720 10,580 Dec-20 11,989 12,737 10,580 Jan-21 11,899 12,646 10,581 Feb-21 11,760 12,463 10,582 Mar-21 11,700 12,308 10,582 Apr-21 11,778 12,405 10,582 May-21 11,806 12,445 10,582 Jun-21 11,898 12,533 10,582 Jul-21 11,905 12,673 10,583 Aug-21 11,919 12,649 10,583 Sep-21 11,836 12,539 10,583 Oct-21 11,825 12,536 10,584 Nov-21 11,777 12,573 10,584 Dec-21 11,795 12,541 10,585 Jan-22 11,638 12,271 10,585 Feb-22 11,579 12,134 10,586 Mar-22 11,460 11,796 10,588 Apr-22 11,405 11,349 10,591 May-22 11,393 11,422 10,596 Jun-22 11,098 11,243 10,601 Jul-22 11,135 11,518 10,610 Aug-22 11,061 11,192 10,630 Sep-22 10,992 10,709 10,652 Oct-22 11,001 10,570 10,674 Nov-22 11,161 10,959 10,708 Dec-22 11,123 10,909 10,746 Jan-23 11,297 11,245 10,782 Feb-23 11,185 10,954 10,820 Mar-23 11,297 11,232 10,863 Apr-23 11,341 11,300 10,905 May-23 11,285 11,177 10,949 Jun-23 11,348 11,137 10,996 Jul-23 11,430 11,130 11,044 Aug-23 11,407 11,059 11,094 Sep-23 11,371 10,778 11,144 Oct-23 11,355 10,607 11,195 Nov-23 11,638 11,088 11,245 Dec-23 11,950 11,512 11,298 Jan-24 11,982 11,481 11,347 Feb-24 11,989 11,318 11,395 Mar-24 12,102 11,423 11,447 Apr-24 11,994 11,134 11,497 May-24 12,134 11,323 11,553 Jun-24 12,200 11,430 11,601</t>
        </is>
      </c>
      <c r="C568" s="4" t="inlineStr">
        <is>
          <t xml:space="preserve"> </t>
        </is>
      </c>
    </row>
    <row r="569">
      <c r="A569" s="4" t="inlineStr">
        <is>
          <t>Average Annual Return [Table Text Block]</t>
        </is>
      </c>
      <c r="B569" s="4" t="inlineStr">
        <is>
          <t>Average Annual Total Returns . 1
Year 5
Year 10
Year Institutional Class 7.51% 2.22% 2.01% Bloomberg U.S. Aggregate Bond Index 2.63% - 1.35% Bloomberg U.S. Treasury Bill 1-3 Month Total Return Index 5.50% 2.17% 1.50%</t>
        </is>
      </c>
      <c r="C569" s="4" t="inlineStr">
        <is>
          <t xml:space="preserve"> </t>
        </is>
      </c>
    </row>
    <row r="570">
      <c r="A570" s="4" t="inlineStr">
        <is>
          <t>No Deduction of Taxes [Text Block]</t>
        </is>
      </c>
      <c r="B570" s="4" t="inlineStr">
        <is>
          <t>The results do not reflect the effect of taxes a shareholder would pay on Fund distributions or on the redemption of Fund shares</t>
        </is>
      </c>
      <c r="C570" s="4" t="inlineStr">
        <is>
          <t xml:space="preserve"> </t>
        </is>
      </c>
    </row>
    <row r="571">
      <c r="A571" s="4" t="inlineStr">
        <is>
          <t>AssetsNet</t>
        </is>
      </c>
      <c r="B571" s="7" t="n">
        <v>74359352</v>
      </c>
      <c r="C571" s="7" t="n">
        <v>74359352</v>
      </c>
    </row>
    <row r="572">
      <c r="A572" s="4" t="inlineStr">
        <is>
          <t>Holdings Count | Holding</t>
        </is>
      </c>
      <c r="B572" s="8" t="n">
        <v>14</v>
      </c>
      <c r="C572" s="8" t="n">
        <v>14</v>
      </c>
    </row>
    <row r="573">
      <c r="A573" s="4" t="inlineStr">
        <is>
          <t>Advisory Fees Paid, Amount</t>
        </is>
      </c>
      <c r="B573" s="7" t="n">
        <v>141954</v>
      </c>
      <c r="C573" s="4" t="inlineStr">
        <is>
          <t xml:space="preserve"> </t>
        </is>
      </c>
    </row>
    <row r="574">
      <c r="A574" s="4" t="inlineStr">
        <is>
          <t>InvestmentCompanyPortfolioTurnover</t>
        </is>
      </c>
      <c r="B574" s="9" t="n">
        <v>0.6899999999999999</v>
      </c>
      <c r="C574" s="4" t="inlineStr">
        <is>
          <t xml:space="preserve"> </t>
        </is>
      </c>
    </row>
    <row r="575">
      <c r="A575" s="4" t="inlineStr">
        <is>
          <t>Additional Fund Statistics [Text Block]</t>
        </is>
      </c>
      <c r="B575" s="4" t="inlineStr">
        <is>
          <t>Fund Statistics Total Net Assets $74,359,352 # of Portfolio Holdings 14 Portfolio Turnover Rate 69% Advisory Fees and Waivers 141,954</t>
        </is>
      </c>
      <c r="C575" s="4" t="inlineStr">
        <is>
          <t xml:space="preserve"> </t>
        </is>
      </c>
    </row>
    <row r="576">
      <c r="A576" s="4" t="inlineStr">
        <is>
          <t>Holdings [Text Block]</t>
        </is>
      </c>
      <c r="B576" s="4" t="inlineStr">
        <is>
          <t>Sector Weighting Value Value International Fixed Income 6.7% Footnote Reference Money Market Registered Investment Companies 17.6% Footnote Reference U.S. Fixed Income 75.4% Footnote Reference Footnote Description Footnote As a percentage of total net assets. Concentrations are subject to change.</t>
        </is>
      </c>
      <c r="C576" s="4" t="inlineStr">
        <is>
          <t xml:space="preserve"> </t>
        </is>
      </c>
    </row>
    <row r="577">
      <c r="A577" s="4" t="inlineStr">
        <is>
          <t>Largest Holdings [Text Block]</t>
        </is>
      </c>
      <c r="B577" s="4" t="inlineStr">
        <is>
          <t>Top 10 Holdings PIMCO Low Duration Income Fund - Class I 14.5% Fidelity Advisor High Income Advantage Fund - Class Z 12.3% BrandywineGLOBAL High Yield Fund - Class I 12.2% Frost Total Return Bond Fund - Class I 11.7% Diamond Hill Short Duration Securitized Bond Fund - Class Y 10.2% Fidelity Total Bond Fund - Class Z 9.7% iShares J.P. Morgan USD Emerging Markets Bond ETF 6.7% Eaton Vance Emerging Markets Debt Opportunities Fund - Class R6 4.9% As a percentage of total net assets. Holdings exclude short-term investments and derivatives.</t>
        </is>
      </c>
      <c r="C577" s="4" t="inlineStr">
        <is>
          <t xml:space="preserve"> </t>
        </is>
      </c>
    </row>
    <row r="578">
      <c r="A578" s="4" t="inlineStr">
        <is>
          <t>Updated Prospectus Email Address</t>
        </is>
      </c>
      <c r="B578" s="4" t="inlineStr">
        <is>
          <t>www.meederinvestment.com/meeder-funds-resources</t>
        </is>
      </c>
      <c r="C578" s="4" t="inlineStr">
        <is>
          <t xml:space="preserve"> </t>
        </is>
      </c>
    </row>
    <row r="579">
      <c r="A579" s="4" t="inlineStr">
        <is>
          <t>C000176586</t>
        </is>
      </c>
      <c r="B579" s="4" t="inlineStr">
        <is>
          <t xml:space="preserve"> </t>
        </is>
      </c>
      <c r="C579" s="4" t="inlineStr">
        <is>
          <t xml:space="preserve"> </t>
        </is>
      </c>
    </row>
    <row r="580">
      <c r="A580" s="3" t="inlineStr">
        <is>
          <t>Shareholder Report [Line Items]</t>
        </is>
      </c>
      <c r="B580" s="4" t="inlineStr">
        <is>
          <t xml:space="preserve"> </t>
        </is>
      </c>
      <c r="C580" s="4" t="inlineStr">
        <is>
          <t xml:space="preserve"> </t>
        </is>
      </c>
    </row>
    <row r="581">
      <c r="A581" s="4" t="inlineStr">
        <is>
          <t>Fund Name</t>
        </is>
      </c>
      <c r="B581" s="4" t="inlineStr">
        <is>
          <t>Conservative Allocation Fund</t>
        </is>
      </c>
      <c r="C581" s="4" t="inlineStr">
        <is>
          <t xml:space="preserve"> </t>
        </is>
      </c>
    </row>
    <row r="582">
      <c r="A582" s="4" t="inlineStr">
        <is>
          <t>Class Name</t>
        </is>
      </c>
      <c r="B582" s="4" t="inlineStr">
        <is>
          <t>Adviser Class</t>
        </is>
      </c>
      <c r="C582" s="4" t="inlineStr">
        <is>
          <t xml:space="preserve"> </t>
        </is>
      </c>
    </row>
    <row r="583">
      <c r="A583" s="4" t="inlineStr">
        <is>
          <t>Trading Symbol</t>
        </is>
      </c>
      <c r="B583" s="4" t="inlineStr">
        <is>
          <t>IFAAX</t>
        </is>
      </c>
      <c r="C583" s="4" t="inlineStr">
        <is>
          <t xml:space="preserve"> </t>
        </is>
      </c>
    </row>
    <row r="584">
      <c r="A584" s="4" t="inlineStr">
        <is>
          <t>Annual or Semi-Annual Statement [Text Block]</t>
        </is>
      </c>
      <c r="B584" s="4" t="inlineStr">
        <is>
          <t>This semi-annual shareholder report contains important information about the Conservative Allocation Fund for the period of December 31, 2023, to 6/30/2024, as well as certain changes to the Fund.</t>
        </is>
      </c>
      <c r="C584" s="4" t="inlineStr">
        <is>
          <t xml:space="preserve"> </t>
        </is>
      </c>
    </row>
    <row r="585">
      <c r="A585" s="4" t="inlineStr">
        <is>
          <t>Shareholder Report Annual or Semi-Annual</t>
        </is>
      </c>
      <c r="B585" s="4" t="inlineStr">
        <is>
          <t>Semi-Annual Shareholder Report</t>
        </is>
      </c>
      <c r="C585" s="4" t="inlineStr">
        <is>
          <t xml:space="preserve"> </t>
        </is>
      </c>
    </row>
    <row r="586">
      <c r="A586" s="4" t="inlineStr">
        <is>
          <t>Additional Information [Text Block]</t>
        </is>
      </c>
      <c r="B586" s="4" t="inlineStr">
        <is>
          <t>You can find additional information about the Fund at meederinvestment.com/mutual-funds</t>
        </is>
      </c>
      <c r="C586" s="4" t="inlineStr">
        <is>
          <t xml:space="preserve"> </t>
        </is>
      </c>
    </row>
    <row r="587">
      <c r="A587" s="4" t="inlineStr">
        <is>
          <t>Additional Information Phone Number</t>
        </is>
      </c>
      <c r="B587" s="4" t="inlineStr">
        <is>
          <t xml:space="preserve">866.633.3371 </t>
        </is>
      </c>
      <c r="C587" s="4" t="inlineStr">
        <is>
          <t xml:space="preserve"> </t>
        </is>
      </c>
    </row>
    <row r="588">
      <c r="A588" s="4" t="inlineStr">
        <is>
          <t>Additional Information Website</t>
        </is>
      </c>
      <c r="B588"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588" s="4" t="inlineStr">
        <is>
          <t xml:space="preserve"> </t>
        </is>
      </c>
    </row>
    <row r="589">
      <c r="A589" s="4" t="inlineStr">
        <is>
          <t>Expenses [Text Block]</t>
        </is>
      </c>
      <c r="B589" s="4" t="inlineStr">
        <is>
          <t>What were the Fund's costs for the period? (based on a hypothetical $10,000 investment) Class Name Cost of $10K Investment Cost Paid as % of $10K Investment Adviser Class $44.13 0.87%</t>
        </is>
      </c>
      <c r="C589" s="4" t="inlineStr">
        <is>
          <t xml:space="preserve"> </t>
        </is>
      </c>
    </row>
    <row r="590">
      <c r="A590" s="4" t="inlineStr">
        <is>
          <t>Expenses Paid, Amount</t>
        </is>
      </c>
      <c r="B590" s="5" t="n">
        <v>44.13</v>
      </c>
      <c r="C590" s="4" t="inlineStr">
        <is>
          <t xml:space="preserve"> </t>
        </is>
      </c>
    </row>
    <row r="591">
      <c r="A591" s="4" t="inlineStr">
        <is>
          <t>Expense Ratio, Percent</t>
        </is>
      </c>
      <c r="B591" s="6" t="n">
        <v>0.008699999999999999</v>
      </c>
      <c r="C591" s="4" t="inlineStr">
        <is>
          <t xml:space="preserve"> </t>
        </is>
      </c>
    </row>
    <row r="592">
      <c r="A592" s="4" t="inlineStr">
        <is>
          <t>Factors Affecting Performance [Text Block]</t>
        </is>
      </c>
      <c r="C592" s="4" t="inlineStr">
        <is>
          <t xml:space="preserve"> </t>
        </is>
      </c>
    </row>
    <row r="593">
      <c r="A593" s="4" t="inlineStr">
        <is>
          <t>Performance Past Does Not Indicate Future [Text]</t>
        </is>
      </c>
      <c r="B593"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593" s="4" t="inlineStr">
        <is>
          <t xml:space="preserve"> </t>
        </is>
      </c>
    </row>
    <row r="594">
      <c r="A594" s="4" t="inlineStr">
        <is>
          <t>Line Graph [Table Text Block]</t>
        </is>
      </c>
      <c r="B594" s="4" t="inlineStr">
        <is>
          <t>Adviser Class Bloomberg U.S. Aggregate Bond Index Morningstar Conservative Target Risk Index Jun-14 10,000 10,000 10,000 Jul-14 9,622 9,975 9,931 Aug-14 10,111 10,085 10,037 Sep-14 9,718 10,017 9,874 Oct-14 9,880 10,115 9,937 Nov-14 9,865 10,187 9,983 Dec-14 9,681 10,196 9,927 Jan-15 9,463 10,410 9,974 Feb-15 9,793 10,312 10,027 Mar-15 9,703 10,360 9,987 Apr-15 9,892 10,323 10,045 May-15 9,883 10,298 10,001 Jun-15 9,426 10,186 9,926 Jul-15 9,343 10,257 9,953 Aug-15 8,835 10,242 9,839 Sep-15 8,267 10,311 9,810 Oct-15 8,754 10,313 9,944 Nov-15 8,360 10,286 9,885 Dec-15 8,043 10,252 9,836 Jan-16 7,833 10,393 9,810 Feb-16 7,893 10,467 9,886 Mar-16 8,531 10,563 10,114 Apr-16 8,822 10,604 10,197 May-16 9,077 10,606 10,188 Jun-16 9,372 10,797 10,340 Jul-16 9,557 10,865 10,466 Aug-16 9,506 10,853 10,459 Sep-16 9,780 10,847 10,489 Oct-16 9,401 10,764 10,383 Nov-16 9,463 10,509 10,245 Dec-16 9,640 10,524 10,296 Jan-17 9,608 10,544 10,374 Feb-17 9,771 10,615 10,479 Mar-17 9,924 10,610 10,501 Apr-17 9,929 10,692 10,588 May-17 9,978 10,774 10,680 Jun-17 9,974 10,763 10,675 Jul-17 10,254 10,809 10,774 Aug-17 10,191 10,906 10,848 Sep-17 10,231 10,854 10,862 Oct-17 10,168 10,861 10,909 Nov-17 10,317 10,847 10,955 Dec-17 10,411 10,897 11,017 Jan-18 10,521 10,771 11,068 Feb-18 10,338 10,669 10,911 Mar-18 10,302 10,737 10,923 Apr-18 10,270 10,658 10,877 May-18 10,338 10,734 10,927 Jun-18 10,311 10,720 10,923 Jul-18 10,435 10,723 10,993 Aug-18 10,536 10,792 11,055 Sep-18 10,522 10,722 11,021 Oct-18 10,181 10,638 10,807 Nov-18 10,190 10,701 10,895 Dec-18 10,151 10,898 10,885 Jan-19 10,350 11,014 11,165 Feb-19 10,430 11,007 11,228 Mar-19 10,549 11,218 11,393 Apr-19 10,653 11,221 11,469 May-19 10,506 11,421 11,459 Jun-19 10,820 11,564 11,707 Jul-19 10,882 11,589 11,738 Aug-19 10,910 11,890 11,832 Sep-19 10,934 11,826 11,873 Oct-19 11,002 11,862 11,965 Nov-19 11,078 11,856 12,007 Dec-19 11,218 11,848 12,106 Jan-20 11,281 12,076 12,230 Feb-20 11,053 12,293 12,159 Mar-20 10,451 12,221 11,698 Apr-20 10,685 12,438 12,114 May-20 10,899 12,496 12,312 Jun-20 11,006 12,575 12,456 Jul-20 11,314 12,762 12,742 Aug-20 11,504 12,659 12,833 Sep-20 11,363 12,652 12,745 Oct-20 11,235 12,596 12,652 Nov-20 11,716 12,720 13,112 Dec-20 11,968 12,737 13,286 Jan-21 11,908 12,646 13,191 Feb-21 11,904 12,463 13,074 Mar-21 12,012 12,308 13,073 Apr-21 12,245 12,405 13,282 May-21 12,305 12,445 13,395 Jun-21 12,434 12,533 13,476 Jul-21 12,479 12,673 13,604 Aug-21 12,569 12,649 13,651 Sep-21 12,379 12,539 13,435 Oct-21 12,534 12,536 13,529 Nov-21 12,454 12,573 13,465 Dec-21 12,571 12,541 13,586 Jan-22 12,308 12,271 13,243 Feb-22 12,219 12,134 13,071 Mar-22 12,092 11,796 12,850 Apr-22 11,772 11,349 12,303 May-22 11,782 11,422 12,356 Jun-22 11,304 11,243 11,953 Jul-22 11,467 11,518 12,342 Aug-22 11,309 11,192 11,994 Sep-22 11,088 10,709 11,318 Oct-22 11,162 10,570 11,385 Nov-22 11,444 10,959 11,910 Dec-22 11,322 10,909 11,800 Jan-23 11,611 11,245 12,221 Feb-23 11,413 10,954 11,912 Mar-23 11,558 11,232 12,169 Apr-23 11,628 11,300 12,257 May-23 11,520 11,177 12,093 Jun-23 11,714 11,137 12,206 Jul-23 11,850 11,130 12,311 Aug-23 11,763 11,059 12,163 Sep-23 11,562 10,778 11,832 Oct-23 11,436 10,607 11,615 Nov-23 11,940 11,088 12,223 Dec-23 12,461 11,512 12,713 Jan-24 12,483 11,481 12,686 Feb-24 12,599 11,318 12,642 Mar-24 12,837 11,423 12,810 Apr-24 12,475 11,134 12,474 May-24 12,821 11,323 12,729 Jun-24 12,960 11,430 12,838</t>
        </is>
      </c>
      <c r="C594" s="4" t="inlineStr">
        <is>
          <t xml:space="preserve"> </t>
        </is>
      </c>
    </row>
    <row r="595">
      <c r="A595" s="4" t="inlineStr">
        <is>
          <t>Average Annual Return [Table Text Block]</t>
        </is>
      </c>
      <c r="B595" s="4" t="inlineStr">
        <is>
          <t>Average Annual Total Returns . 1
Year 5
Year 10
Year Adviser Class 10.63% 3.68% 2.63% Bloomberg U.S. Aggregate Bond Index 2.63% - 1.35% Morningstar Conservative Target Risk Index 5.18% 1.86% 2.53%</t>
        </is>
      </c>
      <c r="C595" s="4" t="inlineStr">
        <is>
          <t xml:space="preserve"> </t>
        </is>
      </c>
    </row>
    <row r="596">
      <c r="A596" s="4" t="inlineStr">
        <is>
          <t>No Deduction of Taxes [Text Block]</t>
        </is>
      </c>
      <c r="B596" s="4" t="inlineStr">
        <is>
          <t>The results do not reflect the effect of taxes a shareholder would pay on Fund distributions or on the redemption of Fund shares</t>
        </is>
      </c>
      <c r="C596" s="4" t="inlineStr">
        <is>
          <t xml:space="preserve"> </t>
        </is>
      </c>
    </row>
    <row r="597">
      <c r="A597" s="4" t="inlineStr">
        <is>
          <t>AssetsNet</t>
        </is>
      </c>
      <c r="B597" s="7" t="n">
        <v>133249326</v>
      </c>
      <c r="C597" s="7" t="n">
        <v>133249326</v>
      </c>
    </row>
    <row r="598">
      <c r="A598" s="4" t="inlineStr">
        <is>
          <t>Holdings Count | Holding</t>
        </is>
      </c>
      <c r="B598" s="8" t="n">
        <v>136</v>
      </c>
      <c r="C598" s="8" t="n">
        <v>136</v>
      </c>
    </row>
    <row r="599">
      <c r="A599" s="4" t="inlineStr">
        <is>
          <t>Advisory Fees Paid, Amount</t>
        </is>
      </c>
      <c r="B599" s="7" t="n">
        <v>321819</v>
      </c>
      <c r="C599" s="4" t="inlineStr">
        <is>
          <t xml:space="preserve"> </t>
        </is>
      </c>
    </row>
    <row r="600">
      <c r="A600" s="4" t="inlineStr">
        <is>
          <t>InvestmentCompanyPortfolioTurnover</t>
        </is>
      </c>
      <c r="B600" s="9" t="n">
        <v>0.72</v>
      </c>
      <c r="C600" s="4" t="inlineStr">
        <is>
          <t xml:space="preserve"> </t>
        </is>
      </c>
    </row>
    <row r="601">
      <c r="A601" s="4" t="inlineStr">
        <is>
          <t>Additional Fund Statistics [Text Block]</t>
        </is>
      </c>
      <c r="B601" s="4" t="inlineStr">
        <is>
          <t>Fund Statistics Total Net Assets $133,249,326 # of Portfolio Holdings 136 Portfolio Turnover Rate 72% Advisory Fees and Waivers 321,819</t>
        </is>
      </c>
      <c r="C601" s="4" t="inlineStr">
        <is>
          <t xml:space="preserve"> </t>
        </is>
      </c>
    </row>
    <row r="602">
      <c r="A602" s="4" t="inlineStr">
        <is>
          <t>Holdings [Text Block]</t>
        </is>
      </c>
      <c r="B602" s="4" t="inlineStr">
        <is>
          <t>Sector Weighting Value Value Utilities 0.3% Footnote Reference Materials 0.5% Footnote Reference Consumer Staples 2.5% Footnote Reference Energy 2.9% Footnote Reference Industrials 8.1% Footnote Reference Communication Services 9.4% Footnote Reference Consumer Discretionary 12.9% Footnote Reference Health Care 14.3% Footnote Reference Financials 14.4% Footnote Reference Information Technology 34.7% Footnote Reference Footnote Description Footnote As a percentage of total common stocks. Concentrations are subject to change.</t>
        </is>
      </c>
      <c r="C602" s="4" t="inlineStr">
        <is>
          <t xml:space="preserve"> </t>
        </is>
      </c>
    </row>
    <row r="603">
      <c r="A603" s="4" t="inlineStr">
        <is>
          <t>Largest Holdings [Text Block]</t>
        </is>
      </c>
      <c r="B603" s="4" t="inlineStr">
        <is>
          <t>Top 10 Holdings Fidelity Total Bond Fund - Class Z 17.3% Baird Core Plus Bond Fund - Class I 16.7% Frost Total Return Bond Fund - Class I 8.7% Dodge &amp; Cox Income Fund - Class I 5.5% Fidelity Advisor High Income Advantage Fund - Class Z 5.2% BrandywineGLOBAL High Yield Fund - Class I 5.2% iShares 20+ Year Treasury Bond ETF 5.1% Eaton Vance Emerging Markets Debt Opportunities Fund - Class R6 3.4% Berkshire Hathaway Inc 2.3% Microsoft Corp 2.2% As a percentage of total net assets. Holdings exclude short-term investments and derivatives.</t>
        </is>
      </c>
      <c r="C603" s="4" t="inlineStr">
        <is>
          <t xml:space="preserve"> </t>
        </is>
      </c>
    </row>
    <row r="604">
      <c r="A604" s="4" t="inlineStr">
        <is>
          <t>Updated Prospectus Email Address</t>
        </is>
      </c>
      <c r="B604" s="4" t="inlineStr">
        <is>
          <t>www.meederinvestment.com/meeder-funds-resources</t>
        </is>
      </c>
      <c r="C604" s="4" t="inlineStr">
        <is>
          <t xml:space="preserve"> </t>
        </is>
      </c>
    </row>
    <row r="605">
      <c r="A605" s="4" t="inlineStr">
        <is>
          <t>C000174341</t>
        </is>
      </c>
      <c r="B605" s="4" t="inlineStr">
        <is>
          <t xml:space="preserve"> </t>
        </is>
      </c>
      <c r="C605" s="4" t="inlineStr">
        <is>
          <t xml:space="preserve"> </t>
        </is>
      </c>
    </row>
    <row r="606">
      <c r="A606" s="3" t="inlineStr">
        <is>
          <t>Shareholder Report [Line Items]</t>
        </is>
      </c>
      <c r="B606" s="4" t="inlineStr">
        <is>
          <t xml:space="preserve"> </t>
        </is>
      </c>
      <c r="C606" s="4" t="inlineStr">
        <is>
          <t xml:space="preserve"> </t>
        </is>
      </c>
    </row>
    <row r="607">
      <c r="A607" s="4" t="inlineStr">
        <is>
          <t>Fund Name</t>
        </is>
      </c>
      <c r="B607" s="4" t="inlineStr">
        <is>
          <t>Dynamic Allocation Fund</t>
        </is>
      </c>
      <c r="C607" s="4" t="inlineStr">
        <is>
          <t xml:space="preserve"> </t>
        </is>
      </c>
    </row>
    <row r="608">
      <c r="A608" s="4" t="inlineStr">
        <is>
          <t>Class Name</t>
        </is>
      </c>
      <c r="B608" s="4" t="inlineStr">
        <is>
          <t>Institutional Class</t>
        </is>
      </c>
      <c r="C608" s="4" t="inlineStr">
        <is>
          <t xml:space="preserve"> </t>
        </is>
      </c>
    </row>
    <row r="609">
      <c r="A609" s="4" t="inlineStr">
        <is>
          <t>Trading Symbol</t>
        </is>
      </c>
      <c r="B609" s="4" t="inlineStr">
        <is>
          <t>DYGIX</t>
        </is>
      </c>
      <c r="C609" s="4" t="inlineStr">
        <is>
          <t xml:space="preserve"> </t>
        </is>
      </c>
    </row>
    <row r="610">
      <c r="A610" s="4" t="inlineStr">
        <is>
          <t>Annual or Semi-Annual Statement [Text Block]</t>
        </is>
      </c>
      <c r="B610" s="4" t="inlineStr">
        <is>
          <t>This semi-annual shareholder report contains important information about the Dynamic Allocation Fund for the period of December 31, 2023, to 6/30/2024, as well as certain changes to the Fund.</t>
        </is>
      </c>
      <c r="C610" s="4" t="inlineStr">
        <is>
          <t xml:space="preserve"> </t>
        </is>
      </c>
    </row>
    <row r="611">
      <c r="A611" s="4" t="inlineStr">
        <is>
          <t>Shareholder Report Annual or Semi-Annual</t>
        </is>
      </c>
      <c r="B611" s="4" t="inlineStr">
        <is>
          <t>Semi-Annual Shareholder Report</t>
        </is>
      </c>
      <c r="C611" s="4" t="inlineStr">
        <is>
          <t xml:space="preserve"> </t>
        </is>
      </c>
    </row>
    <row r="612">
      <c r="A612" s="4" t="inlineStr">
        <is>
          <t>Additional Information [Text Block]</t>
        </is>
      </c>
      <c r="B612" s="4" t="inlineStr">
        <is>
          <t>You can find additional information about the Fund at meederinvestment.com/mutual-funds</t>
        </is>
      </c>
      <c r="C612" s="4" t="inlineStr">
        <is>
          <t xml:space="preserve"> </t>
        </is>
      </c>
    </row>
    <row r="613">
      <c r="A613" s="4" t="inlineStr">
        <is>
          <t>Additional Information Phone Number</t>
        </is>
      </c>
      <c r="B613" s="4" t="inlineStr">
        <is>
          <t xml:space="preserve">866.633.3371 </t>
        </is>
      </c>
      <c r="C613" s="4" t="inlineStr">
        <is>
          <t xml:space="preserve"> </t>
        </is>
      </c>
    </row>
    <row r="614">
      <c r="A614" s="4" t="inlineStr">
        <is>
          <t>Additional Information Website</t>
        </is>
      </c>
      <c r="B614"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614" s="4" t="inlineStr">
        <is>
          <t xml:space="preserve"> </t>
        </is>
      </c>
    </row>
    <row r="615">
      <c r="A615" s="4" t="inlineStr">
        <is>
          <t>Expenses [Text Block]</t>
        </is>
      </c>
      <c r="B615" s="4" t="inlineStr">
        <is>
          <t>What were the Fund's costs for the period? (based on a hypothetical $10,000 investment) Class Name Cost of $10K Investment Cost Paid as % of $10K Investment Institutional Class $52.79 1.00%</t>
        </is>
      </c>
      <c r="C615" s="4" t="inlineStr">
        <is>
          <t xml:space="preserve"> </t>
        </is>
      </c>
    </row>
    <row r="616">
      <c r="A616" s="4" t="inlineStr">
        <is>
          <t>Expenses Paid, Amount</t>
        </is>
      </c>
      <c r="B616" s="5" t="n">
        <v>52.79</v>
      </c>
      <c r="C616" s="4" t="inlineStr">
        <is>
          <t xml:space="preserve"> </t>
        </is>
      </c>
    </row>
    <row r="617">
      <c r="A617" s="4" t="inlineStr">
        <is>
          <t>Expense Ratio, Percent</t>
        </is>
      </c>
      <c r="B617" s="9" t="n">
        <v>0.01</v>
      </c>
      <c r="C617" s="4" t="inlineStr">
        <is>
          <t xml:space="preserve"> </t>
        </is>
      </c>
    </row>
    <row r="618">
      <c r="A618" s="4" t="inlineStr">
        <is>
          <t>Factors Affecting Performance [Text Block]</t>
        </is>
      </c>
      <c r="C618" s="4" t="inlineStr">
        <is>
          <t xml:space="preserve"> </t>
        </is>
      </c>
    </row>
    <row r="619">
      <c r="A619" s="4" t="inlineStr">
        <is>
          <t>Performance Past Does Not Indicate Future [Text]</t>
        </is>
      </c>
      <c r="B619"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619" s="4" t="inlineStr">
        <is>
          <t xml:space="preserve"> </t>
        </is>
      </c>
    </row>
    <row r="620">
      <c r="A620" s="4" t="inlineStr">
        <is>
          <t>Line Graph [Table Text Block]</t>
        </is>
      </c>
      <c r="B620" s="4" t="inlineStr">
        <is>
          <t>Institutional Class Russell 3000 Index Morningstar Aggressive Target Risk Index Jun-14 10,000 10,000 10,000 Jul-14 10,018 9,803 9,802 Aug-14 10,392 10,214 10,073 Sep-14 10,114 10,001 9,718 Oct-14 10,357 10,276 9,855 Nov-14 10,656 10,525 9,977 Dec-14 10,642 10,525 9,849 Jan-15 10,366 10,232 9,675 Feb-15 10,908 10,825 10,174 Mar-15 10,759 10,715 10,064 Apr-15 10,770 10,763 10,278 May-15 10,876 10,912 10,299 Jun-15 10,653 10,729 10,098 Jul-15 10,791 10,909 10,112 Aug-15 10,111 10,250 9,517 Sep-15 9,760 9,952 9,205 Oct-15 10,410 10,738 9,829 Nov-15 10,474 10,797 9,792 Dec-15 10,274 10,576 9,586 Jan-16 9,648 9,979 9,036 Feb-16 9,506 9,976 9,037 Mar-16 10,142 10,678 9,710 Apr-16 10,109 10,744 9,870 May-16 10,230 10,936 9,920 Jun-16 10,219 10,959 9,926 Jul-16 10,604 11,394 10,346 Aug-16 10,593 11,423 10,392 Sep-16 10,627 11,441 10,448 Oct-16 10,333 11,193 10,247 Nov-16 10,654 11,694 10,465 Dec-16 10,829 11,922 10,673 Jan-17 11,007 12,147 10,931 Feb-17 11,430 12,599 11,235 Mar-17 11,408 12,607 11,330 Apr-17 11,531 12,741 11,477 May-17 11,720 12,871 11,648 Jun-17 11,787 12,987 11,736 Jul-17 12,067 13,232 12,017 Aug-17 12,157 13,258 12,051 Sep-17 12,425 13,581 12,307 Oct-17 12,760 13,877 12,544 Nov-17 13,018 14,299 12,823 Dec-17 13,168 14,442 13,015 Jan-18 13,932 15,203 13,644 Feb-18 13,374 14,642 13,101 Mar-18 13,144 14,349 12,928 Apr-18 13,253 14,403 13,003 May-18 13,447 14,810 13,105 Jun-18 13,314 14,907 13,076 Jul-18 13,703 15,401 13,424 Aug-18 13,983 15,942 13,585 Sep-18 13,971 15,968 13,587 Oct-18 12,985 14,793 12,610 Nov-18 13,167 15,089 12,846 Dec-18 12,091 13,685 11,952 Jan-19 13,039 14,859 12,927 Feb-19 13,359 15,382 13,285 Mar-19 13,507 15,606 13,414 Apr-19 13,877 16,230 13,821 May-19 13,026 15,179 13,057 Jun-19 13,877 16,246 13,870 Jul-19 13,951 16,487 13,919 Aug-19 13,679 16,151 13,596 Sep-19 13,926 16,434 13,918 Oct-19 14,224 16,788 14,257 Nov-19 14,621 17,426 14,581 Dec-19 15,041 17,929 15,049 Jan-20 14,788 17,910 14,833 Feb-20 13,689 16,444 13,658 Mar-20 12,033 14,182 11,630 Apr-20 13,398 16,061 12,831 May-20 14,106 16,919 13,413 Jun-20 14,426 17,306 13,758 Jul-20 15,111 18,289 14,404 Aug-20 16,075 19,614 15,120 Sep-20 15,531 18,900 14,722 Oct-20 15,098 18,492 14,464 Nov-20 16,700 20,741 16,297 Dec-20 17,439 21,675 17,044 Jan-21 17,426 21,578 16,972 Feb-21 17,789 22,253 17,499 Mar-21 18,373 23,050 18,003 Apr-21 19,099 24,238 18,723 May-21 19,384 24,349 19,052 Jun-21 19,656 24,950 19,181 Jul-21 19,825 25,371 19,264 Aug-21 20,318 26,095 19,678 Sep-21 19,481 24,924 18,980 Oct-21 20,574 26,610 19,741 Nov-21 20,184 26,205 19,143 Dec-21 20,905 27,236 19,993 Jan-22 19,878 25,634 19,026 Feb-22 19,446 24,988 18,712 Mar-22 19,893 25,799 19,022 Apr-22 18,315 23,484 17,671 May-22 18,404 23,452 17,690 Jun-22 16,900 21,490 16,188 Jul-22 18,091 23,506 17,273 Aug-22 17,332 22,629 16,714 Sep-22 15,917 20,531 15,163 Oct-22 17,184 22,214 16,088 Nov-22 18,511 23,374 17,363 Dec-22 17,715 22,005 16,808 Jan-23 18,779 23,521 18,006 Feb-23 18,209 22,971 17,472 Mar-23 18,795 23,585 17,717 Apr-23 19,134 23,837 17,897 May-23 18,856 23,929 17,522 Jun-23 19,906 25,563 18,494 Jul-23 20,463 26,480 19,195 Aug-23 20,092 25,968 18,615 Sep-23 19,287 24,731 17,892 Oct-23 18,681 24,076 17,252 Nov-23 20,234 26,321 18,808 Dec-23 21,390 27,717 19,884 Jan-24 21,468 28,024 19,856 Feb-24 22,562 29,541 20,532 Mar-24 23,437 30,494 21,190 Apr-24 22,387 29,152 20,446 May-24 23,531 30,530 21,076 Jun-24 23,829 31,475 21,245</t>
        </is>
      </c>
      <c r="C620" s="4" t="inlineStr">
        <is>
          <t xml:space="preserve"> </t>
        </is>
      </c>
    </row>
    <row r="621">
      <c r="A621" s="4" t="inlineStr">
        <is>
          <t>Average Annual Return [Table Text Block]</t>
        </is>
      </c>
      <c r="B621" s="4" t="inlineStr">
        <is>
          <t>Average Annual Total Returns . 1
Year 5
Year 10
Year Institutional Class 19.71% 11.42% 9.07% Russell 3000 Index 23.13% 14.14% 12.15% Morningstar Aggressive Target Risk Index 14.87% 8.90% 7.83%</t>
        </is>
      </c>
      <c r="C621" s="4" t="inlineStr">
        <is>
          <t xml:space="preserve"> </t>
        </is>
      </c>
    </row>
    <row r="622">
      <c r="A622" s="4" t="inlineStr">
        <is>
          <t>No Deduction of Taxes [Text Block]</t>
        </is>
      </c>
      <c r="B622" s="4" t="inlineStr">
        <is>
          <t>The results do not reflect the effect of taxes a shareholder would pay on Fund distributions or on the redemption of Fund shares</t>
        </is>
      </c>
      <c r="C622" s="4" t="inlineStr">
        <is>
          <t xml:space="preserve"> </t>
        </is>
      </c>
    </row>
    <row r="623">
      <c r="A623" s="4" t="inlineStr">
        <is>
          <t>AssetsNet</t>
        </is>
      </c>
      <c r="B623" s="7" t="n">
        <v>337595208</v>
      </c>
      <c r="C623" s="7" t="n">
        <v>337595208</v>
      </c>
    </row>
    <row r="624">
      <c r="A624" s="4" t="inlineStr">
        <is>
          <t>Holdings Count | Holding</t>
        </is>
      </c>
      <c r="B624" s="8" t="n">
        <v>145</v>
      </c>
      <c r="C624" s="8" t="n">
        <v>145</v>
      </c>
    </row>
    <row r="625">
      <c r="A625" s="4" t="inlineStr">
        <is>
          <t>Advisory Fees Paid, Amount</t>
        </is>
      </c>
      <c r="B625" s="7" t="n">
        <v>1060409</v>
      </c>
      <c r="C625" s="4" t="inlineStr">
        <is>
          <t xml:space="preserve"> </t>
        </is>
      </c>
    </row>
    <row r="626">
      <c r="A626" s="4" t="inlineStr">
        <is>
          <t>InvestmentCompanyPortfolioTurnover</t>
        </is>
      </c>
      <c r="B626" s="9" t="n">
        <v>1.48</v>
      </c>
      <c r="C626" s="4" t="inlineStr">
        <is>
          <t xml:space="preserve"> </t>
        </is>
      </c>
    </row>
    <row r="627">
      <c r="A627" s="4" t="inlineStr">
        <is>
          <t>Additional Fund Statistics [Text Block]</t>
        </is>
      </c>
      <c r="B627" s="4" t="inlineStr">
        <is>
          <t>Fund Statistics Total Net Assets $337,595,208 # of Portfolio Holdings 145 Portfolio Turnover Rate 148% Advisory Fees and Waivers 1,060,409</t>
        </is>
      </c>
      <c r="C627" s="4" t="inlineStr">
        <is>
          <t xml:space="preserve"> </t>
        </is>
      </c>
    </row>
    <row r="628">
      <c r="A628" s="4" t="inlineStr">
        <is>
          <t>Holdings [Text Block]</t>
        </is>
      </c>
      <c r="B628" s="4" t="inlineStr">
        <is>
          <t>Sector Weighting Value Value Real Estate 0.0% Footnote Reference Utilities 0.2% Footnote Reference Materials 0.3% Footnote Reference Consumer Staples 2.2% Footnote Reference Energy 2.2% Footnote Reference Industrials 8.2% Footnote Reference Communication Services 9.9% Footnote Reference Consumer Discretionary 13.4% Footnote Reference Financials 14.7% Footnote Reference Health Care 14.7% Footnote Reference Information Technology 34.2% Footnote Reference Footnote Description Footnote As a percentage of total common stocks. Concentrations are subject to change.</t>
        </is>
      </c>
      <c r="C628" s="4" t="inlineStr">
        <is>
          <t xml:space="preserve"> </t>
        </is>
      </c>
    </row>
    <row r="629">
      <c r="A629" s="4" t="inlineStr">
        <is>
          <t>Largest Holdings [Text Block]</t>
        </is>
      </c>
      <c r="B629" s="4" t="inlineStr">
        <is>
          <t>Top 10 Holdings Berkshire Hathaway Inc 5.9% Microsoft Corp 5.4% NVIDIA Corp 4.1% Amazon.com Inc 3.2% Alphabet Inc 3.1% Meta Platforms Inc 2.0% Apple Inc 2.0% Texas Instruments Inc 1.9% Johnson &amp; Johnson 1.8% Merck &amp; Co Inc 1.5% As a percentage of total net assets. Holdings exclude short-term investments and derivatives.</t>
        </is>
      </c>
      <c r="C629" s="4" t="inlineStr">
        <is>
          <t xml:space="preserve"> </t>
        </is>
      </c>
    </row>
    <row r="630">
      <c r="A630" s="4" t="inlineStr">
        <is>
          <t>Updated Prospectus Email Address</t>
        </is>
      </c>
      <c r="B630" s="4" t="inlineStr">
        <is>
          <t>www.meederinvestment.com/meeder-funds-resources</t>
        </is>
      </c>
      <c r="C630" s="4" t="inlineStr">
        <is>
          <t xml:space="preserve"> </t>
        </is>
      </c>
    </row>
    <row r="631">
      <c r="A631" s="4" t="inlineStr">
        <is>
          <t>C000174352</t>
        </is>
      </c>
      <c r="B631" s="4" t="inlineStr">
        <is>
          <t xml:space="preserve"> </t>
        </is>
      </c>
      <c r="C631" s="4" t="inlineStr">
        <is>
          <t xml:space="preserve"> </t>
        </is>
      </c>
    </row>
    <row r="632">
      <c r="A632" s="3" t="inlineStr">
        <is>
          <t>Shareholder Report [Line Items]</t>
        </is>
      </c>
      <c r="B632" s="4" t="inlineStr">
        <is>
          <t xml:space="preserve"> </t>
        </is>
      </c>
      <c r="C632" s="4" t="inlineStr">
        <is>
          <t xml:space="preserve"> </t>
        </is>
      </c>
    </row>
    <row r="633">
      <c r="A633" s="4" t="inlineStr">
        <is>
          <t>Fund Name</t>
        </is>
      </c>
      <c r="B633" s="4" t="inlineStr">
        <is>
          <t>Spectrum Fund</t>
        </is>
      </c>
      <c r="C633" s="4" t="inlineStr">
        <is>
          <t xml:space="preserve"> </t>
        </is>
      </c>
    </row>
    <row r="634">
      <c r="A634" s="4" t="inlineStr">
        <is>
          <t>Class Name</t>
        </is>
      </c>
      <c r="B634" s="4" t="inlineStr">
        <is>
          <t>Adviser Class</t>
        </is>
      </c>
      <c r="C634" s="4" t="inlineStr">
        <is>
          <t xml:space="preserve"> </t>
        </is>
      </c>
    </row>
    <row r="635">
      <c r="A635" s="4" t="inlineStr">
        <is>
          <t>Trading Symbol</t>
        </is>
      </c>
      <c r="B635" s="4" t="inlineStr">
        <is>
          <t>SRUAX</t>
        </is>
      </c>
      <c r="C635" s="4" t="inlineStr">
        <is>
          <t xml:space="preserve"> </t>
        </is>
      </c>
    </row>
    <row r="636">
      <c r="A636" s="4" t="inlineStr">
        <is>
          <t>Annual or Semi-Annual Statement [Text Block]</t>
        </is>
      </c>
      <c r="B636" s="4" t="inlineStr">
        <is>
          <t>This semi-annual shareholder report contains important information about the Spectrum Fund for the period of December 31, 2023, to 6/30/2024, as well as certain changes to the Fund.</t>
        </is>
      </c>
      <c r="C636" s="4" t="inlineStr">
        <is>
          <t xml:space="preserve"> </t>
        </is>
      </c>
    </row>
    <row r="637">
      <c r="A637" s="4" t="inlineStr">
        <is>
          <t>Shareholder Report Annual or Semi-Annual</t>
        </is>
      </c>
      <c r="B637" s="4" t="inlineStr">
        <is>
          <t>Semi-Annual Shareholder Report</t>
        </is>
      </c>
      <c r="C637" s="4" t="inlineStr">
        <is>
          <t xml:space="preserve"> </t>
        </is>
      </c>
    </row>
    <row r="638">
      <c r="A638" s="4" t="inlineStr">
        <is>
          <t>Additional Information [Text Block]</t>
        </is>
      </c>
      <c r="B638" s="4" t="inlineStr">
        <is>
          <t>You can find additional information about the Fund at meederinvestment.com/mutual-funds</t>
        </is>
      </c>
      <c r="C638" s="4" t="inlineStr">
        <is>
          <t xml:space="preserve"> </t>
        </is>
      </c>
    </row>
    <row r="639">
      <c r="A639" s="4" t="inlineStr">
        <is>
          <t>Additional Information Phone Number</t>
        </is>
      </c>
      <c r="B639" s="4" t="inlineStr">
        <is>
          <t xml:space="preserve">866.633.3371 </t>
        </is>
      </c>
      <c r="C639" s="4" t="inlineStr">
        <is>
          <t xml:space="preserve"> </t>
        </is>
      </c>
    </row>
    <row r="640">
      <c r="A640" s="4" t="inlineStr">
        <is>
          <t>Additional Information Website</t>
        </is>
      </c>
      <c r="B640"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640" s="4" t="inlineStr">
        <is>
          <t xml:space="preserve"> </t>
        </is>
      </c>
    </row>
    <row r="641">
      <c r="A641" s="4" t="inlineStr">
        <is>
          <t>Expenses [Text Block]</t>
        </is>
      </c>
      <c r="B641" s="4" t="inlineStr">
        <is>
          <t>What were the Fund's costs for the period? (based on a hypothetical $10,000 investment) Class Name Cost of $10K Investment Cost Paid as % of $10K Investment Adviser Class $41.82 0.79%</t>
        </is>
      </c>
      <c r="C641" s="4" t="inlineStr">
        <is>
          <t xml:space="preserve"> </t>
        </is>
      </c>
    </row>
    <row r="642">
      <c r="A642" s="4" t="inlineStr">
        <is>
          <t>Expenses Paid, Amount</t>
        </is>
      </c>
      <c r="B642" s="5" t="n">
        <v>41.82</v>
      </c>
      <c r="C642" s="4" t="inlineStr">
        <is>
          <t xml:space="preserve"> </t>
        </is>
      </c>
    </row>
    <row r="643">
      <c r="A643" s="4" t="inlineStr">
        <is>
          <t>Expense Ratio, Percent</t>
        </is>
      </c>
      <c r="B643" s="6" t="n">
        <v>0.007900000000000001</v>
      </c>
      <c r="C643" s="4" t="inlineStr">
        <is>
          <t xml:space="preserve"> </t>
        </is>
      </c>
    </row>
    <row r="644">
      <c r="A644" s="4" t="inlineStr">
        <is>
          <t>Factors Affecting Performance [Text Block]</t>
        </is>
      </c>
      <c r="C644" s="4" t="inlineStr">
        <is>
          <t xml:space="preserve"> </t>
        </is>
      </c>
    </row>
    <row r="645">
      <c r="A645" s="4" t="inlineStr">
        <is>
          <t>Performance Past Does Not Indicate Future [Text]</t>
        </is>
      </c>
      <c r="B645"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645" s="4" t="inlineStr">
        <is>
          <t xml:space="preserve"> </t>
        </is>
      </c>
    </row>
    <row r="646">
      <c r="A646" s="4" t="inlineStr">
        <is>
          <t>Line Graph [Table Text Block]</t>
        </is>
      </c>
      <c r="B646" s="4" t="inlineStr">
        <is>
          <t>Adviser Class Russell 3000 Index Morningstar Moderate Target Risk Index Jan-15 10,000 10,000 10,000 Jan-15 9,770 9,722 9,925 Feb-15 10,350 10,285 10,216 Mar-15 10,310 10,180 10,137 Apr-15 10,170 10,226 10,271 May-15 10,290 10,368 10,263 Jun-15 10,100 10,194 10,115 Jul-15 10,280 10,365 10,140 Aug-15 9,770 9,739 9,777 Sep-15 9,650 9,455 9,596 Oct-15 10,050 10,202 10,000 Nov-15 10,090 10,258 9,959 Dec-15 9,879 10,048 9,821 Jan-16 9,463 9,481 9,509 Feb-16 9,504 9,478 9,555 Mar-16 9,920 10,145 10,032 Apr-16 9,808 10,208 10,158 May-16 9,940 10,391 10,187 Jun-16 9,869 10,412 10,273 Jul-16 10,214 10,825 10,560 Aug-16 10,224 10,853 10,582 Sep-16 10,235 10,870 10,622 Oct-16 10,123 10,635 10,467 Nov-16 10,417 11,111 10,524 Dec-16 10,577 11,327 10,663 Jan-17 10,711 11,541 10,835 Feb-17 11,122 11,970 11,054 Mar-17 11,132 11,978 11,109 Apr-17 11,204 12,105 11,225 May-17 11,297 12,229 11,355 Jun-17 11,338 12,339 11,398 Jul-17 11,564 12,572 11,592 Aug-17 11,626 12,596 11,650 Sep-17 11,893 12,903 11,785 Oct-17 12,191 13,185 11,932 Nov-17 12,489 13,585 12,094 Dec-17 12,656 13,721 12,225 Jan-18 13,303 14,444 12,558 Feb-18 12,809 13,912 12,197 Mar-18 12,557 13,633 12,119 Apr-18 12,656 13,684 12,132 May-18 12,831 14,071 12,206 Jun-18 12,776 14,163 12,187 Jul-18 13,149 14,633 12,399 Aug-18 13,577 15,147 12,508 Sep-18 13,577 15,172 12,494 Oct-18 12,469 14,055 11,906 Nov-18 12,557 14,336 12,072 Dec-18 12,190 13,002 11,644 Jan-19 12,357 14,118 12,283 Feb-19 12,513 14,614 12,496 Mar-19 12,569 14,828 12,654 Apr-19 12,914 15,420 12,898 May-19 12,113 14,422 12,513 Jun-19 12,836 15,435 13,050 Jul-19 12,947 15,664 13,092 Aug-19 12,691 15,345 12,980 Sep-19 12,925 15,614 13,170 Oct-19 13,048 15,950 13,389 Nov-19 13,448 16,557 13,574 Dec-19 13,796 17,035 13,859 Jan-20 13,504 17,016 13,823 Feb-20 12,413 15,623 13,210 Mar-20 10,884 13,475 12,005 Apr-20 11,300 15,259 12,860 May-20 11,468 16,075 13,272 Jun-20 11,592 16,443 13,534 Jul-20 12,064 17,376 14,014 Aug-20 12,851 18,635 14,435 Sep-20 12,461 17,957 14,184 Oct-20 12,063 17,569 13,993 Nov-20 13,221 19,707 15,172 Dec-20 13,820 20,593 15,636 Jan-21 13,832 20,501 15,541 Feb-21 14,150 21,142 15,729 Mar-21 14,683 21,900 15,975 Apr-21 15,353 23,029 16,435 May-21 15,524 23,134 16,662 Jun-21 15,796 23,705 16,771 Jul-21 15,955 24,105 16,891 Aug-21 16,375 24,793 17,112 Sep-21 15,778 23,681 16,658 Oct-21 16,563 25,282 17,069 Nov-21 16,313 24,897 16,759 Dec-21 16,732 25,877 17,230 Jan-22 16,073 24,355 16,579 Feb-22 15,917 23,741 16,325 Mar-22 16,013 24,512 16,336 Apr-22 15,174 22,312 15,381 May-22 15,198 22,282 15,425 Jun-22 14,646 20,418 14,484 Jul-22 15,090 22,333 15,225 Aug-22 14,742 21,500 14,761 Sep-22 14,217 19,506 13,626 Oct-22 14,710 21,106 14,082 Nov-22 15,253 22,208 15,004 Dec-22 14,877 20,907 14,684 Jan-23 15,481 22,347 15,489 Feb-23 15,124 21,825 15,052 Mar-23 15,296 22,408 15,319 Apr-23 15,493 22,647 15,459 May-23 15,382 22,735 15,187 Jun-23 16,159 24,288 15,699 Jul-23 16,606 25,158 16,074 Aug-23 16,321 24,673 15,717 Sep-23 15,688 23,497 15,183 Oct-23 15,240 22,875 14,750 Nov-23 16,187 25,008 15,837 Dec-23 16,971 26,334 16,626 Jan-24 17,105 26,626 16,604 Feb-24 17,991 28,067 16,874 Mar-24 18,649 28,973 17,276 Apr-24 17,843 27,698 16,734 May-24 18,904 29,006 17,175 Jun-24 19,159 29,904 17,322</t>
        </is>
      </c>
      <c r="C646" s="4" t="inlineStr">
        <is>
          <t xml:space="preserve"> </t>
        </is>
      </c>
    </row>
    <row r="647">
      <c r="A647" s="4" t="inlineStr">
        <is>
          <t>Average Annual Return [Table Text Block]</t>
        </is>
      </c>
      <c r="B647" s="4" t="inlineStr">
        <is>
          <t>Average Annual Total Returns . 1
Year 5
Year Since
Inception Adviser Class (Inception Date: 1/1/15) 18.56% 8.34% 7.09% Russell 3000 Index 23.13% 14.14% 12.23% Morningstar Moderate Target Risk Index 10.34% 5.83% 5.96%</t>
        </is>
      </c>
      <c r="C647" s="4" t="inlineStr">
        <is>
          <t xml:space="preserve"> </t>
        </is>
      </c>
    </row>
    <row r="648">
      <c r="A648" s="4" t="inlineStr">
        <is>
          <t>Performance Inception Date</t>
        </is>
      </c>
      <c r="B648" s="4" t="inlineStr">
        <is>
          <t xml:space="preserve"> </t>
        </is>
      </c>
      <c r="C648" s="4" t="inlineStr">
        <is>
          <t>Jan.  01,  2015</t>
        </is>
      </c>
    </row>
    <row r="649">
      <c r="A649" s="4" t="inlineStr">
        <is>
          <t>No Deduction of Taxes [Text Block]</t>
        </is>
      </c>
      <c r="B649" s="4" t="inlineStr">
        <is>
          <t>The results do not reflect the effect of taxes a shareholder would pay on Fund distributions or on the redemption of Fund shares</t>
        </is>
      </c>
      <c r="C649" s="4" t="inlineStr">
        <is>
          <t xml:space="preserve"> </t>
        </is>
      </c>
    </row>
    <row r="650">
      <c r="A650" s="4" t="inlineStr">
        <is>
          <t>AssetsNet</t>
        </is>
      </c>
      <c r="B650" s="7" t="n">
        <v>211678626</v>
      </c>
      <c r="C650" s="7" t="n">
        <v>211678626</v>
      </c>
    </row>
    <row r="651">
      <c r="A651" s="4" t="inlineStr">
        <is>
          <t>Holdings Count | Holding</t>
        </is>
      </c>
      <c r="B651" s="8" t="n">
        <v>496</v>
      </c>
      <c r="C651" s="8" t="n">
        <v>496</v>
      </c>
    </row>
    <row r="652">
      <c r="A652" s="4" t="inlineStr">
        <is>
          <t>Advisory Fees Paid, Amount</t>
        </is>
      </c>
      <c r="B652" s="7" t="n">
        <v>747751</v>
      </c>
      <c r="C652" s="4" t="inlineStr">
        <is>
          <t xml:space="preserve"> </t>
        </is>
      </c>
    </row>
    <row r="653">
      <c r="A653" s="4" t="inlineStr">
        <is>
          <t>InvestmentCompanyPortfolioTurnover</t>
        </is>
      </c>
      <c r="B653" s="9" t="n">
        <v>1.39</v>
      </c>
      <c r="C653" s="4" t="inlineStr">
        <is>
          <t xml:space="preserve"> </t>
        </is>
      </c>
    </row>
    <row r="654">
      <c r="A654" s="4" t="inlineStr">
        <is>
          <t>Additional Fund Statistics [Text Block]</t>
        </is>
      </c>
      <c r="B654" s="4" t="inlineStr">
        <is>
          <t>Fund Statistics Total Net Assets $211,678,626 # of Portfolio Holdings 496 Portfolio Turnover Rate 139% Advisory Fees and Waivers 747,751</t>
        </is>
      </c>
      <c r="C654" s="4" t="inlineStr">
        <is>
          <t xml:space="preserve"> </t>
        </is>
      </c>
    </row>
    <row r="655">
      <c r="A655" s="4" t="inlineStr">
        <is>
          <t>Holdings [Text Block]</t>
        </is>
      </c>
      <c r="B655" s="4" t="inlineStr">
        <is>
          <t>Sector Weighting Value Value Real Estate - Footnote Reference Materials - Footnote Reference Consumer Staples 1.6% Footnote Reference Utilities 1.6% Footnote Reference Communication Services 8.3% Footnote Reference Industrials 8.5% Footnote Reference Energy 8.9% Footnote Reference Health Care 10.2% Footnote Reference Consumer Discretionary 14.0% Footnote Reference Financials 15.5% Footnote Reference Information Technology 35.1% Footnote Reference Footnote Description Footnote As a percentage of total common stocks. Concentrations are subject to change.</t>
        </is>
      </c>
      <c r="C655" s="4" t="inlineStr">
        <is>
          <t xml:space="preserve"> </t>
        </is>
      </c>
    </row>
    <row r="656">
      <c r="A656" s="4" t="inlineStr">
        <is>
          <t>Largest Holdings [Text Block]</t>
        </is>
      </c>
      <c r="B656" s="4" t="inlineStr">
        <is>
          <t>Top 10 Holdings Microsoft Corp 5.1% iShares Short Treasury Bond ETF 4.4% Berkshire Hathaway Inc 4.3% NVIDIA Corp 3.9% Apple Inc 3.4% Mastercard Inc 2.7% Alphabet Inc 2.6% Amazon.com Inc 2.4% Texas Instruments Inc 2.3% Exxon Mobil Corp 2.2% As a percentage of total net assets. Holdings exclude short-term investments and derivatives.</t>
        </is>
      </c>
      <c r="C656" s="4" t="inlineStr">
        <is>
          <t xml:space="preserve"> </t>
        </is>
      </c>
    </row>
    <row r="657">
      <c r="A657" s="4" t="inlineStr">
        <is>
          <t>Updated Prospectus Email Address</t>
        </is>
      </c>
      <c r="B657" s="4" t="inlineStr">
        <is>
          <t>www.meederinvestment.com/meeder-funds-resources</t>
        </is>
      </c>
      <c r="C657" s="4" t="inlineStr">
        <is>
          <t xml:space="preserve"> </t>
        </is>
      </c>
    </row>
    <row r="658">
      <c r="A658" s="4" t="inlineStr">
        <is>
          <t>C000169633</t>
        </is>
      </c>
      <c r="B658" s="4" t="inlineStr">
        <is>
          <t xml:space="preserve"> </t>
        </is>
      </c>
      <c r="C658" s="4" t="inlineStr">
        <is>
          <t xml:space="preserve"> </t>
        </is>
      </c>
    </row>
    <row r="659">
      <c r="A659" s="3" t="inlineStr">
        <is>
          <t>Shareholder Report [Line Items]</t>
        </is>
      </c>
      <c r="B659" s="4" t="inlineStr">
        <is>
          <t xml:space="preserve"> </t>
        </is>
      </c>
      <c r="C659" s="4" t="inlineStr">
        <is>
          <t xml:space="preserve"> </t>
        </is>
      </c>
    </row>
    <row r="660">
      <c r="A660" s="4" t="inlineStr">
        <is>
          <t>Fund Name</t>
        </is>
      </c>
      <c r="B660" s="4" t="inlineStr">
        <is>
          <t>Conservative Allocation Fund</t>
        </is>
      </c>
      <c r="C660" s="4" t="inlineStr">
        <is>
          <t xml:space="preserve"> </t>
        </is>
      </c>
    </row>
    <row r="661">
      <c r="A661" s="4" t="inlineStr">
        <is>
          <t>Class Name</t>
        </is>
      </c>
      <c r="B661" s="4" t="inlineStr">
        <is>
          <t>Institutional Class</t>
        </is>
      </c>
      <c r="C661" s="4" t="inlineStr">
        <is>
          <t xml:space="preserve"> </t>
        </is>
      </c>
    </row>
    <row r="662">
      <c r="A662" s="4" t="inlineStr">
        <is>
          <t>Trading Symbol</t>
        </is>
      </c>
      <c r="B662" s="4" t="inlineStr">
        <is>
          <t>IFAIX</t>
        </is>
      </c>
      <c r="C662" s="4" t="inlineStr">
        <is>
          <t xml:space="preserve"> </t>
        </is>
      </c>
    </row>
    <row r="663">
      <c r="A663" s="4" t="inlineStr">
        <is>
          <t>Annual or Semi-Annual Statement [Text Block]</t>
        </is>
      </c>
      <c r="B663" s="4" t="inlineStr">
        <is>
          <t>This semi-annual shareholder report contains important information about the Conservative Allocation Fund for the period of December 31, 2023, to 6/30/2024, as well as certain changes to the Fund.</t>
        </is>
      </c>
      <c r="C663" s="4" t="inlineStr">
        <is>
          <t xml:space="preserve"> </t>
        </is>
      </c>
    </row>
    <row r="664">
      <c r="A664" s="4" t="inlineStr">
        <is>
          <t>Shareholder Report Annual or Semi-Annual</t>
        </is>
      </c>
      <c r="B664" s="4" t="inlineStr">
        <is>
          <t>Semi-Annual Shareholder Report</t>
        </is>
      </c>
      <c r="C664" s="4" t="inlineStr">
        <is>
          <t xml:space="preserve"> </t>
        </is>
      </c>
    </row>
    <row r="665">
      <c r="A665" s="4" t="inlineStr">
        <is>
          <t>Additional Information [Text Block]</t>
        </is>
      </c>
      <c r="B665" s="4" t="inlineStr">
        <is>
          <t>You can find additional information about the Fund at meederinvestment.com/mutual-funds</t>
        </is>
      </c>
      <c r="C665" s="4" t="inlineStr">
        <is>
          <t xml:space="preserve"> </t>
        </is>
      </c>
    </row>
    <row r="666">
      <c r="A666" s="4" t="inlineStr">
        <is>
          <t>Additional Information Phone Number</t>
        </is>
      </c>
      <c r="B666" s="4" t="inlineStr">
        <is>
          <t xml:space="preserve">866.633.3371 </t>
        </is>
      </c>
      <c r="C666" s="4" t="inlineStr">
        <is>
          <t xml:space="preserve"> </t>
        </is>
      </c>
    </row>
    <row r="667">
      <c r="A667" s="4" t="inlineStr">
        <is>
          <t>Additional Information Website</t>
        </is>
      </c>
      <c r="B667"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667" s="4" t="inlineStr">
        <is>
          <t xml:space="preserve"> </t>
        </is>
      </c>
    </row>
    <row r="668">
      <c r="A668" s="4" t="inlineStr">
        <is>
          <t>Expenses [Text Block]</t>
        </is>
      </c>
      <c r="B668" s="4" t="inlineStr">
        <is>
          <t>What were the Fund's costs for the period? (based on a hypothetical $10,000 investment) Class Name Cost of $10K Investment Cost Paid as % of $10K Investment Institutional Class $48.68 0.96%</t>
        </is>
      </c>
      <c r="C668" s="4" t="inlineStr">
        <is>
          <t xml:space="preserve"> </t>
        </is>
      </c>
    </row>
    <row r="669">
      <c r="A669" s="4" t="inlineStr">
        <is>
          <t>Expenses Paid, Amount</t>
        </is>
      </c>
      <c r="B669" s="5" t="n">
        <v>48.68</v>
      </c>
      <c r="C669" s="4" t="inlineStr">
        <is>
          <t xml:space="preserve"> </t>
        </is>
      </c>
    </row>
    <row r="670">
      <c r="A670" s="4" t="inlineStr">
        <is>
          <t>Expense Ratio, Percent</t>
        </is>
      </c>
      <c r="B670" s="6" t="n">
        <v>0.009599999999999999</v>
      </c>
      <c r="C670" s="4" t="inlineStr">
        <is>
          <t xml:space="preserve"> </t>
        </is>
      </c>
    </row>
    <row r="671">
      <c r="A671" s="4" t="inlineStr">
        <is>
          <t>Factors Affecting Performance [Text Block]</t>
        </is>
      </c>
      <c r="C671" s="4" t="inlineStr">
        <is>
          <t xml:space="preserve"> </t>
        </is>
      </c>
    </row>
    <row r="672">
      <c r="A672" s="4" t="inlineStr">
        <is>
          <t>Performance Past Does Not Indicate Future [Text]</t>
        </is>
      </c>
      <c r="B672"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672" s="4" t="inlineStr">
        <is>
          <t xml:space="preserve"> </t>
        </is>
      </c>
    </row>
    <row r="673">
      <c r="A673" s="4" t="inlineStr">
        <is>
          <t>Line Graph [Table Text Block]</t>
        </is>
      </c>
      <c r="B673" s="4" t="inlineStr">
        <is>
          <t>Institutional Class Bloomberg U.S. Aggregate Bond Index Morningstar Conservative Target Risk Index Jun-14 10,000 10,000 10,000 Jul-14 9,622 9,975 9,931 Aug-14 10,111 10,085 10,037 Sep-14 9,718 10,017 9,874 Oct-14 9,880 10,115 9,937 Nov-14 9,865 10,187 9,983 Dec-14 9,681 10,196 9,927 Jan-15 9,463 10,410 9,974 Feb-15 9,793 10,312 10,027 Mar-15 9,703 10,360 9,987 Apr-15 9,892 10,323 10,045 May-15 9,883 10,298 10,001 Jun-15 9,426 10,186 9,926 Jul-15 9,343 10,257 9,953 Aug-15 8,835 10,242 9,839 Sep-15 8,267 10,311 9,810 Oct-15 8,754 10,313 9,944 Nov-15 8,360 10,286 9,885 Dec-15 8,043 10,252 9,836 Jan-16 7,833 10,393 9,810 Feb-16 7,893 10,467 9,886 Mar-16 8,531 10,563 10,114 Apr-16 8,822 10,604 10,197 May-16 9,077 10,606 10,188 Jun-16 9,372 10,797 10,340 Jul-16 9,557 10,865 10,466 Aug-16 9,506 10,853 10,459 Sep-16 9,780 10,847 10,489 Oct-16 9,401 10,764 10,383 Nov-16 9,463 10,509 10,245 Dec-16 9,638 10,524 10,296 Jan-17 9,607 10,544 10,374 Feb-17 9,774 10,615 10,479 Mar-17 9,923 10,610 10,501 Apr-17 9,927 10,692 10,588 May-17 9,977 10,774 10,680 Jun-17 9,977 10,763 10,675 Jul-17 10,257 10,809 10,774 Aug-17 10,194 10,906 10,848 Sep-17 10,235 10,854 10,862 Oct-17 10,180 10,861 10,909 Nov-17 10,325 10,847 10,955 Dec-17 10,419 10,897 11,017 Jan-18 10,533 10,771 11,068 Feb-18 10,351 10,669 10,911 Mar-18 10,319 10,737 10,923 Apr-18 10,287 10,658 10,877 May-18 10,360 10,734 10,927 Jun-18 10,333 10,720 10,923 Jul-18 10,457 10,723 10,993 Aug-18 10,558 10,792 11,055 Sep-18 10,549 10,722 11,021 Oct-18 10,207 10,638 10,807 Nov-18 10,216 10,701 10,895 Dec-18 10,182 10,898 10,885 Jan-19 10,381 11,014 11,165 Feb-19 10,466 11,007 11,228 Mar-19 10,585 11,218 11,393 Apr-19 10,689 11,221 11,469 May-19 10,542 11,421 11,459 Jun-19 10,861 11,564 11,707 Jul-19 10,923 11,589 11,738 Aug-19 10,956 11,890 11,832 Sep-19 10,980 11,826 11,873 Oct-19 11,048 11,862 11,965 Nov-19 11,125 11,856 12,007 Dec-19 11,263 11,848 12,106 Jan-20 11,321 12,076 12,230 Feb-20 11,098 12,293 12,159 Mar-20 10,495 12,221 11,698 Apr-20 10,724 12,438 12,114 May-20 10,939 12,496 12,312 Jun-20 11,046 12,575 12,456 Jul-20 11,355 12,762 12,742 Aug-20 11,551 12,659 12,833 Sep-20 11,409 12,652 12,745 Oct-20 11,281 12,596 12,652 Nov-20 11,763 12,720 13,112 Dec-20 12,015 12,737 13,286 Jan-21 11,951 12,646 13,191 Feb-21 11,946 12,463 13,074 Mar-21 12,055 12,308 13,073 Apr-21 12,289 12,405 13,282 May-21 12,353 12,445 13,395 Jun-21 12,482 12,533 13,476 Jul-21 12,522 12,673 13,604 Aug-21 12,612 12,649 13,651 Sep-21 12,422 12,539 13,435 Oct-21 12,573 12,536 13,529 Nov-21 12,493 12,573 13,465 Dec-21 12,609 12,541 13,586 Jan-22 12,346 12,271 13,243 Feb-22 12,256 12,134 13,071 Mar-22 12,130 11,796 12,850 Apr-22 11,804 11,349 12,303 May-22 11,814 11,422 12,356 Jun-22 11,335 11,243 11,953 Jul-22 11,499 11,518 12,342 Aug-22 11,335 11,192 11,994 Sep-22 11,114 10,709 11,318 Oct-22 11,188 10,570 11,385 Nov-22 11,475 10,959 11,910 Dec-22 11,348 10,909 11,800 Jan-23 11,638 11,245 12,221 Feb-23 11,439 10,954 11,912 Mar-23 11,589 11,232 12,169 Apr-23 11,654 11,300 12,257 May-23 11,546 11,177 12,093 Jun-23 11,740 11,137 12,206 Jul-23 11,876 11,130 12,311 Aug-23 11,784 11,059 12,163 Sep-23 11,588 10,778 11,832 Oct-23 11,457 10,607 11,615 Nov-23 11,961 11,088 12,223 Dec-23 12,486 11,512 12,713 Jan-24 12,508 11,481 12,686 Feb-24 12,624 11,318 12,642 Mar-24 12,857 11,423 12,810 Apr-24 12,494 11,134 12,474 May-24 12,840 11,323 12,729 Jun-24 12,979 11,430 12,838</t>
        </is>
      </c>
      <c r="C673" s="4" t="inlineStr">
        <is>
          <t xml:space="preserve"> </t>
        </is>
      </c>
    </row>
    <row r="674">
      <c r="A674" s="4" t="inlineStr">
        <is>
          <t>Average Annual Return [Table Text Block]</t>
        </is>
      </c>
      <c r="B674" s="4" t="inlineStr">
        <is>
          <t>Average Annual Total Returns . 1
Year 5
Year 10
Year Institutional Class 10.55% 3.63% 2.64% Bloomberg U.S. Aggregate Bond Index 2.63% - 1.35% Morningstar Conservative Target Risk Index 5.18% 1.86% 2.53%</t>
        </is>
      </c>
      <c r="C674" s="4" t="inlineStr">
        <is>
          <t xml:space="preserve"> </t>
        </is>
      </c>
    </row>
    <row r="675">
      <c r="A675" s="4" t="inlineStr">
        <is>
          <t>No Deduction of Taxes [Text Block]</t>
        </is>
      </c>
      <c r="B675" s="4" t="inlineStr">
        <is>
          <t>The results do not reflect the effect of taxes a shareholder would pay on Fund distributions or on the redemption of Fund shares</t>
        </is>
      </c>
      <c r="C675" s="4" t="inlineStr">
        <is>
          <t xml:space="preserve"> </t>
        </is>
      </c>
    </row>
    <row r="676">
      <c r="A676" s="4" t="inlineStr">
        <is>
          <t>AssetsNet</t>
        </is>
      </c>
      <c r="B676" s="7" t="n">
        <v>133249326</v>
      </c>
      <c r="C676" s="7" t="n">
        <v>133249326</v>
      </c>
    </row>
    <row r="677">
      <c r="A677" s="4" t="inlineStr">
        <is>
          <t>Holdings Count | Holding</t>
        </is>
      </c>
      <c r="B677" s="8" t="n">
        <v>136</v>
      </c>
      <c r="C677" s="8" t="n">
        <v>136</v>
      </c>
    </row>
    <row r="678">
      <c r="A678" s="4" t="inlineStr">
        <is>
          <t>Advisory Fees Paid, Amount</t>
        </is>
      </c>
      <c r="B678" s="7" t="n">
        <v>321819</v>
      </c>
      <c r="C678" s="4" t="inlineStr">
        <is>
          <t xml:space="preserve"> </t>
        </is>
      </c>
    </row>
    <row r="679">
      <c r="A679" s="4" t="inlineStr">
        <is>
          <t>InvestmentCompanyPortfolioTurnover</t>
        </is>
      </c>
      <c r="B679" s="9" t="n">
        <v>0.72</v>
      </c>
      <c r="C679" s="4" t="inlineStr">
        <is>
          <t xml:space="preserve"> </t>
        </is>
      </c>
    </row>
    <row r="680">
      <c r="A680" s="4" t="inlineStr">
        <is>
          <t>Additional Fund Statistics [Text Block]</t>
        </is>
      </c>
      <c r="B680" s="4" t="inlineStr">
        <is>
          <t>Fund Statistics Total Net Assets $133,249,326 # of Portfolio Holdings 136 Portfolio Turnover Rate 72% Advisory Fees and Waivers 321,819</t>
        </is>
      </c>
      <c r="C680" s="4" t="inlineStr">
        <is>
          <t xml:space="preserve"> </t>
        </is>
      </c>
    </row>
    <row r="681">
      <c r="A681" s="4" t="inlineStr">
        <is>
          <t>Holdings [Text Block]</t>
        </is>
      </c>
      <c r="B681" s="4" t="inlineStr">
        <is>
          <t>Sector Weighting Value Value Utilities 0.3% Footnote Reference Materials 0.5% Footnote Reference Consumer Staples 2.5% Footnote Reference Energy 2.9% Footnote Reference Industrials 8.1% Footnote Reference Communication Services 9.4% Footnote Reference Consumer Discretionary 12.9% Footnote Reference Health Care 14.3% Footnote Reference Financials 14.4% Footnote Reference Information Technology 34.7% Footnote Reference Footnote Description Footnote As a percentage of total common stocks. Concentrations are subject to change.</t>
        </is>
      </c>
      <c r="C681" s="4" t="inlineStr">
        <is>
          <t xml:space="preserve"> </t>
        </is>
      </c>
    </row>
    <row r="682">
      <c r="A682" s="4" t="inlineStr">
        <is>
          <t>Largest Holdings [Text Block]</t>
        </is>
      </c>
      <c r="B682" s="4" t="inlineStr">
        <is>
          <t>Top 10 Holdings Fidelity Total Bond Fund - Class Z 17.3% Baird Core Plus Bond Fund - Class I 16.7% Frost Total Return Bond Fund - Class I 8.7% Dodge &amp; Cox Income Fund - Class I 5.5% Fidelity Advisor High Income Advantage Fund - Class Z 5.2% BrandywineGLOBAL High Yield Fund - Class I 5.2% iShares 20+ Year Treasury Bond ETF 5.1% Eaton Vance Emerging Markets Debt Opportunities Fund - Class R6 3.4% Berkshire Hathaway Inc 2.3% Microsoft Corp 2.2% As a percentage of total net assets. Holdings exclude short-term investments and derivatives.</t>
        </is>
      </c>
      <c r="C682" s="4" t="inlineStr">
        <is>
          <t xml:space="preserve"> </t>
        </is>
      </c>
    </row>
    <row r="683">
      <c r="A683" s="4" t="inlineStr">
        <is>
          <t>Updated Prospectus Email Address</t>
        </is>
      </c>
      <c r="B683" s="4" t="inlineStr">
        <is>
          <t>www.meederinvestment.com/meeder-funds-resources</t>
        </is>
      </c>
      <c r="C683" s="4" t="inlineStr">
        <is>
          <t xml:space="preserve"> </t>
        </is>
      </c>
    </row>
    <row r="684">
      <c r="A684" s="4" t="inlineStr">
        <is>
          <t>C000173654</t>
        </is>
      </c>
      <c r="B684" s="4" t="inlineStr">
        <is>
          <t xml:space="preserve"> </t>
        </is>
      </c>
      <c r="C684" s="4" t="inlineStr">
        <is>
          <t xml:space="preserve"> </t>
        </is>
      </c>
    </row>
    <row r="685">
      <c r="A685" s="3" t="inlineStr">
        <is>
          <t>Shareholder Report [Line Items]</t>
        </is>
      </c>
      <c r="B685" s="4" t="inlineStr">
        <is>
          <t xml:space="preserve"> </t>
        </is>
      </c>
      <c r="C685" s="4" t="inlineStr">
        <is>
          <t xml:space="preserve"> </t>
        </is>
      </c>
    </row>
    <row r="686">
      <c r="A686" s="4" t="inlineStr">
        <is>
          <t>Fund Name</t>
        </is>
      </c>
      <c r="B686" s="4" t="inlineStr">
        <is>
          <t>Institutional Prime Money Market Fund</t>
        </is>
      </c>
      <c r="C686" s="4" t="inlineStr">
        <is>
          <t xml:space="preserve"> </t>
        </is>
      </c>
    </row>
    <row r="687">
      <c r="A687" s="4" t="inlineStr">
        <is>
          <t>Trading Symbol</t>
        </is>
      </c>
      <c r="B687" s="4" t="inlineStr">
        <is>
          <t>FLPXX</t>
        </is>
      </c>
      <c r="C687" s="4" t="inlineStr">
        <is>
          <t xml:space="preserve"> </t>
        </is>
      </c>
    </row>
    <row r="688">
      <c r="A688" s="4" t="inlineStr">
        <is>
          <t>Annual or Semi-Annual Statement [Text Block]</t>
        </is>
      </c>
      <c r="B688" s="4" t="inlineStr">
        <is>
          <t>This semi-annual shareholder report contains important information about the Institutional Prime Money Market Fund for the period of December 31, 2023, to 6/30/2024, as well as certain changes to the Fund.</t>
        </is>
      </c>
      <c r="C688" s="4" t="inlineStr">
        <is>
          <t xml:space="preserve"> </t>
        </is>
      </c>
    </row>
    <row r="689">
      <c r="A689" s="4" t="inlineStr">
        <is>
          <t>Shareholder Report Annual or Semi-Annual</t>
        </is>
      </c>
      <c r="B689" s="4" t="inlineStr">
        <is>
          <t>Semi-Annual Shareholder Report</t>
        </is>
      </c>
      <c r="C689" s="4" t="inlineStr">
        <is>
          <t xml:space="preserve"> </t>
        </is>
      </c>
    </row>
    <row r="690">
      <c r="A690" s="4" t="inlineStr">
        <is>
          <t>Additional Information [Text Block]</t>
        </is>
      </c>
      <c r="B690" s="4" t="inlineStr">
        <is>
          <t>You can find additional information about the Fund at meederinvestment.com/mutual-funds</t>
        </is>
      </c>
      <c r="C690" s="4" t="inlineStr">
        <is>
          <t xml:space="preserve"> </t>
        </is>
      </c>
    </row>
    <row r="691">
      <c r="A691" s="4" t="inlineStr">
        <is>
          <t>Additional Information Phone Number</t>
        </is>
      </c>
      <c r="B691" s="4" t="inlineStr">
        <is>
          <t xml:space="preserve">866.633.3371 </t>
        </is>
      </c>
      <c r="C691" s="4" t="inlineStr">
        <is>
          <t xml:space="preserve"> </t>
        </is>
      </c>
    </row>
    <row r="692">
      <c r="A692" s="4" t="inlineStr">
        <is>
          <t>Additional Information Website</t>
        </is>
      </c>
      <c r="B692" s="4" t="inlineStr">
        <is>
          <t xml:space="preserve">&amp;lt;span style="box-sizing: border-box; color: rgb(0, 0, 0); display: inline; flex-wrap: nowrap; font-size: 13.3333px; font-weight: 400; grid-area: auto; line-height: 20px; margin: 0px; overflow: visible; text-align: left;"&gt;meederinvestment.com/mutual-funds&amp;lt;/span&gt; </t>
        </is>
      </c>
      <c r="C692" s="4" t="inlineStr">
        <is>
          <t xml:space="preserve"> </t>
        </is>
      </c>
    </row>
    <row r="693">
      <c r="A693" s="4" t="inlineStr">
        <is>
          <t>Expenses [Text Block]</t>
        </is>
      </c>
      <c r="B693" s="4" t="inlineStr">
        <is>
          <t>What were the Fund's costs for the period? (based on a hypothetical $10,000 investment) Class Name Cost of $10K Investment Cost Paid as % of $10K Investment Institutional Prime Money Market Fund $10.59 0.21%</t>
        </is>
      </c>
      <c r="C693" s="4" t="inlineStr">
        <is>
          <t xml:space="preserve"> </t>
        </is>
      </c>
    </row>
    <row r="694">
      <c r="A694" s="4" t="inlineStr">
        <is>
          <t>Expenses Paid, Amount</t>
        </is>
      </c>
      <c r="B694" s="5" t="n">
        <v>10.59</v>
      </c>
      <c r="C694" s="4" t="inlineStr">
        <is>
          <t xml:space="preserve"> </t>
        </is>
      </c>
    </row>
    <row r="695">
      <c r="A695" s="4" t="inlineStr">
        <is>
          <t>Expense Ratio, Percent</t>
        </is>
      </c>
      <c r="B695" s="6" t="n">
        <v>0.0021</v>
      </c>
      <c r="C695" s="4" t="inlineStr">
        <is>
          <t xml:space="preserve"> </t>
        </is>
      </c>
    </row>
    <row r="696">
      <c r="A696" s="4" t="inlineStr">
        <is>
          <t>Performance Inception Date</t>
        </is>
      </c>
      <c r="B696" s="4" t="inlineStr">
        <is>
          <t xml:space="preserve"> </t>
        </is>
      </c>
      <c r="C696" s="4" t="inlineStr">
        <is>
          <t>Oct.  07,  2016</t>
        </is>
      </c>
    </row>
    <row r="697">
      <c r="A697" s="4" t="inlineStr">
        <is>
          <t>AssetsNet</t>
        </is>
      </c>
      <c r="B697" s="7" t="n">
        <v>507375001</v>
      </c>
      <c r="C697" s="7" t="n">
        <v>507375001</v>
      </c>
    </row>
    <row r="698">
      <c r="A698" s="4" t="inlineStr">
        <is>
          <t>Holdings Count | Holding</t>
        </is>
      </c>
      <c r="B698" s="8" t="n">
        <v>65</v>
      </c>
      <c r="C698" s="8" t="n">
        <v>65</v>
      </c>
    </row>
    <row r="699">
      <c r="A699" s="4" t="inlineStr">
        <is>
          <t>Advisory Fees Paid, Amount</t>
        </is>
      </c>
      <c r="B699" s="7" t="n">
        <v>713851</v>
      </c>
      <c r="C699" s="4" t="inlineStr">
        <is>
          <t xml:space="preserve"> </t>
        </is>
      </c>
    </row>
    <row r="700">
      <c r="A700" s="4" t="inlineStr">
        <is>
          <t>Additional Fund Statistics [Text Block]</t>
        </is>
      </c>
      <c r="B700" s="4" t="inlineStr">
        <is>
          <t>Fund Statistics Total Net Assets $507,375,001 # of Portfolio Holdings 65 Portfolio Turnover Rate N/A Advisory Fees and Waivers 713,851</t>
        </is>
      </c>
      <c r="C700" s="4" t="inlineStr">
        <is>
          <t xml:space="preserve"> </t>
        </is>
      </c>
    </row>
    <row r="701">
      <c r="A701" s="4" t="inlineStr">
        <is>
          <t>Holdings [Text Block]</t>
        </is>
      </c>
      <c r="B701" s="4" t="inlineStr">
        <is>
          <t>Sector Weighting Value Value U.S. Government Agencies 0.4% Footnote Reference U.S. Treasury Notes 0.5% Footnote Reference Money Market Registered Investment Companies 2.4% Footnote Reference Certificates of Deposit 3.1% Footnote Reference U.S. Treasury Bills 16.2% Footnote Reference Commercial Paper 34.3% Footnote Reference Repurchase Agreements 43.4% Footnote Reference Footnote Description Footnote As a percentage of total net assets. Concentrations are subject to change.</t>
        </is>
      </c>
      <c r="C701" s="4" t="inlineStr">
        <is>
          <t xml:space="preserve"> </t>
        </is>
      </c>
    </row>
    <row r="702">
      <c r="A702" s="4" t="inlineStr">
        <is>
          <t>Largest Holdings [Text Block]</t>
        </is>
      </c>
      <c r="B702" s="4" t="inlineStr">
        <is>
          <t xml:space="preserve">Top 10 Holdings StoneX (Collateralized by $184,240,744 various Asset Backed Securities, Corporate Bonds, FMACs, GNMAs, FNMAs, SBAs, Mid-Term Notes and Municipal Bonds, 0.00% - 7.92%, due 7/1/24 - 2/25/67, fair value $77,551,147) (proceeds $75,035,125) purch date 6/28/24 14.8% South Street (Collateralized by $52,179,490 various FCSBs, FHLBs, FMACs, FNMAs, GNMAs, and U.S. Treasuries, 1.00% - 6.50%, due 7/24/25 - 6/1/54, fair value $51,000,029)(proceeds $50,022,583), purchase date 6/28/24 9.9% South Street (Collateralized by $51,962,649 various FCSBs, FHLBs, FMACs, FNMAs, GNMAs, and U.S. Treasuries, 0.38% - 6.00%, due 9/29/25 - 6/1/54, fair value $51,000,055) (proceeds $50,022,667), purchase date 6/28/24 9.9% Loop Capital (Collateralized by $47,852,627 FNMAs, 4.50%, due 7/1/52, fair value $45,900,000) (proceeds $45,020,063), purchase date 6/28/24 8.9% Anglesea Funding 2.4% Bedford Row Funding (Secured Overnight Financing Rate + 0.17%) 2.0% US Treasury Bill 2.0% Old Line Funding LLC 2.0% American Honda Finance 2.0% US Treasury Bill 2.0% As a percentage of total net assets. </t>
        </is>
      </c>
      <c r="C702" s="4" t="inlineStr">
        <is>
          <t xml:space="preserve"> </t>
        </is>
      </c>
    </row>
    <row r="703">
      <c r="A703" s="4" t="inlineStr">
        <is>
          <t>Updated Prospectus Email Address</t>
        </is>
      </c>
      <c r="B703" s="4" t="inlineStr">
        <is>
          <t>www.meederinvestment.com/meeder-funds-resources</t>
        </is>
      </c>
      <c r="C703" s="4" t="inlineStr">
        <is>
          <t xml:space="preserve"> </t>
        </is>
      </c>
    </row>
    <row r="704">
      <c r="A704" s="4" t="inlineStr">
        <is>
          <t>C000010078</t>
        </is>
      </c>
      <c r="B704" s="4" t="inlineStr">
        <is>
          <t xml:space="preserve"> </t>
        </is>
      </c>
      <c r="C704" s="4" t="inlineStr">
        <is>
          <t xml:space="preserve"> </t>
        </is>
      </c>
    </row>
    <row r="705">
      <c r="A705" s="3" t="inlineStr">
        <is>
          <t>Shareholder Report [Line Items]</t>
        </is>
      </c>
      <c r="B705" s="4" t="inlineStr">
        <is>
          <t xml:space="preserve"> </t>
        </is>
      </c>
      <c r="C705" s="4" t="inlineStr">
        <is>
          <t xml:space="preserve"> </t>
        </is>
      </c>
    </row>
    <row r="706">
      <c r="A706" s="4" t="inlineStr">
        <is>
          <t>Fund Name</t>
        </is>
      </c>
      <c r="B706" s="4" t="inlineStr">
        <is>
          <t>Global Allocation Fund</t>
        </is>
      </c>
      <c r="C706" s="4" t="inlineStr">
        <is>
          <t xml:space="preserve"> </t>
        </is>
      </c>
    </row>
    <row r="707">
      <c r="A707" s="4" t="inlineStr">
        <is>
          <t>Class Name</t>
        </is>
      </c>
      <c r="B707" s="4" t="inlineStr">
        <is>
          <t>Retail Class</t>
        </is>
      </c>
      <c r="C707" s="4" t="inlineStr">
        <is>
          <t xml:space="preserve"> </t>
        </is>
      </c>
    </row>
    <row r="708">
      <c r="A708" s="4" t="inlineStr">
        <is>
          <t>Trading Symbol</t>
        </is>
      </c>
      <c r="B708" s="4" t="inlineStr">
        <is>
          <t>FLFGX</t>
        </is>
      </c>
      <c r="C708" s="4" t="inlineStr">
        <is>
          <t xml:space="preserve"> </t>
        </is>
      </c>
    </row>
    <row r="709">
      <c r="A709" s="4" t="inlineStr">
        <is>
          <t>Annual or Semi-Annual Statement [Text Block]</t>
        </is>
      </c>
      <c r="B709" s="4" t="inlineStr">
        <is>
          <t>This semi-annual shareholder report contains important information about the Global Allocation Fund for the period of December 31, 2023, to 6/30/2024, as well as certain changes to the Fund.</t>
        </is>
      </c>
      <c r="C709" s="4" t="inlineStr">
        <is>
          <t xml:space="preserve"> </t>
        </is>
      </c>
    </row>
    <row r="710">
      <c r="A710" s="4" t="inlineStr">
        <is>
          <t>Shareholder Report Annual or Semi-Annual</t>
        </is>
      </c>
      <c r="B710" s="4" t="inlineStr">
        <is>
          <t>Semi-Annual Shareholder Report</t>
        </is>
      </c>
      <c r="C710" s="4" t="inlineStr">
        <is>
          <t xml:space="preserve"> </t>
        </is>
      </c>
    </row>
    <row r="711">
      <c r="A711" s="4" t="inlineStr">
        <is>
          <t>Additional Information [Text Block]</t>
        </is>
      </c>
      <c r="B711" s="4" t="inlineStr">
        <is>
          <t>You can find additional information about the Fund at meederinvestment.com/mutual-funds</t>
        </is>
      </c>
      <c r="C711" s="4" t="inlineStr">
        <is>
          <t xml:space="preserve"> </t>
        </is>
      </c>
    </row>
    <row r="712">
      <c r="A712" s="4" t="inlineStr">
        <is>
          <t>Additional Information Phone Number</t>
        </is>
      </c>
      <c r="B712" s="4" t="inlineStr">
        <is>
          <t xml:space="preserve">866.633.3371 </t>
        </is>
      </c>
      <c r="C712" s="4" t="inlineStr">
        <is>
          <t xml:space="preserve"> </t>
        </is>
      </c>
    </row>
    <row r="713">
      <c r="A713" s="4" t="inlineStr">
        <is>
          <t>Additional Information Website</t>
        </is>
      </c>
      <c r="B713" s="4" t="inlineStr">
        <is>
          <t xml:space="preserve">&amp;lt;span style="box-sizing: border-box; color: rgb(0, 0, 0); display: inline; flex-wrap: nowrap; font-size: 13.3333px; font-weight: 400; grid-area: auto; line-height: 13.3333px; margin: 0px; overflow: visible; text-align: left;"&gt;meederinvestment.com/mutual-funds&amp;lt;/span&gt; </t>
        </is>
      </c>
      <c r="C713" s="4" t="inlineStr">
        <is>
          <t xml:space="preserve"> </t>
        </is>
      </c>
    </row>
    <row r="714">
      <c r="A714" s="4" t="inlineStr">
        <is>
          <t>Expenses [Text Block]</t>
        </is>
      </c>
      <c r="B714" s="4" t="inlineStr">
        <is>
          <t>What were the Fund's costs for the period? (based on a hypothetical $10,000 investment) Class Name Cost of $10K Investment Cost Paid as % of $10K Investment Retail Class $94.06 1.82%</t>
        </is>
      </c>
      <c r="C714" s="4" t="inlineStr">
        <is>
          <t xml:space="preserve"> </t>
        </is>
      </c>
    </row>
    <row r="715">
      <c r="A715" s="4" t="inlineStr">
        <is>
          <t>Expenses Paid, Amount</t>
        </is>
      </c>
      <c r="B715" s="5" t="n">
        <v>94.06</v>
      </c>
      <c r="C715" s="4" t="inlineStr">
        <is>
          <t xml:space="preserve"> </t>
        </is>
      </c>
    </row>
    <row r="716">
      <c r="A716" s="4" t="inlineStr">
        <is>
          <t>Expense Ratio, Percent</t>
        </is>
      </c>
      <c r="B716" s="6" t="n">
        <v>0.0182</v>
      </c>
      <c r="C716" s="4" t="inlineStr">
        <is>
          <t xml:space="preserve"> </t>
        </is>
      </c>
    </row>
    <row r="717">
      <c r="A717" s="4" t="inlineStr">
        <is>
          <t>Factors Affecting Performance [Text Block]</t>
        </is>
      </c>
      <c r="C717" s="4" t="inlineStr">
        <is>
          <t xml:space="preserve"> </t>
        </is>
      </c>
    </row>
    <row r="718">
      <c r="A718" s="4" t="inlineStr">
        <is>
          <t>Performance Past Does Not Indicate Future [Text]</t>
        </is>
      </c>
      <c r="B718" s="4" t="inlineStr">
        <is>
          <t>&amp;lt;p style="box-sizing: border-box; color: rgb(0, 0, 0); display: block; flex-wrap: nowrap; font-size: 13.3333px; font-weight: 400; grid-area: auto; line-height: 13.3333px; margin: 0px; overflow: visible; text-align: left;"&gt;&amp;lt;span style="font-weight: 700; box-sizing: border-box; color: rgb(0, 0, 0); display: inline; flex-wrap: nowrap; font-size: 13.3333px; grid-area: auto; line-height: 13.3333px; margin: 0px; overflow: visible; text-align: left;"&gt;The performance data shown represents past performance, which does not guarantee future results. The investment return and principal value of an investment will fluctuate so that an investor’s shares, when redeemed, may be worth more or less than their original cost. Current performance may be lower or higher than the performance data quoted. For current month-end performance data, please visit our website at &amp;lt;span style="box-sizing: border-box; color: rgb(0, 0, 0); display: inline; flex-wrap: nowrap; font-size: 13.3333px; font-weight: 700; grid-area: auto; line-height: 13.3333px; margin: 0px; overflow: visible; text-align: left;"&gt;www.meederfunds.com&amp;lt;/span&gt;.&amp;lt;/span&gt;&amp;lt;/p&gt;</t>
        </is>
      </c>
      <c r="C718" s="4" t="inlineStr">
        <is>
          <t xml:space="preserve"> </t>
        </is>
      </c>
    </row>
    <row r="719">
      <c r="A719" s="4" t="inlineStr">
        <is>
          <t>Line Graph [Table Text Block]</t>
        </is>
      </c>
      <c r="B719" s="4" t="inlineStr">
        <is>
          <t>Retail Class Russell 3000 Index Morningstar Global Allocation Index Jun-14 10,000 10,000 10,000 Jul-14 9,757 9,803 9,872 Aug-14 10,073 10,214 10,046 Sep-14 9,655 10,001 9,734 Oct-14 9,793 10,276 9,803 Nov-14 9,834 10,525 9,890 Dec-14 9,731 10,525 9,778 Jan-15 9,590 10,232 9,722 Feb-15 10,049 10,825 10,021 Mar-15 9,956 10,715 9,947 Apr-15 10,012 10,763 10,113 May-15 10,031 10,912 10,073 Jun-15 9,806 10,729 9,918 Jul-15 9,806 10,909 9,951 Aug-15 9,131 10,250 9,561 Sep-15 8,793 9,952 9,369 Oct-15 9,309 10,738 9,775 Nov-15 9,309 10,797 9,688 Dec-15 9,029 10,576 9,584 Jan-16 8,439 9,979 9,263 Feb-16 8,323 9,976 9,324 Mar-16 8,951 10,678 9,819 Apr-16 8,951 10,744 9,968 May-16 8,942 10,936 9,939 Jun-16 8,922 10,959 10,020 Jul-16 9,272 11,394 10,321 Aug-16 9,301 11,423 10,337 Sep-16 9,398 11,441 10,398 Oct-16 9,145 11,193 10,193 Nov-16 9,213 11,694 10,123 Dec-16 9,348 11,922 10,255 Jan-17 9,583 12,147 10,462 Feb-17 9,798 12,599 10,668 Mar-17 9,906 12,607 10,759 Apr-17 10,033 12,741 10,912 May-17 10,180 12,871 11,106 Jun-17 10,233 12,987 11,139 Jul-17 10,566 13,232 11,369 Aug-17 10,654 13,258 11,434 Sep-17 10,879 13,581 11,555 Oct-17 11,163 13,877 11,690 Nov-17 11,310 14,299 11,872 Dec-17 11,436 14,442 12,005 Jan-18 12,031 15,203 12,424 Feb-18 11,595 14,642 12,072 Mar-18 11,426 14,349 11,984 Apr-18 11,486 14,403 11,991 May-18 11,496 14,810 12,009 Jun-18 11,352 14,907 11,965 Jul-18 11,640 15,401 12,171 Aug-18 11,740 15,942 12,274 Sep-18 11,750 15,968 12,259 Oct-18 10,855 14,793 11,646 Nov-18 10,925 15,089 11,781 Dec-18 10,643 13,685 11,343 Jan-19 10,810 14,859 11,936 Feb-19 10,935 15,382 12,108 Mar-19 11,007 15,606 12,258 Apr-19 11,237 16,230 12,491 May-19 10,643 15,179 12,132 Jun-19 11,258 16,246 12,678 Jul-19 11,216 16,487 12,699 Aug-19 11,007 16,151 12,622 Sep-19 11,226 16,434 12,738 Oct-19 11,467 16,788 12,980 Nov-19 11,686 17,426 13,144 Dec-19 12,044 17,929 13,445 Jan-20 11,768 17,910 13,427 Feb-20 10,970 16,444 12,806 Mar-20 9,704 14,182 11,616 Apr-20 10,055 16,061 12,412 May-20 10,299 16,919 12,797 Jun-20 10,427 17,306 13,078 Jul-20 10,768 18,289 13,629 Aug-20 11,342 19,614 14,116 Sep-20 11,055 18,900 13,831 Oct-20 10,768 18,492 13,628 Nov-20 11,885 20,741 14,763 Dec-20 12,402 21,675 15,266 Jan-21 12,391 21,578 15,169 Feb-21 12,619 22,253 15,303 Mar-21 12,935 23,050 15,482 Apr-21 13,359 24,238 15,991 May-21 13,609 24,349 16,188 Jun-21 13,696 24,950 16,286 Jul-21 13,718 25,371 16,410 Aug-21 13,957 26,095 16,645 Sep-21 13,478 24,924 16,134 Oct-21 13,935 26,610 16,585 Nov-21 13,587 26,205 16,303 Dec-21 13,962 27,236 16,687 Jan-22 13,466 25,634 16,008 Feb-22 13,237 24,988 15,700 Mar-22 13,164 25,799 15,716 Apr-22 12,475 23,484 14,653 May-22 12,499 23,452 14,672 Jun-22 11,992 21,490 13,730 Jul-22 12,294 23,506 14,445 Aug-22 11,895 22,629 13,937 Sep-22 11,109 20,531 12,839 Oct-22 11,629 22,214 13,268 Nov-22 12,476 23,374 14,148 Dec-22 12,155 22,005 13,833 Jan-23 12,862 23,521 14,603 Feb-23 12,460 22,971 14,194 Mar-23 12,776 23,585 14,577 Apr-23 12,996 23,837 14,726 May-23 12,703 23,929 14,530 Jun-23 13,240 25,563 15,062 Jul-23 13,619 26,480 15,429 Aug-23 13,228 25,968 15,096 Sep-23 12,725 24,731 14,553 Oct-23 12,357 24,076 14,187 Nov-23 13,303 26,321 15,251 Dec-23 14,024 27,717 15,971 Jan-24 13,974 28,024 15,949 Feb-24 14,507 29,541 16,288 Mar-24 14,978 30,494 16,653 Apr-24 14,418 29,152 16,152 May-24 15,052 30,530 16,652 Jun-24 15,127 31,475 16,876</t>
        </is>
      </c>
      <c r="C719" s="4" t="inlineStr">
        <is>
          <t xml:space="preserve"> </t>
        </is>
      </c>
    </row>
    <row r="720">
      <c r="A720" s="4" t="inlineStr">
        <is>
          <t>Average Annual Return [Table Text Block]</t>
        </is>
      </c>
      <c r="B720" s="4" t="inlineStr">
        <is>
          <t>Average Annual Total Returns . 1
Year 5
Year 10
Year Retail Class 14.25% 6.09% 4.23% Russell 3000 Index 23.13% 14.14% 12.15% Morningstar Global Allocation Index 12.04% 5.89% 5.37%</t>
        </is>
      </c>
      <c r="C720" s="4" t="inlineStr">
        <is>
          <t xml:space="preserve"> </t>
        </is>
      </c>
    </row>
    <row r="721">
      <c r="A721" s="4" t="inlineStr">
        <is>
          <t>AssetsNet</t>
        </is>
      </c>
      <c r="B721" s="7" t="n">
        <v>36167888</v>
      </c>
      <c r="C721" s="7" t="n">
        <v>36167888</v>
      </c>
    </row>
    <row r="722">
      <c r="A722" s="4" t="inlineStr">
        <is>
          <t>Holdings Count | Holding</t>
        </is>
      </c>
      <c r="B722" s="8" t="n">
        <v>146</v>
      </c>
      <c r="C722" s="8" t="n">
        <v>146</v>
      </c>
    </row>
    <row r="723">
      <c r="A723" s="4" t="inlineStr">
        <is>
          <t>Advisory Fees Paid, Amount</t>
        </is>
      </c>
      <c r="B723" s="7" t="n">
        <v>128889</v>
      </c>
      <c r="C723" s="4" t="inlineStr">
        <is>
          <t xml:space="preserve"> </t>
        </is>
      </c>
    </row>
    <row r="724">
      <c r="A724" s="4" t="inlineStr">
        <is>
          <t>InvestmentCompanyPortfolioTurnover</t>
        </is>
      </c>
      <c r="B724" s="9" t="n">
        <v>1</v>
      </c>
      <c r="C724" s="4" t="inlineStr">
        <is>
          <t xml:space="preserve"> </t>
        </is>
      </c>
    </row>
    <row r="725">
      <c r="A725" s="4" t="inlineStr">
        <is>
          <t>Additional Fund Statistics [Text Block]</t>
        </is>
      </c>
      <c r="B725" s="4" t="inlineStr">
        <is>
          <t>Fund Statistics Total Net Assets $36,167,888 # of Portfolio Holdings 146 Portfolio Turnover Rate 100% Advisory Fees and Waivers 128,889</t>
        </is>
      </c>
      <c r="C725" s="4" t="inlineStr">
        <is>
          <t xml:space="preserve"> </t>
        </is>
      </c>
    </row>
    <row r="726">
      <c r="A726" s="4" t="inlineStr">
        <is>
          <t>Holdings [Text Block]</t>
        </is>
      </c>
      <c r="B726" s="4" t="inlineStr">
        <is>
          <t>Sector Weighting Value Value Utilities 0.3% Footnote Reference Materials 0.4% Footnote Reference Energy 2.3% Footnote Reference Consumer Staples 2.5% Footnote Reference Industrials 8.7% Footnote Reference Communication Services 9.1% Footnote Reference Consumer Discretionary 13.1% Footnote Reference Health Care 13.7% Footnote Reference Financials 14.9% Footnote Reference Information Technology 35.0% Footnote Reference Footnote Description Footnote As a percentage of total common stocks. Concentrations are subject to change.</t>
        </is>
      </c>
      <c r="C726" s="4" t="inlineStr">
        <is>
          <t xml:space="preserve"> </t>
        </is>
      </c>
    </row>
    <row r="727">
      <c r="A727" s="4" t="inlineStr">
        <is>
          <t>Largest Holdings [Text Block]</t>
        </is>
      </c>
      <c r="B727" s="4" t="inlineStr">
        <is>
          <t>Top 10 Holdings iShares Core MSCI EAFE ETF 8.5% Berkshire Hathaway Inc 3.0% Microsoft Corp 2.9% Fidelity Total Bond Fund - Class Z 2.5% Baird Core Plus Bond Fund - Class I 2.2% NVIDIA Corp 2.1% iShares Core MSCI Emerging Markets ETF 1.8% Alphabet Inc 1.7% Amazon.com Inc 1.6% Frost Total Return Bond Fund - Class I 1.3% As a percentage of total net assets. Holdings exclude short-term investments and derivatives.</t>
        </is>
      </c>
      <c r="C727" s="4" t="inlineStr">
        <is>
          <t xml:space="preserve"> </t>
        </is>
      </c>
    </row>
    <row r="728">
      <c r="A728" s="4" t="inlineStr">
        <is>
          <t>Updated Prospectus Email Address</t>
        </is>
      </c>
      <c r="B728" s="4" t="inlineStr">
        <is>
          <t>www.meederinvestment.com/meeder-funds-resources</t>
        </is>
      </c>
      <c r="C72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230"/>
  <sheetViews>
    <sheetView workbookViewId="0">
      <selection activeCell="A1" sqref="A1"/>
    </sheetView>
  </sheetViews>
  <sheetFormatPr baseColWidth="8" defaultRowHeight="15"/>
  <cols>
    <col width="58" customWidth="1" min="1" max="1"/>
    <col width="58"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3"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3"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3"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3"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3"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3"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6 Months Ended</t>
        </is>
      </c>
    </row>
    <row r="2">
      <c r="B2" s="2" t="inlineStr">
        <is>
          <t>Jun. 30, 2024</t>
        </is>
      </c>
      <c r="C2" s="2" t="inlineStr">
        <is>
          <t>May 31, 2024</t>
        </is>
      </c>
      <c r="D2" s="2" t="inlineStr">
        <is>
          <t>Apr. 30, 2024</t>
        </is>
      </c>
      <c r="E2" s="2" t="inlineStr">
        <is>
          <t>Mar. 31, 2024</t>
        </is>
      </c>
      <c r="F2" s="2" t="inlineStr">
        <is>
          <t>Feb. 29, 2024</t>
        </is>
      </c>
      <c r="G2" s="2" t="inlineStr">
        <is>
          <t>Jan. 31, 2024</t>
        </is>
      </c>
      <c r="H2" s="2" t="inlineStr">
        <is>
          <t>Dec. 31, 2023</t>
        </is>
      </c>
      <c r="I2" s="2" t="inlineStr">
        <is>
          <t>Nov. 30, 2023</t>
        </is>
      </c>
      <c r="J2" s="2" t="inlineStr">
        <is>
          <t>Oct. 31, 2023</t>
        </is>
      </c>
      <c r="K2" s="2" t="inlineStr">
        <is>
          <t>Sep. 30, 2023</t>
        </is>
      </c>
      <c r="L2" s="2" t="inlineStr">
        <is>
          <t>Aug. 31, 2023</t>
        </is>
      </c>
      <c r="M2" s="2" t="inlineStr">
        <is>
          <t>Jul. 31, 2023</t>
        </is>
      </c>
      <c r="N2" s="2" t="inlineStr">
        <is>
          <t>Jun. 30, 2023</t>
        </is>
      </c>
      <c r="O2" s="2" t="inlineStr">
        <is>
          <t>May 31, 2023</t>
        </is>
      </c>
      <c r="P2" s="2" t="inlineStr">
        <is>
          <t>Apr. 30, 2023</t>
        </is>
      </c>
      <c r="Q2" s="2" t="inlineStr">
        <is>
          <t>Mar. 31, 2023</t>
        </is>
      </c>
      <c r="R2" s="2" t="inlineStr">
        <is>
          <t>Feb. 28, 2023</t>
        </is>
      </c>
      <c r="S2" s="2" t="inlineStr">
        <is>
          <t>Jan. 31, 2023</t>
        </is>
      </c>
      <c r="T2" s="2" t="inlineStr">
        <is>
          <t>Dec. 31, 2022</t>
        </is>
      </c>
      <c r="U2" s="2" t="inlineStr">
        <is>
          <t>Nov. 30, 2022</t>
        </is>
      </c>
      <c r="V2" s="2" t="inlineStr">
        <is>
          <t>Oct. 31, 2022</t>
        </is>
      </c>
      <c r="W2" s="2" t="inlineStr">
        <is>
          <t>Sep. 30, 2022</t>
        </is>
      </c>
      <c r="X2" s="2" t="inlineStr">
        <is>
          <t>Aug. 31, 2022</t>
        </is>
      </c>
      <c r="Y2" s="2" t="inlineStr">
        <is>
          <t>Jul. 31, 2022</t>
        </is>
      </c>
      <c r="Z2" s="2" t="inlineStr">
        <is>
          <t>Jun. 30, 2022</t>
        </is>
      </c>
      <c r="AA2" s="2" t="inlineStr">
        <is>
          <t>May 31, 2022</t>
        </is>
      </c>
      <c r="AB2" s="2" t="inlineStr">
        <is>
          <t>Apr. 30, 2022</t>
        </is>
      </c>
      <c r="AC2" s="2" t="inlineStr">
        <is>
          <t>Mar. 31, 2022</t>
        </is>
      </c>
      <c r="AD2" s="2" t="inlineStr">
        <is>
          <t>Feb. 28, 2022</t>
        </is>
      </c>
      <c r="AE2" s="2" t="inlineStr">
        <is>
          <t>Jan. 31, 2022</t>
        </is>
      </c>
      <c r="AF2" s="2" t="inlineStr">
        <is>
          <t>Dec. 31, 2021</t>
        </is>
      </c>
      <c r="AG2" s="2" t="inlineStr">
        <is>
          <t>Nov. 30, 2021</t>
        </is>
      </c>
      <c r="AH2" s="2" t="inlineStr">
        <is>
          <t>Oct. 31, 2021</t>
        </is>
      </c>
      <c r="AI2" s="2" t="inlineStr">
        <is>
          <t>Sep. 30, 2021</t>
        </is>
      </c>
      <c r="AJ2" s="2" t="inlineStr">
        <is>
          <t>Aug. 31, 2021</t>
        </is>
      </c>
      <c r="AK2" s="2" t="inlineStr">
        <is>
          <t>Jul. 31, 2021</t>
        </is>
      </c>
      <c r="AL2" s="2" t="inlineStr">
        <is>
          <t>Jun. 30, 2021</t>
        </is>
      </c>
      <c r="AM2" s="2" t="inlineStr">
        <is>
          <t>May 31, 2021</t>
        </is>
      </c>
      <c r="AN2" s="2" t="inlineStr">
        <is>
          <t>Apr. 30, 2021</t>
        </is>
      </c>
      <c r="AO2" s="2" t="inlineStr">
        <is>
          <t>Mar. 31, 2021</t>
        </is>
      </c>
      <c r="AP2" s="2" t="inlineStr">
        <is>
          <t>Feb. 28, 2021</t>
        </is>
      </c>
      <c r="AQ2" s="2" t="inlineStr">
        <is>
          <t>Jan. 31, 2021</t>
        </is>
      </c>
      <c r="AR2" s="2" t="inlineStr">
        <is>
          <t>Dec. 31, 2020</t>
        </is>
      </c>
      <c r="AS2" s="2" t="inlineStr">
        <is>
          <t>Nov. 30, 2020</t>
        </is>
      </c>
      <c r="AT2" s="2" t="inlineStr">
        <is>
          <t>Oct. 31, 2020</t>
        </is>
      </c>
      <c r="AU2" s="2" t="inlineStr">
        <is>
          <t>Sep. 30, 2020</t>
        </is>
      </c>
      <c r="AV2" s="2" t="inlineStr">
        <is>
          <t>Aug. 31, 2020</t>
        </is>
      </c>
      <c r="AW2" s="2" t="inlineStr">
        <is>
          <t>Jul. 31, 2020</t>
        </is>
      </c>
      <c r="AX2" s="2" t="inlineStr">
        <is>
          <t>Jun. 30, 2020</t>
        </is>
      </c>
      <c r="AY2" s="2" t="inlineStr">
        <is>
          <t>May 31, 2020</t>
        </is>
      </c>
      <c r="AZ2" s="2" t="inlineStr">
        <is>
          <t>Apr. 30, 2020</t>
        </is>
      </c>
      <c r="BA2" s="2" t="inlineStr">
        <is>
          <t>Mar. 31, 2020</t>
        </is>
      </c>
      <c r="BB2" s="2" t="inlineStr">
        <is>
          <t>Feb. 29, 2020</t>
        </is>
      </c>
      <c r="BC2" s="2" t="inlineStr">
        <is>
          <t>Jan. 31, 2020</t>
        </is>
      </c>
      <c r="BD2" s="2" t="inlineStr">
        <is>
          <t>Dec. 31, 2019</t>
        </is>
      </c>
      <c r="BE2" s="2" t="inlineStr">
        <is>
          <t>Nov. 30, 2019</t>
        </is>
      </c>
      <c r="BF2" s="2" t="inlineStr">
        <is>
          <t>Oct. 31, 2019</t>
        </is>
      </c>
      <c r="BG2" s="2" t="inlineStr">
        <is>
          <t>Sep. 30, 2019</t>
        </is>
      </c>
      <c r="BH2" s="2" t="inlineStr">
        <is>
          <t>Aug. 31, 2019</t>
        </is>
      </c>
      <c r="BI2" s="2" t="inlineStr">
        <is>
          <t>Jul. 31, 2019</t>
        </is>
      </c>
      <c r="BJ2" s="2" t="inlineStr">
        <is>
          <t>Jun. 30, 2019</t>
        </is>
      </c>
      <c r="BK2" s="2" t="inlineStr">
        <is>
          <t>May 31, 2019</t>
        </is>
      </c>
      <c r="BL2" s="2" t="inlineStr">
        <is>
          <t>Apr. 30, 2019</t>
        </is>
      </c>
      <c r="BM2" s="2" t="inlineStr">
        <is>
          <t>Mar. 31, 2019</t>
        </is>
      </c>
      <c r="BN2" s="2" t="inlineStr">
        <is>
          <t>Feb. 28, 2019</t>
        </is>
      </c>
      <c r="BO2" s="2" t="inlineStr">
        <is>
          <t>Jan. 31, 2019</t>
        </is>
      </c>
      <c r="BP2" s="2" t="inlineStr">
        <is>
          <t>Dec. 31, 2018</t>
        </is>
      </c>
      <c r="BQ2" s="2" t="inlineStr">
        <is>
          <t>Nov. 30, 2018</t>
        </is>
      </c>
      <c r="BR2" s="2" t="inlineStr">
        <is>
          <t>Oct. 31, 2018</t>
        </is>
      </c>
      <c r="BS2" s="2" t="inlineStr">
        <is>
          <t>Sep. 30, 2018</t>
        </is>
      </c>
      <c r="BT2" s="2" t="inlineStr">
        <is>
          <t>Aug. 31, 2018</t>
        </is>
      </c>
      <c r="BU2" s="2" t="inlineStr">
        <is>
          <t>Jul. 31, 2018</t>
        </is>
      </c>
      <c r="BV2" s="2" t="inlineStr">
        <is>
          <t>Jun. 30, 2018</t>
        </is>
      </c>
      <c r="BW2" s="2" t="inlineStr">
        <is>
          <t>May 31, 2018</t>
        </is>
      </c>
      <c r="BX2" s="2" t="inlineStr">
        <is>
          <t>Apr. 30, 2018</t>
        </is>
      </c>
      <c r="BY2" s="2" t="inlineStr">
        <is>
          <t>Mar. 31, 2018</t>
        </is>
      </c>
      <c r="BZ2" s="2" t="inlineStr">
        <is>
          <t>Feb. 28, 2018</t>
        </is>
      </c>
      <c r="CA2" s="2" t="inlineStr">
        <is>
          <t>Jan. 31, 2018</t>
        </is>
      </c>
      <c r="CB2" s="2" t="inlineStr">
        <is>
          <t>Dec. 31, 2017</t>
        </is>
      </c>
      <c r="CC2" s="2" t="inlineStr">
        <is>
          <t>Nov. 30, 2017</t>
        </is>
      </c>
      <c r="CD2" s="2" t="inlineStr">
        <is>
          <t>Oct. 31, 2017</t>
        </is>
      </c>
      <c r="CE2" s="2" t="inlineStr">
        <is>
          <t>Sep. 30, 2017</t>
        </is>
      </c>
      <c r="CF2" s="2" t="inlineStr">
        <is>
          <t>Aug. 31, 2017</t>
        </is>
      </c>
      <c r="CG2" s="2" t="inlineStr">
        <is>
          <t>Jul. 31, 2017</t>
        </is>
      </c>
      <c r="CH2" s="2" t="inlineStr">
        <is>
          <t>Jun. 30, 2017</t>
        </is>
      </c>
      <c r="CI2" s="2" t="inlineStr">
        <is>
          <t>May 31, 2017</t>
        </is>
      </c>
      <c r="CJ2" s="2" t="inlineStr">
        <is>
          <t>Apr. 30, 2017</t>
        </is>
      </c>
      <c r="CK2" s="2" t="inlineStr">
        <is>
          <t>Mar. 31, 2017</t>
        </is>
      </c>
      <c r="CL2" s="2" t="inlineStr">
        <is>
          <t>Feb. 28, 2017</t>
        </is>
      </c>
      <c r="CM2" s="2" t="inlineStr">
        <is>
          <t>Jan. 31, 2017</t>
        </is>
      </c>
      <c r="CN2" s="2" t="inlineStr">
        <is>
          <t>Dec. 31, 2016</t>
        </is>
      </c>
      <c r="CO2" s="2" t="inlineStr">
        <is>
          <t>Nov. 30, 2016</t>
        </is>
      </c>
      <c r="CP2" s="2" t="inlineStr">
        <is>
          <t>Oct. 31, 2016</t>
        </is>
      </c>
      <c r="CQ2" s="2" t="inlineStr">
        <is>
          <t>Sep. 30, 2016</t>
        </is>
      </c>
      <c r="CR2" s="2" t="inlineStr">
        <is>
          <t>Aug. 31, 2016</t>
        </is>
      </c>
      <c r="CS2" s="2" t="inlineStr">
        <is>
          <t>Jul. 31, 2016</t>
        </is>
      </c>
      <c r="CT2" s="2" t="inlineStr">
        <is>
          <t>Jun. 30, 2016</t>
        </is>
      </c>
      <c r="CU2" s="2" t="inlineStr">
        <is>
          <t>May 31, 2016</t>
        </is>
      </c>
      <c r="CV2" s="2" t="inlineStr">
        <is>
          <t>Apr. 30, 2016</t>
        </is>
      </c>
      <c r="CW2" s="2" t="inlineStr">
        <is>
          <t>Mar. 31, 2016</t>
        </is>
      </c>
      <c r="CX2" s="2" t="inlineStr">
        <is>
          <t>Feb. 29, 2016</t>
        </is>
      </c>
      <c r="CY2" s="2" t="inlineStr">
        <is>
          <t>Jan. 31, 2016</t>
        </is>
      </c>
      <c r="CZ2" s="2" t="inlineStr">
        <is>
          <t>Dec. 31, 2015</t>
        </is>
      </c>
      <c r="DA2" s="2" t="inlineStr">
        <is>
          <t>Nov. 30, 2015</t>
        </is>
      </c>
      <c r="DB2" s="2" t="inlineStr">
        <is>
          <t>Oct. 31, 2015</t>
        </is>
      </c>
      <c r="DC2" s="2" t="inlineStr">
        <is>
          <t>Sep. 30, 2015</t>
        </is>
      </c>
      <c r="DD2" s="2" t="inlineStr">
        <is>
          <t>Aug. 31, 2015</t>
        </is>
      </c>
      <c r="DE2" s="2" t="inlineStr">
        <is>
          <t>Jul. 31, 2015</t>
        </is>
      </c>
      <c r="DF2" s="2" t="inlineStr">
        <is>
          <t>Jun. 30, 2015</t>
        </is>
      </c>
      <c r="DG2" s="2" t="inlineStr">
        <is>
          <t>May 31, 2015</t>
        </is>
      </c>
      <c r="DH2" s="2" t="inlineStr">
        <is>
          <t>Apr. 30, 2015</t>
        </is>
      </c>
      <c r="DI2" s="2" t="inlineStr">
        <is>
          <t>Mar. 31, 2015</t>
        </is>
      </c>
      <c r="DJ2" s="2" t="inlineStr">
        <is>
          <t>Feb. 28, 2015</t>
        </is>
      </c>
      <c r="DK2" s="2" t="inlineStr">
        <is>
          <t>Jan. 31, 2015</t>
        </is>
      </c>
      <c r="DL2" s="2" t="inlineStr">
        <is>
          <t>Jan. 01, 2015</t>
        </is>
      </c>
      <c r="DM2" s="2" t="inlineStr">
        <is>
          <t>Dec. 31, 2014</t>
        </is>
      </c>
      <c r="DN2" s="2" t="inlineStr">
        <is>
          <t>Nov. 30, 2014</t>
        </is>
      </c>
      <c r="DO2" s="2" t="inlineStr">
        <is>
          <t>Oct. 31, 2014</t>
        </is>
      </c>
      <c r="DP2" s="2" t="inlineStr">
        <is>
          <t>Sep. 30, 2014</t>
        </is>
      </c>
      <c r="DQ2" s="2" t="inlineStr">
        <is>
          <t>Aug. 31, 2014</t>
        </is>
      </c>
      <c r="DR2" s="2" t="inlineStr">
        <is>
          <t>Jul. 31, 2014</t>
        </is>
      </c>
      <c r="DS2" s="2" t="inlineStr">
        <is>
          <t>Jun. 30, 2014</t>
        </is>
      </c>
    </row>
    <row r="3">
      <c r="A3" s="4" t="inlineStr">
        <is>
          <t>Russell 3000 Inde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Russell 3000 Inde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7" t="n">
        <v>31475</v>
      </c>
      <c r="C6" s="7" t="n">
        <v>30530</v>
      </c>
      <c r="D6" s="7" t="n">
        <v>29152</v>
      </c>
      <c r="E6" s="7" t="n">
        <v>30494</v>
      </c>
      <c r="F6" s="7" t="n">
        <v>29541</v>
      </c>
      <c r="G6" s="7" t="n">
        <v>28024</v>
      </c>
      <c r="H6" s="7" t="n">
        <v>27717</v>
      </c>
      <c r="I6" s="7" t="n">
        <v>26321</v>
      </c>
      <c r="J6" s="7" t="n">
        <v>24076</v>
      </c>
      <c r="K6" s="7" t="n">
        <v>24731</v>
      </c>
      <c r="L6" s="7" t="n">
        <v>25968</v>
      </c>
      <c r="M6" s="7" t="n">
        <v>26480</v>
      </c>
      <c r="N6" s="7" t="n">
        <v>25563</v>
      </c>
      <c r="O6" s="7" t="n">
        <v>23929</v>
      </c>
      <c r="P6" s="7" t="n">
        <v>23837</v>
      </c>
      <c r="Q6" s="7" t="n">
        <v>23585</v>
      </c>
      <c r="R6" s="7" t="n">
        <v>22971</v>
      </c>
      <c r="S6" s="7" t="n">
        <v>23521</v>
      </c>
      <c r="T6" s="7" t="n">
        <v>22005</v>
      </c>
      <c r="U6" s="7" t="n">
        <v>23374</v>
      </c>
      <c r="V6" s="7" t="n">
        <v>22214</v>
      </c>
      <c r="W6" s="7" t="n">
        <v>20531</v>
      </c>
      <c r="X6" s="7" t="n">
        <v>22629</v>
      </c>
      <c r="Y6" s="7" t="n">
        <v>23506</v>
      </c>
      <c r="Z6" s="7" t="n">
        <v>21490</v>
      </c>
      <c r="AA6" s="7" t="n">
        <v>23452</v>
      </c>
      <c r="AB6" s="7" t="n">
        <v>23484</v>
      </c>
      <c r="AC6" s="7" t="n">
        <v>25799</v>
      </c>
      <c r="AD6" s="7" t="n">
        <v>24988</v>
      </c>
      <c r="AE6" s="7" t="n">
        <v>25634</v>
      </c>
      <c r="AF6" s="7" t="n">
        <v>27236</v>
      </c>
      <c r="AG6" s="7" t="n">
        <v>26205</v>
      </c>
      <c r="AH6" s="7" t="n">
        <v>26610</v>
      </c>
      <c r="AI6" s="7" t="n">
        <v>24924</v>
      </c>
      <c r="AJ6" s="7" t="n">
        <v>26095</v>
      </c>
      <c r="AK6" s="7" t="n">
        <v>25371</v>
      </c>
      <c r="AL6" s="7" t="n">
        <v>24950</v>
      </c>
      <c r="AM6" s="7" t="n">
        <v>24349</v>
      </c>
      <c r="AN6" s="7" t="n">
        <v>24238</v>
      </c>
      <c r="AO6" s="7" t="n">
        <v>23050</v>
      </c>
      <c r="AP6" s="7" t="n">
        <v>22253</v>
      </c>
      <c r="AQ6" s="7" t="n">
        <v>21578</v>
      </c>
      <c r="AR6" s="7" t="n">
        <v>21675</v>
      </c>
      <c r="AS6" s="7" t="n">
        <v>20741</v>
      </c>
      <c r="AT6" s="7" t="n">
        <v>18492</v>
      </c>
      <c r="AU6" s="7" t="n">
        <v>18900</v>
      </c>
      <c r="AV6" s="7" t="n">
        <v>19614</v>
      </c>
      <c r="AW6" s="7" t="n">
        <v>18289</v>
      </c>
      <c r="AX6" s="7" t="n">
        <v>17306</v>
      </c>
      <c r="AY6" s="7" t="n">
        <v>16919</v>
      </c>
      <c r="AZ6" s="7" t="n">
        <v>16061</v>
      </c>
      <c r="BA6" s="7" t="n">
        <v>14182</v>
      </c>
      <c r="BB6" s="7" t="n">
        <v>16444</v>
      </c>
      <c r="BC6" s="7" t="n">
        <v>17910</v>
      </c>
      <c r="BD6" s="7" t="n">
        <v>17929</v>
      </c>
      <c r="BE6" s="7" t="n">
        <v>17426</v>
      </c>
      <c r="BF6" s="7" t="n">
        <v>16788</v>
      </c>
      <c r="BG6" s="7" t="n">
        <v>16434</v>
      </c>
      <c r="BH6" s="7" t="n">
        <v>16151</v>
      </c>
      <c r="BI6" s="7" t="n">
        <v>16487</v>
      </c>
      <c r="BJ6" s="7" t="n">
        <v>16246</v>
      </c>
      <c r="BK6" s="7" t="n">
        <v>15179</v>
      </c>
      <c r="BL6" s="7" t="n">
        <v>16230</v>
      </c>
      <c r="BM6" s="7" t="n">
        <v>15606</v>
      </c>
      <c r="BN6" s="7" t="n">
        <v>15382</v>
      </c>
      <c r="BO6" s="7" t="n">
        <v>14859</v>
      </c>
      <c r="BP6" s="7" t="n">
        <v>13685</v>
      </c>
      <c r="BQ6" s="7" t="n">
        <v>15089</v>
      </c>
      <c r="BR6" s="7" t="n">
        <v>14793</v>
      </c>
      <c r="BS6" s="7" t="n">
        <v>15968</v>
      </c>
      <c r="BT6" s="7" t="n">
        <v>15942</v>
      </c>
      <c r="BU6" s="7" t="n">
        <v>15401</v>
      </c>
      <c r="BV6" s="7" t="n">
        <v>14907</v>
      </c>
      <c r="BW6" s="7" t="n">
        <v>14810</v>
      </c>
      <c r="BX6" s="7" t="n">
        <v>14403</v>
      </c>
      <c r="BY6" s="7" t="n">
        <v>14349</v>
      </c>
      <c r="BZ6" s="7" t="n">
        <v>14642</v>
      </c>
      <c r="CA6" s="7" t="n">
        <v>15203</v>
      </c>
      <c r="CB6" s="7" t="n">
        <v>14442</v>
      </c>
      <c r="CC6" s="7" t="n">
        <v>14299</v>
      </c>
      <c r="CD6" s="7" t="n">
        <v>13877</v>
      </c>
      <c r="CE6" s="7" t="n">
        <v>13581</v>
      </c>
      <c r="CF6" s="7" t="n">
        <v>13258</v>
      </c>
      <c r="CG6" s="7" t="n">
        <v>13232</v>
      </c>
      <c r="CH6" s="7" t="n">
        <v>12987</v>
      </c>
      <c r="CI6" s="7" t="n">
        <v>12871</v>
      </c>
      <c r="CJ6" s="7" t="n">
        <v>12741</v>
      </c>
      <c r="CK6" s="7" t="n">
        <v>12607</v>
      </c>
      <c r="CL6" s="7" t="n">
        <v>12599</v>
      </c>
      <c r="CM6" s="7" t="n">
        <v>12147</v>
      </c>
      <c r="CN6" s="7" t="n">
        <v>11922</v>
      </c>
      <c r="CO6" s="7" t="n">
        <v>11694</v>
      </c>
      <c r="CP6" s="7" t="n">
        <v>11193</v>
      </c>
      <c r="CQ6" s="7" t="n">
        <v>11441</v>
      </c>
      <c r="CR6" s="7" t="n">
        <v>11423</v>
      </c>
      <c r="CS6" s="7" t="n">
        <v>11394</v>
      </c>
      <c r="CT6" s="7" t="n">
        <v>10959</v>
      </c>
      <c r="CU6" s="7" t="n">
        <v>10936</v>
      </c>
      <c r="CV6" s="7" t="n">
        <v>10744</v>
      </c>
      <c r="CW6" s="7" t="n">
        <v>10678</v>
      </c>
      <c r="CX6" s="7" t="n">
        <v>9976</v>
      </c>
      <c r="CY6" s="7" t="n">
        <v>9979</v>
      </c>
      <c r="CZ6" s="7" t="n">
        <v>10576</v>
      </c>
      <c r="DA6" s="7" t="n">
        <v>10797</v>
      </c>
      <c r="DB6" s="7" t="n">
        <v>10738</v>
      </c>
      <c r="DC6" s="7" t="n">
        <v>9952</v>
      </c>
      <c r="DD6" s="7" t="n">
        <v>10250</v>
      </c>
      <c r="DE6" s="7" t="n">
        <v>10909</v>
      </c>
      <c r="DF6" s="7" t="n">
        <v>10729</v>
      </c>
      <c r="DG6" s="7" t="n">
        <v>10912</v>
      </c>
      <c r="DH6" s="7" t="n">
        <v>10763</v>
      </c>
      <c r="DI6" s="7" t="n">
        <v>10715</v>
      </c>
      <c r="DJ6" s="7" t="n">
        <v>10825</v>
      </c>
      <c r="DK6" s="7" t="n">
        <v>10232</v>
      </c>
      <c r="DL6" s="4" t="inlineStr">
        <is>
          <t xml:space="preserve"> </t>
        </is>
      </c>
      <c r="DM6" s="7" t="n">
        <v>10525</v>
      </c>
      <c r="DN6" s="7" t="n">
        <v>10525</v>
      </c>
      <c r="DO6" s="7" t="n">
        <v>10276</v>
      </c>
      <c r="DP6" s="7" t="n">
        <v>10001</v>
      </c>
      <c r="DQ6" s="7" t="n">
        <v>10214</v>
      </c>
      <c r="DR6" s="7" t="n">
        <v>9803</v>
      </c>
      <c r="DS6" s="7" t="n">
        <v>10000</v>
      </c>
    </row>
    <row r="7">
      <c r="A7" s="4" t="inlineStr">
        <is>
          <t>Russell 3000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Russell 3000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7" t="n">
        <v>31475</v>
      </c>
      <c r="C10" s="8" t="n">
        <v>30530</v>
      </c>
      <c r="D10" s="8" t="n">
        <v>29152</v>
      </c>
      <c r="E10" s="8" t="n">
        <v>30494</v>
      </c>
      <c r="F10" s="8" t="n">
        <v>29541</v>
      </c>
      <c r="G10" s="8" t="n">
        <v>28024</v>
      </c>
      <c r="H10" s="8" t="n">
        <v>27717</v>
      </c>
      <c r="I10" s="8" t="n">
        <v>26321</v>
      </c>
      <c r="J10" s="8" t="n">
        <v>24076</v>
      </c>
      <c r="K10" s="8" t="n">
        <v>24731</v>
      </c>
      <c r="L10" s="8" t="n">
        <v>25968</v>
      </c>
      <c r="M10" s="8" t="n">
        <v>26480</v>
      </c>
      <c r="N10" s="8" t="n">
        <v>25563</v>
      </c>
      <c r="O10" s="8" t="n">
        <v>23929</v>
      </c>
      <c r="P10" s="8" t="n">
        <v>23837</v>
      </c>
      <c r="Q10" s="8" t="n">
        <v>23585</v>
      </c>
      <c r="R10" s="8" t="n">
        <v>22971</v>
      </c>
      <c r="S10" s="8" t="n">
        <v>23521</v>
      </c>
      <c r="T10" s="8" t="n">
        <v>22005</v>
      </c>
      <c r="U10" s="8" t="n">
        <v>23374</v>
      </c>
      <c r="V10" s="8" t="n">
        <v>22214</v>
      </c>
      <c r="W10" s="8" t="n">
        <v>20531</v>
      </c>
      <c r="X10" s="8" t="n">
        <v>22629</v>
      </c>
      <c r="Y10" s="8" t="n">
        <v>23506</v>
      </c>
      <c r="Z10" s="8" t="n">
        <v>21490</v>
      </c>
      <c r="AA10" s="8" t="n">
        <v>23452</v>
      </c>
      <c r="AB10" s="8" t="n">
        <v>23484</v>
      </c>
      <c r="AC10" s="8" t="n">
        <v>25799</v>
      </c>
      <c r="AD10" s="8" t="n">
        <v>24988</v>
      </c>
      <c r="AE10" s="8" t="n">
        <v>25634</v>
      </c>
      <c r="AF10" s="8" t="n">
        <v>27236</v>
      </c>
      <c r="AG10" s="8" t="n">
        <v>26205</v>
      </c>
      <c r="AH10" s="8" t="n">
        <v>26610</v>
      </c>
      <c r="AI10" s="8" t="n">
        <v>24924</v>
      </c>
      <c r="AJ10" s="8" t="n">
        <v>26095</v>
      </c>
      <c r="AK10" s="8" t="n">
        <v>25371</v>
      </c>
      <c r="AL10" s="8" t="n">
        <v>24950</v>
      </c>
      <c r="AM10" s="8" t="n">
        <v>24349</v>
      </c>
      <c r="AN10" s="8" t="n">
        <v>24238</v>
      </c>
      <c r="AO10" s="8" t="n">
        <v>23050</v>
      </c>
      <c r="AP10" s="8" t="n">
        <v>22253</v>
      </c>
      <c r="AQ10" s="8" t="n">
        <v>21578</v>
      </c>
      <c r="AR10" s="8" t="n">
        <v>21675</v>
      </c>
      <c r="AS10" s="8" t="n">
        <v>20741</v>
      </c>
      <c r="AT10" s="8" t="n">
        <v>18492</v>
      </c>
      <c r="AU10" s="8" t="n">
        <v>18900</v>
      </c>
      <c r="AV10" s="8" t="n">
        <v>19614</v>
      </c>
      <c r="AW10" s="8" t="n">
        <v>18289</v>
      </c>
      <c r="AX10" s="8" t="n">
        <v>17306</v>
      </c>
      <c r="AY10" s="8" t="n">
        <v>16919</v>
      </c>
      <c r="AZ10" s="8" t="n">
        <v>16061</v>
      </c>
      <c r="BA10" s="8" t="n">
        <v>14182</v>
      </c>
      <c r="BB10" s="8" t="n">
        <v>16444</v>
      </c>
      <c r="BC10" s="8" t="n">
        <v>17910</v>
      </c>
      <c r="BD10" s="8" t="n">
        <v>17929</v>
      </c>
      <c r="BE10" s="8" t="n">
        <v>17426</v>
      </c>
      <c r="BF10" s="8" t="n">
        <v>16788</v>
      </c>
      <c r="BG10" s="8" t="n">
        <v>16434</v>
      </c>
      <c r="BH10" s="8" t="n">
        <v>16151</v>
      </c>
      <c r="BI10" s="8" t="n">
        <v>16487</v>
      </c>
      <c r="BJ10" s="8" t="n">
        <v>16246</v>
      </c>
      <c r="BK10" s="8" t="n">
        <v>15179</v>
      </c>
      <c r="BL10" s="8" t="n">
        <v>16230</v>
      </c>
      <c r="BM10" s="8" t="n">
        <v>15606</v>
      </c>
      <c r="BN10" s="8" t="n">
        <v>15382</v>
      </c>
      <c r="BO10" s="8" t="n">
        <v>14859</v>
      </c>
      <c r="BP10" s="8" t="n">
        <v>13685</v>
      </c>
      <c r="BQ10" s="8" t="n">
        <v>15089</v>
      </c>
      <c r="BR10" s="8" t="n">
        <v>14793</v>
      </c>
      <c r="BS10" s="8" t="n">
        <v>15968</v>
      </c>
      <c r="BT10" s="8" t="n">
        <v>15942</v>
      </c>
      <c r="BU10" s="8" t="n">
        <v>15401</v>
      </c>
      <c r="BV10" s="8" t="n">
        <v>14907</v>
      </c>
      <c r="BW10" s="8" t="n">
        <v>14810</v>
      </c>
      <c r="BX10" s="8" t="n">
        <v>14403</v>
      </c>
      <c r="BY10" s="8" t="n">
        <v>14349</v>
      </c>
      <c r="BZ10" s="8" t="n">
        <v>14642</v>
      </c>
      <c r="CA10" s="8" t="n">
        <v>15203</v>
      </c>
      <c r="CB10" s="8" t="n">
        <v>14442</v>
      </c>
      <c r="CC10" s="8" t="n">
        <v>14299</v>
      </c>
      <c r="CD10" s="8" t="n">
        <v>13877</v>
      </c>
      <c r="CE10" s="8" t="n">
        <v>13581</v>
      </c>
      <c r="CF10" s="8" t="n">
        <v>13258</v>
      </c>
      <c r="CG10" s="8" t="n">
        <v>13232</v>
      </c>
      <c r="CH10" s="8" t="n">
        <v>12987</v>
      </c>
      <c r="CI10" s="8" t="n">
        <v>12871</v>
      </c>
      <c r="CJ10" s="8" t="n">
        <v>12741</v>
      </c>
      <c r="CK10" s="8" t="n">
        <v>12607</v>
      </c>
      <c r="CL10" s="8" t="n">
        <v>12599</v>
      </c>
      <c r="CM10" s="8" t="n">
        <v>12147</v>
      </c>
      <c r="CN10" s="8" t="n">
        <v>11922</v>
      </c>
      <c r="CO10" s="8" t="n">
        <v>11694</v>
      </c>
      <c r="CP10" s="8" t="n">
        <v>11193</v>
      </c>
      <c r="CQ10" s="8" t="n">
        <v>11441</v>
      </c>
      <c r="CR10" s="8" t="n">
        <v>11423</v>
      </c>
      <c r="CS10" s="8" t="n">
        <v>11394</v>
      </c>
      <c r="CT10" s="8" t="n">
        <v>10959</v>
      </c>
      <c r="CU10" s="8" t="n">
        <v>10936</v>
      </c>
      <c r="CV10" s="8" t="n">
        <v>10744</v>
      </c>
      <c r="CW10" s="8" t="n">
        <v>10678</v>
      </c>
      <c r="CX10" s="8" t="n">
        <v>9976</v>
      </c>
      <c r="CY10" s="8" t="n">
        <v>9979</v>
      </c>
      <c r="CZ10" s="8" t="n">
        <v>10576</v>
      </c>
      <c r="DA10" s="8" t="n">
        <v>10797</v>
      </c>
      <c r="DB10" s="8" t="n">
        <v>10738</v>
      </c>
      <c r="DC10" s="8" t="n">
        <v>9952</v>
      </c>
      <c r="DD10" s="8" t="n">
        <v>10250</v>
      </c>
      <c r="DE10" s="8" t="n">
        <v>10909</v>
      </c>
      <c r="DF10" s="8" t="n">
        <v>10729</v>
      </c>
      <c r="DG10" s="8" t="n">
        <v>10912</v>
      </c>
      <c r="DH10" s="8" t="n">
        <v>10763</v>
      </c>
      <c r="DI10" s="8" t="n">
        <v>10715</v>
      </c>
      <c r="DJ10" s="8" t="n">
        <v>10825</v>
      </c>
      <c r="DK10" s="8" t="n">
        <v>10232</v>
      </c>
      <c r="DL10" s="4" t="inlineStr">
        <is>
          <t xml:space="preserve"> </t>
        </is>
      </c>
      <c r="DM10" s="8" t="n">
        <v>10525</v>
      </c>
      <c r="DN10" s="8" t="n">
        <v>10525</v>
      </c>
      <c r="DO10" s="8" t="n">
        <v>10276</v>
      </c>
      <c r="DP10" s="8" t="n">
        <v>10001</v>
      </c>
      <c r="DQ10" s="8" t="n">
        <v>10214</v>
      </c>
      <c r="DR10" s="8" t="n">
        <v>9803</v>
      </c>
      <c r="DS10" s="8" t="n">
        <v>10000</v>
      </c>
    </row>
    <row r="11">
      <c r="A11" s="4" t="inlineStr">
        <is>
          <t>Russell 30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Russell 3000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7" t="n">
        <v>29904</v>
      </c>
      <c r="C14" s="8" t="n">
        <v>29006</v>
      </c>
      <c r="D14" s="8" t="n">
        <v>27698</v>
      </c>
      <c r="E14" s="8" t="n">
        <v>28973</v>
      </c>
      <c r="F14" s="8" t="n">
        <v>28067</v>
      </c>
      <c r="G14" s="8" t="n">
        <v>26626</v>
      </c>
      <c r="H14" s="8" t="n">
        <v>26334</v>
      </c>
      <c r="I14" s="8" t="n">
        <v>25008</v>
      </c>
      <c r="J14" s="8" t="n">
        <v>22875</v>
      </c>
      <c r="K14" s="8" t="n">
        <v>23497</v>
      </c>
      <c r="L14" s="8" t="n">
        <v>24673</v>
      </c>
      <c r="M14" s="8" t="n">
        <v>25158</v>
      </c>
      <c r="N14" s="8" t="n">
        <v>24288</v>
      </c>
      <c r="O14" s="8" t="n">
        <v>22735</v>
      </c>
      <c r="P14" s="8" t="n">
        <v>22647</v>
      </c>
      <c r="Q14" s="8" t="n">
        <v>22408</v>
      </c>
      <c r="R14" s="8" t="n">
        <v>21825</v>
      </c>
      <c r="S14" s="8" t="n">
        <v>22347</v>
      </c>
      <c r="T14" s="8" t="n">
        <v>20907</v>
      </c>
      <c r="U14" s="8" t="n">
        <v>22208</v>
      </c>
      <c r="V14" s="8" t="n">
        <v>21106</v>
      </c>
      <c r="W14" s="8" t="n">
        <v>19506</v>
      </c>
      <c r="X14" s="8" t="n">
        <v>21500</v>
      </c>
      <c r="Y14" s="8" t="n">
        <v>22333</v>
      </c>
      <c r="Z14" s="8" t="n">
        <v>20418</v>
      </c>
      <c r="AA14" s="8" t="n">
        <v>22282</v>
      </c>
      <c r="AB14" s="8" t="n">
        <v>22312</v>
      </c>
      <c r="AC14" s="8" t="n">
        <v>24512</v>
      </c>
      <c r="AD14" s="8" t="n">
        <v>23741</v>
      </c>
      <c r="AE14" s="8" t="n">
        <v>24355</v>
      </c>
      <c r="AF14" s="8" t="n">
        <v>25877</v>
      </c>
      <c r="AG14" s="8" t="n">
        <v>24897</v>
      </c>
      <c r="AH14" s="8" t="n">
        <v>25282</v>
      </c>
      <c r="AI14" s="8" t="n">
        <v>23681</v>
      </c>
      <c r="AJ14" s="8" t="n">
        <v>24793</v>
      </c>
      <c r="AK14" s="8" t="n">
        <v>24105</v>
      </c>
      <c r="AL14" s="8" t="n">
        <v>23705</v>
      </c>
      <c r="AM14" s="8" t="n">
        <v>23134</v>
      </c>
      <c r="AN14" s="8" t="n">
        <v>23029</v>
      </c>
      <c r="AO14" s="8" t="n">
        <v>21900</v>
      </c>
      <c r="AP14" s="8" t="n">
        <v>21142</v>
      </c>
      <c r="AQ14" s="8" t="n">
        <v>20501</v>
      </c>
      <c r="AR14" s="8" t="n">
        <v>20593</v>
      </c>
      <c r="AS14" s="8" t="n">
        <v>19707</v>
      </c>
      <c r="AT14" s="8" t="n">
        <v>17569</v>
      </c>
      <c r="AU14" s="8" t="n">
        <v>17957</v>
      </c>
      <c r="AV14" s="8" t="n">
        <v>18635</v>
      </c>
      <c r="AW14" s="8" t="n">
        <v>17376</v>
      </c>
      <c r="AX14" s="8" t="n">
        <v>16443</v>
      </c>
      <c r="AY14" s="8" t="n">
        <v>16075</v>
      </c>
      <c r="AZ14" s="8" t="n">
        <v>15259</v>
      </c>
      <c r="BA14" s="8" t="n">
        <v>13475</v>
      </c>
      <c r="BB14" s="8" t="n">
        <v>15623</v>
      </c>
      <c r="BC14" s="8" t="n">
        <v>17016</v>
      </c>
      <c r="BD14" s="8" t="n">
        <v>17035</v>
      </c>
      <c r="BE14" s="8" t="n">
        <v>16557</v>
      </c>
      <c r="BF14" s="8" t="n">
        <v>15950</v>
      </c>
      <c r="BG14" s="8" t="n">
        <v>15614</v>
      </c>
      <c r="BH14" s="8" t="n">
        <v>15345</v>
      </c>
      <c r="BI14" s="8" t="n">
        <v>15664</v>
      </c>
      <c r="BJ14" s="8" t="n">
        <v>15435</v>
      </c>
      <c r="BK14" s="8" t="n">
        <v>14422</v>
      </c>
      <c r="BL14" s="8" t="n">
        <v>15420</v>
      </c>
      <c r="BM14" s="8" t="n">
        <v>14828</v>
      </c>
      <c r="BN14" s="8" t="n">
        <v>14614</v>
      </c>
      <c r="BO14" s="8" t="n">
        <v>14118</v>
      </c>
      <c r="BP14" s="8" t="n">
        <v>13002</v>
      </c>
      <c r="BQ14" s="8" t="n">
        <v>14336</v>
      </c>
      <c r="BR14" s="8" t="n">
        <v>14055</v>
      </c>
      <c r="BS14" s="8" t="n">
        <v>15172</v>
      </c>
      <c r="BT14" s="8" t="n">
        <v>15147</v>
      </c>
      <c r="BU14" s="8" t="n">
        <v>14633</v>
      </c>
      <c r="BV14" s="8" t="n">
        <v>14163</v>
      </c>
      <c r="BW14" s="8" t="n">
        <v>14071</v>
      </c>
      <c r="BX14" s="8" t="n">
        <v>13684</v>
      </c>
      <c r="BY14" s="8" t="n">
        <v>13633</v>
      </c>
      <c r="BZ14" s="8" t="n">
        <v>13912</v>
      </c>
      <c r="CA14" s="8" t="n">
        <v>14444</v>
      </c>
      <c r="CB14" s="8" t="n">
        <v>13721</v>
      </c>
      <c r="CC14" s="8" t="n">
        <v>13585</v>
      </c>
      <c r="CD14" s="8" t="n">
        <v>13185</v>
      </c>
      <c r="CE14" s="8" t="n">
        <v>12903</v>
      </c>
      <c r="CF14" s="8" t="n">
        <v>12596</v>
      </c>
      <c r="CG14" s="8" t="n">
        <v>12572</v>
      </c>
      <c r="CH14" s="8" t="n">
        <v>12339</v>
      </c>
      <c r="CI14" s="8" t="n">
        <v>12229</v>
      </c>
      <c r="CJ14" s="8" t="n">
        <v>12105</v>
      </c>
      <c r="CK14" s="8" t="n">
        <v>11978</v>
      </c>
      <c r="CL14" s="8" t="n">
        <v>11970</v>
      </c>
      <c r="CM14" s="8" t="n">
        <v>11541</v>
      </c>
      <c r="CN14" s="8" t="n">
        <v>11327</v>
      </c>
      <c r="CO14" s="8" t="n">
        <v>11111</v>
      </c>
      <c r="CP14" s="8" t="n">
        <v>10635</v>
      </c>
      <c r="CQ14" s="8" t="n">
        <v>10870</v>
      </c>
      <c r="CR14" s="8" t="n">
        <v>10853</v>
      </c>
      <c r="CS14" s="8" t="n">
        <v>10825</v>
      </c>
      <c r="CT14" s="8" t="n">
        <v>10412</v>
      </c>
      <c r="CU14" s="8" t="n">
        <v>10391</v>
      </c>
      <c r="CV14" s="8" t="n">
        <v>10208</v>
      </c>
      <c r="CW14" s="8" t="n">
        <v>10145</v>
      </c>
      <c r="CX14" s="8" t="n">
        <v>9478</v>
      </c>
      <c r="CY14" s="8" t="n">
        <v>9481</v>
      </c>
      <c r="CZ14" s="8" t="n">
        <v>10048</v>
      </c>
      <c r="DA14" s="8" t="n">
        <v>10258</v>
      </c>
      <c r="DB14" s="8" t="n">
        <v>10202</v>
      </c>
      <c r="DC14" s="8" t="n">
        <v>9455</v>
      </c>
      <c r="DD14" s="8" t="n">
        <v>9739</v>
      </c>
      <c r="DE14" s="8" t="n">
        <v>10365</v>
      </c>
      <c r="DF14" s="8" t="n">
        <v>10194</v>
      </c>
      <c r="DG14" s="8" t="n">
        <v>10368</v>
      </c>
      <c r="DH14" s="8" t="n">
        <v>10226</v>
      </c>
      <c r="DI14" s="8" t="n">
        <v>10180</v>
      </c>
      <c r="DJ14" s="8" t="n">
        <v>10285</v>
      </c>
      <c r="DK14" s="8" t="n">
        <v>9722</v>
      </c>
      <c r="DL14" s="7" t="n">
        <v>10000</v>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row>
    <row r="15">
      <c r="A15" s="4" t="inlineStr">
        <is>
          <t>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Bloomberg U.S. Aggregate Bon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7" t="n">
        <v>11222</v>
      </c>
      <c r="C18" s="8" t="n">
        <v>11117</v>
      </c>
      <c r="D18" s="8" t="n">
        <v>10931</v>
      </c>
      <c r="E18" s="8" t="n">
        <v>11215</v>
      </c>
      <c r="F18" s="8" t="n">
        <v>11112</v>
      </c>
      <c r="G18" s="8" t="n">
        <v>11271</v>
      </c>
      <c r="H18" s="8" t="n">
        <v>11302</v>
      </c>
      <c r="I18" s="8" t="n">
        <v>10886</v>
      </c>
      <c r="J18" s="8" t="n">
        <v>10414</v>
      </c>
      <c r="K18" s="8" t="n">
        <v>10581</v>
      </c>
      <c r="L18" s="8" t="n">
        <v>10857</v>
      </c>
      <c r="M18" s="8" t="n">
        <v>10927</v>
      </c>
      <c r="N18" s="8" t="n">
        <v>10934</v>
      </c>
      <c r="O18" s="8" t="n">
        <v>10973</v>
      </c>
      <c r="P18" s="8" t="n">
        <v>11094</v>
      </c>
      <c r="Q18" s="8" t="n">
        <v>11027</v>
      </c>
      <c r="R18" s="8" t="n">
        <v>10754</v>
      </c>
      <c r="S18" s="8" t="n">
        <v>11040</v>
      </c>
      <c r="T18" s="8" t="n">
        <v>10710</v>
      </c>
      <c r="U18" s="8" t="n">
        <v>10759</v>
      </c>
      <c r="V18" s="8" t="n">
        <v>10377</v>
      </c>
      <c r="W18" s="8" t="n">
        <v>10513</v>
      </c>
      <c r="X18" s="8" t="n">
        <v>10988</v>
      </c>
      <c r="Y18" s="8" t="n">
        <v>11307</v>
      </c>
      <c r="Z18" s="8" t="n">
        <v>11038</v>
      </c>
      <c r="AA18" s="8" t="n">
        <v>11214</v>
      </c>
      <c r="AB18" s="8" t="n">
        <v>11142</v>
      </c>
      <c r="AC18" s="8" t="n">
        <v>11581</v>
      </c>
      <c r="AD18" s="8" t="n">
        <v>11912</v>
      </c>
      <c r="AE18" s="8" t="n">
        <v>12047</v>
      </c>
      <c r="AF18" s="8" t="n">
        <v>12312</v>
      </c>
      <c r="AG18" s="8" t="n">
        <v>12344</v>
      </c>
      <c r="AH18" s="8" t="n">
        <v>12307</v>
      </c>
      <c r="AI18" s="8" t="n">
        <v>12310</v>
      </c>
      <c r="AJ18" s="8" t="n">
        <v>12418</v>
      </c>
      <c r="AK18" s="8" t="n">
        <v>12442</v>
      </c>
      <c r="AL18" s="8" t="n">
        <v>12304</v>
      </c>
      <c r="AM18" s="8" t="n">
        <v>12218</v>
      </c>
      <c r="AN18" s="8" t="n">
        <v>12178</v>
      </c>
      <c r="AO18" s="8" t="n">
        <v>12083</v>
      </c>
      <c r="AP18" s="8" t="n">
        <v>12236</v>
      </c>
      <c r="AQ18" s="8" t="n">
        <v>12415</v>
      </c>
      <c r="AR18" s="8" t="n">
        <v>12505</v>
      </c>
      <c r="AS18" s="8" t="n">
        <v>12488</v>
      </c>
      <c r="AT18" s="8" t="n">
        <v>12366</v>
      </c>
      <c r="AU18" s="8" t="n">
        <v>12422</v>
      </c>
      <c r="AV18" s="8" t="n">
        <v>12428</v>
      </c>
      <c r="AW18" s="8" t="n">
        <v>12530</v>
      </c>
      <c r="AX18" s="8" t="n">
        <v>12345</v>
      </c>
      <c r="AY18" s="8" t="n">
        <v>12268</v>
      </c>
      <c r="AZ18" s="8" t="n">
        <v>12211</v>
      </c>
      <c r="BA18" s="8" t="n">
        <v>11998</v>
      </c>
      <c r="BB18" s="8" t="n">
        <v>12069</v>
      </c>
      <c r="BC18" s="8" t="n">
        <v>11855</v>
      </c>
      <c r="BD18" s="8" t="n">
        <v>11632</v>
      </c>
      <c r="BE18" s="8" t="n">
        <v>11640</v>
      </c>
      <c r="BF18" s="8" t="n">
        <v>11646</v>
      </c>
      <c r="BG18" s="8" t="n">
        <v>11611</v>
      </c>
      <c r="BH18" s="8" t="n">
        <v>11673</v>
      </c>
      <c r="BI18" s="8" t="n">
        <v>11378</v>
      </c>
      <c r="BJ18" s="8" t="n">
        <v>11353</v>
      </c>
      <c r="BK18" s="8" t="n">
        <v>11212</v>
      </c>
      <c r="BL18" s="8" t="n">
        <v>11017</v>
      </c>
      <c r="BM18" s="8" t="n">
        <v>11014</v>
      </c>
      <c r="BN18" s="8" t="n">
        <v>10806</v>
      </c>
      <c r="BO18" s="8" t="n">
        <v>10813</v>
      </c>
      <c r="BP18" s="8" t="n">
        <v>10699</v>
      </c>
      <c r="BQ18" s="8" t="n">
        <v>10506</v>
      </c>
      <c r="BR18" s="8" t="n">
        <v>10444</v>
      </c>
      <c r="BS18" s="8" t="n">
        <v>10527</v>
      </c>
      <c r="BT18" s="8" t="n">
        <v>10595</v>
      </c>
      <c r="BU18" s="8" t="n">
        <v>10527</v>
      </c>
      <c r="BV18" s="8" t="n">
        <v>10525</v>
      </c>
      <c r="BW18" s="8" t="n">
        <v>10538</v>
      </c>
      <c r="BX18" s="8" t="n">
        <v>10463</v>
      </c>
      <c r="BY18" s="8" t="n">
        <v>10542</v>
      </c>
      <c r="BZ18" s="8" t="n">
        <v>10474</v>
      </c>
      <c r="CA18" s="8" t="n">
        <v>10575</v>
      </c>
      <c r="CB18" s="8" t="n">
        <v>10698</v>
      </c>
      <c r="CC18" s="8" t="n">
        <v>10649</v>
      </c>
      <c r="CD18" s="8" t="n">
        <v>10663</v>
      </c>
      <c r="CE18" s="8" t="n">
        <v>10656</v>
      </c>
      <c r="CF18" s="8" t="n">
        <v>10707</v>
      </c>
      <c r="CG18" s="8" t="n">
        <v>10612</v>
      </c>
      <c r="CH18" s="8" t="n">
        <v>10567</v>
      </c>
      <c r="CI18" s="8" t="n">
        <v>10577</v>
      </c>
      <c r="CJ18" s="8" t="n">
        <v>10497</v>
      </c>
      <c r="CK18" s="8" t="n">
        <v>10416</v>
      </c>
      <c r="CL18" s="8" t="n">
        <v>10422</v>
      </c>
      <c r="CM18" s="8" t="n">
        <v>10352</v>
      </c>
      <c r="CN18" s="8" t="n">
        <v>10332</v>
      </c>
      <c r="CO18" s="8" t="n">
        <v>10317</v>
      </c>
      <c r="CP18" s="8" t="n">
        <v>10567</v>
      </c>
      <c r="CQ18" s="8" t="n">
        <v>10649</v>
      </c>
      <c r="CR18" s="8" t="n">
        <v>10655</v>
      </c>
      <c r="CS18" s="8" t="n">
        <v>10667</v>
      </c>
      <c r="CT18" s="8" t="n">
        <v>10600</v>
      </c>
      <c r="CU18" s="8" t="n">
        <v>10413</v>
      </c>
      <c r="CV18" s="8" t="n">
        <v>10410</v>
      </c>
      <c r="CW18" s="8" t="n">
        <v>10371</v>
      </c>
      <c r="CX18" s="8" t="n">
        <v>10276</v>
      </c>
      <c r="CY18" s="8" t="n">
        <v>10204</v>
      </c>
      <c r="CZ18" s="8" t="n">
        <v>10065</v>
      </c>
      <c r="DA18" s="8" t="n">
        <v>10098</v>
      </c>
      <c r="DB18" s="8" t="n">
        <v>10125</v>
      </c>
      <c r="DC18" s="8" t="n">
        <v>10123</v>
      </c>
      <c r="DD18" s="8" t="n">
        <v>10055</v>
      </c>
      <c r="DE18" s="8" t="n">
        <v>10070</v>
      </c>
      <c r="DF18" s="8" t="n">
        <v>10000</v>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row>
    <row r="19">
      <c r="A19" s="4" t="inlineStr">
        <is>
          <t>Russell 30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Russell 3000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7" t="n">
        <v>31475</v>
      </c>
      <c r="C22" s="8" t="n">
        <v>30530</v>
      </c>
      <c r="D22" s="8" t="n">
        <v>29152</v>
      </c>
      <c r="E22" s="8" t="n">
        <v>30494</v>
      </c>
      <c r="F22" s="8" t="n">
        <v>29541</v>
      </c>
      <c r="G22" s="8" t="n">
        <v>28024</v>
      </c>
      <c r="H22" s="8" t="n">
        <v>27717</v>
      </c>
      <c r="I22" s="8" t="n">
        <v>26321</v>
      </c>
      <c r="J22" s="8" t="n">
        <v>24076</v>
      </c>
      <c r="K22" s="8" t="n">
        <v>24731</v>
      </c>
      <c r="L22" s="8" t="n">
        <v>25968</v>
      </c>
      <c r="M22" s="8" t="n">
        <v>26480</v>
      </c>
      <c r="N22" s="8" t="n">
        <v>25563</v>
      </c>
      <c r="O22" s="8" t="n">
        <v>23929</v>
      </c>
      <c r="P22" s="8" t="n">
        <v>23837</v>
      </c>
      <c r="Q22" s="8" t="n">
        <v>23585</v>
      </c>
      <c r="R22" s="8" t="n">
        <v>22971</v>
      </c>
      <c r="S22" s="8" t="n">
        <v>23521</v>
      </c>
      <c r="T22" s="8" t="n">
        <v>22005</v>
      </c>
      <c r="U22" s="8" t="n">
        <v>23374</v>
      </c>
      <c r="V22" s="8" t="n">
        <v>22214</v>
      </c>
      <c r="W22" s="8" t="n">
        <v>20531</v>
      </c>
      <c r="X22" s="8" t="n">
        <v>22629</v>
      </c>
      <c r="Y22" s="8" t="n">
        <v>23506</v>
      </c>
      <c r="Z22" s="8" t="n">
        <v>21490</v>
      </c>
      <c r="AA22" s="8" t="n">
        <v>23452</v>
      </c>
      <c r="AB22" s="8" t="n">
        <v>23484</v>
      </c>
      <c r="AC22" s="8" t="n">
        <v>25799</v>
      </c>
      <c r="AD22" s="8" t="n">
        <v>24988</v>
      </c>
      <c r="AE22" s="8" t="n">
        <v>25634</v>
      </c>
      <c r="AF22" s="8" t="n">
        <v>27236</v>
      </c>
      <c r="AG22" s="8" t="n">
        <v>26205</v>
      </c>
      <c r="AH22" s="8" t="n">
        <v>26610</v>
      </c>
      <c r="AI22" s="8" t="n">
        <v>24924</v>
      </c>
      <c r="AJ22" s="8" t="n">
        <v>26095</v>
      </c>
      <c r="AK22" s="8" t="n">
        <v>25371</v>
      </c>
      <c r="AL22" s="8" t="n">
        <v>24950</v>
      </c>
      <c r="AM22" s="8" t="n">
        <v>24349</v>
      </c>
      <c r="AN22" s="8" t="n">
        <v>24238</v>
      </c>
      <c r="AO22" s="8" t="n">
        <v>23050</v>
      </c>
      <c r="AP22" s="8" t="n">
        <v>22253</v>
      </c>
      <c r="AQ22" s="8" t="n">
        <v>21578</v>
      </c>
      <c r="AR22" s="8" t="n">
        <v>21675</v>
      </c>
      <c r="AS22" s="8" t="n">
        <v>20741</v>
      </c>
      <c r="AT22" s="8" t="n">
        <v>18492</v>
      </c>
      <c r="AU22" s="8" t="n">
        <v>18900</v>
      </c>
      <c r="AV22" s="8" t="n">
        <v>19614</v>
      </c>
      <c r="AW22" s="8" t="n">
        <v>18289</v>
      </c>
      <c r="AX22" s="8" t="n">
        <v>17306</v>
      </c>
      <c r="AY22" s="8" t="n">
        <v>16919</v>
      </c>
      <c r="AZ22" s="8" t="n">
        <v>16061</v>
      </c>
      <c r="BA22" s="8" t="n">
        <v>14182</v>
      </c>
      <c r="BB22" s="8" t="n">
        <v>16444</v>
      </c>
      <c r="BC22" s="8" t="n">
        <v>17910</v>
      </c>
      <c r="BD22" s="8" t="n">
        <v>17929</v>
      </c>
      <c r="BE22" s="8" t="n">
        <v>17426</v>
      </c>
      <c r="BF22" s="8" t="n">
        <v>16788</v>
      </c>
      <c r="BG22" s="8" t="n">
        <v>16434</v>
      </c>
      <c r="BH22" s="8" t="n">
        <v>16151</v>
      </c>
      <c r="BI22" s="8" t="n">
        <v>16487</v>
      </c>
      <c r="BJ22" s="8" t="n">
        <v>16246</v>
      </c>
      <c r="BK22" s="8" t="n">
        <v>15179</v>
      </c>
      <c r="BL22" s="8" t="n">
        <v>16230</v>
      </c>
      <c r="BM22" s="8" t="n">
        <v>15606</v>
      </c>
      <c r="BN22" s="8" t="n">
        <v>15382</v>
      </c>
      <c r="BO22" s="8" t="n">
        <v>14859</v>
      </c>
      <c r="BP22" s="8" t="n">
        <v>13685</v>
      </c>
      <c r="BQ22" s="8" t="n">
        <v>15089</v>
      </c>
      <c r="BR22" s="8" t="n">
        <v>14793</v>
      </c>
      <c r="BS22" s="8" t="n">
        <v>15968</v>
      </c>
      <c r="BT22" s="8" t="n">
        <v>15942</v>
      </c>
      <c r="BU22" s="8" t="n">
        <v>15401</v>
      </c>
      <c r="BV22" s="8" t="n">
        <v>14907</v>
      </c>
      <c r="BW22" s="8" t="n">
        <v>14810</v>
      </c>
      <c r="BX22" s="8" t="n">
        <v>14403</v>
      </c>
      <c r="BY22" s="8" t="n">
        <v>14349</v>
      </c>
      <c r="BZ22" s="8" t="n">
        <v>14642</v>
      </c>
      <c r="CA22" s="8" t="n">
        <v>15203</v>
      </c>
      <c r="CB22" s="8" t="n">
        <v>14442</v>
      </c>
      <c r="CC22" s="8" t="n">
        <v>14299</v>
      </c>
      <c r="CD22" s="8" t="n">
        <v>13877</v>
      </c>
      <c r="CE22" s="8" t="n">
        <v>13581</v>
      </c>
      <c r="CF22" s="8" t="n">
        <v>13258</v>
      </c>
      <c r="CG22" s="8" t="n">
        <v>13232</v>
      </c>
      <c r="CH22" s="8" t="n">
        <v>12987</v>
      </c>
      <c r="CI22" s="8" t="n">
        <v>12871</v>
      </c>
      <c r="CJ22" s="8" t="n">
        <v>12741</v>
      </c>
      <c r="CK22" s="8" t="n">
        <v>12607</v>
      </c>
      <c r="CL22" s="8" t="n">
        <v>12599</v>
      </c>
      <c r="CM22" s="8" t="n">
        <v>12147</v>
      </c>
      <c r="CN22" s="8" t="n">
        <v>11922</v>
      </c>
      <c r="CO22" s="8" t="n">
        <v>11694</v>
      </c>
      <c r="CP22" s="8" t="n">
        <v>11193</v>
      </c>
      <c r="CQ22" s="8" t="n">
        <v>11441</v>
      </c>
      <c r="CR22" s="8" t="n">
        <v>11423</v>
      </c>
      <c r="CS22" s="8" t="n">
        <v>11394</v>
      </c>
      <c r="CT22" s="8" t="n">
        <v>10959</v>
      </c>
      <c r="CU22" s="8" t="n">
        <v>10936</v>
      </c>
      <c r="CV22" s="8" t="n">
        <v>10744</v>
      </c>
      <c r="CW22" s="8" t="n">
        <v>10678</v>
      </c>
      <c r="CX22" s="8" t="n">
        <v>9976</v>
      </c>
      <c r="CY22" s="8" t="n">
        <v>9979</v>
      </c>
      <c r="CZ22" s="8" t="n">
        <v>10576</v>
      </c>
      <c r="DA22" s="8" t="n">
        <v>10797</v>
      </c>
      <c r="DB22" s="8" t="n">
        <v>10738</v>
      </c>
      <c r="DC22" s="8" t="n">
        <v>9952</v>
      </c>
      <c r="DD22" s="8" t="n">
        <v>10250</v>
      </c>
      <c r="DE22" s="8" t="n">
        <v>10909</v>
      </c>
      <c r="DF22" s="8" t="n">
        <v>10729</v>
      </c>
      <c r="DG22" s="8" t="n">
        <v>10912</v>
      </c>
      <c r="DH22" s="8" t="n">
        <v>10763</v>
      </c>
      <c r="DI22" s="8" t="n">
        <v>10715</v>
      </c>
      <c r="DJ22" s="8" t="n">
        <v>10825</v>
      </c>
      <c r="DK22" s="8" t="n">
        <v>10232</v>
      </c>
      <c r="DL22" s="4" t="inlineStr">
        <is>
          <t xml:space="preserve"> </t>
        </is>
      </c>
      <c r="DM22" s="8" t="n">
        <v>10525</v>
      </c>
      <c r="DN22" s="8" t="n">
        <v>10525</v>
      </c>
      <c r="DO22" s="8" t="n">
        <v>10276</v>
      </c>
      <c r="DP22" s="8" t="n">
        <v>10001</v>
      </c>
      <c r="DQ22" s="8" t="n">
        <v>10214</v>
      </c>
      <c r="DR22" s="8" t="n">
        <v>9803</v>
      </c>
      <c r="DS22" s="8" t="n">
        <v>10000</v>
      </c>
    </row>
    <row r="23">
      <c r="A23" s="4" t="inlineStr">
        <is>
          <t>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7" t="n">
        <v>11222</v>
      </c>
      <c r="C26" s="8" t="n">
        <v>11117</v>
      </c>
      <c r="D26" s="8" t="n">
        <v>10931</v>
      </c>
      <c r="E26" s="8" t="n">
        <v>11215</v>
      </c>
      <c r="F26" s="8" t="n">
        <v>11112</v>
      </c>
      <c r="G26" s="8" t="n">
        <v>11271</v>
      </c>
      <c r="H26" s="8" t="n">
        <v>11302</v>
      </c>
      <c r="I26" s="8" t="n">
        <v>10886</v>
      </c>
      <c r="J26" s="8" t="n">
        <v>10414</v>
      </c>
      <c r="K26" s="8" t="n">
        <v>10581</v>
      </c>
      <c r="L26" s="8" t="n">
        <v>10857</v>
      </c>
      <c r="M26" s="8" t="n">
        <v>10927</v>
      </c>
      <c r="N26" s="8" t="n">
        <v>10934</v>
      </c>
      <c r="O26" s="8" t="n">
        <v>10973</v>
      </c>
      <c r="P26" s="8" t="n">
        <v>11094</v>
      </c>
      <c r="Q26" s="8" t="n">
        <v>11027</v>
      </c>
      <c r="R26" s="8" t="n">
        <v>10754</v>
      </c>
      <c r="S26" s="8" t="n">
        <v>11040</v>
      </c>
      <c r="T26" s="8" t="n">
        <v>10710</v>
      </c>
      <c r="U26" s="8" t="n">
        <v>10759</v>
      </c>
      <c r="V26" s="8" t="n">
        <v>10377</v>
      </c>
      <c r="W26" s="8" t="n">
        <v>10513</v>
      </c>
      <c r="X26" s="8" t="n">
        <v>10988</v>
      </c>
      <c r="Y26" s="8" t="n">
        <v>11307</v>
      </c>
      <c r="Z26" s="8" t="n">
        <v>11038</v>
      </c>
      <c r="AA26" s="8" t="n">
        <v>11214</v>
      </c>
      <c r="AB26" s="8" t="n">
        <v>11142</v>
      </c>
      <c r="AC26" s="8" t="n">
        <v>11581</v>
      </c>
      <c r="AD26" s="8" t="n">
        <v>11912</v>
      </c>
      <c r="AE26" s="8" t="n">
        <v>12047</v>
      </c>
      <c r="AF26" s="8" t="n">
        <v>12312</v>
      </c>
      <c r="AG26" s="8" t="n">
        <v>12344</v>
      </c>
      <c r="AH26" s="8" t="n">
        <v>12307</v>
      </c>
      <c r="AI26" s="8" t="n">
        <v>12310</v>
      </c>
      <c r="AJ26" s="8" t="n">
        <v>12418</v>
      </c>
      <c r="AK26" s="8" t="n">
        <v>12442</v>
      </c>
      <c r="AL26" s="8" t="n">
        <v>12304</v>
      </c>
      <c r="AM26" s="8" t="n">
        <v>12218</v>
      </c>
      <c r="AN26" s="8" t="n">
        <v>12178</v>
      </c>
      <c r="AO26" s="8" t="n">
        <v>12083</v>
      </c>
      <c r="AP26" s="8" t="n">
        <v>12236</v>
      </c>
      <c r="AQ26" s="8" t="n">
        <v>12415</v>
      </c>
      <c r="AR26" s="8" t="n">
        <v>12505</v>
      </c>
      <c r="AS26" s="8" t="n">
        <v>12488</v>
      </c>
      <c r="AT26" s="8" t="n">
        <v>12366</v>
      </c>
      <c r="AU26" s="8" t="n">
        <v>12422</v>
      </c>
      <c r="AV26" s="8" t="n">
        <v>12428</v>
      </c>
      <c r="AW26" s="8" t="n">
        <v>12530</v>
      </c>
      <c r="AX26" s="8" t="n">
        <v>12345</v>
      </c>
      <c r="AY26" s="8" t="n">
        <v>12268</v>
      </c>
      <c r="AZ26" s="8" t="n">
        <v>12211</v>
      </c>
      <c r="BA26" s="8" t="n">
        <v>11998</v>
      </c>
      <c r="BB26" s="8" t="n">
        <v>12069</v>
      </c>
      <c r="BC26" s="8" t="n">
        <v>11855</v>
      </c>
      <c r="BD26" s="8" t="n">
        <v>11632</v>
      </c>
      <c r="BE26" s="8" t="n">
        <v>11640</v>
      </c>
      <c r="BF26" s="8" t="n">
        <v>11646</v>
      </c>
      <c r="BG26" s="8" t="n">
        <v>11611</v>
      </c>
      <c r="BH26" s="8" t="n">
        <v>11673</v>
      </c>
      <c r="BI26" s="8" t="n">
        <v>11378</v>
      </c>
      <c r="BJ26" s="8" t="n">
        <v>11353</v>
      </c>
      <c r="BK26" s="8" t="n">
        <v>11212</v>
      </c>
      <c r="BL26" s="8" t="n">
        <v>11017</v>
      </c>
      <c r="BM26" s="8" t="n">
        <v>11014</v>
      </c>
      <c r="BN26" s="8" t="n">
        <v>10806</v>
      </c>
      <c r="BO26" s="8" t="n">
        <v>10813</v>
      </c>
      <c r="BP26" s="8" t="n">
        <v>10699</v>
      </c>
      <c r="BQ26" s="8" t="n">
        <v>10506</v>
      </c>
      <c r="BR26" s="8" t="n">
        <v>10444</v>
      </c>
      <c r="BS26" s="8" t="n">
        <v>10527</v>
      </c>
      <c r="BT26" s="8" t="n">
        <v>10595</v>
      </c>
      <c r="BU26" s="8" t="n">
        <v>10527</v>
      </c>
      <c r="BV26" s="8" t="n">
        <v>10525</v>
      </c>
      <c r="BW26" s="8" t="n">
        <v>10538</v>
      </c>
      <c r="BX26" s="8" t="n">
        <v>10463</v>
      </c>
      <c r="BY26" s="8" t="n">
        <v>10542</v>
      </c>
      <c r="BZ26" s="8" t="n">
        <v>10474</v>
      </c>
      <c r="CA26" s="8" t="n">
        <v>10575</v>
      </c>
      <c r="CB26" s="8" t="n">
        <v>10698</v>
      </c>
      <c r="CC26" s="8" t="n">
        <v>10649</v>
      </c>
      <c r="CD26" s="8" t="n">
        <v>10663</v>
      </c>
      <c r="CE26" s="8" t="n">
        <v>10656</v>
      </c>
      <c r="CF26" s="8" t="n">
        <v>10707</v>
      </c>
      <c r="CG26" s="8" t="n">
        <v>10612</v>
      </c>
      <c r="CH26" s="8" t="n">
        <v>10567</v>
      </c>
      <c r="CI26" s="8" t="n">
        <v>10577</v>
      </c>
      <c r="CJ26" s="8" t="n">
        <v>10497</v>
      </c>
      <c r="CK26" s="8" t="n">
        <v>10416</v>
      </c>
      <c r="CL26" s="8" t="n">
        <v>10422</v>
      </c>
      <c r="CM26" s="8" t="n">
        <v>10352</v>
      </c>
      <c r="CN26" s="8" t="n">
        <v>10332</v>
      </c>
      <c r="CO26" s="8" t="n">
        <v>10317</v>
      </c>
      <c r="CP26" s="8" t="n">
        <v>10567</v>
      </c>
      <c r="CQ26" s="8" t="n">
        <v>10649</v>
      </c>
      <c r="CR26" s="8" t="n">
        <v>10655</v>
      </c>
      <c r="CS26" s="8" t="n">
        <v>10667</v>
      </c>
      <c r="CT26" s="8" t="n">
        <v>10600</v>
      </c>
      <c r="CU26" s="8" t="n">
        <v>10413</v>
      </c>
      <c r="CV26" s="8" t="n">
        <v>10410</v>
      </c>
      <c r="CW26" s="8" t="n">
        <v>10371</v>
      </c>
      <c r="CX26" s="8" t="n">
        <v>10276</v>
      </c>
      <c r="CY26" s="8" t="n">
        <v>10204</v>
      </c>
      <c r="CZ26" s="8" t="n">
        <v>10065</v>
      </c>
      <c r="DA26" s="8" t="n">
        <v>10098</v>
      </c>
      <c r="DB26" s="8" t="n">
        <v>10125</v>
      </c>
      <c r="DC26" s="8" t="n">
        <v>10123</v>
      </c>
      <c r="DD26" s="8" t="n">
        <v>10055</v>
      </c>
      <c r="DE26" s="8" t="n">
        <v>10070</v>
      </c>
      <c r="DF26" s="8" t="n">
        <v>10000</v>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row>
    <row r="27">
      <c r="A27" s="4" t="inlineStr">
        <is>
          <t>Russell 3000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row>
    <row r="29">
      <c r="A29" s="4" t="inlineStr">
        <is>
          <t>Line Graph and Table Measure Name</t>
        </is>
      </c>
      <c r="B29" s="4" t="inlineStr">
        <is>
          <t>Russell 30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4" t="inlineStr">
        <is>
          <t>Account Value</t>
        </is>
      </c>
      <c r="B30" s="7" t="n">
        <v>31475</v>
      </c>
      <c r="C30" s="8" t="n">
        <v>30530</v>
      </c>
      <c r="D30" s="8" t="n">
        <v>29152</v>
      </c>
      <c r="E30" s="8" t="n">
        <v>30494</v>
      </c>
      <c r="F30" s="8" t="n">
        <v>29541</v>
      </c>
      <c r="G30" s="8" t="n">
        <v>28024</v>
      </c>
      <c r="H30" s="8" t="n">
        <v>27717</v>
      </c>
      <c r="I30" s="8" t="n">
        <v>26321</v>
      </c>
      <c r="J30" s="8" t="n">
        <v>24076</v>
      </c>
      <c r="K30" s="8" t="n">
        <v>24731</v>
      </c>
      <c r="L30" s="8" t="n">
        <v>25968</v>
      </c>
      <c r="M30" s="8" t="n">
        <v>26480</v>
      </c>
      <c r="N30" s="8" t="n">
        <v>25563</v>
      </c>
      <c r="O30" s="8" t="n">
        <v>23929</v>
      </c>
      <c r="P30" s="8" t="n">
        <v>23837</v>
      </c>
      <c r="Q30" s="8" t="n">
        <v>23585</v>
      </c>
      <c r="R30" s="8" t="n">
        <v>22971</v>
      </c>
      <c r="S30" s="8" t="n">
        <v>23521</v>
      </c>
      <c r="T30" s="8" t="n">
        <v>22005</v>
      </c>
      <c r="U30" s="8" t="n">
        <v>23374</v>
      </c>
      <c r="V30" s="8" t="n">
        <v>22214</v>
      </c>
      <c r="W30" s="8" t="n">
        <v>20531</v>
      </c>
      <c r="X30" s="8" t="n">
        <v>22629</v>
      </c>
      <c r="Y30" s="8" t="n">
        <v>23506</v>
      </c>
      <c r="Z30" s="8" t="n">
        <v>21490</v>
      </c>
      <c r="AA30" s="8" t="n">
        <v>23452</v>
      </c>
      <c r="AB30" s="8" t="n">
        <v>23484</v>
      </c>
      <c r="AC30" s="8" t="n">
        <v>25799</v>
      </c>
      <c r="AD30" s="8" t="n">
        <v>24988</v>
      </c>
      <c r="AE30" s="8" t="n">
        <v>25634</v>
      </c>
      <c r="AF30" s="8" t="n">
        <v>27236</v>
      </c>
      <c r="AG30" s="8" t="n">
        <v>26205</v>
      </c>
      <c r="AH30" s="8" t="n">
        <v>26610</v>
      </c>
      <c r="AI30" s="8" t="n">
        <v>24924</v>
      </c>
      <c r="AJ30" s="8" t="n">
        <v>26095</v>
      </c>
      <c r="AK30" s="8" t="n">
        <v>25371</v>
      </c>
      <c r="AL30" s="8" t="n">
        <v>24950</v>
      </c>
      <c r="AM30" s="8" t="n">
        <v>24349</v>
      </c>
      <c r="AN30" s="8" t="n">
        <v>24238</v>
      </c>
      <c r="AO30" s="8" t="n">
        <v>23050</v>
      </c>
      <c r="AP30" s="8" t="n">
        <v>22253</v>
      </c>
      <c r="AQ30" s="8" t="n">
        <v>21578</v>
      </c>
      <c r="AR30" s="8" t="n">
        <v>21675</v>
      </c>
      <c r="AS30" s="8" t="n">
        <v>20741</v>
      </c>
      <c r="AT30" s="8" t="n">
        <v>18492</v>
      </c>
      <c r="AU30" s="8" t="n">
        <v>18900</v>
      </c>
      <c r="AV30" s="8" t="n">
        <v>19614</v>
      </c>
      <c r="AW30" s="8" t="n">
        <v>18289</v>
      </c>
      <c r="AX30" s="8" t="n">
        <v>17306</v>
      </c>
      <c r="AY30" s="8" t="n">
        <v>16919</v>
      </c>
      <c r="AZ30" s="8" t="n">
        <v>16061</v>
      </c>
      <c r="BA30" s="8" t="n">
        <v>14182</v>
      </c>
      <c r="BB30" s="8" t="n">
        <v>16444</v>
      </c>
      <c r="BC30" s="8" t="n">
        <v>17910</v>
      </c>
      <c r="BD30" s="8" t="n">
        <v>17929</v>
      </c>
      <c r="BE30" s="8" t="n">
        <v>17426</v>
      </c>
      <c r="BF30" s="8" t="n">
        <v>16788</v>
      </c>
      <c r="BG30" s="8" t="n">
        <v>16434</v>
      </c>
      <c r="BH30" s="8" t="n">
        <v>16151</v>
      </c>
      <c r="BI30" s="8" t="n">
        <v>16487</v>
      </c>
      <c r="BJ30" s="8" t="n">
        <v>16246</v>
      </c>
      <c r="BK30" s="8" t="n">
        <v>15179</v>
      </c>
      <c r="BL30" s="8" t="n">
        <v>16230</v>
      </c>
      <c r="BM30" s="8" t="n">
        <v>15606</v>
      </c>
      <c r="BN30" s="8" t="n">
        <v>15382</v>
      </c>
      <c r="BO30" s="8" t="n">
        <v>14859</v>
      </c>
      <c r="BP30" s="8" t="n">
        <v>13685</v>
      </c>
      <c r="BQ30" s="8" t="n">
        <v>15089</v>
      </c>
      <c r="BR30" s="8" t="n">
        <v>14793</v>
      </c>
      <c r="BS30" s="8" t="n">
        <v>15968</v>
      </c>
      <c r="BT30" s="8" t="n">
        <v>15942</v>
      </c>
      <c r="BU30" s="8" t="n">
        <v>15401</v>
      </c>
      <c r="BV30" s="8" t="n">
        <v>14907</v>
      </c>
      <c r="BW30" s="8" t="n">
        <v>14810</v>
      </c>
      <c r="BX30" s="8" t="n">
        <v>14403</v>
      </c>
      <c r="BY30" s="8" t="n">
        <v>14349</v>
      </c>
      <c r="BZ30" s="8" t="n">
        <v>14642</v>
      </c>
      <c r="CA30" s="8" t="n">
        <v>15203</v>
      </c>
      <c r="CB30" s="8" t="n">
        <v>14442</v>
      </c>
      <c r="CC30" s="8" t="n">
        <v>14299</v>
      </c>
      <c r="CD30" s="8" t="n">
        <v>13877</v>
      </c>
      <c r="CE30" s="8" t="n">
        <v>13581</v>
      </c>
      <c r="CF30" s="8" t="n">
        <v>13258</v>
      </c>
      <c r="CG30" s="8" t="n">
        <v>13232</v>
      </c>
      <c r="CH30" s="8" t="n">
        <v>12987</v>
      </c>
      <c r="CI30" s="8" t="n">
        <v>12871</v>
      </c>
      <c r="CJ30" s="8" t="n">
        <v>12741</v>
      </c>
      <c r="CK30" s="8" t="n">
        <v>12607</v>
      </c>
      <c r="CL30" s="8" t="n">
        <v>12599</v>
      </c>
      <c r="CM30" s="8" t="n">
        <v>12147</v>
      </c>
      <c r="CN30" s="8" t="n">
        <v>11922</v>
      </c>
      <c r="CO30" s="8" t="n">
        <v>11694</v>
      </c>
      <c r="CP30" s="8" t="n">
        <v>11193</v>
      </c>
      <c r="CQ30" s="8" t="n">
        <v>11441</v>
      </c>
      <c r="CR30" s="8" t="n">
        <v>11423</v>
      </c>
      <c r="CS30" s="8" t="n">
        <v>11394</v>
      </c>
      <c r="CT30" s="8" t="n">
        <v>10959</v>
      </c>
      <c r="CU30" s="8" t="n">
        <v>10936</v>
      </c>
      <c r="CV30" s="8" t="n">
        <v>10744</v>
      </c>
      <c r="CW30" s="8" t="n">
        <v>10678</v>
      </c>
      <c r="CX30" s="8" t="n">
        <v>9976</v>
      </c>
      <c r="CY30" s="8" t="n">
        <v>9979</v>
      </c>
      <c r="CZ30" s="8" t="n">
        <v>10576</v>
      </c>
      <c r="DA30" s="8" t="n">
        <v>10797</v>
      </c>
      <c r="DB30" s="8" t="n">
        <v>10738</v>
      </c>
      <c r="DC30" s="8" t="n">
        <v>9952</v>
      </c>
      <c r="DD30" s="8" t="n">
        <v>10250</v>
      </c>
      <c r="DE30" s="8" t="n">
        <v>10909</v>
      </c>
      <c r="DF30" s="8" t="n">
        <v>10729</v>
      </c>
      <c r="DG30" s="8" t="n">
        <v>10912</v>
      </c>
      <c r="DH30" s="8" t="n">
        <v>10763</v>
      </c>
      <c r="DI30" s="8" t="n">
        <v>10715</v>
      </c>
      <c r="DJ30" s="8" t="n">
        <v>10825</v>
      </c>
      <c r="DK30" s="8" t="n">
        <v>10232</v>
      </c>
      <c r="DL30" s="4" t="inlineStr">
        <is>
          <t xml:space="preserve"> </t>
        </is>
      </c>
      <c r="DM30" s="8" t="n">
        <v>10525</v>
      </c>
      <c r="DN30" s="8" t="n">
        <v>10525</v>
      </c>
      <c r="DO30" s="8" t="n">
        <v>10276</v>
      </c>
      <c r="DP30" s="8" t="n">
        <v>10001</v>
      </c>
      <c r="DQ30" s="8" t="n">
        <v>10214</v>
      </c>
      <c r="DR30" s="8" t="n">
        <v>9803</v>
      </c>
      <c r="DS30" s="8" t="n">
        <v>10000</v>
      </c>
    </row>
    <row r="31">
      <c r="A31" s="4" t="inlineStr">
        <is>
          <t>Russell 30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4" t="inlineStr">
        <is>
          <t>Line Graph and Table Measure Name</t>
        </is>
      </c>
      <c r="B33" s="4" t="inlineStr">
        <is>
          <t>Russell 3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4" t="inlineStr">
        <is>
          <t>Account Value</t>
        </is>
      </c>
      <c r="B34" s="7" t="n">
        <v>31475</v>
      </c>
      <c r="C34" s="8" t="n">
        <v>30530</v>
      </c>
      <c r="D34" s="8" t="n">
        <v>29152</v>
      </c>
      <c r="E34" s="8" t="n">
        <v>30494</v>
      </c>
      <c r="F34" s="8" t="n">
        <v>29541</v>
      </c>
      <c r="G34" s="8" t="n">
        <v>28024</v>
      </c>
      <c r="H34" s="8" t="n">
        <v>27717</v>
      </c>
      <c r="I34" s="8" t="n">
        <v>26321</v>
      </c>
      <c r="J34" s="8" t="n">
        <v>24076</v>
      </c>
      <c r="K34" s="8" t="n">
        <v>24731</v>
      </c>
      <c r="L34" s="8" t="n">
        <v>25968</v>
      </c>
      <c r="M34" s="8" t="n">
        <v>26480</v>
      </c>
      <c r="N34" s="8" t="n">
        <v>25563</v>
      </c>
      <c r="O34" s="8" t="n">
        <v>23929</v>
      </c>
      <c r="P34" s="8" t="n">
        <v>23837</v>
      </c>
      <c r="Q34" s="8" t="n">
        <v>23585</v>
      </c>
      <c r="R34" s="8" t="n">
        <v>22971</v>
      </c>
      <c r="S34" s="8" t="n">
        <v>23521</v>
      </c>
      <c r="T34" s="8" t="n">
        <v>22005</v>
      </c>
      <c r="U34" s="8" t="n">
        <v>23374</v>
      </c>
      <c r="V34" s="8" t="n">
        <v>22214</v>
      </c>
      <c r="W34" s="8" t="n">
        <v>20531</v>
      </c>
      <c r="X34" s="8" t="n">
        <v>22629</v>
      </c>
      <c r="Y34" s="8" t="n">
        <v>23506</v>
      </c>
      <c r="Z34" s="8" t="n">
        <v>21490</v>
      </c>
      <c r="AA34" s="8" t="n">
        <v>23452</v>
      </c>
      <c r="AB34" s="8" t="n">
        <v>23484</v>
      </c>
      <c r="AC34" s="8" t="n">
        <v>25799</v>
      </c>
      <c r="AD34" s="8" t="n">
        <v>24988</v>
      </c>
      <c r="AE34" s="8" t="n">
        <v>25634</v>
      </c>
      <c r="AF34" s="8" t="n">
        <v>27236</v>
      </c>
      <c r="AG34" s="8" t="n">
        <v>26205</v>
      </c>
      <c r="AH34" s="8" t="n">
        <v>26610</v>
      </c>
      <c r="AI34" s="8" t="n">
        <v>24924</v>
      </c>
      <c r="AJ34" s="8" t="n">
        <v>26095</v>
      </c>
      <c r="AK34" s="8" t="n">
        <v>25371</v>
      </c>
      <c r="AL34" s="8" t="n">
        <v>24950</v>
      </c>
      <c r="AM34" s="8" t="n">
        <v>24349</v>
      </c>
      <c r="AN34" s="8" t="n">
        <v>24238</v>
      </c>
      <c r="AO34" s="8" t="n">
        <v>23050</v>
      </c>
      <c r="AP34" s="8" t="n">
        <v>22253</v>
      </c>
      <c r="AQ34" s="8" t="n">
        <v>21578</v>
      </c>
      <c r="AR34" s="8" t="n">
        <v>21675</v>
      </c>
      <c r="AS34" s="8" t="n">
        <v>20741</v>
      </c>
      <c r="AT34" s="8" t="n">
        <v>18492</v>
      </c>
      <c r="AU34" s="8" t="n">
        <v>18900</v>
      </c>
      <c r="AV34" s="8" t="n">
        <v>19614</v>
      </c>
      <c r="AW34" s="8" t="n">
        <v>18289</v>
      </c>
      <c r="AX34" s="8" t="n">
        <v>17306</v>
      </c>
      <c r="AY34" s="8" t="n">
        <v>16919</v>
      </c>
      <c r="AZ34" s="8" t="n">
        <v>16061</v>
      </c>
      <c r="BA34" s="8" t="n">
        <v>14182</v>
      </c>
      <c r="BB34" s="8" t="n">
        <v>16444</v>
      </c>
      <c r="BC34" s="8" t="n">
        <v>17910</v>
      </c>
      <c r="BD34" s="8" t="n">
        <v>17929</v>
      </c>
      <c r="BE34" s="8" t="n">
        <v>17426</v>
      </c>
      <c r="BF34" s="8" t="n">
        <v>16788</v>
      </c>
      <c r="BG34" s="8" t="n">
        <v>16434</v>
      </c>
      <c r="BH34" s="8" t="n">
        <v>16151</v>
      </c>
      <c r="BI34" s="8" t="n">
        <v>16487</v>
      </c>
      <c r="BJ34" s="8" t="n">
        <v>16246</v>
      </c>
      <c r="BK34" s="8" t="n">
        <v>15179</v>
      </c>
      <c r="BL34" s="8" t="n">
        <v>16230</v>
      </c>
      <c r="BM34" s="8" t="n">
        <v>15606</v>
      </c>
      <c r="BN34" s="8" t="n">
        <v>15382</v>
      </c>
      <c r="BO34" s="8" t="n">
        <v>14859</v>
      </c>
      <c r="BP34" s="8" t="n">
        <v>13685</v>
      </c>
      <c r="BQ34" s="8" t="n">
        <v>15089</v>
      </c>
      <c r="BR34" s="8" t="n">
        <v>14793</v>
      </c>
      <c r="BS34" s="8" t="n">
        <v>15968</v>
      </c>
      <c r="BT34" s="8" t="n">
        <v>15942</v>
      </c>
      <c r="BU34" s="8" t="n">
        <v>15401</v>
      </c>
      <c r="BV34" s="8" t="n">
        <v>14907</v>
      </c>
      <c r="BW34" s="8" t="n">
        <v>14810</v>
      </c>
      <c r="BX34" s="8" t="n">
        <v>14403</v>
      </c>
      <c r="BY34" s="8" t="n">
        <v>14349</v>
      </c>
      <c r="BZ34" s="8" t="n">
        <v>14642</v>
      </c>
      <c r="CA34" s="8" t="n">
        <v>15203</v>
      </c>
      <c r="CB34" s="8" t="n">
        <v>14442</v>
      </c>
      <c r="CC34" s="8" t="n">
        <v>14299</v>
      </c>
      <c r="CD34" s="8" t="n">
        <v>13877</v>
      </c>
      <c r="CE34" s="8" t="n">
        <v>13581</v>
      </c>
      <c r="CF34" s="8" t="n">
        <v>13258</v>
      </c>
      <c r="CG34" s="8" t="n">
        <v>13232</v>
      </c>
      <c r="CH34" s="8" t="n">
        <v>12987</v>
      </c>
      <c r="CI34" s="8" t="n">
        <v>12871</v>
      </c>
      <c r="CJ34" s="8" t="n">
        <v>12741</v>
      </c>
      <c r="CK34" s="8" t="n">
        <v>12607</v>
      </c>
      <c r="CL34" s="8" t="n">
        <v>12599</v>
      </c>
      <c r="CM34" s="8" t="n">
        <v>12147</v>
      </c>
      <c r="CN34" s="8" t="n">
        <v>11922</v>
      </c>
      <c r="CO34" s="8" t="n">
        <v>11694</v>
      </c>
      <c r="CP34" s="8" t="n">
        <v>11193</v>
      </c>
      <c r="CQ34" s="8" t="n">
        <v>11441</v>
      </c>
      <c r="CR34" s="8" t="n">
        <v>11423</v>
      </c>
      <c r="CS34" s="8" t="n">
        <v>11394</v>
      </c>
      <c r="CT34" s="8" t="n">
        <v>10959</v>
      </c>
      <c r="CU34" s="8" t="n">
        <v>10936</v>
      </c>
      <c r="CV34" s="8" t="n">
        <v>10744</v>
      </c>
      <c r="CW34" s="8" t="n">
        <v>10678</v>
      </c>
      <c r="CX34" s="8" t="n">
        <v>9976</v>
      </c>
      <c r="CY34" s="8" t="n">
        <v>9979</v>
      </c>
      <c r="CZ34" s="8" t="n">
        <v>10576</v>
      </c>
      <c r="DA34" s="8" t="n">
        <v>10797</v>
      </c>
      <c r="DB34" s="8" t="n">
        <v>10738</v>
      </c>
      <c r="DC34" s="8" t="n">
        <v>9952</v>
      </c>
      <c r="DD34" s="8" t="n">
        <v>10250</v>
      </c>
      <c r="DE34" s="8" t="n">
        <v>10909</v>
      </c>
      <c r="DF34" s="8" t="n">
        <v>10729</v>
      </c>
      <c r="DG34" s="8" t="n">
        <v>10912</v>
      </c>
      <c r="DH34" s="8" t="n">
        <v>10763</v>
      </c>
      <c r="DI34" s="8" t="n">
        <v>10715</v>
      </c>
      <c r="DJ34" s="8" t="n">
        <v>10825</v>
      </c>
      <c r="DK34" s="8" t="n">
        <v>10232</v>
      </c>
      <c r="DL34" s="4" t="inlineStr">
        <is>
          <t xml:space="preserve"> </t>
        </is>
      </c>
      <c r="DM34" s="8" t="n">
        <v>10525</v>
      </c>
      <c r="DN34" s="8" t="n">
        <v>10525</v>
      </c>
      <c r="DO34" s="8" t="n">
        <v>10276</v>
      </c>
      <c r="DP34" s="8" t="n">
        <v>10001</v>
      </c>
      <c r="DQ34" s="8" t="n">
        <v>10214</v>
      </c>
      <c r="DR34" s="8" t="n">
        <v>9803</v>
      </c>
      <c r="DS34" s="8" t="n">
        <v>10000</v>
      </c>
    </row>
    <row r="35">
      <c r="A35" s="4" t="inlineStr">
        <is>
          <t>Bloomberg U.S. Aggregate Bon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row>
    <row r="38">
      <c r="A38" s="4" t="inlineStr">
        <is>
          <t>Account Value</t>
        </is>
      </c>
      <c r="B38" s="7" t="n">
        <v>11222</v>
      </c>
      <c r="C38" s="8" t="n">
        <v>11117</v>
      </c>
      <c r="D38" s="8" t="n">
        <v>10931</v>
      </c>
      <c r="E38" s="8" t="n">
        <v>11215</v>
      </c>
      <c r="F38" s="8" t="n">
        <v>11112</v>
      </c>
      <c r="G38" s="8" t="n">
        <v>11271</v>
      </c>
      <c r="H38" s="8" t="n">
        <v>11302</v>
      </c>
      <c r="I38" s="8" t="n">
        <v>10886</v>
      </c>
      <c r="J38" s="8" t="n">
        <v>10414</v>
      </c>
      <c r="K38" s="8" t="n">
        <v>10581</v>
      </c>
      <c r="L38" s="8" t="n">
        <v>10857</v>
      </c>
      <c r="M38" s="8" t="n">
        <v>10927</v>
      </c>
      <c r="N38" s="8" t="n">
        <v>10934</v>
      </c>
      <c r="O38" s="8" t="n">
        <v>10973</v>
      </c>
      <c r="P38" s="8" t="n">
        <v>11094</v>
      </c>
      <c r="Q38" s="8" t="n">
        <v>11027</v>
      </c>
      <c r="R38" s="8" t="n">
        <v>10754</v>
      </c>
      <c r="S38" s="8" t="n">
        <v>11040</v>
      </c>
      <c r="T38" s="8" t="n">
        <v>10710</v>
      </c>
      <c r="U38" s="8" t="n">
        <v>10759</v>
      </c>
      <c r="V38" s="8" t="n">
        <v>10377</v>
      </c>
      <c r="W38" s="8" t="n">
        <v>10513</v>
      </c>
      <c r="X38" s="8" t="n">
        <v>10988</v>
      </c>
      <c r="Y38" s="8" t="n">
        <v>11307</v>
      </c>
      <c r="Z38" s="8" t="n">
        <v>11038</v>
      </c>
      <c r="AA38" s="8" t="n">
        <v>11214</v>
      </c>
      <c r="AB38" s="8" t="n">
        <v>11142</v>
      </c>
      <c r="AC38" s="8" t="n">
        <v>11581</v>
      </c>
      <c r="AD38" s="8" t="n">
        <v>11912</v>
      </c>
      <c r="AE38" s="8" t="n">
        <v>12047</v>
      </c>
      <c r="AF38" s="8" t="n">
        <v>12312</v>
      </c>
      <c r="AG38" s="8" t="n">
        <v>12344</v>
      </c>
      <c r="AH38" s="8" t="n">
        <v>12307</v>
      </c>
      <c r="AI38" s="8" t="n">
        <v>12310</v>
      </c>
      <c r="AJ38" s="8" t="n">
        <v>12418</v>
      </c>
      <c r="AK38" s="8" t="n">
        <v>12442</v>
      </c>
      <c r="AL38" s="8" t="n">
        <v>12304</v>
      </c>
      <c r="AM38" s="8" t="n">
        <v>12218</v>
      </c>
      <c r="AN38" s="8" t="n">
        <v>12178</v>
      </c>
      <c r="AO38" s="8" t="n">
        <v>12083</v>
      </c>
      <c r="AP38" s="8" t="n">
        <v>12236</v>
      </c>
      <c r="AQ38" s="8" t="n">
        <v>12415</v>
      </c>
      <c r="AR38" s="8" t="n">
        <v>12505</v>
      </c>
      <c r="AS38" s="8" t="n">
        <v>12488</v>
      </c>
      <c r="AT38" s="8" t="n">
        <v>12366</v>
      </c>
      <c r="AU38" s="8" t="n">
        <v>12422</v>
      </c>
      <c r="AV38" s="8" t="n">
        <v>12428</v>
      </c>
      <c r="AW38" s="8" t="n">
        <v>12530</v>
      </c>
      <c r="AX38" s="8" t="n">
        <v>12345</v>
      </c>
      <c r="AY38" s="8" t="n">
        <v>12268</v>
      </c>
      <c r="AZ38" s="8" t="n">
        <v>12211</v>
      </c>
      <c r="BA38" s="8" t="n">
        <v>11998</v>
      </c>
      <c r="BB38" s="8" t="n">
        <v>12069</v>
      </c>
      <c r="BC38" s="8" t="n">
        <v>11855</v>
      </c>
      <c r="BD38" s="8" t="n">
        <v>11632</v>
      </c>
      <c r="BE38" s="8" t="n">
        <v>11640</v>
      </c>
      <c r="BF38" s="8" t="n">
        <v>11646</v>
      </c>
      <c r="BG38" s="8" t="n">
        <v>11611</v>
      </c>
      <c r="BH38" s="8" t="n">
        <v>11673</v>
      </c>
      <c r="BI38" s="8" t="n">
        <v>11378</v>
      </c>
      <c r="BJ38" s="8" t="n">
        <v>11353</v>
      </c>
      <c r="BK38" s="8" t="n">
        <v>11212</v>
      </c>
      <c r="BL38" s="8" t="n">
        <v>11017</v>
      </c>
      <c r="BM38" s="8" t="n">
        <v>11014</v>
      </c>
      <c r="BN38" s="8" t="n">
        <v>10806</v>
      </c>
      <c r="BO38" s="8" t="n">
        <v>10813</v>
      </c>
      <c r="BP38" s="8" t="n">
        <v>10699</v>
      </c>
      <c r="BQ38" s="8" t="n">
        <v>10506</v>
      </c>
      <c r="BR38" s="8" t="n">
        <v>10444</v>
      </c>
      <c r="BS38" s="8" t="n">
        <v>10527</v>
      </c>
      <c r="BT38" s="8" t="n">
        <v>10595</v>
      </c>
      <c r="BU38" s="8" t="n">
        <v>10527</v>
      </c>
      <c r="BV38" s="8" t="n">
        <v>10525</v>
      </c>
      <c r="BW38" s="8" t="n">
        <v>10538</v>
      </c>
      <c r="BX38" s="8" t="n">
        <v>10463</v>
      </c>
      <c r="BY38" s="8" t="n">
        <v>10542</v>
      </c>
      <c r="BZ38" s="8" t="n">
        <v>10474</v>
      </c>
      <c r="CA38" s="8" t="n">
        <v>10575</v>
      </c>
      <c r="CB38" s="8" t="n">
        <v>10698</v>
      </c>
      <c r="CC38" s="8" t="n">
        <v>10649</v>
      </c>
      <c r="CD38" s="8" t="n">
        <v>10663</v>
      </c>
      <c r="CE38" s="8" t="n">
        <v>10656</v>
      </c>
      <c r="CF38" s="8" t="n">
        <v>10707</v>
      </c>
      <c r="CG38" s="8" t="n">
        <v>10612</v>
      </c>
      <c r="CH38" s="8" t="n">
        <v>10567</v>
      </c>
      <c r="CI38" s="8" t="n">
        <v>10577</v>
      </c>
      <c r="CJ38" s="8" t="n">
        <v>10497</v>
      </c>
      <c r="CK38" s="8" t="n">
        <v>10416</v>
      </c>
      <c r="CL38" s="8" t="n">
        <v>10422</v>
      </c>
      <c r="CM38" s="8" t="n">
        <v>10352</v>
      </c>
      <c r="CN38" s="8" t="n">
        <v>10332</v>
      </c>
      <c r="CO38" s="8" t="n">
        <v>10317</v>
      </c>
      <c r="CP38" s="8" t="n">
        <v>10567</v>
      </c>
      <c r="CQ38" s="8" t="n">
        <v>10649</v>
      </c>
      <c r="CR38" s="8" t="n">
        <v>10655</v>
      </c>
      <c r="CS38" s="8" t="n">
        <v>10667</v>
      </c>
      <c r="CT38" s="8" t="n">
        <v>10600</v>
      </c>
      <c r="CU38" s="8" t="n">
        <v>10413</v>
      </c>
      <c r="CV38" s="8" t="n">
        <v>10410</v>
      </c>
      <c r="CW38" s="8" t="n">
        <v>10371</v>
      </c>
      <c r="CX38" s="8" t="n">
        <v>10276</v>
      </c>
      <c r="CY38" s="8" t="n">
        <v>10204</v>
      </c>
      <c r="CZ38" s="8" t="n">
        <v>10065</v>
      </c>
      <c r="DA38" s="8" t="n">
        <v>10098</v>
      </c>
      <c r="DB38" s="8" t="n">
        <v>10125</v>
      </c>
      <c r="DC38" s="8" t="n">
        <v>10123</v>
      </c>
      <c r="DD38" s="8" t="n">
        <v>10055</v>
      </c>
      <c r="DE38" s="8" t="n">
        <v>10070</v>
      </c>
      <c r="DF38" s="8" t="n">
        <v>10000</v>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row>
    <row r="39">
      <c r="A39" s="4" t="inlineStr">
        <is>
          <t>Russell 30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row>
    <row r="41">
      <c r="A41" s="4" t="inlineStr">
        <is>
          <t>Line Graph and Table Measure Name</t>
        </is>
      </c>
      <c r="B41" s="4" t="inlineStr">
        <is>
          <t>Russell 30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4" t="inlineStr">
        <is>
          <t>Account Value</t>
        </is>
      </c>
      <c r="B42" s="7" t="n">
        <v>31475</v>
      </c>
      <c r="C42" s="8" t="n">
        <v>30530</v>
      </c>
      <c r="D42" s="8" t="n">
        <v>29152</v>
      </c>
      <c r="E42" s="8" t="n">
        <v>30494</v>
      </c>
      <c r="F42" s="8" t="n">
        <v>29541</v>
      </c>
      <c r="G42" s="8" t="n">
        <v>28024</v>
      </c>
      <c r="H42" s="8" t="n">
        <v>27717</v>
      </c>
      <c r="I42" s="8" t="n">
        <v>26321</v>
      </c>
      <c r="J42" s="8" t="n">
        <v>24076</v>
      </c>
      <c r="K42" s="8" t="n">
        <v>24731</v>
      </c>
      <c r="L42" s="8" t="n">
        <v>25968</v>
      </c>
      <c r="M42" s="8" t="n">
        <v>26480</v>
      </c>
      <c r="N42" s="8" t="n">
        <v>25563</v>
      </c>
      <c r="O42" s="8" t="n">
        <v>23929</v>
      </c>
      <c r="P42" s="8" t="n">
        <v>23837</v>
      </c>
      <c r="Q42" s="8" t="n">
        <v>23585</v>
      </c>
      <c r="R42" s="8" t="n">
        <v>22971</v>
      </c>
      <c r="S42" s="8" t="n">
        <v>23521</v>
      </c>
      <c r="T42" s="8" t="n">
        <v>22005</v>
      </c>
      <c r="U42" s="8" t="n">
        <v>23374</v>
      </c>
      <c r="V42" s="8" t="n">
        <v>22214</v>
      </c>
      <c r="W42" s="8" t="n">
        <v>20531</v>
      </c>
      <c r="X42" s="8" t="n">
        <v>22629</v>
      </c>
      <c r="Y42" s="8" t="n">
        <v>23506</v>
      </c>
      <c r="Z42" s="8" t="n">
        <v>21490</v>
      </c>
      <c r="AA42" s="8" t="n">
        <v>23452</v>
      </c>
      <c r="AB42" s="8" t="n">
        <v>23484</v>
      </c>
      <c r="AC42" s="8" t="n">
        <v>25799</v>
      </c>
      <c r="AD42" s="8" t="n">
        <v>24988</v>
      </c>
      <c r="AE42" s="8" t="n">
        <v>25634</v>
      </c>
      <c r="AF42" s="8" t="n">
        <v>27236</v>
      </c>
      <c r="AG42" s="8" t="n">
        <v>26205</v>
      </c>
      <c r="AH42" s="8" t="n">
        <v>26610</v>
      </c>
      <c r="AI42" s="8" t="n">
        <v>24924</v>
      </c>
      <c r="AJ42" s="8" t="n">
        <v>26095</v>
      </c>
      <c r="AK42" s="8" t="n">
        <v>25371</v>
      </c>
      <c r="AL42" s="8" t="n">
        <v>24950</v>
      </c>
      <c r="AM42" s="8" t="n">
        <v>24349</v>
      </c>
      <c r="AN42" s="8" t="n">
        <v>24238</v>
      </c>
      <c r="AO42" s="8" t="n">
        <v>23050</v>
      </c>
      <c r="AP42" s="8" t="n">
        <v>22253</v>
      </c>
      <c r="AQ42" s="8" t="n">
        <v>21578</v>
      </c>
      <c r="AR42" s="8" t="n">
        <v>21675</v>
      </c>
      <c r="AS42" s="8" t="n">
        <v>20741</v>
      </c>
      <c r="AT42" s="8" t="n">
        <v>18492</v>
      </c>
      <c r="AU42" s="8" t="n">
        <v>18900</v>
      </c>
      <c r="AV42" s="8" t="n">
        <v>19614</v>
      </c>
      <c r="AW42" s="8" t="n">
        <v>18289</v>
      </c>
      <c r="AX42" s="8" t="n">
        <v>17306</v>
      </c>
      <c r="AY42" s="8" t="n">
        <v>16919</v>
      </c>
      <c r="AZ42" s="8" t="n">
        <v>16061</v>
      </c>
      <c r="BA42" s="8" t="n">
        <v>14182</v>
      </c>
      <c r="BB42" s="8" t="n">
        <v>16444</v>
      </c>
      <c r="BC42" s="8" t="n">
        <v>17910</v>
      </c>
      <c r="BD42" s="8" t="n">
        <v>17929</v>
      </c>
      <c r="BE42" s="8" t="n">
        <v>17426</v>
      </c>
      <c r="BF42" s="8" t="n">
        <v>16788</v>
      </c>
      <c r="BG42" s="8" t="n">
        <v>16434</v>
      </c>
      <c r="BH42" s="8" t="n">
        <v>16151</v>
      </c>
      <c r="BI42" s="8" t="n">
        <v>16487</v>
      </c>
      <c r="BJ42" s="8" t="n">
        <v>16246</v>
      </c>
      <c r="BK42" s="8" t="n">
        <v>15179</v>
      </c>
      <c r="BL42" s="8" t="n">
        <v>16230</v>
      </c>
      <c r="BM42" s="8" t="n">
        <v>15606</v>
      </c>
      <c r="BN42" s="8" t="n">
        <v>15382</v>
      </c>
      <c r="BO42" s="8" t="n">
        <v>14859</v>
      </c>
      <c r="BP42" s="8" t="n">
        <v>13685</v>
      </c>
      <c r="BQ42" s="8" t="n">
        <v>15089</v>
      </c>
      <c r="BR42" s="8" t="n">
        <v>14793</v>
      </c>
      <c r="BS42" s="8" t="n">
        <v>15968</v>
      </c>
      <c r="BT42" s="8" t="n">
        <v>15942</v>
      </c>
      <c r="BU42" s="8" t="n">
        <v>15401</v>
      </c>
      <c r="BV42" s="8" t="n">
        <v>14907</v>
      </c>
      <c r="BW42" s="8" t="n">
        <v>14810</v>
      </c>
      <c r="BX42" s="8" t="n">
        <v>14403</v>
      </c>
      <c r="BY42" s="8" t="n">
        <v>14349</v>
      </c>
      <c r="BZ42" s="8" t="n">
        <v>14642</v>
      </c>
      <c r="CA42" s="8" t="n">
        <v>15203</v>
      </c>
      <c r="CB42" s="8" t="n">
        <v>14442</v>
      </c>
      <c r="CC42" s="8" t="n">
        <v>14299</v>
      </c>
      <c r="CD42" s="8" t="n">
        <v>13877</v>
      </c>
      <c r="CE42" s="8" t="n">
        <v>13581</v>
      </c>
      <c r="CF42" s="8" t="n">
        <v>13258</v>
      </c>
      <c r="CG42" s="8" t="n">
        <v>13232</v>
      </c>
      <c r="CH42" s="8" t="n">
        <v>12987</v>
      </c>
      <c r="CI42" s="8" t="n">
        <v>12871</v>
      </c>
      <c r="CJ42" s="8" t="n">
        <v>12741</v>
      </c>
      <c r="CK42" s="8" t="n">
        <v>12607</v>
      </c>
      <c r="CL42" s="8" t="n">
        <v>12599</v>
      </c>
      <c r="CM42" s="8" t="n">
        <v>12147</v>
      </c>
      <c r="CN42" s="8" t="n">
        <v>11922</v>
      </c>
      <c r="CO42" s="8" t="n">
        <v>11694</v>
      </c>
      <c r="CP42" s="8" t="n">
        <v>11193</v>
      </c>
      <c r="CQ42" s="8" t="n">
        <v>11441</v>
      </c>
      <c r="CR42" s="8" t="n">
        <v>11423</v>
      </c>
      <c r="CS42" s="8" t="n">
        <v>11394</v>
      </c>
      <c r="CT42" s="8" t="n">
        <v>10959</v>
      </c>
      <c r="CU42" s="8" t="n">
        <v>10936</v>
      </c>
      <c r="CV42" s="8" t="n">
        <v>10744</v>
      </c>
      <c r="CW42" s="8" t="n">
        <v>10678</v>
      </c>
      <c r="CX42" s="8" t="n">
        <v>9976</v>
      </c>
      <c r="CY42" s="8" t="n">
        <v>9979</v>
      </c>
      <c r="CZ42" s="8" t="n">
        <v>10576</v>
      </c>
      <c r="DA42" s="8" t="n">
        <v>10797</v>
      </c>
      <c r="DB42" s="8" t="n">
        <v>10738</v>
      </c>
      <c r="DC42" s="8" t="n">
        <v>9952</v>
      </c>
      <c r="DD42" s="8" t="n">
        <v>10250</v>
      </c>
      <c r="DE42" s="8" t="n">
        <v>10909</v>
      </c>
      <c r="DF42" s="8" t="n">
        <v>10729</v>
      </c>
      <c r="DG42" s="8" t="n">
        <v>10912</v>
      </c>
      <c r="DH42" s="8" t="n">
        <v>10763</v>
      </c>
      <c r="DI42" s="8" t="n">
        <v>10715</v>
      </c>
      <c r="DJ42" s="8" t="n">
        <v>10825</v>
      </c>
      <c r="DK42" s="8" t="n">
        <v>10232</v>
      </c>
      <c r="DL42" s="4" t="inlineStr">
        <is>
          <t xml:space="preserve"> </t>
        </is>
      </c>
      <c r="DM42" s="8" t="n">
        <v>10525</v>
      </c>
      <c r="DN42" s="8" t="n">
        <v>10525</v>
      </c>
      <c r="DO42" s="8" t="n">
        <v>10276</v>
      </c>
      <c r="DP42" s="8" t="n">
        <v>10001</v>
      </c>
      <c r="DQ42" s="8" t="n">
        <v>10214</v>
      </c>
      <c r="DR42" s="8" t="n">
        <v>9803</v>
      </c>
      <c r="DS42" s="8" t="n">
        <v>10000</v>
      </c>
    </row>
    <row r="43">
      <c r="A43" s="4" t="inlineStr">
        <is>
          <t>Russell 3000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row>
    <row r="45">
      <c r="A45" s="4" t="inlineStr">
        <is>
          <t>Line Graph and Table Measure Name</t>
        </is>
      </c>
      <c r="B45" s="4" t="inlineStr">
        <is>
          <t>Russell 3000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4" t="inlineStr">
        <is>
          <t>Account Value</t>
        </is>
      </c>
      <c r="B46" s="7" t="n">
        <v>31475</v>
      </c>
      <c r="C46" s="8" t="n">
        <v>30530</v>
      </c>
      <c r="D46" s="8" t="n">
        <v>29152</v>
      </c>
      <c r="E46" s="8" t="n">
        <v>30494</v>
      </c>
      <c r="F46" s="8" t="n">
        <v>29541</v>
      </c>
      <c r="G46" s="8" t="n">
        <v>28024</v>
      </c>
      <c r="H46" s="8" t="n">
        <v>27717</v>
      </c>
      <c r="I46" s="8" t="n">
        <v>26321</v>
      </c>
      <c r="J46" s="8" t="n">
        <v>24076</v>
      </c>
      <c r="K46" s="8" t="n">
        <v>24731</v>
      </c>
      <c r="L46" s="8" t="n">
        <v>25968</v>
      </c>
      <c r="M46" s="8" t="n">
        <v>26480</v>
      </c>
      <c r="N46" s="8" t="n">
        <v>25563</v>
      </c>
      <c r="O46" s="8" t="n">
        <v>23929</v>
      </c>
      <c r="P46" s="8" t="n">
        <v>23837</v>
      </c>
      <c r="Q46" s="8" t="n">
        <v>23585</v>
      </c>
      <c r="R46" s="8" t="n">
        <v>22971</v>
      </c>
      <c r="S46" s="8" t="n">
        <v>23521</v>
      </c>
      <c r="T46" s="8" t="n">
        <v>22005</v>
      </c>
      <c r="U46" s="8" t="n">
        <v>23374</v>
      </c>
      <c r="V46" s="8" t="n">
        <v>22214</v>
      </c>
      <c r="W46" s="8" t="n">
        <v>20531</v>
      </c>
      <c r="X46" s="8" t="n">
        <v>22629</v>
      </c>
      <c r="Y46" s="8" t="n">
        <v>23506</v>
      </c>
      <c r="Z46" s="8" t="n">
        <v>21490</v>
      </c>
      <c r="AA46" s="8" t="n">
        <v>23452</v>
      </c>
      <c r="AB46" s="8" t="n">
        <v>23484</v>
      </c>
      <c r="AC46" s="8" t="n">
        <v>25799</v>
      </c>
      <c r="AD46" s="8" t="n">
        <v>24988</v>
      </c>
      <c r="AE46" s="8" t="n">
        <v>25634</v>
      </c>
      <c r="AF46" s="8" t="n">
        <v>27236</v>
      </c>
      <c r="AG46" s="8" t="n">
        <v>26205</v>
      </c>
      <c r="AH46" s="8" t="n">
        <v>26610</v>
      </c>
      <c r="AI46" s="8" t="n">
        <v>24924</v>
      </c>
      <c r="AJ46" s="8" t="n">
        <v>26095</v>
      </c>
      <c r="AK46" s="8" t="n">
        <v>25371</v>
      </c>
      <c r="AL46" s="8" t="n">
        <v>24950</v>
      </c>
      <c r="AM46" s="8" t="n">
        <v>24349</v>
      </c>
      <c r="AN46" s="8" t="n">
        <v>24238</v>
      </c>
      <c r="AO46" s="8" t="n">
        <v>23050</v>
      </c>
      <c r="AP46" s="8" t="n">
        <v>22253</v>
      </c>
      <c r="AQ46" s="8" t="n">
        <v>21578</v>
      </c>
      <c r="AR46" s="8" t="n">
        <v>21675</v>
      </c>
      <c r="AS46" s="8" t="n">
        <v>20741</v>
      </c>
      <c r="AT46" s="8" t="n">
        <v>18492</v>
      </c>
      <c r="AU46" s="8" t="n">
        <v>18900</v>
      </c>
      <c r="AV46" s="8" t="n">
        <v>19614</v>
      </c>
      <c r="AW46" s="8" t="n">
        <v>18289</v>
      </c>
      <c r="AX46" s="8" t="n">
        <v>17306</v>
      </c>
      <c r="AY46" s="8" t="n">
        <v>16919</v>
      </c>
      <c r="AZ46" s="8" t="n">
        <v>16061</v>
      </c>
      <c r="BA46" s="8" t="n">
        <v>14182</v>
      </c>
      <c r="BB46" s="8" t="n">
        <v>16444</v>
      </c>
      <c r="BC46" s="8" t="n">
        <v>17910</v>
      </c>
      <c r="BD46" s="8" t="n">
        <v>17929</v>
      </c>
      <c r="BE46" s="8" t="n">
        <v>17426</v>
      </c>
      <c r="BF46" s="8" t="n">
        <v>16788</v>
      </c>
      <c r="BG46" s="8" t="n">
        <v>16434</v>
      </c>
      <c r="BH46" s="8" t="n">
        <v>16151</v>
      </c>
      <c r="BI46" s="8" t="n">
        <v>16487</v>
      </c>
      <c r="BJ46" s="8" t="n">
        <v>16246</v>
      </c>
      <c r="BK46" s="8" t="n">
        <v>15179</v>
      </c>
      <c r="BL46" s="8" t="n">
        <v>16230</v>
      </c>
      <c r="BM46" s="8" t="n">
        <v>15606</v>
      </c>
      <c r="BN46" s="8" t="n">
        <v>15382</v>
      </c>
      <c r="BO46" s="8" t="n">
        <v>14859</v>
      </c>
      <c r="BP46" s="8" t="n">
        <v>13685</v>
      </c>
      <c r="BQ46" s="8" t="n">
        <v>15089</v>
      </c>
      <c r="BR46" s="8" t="n">
        <v>14793</v>
      </c>
      <c r="BS46" s="8" t="n">
        <v>15968</v>
      </c>
      <c r="BT46" s="8" t="n">
        <v>15942</v>
      </c>
      <c r="BU46" s="8" t="n">
        <v>15401</v>
      </c>
      <c r="BV46" s="8" t="n">
        <v>14907</v>
      </c>
      <c r="BW46" s="8" t="n">
        <v>14810</v>
      </c>
      <c r="BX46" s="8" t="n">
        <v>14403</v>
      </c>
      <c r="BY46" s="8" t="n">
        <v>14349</v>
      </c>
      <c r="BZ46" s="8" t="n">
        <v>14642</v>
      </c>
      <c r="CA46" s="8" t="n">
        <v>15203</v>
      </c>
      <c r="CB46" s="8" t="n">
        <v>14442</v>
      </c>
      <c r="CC46" s="8" t="n">
        <v>14299</v>
      </c>
      <c r="CD46" s="8" t="n">
        <v>13877</v>
      </c>
      <c r="CE46" s="8" t="n">
        <v>13581</v>
      </c>
      <c r="CF46" s="8" t="n">
        <v>13258</v>
      </c>
      <c r="CG46" s="8" t="n">
        <v>13232</v>
      </c>
      <c r="CH46" s="8" t="n">
        <v>12987</v>
      </c>
      <c r="CI46" s="8" t="n">
        <v>12871</v>
      </c>
      <c r="CJ46" s="8" t="n">
        <v>12741</v>
      </c>
      <c r="CK46" s="8" t="n">
        <v>12607</v>
      </c>
      <c r="CL46" s="8" t="n">
        <v>12599</v>
      </c>
      <c r="CM46" s="8" t="n">
        <v>12147</v>
      </c>
      <c r="CN46" s="8" t="n">
        <v>11922</v>
      </c>
      <c r="CO46" s="8" t="n">
        <v>11694</v>
      </c>
      <c r="CP46" s="8" t="n">
        <v>11193</v>
      </c>
      <c r="CQ46" s="8" t="n">
        <v>11441</v>
      </c>
      <c r="CR46" s="8" t="n">
        <v>11423</v>
      </c>
      <c r="CS46" s="8" t="n">
        <v>11394</v>
      </c>
      <c r="CT46" s="8" t="n">
        <v>10959</v>
      </c>
      <c r="CU46" s="8" t="n">
        <v>10936</v>
      </c>
      <c r="CV46" s="8" t="n">
        <v>10744</v>
      </c>
      <c r="CW46" s="8" t="n">
        <v>10678</v>
      </c>
      <c r="CX46" s="8" t="n">
        <v>9976</v>
      </c>
      <c r="CY46" s="8" t="n">
        <v>9979</v>
      </c>
      <c r="CZ46" s="8" t="n">
        <v>10576</v>
      </c>
      <c r="DA46" s="8" t="n">
        <v>10797</v>
      </c>
      <c r="DB46" s="8" t="n">
        <v>10738</v>
      </c>
      <c r="DC46" s="8" t="n">
        <v>9952</v>
      </c>
      <c r="DD46" s="8" t="n">
        <v>10250</v>
      </c>
      <c r="DE46" s="8" t="n">
        <v>10909</v>
      </c>
      <c r="DF46" s="8" t="n">
        <v>10729</v>
      </c>
      <c r="DG46" s="8" t="n">
        <v>10912</v>
      </c>
      <c r="DH46" s="8" t="n">
        <v>10763</v>
      </c>
      <c r="DI46" s="8" t="n">
        <v>10715</v>
      </c>
      <c r="DJ46" s="8" t="n">
        <v>10825</v>
      </c>
      <c r="DK46" s="8" t="n">
        <v>10232</v>
      </c>
      <c r="DL46" s="4" t="inlineStr">
        <is>
          <t xml:space="preserve"> </t>
        </is>
      </c>
      <c r="DM46" s="8" t="n">
        <v>10525</v>
      </c>
      <c r="DN46" s="8" t="n">
        <v>10525</v>
      </c>
      <c r="DO46" s="8" t="n">
        <v>10276</v>
      </c>
      <c r="DP46" s="8" t="n">
        <v>10001</v>
      </c>
      <c r="DQ46" s="8" t="n">
        <v>10214</v>
      </c>
      <c r="DR46" s="8" t="n">
        <v>9803</v>
      </c>
      <c r="DS46" s="8" t="n">
        <v>10000</v>
      </c>
    </row>
    <row r="47">
      <c r="A47" s="4" t="inlineStr">
        <is>
          <t>Russell 30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row>
    <row r="49">
      <c r="A49" s="4" t="inlineStr">
        <is>
          <t>Line Graph and Table Measure Name</t>
        </is>
      </c>
      <c r="B49" s="4" t="inlineStr">
        <is>
          <t>Russell 3000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row>
    <row r="50">
      <c r="A50" s="4" t="inlineStr">
        <is>
          <t>Account Value</t>
        </is>
      </c>
      <c r="B50" s="7" t="n">
        <v>31475</v>
      </c>
      <c r="C50" s="8" t="n">
        <v>30530</v>
      </c>
      <c r="D50" s="8" t="n">
        <v>29152</v>
      </c>
      <c r="E50" s="8" t="n">
        <v>30494</v>
      </c>
      <c r="F50" s="8" t="n">
        <v>29541</v>
      </c>
      <c r="G50" s="8" t="n">
        <v>28024</v>
      </c>
      <c r="H50" s="8" t="n">
        <v>27717</v>
      </c>
      <c r="I50" s="8" t="n">
        <v>26321</v>
      </c>
      <c r="J50" s="8" t="n">
        <v>24076</v>
      </c>
      <c r="K50" s="8" t="n">
        <v>24731</v>
      </c>
      <c r="L50" s="8" t="n">
        <v>25968</v>
      </c>
      <c r="M50" s="8" t="n">
        <v>26480</v>
      </c>
      <c r="N50" s="8" t="n">
        <v>25563</v>
      </c>
      <c r="O50" s="8" t="n">
        <v>23929</v>
      </c>
      <c r="P50" s="8" t="n">
        <v>23837</v>
      </c>
      <c r="Q50" s="8" t="n">
        <v>23585</v>
      </c>
      <c r="R50" s="8" t="n">
        <v>22971</v>
      </c>
      <c r="S50" s="8" t="n">
        <v>23521</v>
      </c>
      <c r="T50" s="8" t="n">
        <v>22005</v>
      </c>
      <c r="U50" s="8" t="n">
        <v>23374</v>
      </c>
      <c r="V50" s="8" t="n">
        <v>22214</v>
      </c>
      <c r="W50" s="8" t="n">
        <v>20531</v>
      </c>
      <c r="X50" s="8" t="n">
        <v>22629</v>
      </c>
      <c r="Y50" s="8" t="n">
        <v>23506</v>
      </c>
      <c r="Z50" s="8" t="n">
        <v>21490</v>
      </c>
      <c r="AA50" s="8" t="n">
        <v>23452</v>
      </c>
      <c r="AB50" s="8" t="n">
        <v>23484</v>
      </c>
      <c r="AC50" s="8" t="n">
        <v>25799</v>
      </c>
      <c r="AD50" s="8" t="n">
        <v>24988</v>
      </c>
      <c r="AE50" s="8" t="n">
        <v>25634</v>
      </c>
      <c r="AF50" s="8" t="n">
        <v>27236</v>
      </c>
      <c r="AG50" s="8" t="n">
        <v>26205</v>
      </c>
      <c r="AH50" s="8" t="n">
        <v>26610</v>
      </c>
      <c r="AI50" s="8" t="n">
        <v>24924</v>
      </c>
      <c r="AJ50" s="8" t="n">
        <v>26095</v>
      </c>
      <c r="AK50" s="8" t="n">
        <v>25371</v>
      </c>
      <c r="AL50" s="8" t="n">
        <v>24950</v>
      </c>
      <c r="AM50" s="8" t="n">
        <v>24349</v>
      </c>
      <c r="AN50" s="8" t="n">
        <v>24238</v>
      </c>
      <c r="AO50" s="8" t="n">
        <v>23050</v>
      </c>
      <c r="AP50" s="8" t="n">
        <v>22253</v>
      </c>
      <c r="AQ50" s="8" t="n">
        <v>21578</v>
      </c>
      <c r="AR50" s="8" t="n">
        <v>21675</v>
      </c>
      <c r="AS50" s="8" t="n">
        <v>20741</v>
      </c>
      <c r="AT50" s="8" t="n">
        <v>18492</v>
      </c>
      <c r="AU50" s="8" t="n">
        <v>18900</v>
      </c>
      <c r="AV50" s="8" t="n">
        <v>19614</v>
      </c>
      <c r="AW50" s="8" t="n">
        <v>18289</v>
      </c>
      <c r="AX50" s="8" t="n">
        <v>17306</v>
      </c>
      <c r="AY50" s="8" t="n">
        <v>16919</v>
      </c>
      <c r="AZ50" s="8" t="n">
        <v>16061</v>
      </c>
      <c r="BA50" s="8" t="n">
        <v>14182</v>
      </c>
      <c r="BB50" s="8" t="n">
        <v>16444</v>
      </c>
      <c r="BC50" s="8" t="n">
        <v>17910</v>
      </c>
      <c r="BD50" s="8" t="n">
        <v>17929</v>
      </c>
      <c r="BE50" s="8" t="n">
        <v>17426</v>
      </c>
      <c r="BF50" s="8" t="n">
        <v>16788</v>
      </c>
      <c r="BG50" s="8" t="n">
        <v>16434</v>
      </c>
      <c r="BH50" s="8" t="n">
        <v>16151</v>
      </c>
      <c r="BI50" s="8" t="n">
        <v>16487</v>
      </c>
      <c r="BJ50" s="8" t="n">
        <v>16246</v>
      </c>
      <c r="BK50" s="8" t="n">
        <v>15179</v>
      </c>
      <c r="BL50" s="8" t="n">
        <v>16230</v>
      </c>
      <c r="BM50" s="8" t="n">
        <v>15606</v>
      </c>
      <c r="BN50" s="8" t="n">
        <v>15382</v>
      </c>
      <c r="BO50" s="8" t="n">
        <v>14859</v>
      </c>
      <c r="BP50" s="8" t="n">
        <v>13685</v>
      </c>
      <c r="BQ50" s="8" t="n">
        <v>15089</v>
      </c>
      <c r="BR50" s="8" t="n">
        <v>14793</v>
      </c>
      <c r="BS50" s="8" t="n">
        <v>15968</v>
      </c>
      <c r="BT50" s="8" t="n">
        <v>15942</v>
      </c>
      <c r="BU50" s="8" t="n">
        <v>15401</v>
      </c>
      <c r="BV50" s="8" t="n">
        <v>14907</v>
      </c>
      <c r="BW50" s="8" t="n">
        <v>14810</v>
      </c>
      <c r="BX50" s="8" t="n">
        <v>14403</v>
      </c>
      <c r="BY50" s="8" t="n">
        <v>14349</v>
      </c>
      <c r="BZ50" s="8" t="n">
        <v>14642</v>
      </c>
      <c r="CA50" s="8" t="n">
        <v>15203</v>
      </c>
      <c r="CB50" s="8" t="n">
        <v>14442</v>
      </c>
      <c r="CC50" s="8" t="n">
        <v>14299</v>
      </c>
      <c r="CD50" s="8" t="n">
        <v>13877</v>
      </c>
      <c r="CE50" s="8" t="n">
        <v>13581</v>
      </c>
      <c r="CF50" s="8" t="n">
        <v>13258</v>
      </c>
      <c r="CG50" s="8" t="n">
        <v>13232</v>
      </c>
      <c r="CH50" s="8" t="n">
        <v>12987</v>
      </c>
      <c r="CI50" s="8" t="n">
        <v>12871</v>
      </c>
      <c r="CJ50" s="8" t="n">
        <v>12741</v>
      </c>
      <c r="CK50" s="8" t="n">
        <v>12607</v>
      </c>
      <c r="CL50" s="8" t="n">
        <v>12599</v>
      </c>
      <c r="CM50" s="8" t="n">
        <v>12147</v>
      </c>
      <c r="CN50" s="8" t="n">
        <v>11922</v>
      </c>
      <c r="CO50" s="8" t="n">
        <v>11694</v>
      </c>
      <c r="CP50" s="8" t="n">
        <v>11193</v>
      </c>
      <c r="CQ50" s="8" t="n">
        <v>11441</v>
      </c>
      <c r="CR50" s="8" t="n">
        <v>11423</v>
      </c>
      <c r="CS50" s="8" t="n">
        <v>11394</v>
      </c>
      <c r="CT50" s="8" t="n">
        <v>10959</v>
      </c>
      <c r="CU50" s="8" t="n">
        <v>10936</v>
      </c>
      <c r="CV50" s="8" t="n">
        <v>10744</v>
      </c>
      <c r="CW50" s="8" t="n">
        <v>10678</v>
      </c>
      <c r="CX50" s="8" t="n">
        <v>9976</v>
      </c>
      <c r="CY50" s="8" t="n">
        <v>9979</v>
      </c>
      <c r="CZ50" s="8" t="n">
        <v>10576</v>
      </c>
      <c r="DA50" s="8" t="n">
        <v>10797</v>
      </c>
      <c r="DB50" s="8" t="n">
        <v>10738</v>
      </c>
      <c r="DC50" s="8" t="n">
        <v>9952</v>
      </c>
      <c r="DD50" s="8" t="n">
        <v>10250</v>
      </c>
      <c r="DE50" s="8" t="n">
        <v>10909</v>
      </c>
      <c r="DF50" s="8" t="n">
        <v>10729</v>
      </c>
      <c r="DG50" s="8" t="n">
        <v>10912</v>
      </c>
      <c r="DH50" s="8" t="n">
        <v>10763</v>
      </c>
      <c r="DI50" s="8" t="n">
        <v>10715</v>
      </c>
      <c r="DJ50" s="8" t="n">
        <v>10825</v>
      </c>
      <c r="DK50" s="8" t="n">
        <v>10232</v>
      </c>
      <c r="DL50" s="4" t="inlineStr">
        <is>
          <t xml:space="preserve"> </t>
        </is>
      </c>
      <c r="DM50" s="8" t="n">
        <v>10525</v>
      </c>
      <c r="DN50" s="8" t="n">
        <v>10525</v>
      </c>
      <c r="DO50" s="8" t="n">
        <v>10276</v>
      </c>
      <c r="DP50" s="8" t="n">
        <v>10001</v>
      </c>
      <c r="DQ50" s="8" t="n">
        <v>10214</v>
      </c>
      <c r="DR50" s="8" t="n">
        <v>9803</v>
      </c>
      <c r="DS50" s="8" t="n">
        <v>10000</v>
      </c>
    </row>
    <row r="51">
      <c r="A51" s="4" t="inlineStr">
        <is>
          <t>Bloomberg U.S. Aggregate Bond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row>
    <row r="53">
      <c r="A53" s="4" t="inlineStr">
        <is>
          <t>Line Graph and Table Measure Name</t>
        </is>
      </c>
      <c r="B53" s="4" t="inlineStr">
        <is>
          <t>Bloomberg U.S. Aggregate Bon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4" t="inlineStr">
        <is>
          <t>Account Value</t>
        </is>
      </c>
      <c r="B54" s="7" t="n">
        <v>11430</v>
      </c>
      <c r="C54" s="8" t="n">
        <v>11323</v>
      </c>
      <c r="D54" s="8" t="n">
        <v>11134</v>
      </c>
      <c r="E54" s="8" t="n">
        <v>11423</v>
      </c>
      <c r="F54" s="8" t="n">
        <v>11318</v>
      </c>
      <c r="G54" s="8" t="n">
        <v>11481</v>
      </c>
      <c r="H54" s="8" t="n">
        <v>11512</v>
      </c>
      <c r="I54" s="8" t="n">
        <v>11088</v>
      </c>
      <c r="J54" s="8" t="n">
        <v>10607</v>
      </c>
      <c r="K54" s="8" t="n">
        <v>10778</v>
      </c>
      <c r="L54" s="8" t="n">
        <v>11059</v>
      </c>
      <c r="M54" s="8" t="n">
        <v>11130</v>
      </c>
      <c r="N54" s="8" t="n">
        <v>11137</v>
      </c>
      <c r="O54" s="8" t="n">
        <v>11177</v>
      </c>
      <c r="P54" s="8" t="n">
        <v>11300</v>
      </c>
      <c r="Q54" s="8" t="n">
        <v>11232</v>
      </c>
      <c r="R54" s="8" t="n">
        <v>10954</v>
      </c>
      <c r="S54" s="8" t="n">
        <v>11245</v>
      </c>
      <c r="T54" s="8" t="n">
        <v>10909</v>
      </c>
      <c r="U54" s="8" t="n">
        <v>10959</v>
      </c>
      <c r="V54" s="8" t="n">
        <v>10570</v>
      </c>
      <c r="W54" s="8" t="n">
        <v>10709</v>
      </c>
      <c r="X54" s="8" t="n">
        <v>11192</v>
      </c>
      <c r="Y54" s="8" t="n">
        <v>11518</v>
      </c>
      <c r="Z54" s="8" t="n">
        <v>11243</v>
      </c>
      <c r="AA54" s="8" t="n">
        <v>11422</v>
      </c>
      <c r="AB54" s="8" t="n">
        <v>11349</v>
      </c>
      <c r="AC54" s="8" t="n">
        <v>11796</v>
      </c>
      <c r="AD54" s="8" t="n">
        <v>12134</v>
      </c>
      <c r="AE54" s="8" t="n">
        <v>12271</v>
      </c>
      <c r="AF54" s="8" t="n">
        <v>12541</v>
      </c>
      <c r="AG54" s="8" t="n">
        <v>12573</v>
      </c>
      <c r="AH54" s="8" t="n">
        <v>12536</v>
      </c>
      <c r="AI54" s="8" t="n">
        <v>12539</v>
      </c>
      <c r="AJ54" s="8" t="n">
        <v>12649</v>
      </c>
      <c r="AK54" s="8" t="n">
        <v>12673</v>
      </c>
      <c r="AL54" s="8" t="n">
        <v>12533</v>
      </c>
      <c r="AM54" s="8" t="n">
        <v>12445</v>
      </c>
      <c r="AN54" s="8" t="n">
        <v>12405</v>
      </c>
      <c r="AO54" s="8" t="n">
        <v>12308</v>
      </c>
      <c r="AP54" s="8" t="n">
        <v>12463</v>
      </c>
      <c r="AQ54" s="8" t="n">
        <v>12646</v>
      </c>
      <c r="AR54" s="8" t="n">
        <v>12737</v>
      </c>
      <c r="AS54" s="8" t="n">
        <v>12720</v>
      </c>
      <c r="AT54" s="8" t="n">
        <v>12596</v>
      </c>
      <c r="AU54" s="8" t="n">
        <v>12652</v>
      </c>
      <c r="AV54" s="8" t="n">
        <v>12659</v>
      </c>
      <c r="AW54" s="8" t="n">
        <v>12762</v>
      </c>
      <c r="AX54" s="8" t="n">
        <v>12575</v>
      </c>
      <c r="AY54" s="8" t="n">
        <v>12496</v>
      </c>
      <c r="AZ54" s="8" t="n">
        <v>12438</v>
      </c>
      <c r="BA54" s="8" t="n">
        <v>12221</v>
      </c>
      <c r="BB54" s="8" t="n">
        <v>12293</v>
      </c>
      <c r="BC54" s="8" t="n">
        <v>12076</v>
      </c>
      <c r="BD54" s="8" t="n">
        <v>11848</v>
      </c>
      <c r="BE54" s="8" t="n">
        <v>11856</v>
      </c>
      <c r="BF54" s="8" t="n">
        <v>11862</v>
      </c>
      <c r="BG54" s="8" t="n">
        <v>11826</v>
      </c>
      <c r="BH54" s="8" t="n">
        <v>11890</v>
      </c>
      <c r="BI54" s="8" t="n">
        <v>11589</v>
      </c>
      <c r="BJ54" s="8" t="n">
        <v>11564</v>
      </c>
      <c r="BK54" s="8" t="n">
        <v>11421</v>
      </c>
      <c r="BL54" s="8" t="n">
        <v>11221</v>
      </c>
      <c r="BM54" s="8" t="n">
        <v>11218</v>
      </c>
      <c r="BN54" s="8" t="n">
        <v>11007</v>
      </c>
      <c r="BO54" s="8" t="n">
        <v>11014</v>
      </c>
      <c r="BP54" s="8" t="n">
        <v>10898</v>
      </c>
      <c r="BQ54" s="8" t="n">
        <v>10701</v>
      </c>
      <c r="BR54" s="8" t="n">
        <v>10638</v>
      </c>
      <c r="BS54" s="8" t="n">
        <v>10722</v>
      </c>
      <c r="BT54" s="8" t="n">
        <v>10792</v>
      </c>
      <c r="BU54" s="8" t="n">
        <v>10723</v>
      </c>
      <c r="BV54" s="8" t="n">
        <v>10720</v>
      </c>
      <c r="BW54" s="8" t="n">
        <v>10734</v>
      </c>
      <c r="BX54" s="8" t="n">
        <v>10658</v>
      </c>
      <c r="BY54" s="8" t="n">
        <v>10737</v>
      </c>
      <c r="BZ54" s="8" t="n">
        <v>10669</v>
      </c>
      <c r="CA54" s="8" t="n">
        <v>10771</v>
      </c>
      <c r="CB54" s="8" t="n">
        <v>10897</v>
      </c>
      <c r="CC54" s="8" t="n">
        <v>10847</v>
      </c>
      <c r="CD54" s="8" t="n">
        <v>10861</v>
      </c>
      <c r="CE54" s="8" t="n">
        <v>10854</v>
      </c>
      <c r="CF54" s="8" t="n">
        <v>10906</v>
      </c>
      <c r="CG54" s="8" t="n">
        <v>10809</v>
      </c>
      <c r="CH54" s="8" t="n">
        <v>10763</v>
      </c>
      <c r="CI54" s="8" t="n">
        <v>10774</v>
      </c>
      <c r="CJ54" s="8" t="n">
        <v>10692</v>
      </c>
      <c r="CK54" s="8" t="n">
        <v>10610</v>
      </c>
      <c r="CL54" s="8" t="n">
        <v>10615</v>
      </c>
      <c r="CM54" s="8" t="n">
        <v>10544</v>
      </c>
      <c r="CN54" s="8" t="n">
        <v>10524</v>
      </c>
      <c r="CO54" s="8" t="n">
        <v>10509</v>
      </c>
      <c r="CP54" s="8" t="n">
        <v>10764</v>
      </c>
      <c r="CQ54" s="8" t="n">
        <v>10847</v>
      </c>
      <c r="CR54" s="8" t="n">
        <v>10853</v>
      </c>
      <c r="CS54" s="8" t="n">
        <v>10865</v>
      </c>
      <c r="CT54" s="8" t="n">
        <v>10797</v>
      </c>
      <c r="CU54" s="8" t="n">
        <v>10606</v>
      </c>
      <c r="CV54" s="8" t="n">
        <v>10604</v>
      </c>
      <c r="CW54" s="8" t="n">
        <v>10563</v>
      </c>
      <c r="CX54" s="8" t="n">
        <v>10467</v>
      </c>
      <c r="CY54" s="8" t="n">
        <v>10393</v>
      </c>
      <c r="CZ54" s="8" t="n">
        <v>10252</v>
      </c>
      <c r="DA54" s="8" t="n">
        <v>10286</v>
      </c>
      <c r="DB54" s="8" t="n">
        <v>10313</v>
      </c>
      <c r="DC54" s="8" t="n">
        <v>10311</v>
      </c>
      <c r="DD54" s="8" t="n">
        <v>10242</v>
      </c>
      <c r="DE54" s="8" t="n">
        <v>10257</v>
      </c>
      <c r="DF54" s="8" t="n">
        <v>10186</v>
      </c>
      <c r="DG54" s="8" t="n">
        <v>10298</v>
      </c>
      <c r="DH54" s="8" t="n">
        <v>10323</v>
      </c>
      <c r="DI54" s="8" t="n">
        <v>10360</v>
      </c>
      <c r="DJ54" s="8" t="n">
        <v>10312</v>
      </c>
      <c r="DK54" s="8" t="n">
        <v>10410</v>
      </c>
      <c r="DL54" s="4" t="inlineStr">
        <is>
          <t xml:space="preserve"> </t>
        </is>
      </c>
      <c r="DM54" s="8" t="n">
        <v>10196</v>
      </c>
      <c r="DN54" s="8" t="n">
        <v>10187</v>
      </c>
      <c r="DO54" s="8" t="n">
        <v>10115</v>
      </c>
      <c r="DP54" s="8" t="n">
        <v>10017</v>
      </c>
      <c r="DQ54" s="8" t="n">
        <v>10085</v>
      </c>
      <c r="DR54" s="8" t="n">
        <v>9975</v>
      </c>
      <c r="DS54" s="8" t="n">
        <v>10000</v>
      </c>
    </row>
    <row r="55">
      <c r="A55" s="4" t="inlineStr">
        <is>
          <t>Russell 3000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row>
    <row r="57">
      <c r="A57" s="4" t="inlineStr">
        <is>
          <t>Line Graph and Table Measure Name</t>
        </is>
      </c>
      <c r="B57" s="4" t="inlineStr">
        <is>
          <t>Russell 3000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4" t="inlineStr">
        <is>
          <t>Account Value</t>
        </is>
      </c>
      <c r="B58" s="7" t="n">
        <v>31475</v>
      </c>
      <c r="C58" s="8" t="n">
        <v>30530</v>
      </c>
      <c r="D58" s="8" t="n">
        <v>29152</v>
      </c>
      <c r="E58" s="8" t="n">
        <v>30494</v>
      </c>
      <c r="F58" s="8" t="n">
        <v>29541</v>
      </c>
      <c r="G58" s="8" t="n">
        <v>28024</v>
      </c>
      <c r="H58" s="8" t="n">
        <v>27717</v>
      </c>
      <c r="I58" s="8" t="n">
        <v>26321</v>
      </c>
      <c r="J58" s="8" t="n">
        <v>24076</v>
      </c>
      <c r="K58" s="8" t="n">
        <v>24731</v>
      </c>
      <c r="L58" s="8" t="n">
        <v>25968</v>
      </c>
      <c r="M58" s="8" t="n">
        <v>26480</v>
      </c>
      <c r="N58" s="8" t="n">
        <v>25563</v>
      </c>
      <c r="O58" s="8" t="n">
        <v>23929</v>
      </c>
      <c r="P58" s="8" t="n">
        <v>23837</v>
      </c>
      <c r="Q58" s="8" t="n">
        <v>23585</v>
      </c>
      <c r="R58" s="8" t="n">
        <v>22971</v>
      </c>
      <c r="S58" s="8" t="n">
        <v>23521</v>
      </c>
      <c r="T58" s="8" t="n">
        <v>22005</v>
      </c>
      <c r="U58" s="8" t="n">
        <v>23374</v>
      </c>
      <c r="V58" s="8" t="n">
        <v>22214</v>
      </c>
      <c r="W58" s="8" t="n">
        <v>20531</v>
      </c>
      <c r="X58" s="8" t="n">
        <v>22629</v>
      </c>
      <c r="Y58" s="8" t="n">
        <v>23506</v>
      </c>
      <c r="Z58" s="8" t="n">
        <v>21490</v>
      </c>
      <c r="AA58" s="8" t="n">
        <v>23452</v>
      </c>
      <c r="AB58" s="8" t="n">
        <v>23484</v>
      </c>
      <c r="AC58" s="8" t="n">
        <v>25799</v>
      </c>
      <c r="AD58" s="8" t="n">
        <v>24988</v>
      </c>
      <c r="AE58" s="8" t="n">
        <v>25634</v>
      </c>
      <c r="AF58" s="8" t="n">
        <v>27236</v>
      </c>
      <c r="AG58" s="8" t="n">
        <v>26205</v>
      </c>
      <c r="AH58" s="8" t="n">
        <v>26610</v>
      </c>
      <c r="AI58" s="8" t="n">
        <v>24924</v>
      </c>
      <c r="AJ58" s="8" t="n">
        <v>26095</v>
      </c>
      <c r="AK58" s="8" t="n">
        <v>25371</v>
      </c>
      <c r="AL58" s="8" t="n">
        <v>24950</v>
      </c>
      <c r="AM58" s="8" t="n">
        <v>24349</v>
      </c>
      <c r="AN58" s="8" t="n">
        <v>24238</v>
      </c>
      <c r="AO58" s="8" t="n">
        <v>23050</v>
      </c>
      <c r="AP58" s="8" t="n">
        <v>22253</v>
      </c>
      <c r="AQ58" s="8" t="n">
        <v>21578</v>
      </c>
      <c r="AR58" s="8" t="n">
        <v>21675</v>
      </c>
      <c r="AS58" s="8" t="n">
        <v>20741</v>
      </c>
      <c r="AT58" s="8" t="n">
        <v>18492</v>
      </c>
      <c r="AU58" s="8" t="n">
        <v>18900</v>
      </c>
      <c r="AV58" s="8" t="n">
        <v>19614</v>
      </c>
      <c r="AW58" s="8" t="n">
        <v>18289</v>
      </c>
      <c r="AX58" s="8" t="n">
        <v>17306</v>
      </c>
      <c r="AY58" s="8" t="n">
        <v>16919</v>
      </c>
      <c r="AZ58" s="8" t="n">
        <v>16061</v>
      </c>
      <c r="BA58" s="8" t="n">
        <v>14182</v>
      </c>
      <c r="BB58" s="8" t="n">
        <v>16444</v>
      </c>
      <c r="BC58" s="8" t="n">
        <v>17910</v>
      </c>
      <c r="BD58" s="8" t="n">
        <v>17929</v>
      </c>
      <c r="BE58" s="8" t="n">
        <v>17426</v>
      </c>
      <c r="BF58" s="8" t="n">
        <v>16788</v>
      </c>
      <c r="BG58" s="8" t="n">
        <v>16434</v>
      </c>
      <c r="BH58" s="8" t="n">
        <v>16151</v>
      </c>
      <c r="BI58" s="8" t="n">
        <v>16487</v>
      </c>
      <c r="BJ58" s="8" t="n">
        <v>16246</v>
      </c>
      <c r="BK58" s="8" t="n">
        <v>15179</v>
      </c>
      <c r="BL58" s="8" t="n">
        <v>16230</v>
      </c>
      <c r="BM58" s="8" t="n">
        <v>15606</v>
      </c>
      <c r="BN58" s="8" t="n">
        <v>15382</v>
      </c>
      <c r="BO58" s="8" t="n">
        <v>14859</v>
      </c>
      <c r="BP58" s="8" t="n">
        <v>13685</v>
      </c>
      <c r="BQ58" s="8" t="n">
        <v>15089</v>
      </c>
      <c r="BR58" s="8" t="n">
        <v>14793</v>
      </c>
      <c r="BS58" s="8" t="n">
        <v>15968</v>
      </c>
      <c r="BT58" s="8" t="n">
        <v>15942</v>
      </c>
      <c r="BU58" s="8" t="n">
        <v>15401</v>
      </c>
      <c r="BV58" s="8" t="n">
        <v>14907</v>
      </c>
      <c r="BW58" s="8" t="n">
        <v>14810</v>
      </c>
      <c r="BX58" s="8" t="n">
        <v>14403</v>
      </c>
      <c r="BY58" s="8" t="n">
        <v>14349</v>
      </c>
      <c r="BZ58" s="8" t="n">
        <v>14642</v>
      </c>
      <c r="CA58" s="8" t="n">
        <v>15203</v>
      </c>
      <c r="CB58" s="8" t="n">
        <v>14442</v>
      </c>
      <c r="CC58" s="8" t="n">
        <v>14299</v>
      </c>
      <c r="CD58" s="8" t="n">
        <v>13877</v>
      </c>
      <c r="CE58" s="8" t="n">
        <v>13581</v>
      </c>
      <c r="CF58" s="8" t="n">
        <v>13258</v>
      </c>
      <c r="CG58" s="8" t="n">
        <v>13232</v>
      </c>
      <c r="CH58" s="8" t="n">
        <v>12987</v>
      </c>
      <c r="CI58" s="8" t="n">
        <v>12871</v>
      </c>
      <c r="CJ58" s="8" t="n">
        <v>12741</v>
      </c>
      <c r="CK58" s="8" t="n">
        <v>12607</v>
      </c>
      <c r="CL58" s="8" t="n">
        <v>12599</v>
      </c>
      <c r="CM58" s="8" t="n">
        <v>12147</v>
      </c>
      <c r="CN58" s="8" t="n">
        <v>11922</v>
      </c>
      <c r="CO58" s="8" t="n">
        <v>11694</v>
      </c>
      <c r="CP58" s="8" t="n">
        <v>11193</v>
      </c>
      <c r="CQ58" s="8" t="n">
        <v>11441</v>
      </c>
      <c r="CR58" s="8" t="n">
        <v>11423</v>
      </c>
      <c r="CS58" s="8" t="n">
        <v>11394</v>
      </c>
      <c r="CT58" s="8" t="n">
        <v>10959</v>
      </c>
      <c r="CU58" s="8" t="n">
        <v>10936</v>
      </c>
      <c r="CV58" s="8" t="n">
        <v>10744</v>
      </c>
      <c r="CW58" s="8" t="n">
        <v>10678</v>
      </c>
      <c r="CX58" s="8" t="n">
        <v>9976</v>
      </c>
      <c r="CY58" s="8" t="n">
        <v>9979</v>
      </c>
      <c r="CZ58" s="8" t="n">
        <v>10576</v>
      </c>
      <c r="DA58" s="8" t="n">
        <v>10797</v>
      </c>
      <c r="DB58" s="8" t="n">
        <v>10738</v>
      </c>
      <c r="DC58" s="8" t="n">
        <v>9952</v>
      </c>
      <c r="DD58" s="8" t="n">
        <v>10250</v>
      </c>
      <c r="DE58" s="8" t="n">
        <v>10909</v>
      </c>
      <c r="DF58" s="8" t="n">
        <v>10729</v>
      </c>
      <c r="DG58" s="8" t="n">
        <v>10912</v>
      </c>
      <c r="DH58" s="8" t="n">
        <v>10763</v>
      </c>
      <c r="DI58" s="8" t="n">
        <v>10715</v>
      </c>
      <c r="DJ58" s="8" t="n">
        <v>10825</v>
      </c>
      <c r="DK58" s="8" t="n">
        <v>10232</v>
      </c>
      <c r="DL58" s="4" t="inlineStr">
        <is>
          <t xml:space="preserve"> </t>
        </is>
      </c>
      <c r="DM58" s="8" t="n">
        <v>10525</v>
      </c>
      <c r="DN58" s="8" t="n">
        <v>10525</v>
      </c>
      <c r="DO58" s="8" t="n">
        <v>10276</v>
      </c>
      <c r="DP58" s="8" t="n">
        <v>10001</v>
      </c>
      <c r="DQ58" s="8" t="n">
        <v>10214</v>
      </c>
      <c r="DR58" s="8" t="n">
        <v>9803</v>
      </c>
      <c r="DS58" s="8" t="n">
        <v>10000</v>
      </c>
    </row>
    <row r="59">
      <c r="A59" s="4" t="inlineStr">
        <is>
          <t>Russell 3000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row>
    <row r="61">
      <c r="A61" s="4" t="inlineStr">
        <is>
          <t>Line Graph and Table Measure Name</t>
        </is>
      </c>
      <c r="B61" s="4" t="inlineStr">
        <is>
          <t>Russell 3000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row>
    <row r="62">
      <c r="A62" s="4" t="inlineStr">
        <is>
          <t>Account Value</t>
        </is>
      </c>
      <c r="B62" s="7" t="n">
        <v>31475</v>
      </c>
      <c r="C62" s="8" t="n">
        <v>30530</v>
      </c>
      <c r="D62" s="8" t="n">
        <v>29152</v>
      </c>
      <c r="E62" s="8" t="n">
        <v>30494</v>
      </c>
      <c r="F62" s="8" t="n">
        <v>29541</v>
      </c>
      <c r="G62" s="8" t="n">
        <v>28024</v>
      </c>
      <c r="H62" s="8" t="n">
        <v>27717</v>
      </c>
      <c r="I62" s="8" t="n">
        <v>26321</v>
      </c>
      <c r="J62" s="8" t="n">
        <v>24076</v>
      </c>
      <c r="K62" s="8" t="n">
        <v>24731</v>
      </c>
      <c r="L62" s="8" t="n">
        <v>25968</v>
      </c>
      <c r="M62" s="8" t="n">
        <v>26480</v>
      </c>
      <c r="N62" s="8" t="n">
        <v>25563</v>
      </c>
      <c r="O62" s="8" t="n">
        <v>23929</v>
      </c>
      <c r="P62" s="8" t="n">
        <v>23837</v>
      </c>
      <c r="Q62" s="8" t="n">
        <v>23585</v>
      </c>
      <c r="R62" s="8" t="n">
        <v>22971</v>
      </c>
      <c r="S62" s="8" t="n">
        <v>23521</v>
      </c>
      <c r="T62" s="8" t="n">
        <v>22005</v>
      </c>
      <c r="U62" s="8" t="n">
        <v>23374</v>
      </c>
      <c r="V62" s="8" t="n">
        <v>22214</v>
      </c>
      <c r="W62" s="8" t="n">
        <v>20531</v>
      </c>
      <c r="X62" s="8" t="n">
        <v>22629</v>
      </c>
      <c r="Y62" s="8" t="n">
        <v>23506</v>
      </c>
      <c r="Z62" s="8" t="n">
        <v>21490</v>
      </c>
      <c r="AA62" s="8" t="n">
        <v>23452</v>
      </c>
      <c r="AB62" s="8" t="n">
        <v>23484</v>
      </c>
      <c r="AC62" s="8" t="n">
        <v>25799</v>
      </c>
      <c r="AD62" s="8" t="n">
        <v>24988</v>
      </c>
      <c r="AE62" s="8" t="n">
        <v>25634</v>
      </c>
      <c r="AF62" s="8" t="n">
        <v>27236</v>
      </c>
      <c r="AG62" s="8" t="n">
        <v>26205</v>
      </c>
      <c r="AH62" s="8" t="n">
        <v>26610</v>
      </c>
      <c r="AI62" s="8" t="n">
        <v>24924</v>
      </c>
      <c r="AJ62" s="8" t="n">
        <v>26095</v>
      </c>
      <c r="AK62" s="8" t="n">
        <v>25371</v>
      </c>
      <c r="AL62" s="8" t="n">
        <v>24950</v>
      </c>
      <c r="AM62" s="8" t="n">
        <v>24349</v>
      </c>
      <c r="AN62" s="8" t="n">
        <v>24238</v>
      </c>
      <c r="AO62" s="8" t="n">
        <v>23050</v>
      </c>
      <c r="AP62" s="8" t="n">
        <v>22253</v>
      </c>
      <c r="AQ62" s="8" t="n">
        <v>21578</v>
      </c>
      <c r="AR62" s="8" t="n">
        <v>21675</v>
      </c>
      <c r="AS62" s="8" t="n">
        <v>20741</v>
      </c>
      <c r="AT62" s="8" t="n">
        <v>18492</v>
      </c>
      <c r="AU62" s="8" t="n">
        <v>18900</v>
      </c>
      <c r="AV62" s="8" t="n">
        <v>19614</v>
      </c>
      <c r="AW62" s="8" t="n">
        <v>18289</v>
      </c>
      <c r="AX62" s="8" t="n">
        <v>17306</v>
      </c>
      <c r="AY62" s="8" t="n">
        <v>16919</v>
      </c>
      <c r="AZ62" s="8" t="n">
        <v>16061</v>
      </c>
      <c r="BA62" s="8" t="n">
        <v>14182</v>
      </c>
      <c r="BB62" s="8" t="n">
        <v>16444</v>
      </c>
      <c r="BC62" s="8" t="n">
        <v>17910</v>
      </c>
      <c r="BD62" s="8" t="n">
        <v>17929</v>
      </c>
      <c r="BE62" s="8" t="n">
        <v>17426</v>
      </c>
      <c r="BF62" s="8" t="n">
        <v>16788</v>
      </c>
      <c r="BG62" s="8" t="n">
        <v>16434</v>
      </c>
      <c r="BH62" s="8" t="n">
        <v>16151</v>
      </c>
      <c r="BI62" s="8" t="n">
        <v>16487</v>
      </c>
      <c r="BJ62" s="8" t="n">
        <v>16246</v>
      </c>
      <c r="BK62" s="8" t="n">
        <v>15179</v>
      </c>
      <c r="BL62" s="8" t="n">
        <v>16230</v>
      </c>
      <c r="BM62" s="8" t="n">
        <v>15606</v>
      </c>
      <c r="BN62" s="8" t="n">
        <v>15382</v>
      </c>
      <c r="BO62" s="8" t="n">
        <v>14859</v>
      </c>
      <c r="BP62" s="8" t="n">
        <v>13685</v>
      </c>
      <c r="BQ62" s="8" t="n">
        <v>15089</v>
      </c>
      <c r="BR62" s="8" t="n">
        <v>14793</v>
      </c>
      <c r="BS62" s="8" t="n">
        <v>15968</v>
      </c>
      <c r="BT62" s="8" t="n">
        <v>15942</v>
      </c>
      <c r="BU62" s="8" t="n">
        <v>15401</v>
      </c>
      <c r="BV62" s="8" t="n">
        <v>14907</v>
      </c>
      <c r="BW62" s="8" t="n">
        <v>14810</v>
      </c>
      <c r="BX62" s="8" t="n">
        <v>14403</v>
      </c>
      <c r="BY62" s="8" t="n">
        <v>14349</v>
      </c>
      <c r="BZ62" s="8" t="n">
        <v>14642</v>
      </c>
      <c r="CA62" s="8" t="n">
        <v>15203</v>
      </c>
      <c r="CB62" s="8" t="n">
        <v>14442</v>
      </c>
      <c r="CC62" s="8" t="n">
        <v>14299</v>
      </c>
      <c r="CD62" s="8" t="n">
        <v>13877</v>
      </c>
      <c r="CE62" s="8" t="n">
        <v>13581</v>
      </c>
      <c r="CF62" s="8" t="n">
        <v>13258</v>
      </c>
      <c r="CG62" s="8" t="n">
        <v>13232</v>
      </c>
      <c r="CH62" s="8" t="n">
        <v>12987</v>
      </c>
      <c r="CI62" s="8" t="n">
        <v>12871</v>
      </c>
      <c r="CJ62" s="8" t="n">
        <v>12741</v>
      </c>
      <c r="CK62" s="8" t="n">
        <v>12607</v>
      </c>
      <c r="CL62" s="8" t="n">
        <v>12599</v>
      </c>
      <c r="CM62" s="8" t="n">
        <v>12147</v>
      </c>
      <c r="CN62" s="8" t="n">
        <v>11922</v>
      </c>
      <c r="CO62" s="8" t="n">
        <v>11694</v>
      </c>
      <c r="CP62" s="8" t="n">
        <v>11193</v>
      </c>
      <c r="CQ62" s="8" t="n">
        <v>11441</v>
      </c>
      <c r="CR62" s="8" t="n">
        <v>11423</v>
      </c>
      <c r="CS62" s="8" t="n">
        <v>11394</v>
      </c>
      <c r="CT62" s="8" t="n">
        <v>10959</v>
      </c>
      <c r="CU62" s="8" t="n">
        <v>10936</v>
      </c>
      <c r="CV62" s="8" t="n">
        <v>10744</v>
      </c>
      <c r="CW62" s="8" t="n">
        <v>10678</v>
      </c>
      <c r="CX62" s="8" t="n">
        <v>9976</v>
      </c>
      <c r="CY62" s="8" t="n">
        <v>9979</v>
      </c>
      <c r="CZ62" s="8" t="n">
        <v>10576</v>
      </c>
      <c r="DA62" s="8" t="n">
        <v>10797</v>
      </c>
      <c r="DB62" s="8" t="n">
        <v>10738</v>
      </c>
      <c r="DC62" s="8" t="n">
        <v>9952</v>
      </c>
      <c r="DD62" s="8" t="n">
        <v>10250</v>
      </c>
      <c r="DE62" s="8" t="n">
        <v>10909</v>
      </c>
      <c r="DF62" s="8" t="n">
        <v>10729</v>
      </c>
      <c r="DG62" s="8" t="n">
        <v>10912</v>
      </c>
      <c r="DH62" s="8" t="n">
        <v>10763</v>
      </c>
      <c r="DI62" s="8" t="n">
        <v>10715</v>
      </c>
      <c r="DJ62" s="8" t="n">
        <v>10825</v>
      </c>
      <c r="DK62" s="8" t="n">
        <v>10232</v>
      </c>
      <c r="DL62" s="4" t="inlineStr">
        <is>
          <t xml:space="preserve"> </t>
        </is>
      </c>
      <c r="DM62" s="8" t="n">
        <v>10525</v>
      </c>
      <c r="DN62" s="8" t="n">
        <v>10525</v>
      </c>
      <c r="DO62" s="8" t="n">
        <v>10276</v>
      </c>
      <c r="DP62" s="8" t="n">
        <v>10001</v>
      </c>
      <c r="DQ62" s="8" t="n">
        <v>10214</v>
      </c>
      <c r="DR62" s="8" t="n">
        <v>9803</v>
      </c>
      <c r="DS62" s="8" t="n">
        <v>10000</v>
      </c>
    </row>
    <row r="63">
      <c r="A63" s="4" t="inlineStr">
        <is>
          <t>Russell 30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row>
    <row r="65">
      <c r="A65" s="4" t="inlineStr">
        <is>
          <t>Line Graph and Table Measure Name</t>
        </is>
      </c>
      <c r="B65" s="4" t="inlineStr">
        <is>
          <t>Russell 3000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row>
    <row r="66">
      <c r="A66" s="4" t="inlineStr">
        <is>
          <t>Account Value</t>
        </is>
      </c>
      <c r="B66" s="7" t="n">
        <v>31475</v>
      </c>
      <c r="C66" s="8" t="n">
        <v>30530</v>
      </c>
      <c r="D66" s="8" t="n">
        <v>29152</v>
      </c>
      <c r="E66" s="8" t="n">
        <v>30494</v>
      </c>
      <c r="F66" s="8" t="n">
        <v>29541</v>
      </c>
      <c r="G66" s="8" t="n">
        <v>28024</v>
      </c>
      <c r="H66" s="8" t="n">
        <v>27717</v>
      </c>
      <c r="I66" s="8" t="n">
        <v>26321</v>
      </c>
      <c r="J66" s="8" t="n">
        <v>24076</v>
      </c>
      <c r="K66" s="8" t="n">
        <v>24731</v>
      </c>
      <c r="L66" s="8" t="n">
        <v>25968</v>
      </c>
      <c r="M66" s="8" t="n">
        <v>26480</v>
      </c>
      <c r="N66" s="8" t="n">
        <v>25563</v>
      </c>
      <c r="O66" s="8" t="n">
        <v>23929</v>
      </c>
      <c r="P66" s="8" t="n">
        <v>23837</v>
      </c>
      <c r="Q66" s="8" t="n">
        <v>23585</v>
      </c>
      <c r="R66" s="8" t="n">
        <v>22971</v>
      </c>
      <c r="S66" s="8" t="n">
        <v>23521</v>
      </c>
      <c r="T66" s="8" t="n">
        <v>22005</v>
      </c>
      <c r="U66" s="8" t="n">
        <v>23374</v>
      </c>
      <c r="V66" s="8" t="n">
        <v>22214</v>
      </c>
      <c r="W66" s="8" t="n">
        <v>20531</v>
      </c>
      <c r="X66" s="8" t="n">
        <v>22629</v>
      </c>
      <c r="Y66" s="8" t="n">
        <v>23506</v>
      </c>
      <c r="Z66" s="8" t="n">
        <v>21490</v>
      </c>
      <c r="AA66" s="8" t="n">
        <v>23452</v>
      </c>
      <c r="AB66" s="8" t="n">
        <v>23484</v>
      </c>
      <c r="AC66" s="8" t="n">
        <v>25799</v>
      </c>
      <c r="AD66" s="8" t="n">
        <v>24988</v>
      </c>
      <c r="AE66" s="8" t="n">
        <v>25634</v>
      </c>
      <c r="AF66" s="8" t="n">
        <v>27236</v>
      </c>
      <c r="AG66" s="8" t="n">
        <v>26205</v>
      </c>
      <c r="AH66" s="8" t="n">
        <v>26610</v>
      </c>
      <c r="AI66" s="8" t="n">
        <v>24924</v>
      </c>
      <c r="AJ66" s="8" t="n">
        <v>26095</v>
      </c>
      <c r="AK66" s="8" t="n">
        <v>25371</v>
      </c>
      <c r="AL66" s="8" t="n">
        <v>24950</v>
      </c>
      <c r="AM66" s="8" t="n">
        <v>24349</v>
      </c>
      <c r="AN66" s="8" t="n">
        <v>24238</v>
      </c>
      <c r="AO66" s="8" t="n">
        <v>23050</v>
      </c>
      <c r="AP66" s="8" t="n">
        <v>22253</v>
      </c>
      <c r="AQ66" s="8" t="n">
        <v>21578</v>
      </c>
      <c r="AR66" s="8" t="n">
        <v>21675</v>
      </c>
      <c r="AS66" s="8" t="n">
        <v>20741</v>
      </c>
      <c r="AT66" s="8" t="n">
        <v>18492</v>
      </c>
      <c r="AU66" s="8" t="n">
        <v>18900</v>
      </c>
      <c r="AV66" s="8" t="n">
        <v>19614</v>
      </c>
      <c r="AW66" s="8" t="n">
        <v>18289</v>
      </c>
      <c r="AX66" s="8" t="n">
        <v>17306</v>
      </c>
      <c r="AY66" s="8" t="n">
        <v>16919</v>
      </c>
      <c r="AZ66" s="8" t="n">
        <v>16061</v>
      </c>
      <c r="BA66" s="8" t="n">
        <v>14182</v>
      </c>
      <c r="BB66" s="8" t="n">
        <v>16444</v>
      </c>
      <c r="BC66" s="8" t="n">
        <v>17910</v>
      </c>
      <c r="BD66" s="8" t="n">
        <v>17929</v>
      </c>
      <c r="BE66" s="8" t="n">
        <v>17426</v>
      </c>
      <c r="BF66" s="8" t="n">
        <v>16788</v>
      </c>
      <c r="BG66" s="8" t="n">
        <v>16434</v>
      </c>
      <c r="BH66" s="8" t="n">
        <v>16151</v>
      </c>
      <c r="BI66" s="8" t="n">
        <v>16487</v>
      </c>
      <c r="BJ66" s="8" t="n">
        <v>16246</v>
      </c>
      <c r="BK66" s="8" t="n">
        <v>15179</v>
      </c>
      <c r="BL66" s="8" t="n">
        <v>16230</v>
      </c>
      <c r="BM66" s="8" t="n">
        <v>15606</v>
      </c>
      <c r="BN66" s="8" t="n">
        <v>15382</v>
      </c>
      <c r="BO66" s="8" t="n">
        <v>14859</v>
      </c>
      <c r="BP66" s="8" t="n">
        <v>13685</v>
      </c>
      <c r="BQ66" s="8" t="n">
        <v>15089</v>
      </c>
      <c r="BR66" s="8" t="n">
        <v>14793</v>
      </c>
      <c r="BS66" s="8" t="n">
        <v>15968</v>
      </c>
      <c r="BT66" s="8" t="n">
        <v>15942</v>
      </c>
      <c r="BU66" s="8" t="n">
        <v>15401</v>
      </c>
      <c r="BV66" s="8" t="n">
        <v>14907</v>
      </c>
      <c r="BW66" s="8" t="n">
        <v>14810</v>
      </c>
      <c r="BX66" s="8" t="n">
        <v>14403</v>
      </c>
      <c r="BY66" s="8" t="n">
        <v>14349</v>
      </c>
      <c r="BZ66" s="8" t="n">
        <v>14642</v>
      </c>
      <c r="CA66" s="8" t="n">
        <v>15203</v>
      </c>
      <c r="CB66" s="8" t="n">
        <v>14442</v>
      </c>
      <c r="CC66" s="8" t="n">
        <v>14299</v>
      </c>
      <c r="CD66" s="8" t="n">
        <v>13877</v>
      </c>
      <c r="CE66" s="8" t="n">
        <v>13581</v>
      </c>
      <c r="CF66" s="8" t="n">
        <v>13258</v>
      </c>
      <c r="CG66" s="8" t="n">
        <v>13232</v>
      </c>
      <c r="CH66" s="8" t="n">
        <v>12987</v>
      </c>
      <c r="CI66" s="8" t="n">
        <v>12871</v>
      </c>
      <c r="CJ66" s="8" t="n">
        <v>12741</v>
      </c>
      <c r="CK66" s="8" t="n">
        <v>12607</v>
      </c>
      <c r="CL66" s="8" t="n">
        <v>12599</v>
      </c>
      <c r="CM66" s="8" t="n">
        <v>12147</v>
      </c>
      <c r="CN66" s="8" t="n">
        <v>11922</v>
      </c>
      <c r="CO66" s="8" t="n">
        <v>11694</v>
      </c>
      <c r="CP66" s="8" t="n">
        <v>11193</v>
      </c>
      <c r="CQ66" s="8" t="n">
        <v>11441</v>
      </c>
      <c r="CR66" s="8" t="n">
        <v>11423</v>
      </c>
      <c r="CS66" s="8" t="n">
        <v>11394</v>
      </c>
      <c r="CT66" s="8" t="n">
        <v>10959</v>
      </c>
      <c r="CU66" s="8" t="n">
        <v>10936</v>
      </c>
      <c r="CV66" s="8" t="n">
        <v>10744</v>
      </c>
      <c r="CW66" s="8" t="n">
        <v>10678</v>
      </c>
      <c r="CX66" s="8" t="n">
        <v>9976</v>
      </c>
      <c r="CY66" s="8" t="n">
        <v>9979</v>
      </c>
      <c r="CZ66" s="8" t="n">
        <v>10576</v>
      </c>
      <c r="DA66" s="8" t="n">
        <v>10797</v>
      </c>
      <c r="DB66" s="8" t="n">
        <v>10738</v>
      </c>
      <c r="DC66" s="8" t="n">
        <v>9952</v>
      </c>
      <c r="DD66" s="8" t="n">
        <v>10250</v>
      </c>
      <c r="DE66" s="8" t="n">
        <v>10909</v>
      </c>
      <c r="DF66" s="8" t="n">
        <v>10729</v>
      </c>
      <c r="DG66" s="8" t="n">
        <v>10912</v>
      </c>
      <c r="DH66" s="8" t="n">
        <v>10763</v>
      </c>
      <c r="DI66" s="8" t="n">
        <v>10715</v>
      </c>
      <c r="DJ66" s="8" t="n">
        <v>10825</v>
      </c>
      <c r="DK66" s="8" t="n">
        <v>10232</v>
      </c>
      <c r="DL66" s="4" t="inlineStr">
        <is>
          <t xml:space="preserve"> </t>
        </is>
      </c>
      <c r="DM66" s="8" t="n">
        <v>10525</v>
      </c>
      <c r="DN66" s="8" t="n">
        <v>10525</v>
      </c>
      <c r="DO66" s="8" t="n">
        <v>10276</v>
      </c>
      <c r="DP66" s="8" t="n">
        <v>10001</v>
      </c>
      <c r="DQ66" s="8" t="n">
        <v>10214</v>
      </c>
      <c r="DR66" s="8" t="n">
        <v>9803</v>
      </c>
      <c r="DS66" s="8" t="n">
        <v>10000</v>
      </c>
    </row>
    <row r="67">
      <c r="A67" s="4" t="inlineStr">
        <is>
          <t>Bloomberg U.S. Aggregate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row>
    <row r="69">
      <c r="A69" s="4" t="inlineStr">
        <is>
          <t>Line Graph and Table Measure Name</t>
        </is>
      </c>
      <c r="B69" s="4" t="inlineStr">
        <is>
          <t>Bloomberg U.S. Aggregate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row>
    <row r="70">
      <c r="A70" s="4" t="inlineStr">
        <is>
          <t>Account Value</t>
        </is>
      </c>
      <c r="B70" s="7" t="n">
        <v>11430</v>
      </c>
      <c r="C70" s="8" t="n">
        <v>11323</v>
      </c>
      <c r="D70" s="8" t="n">
        <v>11134</v>
      </c>
      <c r="E70" s="8" t="n">
        <v>11423</v>
      </c>
      <c r="F70" s="8" t="n">
        <v>11318</v>
      </c>
      <c r="G70" s="8" t="n">
        <v>11481</v>
      </c>
      <c r="H70" s="8" t="n">
        <v>11512</v>
      </c>
      <c r="I70" s="8" t="n">
        <v>11088</v>
      </c>
      <c r="J70" s="8" t="n">
        <v>10607</v>
      </c>
      <c r="K70" s="8" t="n">
        <v>10778</v>
      </c>
      <c r="L70" s="8" t="n">
        <v>11059</v>
      </c>
      <c r="M70" s="8" t="n">
        <v>11130</v>
      </c>
      <c r="N70" s="8" t="n">
        <v>11137</v>
      </c>
      <c r="O70" s="8" t="n">
        <v>11177</v>
      </c>
      <c r="P70" s="8" t="n">
        <v>11300</v>
      </c>
      <c r="Q70" s="8" t="n">
        <v>11232</v>
      </c>
      <c r="R70" s="8" t="n">
        <v>10954</v>
      </c>
      <c r="S70" s="8" t="n">
        <v>11245</v>
      </c>
      <c r="T70" s="8" t="n">
        <v>10909</v>
      </c>
      <c r="U70" s="8" t="n">
        <v>10959</v>
      </c>
      <c r="V70" s="8" t="n">
        <v>10570</v>
      </c>
      <c r="W70" s="8" t="n">
        <v>10709</v>
      </c>
      <c r="X70" s="8" t="n">
        <v>11192</v>
      </c>
      <c r="Y70" s="8" t="n">
        <v>11518</v>
      </c>
      <c r="Z70" s="8" t="n">
        <v>11243</v>
      </c>
      <c r="AA70" s="8" t="n">
        <v>11422</v>
      </c>
      <c r="AB70" s="8" t="n">
        <v>11349</v>
      </c>
      <c r="AC70" s="8" t="n">
        <v>11796</v>
      </c>
      <c r="AD70" s="8" t="n">
        <v>12134</v>
      </c>
      <c r="AE70" s="8" t="n">
        <v>12271</v>
      </c>
      <c r="AF70" s="8" t="n">
        <v>12541</v>
      </c>
      <c r="AG70" s="8" t="n">
        <v>12573</v>
      </c>
      <c r="AH70" s="8" t="n">
        <v>12536</v>
      </c>
      <c r="AI70" s="8" t="n">
        <v>12539</v>
      </c>
      <c r="AJ70" s="8" t="n">
        <v>12649</v>
      </c>
      <c r="AK70" s="8" t="n">
        <v>12673</v>
      </c>
      <c r="AL70" s="8" t="n">
        <v>12533</v>
      </c>
      <c r="AM70" s="8" t="n">
        <v>12445</v>
      </c>
      <c r="AN70" s="8" t="n">
        <v>12405</v>
      </c>
      <c r="AO70" s="8" t="n">
        <v>12308</v>
      </c>
      <c r="AP70" s="8" t="n">
        <v>12463</v>
      </c>
      <c r="AQ70" s="8" t="n">
        <v>12646</v>
      </c>
      <c r="AR70" s="8" t="n">
        <v>12737</v>
      </c>
      <c r="AS70" s="8" t="n">
        <v>12720</v>
      </c>
      <c r="AT70" s="8" t="n">
        <v>12596</v>
      </c>
      <c r="AU70" s="8" t="n">
        <v>12652</v>
      </c>
      <c r="AV70" s="8" t="n">
        <v>12659</v>
      </c>
      <c r="AW70" s="8" t="n">
        <v>12762</v>
      </c>
      <c r="AX70" s="8" t="n">
        <v>12575</v>
      </c>
      <c r="AY70" s="8" t="n">
        <v>12496</v>
      </c>
      <c r="AZ70" s="8" t="n">
        <v>12438</v>
      </c>
      <c r="BA70" s="8" t="n">
        <v>12221</v>
      </c>
      <c r="BB70" s="8" t="n">
        <v>12293</v>
      </c>
      <c r="BC70" s="8" t="n">
        <v>12076</v>
      </c>
      <c r="BD70" s="8" t="n">
        <v>11848</v>
      </c>
      <c r="BE70" s="8" t="n">
        <v>11856</v>
      </c>
      <c r="BF70" s="8" t="n">
        <v>11862</v>
      </c>
      <c r="BG70" s="8" t="n">
        <v>11826</v>
      </c>
      <c r="BH70" s="8" t="n">
        <v>11890</v>
      </c>
      <c r="BI70" s="8" t="n">
        <v>11589</v>
      </c>
      <c r="BJ70" s="8" t="n">
        <v>11564</v>
      </c>
      <c r="BK70" s="8" t="n">
        <v>11421</v>
      </c>
      <c r="BL70" s="8" t="n">
        <v>11221</v>
      </c>
      <c r="BM70" s="8" t="n">
        <v>11218</v>
      </c>
      <c r="BN70" s="8" t="n">
        <v>11007</v>
      </c>
      <c r="BO70" s="8" t="n">
        <v>11014</v>
      </c>
      <c r="BP70" s="8" t="n">
        <v>10898</v>
      </c>
      <c r="BQ70" s="8" t="n">
        <v>10701</v>
      </c>
      <c r="BR70" s="8" t="n">
        <v>10638</v>
      </c>
      <c r="BS70" s="8" t="n">
        <v>10722</v>
      </c>
      <c r="BT70" s="8" t="n">
        <v>10792</v>
      </c>
      <c r="BU70" s="8" t="n">
        <v>10723</v>
      </c>
      <c r="BV70" s="8" t="n">
        <v>10720</v>
      </c>
      <c r="BW70" s="8" t="n">
        <v>10734</v>
      </c>
      <c r="BX70" s="8" t="n">
        <v>10658</v>
      </c>
      <c r="BY70" s="8" t="n">
        <v>10737</v>
      </c>
      <c r="BZ70" s="8" t="n">
        <v>10669</v>
      </c>
      <c r="CA70" s="8" t="n">
        <v>10771</v>
      </c>
      <c r="CB70" s="8" t="n">
        <v>10897</v>
      </c>
      <c r="CC70" s="8" t="n">
        <v>10847</v>
      </c>
      <c r="CD70" s="8" t="n">
        <v>10861</v>
      </c>
      <c r="CE70" s="8" t="n">
        <v>10854</v>
      </c>
      <c r="CF70" s="8" t="n">
        <v>10906</v>
      </c>
      <c r="CG70" s="8" t="n">
        <v>10809</v>
      </c>
      <c r="CH70" s="8" t="n">
        <v>10763</v>
      </c>
      <c r="CI70" s="8" t="n">
        <v>10774</v>
      </c>
      <c r="CJ70" s="8" t="n">
        <v>10692</v>
      </c>
      <c r="CK70" s="8" t="n">
        <v>10610</v>
      </c>
      <c r="CL70" s="8" t="n">
        <v>10615</v>
      </c>
      <c r="CM70" s="8" t="n">
        <v>10544</v>
      </c>
      <c r="CN70" s="8" t="n">
        <v>10524</v>
      </c>
      <c r="CO70" s="8" t="n">
        <v>10509</v>
      </c>
      <c r="CP70" s="8" t="n">
        <v>10764</v>
      </c>
      <c r="CQ70" s="8" t="n">
        <v>10847</v>
      </c>
      <c r="CR70" s="8" t="n">
        <v>10853</v>
      </c>
      <c r="CS70" s="8" t="n">
        <v>10865</v>
      </c>
      <c r="CT70" s="8" t="n">
        <v>10797</v>
      </c>
      <c r="CU70" s="8" t="n">
        <v>10606</v>
      </c>
      <c r="CV70" s="8" t="n">
        <v>10604</v>
      </c>
      <c r="CW70" s="8" t="n">
        <v>10563</v>
      </c>
      <c r="CX70" s="8" t="n">
        <v>10467</v>
      </c>
      <c r="CY70" s="8" t="n">
        <v>10393</v>
      </c>
      <c r="CZ70" s="8" t="n">
        <v>10252</v>
      </c>
      <c r="DA70" s="8" t="n">
        <v>10286</v>
      </c>
      <c r="DB70" s="8" t="n">
        <v>10313</v>
      </c>
      <c r="DC70" s="8" t="n">
        <v>10311</v>
      </c>
      <c r="DD70" s="8" t="n">
        <v>10242</v>
      </c>
      <c r="DE70" s="8" t="n">
        <v>10257</v>
      </c>
      <c r="DF70" s="8" t="n">
        <v>10186</v>
      </c>
      <c r="DG70" s="8" t="n">
        <v>10298</v>
      </c>
      <c r="DH70" s="8" t="n">
        <v>10323</v>
      </c>
      <c r="DI70" s="8" t="n">
        <v>10360</v>
      </c>
      <c r="DJ70" s="8" t="n">
        <v>10312</v>
      </c>
      <c r="DK70" s="8" t="n">
        <v>10410</v>
      </c>
      <c r="DL70" s="4" t="inlineStr">
        <is>
          <t xml:space="preserve"> </t>
        </is>
      </c>
      <c r="DM70" s="8" t="n">
        <v>10196</v>
      </c>
      <c r="DN70" s="8" t="n">
        <v>10187</v>
      </c>
      <c r="DO70" s="8" t="n">
        <v>10115</v>
      </c>
      <c r="DP70" s="8" t="n">
        <v>10017</v>
      </c>
      <c r="DQ70" s="8" t="n">
        <v>10085</v>
      </c>
      <c r="DR70" s="8" t="n">
        <v>9975</v>
      </c>
      <c r="DS70" s="8" t="n">
        <v>10000</v>
      </c>
    </row>
    <row r="71">
      <c r="A71" s="4" t="inlineStr">
        <is>
          <t>Russell 30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row>
    <row r="73">
      <c r="A73" s="4" t="inlineStr">
        <is>
          <t>Line Graph and Table Measure Name</t>
        </is>
      </c>
      <c r="B73" s="4" t="inlineStr">
        <is>
          <t>Russell 3000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row>
    <row r="74">
      <c r="A74" s="4" t="inlineStr">
        <is>
          <t>Account Value</t>
        </is>
      </c>
      <c r="B74" s="7" t="n">
        <v>31475</v>
      </c>
      <c r="C74" s="8" t="n">
        <v>30530</v>
      </c>
      <c r="D74" s="8" t="n">
        <v>29152</v>
      </c>
      <c r="E74" s="8" t="n">
        <v>30494</v>
      </c>
      <c r="F74" s="8" t="n">
        <v>29541</v>
      </c>
      <c r="G74" s="8" t="n">
        <v>28024</v>
      </c>
      <c r="H74" s="8" t="n">
        <v>27717</v>
      </c>
      <c r="I74" s="8" t="n">
        <v>26321</v>
      </c>
      <c r="J74" s="8" t="n">
        <v>24076</v>
      </c>
      <c r="K74" s="8" t="n">
        <v>24731</v>
      </c>
      <c r="L74" s="8" t="n">
        <v>25968</v>
      </c>
      <c r="M74" s="8" t="n">
        <v>26480</v>
      </c>
      <c r="N74" s="8" t="n">
        <v>25563</v>
      </c>
      <c r="O74" s="8" t="n">
        <v>23929</v>
      </c>
      <c r="P74" s="8" t="n">
        <v>23837</v>
      </c>
      <c r="Q74" s="8" t="n">
        <v>23585</v>
      </c>
      <c r="R74" s="8" t="n">
        <v>22971</v>
      </c>
      <c r="S74" s="8" t="n">
        <v>23521</v>
      </c>
      <c r="T74" s="8" t="n">
        <v>22005</v>
      </c>
      <c r="U74" s="8" t="n">
        <v>23374</v>
      </c>
      <c r="V74" s="8" t="n">
        <v>22214</v>
      </c>
      <c r="W74" s="8" t="n">
        <v>20531</v>
      </c>
      <c r="X74" s="8" t="n">
        <v>22629</v>
      </c>
      <c r="Y74" s="8" t="n">
        <v>23506</v>
      </c>
      <c r="Z74" s="8" t="n">
        <v>21490</v>
      </c>
      <c r="AA74" s="8" t="n">
        <v>23452</v>
      </c>
      <c r="AB74" s="8" t="n">
        <v>23484</v>
      </c>
      <c r="AC74" s="8" t="n">
        <v>25799</v>
      </c>
      <c r="AD74" s="8" t="n">
        <v>24988</v>
      </c>
      <c r="AE74" s="8" t="n">
        <v>25634</v>
      </c>
      <c r="AF74" s="8" t="n">
        <v>27236</v>
      </c>
      <c r="AG74" s="8" t="n">
        <v>26205</v>
      </c>
      <c r="AH74" s="8" t="n">
        <v>26610</v>
      </c>
      <c r="AI74" s="8" t="n">
        <v>24924</v>
      </c>
      <c r="AJ74" s="8" t="n">
        <v>26095</v>
      </c>
      <c r="AK74" s="8" t="n">
        <v>25371</v>
      </c>
      <c r="AL74" s="8" t="n">
        <v>24950</v>
      </c>
      <c r="AM74" s="8" t="n">
        <v>24349</v>
      </c>
      <c r="AN74" s="8" t="n">
        <v>24238</v>
      </c>
      <c r="AO74" s="8" t="n">
        <v>23050</v>
      </c>
      <c r="AP74" s="8" t="n">
        <v>22253</v>
      </c>
      <c r="AQ74" s="8" t="n">
        <v>21578</v>
      </c>
      <c r="AR74" s="8" t="n">
        <v>21675</v>
      </c>
      <c r="AS74" s="8" t="n">
        <v>20741</v>
      </c>
      <c r="AT74" s="8" t="n">
        <v>18492</v>
      </c>
      <c r="AU74" s="8" t="n">
        <v>18900</v>
      </c>
      <c r="AV74" s="8" t="n">
        <v>19614</v>
      </c>
      <c r="AW74" s="8" t="n">
        <v>18289</v>
      </c>
      <c r="AX74" s="8" t="n">
        <v>17306</v>
      </c>
      <c r="AY74" s="8" t="n">
        <v>16919</v>
      </c>
      <c r="AZ74" s="8" t="n">
        <v>16061</v>
      </c>
      <c r="BA74" s="8" t="n">
        <v>14182</v>
      </c>
      <c r="BB74" s="8" t="n">
        <v>16444</v>
      </c>
      <c r="BC74" s="8" t="n">
        <v>17910</v>
      </c>
      <c r="BD74" s="8" t="n">
        <v>17929</v>
      </c>
      <c r="BE74" s="8" t="n">
        <v>17426</v>
      </c>
      <c r="BF74" s="8" t="n">
        <v>16788</v>
      </c>
      <c r="BG74" s="8" t="n">
        <v>16434</v>
      </c>
      <c r="BH74" s="8" t="n">
        <v>16151</v>
      </c>
      <c r="BI74" s="8" t="n">
        <v>16487</v>
      </c>
      <c r="BJ74" s="8" t="n">
        <v>16246</v>
      </c>
      <c r="BK74" s="8" t="n">
        <v>15179</v>
      </c>
      <c r="BL74" s="8" t="n">
        <v>16230</v>
      </c>
      <c r="BM74" s="8" t="n">
        <v>15606</v>
      </c>
      <c r="BN74" s="8" t="n">
        <v>15382</v>
      </c>
      <c r="BO74" s="8" t="n">
        <v>14859</v>
      </c>
      <c r="BP74" s="8" t="n">
        <v>13685</v>
      </c>
      <c r="BQ74" s="8" t="n">
        <v>15089</v>
      </c>
      <c r="BR74" s="8" t="n">
        <v>14793</v>
      </c>
      <c r="BS74" s="8" t="n">
        <v>15968</v>
      </c>
      <c r="BT74" s="8" t="n">
        <v>15942</v>
      </c>
      <c r="BU74" s="8" t="n">
        <v>15401</v>
      </c>
      <c r="BV74" s="8" t="n">
        <v>14907</v>
      </c>
      <c r="BW74" s="8" t="n">
        <v>14810</v>
      </c>
      <c r="BX74" s="8" t="n">
        <v>14403</v>
      </c>
      <c r="BY74" s="8" t="n">
        <v>14349</v>
      </c>
      <c r="BZ74" s="8" t="n">
        <v>14642</v>
      </c>
      <c r="CA74" s="8" t="n">
        <v>15203</v>
      </c>
      <c r="CB74" s="8" t="n">
        <v>14442</v>
      </c>
      <c r="CC74" s="8" t="n">
        <v>14299</v>
      </c>
      <c r="CD74" s="8" t="n">
        <v>13877</v>
      </c>
      <c r="CE74" s="8" t="n">
        <v>13581</v>
      </c>
      <c r="CF74" s="8" t="n">
        <v>13258</v>
      </c>
      <c r="CG74" s="8" t="n">
        <v>13232</v>
      </c>
      <c r="CH74" s="8" t="n">
        <v>12987</v>
      </c>
      <c r="CI74" s="8" t="n">
        <v>12871</v>
      </c>
      <c r="CJ74" s="8" t="n">
        <v>12741</v>
      </c>
      <c r="CK74" s="8" t="n">
        <v>12607</v>
      </c>
      <c r="CL74" s="8" t="n">
        <v>12599</v>
      </c>
      <c r="CM74" s="8" t="n">
        <v>12147</v>
      </c>
      <c r="CN74" s="8" t="n">
        <v>11922</v>
      </c>
      <c r="CO74" s="8" t="n">
        <v>11694</v>
      </c>
      <c r="CP74" s="8" t="n">
        <v>11193</v>
      </c>
      <c r="CQ74" s="8" t="n">
        <v>11441</v>
      </c>
      <c r="CR74" s="8" t="n">
        <v>11423</v>
      </c>
      <c r="CS74" s="8" t="n">
        <v>11394</v>
      </c>
      <c r="CT74" s="8" t="n">
        <v>10959</v>
      </c>
      <c r="CU74" s="8" t="n">
        <v>10936</v>
      </c>
      <c r="CV74" s="8" t="n">
        <v>10744</v>
      </c>
      <c r="CW74" s="8" t="n">
        <v>10678</v>
      </c>
      <c r="CX74" s="8" t="n">
        <v>9976</v>
      </c>
      <c r="CY74" s="8" t="n">
        <v>9979</v>
      </c>
      <c r="CZ74" s="8" t="n">
        <v>10576</v>
      </c>
      <c r="DA74" s="8" t="n">
        <v>10797</v>
      </c>
      <c r="DB74" s="8" t="n">
        <v>10738</v>
      </c>
      <c r="DC74" s="8" t="n">
        <v>9952</v>
      </c>
      <c r="DD74" s="8" t="n">
        <v>10250</v>
      </c>
      <c r="DE74" s="8" t="n">
        <v>10909</v>
      </c>
      <c r="DF74" s="8" t="n">
        <v>10729</v>
      </c>
      <c r="DG74" s="8" t="n">
        <v>10912</v>
      </c>
      <c r="DH74" s="8" t="n">
        <v>10763</v>
      </c>
      <c r="DI74" s="8" t="n">
        <v>10715</v>
      </c>
      <c r="DJ74" s="8" t="n">
        <v>10825</v>
      </c>
      <c r="DK74" s="8" t="n">
        <v>10232</v>
      </c>
      <c r="DL74" s="4" t="inlineStr">
        <is>
          <t xml:space="preserve"> </t>
        </is>
      </c>
      <c r="DM74" s="8" t="n">
        <v>10525</v>
      </c>
      <c r="DN74" s="8" t="n">
        <v>10525</v>
      </c>
      <c r="DO74" s="8" t="n">
        <v>10276</v>
      </c>
      <c r="DP74" s="8" t="n">
        <v>10001</v>
      </c>
      <c r="DQ74" s="8" t="n">
        <v>10214</v>
      </c>
      <c r="DR74" s="8" t="n">
        <v>9803</v>
      </c>
      <c r="DS74" s="8" t="n">
        <v>10000</v>
      </c>
    </row>
    <row r="75">
      <c r="A75" s="4" t="inlineStr">
        <is>
          <t>Bloomberg U.S. Aggregate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row>
    <row r="77">
      <c r="A77" s="4" t="inlineStr">
        <is>
          <t>Line Graph and Table Measure Name</t>
        </is>
      </c>
      <c r="B77" s="4" t="inlineStr">
        <is>
          <t>Bloomberg U.S. Aggregate Bo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row>
    <row r="78">
      <c r="A78" s="4" t="inlineStr">
        <is>
          <t>Account Value</t>
        </is>
      </c>
      <c r="B78" s="7" t="n">
        <v>11430</v>
      </c>
      <c r="C78" s="8" t="n">
        <v>11323</v>
      </c>
      <c r="D78" s="8" t="n">
        <v>11134</v>
      </c>
      <c r="E78" s="8" t="n">
        <v>11423</v>
      </c>
      <c r="F78" s="8" t="n">
        <v>11318</v>
      </c>
      <c r="G78" s="8" t="n">
        <v>11481</v>
      </c>
      <c r="H78" s="8" t="n">
        <v>11512</v>
      </c>
      <c r="I78" s="8" t="n">
        <v>11088</v>
      </c>
      <c r="J78" s="8" t="n">
        <v>10607</v>
      </c>
      <c r="K78" s="8" t="n">
        <v>10778</v>
      </c>
      <c r="L78" s="8" t="n">
        <v>11059</v>
      </c>
      <c r="M78" s="8" t="n">
        <v>11130</v>
      </c>
      <c r="N78" s="8" t="n">
        <v>11137</v>
      </c>
      <c r="O78" s="8" t="n">
        <v>11177</v>
      </c>
      <c r="P78" s="8" t="n">
        <v>11300</v>
      </c>
      <c r="Q78" s="8" t="n">
        <v>11232</v>
      </c>
      <c r="R78" s="8" t="n">
        <v>10954</v>
      </c>
      <c r="S78" s="8" t="n">
        <v>11245</v>
      </c>
      <c r="T78" s="8" t="n">
        <v>10909</v>
      </c>
      <c r="U78" s="8" t="n">
        <v>10959</v>
      </c>
      <c r="V78" s="8" t="n">
        <v>10570</v>
      </c>
      <c r="W78" s="8" t="n">
        <v>10709</v>
      </c>
      <c r="X78" s="8" t="n">
        <v>11192</v>
      </c>
      <c r="Y78" s="8" t="n">
        <v>11518</v>
      </c>
      <c r="Z78" s="8" t="n">
        <v>11243</v>
      </c>
      <c r="AA78" s="8" t="n">
        <v>11422</v>
      </c>
      <c r="AB78" s="8" t="n">
        <v>11349</v>
      </c>
      <c r="AC78" s="8" t="n">
        <v>11796</v>
      </c>
      <c r="AD78" s="8" t="n">
        <v>12134</v>
      </c>
      <c r="AE78" s="8" t="n">
        <v>12271</v>
      </c>
      <c r="AF78" s="8" t="n">
        <v>12541</v>
      </c>
      <c r="AG78" s="8" t="n">
        <v>12573</v>
      </c>
      <c r="AH78" s="8" t="n">
        <v>12536</v>
      </c>
      <c r="AI78" s="8" t="n">
        <v>12539</v>
      </c>
      <c r="AJ78" s="8" t="n">
        <v>12649</v>
      </c>
      <c r="AK78" s="8" t="n">
        <v>12673</v>
      </c>
      <c r="AL78" s="8" t="n">
        <v>12533</v>
      </c>
      <c r="AM78" s="8" t="n">
        <v>12445</v>
      </c>
      <c r="AN78" s="8" t="n">
        <v>12405</v>
      </c>
      <c r="AO78" s="8" t="n">
        <v>12308</v>
      </c>
      <c r="AP78" s="8" t="n">
        <v>12463</v>
      </c>
      <c r="AQ78" s="8" t="n">
        <v>12646</v>
      </c>
      <c r="AR78" s="8" t="n">
        <v>12737</v>
      </c>
      <c r="AS78" s="8" t="n">
        <v>12720</v>
      </c>
      <c r="AT78" s="8" t="n">
        <v>12596</v>
      </c>
      <c r="AU78" s="8" t="n">
        <v>12652</v>
      </c>
      <c r="AV78" s="8" t="n">
        <v>12659</v>
      </c>
      <c r="AW78" s="8" t="n">
        <v>12762</v>
      </c>
      <c r="AX78" s="8" t="n">
        <v>12575</v>
      </c>
      <c r="AY78" s="8" t="n">
        <v>12496</v>
      </c>
      <c r="AZ78" s="8" t="n">
        <v>12438</v>
      </c>
      <c r="BA78" s="8" t="n">
        <v>12221</v>
      </c>
      <c r="BB78" s="8" t="n">
        <v>12293</v>
      </c>
      <c r="BC78" s="8" t="n">
        <v>12076</v>
      </c>
      <c r="BD78" s="8" t="n">
        <v>11848</v>
      </c>
      <c r="BE78" s="8" t="n">
        <v>11856</v>
      </c>
      <c r="BF78" s="8" t="n">
        <v>11862</v>
      </c>
      <c r="BG78" s="8" t="n">
        <v>11826</v>
      </c>
      <c r="BH78" s="8" t="n">
        <v>11890</v>
      </c>
      <c r="BI78" s="8" t="n">
        <v>11589</v>
      </c>
      <c r="BJ78" s="8" t="n">
        <v>11564</v>
      </c>
      <c r="BK78" s="8" t="n">
        <v>11421</v>
      </c>
      <c r="BL78" s="8" t="n">
        <v>11221</v>
      </c>
      <c r="BM78" s="8" t="n">
        <v>11218</v>
      </c>
      <c r="BN78" s="8" t="n">
        <v>11007</v>
      </c>
      <c r="BO78" s="8" t="n">
        <v>11014</v>
      </c>
      <c r="BP78" s="8" t="n">
        <v>10898</v>
      </c>
      <c r="BQ78" s="8" t="n">
        <v>10701</v>
      </c>
      <c r="BR78" s="8" t="n">
        <v>10638</v>
      </c>
      <c r="BS78" s="8" t="n">
        <v>10722</v>
      </c>
      <c r="BT78" s="8" t="n">
        <v>10792</v>
      </c>
      <c r="BU78" s="8" t="n">
        <v>10723</v>
      </c>
      <c r="BV78" s="8" t="n">
        <v>10720</v>
      </c>
      <c r="BW78" s="8" t="n">
        <v>10734</v>
      </c>
      <c r="BX78" s="8" t="n">
        <v>10658</v>
      </c>
      <c r="BY78" s="8" t="n">
        <v>10737</v>
      </c>
      <c r="BZ78" s="8" t="n">
        <v>10669</v>
      </c>
      <c r="CA78" s="8" t="n">
        <v>10771</v>
      </c>
      <c r="CB78" s="8" t="n">
        <v>10897</v>
      </c>
      <c r="CC78" s="8" t="n">
        <v>10847</v>
      </c>
      <c r="CD78" s="8" t="n">
        <v>10861</v>
      </c>
      <c r="CE78" s="8" t="n">
        <v>10854</v>
      </c>
      <c r="CF78" s="8" t="n">
        <v>10906</v>
      </c>
      <c r="CG78" s="8" t="n">
        <v>10809</v>
      </c>
      <c r="CH78" s="8" t="n">
        <v>10763</v>
      </c>
      <c r="CI78" s="8" t="n">
        <v>10774</v>
      </c>
      <c r="CJ78" s="8" t="n">
        <v>10692</v>
      </c>
      <c r="CK78" s="8" t="n">
        <v>10610</v>
      </c>
      <c r="CL78" s="8" t="n">
        <v>10615</v>
      </c>
      <c r="CM78" s="8" t="n">
        <v>10544</v>
      </c>
      <c r="CN78" s="8" t="n">
        <v>10524</v>
      </c>
      <c r="CO78" s="8" t="n">
        <v>10509</v>
      </c>
      <c r="CP78" s="8" t="n">
        <v>10764</v>
      </c>
      <c r="CQ78" s="8" t="n">
        <v>10847</v>
      </c>
      <c r="CR78" s="8" t="n">
        <v>10853</v>
      </c>
      <c r="CS78" s="8" t="n">
        <v>10865</v>
      </c>
      <c r="CT78" s="8" t="n">
        <v>10797</v>
      </c>
      <c r="CU78" s="8" t="n">
        <v>10606</v>
      </c>
      <c r="CV78" s="8" t="n">
        <v>10604</v>
      </c>
      <c r="CW78" s="8" t="n">
        <v>10563</v>
      </c>
      <c r="CX78" s="8" t="n">
        <v>10467</v>
      </c>
      <c r="CY78" s="8" t="n">
        <v>10393</v>
      </c>
      <c r="CZ78" s="8" t="n">
        <v>10252</v>
      </c>
      <c r="DA78" s="8" t="n">
        <v>10286</v>
      </c>
      <c r="DB78" s="8" t="n">
        <v>10313</v>
      </c>
      <c r="DC78" s="8" t="n">
        <v>10311</v>
      </c>
      <c r="DD78" s="8" t="n">
        <v>10242</v>
      </c>
      <c r="DE78" s="8" t="n">
        <v>10257</v>
      </c>
      <c r="DF78" s="8" t="n">
        <v>10186</v>
      </c>
      <c r="DG78" s="8" t="n">
        <v>10298</v>
      </c>
      <c r="DH78" s="8" t="n">
        <v>10323</v>
      </c>
      <c r="DI78" s="8" t="n">
        <v>10360</v>
      </c>
      <c r="DJ78" s="8" t="n">
        <v>10312</v>
      </c>
      <c r="DK78" s="8" t="n">
        <v>10410</v>
      </c>
      <c r="DL78" s="4" t="inlineStr">
        <is>
          <t xml:space="preserve"> </t>
        </is>
      </c>
      <c r="DM78" s="8" t="n">
        <v>10196</v>
      </c>
      <c r="DN78" s="8" t="n">
        <v>10187</v>
      </c>
      <c r="DO78" s="8" t="n">
        <v>10115</v>
      </c>
      <c r="DP78" s="8" t="n">
        <v>10017</v>
      </c>
      <c r="DQ78" s="8" t="n">
        <v>10085</v>
      </c>
      <c r="DR78" s="8" t="n">
        <v>9975</v>
      </c>
      <c r="DS78" s="8" t="n">
        <v>10000</v>
      </c>
    </row>
    <row r="79">
      <c r="A79" s="4" t="inlineStr">
        <is>
          <t>Russell 30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row>
    <row r="81">
      <c r="A81" s="4" t="inlineStr">
        <is>
          <t>Line Graph and Table Measure Name</t>
        </is>
      </c>
      <c r="B81" s="4" t="inlineStr">
        <is>
          <t>Russell 3000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row>
    <row r="82">
      <c r="A82" s="4" t="inlineStr">
        <is>
          <t>Account Value</t>
        </is>
      </c>
      <c r="B82" s="7" t="n">
        <v>31475</v>
      </c>
      <c r="C82" s="8" t="n">
        <v>30530</v>
      </c>
      <c r="D82" s="8" t="n">
        <v>29152</v>
      </c>
      <c r="E82" s="8" t="n">
        <v>30494</v>
      </c>
      <c r="F82" s="8" t="n">
        <v>29541</v>
      </c>
      <c r="G82" s="8" t="n">
        <v>28024</v>
      </c>
      <c r="H82" s="8" t="n">
        <v>27717</v>
      </c>
      <c r="I82" s="8" t="n">
        <v>26321</v>
      </c>
      <c r="J82" s="8" t="n">
        <v>24076</v>
      </c>
      <c r="K82" s="8" t="n">
        <v>24731</v>
      </c>
      <c r="L82" s="8" t="n">
        <v>25968</v>
      </c>
      <c r="M82" s="8" t="n">
        <v>26480</v>
      </c>
      <c r="N82" s="8" t="n">
        <v>25563</v>
      </c>
      <c r="O82" s="8" t="n">
        <v>23929</v>
      </c>
      <c r="P82" s="8" t="n">
        <v>23837</v>
      </c>
      <c r="Q82" s="8" t="n">
        <v>23585</v>
      </c>
      <c r="R82" s="8" t="n">
        <v>22971</v>
      </c>
      <c r="S82" s="8" t="n">
        <v>23521</v>
      </c>
      <c r="T82" s="8" t="n">
        <v>22005</v>
      </c>
      <c r="U82" s="8" t="n">
        <v>23374</v>
      </c>
      <c r="V82" s="8" t="n">
        <v>22214</v>
      </c>
      <c r="W82" s="8" t="n">
        <v>20531</v>
      </c>
      <c r="X82" s="8" t="n">
        <v>22629</v>
      </c>
      <c r="Y82" s="8" t="n">
        <v>23506</v>
      </c>
      <c r="Z82" s="8" t="n">
        <v>21490</v>
      </c>
      <c r="AA82" s="8" t="n">
        <v>23452</v>
      </c>
      <c r="AB82" s="8" t="n">
        <v>23484</v>
      </c>
      <c r="AC82" s="8" t="n">
        <v>25799</v>
      </c>
      <c r="AD82" s="8" t="n">
        <v>24988</v>
      </c>
      <c r="AE82" s="8" t="n">
        <v>25634</v>
      </c>
      <c r="AF82" s="8" t="n">
        <v>27236</v>
      </c>
      <c r="AG82" s="8" t="n">
        <v>26205</v>
      </c>
      <c r="AH82" s="8" t="n">
        <v>26610</v>
      </c>
      <c r="AI82" s="8" t="n">
        <v>24924</v>
      </c>
      <c r="AJ82" s="8" t="n">
        <v>26095</v>
      </c>
      <c r="AK82" s="8" t="n">
        <v>25371</v>
      </c>
      <c r="AL82" s="8" t="n">
        <v>24950</v>
      </c>
      <c r="AM82" s="8" t="n">
        <v>24349</v>
      </c>
      <c r="AN82" s="8" t="n">
        <v>24238</v>
      </c>
      <c r="AO82" s="8" t="n">
        <v>23050</v>
      </c>
      <c r="AP82" s="8" t="n">
        <v>22253</v>
      </c>
      <c r="AQ82" s="8" t="n">
        <v>21578</v>
      </c>
      <c r="AR82" s="8" t="n">
        <v>21675</v>
      </c>
      <c r="AS82" s="8" t="n">
        <v>20741</v>
      </c>
      <c r="AT82" s="8" t="n">
        <v>18492</v>
      </c>
      <c r="AU82" s="8" t="n">
        <v>18900</v>
      </c>
      <c r="AV82" s="8" t="n">
        <v>19614</v>
      </c>
      <c r="AW82" s="8" t="n">
        <v>18289</v>
      </c>
      <c r="AX82" s="8" t="n">
        <v>17306</v>
      </c>
      <c r="AY82" s="8" t="n">
        <v>16919</v>
      </c>
      <c r="AZ82" s="8" t="n">
        <v>16061</v>
      </c>
      <c r="BA82" s="8" t="n">
        <v>14182</v>
      </c>
      <c r="BB82" s="8" t="n">
        <v>16444</v>
      </c>
      <c r="BC82" s="8" t="n">
        <v>17910</v>
      </c>
      <c r="BD82" s="8" t="n">
        <v>17929</v>
      </c>
      <c r="BE82" s="8" t="n">
        <v>17426</v>
      </c>
      <c r="BF82" s="8" t="n">
        <v>16788</v>
      </c>
      <c r="BG82" s="8" t="n">
        <v>16434</v>
      </c>
      <c r="BH82" s="8" t="n">
        <v>16151</v>
      </c>
      <c r="BI82" s="8" t="n">
        <v>16487</v>
      </c>
      <c r="BJ82" s="8" t="n">
        <v>16246</v>
      </c>
      <c r="BK82" s="8" t="n">
        <v>15179</v>
      </c>
      <c r="BL82" s="8" t="n">
        <v>16230</v>
      </c>
      <c r="BM82" s="8" t="n">
        <v>15606</v>
      </c>
      <c r="BN82" s="8" t="n">
        <v>15382</v>
      </c>
      <c r="BO82" s="8" t="n">
        <v>14859</v>
      </c>
      <c r="BP82" s="8" t="n">
        <v>13685</v>
      </c>
      <c r="BQ82" s="8" t="n">
        <v>15089</v>
      </c>
      <c r="BR82" s="8" t="n">
        <v>14793</v>
      </c>
      <c r="BS82" s="8" t="n">
        <v>15968</v>
      </c>
      <c r="BT82" s="8" t="n">
        <v>15942</v>
      </c>
      <c r="BU82" s="8" t="n">
        <v>15401</v>
      </c>
      <c r="BV82" s="8" t="n">
        <v>14907</v>
      </c>
      <c r="BW82" s="8" t="n">
        <v>14810</v>
      </c>
      <c r="BX82" s="8" t="n">
        <v>14403</v>
      </c>
      <c r="BY82" s="8" t="n">
        <v>14349</v>
      </c>
      <c r="BZ82" s="8" t="n">
        <v>14642</v>
      </c>
      <c r="CA82" s="8" t="n">
        <v>15203</v>
      </c>
      <c r="CB82" s="8" t="n">
        <v>14442</v>
      </c>
      <c r="CC82" s="8" t="n">
        <v>14299</v>
      </c>
      <c r="CD82" s="8" t="n">
        <v>13877</v>
      </c>
      <c r="CE82" s="8" t="n">
        <v>13581</v>
      </c>
      <c r="CF82" s="8" t="n">
        <v>13258</v>
      </c>
      <c r="CG82" s="8" t="n">
        <v>13232</v>
      </c>
      <c r="CH82" s="8" t="n">
        <v>12987</v>
      </c>
      <c r="CI82" s="8" t="n">
        <v>12871</v>
      </c>
      <c r="CJ82" s="8" t="n">
        <v>12741</v>
      </c>
      <c r="CK82" s="8" t="n">
        <v>12607</v>
      </c>
      <c r="CL82" s="8" t="n">
        <v>12599</v>
      </c>
      <c r="CM82" s="8" t="n">
        <v>12147</v>
      </c>
      <c r="CN82" s="8" t="n">
        <v>11922</v>
      </c>
      <c r="CO82" s="8" t="n">
        <v>11694</v>
      </c>
      <c r="CP82" s="8" t="n">
        <v>11193</v>
      </c>
      <c r="CQ82" s="8" t="n">
        <v>11441</v>
      </c>
      <c r="CR82" s="8" t="n">
        <v>11423</v>
      </c>
      <c r="CS82" s="8" t="n">
        <v>11394</v>
      </c>
      <c r="CT82" s="8" t="n">
        <v>10959</v>
      </c>
      <c r="CU82" s="8" t="n">
        <v>10936</v>
      </c>
      <c r="CV82" s="8" t="n">
        <v>10744</v>
      </c>
      <c r="CW82" s="8" t="n">
        <v>10678</v>
      </c>
      <c r="CX82" s="8" t="n">
        <v>9976</v>
      </c>
      <c r="CY82" s="8" t="n">
        <v>9979</v>
      </c>
      <c r="CZ82" s="8" t="n">
        <v>10576</v>
      </c>
      <c r="DA82" s="8" t="n">
        <v>10797</v>
      </c>
      <c r="DB82" s="8" t="n">
        <v>10738</v>
      </c>
      <c r="DC82" s="8" t="n">
        <v>9952</v>
      </c>
      <c r="DD82" s="8" t="n">
        <v>10250</v>
      </c>
      <c r="DE82" s="8" t="n">
        <v>10909</v>
      </c>
      <c r="DF82" s="8" t="n">
        <v>10729</v>
      </c>
      <c r="DG82" s="8" t="n">
        <v>10912</v>
      </c>
      <c r="DH82" s="8" t="n">
        <v>10763</v>
      </c>
      <c r="DI82" s="8" t="n">
        <v>10715</v>
      </c>
      <c r="DJ82" s="8" t="n">
        <v>10825</v>
      </c>
      <c r="DK82" s="8" t="n">
        <v>10232</v>
      </c>
      <c r="DL82" s="4" t="inlineStr">
        <is>
          <t xml:space="preserve"> </t>
        </is>
      </c>
      <c r="DM82" s="8" t="n">
        <v>10525</v>
      </c>
      <c r="DN82" s="8" t="n">
        <v>10525</v>
      </c>
      <c r="DO82" s="8" t="n">
        <v>10276</v>
      </c>
      <c r="DP82" s="8" t="n">
        <v>10001</v>
      </c>
      <c r="DQ82" s="8" t="n">
        <v>10214</v>
      </c>
      <c r="DR82" s="8" t="n">
        <v>9803</v>
      </c>
      <c r="DS82" s="8" t="n">
        <v>10000</v>
      </c>
    </row>
    <row r="83">
      <c r="A83" s="4" t="inlineStr">
        <is>
          <t>Russell 30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row>
    <row r="85">
      <c r="A85" s="4" t="inlineStr">
        <is>
          <t>Line Graph and Table Measure Name</t>
        </is>
      </c>
      <c r="B85" s="4" t="inlineStr">
        <is>
          <t>Russell 3000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row>
    <row r="86">
      <c r="A86" s="4" t="inlineStr">
        <is>
          <t>Account Value</t>
        </is>
      </c>
      <c r="B86" s="7" t="n">
        <v>29904</v>
      </c>
      <c r="C86" s="8" t="n">
        <v>29006</v>
      </c>
      <c r="D86" s="8" t="n">
        <v>27698</v>
      </c>
      <c r="E86" s="8" t="n">
        <v>28973</v>
      </c>
      <c r="F86" s="8" t="n">
        <v>28067</v>
      </c>
      <c r="G86" s="8" t="n">
        <v>26626</v>
      </c>
      <c r="H86" s="8" t="n">
        <v>26334</v>
      </c>
      <c r="I86" s="8" t="n">
        <v>25008</v>
      </c>
      <c r="J86" s="8" t="n">
        <v>22875</v>
      </c>
      <c r="K86" s="8" t="n">
        <v>23497</v>
      </c>
      <c r="L86" s="8" t="n">
        <v>24673</v>
      </c>
      <c r="M86" s="8" t="n">
        <v>25158</v>
      </c>
      <c r="N86" s="8" t="n">
        <v>24288</v>
      </c>
      <c r="O86" s="8" t="n">
        <v>22735</v>
      </c>
      <c r="P86" s="8" t="n">
        <v>22647</v>
      </c>
      <c r="Q86" s="8" t="n">
        <v>22408</v>
      </c>
      <c r="R86" s="8" t="n">
        <v>21825</v>
      </c>
      <c r="S86" s="8" t="n">
        <v>22347</v>
      </c>
      <c r="T86" s="8" t="n">
        <v>20907</v>
      </c>
      <c r="U86" s="8" t="n">
        <v>22208</v>
      </c>
      <c r="V86" s="8" t="n">
        <v>21106</v>
      </c>
      <c r="W86" s="8" t="n">
        <v>19506</v>
      </c>
      <c r="X86" s="8" t="n">
        <v>21500</v>
      </c>
      <c r="Y86" s="8" t="n">
        <v>22333</v>
      </c>
      <c r="Z86" s="8" t="n">
        <v>20418</v>
      </c>
      <c r="AA86" s="8" t="n">
        <v>22282</v>
      </c>
      <c r="AB86" s="8" t="n">
        <v>22312</v>
      </c>
      <c r="AC86" s="8" t="n">
        <v>24512</v>
      </c>
      <c r="AD86" s="8" t="n">
        <v>23741</v>
      </c>
      <c r="AE86" s="8" t="n">
        <v>24355</v>
      </c>
      <c r="AF86" s="8" t="n">
        <v>25877</v>
      </c>
      <c r="AG86" s="8" t="n">
        <v>24897</v>
      </c>
      <c r="AH86" s="8" t="n">
        <v>25282</v>
      </c>
      <c r="AI86" s="8" t="n">
        <v>23681</v>
      </c>
      <c r="AJ86" s="8" t="n">
        <v>24793</v>
      </c>
      <c r="AK86" s="8" t="n">
        <v>24105</v>
      </c>
      <c r="AL86" s="8" t="n">
        <v>23705</v>
      </c>
      <c r="AM86" s="8" t="n">
        <v>23134</v>
      </c>
      <c r="AN86" s="8" t="n">
        <v>23029</v>
      </c>
      <c r="AO86" s="8" t="n">
        <v>21900</v>
      </c>
      <c r="AP86" s="8" t="n">
        <v>21142</v>
      </c>
      <c r="AQ86" s="8" t="n">
        <v>20501</v>
      </c>
      <c r="AR86" s="8" t="n">
        <v>20593</v>
      </c>
      <c r="AS86" s="8" t="n">
        <v>19707</v>
      </c>
      <c r="AT86" s="8" t="n">
        <v>17569</v>
      </c>
      <c r="AU86" s="8" t="n">
        <v>17957</v>
      </c>
      <c r="AV86" s="8" t="n">
        <v>18635</v>
      </c>
      <c r="AW86" s="8" t="n">
        <v>17376</v>
      </c>
      <c r="AX86" s="8" t="n">
        <v>16443</v>
      </c>
      <c r="AY86" s="8" t="n">
        <v>16075</v>
      </c>
      <c r="AZ86" s="8" t="n">
        <v>15259</v>
      </c>
      <c r="BA86" s="8" t="n">
        <v>13475</v>
      </c>
      <c r="BB86" s="8" t="n">
        <v>15623</v>
      </c>
      <c r="BC86" s="8" t="n">
        <v>17016</v>
      </c>
      <c r="BD86" s="8" t="n">
        <v>17035</v>
      </c>
      <c r="BE86" s="8" t="n">
        <v>16557</v>
      </c>
      <c r="BF86" s="8" t="n">
        <v>15950</v>
      </c>
      <c r="BG86" s="8" t="n">
        <v>15614</v>
      </c>
      <c r="BH86" s="8" t="n">
        <v>15345</v>
      </c>
      <c r="BI86" s="8" t="n">
        <v>15664</v>
      </c>
      <c r="BJ86" s="8" t="n">
        <v>15435</v>
      </c>
      <c r="BK86" s="8" t="n">
        <v>14422</v>
      </c>
      <c r="BL86" s="8" t="n">
        <v>15420</v>
      </c>
      <c r="BM86" s="8" t="n">
        <v>14828</v>
      </c>
      <c r="BN86" s="8" t="n">
        <v>14614</v>
      </c>
      <c r="BO86" s="8" t="n">
        <v>14118</v>
      </c>
      <c r="BP86" s="8" t="n">
        <v>13002</v>
      </c>
      <c r="BQ86" s="8" t="n">
        <v>14336</v>
      </c>
      <c r="BR86" s="8" t="n">
        <v>14055</v>
      </c>
      <c r="BS86" s="8" t="n">
        <v>15172</v>
      </c>
      <c r="BT86" s="8" t="n">
        <v>15147</v>
      </c>
      <c r="BU86" s="8" t="n">
        <v>14633</v>
      </c>
      <c r="BV86" s="8" t="n">
        <v>14163</v>
      </c>
      <c r="BW86" s="8" t="n">
        <v>14071</v>
      </c>
      <c r="BX86" s="8" t="n">
        <v>13684</v>
      </c>
      <c r="BY86" s="8" t="n">
        <v>13633</v>
      </c>
      <c r="BZ86" s="8" t="n">
        <v>13912</v>
      </c>
      <c r="CA86" s="8" t="n">
        <v>14444</v>
      </c>
      <c r="CB86" s="8" t="n">
        <v>13721</v>
      </c>
      <c r="CC86" s="8" t="n">
        <v>13585</v>
      </c>
      <c r="CD86" s="8" t="n">
        <v>13185</v>
      </c>
      <c r="CE86" s="8" t="n">
        <v>12903</v>
      </c>
      <c r="CF86" s="8" t="n">
        <v>12596</v>
      </c>
      <c r="CG86" s="8" t="n">
        <v>12572</v>
      </c>
      <c r="CH86" s="8" t="n">
        <v>12339</v>
      </c>
      <c r="CI86" s="8" t="n">
        <v>12229</v>
      </c>
      <c r="CJ86" s="8" t="n">
        <v>12105</v>
      </c>
      <c r="CK86" s="8" t="n">
        <v>11978</v>
      </c>
      <c r="CL86" s="8" t="n">
        <v>11970</v>
      </c>
      <c r="CM86" s="8" t="n">
        <v>11541</v>
      </c>
      <c r="CN86" s="8" t="n">
        <v>11327</v>
      </c>
      <c r="CO86" s="8" t="n">
        <v>11111</v>
      </c>
      <c r="CP86" s="8" t="n">
        <v>10635</v>
      </c>
      <c r="CQ86" s="8" t="n">
        <v>10870</v>
      </c>
      <c r="CR86" s="8" t="n">
        <v>10853</v>
      </c>
      <c r="CS86" s="8" t="n">
        <v>10825</v>
      </c>
      <c r="CT86" s="8" t="n">
        <v>10412</v>
      </c>
      <c r="CU86" s="8" t="n">
        <v>10391</v>
      </c>
      <c r="CV86" s="8" t="n">
        <v>10208</v>
      </c>
      <c r="CW86" s="8" t="n">
        <v>10145</v>
      </c>
      <c r="CX86" s="8" t="n">
        <v>9478</v>
      </c>
      <c r="CY86" s="8" t="n">
        <v>9481</v>
      </c>
      <c r="CZ86" s="8" t="n">
        <v>10048</v>
      </c>
      <c r="DA86" s="8" t="n">
        <v>10258</v>
      </c>
      <c r="DB86" s="8" t="n">
        <v>10202</v>
      </c>
      <c r="DC86" s="8" t="n">
        <v>9455</v>
      </c>
      <c r="DD86" s="8" t="n">
        <v>9739</v>
      </c>
      <c r="DE86" s="8" t="n">
        <v>10365</v>
      </c>
      <c r="DF86" s="8" t="n">
        <v>10194</v>
      </c>
      <c r="DG86" s="8" t="n">
        <v>10368</v>
      </c>
      <c r="DH86" s="8" t="n">
        <v>10226</v>
      </c>
      <c r="DI86" s="8" t="n">
        <v>10180</v>
      </c>
      <c r="DJ86" s="8" t="n">
        <v>10285</v>
      </c>
      <c r="DK86" s="8" t="n">
        <v>9722</v>
      </c>
      <c r="DL86" s="8" t="n">
        <v>10000</v>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row>
    <row r="87">
      <c r="A87" s="4" t="inlineStr">
        <is>
          <t>Bloomberg U.S. Aggregate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row>
    <row r="89">
      <c r="A89" s="4" t="inlineStr">
        <is>
          <t>Line Graph and Table Measure Name</t>
        </is>
      </c>
      <c r="B89" s="4" t="inlineStr">
        <is>
          <t>Bloomberg U.S. Aggregate Bon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row>
    <row r="90">
      <c r="A90" s="4" t="inlineStr">
        <is>
          <t>Account Value</t>
        </is>
      </c>
      <c r="B90" s="7" t="n">
        <v>11430</v>
      </c>
      <c r="C90" s="8" t="n">
        <v>11323</v>
      </c>
      <c r="D90" s="8" t="n">
        <v>11134</v>
      </c>
      <c r="E90" s="8" t="n">
        <v>11423</v>
      </c>
      <c r="F90" s="8" t="n">
        <v>11318</v>
      </c>
      <c r="G90" s="8" t="n">
        <v>11481</v>
      </c>
      <c r="H90" s="8" t="n">
        <v>11512</v>
      </c>
      <c r="I90" s="8" t="n">
        <v>11088</v>
      </c>
      <c r="J90" s="8" t="n">
        <v>10607</v>
      </c>
      <c r="K90" s="8" t="n">
        <v>10778</v>
      </c>
      <c r="L90" s="8" t="n">
        <v>11059</v>
      </c>
      <c r="M90" s="8" t="n">
        <v>11130</v>
      </c>
      <c r="N90" s="8" t="n">
        <v>11137</v>
      </c>
      <c r="O90" s="8" t="n">
        <v>11177</v>
      </c>
      <c r="P90" s="8" t="n">
        <v>11300</v>
      </c>
      <c r="Q90" s="8" t="n">
        <v>11232</v>
      </c>
      <c r="R90" s="8" t="n">
        <v>10954</v>
      </c>
      <c r="S90" s="8" t="n">
        <v>11245</v>
      </c>
      <c r="T90" s="8" t="n">
        <v>10909</v>
      </c>
      <c r="U90" s="8" t="n">
        <v>10959</v>
      </c>
      <c r="V90" s="8" t="n">
        <v>10570</v>
      </c>
      <c r="W90" s="8" t="n">
        <v>10709</v>
      </c>
      <c r="X90" s="8" t="n">
        <v>11192</v>
      </c>
      <c r="Y90" s="8" t="n">
        <v>11518</v>
      </c>
      <c r="Z90" s="8" t="n">
        <v>11243</v>
      </c>
      <c r="AA90" s="8" t="n">
        <v>11422</v>
      </c>
      <c r="AB90" s="8" t="n">
        <v>11349</v>
      </c>
      <c r="AC90" s="8" t="n">
        <v>11796</v>
      </c>
      <c r="AD90" s="8" t="n">
        <v>12134</v>
      </c>
      <c r="AE90" s="8" t="n">
        <v>12271</v>
      </c>
      <c r="AF90" s="8" t="n">
        <v>12541</v>
      </c>
      <c r="AG90" s="8" t="n">
        <v>12573</v>
      </c>
      <c r="AH90" s="8" t="n">
        <v>12536</v>
      </c>
      <c r="AI90" s="8" t="n">
        <v>12539</v>
      </c>
      <c r="AJ90" s="8" t="n">
        <v>12649</v>
      </c>
      <c r="AK90" s="8" t="n">
        <v>12673</v>
      </c>
      <c r="AL90" s="8" t="n">
        <v>12533</v>
      </c>
      <c r="AM90" s="8" t="n">
        <v>12445</v>
      </c>
      <c r="AN90" s="8" t="n">
        <v>12405</v>
      </c>
      <c r="AO90" s="8" t="n">
        <v>12308</v>
      </c>
      <c r="AP90" s="8" t="n">
        <v>12463</v>
      </c>
      <c r="AQ90" s="8" t="n">
        <v>12646</v>
      </c>
      <c r="AR90" s="8" t="n">
        <v>12737</v>
      </c>
      <c r="AS90" s="8" t="n">
        <v>12720</v>
      </c>
      <c r="AT90" s="8" t="n">
        <v>12596</v>
      </c>
      <c r="AU90" s="8" t="n">
        <v>12652</v>
      </c>
      <c r="AV90" s="8" t="n">
        <v>12659</v>
      </c>
      <c r="AW90" s="8" t="n">
        <v>12762</v>
      </c>
      <c r="AX90" s="8" t="n">
        <v>12575</v>
      </c>
      <c r="AY90" s="8" t="n">
        <v>12496</v>
      </c>
      <c r="AZ90" s="8" t="n">
        <v>12438</v>
      </c>
      <c r="BA90" s="8" t="n">
        <v>12221</v>
      </c>
      <c r="BB90" s="8" t="n">
        <v>12293</v>
      </c>
      <c r="BC90" s="8" t="n">
        <v>12076</v>
      </c>
      <c r="BD90" s="8" t="n">
        <v>11848</v>
      </c>
      <c r="BE90" s="8" t="n">
        <v>11856</v>
      </c>
      <c r="BF90" s="8" t="n">
        <v>11862</v>
      </c>
      <c r="BG90" s="8" t="n">
        <v>11826</v>
      </c>
      <c r="BH90" s="8" t="n">
        <v>11890</v>
      </c>
      <c r="BI90" s="8" t="n">
        <v>11589</v>
      </c>
      <c r="BJ90" s="8" t="n">
        <v>11564</v>
      </c>
      <c r="BK90" s="8" t="n">
        <v>11421</v>
      </c>
      <c r="BL90" s="8" t="n">
        <v>11221</v>
      </c>
      <c r="BM90" s="8" t="n">
        <v>11218</v>
      </c>
      <c r="BN90" s="8" t="n">
        <v>11007</v>
      </c>
      <c r="BO90" s="8" t="n">
        <v>11014</v>
      </c>
      <c r="BP90" s="8" t="n">
        <v>10898</v>
      </c>
      <c r="BQ90" s="8" t="n">
        <v>10701</v>
      </c>
      <c r="BR90" s="8" t="n">
        <v>10638</v>
      </c>
      <c r="BS90" s="8" t="n">
        <v>10722</v>
      </c>
      <c r="BT90" s="8" t="n">
        <v>10792</v>
      </c>
      <c r="BU90" s="8" t="n">
        <v>10723</v>
      </c>
      <c r="BV90" s="8" t="n">
        <v>10720</v>
      </c>
      <c r="BW90" s="8" t="n">
        <v>10734</v>
      </c>
      <c r="BX90" s="8" t="n">
        <v>10658</v>
      </c>
      <c r="BY90" s="8" t="n">
        <v>10737</v>
      </c>
      <c r="BZ90" s="8" t="n">
        <v>10669</v>
      </c>
      <c r="CA90" s="8" t="n">
        <v>10771</v>
      </c>
      <c r="CB90" s="8" t="n">
        <v>10897</v>
      </c>
      <c r="CC90" s="8" t="n">
        <v>10847</v>
      </c>
      <c r="CD90" s="8" t="n">
        <v>10861</v>
      </c>
      <c r="CE90" s="8" t="n">
        <v>10854</v>
      </c>
      <c r="CF90" s="8" t="n">
        <v>10906</v>
      </c>
      <c r="CG90" s="8" t="n">
        <v>10809</v>
      </c>
      <c r="CH90" s="8" t="n">
        <v>10763</v>
      </c>
      <c r="CI90" s="8" t="n">
        <v>10774</v>
      </c>
      <c r="CJ90" s="8" t="n">
        <v>10692</v>
      </c>
      <c r="CK90" s="8" t="n">
        <v>10610</v>
      </c>
      <c r="CL90" s="8" t="n">
        <v>10615</v>
      </c>
      <c r="CM90" s="8" t="n">
        <v>10544</v>
      </c>
      <c r="CN90" s="8" t="n">
        <v>10524</v>
      </c>
      <c r="CO90" s="8" t="n">
        <v>10509</v>
      </c>
      <c r="CP90" s="8" t="n">
        <v>10764</v>
      </c>
      <c r="CQ90" s="8" t="n">
        <v>10847</v>
      </c>
      <c r="CR90" s="8" t="n">
        <v>10853</v>
      </c>
      <c r="CS90" s="8" t="n">
        <v>10865</v>
      </c>
      <c r="CT90" s="8" t="n">
        <v>10797</v>
      </c>
      <c r="CU90" s="8" t="n">
        <v>10606</v>
      </c>
      <c r="CV90" s="8" t="n">
        <v>10604</v>
      </c>
      <c r="CW90" s="8" t="n">
        <v>10563</v>
      </c>
      <c r="CX90" s="8" t="n">
        <v>10467</v>
      </c>
      <c r="CY90" s="8" t="n">
        <v>10393</v>
      </c>
      <c r="CZ90" s="8" t="n">
        <v>10252</v>
      </c>
      <c r="DA90" s="8" t="n">
        <v>10286</v>
      </c>
      <c r="DB90" s="8" t="n">
        <v>10313</v>
      </c>
      <c r="DC90" s="8" t="n">
        <v>10311</v>
      </c>
      <c r="DD90" s="8" t="n">
        <v>10242</v>
      </c>
      <c r="DE90" s="8" t="n">
        <v>10257</v>
      </c>
      <c r="DF90" s="8" t="n">
        <v>10186</v>
      </c>
      <c r="DG90" s="8" t="n">
        <v>10298</v>
      </c>
      <c r="DH90" s="8" t="n">
        <v>10323</v>
      </c>
      <c r="DI90" s="8" t="n">
        <v>10360</v>
      </c>
      <c r="DJ90" s="8" t="n">
        <v>10312</v>
      </c>
      <c r="DK90" s="8" t="n">
        <v>10410</v>
      </c>
      <c r="DL90" s="4" t="inlineStr">
        <is>
          <t xml:space="preserve"> </t>
        </is>
      </c>
      <c r="DM90" s="8" t="n">
        <v>10196</v>
      </c>
      <c r="DN90" s="8" t="n">
        <v>10187</v>
      </c>
      <c r="DO90" s="8" t="n">
        <v>10115</v>
      </c>
      <c r="DP90" s="8" t="n">
        <v>10017</v>
      </c>
      <c r="DQ90" s="8" t="n">
        <v>10085</v>
      </c>
      <c r="DR90" s="8" t="n">
        <v>9975</v>
      </c>
      <c r="DS90" s="8" t="n">
        <v>10000</v>
      </c>
    </row>
    <row r="91">
      <c r="A91" s="4" t="inlineStr">
        <is>
          <t>Bloomberg U.S. Aggregate Bon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row>
    <row r="93">
      <c r="A93" s="4" t="inlineStr">
        <is>
          <t>Line Graph and Table Measure Name</t>
        </is>
      </c>
      <c r="B93" s="4" t="inlineStr">
        <is>
          <t>Bloomberg U.S. Aggregate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row>
    <row r="94">
      <c r="A94" s="4" t="inlineStr">
        <is>
          <t>Account Value</t>
        </is>
      </c>
      <c r="B94" s="7" t="n">
        <v>11430</v>
      </c>
      <c r="C94" s="8" t="n">
        <v>11323</v>
      </c>
      <c r="D94" s="8" t="n">
        <v>11134</v>
      </c>
      <c r="E94" s="8" t="n">
        <v>11423</v>
      </c>
      <c r="F94" s="8" t="n">
        <v>11318</v>
      </c>
      <c r="G94" s="8" t="n">
        <v>11481</v>
      </c>
      <c r="H94" s="8" t="n">
        <v>11512</v>
      </c>
      <c r="I94" s="8" t="n">
        <v>11088</v>
      </c>
      <c r="J94" s="8" t="n">
        <v>10607</v>
      </c>
      <c r="K94" s="8" t="n">
        <v>10778</v>
      </c>
      <c r="L94" s="8" t="n">
        <v>11059</v>
      </c>
      <c r="M94" s="8" t="n">
        <v>11130</v>
      </c>
      <c r="N94" s="8" t="n">
        <v>11137</v>
      </c>
      <c r="O94" s="8" t="n">
        <v>11177</v>
      </c>
      <c r="P94" s="8" t="n">
        <v>11300</v>
      </c>
      <c r="Q94" s="8" t="n">
        <v>11232</v>
      </c>
      <c r="R94" s="8" t="n">
        <v>10954</v>
      </c>
      <c r="S94" s="8" t="n">
        <v>11245</v>
      </c>
      <c r="T94" s="8" t="n">
        <v>10909</v>
      </c>
      <c r="U94" s="8" t="n">
        <v>10959</v>
      </c>
      <c r="V94" s="8" t="n">
        <v>10570</v>
      </c>
      <c r="W94" s="8" t="n">
        <v>10709</v>
      </c>
      <c r="X94" s="8" t="n">
        <v>11192</v>
      </c>
      <c r="Y94" s="8" t="n">
        <v>11518</v>
      </c>
      <c r="Z94" s="8" t="n">
        <v>11243</v>
      </c>
      <c r="AA94" s="8" t="n">
        <v>11422</v>
      </c>
      <c r="AB94" s="8" t="n">
        <v>11349</v>
      </c>
      <c r="AC94" s="8" t="n">
        <v>11796</v>
      </c>
      <c r="AD94" s="8" t="n">
        <v>12134</v>
      </c>
      <c r="AE94" s="8" t="n">
        <v>12271</v>
      </c>
      <c r="AF94" s="8" t="n">
        <v>12541</v>
      </c>
      <c r="AG94" s="8" t="n">
        <v>12573</v>
      </c>
      <c r="AH94" s="8" t="n">
        <v>12536</v>
      </c>
      <c r="AI94" s="8" t="n">
        <v>12539</v>
      </c>
      <c r="AJ94" s="8" t="n">
        <v>12649</v>
      </c>
      <c r="AK94" s="8" t="n">
        <v>12673</v>
      </c>
      <c r="AL94" s="8" t="n">
        <v>12533</v>
      </c>
      <c r="AM94" s="8" t="n">
        <v>12445</v>
      </c>
      <c r="AN94" s="8" t="n">
        <v>12405</v>
      </c>
      <c r="AO94" s="8" t="n">
        <v>12308</v>
      </c>
      <c r="AP94" s="8" t="n">
        <v>12463</v>
      </c>
      <c r="AQ94" s="8" t="n">
        <v>12646</v>
      </c>
      <c r="AR94" s="8" t="n">
        <v>12737</v>
      </c>
      <c r="AS94" s="8" t="n">
        <v>12720</v>
      </c>
      <c r="AT94" s="8" t="n">
        <v>12596</v>
      </c>
      <c r="AU94" s="8" t="n">
        <v>12652</v>
      </c>
      <c r="AV94" s="8" t="n">
        <v>12659</v>
      </c>
      <c r="AW94" s="8" t="n">
        <v>12762</v>
      </c>
      <c r="AX94" s="8" t="n">
        <v>12575</v>
      </c>
      <c r="AY94" s="8" t="n">
        <v>12496</v>
      </c>
      <c r="AZ94" s="8" t="n">
        <v>12438</v>
      </c>
      <c r="BA94" s="8" t="n">
        <v>12221</v>
      </c>
      <c r="BB94" s="8" t="n">
        <v>12293</v>
      </c>
      <c r="BC94" s="8" t="n">
        <v>12076</v>
      </c>
      <c r="BD94" s="8" t="n">
        <v>11848</v>
      </c>
      <c r="BE94" s="8" t="n">
        <v>11856</v>
      </c>
      <c r="BF94" s="8" t="n">
        <v>11862</v>
      </c>
      <c r="BG94" s="8" t="n">
        <v>11826</v>
      </c>
      <c r="BH94" s="8" t="n">
        <v>11890</v>
      </c>
      <c r="BI94" s="8" t="n">
        <v>11589</v>
      </c>
      <c r="BJ94" s="8" t="n">
        <v>11564</v>
      </c>
      <c r="BK94" s="8" t="n">
        <v>11421</v>
      </c>
      <c r="BL94" s="8" t="n">
        <v>11221</v>
      </c>
      <c r="BM94" s="8" t="n">
        <v>11218</v>
      </c>
      <c r="BN94" s="8" t="n">
        <v>11007</v>
      </c>
      <c r="BO94" s="8" t="n">
        <v>11014</v>
      </c>
      <c r="BP94" s="8" t="n">
        <v>10898</v>
      </c>
      <c r="BQ94" s="8" t="n">
        <v>10701</v>
      </c>
      <c r="BR94" s="8" t="n">
        <v>10638</v>
      </c>
      <c r="BS94" s="8" t="n">
        <v>10722</v>
      </c>
      <c r="BT94" s="8" t="n">
        <v>10792</v>
      </c>
      <c r="BU94" s="8" t="n">
        <v>10723</v>
      </c>
      <c r="BV94" s="8" t="n">
        <v>10720</v>
      </c>
      <c r="BW94" s="8" t="n">
        <v>10734</v>
      </c>
      <c r="BX94" s="8" t="n">
        <v>10658</v>
      </c>
      <c r="BY94" s="8" t="n">
        <v>10737</v>
      </c>
      <c r="BZ94" s="8" t="n">
        <v>10669</v>
      </c>
      <c r="CA94" s="8" t="n">
        <v>10771</v>
      </c>
      <c r="CB94" s="8" t="n">
        <v>10897</v>
      </c>
      <c r="CC94" s="8" t="n">
        <v>10847</v>
      </c>
      <c r="CD94" s="8" t="n">
        <v>10861</v>
      </c>
      <c r="CE94" s="8" t="n">
        <v>10854</v>
      </c>
      <c r="CF94" s="8" t="n">
        <v>10906</v>
      </c>
      <c r="CG94" s="8" t="n">
        <v>10809</v>
      </c>
      <c r="CH94" s="8" t="n">
        <v>10763</v>
      </c>
      <c r="CI94" s="8" t="n">
        <v>10774</v>
      </c>
      <c r="CJ94" s="8" t="n">
        <v>10692</v>
      </c>
      <c r="CK94" s="8" t="n">
        <v>10610</v>
      </c>
      <c r="CL94" s="8" t="n">
        <v>10615</v>
      </c>
      <c r="CM94" s="8" t="n">
        <v>10544</v>
      </c>
      <c r="CN94" s="8" t="n">
        <v>10524</v>
      </c>
      <c r="CO94" s="8" t="n">
        <v>10509</v>
      </c>
      <c r="CP94" s="8" t="n">
        <v>10764</v>
      </c>
      <c r="CQ94" s="8" t="n">
        <v>10847</v>
      </c>
      <c r="CR94" s="8" t="n">
        <v>10853</v>
      </c>
      <c r="CS94" s="8" t="n">
        <v>10865</v>
      </c>
      <c r="CT94" s="8" t="n">
        <v>10797</v>
      </c>
      <c r="CU94" s="8" t="n">
        <v>10606</v>
      </c>
      <c r="CV94" s="8" t="n">
        <v>10604</v>
      </c>
      <c r="CW94" s="8" t="n">
        <v>10563</v>
      </c>
      <c r="CX94" s="8" t="n">
        <v>10467</v>
      </c>
      <c r="CY94" s="8" t="n">
        <v>10393</v>
      </c>
      <c r="CZ94" s="8" t="n">
        <v>10252</v>
      </c>
      <c r="DA94" s="8" t="n">
        <v>10286</v>
      </c>
      <c r="DB94" s="8" t="n">
        <v>10313</v>
      </c>
      <c r="DC94" s="8" t="n">
        <v>10311</v>
      </c>
      <c r="DD94" s="8" t="n">
        <v>10242</v>
      </c>
      <c r="DE94" s="8" t="n">
        <v>10257</v>
      </c>
      <c r="DF94" s="8" t="n">
        <v>10186</v>
      </c>
      <c r="DG94" s="8" t="n">
        <v>10298</v>
      </c>
      <c r="DH94" s="8" t="n">
        <v>10323</v>
      </c>
      <c r="DI94" s="8" t="n">
        <v>10360</v>
      </c>
      <c r="DJ94" s="8" t="n">
        <v>10312</v>
      </c>
      <c r="DK94" s="8" t="n">
        <v>10410</v>
      </c>
      <c r="DL94" s="4" t="inlineStr">
        <is>
          <t xml:space="preserve"> </t>
        </is>
      </c>
      <c r="DM94" s="8" t="n">
        <v>10196</v>
      </c>
      <c r="DN94" s="8" t="n">
        <v>10187</v>
      </c>
      <c r="DO94" s="8" t="n">
        <v>10115</v>
      </c>
      <c r="DP94" s="8" t="n">
        <v>10017</v>
      </c>
      <c r="DQ94" s="8" t="n">
        <v>10085</v>
      </c>
      <c r="DR94" s="8" t="n">
        <v>9975</v>
      </c>
      <c r="DS94" s="8" t="n">
        <v>10000</v>
      </c>
    </row>
    <row r="95">
      <c r="A95" s="4" t="inlineStr">
        <is>
          <t>Russell 30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row>
    <row r="97">
      <c r="A97" s="4" t="inlineStr">
        <is>
          <t>Line Graph and Table Measure Name</t>
        </is>
      </c>
      <c r="B97" s="4" t="inlineStr">
        <is>
          <t>Russell 3000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row>
    <row r="98">
      <c r="A98" s="4" t="inlineStr">
        <is>
          <t>Account Value</t>
        </is>
      </c>
      <c r="B98" s="7" t="n">
        <v>31475</v>
      </c>
      <c r="C98" s="8" t="n">
        <v>30530</v>
      </c>
      <c r="D98" s="8" t="n">
        <v>29152</v>
      </c>
      <c r="E98" s="8" t="n">
        <v>30494</v>
      </c>
      <c r="F98" s="8" t="n">
        <v>29541</v>
      </c>
      <c r="G98" s="8" t="n">
        <v>28024</v>
      </c>
      <c r="H98" s="8" t="n">
        <v>27717</v>
      </c>
      <c r="I98" s="8" t="n">
        <v>26321</v>
      </c>
      <c r="J98" s="8" t="n">
        <v>24076</v>
      </c>
      <c r="K98" s="8" t="n">
        <v>24731</v>
      </c>
      <c r="L98" s="8" t="n">
        <v>25968</v>
      </c>
      <c r="M98" s="8" t="n">
        <v>26480</v>
      </c>
      <c r="N98" s="8" t="n">
        <v>25563</v>
      </c>
      <c r="O98" s="8" t="n">
        <v>23929</v>
      </c>
      <c r="P98" s="8" t="n">
        <v>23837</v>
      </c>
      <c r="Q98" s="8" t="n">
        <v>23585</v>
      </c>
      <c r="R98" s="8" t="n">
        <v>22971</v>
      </c>
      <c r="S98" s="8" t="n">
        <v>23521</v>
      </c>
      <c r="T98" s="8" t="n">
        <v>22005</v>
      </c>
      <c r="U98" s="8" t="n">
        <v>23374</v>
      </c>
      <c r="V98" s="8" t="n">
        <v>22214</v>
      </c>
      <c r="W98" s="8" t="n">
        <v>20531</v>
      </c>
      <c r="X98" s="8" t="n">
        <v>22629</v>
      </c>
      <c r="Y98" s="8" t="n">
        <v>23506</v>
      </c>
      <c r="Z98" s="8" t="n">
        <v>21490</v>
      </c>
      <c r="AA98" s="8" t="n">
        <v>23452</v>
      </c>
      <c r="AB98" s="8" t="n">
        <v>23484</v>
      </c>
      <c r="AC98" s="8" t="n">
        <v>25799</v>
      </c>
      <c r="AD98" s="8" t="n">
        <v>24988</v>
      </c>
      <c r="AE98" s="8" t="n">
        <v>25634</v>
      </c>
      <c r="AF98" s="8" t="n">
        <v>27236</v>
      </c>
      <c r="AG98" s="8" t="n">
        <v>26205</v>
      </c>
      <c r="AH98" s="8" t="n">
        <v>26610</v>
      </c>
      <c r="AI98" s="8" t="n">
        <v>24924</v>
      </c>
      <c r="AJ98" s="8" t="n">
        <v>26095</v>
      </c>
      <c r="AK98" s="8" t="n">
        <v>25371</v>
      </c>
      <c r="AL98" s="8" t="n">
        <v>24950</v>
      </c>
      <c r="AM98" s="8" t="n">
        <v>24349</v>
      </c>
      <c r="AN98" s="8" t="n">
        <v>24238</v>
      </c>
      <c r="AO98" s="8" t="n">
        <v>23050</v>
      </c>
      <c r="AP98" s="8" t="n">
        <v>22253</v>
      </c>
      <c r="AQ98" s="8" t="n">
        <v>21578</v>
      </c>
      <c r="AR98" s="8" t="n">
        <v>21675</v>
      </c>
      <c r="AS98" s="8" t="n">
        <v>20741</v>
      </c>
      <c r="AT98" s="8" t="n">
        <v>18492</v>
      </c>
      <c r="AU98" s="8" t="n">
        <v>18900</v>
      </c>
      <c r="AV98" s="8" t="n">
        <v>19614</v>
      </c>
      <c r="AW98" s="8" t="n">
        <v>18289</v>
      </c>
      <c r="AX98" s="8" t="n">
        <v>17306</v>
      </c>
      <c r="AY98" s="8" t="n">
        <v>16919</v>
      </c>
      <c r="AZ98" s="8" t="n">
        <v>16061</v>
      </c>
      <c r="BA98" s="8" t="n">
        <v>14182</v>
      </c>
      <c r="BB98" s="8" t="n">
        <v>16444</v>
      </c>
      <c r="BC98" s="8" t="n">
        <v>17910</v>
      </c>
      <c r="BD98" s="8" t="n">
        <v>17929</v>
      </c>
      <c r="BE98" s="8" t="n">
        <v>17426</v>
      </c>
      <c r="BF98" s="8" t="n">
        <v>16788</v>
      </c>
      <c r="BG98" s="8" t="n">
        <v>16434</v>
      </c>
      <c r="BH98" s="8" t="n">
        <v>16151</v>
      </c>
      <c r="BI98" s="8" t="n">
        <v>16487</v>
      </c>
      <c r="BJ98" s="8" t="n">
        <v>16246</v>
      </c>
      <c r="BK98" s="8" t="n">
        <v>15179</v>
      </c>
      <c r="BL98" s="8" t="n">
        <v>16230</v>
      </c>
      <c r="BM98" s="8" t="n">
        <v>15606</v>
      </c>
      <c r="BN98" s="8" t="n">
        <v>15382</v>
      </c>
      <c r="BO98" s="8" t="n">
        <v>14859</v>
      </c>
      <c r="BP98" s="8" t="n">
        <v>13685</v>
      </c>
      <c r="BQ98" s="8" t="n">
        <v>15089</v>
      </c>
      <c r="BR98" s="8" t="n">
        <v>14793</v>
      </c>
      <c r="BS98" s="8" t="n">
        <v>15968</v>
      </c>
      <c r="BT98" s="8" t="n">
        <v>15942</v>
      </c>
      <c r="BU98" s="8" t="n">
        <v>15401</v>
      </c>
      <c r="BV98" s="8" t="n">
        <v>14907</v>
      </c>
      <c r="BW98" s="8" t="n">
        <v>14810</v>
      </c>
      <c r="BX98" s="8" t="n">
        <v>14403</v>
      </c>
      <c r="BY98" s="8" t="n">
        <v>14349</v>
      </c>
      <c r="BZ98" s="8" t="n">
        <v>14642</v>
      </c>
      <c r="CA98" s="8" t="n">
        <v>15203</v>
      </c>
      <c r="CB98" s="8" t="n">
        <v>14442</v>
      </c>
      <c r="CC98" s="8" t="n">
        <v>14299</v>
      </c>
      <c r="CD98" s="8" t="n">
        <v>13877</v>
      </c>
      <c r="CE98" s="8" t="n">
        <v>13581</v>
      </c>
      <c r="CF98" s="8" t="n">
        <v>13258</v>
      </c>
      <c r="CG98" s="8" t="n">
        <v>13232</v>
      </c>
      <c r="CH98" s="8" t="n">
        <v>12987</v>
      </c>
      <c r="CI98" s="8" t="n">
        <v>12871</v>
      </c>
      <c r="CJ98" s="8" t="n">
        <v>12741</v>
      </c>
      <c r="CK98" s="8" t="n">
        <v>12607</v>
      </c>
      <c r="CL98" s="8" t="n">
        <v>12599</v>
      </c>
      <c r="CM98" s="8" t="n">
        <v>12147</v>
      </c>
      <c r="CN98" s="8" t="n">
        <v>11922</v>
      </c>
      <c r="CO98" s="8" t="n">
        <v>11694</v>
      </c>
      <c r="CP98" s="8" t="n">
        <v>11193</v>
      </c>
      <c r="CQ98" s="8" t="n">
        <v>11441</v>
      </c>
      <c r="CR98" s="8" t="n">
        <v>11423</v>
      </c>
      <c r="CS98" s="8" t="n">
        <v>11394</v>
      </c>
      <c r="CT98" s="8" t="n">
        <v>10959</v>
      </c>
      <c r="CU98" s="8" t="n">
        <v>10936</v>
      </c>
      <c r="CV98" s="8" t="n">
        <v>10744</v>
      </c>
      <c r="CW98" s="8" t="n">
        <v>10678</v>
      </c>
      <c r="CX98" s="8" t="n">
        <v>9976</v>
      </c>
      <c r="CY98" s="8" t="n">
        <v>9979</v>
      </c>
      <c r="CZ98" s="8" t="n">
        <v>10576</v>
      </c>
      <c r="DA98" s="8" t="n">
        <v>10797</v>
      </c>
      <c r="DB98" s="8" t="n">
        <v>10738</v>
      </c>
      <c r="DC98" s="8" t="n">
        <v>9952</v>
      </c>
      <c r="DD98" s="8" t="n">
        <v>10250</v>
      </c>
      <c r="DE98" s="8" t="n">
        <v>10909</v>
      </c>
      <c r="DF98" s="8" t="n">
        <v>10729</v>
      </c>
      <c r="DG98" s="8" t="n">
        <v>10912</v>
      </c>
      <c r="DH98" s="8" t="n">
        <v>10763</v>
      </c>
      <c r="DI98" s="8" t="n">
        <v>10715</v>
      </c>
      <c r="DJ98" s="8" t="n">
        <v>10825</v>
      </c>
      <c r="DK98" s="8" t="n">
        <v>10232</v>
      </c>
      <c r="DL98" s="4" t="inlineStr">
        <is>
          <t xml:space="preserve"> </t>
        </is>
      </c>
      <c r="DM98" s="8" t="n">
        <v>10525</v>
      </c>
      <c r="DN98" s="8" t="n">
        <v>10525</v>
      </c>
      <c r="DO98" s="8" t="n">
        <v>10276</v>
      </c>
      <c r="DP98" s="8" t="n">
        <v>10001</v>
      </c>
      <c r="DQ98" s="8" t="n">
        <v>10214</v>
      </c>
      <c r="DR98" s="8" t="n">
        <v>9803</v>
      </c>
      <c r="DS98" s="8" t="n">
        <v>10000</v>
      </c>
    </row>
    <row r="99">
      <c r="A99" s="4" t="inlineStr">
        <is>
          <t>Russell 30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row>
    <row r="101">
      <c r="A101" s="4" t="inlineStr">
        <is>
          <t>Line Graph and Table Measure Name</t>
        </is>
      </c>
      <c r="B101" s="4" t="inlineStr">
        <is>
          <t>Russell 3000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row>
    <row r="102">
      <c r="A102" s="4" t="inlineStr">
        <is>
          <t>Account Value</t>
        </is>
      </c>
      <c r="B102" s="7" t="n">
        <v>29904</v>
      </c>
      <c r="C102" s="8" t="n">
        <v>29006</v>
      </c>
      <c r="D102" s="8" t="n">
        <v>27698</v>
      </c>
      <c r="E102" s="8" t="n">
        <v>28973</v>
      </c>
      <c r="F102" s="8" t="n">
        <v>28067</v>
      </c>
      <c r="G102" s="8" t="n">
        <v>26626</v>
      </c>
      <c r="H102" s="8" t="n">
        <v>26334</v>
      </c>
      <c r="I102" s="8" t="n">
        <v>25008</v>
      </c>
      <c r="J102" s="8" t="n">
        <v>22875</v>
      </c>
      <c r="K102" s="8" t="n">
        <v>23497</v>
      </c>
      <c r="L102" s="8" t="n">
        <v>24673</v>
      </c>
      <c r="M102" s="8" t="n">
        <v>25158</v>
      </c>
      <c r="N102" s="8" t="n">
        <v>24288</v>
      </c>
      <c r="O102" s="8" t="n">
        <v>22735</v>
      </c>
      <c r="P102" s="8" t="n">
        <v>22647</v>
      </c>
      <c r="Q102" s="8" t="n">
        <v>22408</v>
      </c>
      <c r="R102" s="8" t="n">
        <v>21825</v>
      </c>
      <c r="S102" s="8" t="n">
        <v>22347</v>
      </c>
      <c r="T102" s="8" t="n">
        <v>20907</v>
      </c>
      <c r="U102" s="8" t="n">
        <v>22208</v>
      </c>
      <c r="V102" s="8" t="n">
        <v>21106</v>
      </c>
      <c r="W102" s="8" t="n">
        <v>19506</v>
      </c>
      <c r="X102" s="8" t="n">
        <v>21500</v>
      </c>
      <c r="Y102" s="8" t="n">
        <v>22333</v>
      </c>
      <c r="Z102" s="8" t="n">
        <v>20418</v>
      </c>
      <c r="AA102" s="8" t="n">
        <v>22282</v>
      </c>
      <c r="AB102" s="8" t="n">
        <v>22312</v>
      </c>
      <c r="AC102" s="8" t="n">
        <v>24512</v>
      </c>
      <c r="AD102" s="8" t="n">
        <v>23741</v>
      </c>
      <c r="AE102" s="8" t="n">
        <v>24355</v>
      </c>
      <c r="AF102" s="8" t="n">
        <v>25877</v>
      </c>
      <c r="AG102" s="8" t="n">
        <v>24897</v>
      </c>
      <c r="AH102" s="8" t="n">
        <v>25282</v>
      </c>
      <c r="AI102" s="8" t="n">
        <v>23681</v>
      </c>
      <c r="AJ102" s="8" t="n">
        <v>24793</v>
      </c>
      <c r="AK102" s="8" t="n">
        <v>24105</v>
      </c>
      <c r="AL102" s="8" t="n">
        <v>23705</v>
      </c>
      <c r="AM102" s="8" t="n">
        <v>23134</v>
      </c>
      <c r="AN102" s="8" t="n">
        <v>23029</v>
      </c>
      <c r="AO102" s="8" t="n">
        <v>21900</v>
      </c>
      <c r="AP102" s="8" t="n">
        <v>21142</v>
      </c>
      <c r="AQ102" s="8" t="n">
        <v>20501</v>
      </c>
      <c r="AR102" s="8" t="n">
        <v>20593</v>
      </c>
      <c r="AS102" s="8" t="n">
        <v>19707</v>
      </c>
      <c r="AT102" s="8" t="n">
        <v>17569</v>
      </c>
      <c r="AU102" s="8" t="n">
        <v>17957</v>
      </c>
      <c r="AV102" s="8" t="n">
        <v>18635</v>
      </c>
      <c r="AW102" s="8" t="n">
        <v>17376</v>
      </c>
      <c r="AX102" s="8" t="n">
        <v>16443</v>
      </c>
      <c r="AY102" s="8" t="n">
        <v>16075</v>
      </c>
      <c r="AZ102" s="8" t="n">
        <v>15259</v>
      </c>
      <c r="BA102" s="8" t="n">
        <v>13475</v>
      </c>
      <c r="BB102" s="8" t="n">
        <v>15623</v>
      </c>
      <c r="BC102" s="8" t="n">
        <v>17016</v>
      </c>
      <c r="BD102" s="8" t="n">
        <v>17035</v>
      </c>
      <c r="BE102" s="8" t="n">
        <v>16557</v>
      </c>
      <c r="BF102" s="8" t="n">
        <v>15950</v>
      </c>
      <c r="BG102" s="8" t="n">
        <v>15614</v>
      </c>
      <c r="BH102" s="8" t="n">
        <v>15345</v>
      </c>
      <c r="BI102" s="8" t="n">
        <v>15664</v>
      </c>
      <c r="BJ102" s="8" t="n">
        <v>15435</v>
      </c>
      <c r="BK102" s="8" t="n">
        <v>14422</v>
      </c>
      <c r="BL102" s="8" t="n">
        <v>15420</v>
      </c>
      <c r="BM102" s="8" t="n">
        <v>14828</v>
      </c>
      <c r="BN102" s="8" t="n">
        <v>14614</v>
      </c>
      <c r="BO102" s="8" t="n">
        <v>14118</v>
      </c>
      <c r="BP102" s="8" t="n">
        <v>13002</v>
      </c>
      <c r="BQ102" s="8" t="n">
        <v>14336</v>
      </c>
      <c r="BR102" s="8" t="n">
        <v>14055</v>
      </c>
      <c r="BS102" s="8" t="n">
        <v>15172</v>
      </c>
      <c r="BT102" s="8" t="n">
        <v>15147</v>
      </c>
      <c r="BU102" s="8" t="n">
        <v>14633</v>
      </c>
      <c r="BV102" s="8" t="n">
        <v>14163</v>
      </c>
      <c r="BW102" s="8" t="n">
        <v>14071</v>
      </c>
      <c r="BX102" s="8" t="n">
        <v>13684</v>
      </c>
      <c r="BY102" s="8" t="n">
        <v>13633</v>
      </c>
      <c r="BZ102" s="8" t="n">
        <v>13912</v>
      </c>
      <c r="CA102" s="8" t="n">
        <v>14444</v>
      </c>
      <c r="CB102" s="8" t="n">
        <v>13721</v>
      </c>
      <c r="CC102" s="8" t="n">
        <v>13585</v>
      </c>
      <c r="CD102" s="8" t="n">
        <v>13185</v>
      </c>
      <c r="CE102" s="8" t="n">
        <v>12903</v>
      </c>
      <c r="CF102" s="8" t="n">
        <v>12596</v>
      </c>
      <c r="CG102" s="8" t="n">
        <v>12572</v>
      </c>
      <c r="CH102" s="8" t="n">
        <v>12339</v>
      </c>
      <c r="CI102" s="8" t="n">
        <v>12229</v>
      </c>
      <c r="CJ102" s="8" t="n">
        <v>12105</v>
      </c>
      <c r="CK102" s="8" t="n">
        <v>11978</v>
      </c>
      <c r="CL102" s="8" t="n">
        <v>11970</v>
      </c>
      <c r="CM102" s="8" t="n">
        <v>11541</v>
      </c>
      <c r="CN102" s="8" t="n">
        <v>11327</v>
      </c>
      <c r="CO102" s="8" t="n">
        <v>11111</v>
      </c>
      <c r="CP102" s="8" t="n">
        <v>10635</v>
      </c>
      <c r="CQ102" s="8" t="n">
        <v>10870</v>
      </c>
      <c r="CR102" s="8" t="n">
        <v>10853</v>
      </c>
      <c r="CS102" s="8" t="n">
        <v>10825</v>
      </c>
      <c r="CT102" s="8" t="n">
        <v>10412</v>
      </c>
      <c r="CU102" s="8" t="n">
        <v>10391</v>
      </c>
      <c r="CV102" s="8" t="n">
        <v>10208</v>
      </c>
      <c r="CW102" s="8" t="n">
        <v>10145</v>
      </c>
      <c r="CX102" s="8" t="n">
        <v>9478</v>
      </c>
      <c r="CY102" s="8" t="n">
        <v>9481</v>
      </c>
      <c r="CZ102" s="8" t="n">
        <v>10048</v>
      </c>
      <c r="DA102" s="8" t="n">
        <v>10258</v>
      </c>
      <c r="DB102" s="8" t="n">
        <v>10202</v>
      </c>
      <c r="DC102" s="8" t="n">
        <v>9455</v>
      </c>
      <c r="DD102" s="8" t="n">
        <v>9739</v>
      </c>
      <c r="DE102" s="8" t="n">
        <v>10365</v>
      </c>
      <c r="DF102" s="8" t="n">
        <v>10194</v>
      </c>
      <c r="DG102" s="8" t="n">
        <v>10368</v>
      </c>
      <c r="DH102" s="8" t="n">
        <v>10226</v>
      </c>
      <c r="DI102" s="8" t="n">
        <v>10180</v>
      </c>
      <c r="DJ102" s="8" t="n">
        <v>10285</v>
      </c>
      <c r="DK102" s="8" t="n">
        <v>9722</v>
      </c>
      <c r="DL102" s="8" t="n">
        <v>10000</v>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row>
    <row r="103">
      <c r="A103" s="4" t="inlineStr">
        <is>
          <t>Bloomberg U.S. Aggregate Bond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row>
    <row r="105">
      <c r="A105" s="4" t="inlineStr">
        <is>
          <t>Line Graph and Table Measure Name</t>
        </is>
      </c>
      <c r="B105" s="4" t="inlineStr">
        <is>
          <t>Bloomberg U.S. Aggregate Bon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row>
    <row r="106">
      <c r="A106" s="4" t="inlineStr">
        <is>
          <t>Account Value</t>
        </is>
      </c>
      <c r="B106" s="7" t="n">
        <v>11430</v>
      </c>
      <c r="C106" s="8" t="n">
        <v>11323</v>
      </c>
      <c r="D106" s="8" t="n">
        <v>11134</v>
      </c>
      <c r="E106" s="8" t="n">
        <v>11423</v>
      </c>
      <c r="F106" s="8" t="n">
        <v>11318</v>
      </c>
      <c r="G106" s="8" t="n">
        <v>11481</v>
      </c>
      <c r="H106" s="8" t="n">
        <v>11512</v>
      </c>
      <c r="I106" s="8" t="n">
        <v>11088</v>
      </c>
      <c r="J106" s="8" t="n">
        <v>10607</v>
      </c>
      <c r="K106" s="8" t="n">
        <v>10778</v>
      </c>
      <c r="L106" s="8" t="n">
        <v>11059</v>
      </c>
      <c r="M106" s="8" t="n">
        <v>11130</v>
      </c>
      <c r="N106" s="8" t="n">
        <v>11137</v>
      </c>
      <c r="O106" s="8" t="n">
        <v>11177</v>
      </c>
      <c r="P106" s="8" t="n">
        <v>11300</v>
      </c>
      <c r="Q106" s="8" t="n">
        <v>11232</v>
      </c>
      <c r="R106" s="8" t="n">
        <v>10954</v>
      </c>
      <c r="S106" s="8" t="n">
        <v>11245</v>
      </c>
      <c r="T106" s="8" t="n">
        <v>10909</v>
      </c>
      <c r="U106" s="8" t="n">
        <v>10959</v>
      </c>
      <c r="V106" s="8" t="n">
        <v>10570</v>
      </c>
      <c r="W106" s="8" t="n">
        <v>10709</v>
      </c>
      <c r="X106" s="8" t="n">
        <v>11192</v>
      </c>
      <c r="Y106" s="8" t="n">
        <v>11518</v>
      </c>
      <c r="Z106" s="8" t="n">
        <v>11243</v>
      </c>
      <c r="AA106" s="8" t="n">
        <v>11422</v>
      </c>
      <c r="AB106" s="8" t="n">
        <v>11349</v>
      </c>
      <c r="AC106" s="8" t="n">
        <v>11796</v>
      </c>
      <c r="AD106" s="8" t="n">
        <v>12134</v>
      </c>
      <c r="AE106" s="8" t="n">
        <v>12271</v>
      </c>
      <c r="AF106" s="8" t="n">
        <v>12541</v>
      </c>
      <c r="AG106" s="8" t="n">
        <v>12573</v>
      </c>
      <c r="AH106" s="8" t="n">
        <v>12536</v>
      </c>
      <c r="AI106" s="8" t="n">
        <v>12539</v>
      </c>
      <c r="AJ106" s="8" t="n">
        <v>12649</v>
      </c>
      <c r="AK106" s="8" t="n">
        <v>12673</v>
      </c>
      <c r="AL106" s="8" t="n">
        <v>12533</v>
      </c>
      <c r="AM106" s="8" t="n">
        <v>12445</v>
      </c>
      <c r="AN106" s="8" t="n">
        <v>12405</v>
      </c>
      <c r="AO106" s="8" t="n">
        <v>12308</v>
      </c>
      <c r="AP106" s="8" t="n">
        <v>12463</v>
      </c>
      <c r="AQ106" s="8" t="n">
        <v>12646</v>
      </c>
      <c r="AR106" s="8" t="n">
        <v>12737</v>
      </c>
      <c r="AS106" s="8" t="n">
        <v>12720</v>
      </c>
      <c r="AT106" s="8" t="n">
        <v>12596</v>
      </c>
      <c r="AU106" s="8" t="n">
        <v>12652</v>
      </c>
      <c r="AV106" s="8" t="n">
        <v>12659</v>
      </c>
      <c r="AW106" s="8" t="n">
        <v>12762</v>
      </c>
      <c r="AX106" s="8" t="n">
        <v>12575</v>
      </c>
      <c r="AY106" s="8" t="n">
        <v>12496</v>
      </c>
      <c r="AZ106" s="8" t="n">
        <v>12438</v>
      </c>
      <c r="BA106" s="8" t="n">
        <v>12221</v>
      </c>
      <c r="BB106" s="8" t="n">
        <v>12293</v>
      </c>
      <c r="BC106" s="8" t="n">
        <v>12076</v>
      </c>
      <c r="BD106" s="8" t="n">
        <v>11848</v>
      </c>
      <c r="BE106" s="8" t="n">
        <v>11856</v>
      </c>
      <c r="BF106" s="8" t="n">
        <v>11862</v>
      </c>
      <c r="BG106" s="8" t="n">
        <v>11826</v>
      </c>
      <c r="BH106" s="8" t="n">
        <v>11890</v>
      </c>
      <c r="BI106" s="8" t="n">
        <v>11589</v>
      </c>
      <c r="BJ106" s="8" t="n">
        <v>11564</v>
      </c>
      <c r="BK106" s="8" t="n">
        <v>11421</v>
      </c>
      <c r="BL106" s="8" t="n">
        <v>11221</v>
      </c>
      <c r="BM106" s="8" t="n">
        <v>11218</v>
      </c>
      <c r="BN106" s="8" t="n">
        <v>11007</v>
      </c>
      <c r="BO106" s="8" t="n">
        <v>11014</v>
      </c>
      <c r="BP106" s="8" t="n">
        <v>10898</v>
      </c>
      <c r="BQ106" s="8" t="n">
        <v>10701</v>
      </c>
      <c r="BR106" s="8" t="n">
        <v>10638</v>
      </c>
      <c r="BS106" s="8" t="n">
        <v>10722</v>
      </c>
      <c r="BT106" s="8" t="n">
        <v>10792</v>
      </c>
      <c r="BU106" s="8" t="n">
        <v>10723</v>
      </c>
      <c r="BV106" s="8" t="n">
        <v>10720</v>
      </c>
      <c r="BW106" s="8" t="n">
        <v>10734</v>
      </c>
      <c r="BX106" s="8" t="n">
        <v>10658</v>
      </c>
      <c r="BY106" s="8" t="n">
        <v>10737</v>
      </c>
      <c r="BZ106" s="8" t="n">
        <v>10669</v>
      </c>
      <c r="CA106" s="8" t="n">
        <v>10771</v>
      </c>
      <c r="CB106" s="8" t="n">
        <v>10897</v>
      </c>
      <c r="CC106" s="8" t="n">
        <v>10847</v>
      </c>
      <c r="CD106" s="8" t="n">
        <v>10861</v>
      </c>
      <c r="CE106" s="8" t="n">
        <v>10854</v>
      </c>
      <c r="CF106" s="8" t="n">
        <v>10906</v>
      </c>
      <c r="CG106" s="8" t="n">
        <v>10809</v>
      </c>
      <c r="CH106" s="8" t="n">
        <v>10763</v>
      </c>
      <c r="CI106" s="8" t="n">
        <v>10774</v>
      </c>
      <c r="CJ106" s="8" t="n">
        <v>10692</v>
      </c>
      <c r="CK106" s="8" t="n">
        <v>10610</v>
      </c>
      <c r="CL106" s="8" t="n">
        <v>10615</v>
      </c>
      <c r="CM106" s="8" t="n">
        <v>10544</v>
      </c>
      <c r="CN106" s="8" t="n">
        <v>10524</v>
      </c>
      <c r="CO106" s="8" t="n">
        <v>10509</v>
      </c>
      <c r="CP106" s="8" t="n">
        <v>10764</v>
      </c>
      <c r="CQ106" s="8" t="n">
        <v>10847</v>
      </c>
      <c r="CR106" s="8" t="n">
        <v>10853</v>
      </c>
      <c r="CS106" s="8" t="n">
        <v>10865</v>
      </c>
      <c r="CT106" s="8" t="n">
        <v>10797</v>
      </c>
      <c r="CU106" s="8" t="n">
        <v>10606</v>
      </c>
      <c r="CV106" s="8" t="n">
        <v>10604</v>
      </c>
      <c r="CW106" s="8" t="n">
        <v>10563</v>
      </c>
      <c r="CX106" s="8" t="n">
        <v>10467</v>
      </c>
      <c r="CY106" s="8" t="n">
        <v>10393</v>
      </c>
      <c r="CZ106" s="8" t="n">
        <v>10252</v>
      </c>
      <c r="DA106" s="8" t="n">
        <v>10286</v>
      </c>
      <c r="DB106" s="8" t="n">
        <v>10313</v>
      </c>
      <c r="DC106" s="8" t="n">
        <v>10311</v>
      </c>
      <c r="DD106" s="8" t="n">
        <v>10242</v>
      </c>
      <c r="DE106" s="8" t="n">
        <v>10257</v>
      </c>
      <c r="DF106" s="8" t="n">
        <v>10186</v>
      </c>
      <c r="DG106" s="8" t="n">
        <v>10298</v>
      </c>
      <c r="DH106" s="8" t="n">
        <v>10323</v>
      </c>
      <c r="DI106" s="8" t="n">
        <v>10360</v>
      </c>
      <c r="DJ106" s="8" t="n">
        <v>10312</v>
      </c>
      <c r="DK106" s="8" t="n">
        <v>10410</v>
      </c>
      <c r="DL106" s="4" t="inlineStr">
        <is>
          <t xml:space="preserve"> </t>
        </is>
      </c>
      <c r="DM106" s="8" t="n">
        <v>10196</v>
      </c>
      <c r="DN106" s="8" t="n">
        <v>10187</v>
      </c>
      <c r="DO106" s="8" t="n">
        <v>10115</v>
      </c>
      <c r="DP106" s="8" t="n">
        <v>10017</v>
      </c>
      <c r="DQ106" s="8" t="n">
        <v>10085</v>
      </c>
      <c r="DR106" s="8" t="n">
        <v>9975</v>
      </c>
      <c r="DS106" s="8" t="n">
        <v>10000</v>
      </c>
    </row>
    <row r="107">
      <c r="A107" s="4" t="inlineStr">
        <is>
          <t>Russell 30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row>
    <row r="109">
      <c r="A109" s="4" t="inlineStr">
        <is>
          <t>Line Graph and Table Measure Name</t>
        </is>
      </c>
      <c r="B109" s="4" t="inlineStr">
        <is>
          <t>Russell 3000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row>
    <row r="110">
      <c r="A110" s="4" t="inlineStr">
        <is>
          <t>Account Value</t>
        </is>
      </c>
      <c r="B110" s="7" t="n">
        <v>31475</v>
      </c>
      <c r="C110" s="8" t="n">
        <v>30530</v>
      </c>
      <c r="D110" s="8" t="n">
        <v>29152</v>
      </c>
      <c r="E110" s="8" t="n">
        <v>30494</v>
      </c>
      <c r="F110" s="8" t="n">
        <v>29541</v>
      </c>
      <c r="G110" s="8" t="n">
        <v>28024</v>
      </c>
      <c r="H110" s="8" t="n">
        <v>27717</v>
      </c>
      <c r="I110" s="8" t="n">
        <v>26321</v>
      </c>
      <c r="J110" s="8" t="n">
        <v>24076</v>
      </c>
      <c r="K110" s="8" t="n">
        <v>24731</v>
      </c>
      <c r="L110" s="8" t="n">
        <v>25968</v>
      </c>
      <c r="M110" s="8" t="n">
        <v>26480</v>
      </c>
      <c r="N110" s="8" t="n">
        <v>25563</v>
      </c>
      <c r="O110" s="8" t="n">
        <v>23929</v>
      </c>
      <c r="P110" s="8" t="n">
        <v>23837</v>
      </c>
      <c r="Q110" s="8" t="n">
        <v>23585</v>
      </c>
      <c r="R110" s="8" t="n">
        <v>22971</v>
      </c>
      <c r="S110" s="8" t="n">
        <v>23521</v>
      </c>
      <c r="T110" s="8" t="n">
        <v>22005</v>
      </c>
      <c r="U110" s="8" t="n">
        <v>23374</v>
      </c>
      <c r="V110" s="8" t="n">
        <v>22214</v>
      </c>
      <c r="W110" s="8" t="n">
        <v>20531</v>
      </c>
      <c r="X110" s="8" t="n">
        <v>22629</v>
      </c>
      <c r="Y110" s="8" t="n">
        <v>23506</v>
      </c>
      <c r="Z110" s="8" t="n">
        <v>21490</v>
      </c>
      <c r="AA110" s="8" t="n">
        <v>23452</v>
      </c>
      <c r="AB110" s="8" t="n">
        <v>23484</v>
      </c>
      <c r="AC110" s="8" t="n">
        <v>25799</v>
      </c>
      <c r="AD110" s="8" t="n">
        <v>24988</v>
      </c>
      <c r="AE110" s="8" t="n">
        <v>25634</v>
      </c>
      <c r="AF110" s="8" t="n">
        <v>27236</v>
      </c>
      <c r="AG110" s="8" t="n">
        <v>26205</v>
      </c>
      <c r="AH110" s="8" t="n">
        <v>26610</v>
      </c>
      <c r="AI110" s="8" t="n">
        <v>24924</v>
      </c>
      <c r="AJ110" s="8" t="n">
        <v>26095</v>
      </c>
      <c r="AK110" s="8" t="n">
        <v>25371</v>
      </c>
      <c r="AL110" s="8" t="n">
        <v>24950</v>
      </c>
      <c r="AM110" s="8" t="n">
        <v>24349</v>
      </c>
      <c r="AN110" s="8" t="n">
        <v>24238</v>
      </c>
      <c r="AO110" s="8" t="n">
        <v>23050</v>
      </c>
      <c r="AP110" s="8" t="n">
        <v>22253</v>
      </c>
      <c r="AQ110" s="8" t="n">
        <v>21578</v>
      </c>
      <c r="AR110" s="8" t="n">
        <v>21675</v>
      </c>
      <c r="AS110" s="8" t="n">
        <v>20741</v>
      </c>
      <c r="AT110" s="8" t="n">
        <v>18492</v>
      </c>
      <c r="AU110" s="8" t="n">
        <v>18900</v>
      </c>
      <c r="AV110" s="8" t="n">
        <v>19614</v>
      </c>
      <c r="AW110" s="8" t="n">
        <v>18289</v>
      </c>
      <c r="AX110" s="8" t="n">
        <v>17306</v>
      </c>
      <c r="AY110" s="8" t="n">
        <v>16919</v>
      </c>
      <c r="AZ110" s="8" t="n">
        <v>16061</v>
      </c>
      <c r="BA110" s="8" t="n">
        <v>14182</v>
      </c>
      <c r="BB110" s="8" t="n">
        <v>16444</v>
      </c>
      <c r="BC110" s="8" t="n">
        <v>17910</v>
      </c>
      <c r="BD110" s="8" t="n">
        <v>17929</v>
      </c>
      <c r="BE110" s="8" t="n">
        <v>17426</v>
      </c>
      <c r="BF110" s="8" t="n">
        <v>16788</v>
      </c>
      <c r="BG110" s="8" t="n">
        <v>16434</v>
      </c>
      <c r="BH110" s="8" t="n">
        <v>16151</v>
      </c>
      <c r="BI110" s="8" t="n">
        <v>16487</v>
      </c>
      <c r="BJ110" s="8" t="n">
        <v>16246</v>
      </c>
      <c r="BK110" s="8" t="n">
        <v>15179</v>
      </c>
      <c r="BL110" s="8" t="n">
        <v>16230</v>
      </c>
      <c r="BM110" s="8" t="n">
        <v>15606</v>
      </c>
      <c r="BN110" s="8" t="n">
        <v>15382</v>
      </c>
      <c r="BO110" s="8" t="n">
        <v>14859</v>
      </c>
      <c r="BP110" s="8" t="n">
        <v>13685</v>
      </c>
      <c r="BQ110" s="8" t="n">
        <v>15089</v>
      </c>
      <c r="BR110" s="8" t="n">
        <v>14793</v>
      </c>
      <c r="BS110" s="8" t="n">
        <v>15968</v>
      </c>
      <c r="BT110" s="8" t="n">
        <v>15942</v>
      </c>
      <c r="BU110" s="8" t="n">
        <v>15401</v>
      </c>
      <c r="BV110" s="8" t="n">
        <v>14907</v>
      </c>
      <c r="BW110" s="8" t="n">
        <v>14810</v>
      </c>
      <c r="BX110" s="8" t="n">
        <v>14403</v>
      </c>
      <c r="BY110" s="8" t="n">
        <v>14349</v>
      </c>
      <c r="BZ110" s="8" t="n">
        <v>14642</v>
      </c>
      <c r="CA110" s="8" t="n">
        <v>15203</v>
      </c>
      <c r="CB110" s="8" t="n">
        <v>14442</v>
      </c>
      <c r="CC110" s="8" t="n">
        <v>14299</v>
      </c>
      <c r="CD110" s="8" t="n">
        <v>13877</v>
      </c>
      <c r="CE110" s="8" t="n">
        <v>13581</v>
      </c>
      <c r="CF110" s="8" t="n">
        <v>13258</v>
      </c>
      <c r="CG110" s="8" t="n">
        <v>13232</v>
      </c>
      <c r="CH110" s="8" t="n">
        <v>12987</v>
      </c>
      <c r="CI110" s="8" t="n">
        <v>12871</v>
      </c>
      <c r="CJ110" s="8" t="n">
        <v>12741</v>
      </c>
      <c r="CK110" s="8" t="n">
        <v>12607</v>
      </c>
      <c r="CL110" s="8" t="n">
        <v>12599</v>
      </c>
      <c r="CM110" s="8" t="n">
        <v>12147</v>
      </c>
      <c r="CN110" s="8" t="n">
        <v>11922</v>
      </c>
      <c r="CO110" s="8" t="n">
        <v>11694</v>
      </c>
      <c r="CP110" s="8" t="n">
        <v>11193</v>
      </c>
      <c r="CQ110" s="8" t="n">
        <v>11441</v>
      </c>
      <c r="CR110" s="8" t="n">
        <v>11423</v>
      </c>
      <c r="CS110" s="8" t="n">
        <v>11394</v>
      </c>
      <c r="CT110" s="8" t="n">
        <v>10959</v>
      </c>
      <c r="CU110" s="8" t="n">
        <v>10936</v>
      </c>
      <c r="CV110" s="8" t="n">
        <v>10744</v>
      </c>
      <c r="CW110" s="8" t="n">
        <v>10678</v>
      </c>
      <c r="CX110" s="8" t="n">
        <v>9976</v>
      </c>
      <c r="CY110" s="8" t="n">
        <v>9979</v>
      </c>
      <c r="CZ110" s="8" t="n">
        <v>10576</v>
      </c>
      <c r="DA110" s="8" t="n">
        <v>10797</v>
      </c>
      <c r="DB110" s="8" t="n">
        <v>10738</v>
      </c>
      <c r="DC110" s="8" t="n">
        <v>9952</v>
      </c>
      <c r="DD110" s="8" t="n">
        <v>10250</v>
      </c>
      <c r="DE110" s="8" t="n">
        <v>10909</v>
      </c>
      <c r="DF110" s="8" t="n">
        <v>10729</v>
      </c>
      <c r="DG110" s="8" t="n">
        <v>10912</v>
      </c>
      <c r="DH110" s="8" t="n">
        <v>10763</v>
      </c>
      <c r="DI110" s="8" t="n">
        <v>10715</v>
      </c>
      <c r="DJ110" s="8" t="n">
        <v>10825</v>
      </c>
      <c r="DK110" s="8" t="n">
        <v>10232</v>
      </c>
      <c r="DL110" s="4" t="inlineStr">
        <is>
          <t xml:space="preserve"> </t>
        </is>
      </c>
      <c r="DM110" s="8" t="n">
        <v>10525</v>
      </c>
      <c r="DN110" s="8" t="n">
        <v>10525</v>
      </c>
      <c r="DO110" s="8" t="n">
        <v>10276</v>
      </c>
      <c r="DP110" s="8" t="n">
        <v>10001</v>
      </c>
      <c r="DQ110" s="8" t="n">
        <v>10214</v>
      </c>
      <c r="DR110" s="8" t="n">
        <v>9803</v>
      </c>
      <c r="DS110" s="8" t="n">
        <v>10000</v>
      </c>
    </row>
    <row r="111">
      <c r="A111" s="4" t="inlineStr">
        <is>
          <t>Morningstar Moderate Target Risk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row>
    <row r="113">
      <c r="A113" s="4" t="inlineStr">
        <is>
          <t>Line Graph and Table Measure Name</t>
        </is>
      </c>
      <c r="B113" s="4" t="inlineStr">
        <is>
          <t>Morningstar Moderate Target Risk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row>
    <row r="114">
      <c r="A114" s="4" t="inlineStr">
        <is>
          <t>Account Value</t>
        </is>
      </c>
      <c r="B114" s="7" t="n">
        <v>17175</v>
      </c>
      <c r="C114" s="8" t="n">
        <v>17030</v>
      </c>
      <c r="D114" s="8" t="n">
        <v>16592</v>
      </c>
      <c r="E114" s="8" t="n">
        <v>17130</v>
      </c>
      <c r="F114" s="8" t="n">
        <v>16731</v>
      </c>
      <c r="G114" s="8" t="n">
        <v>16464</v>
      </c>
      <c r="H114" s="8" t="n">
        <v>16485</v>
      </c>
      <c r="I114" s="8" t="n">
        <v>15703</v>
      </c>
      <c r="J114" s="8" t="n">
        <v>14625</v>
      </c>
      <c r="K114" s="8" t="n">
        <v>15055</v>
      </c>
      <c r="L114" s="8" t="n">
        <v>15584</v>
      </c>
      <c r="M114" s="8" t="n">
        <v>15938</v>
      </c>
      <c r="N114" s="8" t="n">
        <v>15566</v>
      </c>
      <c r="O114" s="8" t="n">
        <v>15059</v>
      </c>
      <c r="P114" s="8" t="n">
        <v>15328</v>
      </c>
      <c r="Q114" s="8" t="n">
        <v>15189</v>
      </c>
      <c r="R114" s="8" t="n">
        <v>14924</v>
      </c>
      <c r="S114" s="8" t="n">
        <v>15358</v>
      </c>
      <c r="T114" s="8" t="n">
        <v>14559</v>
      </c>
      <c r="U114" s="8" t="n">
        <v>14876</v>
      </c>
      <c r="V114" s="8" t="n">
        <v>13963</v>
      </c>
      <c r="W114" s="8" t="n">
        <v>13511</v>
      </c>
      <c r="X114" s="8" t="n">
        <v>14636</v>
      </c>
      <c r="Y114" s="8" t="n">
        <v>15096</v>
      </c>
      <c r="Z114" s="8" t="n">
        <v>14361</v>
      </c>
      <c r="AA114" s="8" t="n">
        <v>15294</v>
      </c>
      <c r="AB114" s="8" t="n">
        <v>15250</v>
      </c>
      <c r="AC114" s="8" t="n">
        <v>16197</v>
      </c>
      <c r="AD114" s="8" t="n">
        <v>16187</v>
      </c>
      <c r="AE114" s="8" t="n">
        <v>16439</v>
      </c>
      <c r="AF114" s="8" t="n">
        <v>17084</v>
      </c>
      <c r="AG114" s="8" t="n">
        <v>16617</v>
      </c>
      <c r="AH114" s="8" t="n">
        <v>16924</v>
      </c>
      <c r="AI114" s="8" t="n">
        <v>16517</v>
      </c>
      <c r="AJ114" s="8" t="n">
        <v>16967</v>
      </c>
      <c r="AK114" s="8" t="n">
        <v>16748</v>
      </c>
      <c r="AL114" s="8" t="n">
        <v>16629</v>
      </c>
      <c r="AM114" s="8" t="n">
        <v>16521</v>
      </c>
      <c r="AN114" s="8" t="n">
        <v>16296</v>
      </c>
      <c r="AO114" s="8" t="n">
        <v>15840</v>
      </c>
      <c r="AP114" s="8" t="n">
        <v>15596</v>
      </c>
      <c r="AQ114" s="8" t="n">
        <v>15409</v>
      </c>
      <c r="AR114" s="8" t="n">
        <v>15504</v>
      </c>
      <c r="AS114" s="8" t="n">
        <v>15043</v>
      </c>
      <c r="AT114" s="8" t="n">
        <v>13875</v>
      </c>
      <c r="AU114" s="8" t="n">
        <v>14063</v>
      </c>
      <c r="AV114" s="8" t="n">
        <v>14312</v>
      </c>
      <c r="AW114" s="8" t="n">
        <v>13896</v>
      </c>
      <c r="AX114" s="8" t="n">
        <v>13419</v>
      </c>
      <c r="AY114" s="8" t="n">
        <v>13159</v>
      </c>
      <c r="AZ114" s="8" t="n">
        <v>12751</v>
      </c>
      <c r="BA114" s="8" t="n">
        <v>11903</v>
      </c>
      <c r="BB114" s="8" t="n">
        <v>13098</v>
      </c>
      <c r="BC114" s="8" t="n">
        <v>13706</v>
      </c>
      <c r="BD114" s="8" t="n">
        <v>13742</v>
      </c>
      <c r="BE114" s="8" t="n">
        <v>13459</v>
      </c>
      <c r="BF114" s="8" t="n">
        <v>13275</v>
      </c>
      <c r="BG114" s="8" t="n">
        <v>13059</v>
      </c>
      <c r="BH114" s="8" t="n">
        <v>12870</v>
      </c>
      <c r="BI114" s="8" t="n">
        <v>12981</v>
      </c>
      <c r="BJ114" s="8" t="n">
        <v>12940</v>
      </c>
      <c r="BK114" s="8" t="n">
        <v>12407</v>
      </c>
      <c r="BL114" s="8" t="n">
        <v>12789</v>
      </c>
      <c r="BM114" s="8" t="n">
        <v>12547</v>
      </c>
      <c r="BN114" s="8" t="n">
        <v>12390</v>
      </c>
      <c r="BO114" s="8" t="n">
        <v>12179</v>
      </c>
      <c r="BP114" s="8" t="n">
        <v>11545</v>
      </c>
      <c r="BQ114" s="8" t="n">
        <v>11970</v>
      </c>
      <c r="BR114" s="8" t="n">
        <v>11805</v>
      </c>
      <c r="BS114" s="8" t="n">
        <v>12389</v>
      </c>
      <c r="BT114" s="8" t="n">
        <v>12402</v>
      </c>
      <c r="BU114" s="8" t="n">
        <v>12294</v>
      </c>
      <c r="BV114" s="8" t="n">
        <v>12084</v>
      </c>
      <c r="BW114" s="8" t="n">
        <v>12102</v>
      </c>
      <c r="BX114" s="8" t="n">
        <v>12029</v>
      </c>
      <c r="BY114" s="8" t="n">
        <v>12016</v>
      </c>
      <c r="BZ114" s="8" t="n">
        <v>12094</v>
      </c>
      <c r="CA114" s="8" t="n">
        <v>12451</v>
      </c>
      <c r="CB114" s="8" t="n">
        <v>12122</v>
      </c>
      <c r="CC114" s="8" t="n">
        <v>11991</v>
      </c>
      <c r="CD114" s="8" t="n">
        <v>11831</v>
      </c>
      <c r="CE114" s="8" t="n">
        <v>11685</v>
      </c>
      <c r="CF114" s="8" t="n">
        <v>11551</v>
      </c>
      <c r="CG114" s="8" t="n">
        <v>11494</v>
      </c>
      <c r="CH114" s="8" t="n">
        <v>11301</v>
      </c>
      <c r="CI114" s="8" t="n">
        <v>11258</v>
      </c>
      <c r="CJ114" s="8" t="n">
        <v>11130</v>
      </c>
      <c r="CK114" s="8" t="n">
        <v>11015</v>
      </c>
      <c r="CL114" s="8" t="n">
        <v>10960</v>
      </c>
      <c r="CM114" s="8" t="n">
        <v>10743</v>
      </c>
      <c r="CN114" s="8" t="n">
        <v>10572</v>
      </c>
      <c r="CO114" s="8" t="n">
        <v>10435</v>
      </c>
      <c r="CP114" s="8" t="n">
        <v>10378</v>
      </c>
      <c r="CQ114" s="8" t="n">
        <v>10532</v>
      </c>
      <c r="CR114" s="8" t="n">
        <v>10492</v>
      </c>
      <c r="CS114" s="8" t="n">
        <v>10470</v>
      </c>
      <c r="CT114" s="8" t="n">
        <v>10186</v>
      </c>
      <c r="CU114" s="8" t="n">
        <v>10101</v>
      </c>
      <c r="CV114" s="8" t="n">
        <v>10072</v>
      </c>
      <c r="CW114" s="8" t="n">
        <v>9947</v>
      </c>
      <c r="CX114" s="8" t="n">
        <v>9474</v>
      </c>
      <c r="CY114" s="8" t="n">
        <v>9429</v>
      </c>
      <c r="CZ114" s="8" t="n">
        <v>9738</v>
      </c>
      <c r="DA114" s="8" t="n">
        <v>9874</v>
      </c>
      <c r="DB114" s="8" t="n">
        <v>9916</v>
      </c>
      <c r="DC114" s="8" t="n">
        <v>9515</v>
      </c>
      <c r="DD114" s="8" t="n">
        <v>9694</v>
      </c>
      <c r="DE114" s="8" t="n">
        <v>10054</v>
      </c>
      <c r="DF114" s="8" t="n">
        <v>10030</v>
      </c>
      <c r="DG114" s="8" t="n">
        <v>10176</v>
      </c>
      <c r="DH114" s="8" t="n">
        <v>10184</v>
      </c>
      <c r="DI114" s="8" t="n">
        <v>10051</v>
      </c>
      <c r="DJ114" s="8" t="n">
        <v>10129</v>
      </c>
      <c r="DK114" s="8" t="n">
        <v>9841</v>
      </c>
      <c r="DL114" s="4" t="inlineStr">
        <is>
          <t xml:space="preserve"> </t>
        </is>
      </c>
      <c r="DM114" s="8" t="n">
        <v>9915</v>
      </c>
      <c r="DN114" s="8" t="n">
        <v>10002</v>
      </c>
      <c r="DO114" s="8" t="n">
        <v>9909</v>
      </c>
      <c r="DP114" s="8" t="n">
        <v>9801</v>
      </c>
      <c r="DQ114" s="8" t="n">
        <v>10063</v>
      </c>
      <c r="DR114" s="8" t="n">
        <v>9861</v>
      </c>
      <c r="DS114" s="8" t="n">
        <v>10000</v>
      </c>
    </row>
    <row r="115">
      <c r="A115" s="4" t="inlineStr">
        <is>
          <t>Morningstar Global Allocation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row>
    <row r="117">
      <c r="A117" s="4" t="inlineStr">
        <is>
          <t>Line Graph and Table Measure Name</t>
        </is>
      </c>
      <c r="B117" s="4" t="inlineStr">
        <is>
          <t>Morningstar Global Allocation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row>
    <row r="118">
      <c r="A118" s="4" t="inlineStr">
        <is>
          <t>Account Value</t>
        </is>
      </c>
      <c r="B118" s="7" t="n">
        <v>16876</v>
      </c>
      <c r="C118" s="8" t="n">
        <v>16652</v>
      </c>
      <c r="D118" s="8" t="n">
        <v>16152</v>
      </c>
      <c r="E118" s="8" t="n">
        <v>16653</v>
      </c>
      <c r="F118" s="8" t="n">
        <v>16288</v>
      </c>
      <c r="G118" s="8" t="n">
        <v>15949</v>
      </c>
      <c r="H118" s="8" t="n">
        <v>15971</v>
      </c>
      <c r="I118" s="8" t="n">
        <v>15251</v>
      </c>
      <c r="J118" s="8" t="n">
        <v>14187</v>
      </c>
      <c r="K118" s="8" t="n">
        <v>14553</v>
      </c>
      <c r="L118" s="8" t="n">
        <v>15096</v>
      </c>
      <c r="M118" s="8" t="n">
        <v>15429</v>
      </c>
      <c r="N118" s="8" t="n">
        <v>15062</v>
      </c>
      <c r="O118" s="8" t="n">
        <v>14530</v>
      </c>
      <c r="P118" s="8" t="n">
        <v>14726</v>
      </c>
      <c r="Q118" s="8" t="n">
        <v>14577</v>
      </c>
      <c r="R118" s="8" t="n">
        <v>14194</v>
      </c>
      <c r="S118" s="8" t="n">
        <v>14603</v>
      </c>
      <c r="T118" s="8" t="n">
        <v>13833</v>
      </c>
      <c r="U118" s="8" t="n">
        <v>14148</v>
      </c>
      <c r="V118" s="8" t="n">
        <v>13268</v>
      </c>
      <c r="W118" s="8" t="n">
        <v>12839</v>
      </c>
      <c r="X118" s="8" t="n">
        <v>13937</v>
      </c>
      <c r="Y118" s="8" t="n">
        <v>14445</v>
      </c>
      <c r="Z118" s="8" t="n">
        <v>13730</v>
      </c>
      <c r="AA118" s="8" t="n">
        <v>14672</v>
      </c>
      <c r="AB118" s="8" t="n">
        <v>14653</v>
      </c>
      <c r="AC118" s="8" t="n">
        <v>15716</v>
      </c>
      <c r="AD118" s="8" t="n">
        <v>15700</v>
      </c>
      <c r="AE118" s="8" t="n">
        <v>16008</v>
      </c>
      <c r="AF118" s="8" t="n">
        <v>16687</v>
      </c>
      <c r="AG118" s="8" t="n">
        <v>16303</v>
      </c>
      <c r="AH118" s="8" t="n">
        <v>16585</v>
      </c>
      <c r="AI118" s="8" t="n">
        <v>16134</v>
      </c>
      <c r="AJ118" s="8" t="n">
        <v>16645</v>
      </c>
      <c r="AK118" s="8" t="n">
        <v>16410</v>
      </c>
      <c r="AL118" s="8" t="n">
        <v>16286</v>
      </c>
      <c r="AM118" s="8" t="n">
        <v>16188</v>
      </c>
      <c r="AN118" s="8" t="n">
        <v>15991</v>
      </c>
      <c r="AO118" s="8" t="n">
        <v>15482</v>
      </c>
      <c r="AP118" s="8" t="n">
        <v>15303</v>
      </c>
      <c r="AQ118" s="8" t="n">
        <v>15169</v>
      </c>
      <c r="AR118" s="8" t="n">
        <v>15266</v>
      </c>
      <c r="AS118" s="8" t="n">
        <v>14763</v>
      </c>
      <c r="AT118" s="8" t="n">
        <v>13628</v>
      </c>
      <c r="AU118" s="8" t="n">
        <v>13831</v>
      </c>
      <c r="AV118" s="8" t="n">
        <v>14116</v>
      </c>
      <c r="AW118" s="8" t="n">
        <v>13629</v>
      </c>
      <c r="AX118" s="8" t="n">
        <v>13078</v>
      </c>
      <c r="AY118" s="8" t="n">
        <v>12797</v>
      </c>
      <c r="AZ118" s="8" t="n">
        <v>12412</v>
      </c>
      <c r="BA118" s="8" t="n">
        <v>11616</v>
      </c>
      <c r="BB118" s="8" t="n">
        <v>12806</v>
      </c>
      <c r="BC118" s="8" t="n">
        <v>13427</v>
      </c>
      <c r="BD118" s="8" t="n">
        <v>13445</v>
      </c>
      <c r="BE118" s="8" t="n">
        <v>13144</v>
      </c>
      <c r="BF118" s="8" t="n">
        <v>12980</v>
      </c>
      <c r="BG118" s="8" t="n">
        <v>12738</v>
      </c>
      <c r="BH118" s="8" t="n">
        <v>12622</v>
      </c>
      <c r="BI118" s="8" t="n">
        <v>12699</v>
      </c>
      <c r="BJ118" s="8" t="n">
        <v>12678</v>
      </c>
      <c r="BK118" s="8" t="n">
        <v>12132</v>
      </c>
      <c r="BL118" s="8" t="n">
        <v>12491</v>
      </c>
      <c r="BM118" s="8" t="n">
        <v>12258</v>
      </c>
      <c r="BN118" s="8" t="n">
        <v>12108</v>
      </c>
      <c r="BO118" s="8" t="n">
        <v>11936</v>
      </c>
      <c r="BP118" s="8" t="n">
        <v>11343</v>
      </c>
      <c r="BQ118" s="8" t="n">
        <v>11781</v>
      </c>
      <c r="BR118" s="8" t="n">
        <v>11646</v>
      </c>
      <c r="BS118" s="8" t="n">
        <v>12259</v>
      </c>
      <c r="BT118" s="8" t="n">
        <v>12274</v>
      </c>
      <c r="BU118" s="8" t="n">
        <v>12171</v>
      </c>
      <c r="BV118" s="8" t="n">
        <v>11965</v>
      </c>
      <c r="BW118" s="8" t="n">
        <v>12009</v>
      </c>
      <c r="BX118" s="8" t="n">
        <v>11991</v>
      </c>
      <c r="BY118" s="8" t="n">
        <v>11984</v>
      </c>
      <c r="BZ118" s="8" t="n">
        <v>12072</v>
      </c>
      <c r="CA118" s="8" t="n">
        <v>12424</v>
      </c>
      <c r="CB118" s="8" t="n">
        <v>12005</v>
      </c>
      <c r="CC118" s="8" t="n">
        <v>11872</v>
      </c>
      <c r="CD118" s="8" t="n">
        <v>11690</v>
      </c>
      <c r="CE118" s="8" t="n">
        <v>11555</v>
      </c>
      <c r="CF118" s="8" t="n">
        <v>11434</v>
      </c>
      <c r="CG118" s="8" t="n">
        <v>11369</v>
      </c>
      <c r="CH118" s="8" t="n">
        <v>11139</v>
      </c>
      <c r="CI118" s="8" t="n">
        <v>11106</v>
      </c>
      <c r="CJ118" s="8" t="n">
        <v>10912</v>
      </c>
      <c r="CK118" s="8" t="n">
        <v>10759</v>
      </c>
      <c r="CL118" s="8" t="n">
        <v>10668</v>
      </c>
      <c r="CM118" s="8" t="n">
        <v>10462</v>
      </c>
      <c r="CN118" s="8" t="n">
        <v>10255</v>
      </c>
      <c r="CO118" s="8" t="n">
        <v>10123</v>
      </c>
      <c r="CP118" s="8" t="n">
        <v>10193</v>
      </c>
      <c r="CQ118" s="8" t="n">
        <v>10398</v>
      </c>
      <c r="CR118" s="8" t="n">
        <v>10337</v>
      </c>
      <c r="CS118" s="8" t="n">
        <v>10321</v>
      </c>
      <c r="CT118" s="8" t="n">
        <v>10020</v>
      </c>
      <c r="CU118" s="8" t="n">
        <v>9939</v>
      </c>
      <c r="CV118" s="8" t="n">
        <v>9968</v>
      </c>
      <c r="CW118" s="8" t="n">
        <v>9819</v>
      </c>
      <c r="CX118" s="8" t="n">
        <v>9324</v>
      </c>
      <c r="CY118" s="8" t="n">
        <v>9263</v>
      </c>
      <c r="CZ118" s="8" t="n">
        <v>9584</v>
      </c>
      <c r="DA118" s="8" t="n">
        <v>9688</v>
      </c>
      <c r="DB118" s="8" t="n">
        <v>9775</v>
      </c>
      <c r="DC118" s="8" t="n">
        <v>9369</v>
      </c>
      <c r="DD118" s="8" t="n">
        <v>9561</v>
      </c>
      <c r="DE118" s="8" t="n">
        <v>9951</v>
      </c>
      <c r="DF118" s="8" t="n">
        <v>9918</v>
      </c>
      <c r="DG118" s="8" t="n">
        <v>10073</v>
      </c>
      <c r="DH118" s="8" t="n">
        <v>10113</v>
      </c>
      <c r="DI118" s="8" t="n">
        <v>9947</v>
      </c>
      <c r="DJ118" s="8" t="n">
        <v>10021</v>
      </c>
      <c r="DK118" s="8" t="n">
        <v>9722</v>
      </c>
      <c r="DL118" s="4" t="inlineStr">
        <is>
          <t xml:space="preserve"> </t>
        </is>
      </c>
      <c r="DM118" s="8" t="n">
        <v>9778</v>
      </c>
      <c r="DN118" s="8" t="n">
        <v>9890</v>
      </c>
      <c r="DO118" s="8" t="n">
        <v>9803</v>
      </c>
      <c r="DP118" s="8" t="n">
        <v>9734</v>
      </c>
      <c r="DQ118" s="8" t="n">
        <v>10046</v>
      </c>
      <c r="DR118" s="8" t="n">
        <v>9872</v>
      </c>
      <c r="DS118" s="8" t="n">
        <v>10000</v>
      </c>
    </row>
    <row r="119">
      <c r="A119" s="4" t="inlineStr">
        <is>
          <t>Morningstar Moderate Target Risk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row>
    <row r="121">
      <c r="A121" s="4" t="inlineStr">
        <is>
          <t>Line Graph and Table Measure Name</t>
        </is>
      </c>
      <c r="B121" s="4" t="inlineStr">
        <is>
          <t>Morningstar Moderate Target Risk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row>
    <row r="122">
      <c r="A122" s="4" t="inlineStr">
        <is>
          <t>Account Value</t>
        </is>
      </c>
      <c r="B122" s="7" t="n">
        <v>17322</v>
      </c>
      <c r="C122" s="8" t="n">
        <v>17175</v>
      </c>
      <c r="D122" s="8" t="n">
        <v>16734</v>
      </c>
      <c r="E122" s="8" t="n">
        <v>17276</v>
      </c>
      <c r="F122" s="8" t="n">
        <v>16874</v>
      </c>
      <c r="G122" s="8" t="n">
        <v>16604</v>
      </c>
      <c r="H122" s="8" t="n">
        <v>16626</v>
      </c>
      <c r="I122" s="8" t="n">
        <v>15837</v>
      </c>
      <c r="J122" s="8" t="n">
        <v>14750</v>
      </c>
      <c r="K122" s="8" t="n">
        <v>15183</v>
      </c>
      <c r="L122" s="8" t="n">
        <v>15717</v>
      </c>
      <c r="M122" s="8" t="n">
        <v>16074</v>
      </c>
      <c r="N122" s="8" t="n">
        <v>15699</v>
      </c>
      <c r="O122" s="8" t="n">
        <v>15187</v>
      </c>
      <c r="P122" s="8" t="n">
        <v>15459</v>
      </c>
      <c r="Q122" s="8" t="n">
        <v>15319</v>
      </c>
      <c r="R122" s="8" t="n">
        <v>15052</v>
      </c>
      <c r="S122" s="8" t="n">
        <v>15489</v>
      </c>
      <c r="T122" s="8" t="n">
        <v>14684</v>
      </c>
      <c r="U122" s="8" t="n">
        <v>15004</v>
      </c>
      <c r="V122" s="8" t="n">
        <v>14082</v>
      </c>
      <c r="W122" s="8" t="n">
        <v>13626</v>
      </c>
      <c r="X122" s="8" t="n">
        <v>14761</v>
      </c>
      <c r="Y122" s="8" t="n">
        <v>15225</v>
      </c>
      <c r="Z122" s="8" t="n">
        <v>14484</v>
      </c>
      <c r="AA122" s="8" t="n">
        <v>15425</v>
      </c>
      <c r="AB122" s="8" t="n">
        <v>15381</v>
      </c>
      <c r="AC122" s="8" t="n">
        <v>16336</v>
      </c>
      <c r="AD122" s="8" t="n">
        <v>16325</v>
      </c>
      <c r="AE122" s="8" t="n">
        <v>16579</v>
      </c>
      <c r="AF122" s="8" t="n">
        <v>17230</v>
      </c>
      <c r="AG122" s="8" t="n">
        <v>16759</v>
      </c>
      <c r="AH122" s="8" t="n">
        <v>17069</v>
      </c>
      <c r="AI122" s="8" t="n">
        <v>16658</v>
      </c>
      <c r="AJ122" s="8" t="n">
        <v>17112</v>
      </c>
      <c r="AK122" s="8" t="n">
        <v>16891</v>
      </c>
      <c r="AL122" s="8" t="n">
        <v>16771</v>
      </c>
      <c r="AM122" s="8" t="n">
        <v>16662</v>
      </c>
      <c r="AN122" s="8" t="n">
        <v>16435</v>
      </c>
      <c r="AO122" s="8" t="n">
        <v>15975</v>
      </c>
      <c r="AP122" s="8" t="n">
        <v>15729</v>
      </c>
      <c r="AQ122" s="8" t="n">
        <v>15541</v>
      </c>
      <c r="AR122" s="8" t="n">
        <v>15636</v>
      </c>
      <c r="AS122" s="8" t="n">
        <v>15172</v>
      </c>
      <c r="AT122" s="8" t="n">
        <v>13993</v>
      </c>
      <c r="AU122" s="8" t="n">
        <v>14184</v>
      </c>
      <c r="AV122" s="8" t="n">
        <v>14435</v>
      </c>
      <c r="AW122" s="8" t="n">
        <v>14014</v>
      </c>
      <c r="AX122" s="8" t="n">
        <v>13534</v>
      </c>
      <c r="AY122" s="8" t="n">
        <v>13272</v>
      </c>
      <c r="AZ122" s="8" t="n">
        <v>12860</v>
      </c>
      <c r="BA122" s="8" t="n">
        <v>12005</v>
      </c>
      <c r="BB122" s="8" t="n">
        <v>13210</v>
      </c>
      <c r="BC122" s="8" t="n">
        <v>13823</v>
      </c>
      <c r="BD122" s="8" t="n">
        <v>13859</v>
      </c>
      <c r="BE122" s="8" t="n">
        <v>13574</v>
      </c>
      <c r="BF122" s="8" t="n">
        <v>13389</v>
      </c>
      <c r="BG122" s="8" t="n">
        <v>13170</v>
      </c>
      <c r="BH122" s="8" t="n">
        <v>12980</v>
      </c>
      <c r="BI122" s="8" t="n">
        <v>13092</v>
      </c>
      <c r="BJ122" s="8" t="n">
        <v>13050</v>
      </c>
      <c r="BK122" s="8" t="n">
        <v>12513</v>
      </c>
      <c r="BL122" s="8" t="n">
        <v>12898</v>
      </c>
      <c r="BM122" s="8" t="n">
        <v>12654</v>
      </c>
      <c r="BN122" s="8" t="n">
        <v>12496</v>
      </c>
      <c r="BO122" s="8" t="n">
        <v>12283</v>
      </c>
      <c r="BP122" s="8" t="n">
        <v>11644</v>
      </c>
      <c r="BQ122" s="8" t="n">
        <v>12072</v>
      </c>
      <c r="BR122" s="8" t="n">
        <v>11906</v>
      </c>
      <c r="BS122" s="8" t="n">
        <v>12494</v>
      </c>
      <c r="BT122" s="8" t="n">
        <v>12508</v>
      </c>
      <c r="BU122" s="8" t="n">
        <v>12399</v>
      </c>
      <c r="BV122" s="8" t="n">
        <v>12187</v>
      </c>
      <c r="BW122" s="8" t="n">
        <v>12206</v>
      </c>
      <c r="BX122" s="8" t="n">
        <v>12132</v>
      </c>
      <c r="BY122" s="8" t="n">
        <v>12119</v>
      </c>
      <c r="BZ122" s="8" t="n">
        <v>12197</v>
      </c>
      <c r="CA122" s="8" t="n">
        <v>12558</v>
      </c>
      <c r="CB122" s="8" t="n">
        <v>12225</v>
      </c>
      <c r="CC122" s="8" t="n">
        <v>12094</v>
      </c>
      <c r="CD122" s="8" t="n">
        <v>11932</v>
      </c>
      <c r="CE122" s="8" t="n">
        <v>11785</v>
      </c>
      <c r="CF122" s="8" t="n">
        <v>11650</v>
      </c>
      <c r="CG122" s="8" t="n">
        <v>11592</v>
      </c>
      <c r="CH122" s="8" t="n">
        <v>11398</v>
      </c>
      <c r="CI122" s="8" t="n">
        <v>11355</v>
      </c>
      <c r="CJ122" s="8" t="n">
        <v>11225</v>
      </c>
      <c r="CK122" s="8" t="n">
        <v>11109</v>
      </c>
      <c r="CL122" s="8" t="n">
        <v>11054</v>
      </c>
      <c r="CM122" s="8" t="n">
        <v>10835</v>
      </c>
      <c r="CN122" s="8" t="n">
        <v>10663</v>
      </c>
      <c r="CO122" s="8" t="n">
        <v>10524</v>
      </c>
      <c r="CP122" s="8" t="n">
        <v>10467</v>
      </c>
      <c r="CQ122" s="8" t="n">
        <v>10622</v>
      </c>
      <c r="CR122" s="8" t="n">
        <v>10582</v>
      </c>
      <c r="CS122" s="8" t="n">
        <v>10560</v>
      </c>
      <c r="CT122" s="8" t="n">
        <v>10273</v>
      </c>
      <c r="CU122" s="8" t="n">
        <v>10187</v>
      </c>
      <c r="CV122" s="8" t="n">
        <v>10158</v>
      </c>
      <c r="CW122" s="8" t="n">
        <v>10032</v>
      </c>
      <c r="CX122" s="8" t="n">
        <v>9555</v>
      </c>
      <c r="CY122" s="8" t="n">
        <v>9509</v>
      </c>
      <c r="CZ122" s="8" t="n">
        <v>9821</v>
      </c>
      <c r="DA122" s="8" t="n">
        <v>9959</v>
      </c>
      <c r="DB122" s="8" t="n">
        <v>10000</v>
      </c>
      <c r="DC122" s="8" t="n">
        <v>9596</v>
      </c>
      <c r="DD122" s="8" t="n">
        <v>9777</v>
      </c>
      <c r="DE122" s="8" t="n">
        <v>10140</v>
      </c>
      <c r="DF122" s="8" t="n">
        <v>10115</v>
      </c>
      <c r="DG122" s="8" t="n">
        <v>10263</v>
      </c>
      <c r="DH122" s="8" t="n">
        <v>10271</v>
      </c>
      <c r="DI122" s="8" t="n">
        <v>10137</v>
      </c>
      <c r="DJ122" s="8" t="n">
        <v>10216</v>
      </c>
      <c r="DK122" s="8" t="n">
        <v>9925</v>
      </c>
      <c r="DL122" s="8" t="n">
        <v>10000</v>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row>
    <row r="123">
      <c r="A123" s="4" t="inlineStr">
        <is>
          <t>Morningstar Moderately Conservative Target Risk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row>
    <row r="125">
      <c r="A125" s="4" t="inlineStr">
        <is>
          <t>Line Graph and Table Measure Name</t>
        </is>
      </c>
      <c r="B125" s="4" t="inlineStr">
        <is>
          <t>Morningstar Moderately Conservative Target Risk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row>
    <row r="126">
      <c r="A126" s="4" t="inlineStr">
        <is>
          <t>Account Value</t>
        </is>
      </c>
      <c r="B126" s="7" t="n">
        <v>15225</v>
      </c>
      <c r="C126" s="8" t="n">
        <v>15084</v>
      </c>
      <c r="D126" s="8" t="n">
        <v>14738</v>
      </c>
      <c r="E126" s="8" t="n">
        <v>15171</v>
      </c>
      <c r="F126" s="8" t="n">
        <v>14899</v>
      </c>
      <c r="G126" s="8" t="n">
        <v>14790</v>
      </c>
      <c r="H126" s="8" t="n">
        <v>14799</v>
      </c>
      <c r="I126" s="8" t="n">
        <v>14173</v>
      </c>
      <c r="J126" s="8" t="n">
        <v>13345</v>
      </c>
      <c r="K126" s="8" t="n">
        <v>13657</v>
      </c>
      <c r="L126" s="8" t="n">
        <v>14078</v>
      </c>
      <c r="M126" s="8" t="n">
        <v>14310</v>
      </c>
      <c r="N126" s="8" t="n">
        <v>14084</v>
      </c>
      <c r="O126" s="8" t="n">
        <v>13783</v>
      </c>
      <c r="P126" s="8" t="n">
        <v>13978</v>
      </c>
      <c r="Q126" s="8" t="n">
        <v>13865</v>
      </c>
      <c r="R126" s="8" t="n">
        <v>13588</v>
      </c>
      <c r="S126" s="8" t="n">
        <v>13950</v>
      </c>
      <c r="T126" s="8" t="n">
        <v>13345</v>
      </c>
      <c r="U126" s="8" t="n">
        <v>13564</v>
      </c>
      <c r="V126" s="8" t="n">
        <v>12866</v>
      </c>
      <c r="W126" s="8" t="n">
        <v>12619</v>
      </c>
      <c r="X126" s="8" t="n">
        <v>13494</v>
      </c>
      <c r="Y126" s="8" t="n">
        <v>13895</v>
      </c>
      <c r="Z126" s="8" t="n">
        <v>13328</v>
      </c>
      <c r="AA126" s="8" t="n">
        <v>13970</v>
      </c>
      <c r="AB126" s="8" t="n">
        <v>13921</v>
      </c>
      <c r="AC126" s="8" t="n">
        <v>14662</v>
      </c>
      <c r="AD126" s="8" t="n">
        <v>14777</v>
      </c>
      <c r="AE126" s="8" t="n">
        <v>14996</v>
      </c>
      <c r="AF126" s="8" t="n">
        <v>15491</v>
      </c>
      <c r="AG126" s="8" t="n">
        <v>15210</v>
      </c>
      <c r="AH126" s="8" t="n">
        <v>15385</v>
      </c>
      <c r="AI126" s="8" t="n">
        <v>15142</v>
      </c>
      <c r="AJ126" s="8" t="n">
        <v>15465</v>
      </c>
      <c r="AK126" s="8" t="n">
        <v>15336</v>
      </c>
      <c r="AL126" s="8" t="n">
        <v>15206</v>
      </c>
      <c r="AM126" s="8" t="n">
        <v>15096</v>
      </c>
      <c r="AN126" s="8" t="n">
        <v>14938</v>
      </c>
      <c r="AO126" s="8" t="n">
        <v>14610</v>
      </c>
      <c r="AP126" s="8" t="n">
        <v>14492</v>
      </c>
      <c r="AQ126" s="8" t="n">
        <v>14469</v>
      </c>
      <c r="AR126" s="8" t="n">
        <v>14564</v>
      </c>
      <c r="AS126" s="8" t="n">
        <v>14255</v>
      </c>
      <c r="AT126" s="8" t="n">
        <v>13451</v>
      </c>
      <c r="AU126" s="8" t="n">
        <v>13595</v>
      </c>
      <c r="AV126" s="8" t="n">
        <v>13767</v>
      </c>
      <c r="AW126" s="8" t="n">
        <v>13507</v>
      </c>
      <c r="AX126" s="8" t="n">
        <v>13122</v>
      </c>
      <c r="AY126" s="8" t="n">
        <v>12916</v>
      </c>
      <c r="AZ126" s="8" t="n">
        <v>12606</v>
      </c>
      <c r="BA126" s="8" t="n">
        <v>11958</v>
      </c>
      <c r="BB126" s="8" t="n">
        <v>12760</v>
      </c>
      <c r="BC126" s="8" t="n">
        <v>13081</v>
      </c>
      <c r="BD126" s="8" t="n">
        <v>13020</v>
      </c>
      <c r="BE126" s="8" t="n">
        <v>12831</v>
      </c>
      <c r="BF126" s="8" t="n">
        <v>12713</v>
      </c>
      <c r="BG126" s="8" t="n">
        <v>12561</v>
      </c>
      <c r="BH126" s="8" t="n">
        <v>12451</v>
      </c>
      <c r="BI126" s="8" t="n">
        <v>12451</v>
      </c>
      <c r="BJ126" s="8" t="n">
        <v>12410</v>
      </c>
      <c r="BK126" s="8" t="n">
        <v>12022</v>
      </c>
      <c r="BL126" s="8" t="n">
        <v>12217</v>
      </c>
      <c r="BM126" s="8" t="n">
        <v>12056</v>
      </c>
      <c r="BN126" s="8" t="n">
        <v>11891</v>
      </c>
      <c r="BO126" s="8" t="n">
        <v>11751</v>
      </c>
      <c r="BP126" s="8" t="n">
        <v>11297</v>
      </c>
      <c r="BQ126" s="8" t="n">
        <v>11512</v>
      </c>
      <c r="BR126" s="8" t="n">
        <v>11385</v>
      </c>
      <c r="BS126" s="8" t="n">
        <v>11779</v>
      </c>
      <c r="BT126" s="8" t="n">
        <v>11801</v>
      </c>
      <c r="BU126" s="8" t="n">
        <v>11710</v>
      </c>
      <c r="BV126" s="8" t="n">
        <v>11569</v>
      </c>
      <c r="BW126" s="8" t="n">
        <v>11576</v>
      </c>
      <c r="BX126" s="8" t="n">
        <v>11506</v>
      </c>
      <c r="BY126" s="8" t="n">
        <v>11523</v>
      </c>
      <c r="BZ126" s="8" t="n">
        <v>11557</v>
      </c>
      <c r="CA126" s="8" t="n">
        <v>11812</v>
      </c>
      <c r="CB126" s="8" t="n">
        <v>11630</v>
      </c>
      <c r="CC126" s="8" t="n">
        <v>11533</v>
      </c>
      <c r="CD126" s="8" t="n">
        <v>11434</v>
      </c>
      <c r="CE126" s="8" t="n">
        <v>11336</v>
      </c>
      <c r="CF126" s="8" t="n">
        <v>11259</v>
      </c>
      <c r="CG126" s="8" t="n">
        <v>11192</v>
      </c>
      <c r="CH126" s="8" t="n">
        <v>11051</v>
      </c>
      <c r="CI126" s="8" t="n">
        <v>11032</v>
      </c>
      <c r="CJ126" s="8" t="n">
        <v>10918</v>
      </c>
      <c r="CK126" s="8" t="n">
        <v>10816</v>
      </c>
      <c r="CL126" s="8" t="n">
        <v>10778</v>
      </c>
      <c r="CM126" s="8" t="n">
        <v>10615</v>
      </c>
      <c r="CN126" s="8" t="n">
        <v>10491</v>
      </c>
      <c r="CO126" s="8" t="n">
        <v>10396</v>
      </c>
      <c r="CP126" s="8" t="n">
        <v>10436</v>
      </c>
      <c r="CQ126" s="8" t="n">
        <v>10566</v>
      </c>
      <c r="CR126" s="8" t="n">
        <v>10530</v>
      </c>
      <c r="CS126" s="8" t="n">
        <v>10520</v>
      </c>
      <c r="CT126" s="8" t="n">
        <v>10313</v>
      </c>
      <c r="CU126" s="8" t="n">
        <v>10195</v>
      </c>
      <c r="CV126" s="8" t="n">
        <v>10178</v>
      </c>
      <c r="CW126" s="8" t="n">
        <v>10076</v>
      </c>
      <c r="CX126" s="8" t="n">
        <v>9729</v>
      </c>
      <c r="CY126" s="8" t="n">
        <v>9669</v>
      </c>
      <c r="CZ126" s="8" t="n">
        <v>9836</v>
      </c>
      <c r="DA126" s="8" t="n">
        <v>9925</v>
      </c>
      <c r="DB126" s="8" t="n">
        <v>9973</v>
      </c>
      <c r="DC126" s="8" t="n">
        <v>9700</v>
      </c>
      <c r="DD126" s="8" t="n">
        <v>9801</v>
      </c>
      <c r="DE126" s="8" t="n">
        <v>10037</v>
      </c>
      <c r="DF126" s="8" t="n">
        <v>10000</v>
      </c>
      <c r="DG126" s="4" t="inlineStr">
        <is>
          <t xml:space="preserve"> </t>
        </is>
      </c>
      <c r="DH126" s="4" t="inlineStr">
        <is>
          <t xml:space="preserve"> </t>
        </is>
      </c>
      <c r="DI126" s="4" t="inlineStr">
        <is>
          <t xml:space="preserve"> </t>
        </is>
      </c>
      <c r="DJ126" s="4" t="inlineStr">
        <is>
          <t xml:space="preserve"> </t>
        </is>
      </c>
      <c r="DK126" s="4" t="inlineStr">
        <is>
          <t xml:space="preserve"> </t>
        </is>
      </c>
      <c r="DL126" s="4" t="inlineStr">
        <is>
          <t xml:space="preserve"> </t>
        </is>
      </c>
      <c r="DM126" s="4" t="inlineStr">
        <is>
          <t xml:space="preserve"> </t>
        </is>
      </c>
      <c r="DN126" s="4" t="inlineStr">
        <is>
          <t xml:space="preserve"> </t>
        </is>
      </c>
      <c r="DO126" s="4" t="inlineStr">
        <is>
          <t xml:space="preserve"> </t>
        </is>
      </c>
      <c r="DP126" s="4" t="inlineStr">
        <is>
          <t xml:space="preserve"> </t>
        </is>
      </c>
      <c r="DQ126" s="4" t="inlineStr">
        <is>
          <t xml:space="preserve"> </t>
        </is>
      </c>
      <c r="DR126" s="4" t="inlineStr">
        <is>
          <t xml:space="preserve"> </t>
        </is>
      </c>
      <c r="DS126" s="4" t="inlineStr">
        <is>
          <t xml:space="preserve"> </t>
        </is>
      </c>
    </row>
    <row r="127">
      <c r="A127" s="4" t="inlineStr">
        <is>
          <t>S&amp;P MidCap 400</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row>
    <row r="129">
      <c r="A129" s="4" t="inlineStr">
        <is>
          <t>Line Graph and Table Measure Name</t>
        </is>
      </c>
      <c r="B129" s="4" t="inlineStr">
        <is>
          <t>S&amp;amp;P MidCap 400</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row>
    <row r="130">
      <c r="A130" s="4" t="inlineStr">
        <is>
          <t>Account Value</t>
        </is>
      </c>
      <c r="B130" s="7" t="n">
        <v>23975</v>
      </c>
      <c r="C130" s="8" t="n">
        <v>24360</v>
      </c>
      <c r="D130" s="8" t="n">
        <v>23336</v>
      </c>
      <c r="E130" s="8" t="n">
        <v>24830</v>
      </c>
      <c r="F130" s="8" t="n">
        <v>23514</v>
      </c>
      <c r="G130" s="8" t="n">
        <v>22196</v>
      </c>
      <c r="H130" s="8" t="n">
        <v>22583</v>
      </c>
      <c r="I130" s="8" t="n">
        <v>20772</v>
      </c>
      <c r="J130" s="8" t="n">
        <v>19143</v>
      </c>
      <c r="K130" s="8" t="n">
        <v>20223</v>
      </c>
      <c r="L130" s="8" t="n">
        <v>21345</v>
      </c>
      <c r="M130" s="8" t="n">
        <v>21980</v>
      </c>
      <c r="N130" s="8" t="n">
        <v>21110</v>
      </c>
      <c r="O130" s="8" t="n">
        <v>19338</v>
      </c>
      <c r="P130" s="8" t="n">
        <v>19975</v>
      </c>
      <c r="Q130" s="8" t="n">
        <v>20133</v>
      </c>
      <c r="R130" s="8" t="n">
        <v>20800</v>
      </c>
      <c r="S130" s="8" t="n">
        <v>21184</v>
      </c>
      <c r="T130" s="8" t="n">
        <v>19395</v>
      </c>
      <c r="U130" s="8" t="n">
        <v>20532</v>
      </c>
      <c r="V130" s="8" t="n">
        <v>19348</v>
      </c>
      <c r="W130" s="8" t="n">
        <v>17507</v>
      </c>
      <c r="X130" s="8" t="n">
        <v>19279</v>
      </c>
      <c r="Y130" s="8" t="n">
        <v>19897</v>
      </c>
      <c r="Z130" s="8" t="n">
        <v>17949</v>
      </c>
      <c r="AA130" s="8" t="n">
        <v>19860</v>
      </c>
      <c r="AB130" s="8" t="n">
        <v>19712</v>
      </c>
      <c r="AC130" s="8" t="n">
        <v>21220</v>
      </c>
      <c r="AD130" s="8" t="n">
        <v>20930</v>
      </c>
      <c r="AE130" s="8" t="n">
        <v>20700</v>
      </c>
      <c r="AF130" s="8" t="n">
        <v>22308</v>
      </c>
      <c r="AG130" s="8" t="n">
        <v>21230</v>
      </c>
      <c r="AH130" s="8" t="n">
        <v>21872</v>
      </c>
      <c r="AI130" s="8" t="n">
        <v>20657</v>
      </c>
      <c r="AJ130" s="8" t="n">
        <v>21511</v>
      </c>
      <c r="AK130" s="8" t="n">
        <v>21100</v>
      </c>
      <c r="AL130" s="8" t="n">
        <v>21027</v>
      </c>
      <c r="AM130" s="8" t="n">
        <v>21245</v>
      </c>
      <c r="AN130" s="8" t="n">
        <v>21203</v>
      </c>
      <c r="AO130" s="8" t="n">
        <v>20289</v>
      </c>
      <c r="AP130" s="8" t="n">
        <v>19384</v>
      </c>
      <c r="AQ130" s="8" t="n">
        <v>18150</v>
      </c>
      <c r="AR130" s="8" t="n">
        <v>17881</v>
      </c>
      <c r="AS130" s="8" t="n">
        <v>16786</v>
      </c>
      <c r="AT130" s="8" t="n">
        <v>14689</v>
      </c>
      <c r="AU130" s="8" t="n">
        <v>14377</v>
      </c>
      <c r="AV130" s="8" t="n">
        <v>14859</v>
      </c>
      <c r="AW130" s="8" t="n">
        <v>14355</v>
      </c>
      <c r="AX130" s="8" t="n">
        <v>13722</v>
      </c>
      <c r="AY130" s="8" t="n">
        <v>13552</v>
      </c>
      <c r="AZ130" s="8" t="n">
        <v>12628</v>
      </c>
      <c r="BA130" s="8" t="n">
        <v>11059</v>
      </c>
      <c r="BB130" s="8" t="n">
        <v>13867</v>
      </c>
      <c r="BC130" s="8" t="n">
        <v>15321</v>
      </c>
      <c r="BD130" s="8" t="n">
        <v>15732</v>
      </c>
      <c r="BE130" s="8" t="n">
        <v>15302</v>
      </c>
      <c r="BF130" s="8" t="n">
        <v>14860</v>
      </c>
      <c r="BG130" s="8" t="n">
        <v>14694</v>
      </c>
      <c r="BH130" s="8" t="n">
        <v>14257</v>
      </c>
      <c r="BI130" s="8" t="n">
        <v>14882</v>
      </c>
      <c r="BJ130" s="8" t="n">
        <v>14707</v>
      </c>
      <c r="BK130" s="8" t="n">
        <v>13663</v>
      </c>
      <c r="BL130" s="8" t="n">
        <v>14846</v>
      </c>
      <c r="BM130" s="8" t="n">
        <v>14272</v>
      </c>
      <c r="BN130" s="8" t="n">
        <v>14354</v>
      </c>
      <c r="BO130" s="8" t="n">
        <v>13770</v>
      </c>
      <c r="BP130" s="8" t="n">
        <v>12466</v>
      </c>
      <c r="BQ130" s="8" t="n">
        <v>14057</v>
      </c>
      <c r="BR130" s="8" t="n">
        <v>13631</v>
      </c>
      <c r="BS130" s="8" t="n">
        <v>15070</v>
      </c>
      <c r="BT130" s="8" t="n">
        <v>15237</v>
      </c>
      <c r="BU130" s="8" t="n">
        <v>14765</v>
      </c>
      <c r="BV130" s="8" t="n">
        <v>14509</v>
      </c>
      <c r="BW130" s="8" t="n">
        <v>14448</v>
      </c>
      <c r="BX130" s="8" t="n">
        <v>13876</v>
      </c>
      <c r="BY130" s="8" t="n">
        <v>13912</v>
      </c>
      <c r="BZ130" s="8" t="n">
        <v>13784</v>
      </c>
      <c r="CA130" s="8" t="n">
        <v>14423</v>
      </c>
      <c r="CB130" s="8" t="n">
        <v>14020</v>
      </c>
      <c r="CC130" s="8" t="n">
        <v>13989</v>
      </c>
      <c r="CD130" s="8" t="n">
        <v>13493</v>
      </c>
      <c r="CE130" s="8" t="n">
        <v>13195</v>
      </c>
      <c r="CF130" s="8" t="n">
        <v>12698</v>
      </c>
      <c r="CG130" s="8" t="n">
        <v>12896</v>
      </c>
      <c r="CH130" s="8" t="n">
        <v>12783</v>
      </c>
      <c r="CI130" s="8" t="n">
        <v>12579</v>
      </c>
      <c r="CJ130" s="8" t="n">
        <v>12641</v>
      </c>
      <c r="CK130" s="8" t="n">
        <v>12536</v>
      </c>
      <c r="CL130" s="8" t="n">
        <v>12585</v>
      </c>
      <c r="CM130" s="8" t="n">
        <v>12263</v>
      </c>
      <c r="CN130" s="8" t="n">
        <v>12061</v>
      </c>
      <c r="CO130" s="8" t="n">
        <v>11802</v>
      </c>
      <c r="CP130" s="8" t="n">
        <v>10928</v>
      </c>
      <c r="CQ130" s="8" t="n">
        <v>11228</v>
      </c>
      <c r="CR130" s="8" t="n">
        <v>11300</v>
      </c>
      <c r="CS130" s="8" t="n">
        <v>11244</v>
      </c>
      <c r="CT130" s="8" t="n">
        <v>10781</v>
      </c>
      <c r="CU130" s="8" t="n">
        <v>10737</v>
      </c>
      <c r="CV130" s="8" t="n">
        <v>10494</v>
      </c>
      <c r="CW130" s="8" t="n">
        <v>10367</v>
      </c>
      <c r="CX130" s="8" t="n">
        <v>9554</v>
      </c>
      <c r="CY130" s="8" t="n">
        <v>9421</v>
      </c>
      <c r="CZ130" s="8" t="n">
        <v>9989</v>
      </c>
      <c r="DA130" s="8" t="n">
        <v>10423</v>
      </c>
      <c r="DB130" s="8" t="n">
        <v>10284</v>
      </c>
      <c r="DC130" s="8" t="n">
        <v>9736</v>
      </c>
      <c r="DD130" s="8" t="n">
        <v>10060</v>
      </c>
      <c r="DE130" s="8" t="n">
        <v>10654</v>
      </c>
      <c r="DF130" s="8" t="n">
        <v>10640</v>
      </c>
      <c r="DG130" s="8" t="n">
        <v>10782</v>
      </c>
      <c r="DH130" s="8" t="n">
        <v>10594</v>
      </c>
      <c r="DI130" s="8" t="n">
        <v>10754</v>
      </c>
      <c r="DJ130" s="8" t="n">
        <v>10614</v>
      </c>
      <c r="DK130" s="8" t="n">
        <v>10097</v>
      </c>
      <c r="DL130" s="4" t="inlineStr">
        <is>
          <t xml:space="preserve"> </t>
        </is>
      </c>
      <c r="DM130" s="8" t="n">
        <v>10211</v>
      </c>
      <c r="DN130" s="8" t="n">
        <v>10128</v>
      </c>
      <c r="DO130" s="8" t="n">
        <v>9944</v>
      </c>
      <c r="DP130" s="8" t="n">
        <v>9602</v>
      </c>
      <c r="DQ130" s="8" t="n">
        <v>10059</v>
      </c>
      <c r="DR130" s="8" t="n">
        <v>9573</v>
      </c>
      <c r="DS130" s="8" t="n">
        <v>10000</v>
      </c>
    </row>
    <row r="131">
      <c r="A131" s="4" t="inlineStr">
        <is>
          <t>Russell 2000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row>
    <row r="133">
      <c r="A133" s="4" t="inlineStr">
        <is>
          <t>Line Graph and Table Measure Name</t>
        </is>
      </c>
      <c r="B133" s="4" t="inlineStr">
        <is>
          <t>Russell 2000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row>
    <row r="134">
      <c r="A134" s="4" t="inlineStr">
        <is>
          <t>Account Value</t>
        </is>
      </c>
      <c r="B134" s="7" t="n">
        <v>19677</v>
      </c>
      <c r="C134" s="8" t="n">
        <v>19861</v>
      </c>
      <c r="D134" s="8" t="n">
        <v>18912</v>
      </c>
      <c r="E134" s="8" t="n">
        <v>20344</v>
      </c>
      <c r="F134" s="8" t="n">
        <v>19641</v>
      </c>
      <c r="G134" s="8" t="n">
        <v>18590</v>
      </c>
      <c r="H134" s="8" t="n">
        <v>19342</v>
      </c>
      <c r="I134" s="8" t="n">
        <v>17236</v>
      </c>
      <c r="J134" s="8" t="n">
        <v>15806</v>
      </c>
      <c r="K134" s="8" t="n">
        <v>16962</v>
      </c>
      <c r="L134" s="8" t="n">
        <v>18024</v>
      </c>
      <c r="M134" s="8" t="n">
        <v>18973</v>
      </c>
      <c r="N134" s="8" t="n">
        <v>17879</v>
      </c>
      <c r="O134" s="8" t="n">
        <v>16535</v>
      </c>
      <c r="P134" s="8" t="n">
        <v>16689</v>
      </c>
      <c r="Q134" s="8" t="n">
        <v>16995</v>
      </c>
      <c r="R134" s="8" t="n">
        <v>17847</v>
      </c>
      <c r="S134" s="8" t="n">
        <v>18154</v>
      </c>
      <c r="T134" s="8" t="n">
        <v>16542</v>
      </c>
      <c r="U134" s="8" t="n">
        <v>17690</v>
      </c>
      <c r="V134" s="8" t="n">
        <v>17286</v>
      </c>
      <c r="W134" s="8" t="n">
        <v>15572</v>
      </c>
      <c r="X134" s="8" t="n">
        <v>17222</v>
      </c>
      <c r="Y134" s="8" t="n">
        <v>17582</v>
      </c>
      <c r="Z134" s="8" t="n">
        <v>15920</v>
      </c>
      <c r="AA134" s="8" t="n">
        <v>17347</v>
      </c>
      <c r="AB134" s="8" t="n">
        <v>17321</v>
      </c>
      <c r="AC134" s="8" t="n">
        <v>19226</v>
      </c>
      <c r="AD134" s="8" t="n">
        <v>18990</v>
      </c>
      <c r="AE134" s="8" t="n">
        <v>18789</v>
      </c>
      <c r="AF134" s="8" t="n">
        <v>20791</v>
      </c>
      <c r="AG134" s="8" t="n">
        <v>20336</v>
      </c>
      <c r="AH134" s="8" t="n">
        <v>21221</v>
      </c>
      <c r="AI134" s="8" t="n">
        <v>20355</v>
      </c>
      <c r="AJ134" s="8" t="n">
        <v>20973</v>
      </c>
      <c r="AK134" s="8" t="n">
        <v>20514</v>
      </c>
      <c r="AL134" s="8" t="n">
        <v>21283</v>
      </c>
      <c r="AM134" s="8" t="n">
        <v>20878</v>
      </c>
      <c r="AN134" s="8" t="n">
        <v>20835</v>
      </c>
      <c r="AO134" s="8" t="n">
        <v>20407</v>
      </c>
      <c r="AP134" s="8" t="n">
        <v>20204</v>
      </c>
      <c r="AQ134" s="8" t="n">
        <v>19019</v>
      </c>
      <c r="AR134" s="8" t="n">
        <v>18107</v>
      </c>
      <c r="AS134" s="8" t="n">
        <v>16666</v>
      </c>
      <c r="AT134" s="8" t="n">
        <v>14072</v>
      </c>
      <c r="AU134" s="8" t="n">
        <v>13783</v>
      </c>
      <c r="AV134" s="8" t="n">
        <v>14260</v>
      </c>
      <c r="AW134" s="8" t="n">
        <v>13499</v>
      </c>
      <c r="AX134" s="8" t="n">
        <v>13135</v>
      </c>
      <c r="AY134" s="8" t="n">
        <v>12687</v>
      </c>
      <c r="AZ134" s="8" t="n">
        <v>11912</v>
      </c>
      <c r="BA134" s="8" t="n">
        <v>10473</v>
      </c>
      <c r="BB134" s="8" t="n">
        <v>13380</v>
      </c>
      <c r="BC134" s="8" t="n">
        <v>14610</v>
      </c>
      <c r="BD134" s="8" t="n">
        <v>15094</v>
      </c>
      <c r="BE134" s="8" t="n">
        <v>14671</v>
      </c>
      <c r="BF134" s="8" t="n">
        <v>14091</v>
      </c>
      <c r="BG134" s="8" t="n">
        <v>13730</v>
      </c>
      <c r="BH134" s="8" t="n">
        <v>13450</v>
      </c>
      <c r="BI134" s="8" t="n">
        <v>14148</v>
      </c>
      <c r="BJ134" s="8" t="n">
        <v>14067</v>
      </c>
      <c r="BK134" s="8" t="n">
        <v>13139</v>
      </c>
      <c r="BL134" s="8" t="n">
        <v>14247</v>
      </c>
      <c r="BM134" s="8" t="n">
        <v>13779</v>
      </c>
      <c r="BN134" s="8" t="n">
        <v>14073</v>
      </c>
      <c r="BO134" s="8" t="n">
        <v>13378</v>
      </c>
      <c r="BP134" s="8" t="n">
        <v>12025</v>
      </c>
      <c r="BQ134" s="8" t="n">
        <v>13646</v>
      </c>
      <c r="BR134" s="8" t="n">
        <v>13433</v>
      </c>
      <c r="BS134" s="8" t="n">
        <v>15069</v>
      </c>
      <c r="BT134" s="8" t="n">
        <v>15441</v>
      </c>
      <c r="BU134" s="8" t="n">
        <v>14803</v>
      </c>
      <c r="BV134" s="8" t="n">
        <v>14549</v>
      </c>
      <c r="BW134" s="8" t="n">
        <v>14445</v>
      </c>
      <c r="BX134" s="8" t="n">
        <v>13619</v>
      </c>
      <c r="BY134" s="8" t="n">
        <v>13502</v>
      </c>
      <c r="BZ134" s="8" t="n">
        <v>13330</v>
      </c>
      <c r="CA134" s="8" t="n">
        <v>13867</v>
      </c>
      <c r="CB134" s="8" t="n">
        <v>13513</v>
      </c>
      <c r="CC134" s="8" t="n">
        <v>13568</v>
      </c>
      <c r="CD134" s="8" t="n">
        <v>13188</v>
      </c>
      <c r="CE134" s="8" t="n">
        <v>13077</v>
      </c>
      <c r="CF134" s="8" t="n">
        <v>12308</v>
      </c>
      <c r="CG134" s="8" t="n">
        <v>12467</v>
      </c>
      <c r="CH134" s="8" t="n">
        <v>12375</v>
      </c>
      <c r="CI134" s="8" t="n">
        <v>11962</v>
      </c>
      <c r="CJ134" s="8" t="n">
        <v>12210</v>
      </c>
      <c r="CK134" s="8" t="n">
        <v>12078</v>
      </c>
      <c r="CL134" s="8" t="n">
        <v>12062</v>
      </c>
      <c r="CM134" s="8" t="n">
        <v>11833</v>
      </c>
      <c r="CN134" s="8" t="n">
        <v>11787</v>
      </c>
      <c r="CO134" s="8" t="n">
        <v>11466</v>
      </c>
      <c r="CP134" s="8" t="n">
        <v>10315</v>
      </c>
      <c r="CQ134" s="8" t="n">
        <v>10830</v>
      </c>
      <c r="CR134" s="8" t="n">
        <v>10711</v>
      </c>
      <c r="CS134" s="8" t="n">
        <v>10525</v>
      </c>
      <c r="CT134" s="8" t="n">
        <v>9932</v>
      </c>
      <c r="CU134" s="8" t="n">
        <v>9938</v>
      </c>
      <c r="CV134" s="8" t="n">
        <v>9719</v>
      </c>
      <c r="CW134" s="8" t="n">
        <v>9569</v>
      </c>
      <c r="CX134" s="8" t="n">
        <v>8862</v>
      </c>
      <c r="CY134" s="8" t="n">
        <v>8862</v>
      </c>
      <c r="CZ134" s="8" t="n">
        <v>9717</v>
      </c>
      <c r="DA134" s="8" t="n">
        <v>10230</v>
      </c>
      <c r="DB134" s="8" t="n">
        <v>9908</v>
      </c>
      <c r="DC134" s="8" t="n">
        <v>9379</v>
      </c>
      <c r="DD134" s="8" t="n">
        <v>9863</v>
      </c>
      <c r="DE134" s="8" t="n">
        <v>10525</v>
      </c>
      <c r="DF134" s="8" t="n">
        <v>10649</v>
      </c>
      <c r="DG134" s="8" t="n">
        <v>10569</v>
      </c>
      <c r="DH134" s="8" t="n">
        <v>10333</v>
      </c>
      <c r="DI134" s="8" t="n">
        <v>10604</v>
      </c>
      <c r="DJ134" s="8" t="n">
        <v>10422</v>
      </c>
      <c r="DK134" s="8" t="n">
        <v>9838</v>
      </c>
      <c r="DL134" s="4" t="inlineStr">
        <is>
          <t xml:space="preserve"> </t>
        </is>
      </c>
      <c r="DM134" s="8" t="n">
        <v>10165</v>
      </c>
      <c r="DN134" s="8" t="n">
        <v>9884</v>
      </c>
      <c r="DO134" s="8" t="n">
        <v>9875</v>
      </c>
      <c r="DP134" s="8" t="n">
        <v>9264</v>
      </c>
      <c r="DQ134" s="8" t="n">
        <v>9861</v>
      </c>
      <c r="DR134" s="8" t="n">
        <v>9395</v>
      </c>
      <c r="DS134" s="8" t="n">
        <v>10000</v>
      </c>
    </row>
    <row r="135">
      <c r="A135" s="4" t="inlineStr">
        <is>
          <t>Morningstar Moderately Conservative Target Risk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row>
    <row r="137">
      <c r="A137" s="4" t="inlineStr">
        <is>
          <t>Line Graph and Table Measure Name</t>
        </is>
      </c>
      <c r="B137" s="4" t="inlineStr">
        <is>
          <t>Morningstar Moderately Conservative Target Risk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row>
    <row r="138">
      <c r="A138" s="4" t="inlineStr">
        <is>
          <t>Account Value</t>
        </is>
      </c>
      <c r="B138" s="7" t="n">
        <v>15225</v>
      </c>
      <c r="C138" s="8" t="n">
        <v>15084</v>
      </c>
      <c r="D138" s="8" t="n">
        <v>14738</v>
      </c>
      <c r="E138" s="8" t="n">
        <v>15171</v>
      </c>
      <c r="F138" s="8" t="n">
        <v>14899</v>
      </c>
      <c r="G138" s="8" t="n">
        <v>14790</v>
      </c>
      <c r="H138" s="8" t="n">
        <v>14799</v>
      </c>
      <c r="I138" s="8" t="n">
        <v>14173</v>
      </c>
      <c r="J138" s="8" t="n">
        <v>13345</v>
      </c>
      <c r="K138" s="8" t="n">
        <v>13657</v>
      </c>
      <c r="L138" s="8" t="n">
        <v>14078</v>
      </c>
      <c r="M138" s="8" t="n">
        <v>14310</v>
      </c>
      <c r="N138" s="8" t="n">
        <v>14084</v>
      </c>
      <c r="O138" s="8" t="n">
        <v>13783</v>
      </c>
      <c r="P138" s="8" t="n">
        <v>13978</v>
      </c>
      <c r="Q138" s="8" t="n">
        <v>13865</v>
      </c>
      <c r="R138" s="8" t="n">
        <v>13588</v>
      </c>
      <c r="S138" s="8" t="n">
        <v>13950</v>
      </c>
      <c r="T138" s="8" t="n">
        <v>13345</v>
      </c>
      <c r="U138" s="8" t="n">
        <v>13564</v>
      </c>
      <c r="V138" s="8" t="n">
        <v>12866</v>
      </c>
      <c r="W138" s="8" t="n">
        <v>12619</v>
      </c>
      <c r="X138" s="8" t="n">
        <v>13494</v>
      </c>
      <c r="Y138" s="8" t="n">
        <v>13895</v>
      </c>
      <c r="Z138" s="8" t="n">
        <v>13328</v>
      </c>
      <c r="AA138" s="8" t="n">
        <v>13970</v>
      </c>
      <c r="AB138" s="8" t="n">
        <v>13921</v>
      </c>
      <c r="AC138" s="8" t="n">
        <v>14662</v>
      </c>
      <c r="AD138" s="8" t="n">
        <v>14777</v>
      </c>
      <c r="AE138" s="8" t="n">
        <v>14996</v>
      </c>
      <c r="AF138" s="8" t="n">
        <v>15491</v>
      </c>
      <c r="AG138" s="8" t="n">
        <v>15210</v>
      </c>
      <c r="AH138" s="8" t="n">
        <v>15385</v>
      </c>
      <c r="AI138" s="8" t="n">
        <v>15142</v>
      </c>
      <c r="AJ138" s="8" t="n">
        <v>15465</v>
      </c>
      <c r="AK138" s="8" t="n">
        <v>15336</v>
      </c>
      <c r="AL138" s="8" t="n">
        <v>15206</v>
      </c>
      <c r="AM138" s="8" t="n">
        <v>15096</v>
      </c>
      <c r="AN138" s="8" t="n">
        <v>14938</v>
      </c>
      <c r="AO138" s="8" t="n">
        <v>14610</v>
      </c>
      <c r="AP138" s="8" t="n">
        <v>14492</v>
      </c>
      <c r="AQ138" s="8" t="n">
        <v>14469</v>
      </c>
      <c r="AR138" s="8" t="n">
        <v>14564</v>
      </c>
      <c r="AS138" s="8" t="n">
        <v>14255</v>
      </c>
      <c r="AT138" s="8" t="n">
        <v>13451</v>
      </c>
      <c r="AU138" s="8" t="n">
        <v>13595</v>
      </c>
      <c r="AV138" s="8" t="n">
        <v>13767</v>
      </c>
      <c r="AW138" s="8" t="n">
        <v>13507</v>
      </c>
      <c r="AX138" s="8" t="n">
        <v>13122</v>
      </c>
      <c r="AY138" s="8" t="n">
        <v>12916</v>
      </c>
      <c r="AZ138" s="8" t="n">
        <v>12606</v>
      </c>
      <c r="BA138" s="8" t="n">
        <v>11958</v>
      </c>
      <c r="BB138" s="8" t="n">
        <v>12760</v>
      </c>
      <c r="BC138" s="8" t="n">
        <v>13081</v>
      </c>
      <c r="BD138" s="8" t="n">
        <v>13020</v>
      </c>
      <c r="BE138" s="8" t="n">
        <v>12831</v>
      </c>
      <c r="BF138" s="8" t="n">
        <v>12713</v>
      </c>
      <c r="BG138" s="8" t="n">
        <v>12561</v>
      </c>
      <c r="BH138" s="8" t="n">
        <v>12451</v>
      </c>
      <c r="BI138" s="8" t="n">
        <v>12451</v>
      </c>
      <c r="BJ138" s="8" t="n">
        <v>12410</v>
      </c>
      <c r="BK138" s="8" t="n">
        <v>12022</v>
      </c>
      <c r="BL138" s="8" t="n">
        <v>12217</v>
      </c>
      <c r="BM138" s="8" t="n">
        <v>12056</v>
      </c>
      <c r="BN138" s="8" t="n">
        <v>11891</v>
      </c>
      <c r="BO138" s="8" t="n">
        <v>11751</v>
      </c>
      <c r="BP138" s="8" t="n">
        <v>11297</v>
      </c>
      <c r="BQ138" s="8" t="n">
        <v>11512</v>
      </c>
      <c r="BR138" s="8" t="n">
        <v>11385</v>
      </c>
      <c r="BS138" s="8" t="n">
        <v>11779</v>
      </c>
      <c r="BT138" s="8" t="n">
        <v>11801</v>
      </c>
      <c r="BU138" s="8" t="n">
        <v>11710</v>
      </c>
      <c r="BV138" s="8" t="n">
        <v>11569</v>
      </c>
      <c r="BW138" s="8" t="n">
        <v>11576</v>
      </c>
      <c r="BX138" s="8" t="n">
        <v>11506</v>
      </c>
      <c r="BY138" s="8" t="n">
        <v>11523</v>
      </c>
      <c r="BZ138" s="8" t="n">
        <v>11557</v>
      </c>
      <c r="CA138" s="8" t="n">
        <v>11812</v>
      </c>
      <c r="CB138" s="8" t="n">
        <v>11630</v>
      </c>
      <c r="CC138" s="8" t="n">
        <v>11533</v>
      </c>
      <c r="CD138" s="8" t="n">
        <v>11434</v>
      </c>
      <c r="CE138" s="8" t="n">
        <v>11336</v>
      </c>
      <c r="CF138" s="8" t="n">
        <v>11259</v>
      </c>
      <c r="CG138" s="8" t="n">
        <v>11192</v>
      </c>
      <c r="CH138" s="8" t="n">
        <v>11051</v>
      </c>
      <c r="CI138" s="8" t="n">
        <v>11032</v>
      </c>
      <c r="CJ138" s="8" t="n">
        <v>10918</v>
      </c>
      <c r="CK138" s="8" t="n">
        <v>10816</v>
      </c>
      <c r="CL138" s="8" t="n">
        <v>10778</v>
      </c>
      <c r="CM138" s="8" t="n">
        <v>10615</v>
      </c>
      <c r="CN138" s="8" t="n">
        <v>10491</v>
      </c>
      <c r="CO138" s="8" t="n">
        <v>10396</v>
      </c>
      <c r="CP138" s="8" t="n">
        <v>10436</v>
      </c>
      <c r="CQ138" s="8" t="n">
        <v>10566</v>
      </c>
      <c r="CR138" s="8" t="n">
        <v>10530</v>
      </c>
      <c r="CS138" s="8" t="n">
        <v>10520</v>
      </c>
      <c r="CT138" s="8" t="n">
        <v>10313</v>
      </c>
      <c r="CU138" s="8" t="n">
        <v>10195</v>
      </c>
      <c r="CV138" s="8" t="n">
        <v>10178</v>
      </c>
      <c r="CW138" s="8" t="n">
        <v>10076</v>
      </c>
      <c r="CX138" s="8" t="n">
        <v>9729</v>
      </c>
      <c r="CY138" s="8" t="n">
        <v>9669</v>
      </c>
      <c r="CZ138" s="8" t="n">
        <v>9836</v>
      </c>
      <c r="DA138" s="8" t="n">
        <v>9925</v>
      </c>
      <c r="DB138" s="8" t="n">
        <v>9973</v>
      </c>
      <c r="DC138" s="8" t="n">
        <v>9700</v>
      </c>
      <c r="DD138" s="8" t="n">
        <v>9801</v>
      </c>
      <c r="DE138" s="8" t="n">
        <v>10037</v>
      </c>
      <c r="DF138" s="8" t="n">
        <v>10000</v>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row>
    <row r="139">
      <c r="A139" s="4" t="inlineStr">
        <is>
          <t>Morningstar Moderate Target Risk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row>
    <row r="141">
      <c r="A141" s="4" t="inlineStr">
        <is>
          <t>Line Graph and Table Measure Name</t>
        </is>
      </c>
      <c r="B141" s="4" t="inlineStr">
        <is>
          <t>Morningstar Moderate Target Risk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row>
    <row r="142">
      <c r="A142" s="4" t="inlineStr">
        <is>
          <t>Account Value</t>
        </is>
      </c>
      <c r="B142" s="7" t="n">
        <v>17175</v>
      </c>
      <c r="C142" s="8" t="n">
        <v>17030</v>
      </c>
      <c r="D142" s="8" t="n">
        <v>16592</v>
      </c>
      <c r="E142" s="8" t="n">
        <v>17130</v>
      </c>
      <c r="F142" s="8" t="n">
        <v>16731</v>
      </c>
      <c r="G142" s="8" t="n">
        <v>16464</v>
      </c>
      <c r="H142" s="8" t="n">
        <v>16485</v>
      </c>
      <c r="I142" s="8" t="n">
        <v>15703</v>
      </c>
      <c r="J142" s="8" t="n">
        <v>14625</v>
      </c>
      <c r="K142" s="8" t="n">
        <v>15055</v>
      </c>
      <c r="L142" s="8" t="n">
        <v>15584</v>
      </c>
      <c r="M142" s="8" t="n">
        <v>15938</v>
      </c>
      <c r="N142" s="8" t="n">
        <v>15566</v>
      </c>
      <c r="O142" s="8" t="n">
        <v>15059</v>
      </c>
      <c r="P142" s="8" t="n">
        <v>15328</v>
      </c>
      <c r="Q142" s="8" t="n">
        <v>15189</v>
      </c>
      <c r="R142" s="8" t="n">
        <v>14924</v>
      </c>
      <c r="S142" s="8" t="n">
        <v>15358</v>
      </c>
      <c r="T142" s="8" t="n">
        <v>14559</v>
      </c>
      <c r="U142" s="8" t="n">
        <v>14876</v>
      </c>
      <c r="V142" s="8" t="n">
        <v>13963</v>
      </c>
      <c r="W142" s="8" t="n">
        <v>13511</v>
      </c>
      <c r="X142" s="8" t="n">
        <v>14636</v>
      </c>
      <c r="Y142" s="8" t="n">
        <v>15096</v>
      </c>
      <c r="Z142" s="8" t="n">
        <v>14361</v>
      </c>
      <c r="AA142" s="8" t="n">
        <v>15294</v>
      </c>
      <c r="AB142" s="8" t="n">
        <v>15250</v>
      </c>
      <c r="AC142" s="8" t="n">
        <v>16197</v>
      </c>
      <c r="AD142" s="8" t="n">
        <v>16187</v>
      </c>
      <c r="AE142" s="8" t="n">
        <v>16439</v>
      </c>
      <c r="AF142" s="8" t="n">
        <v>17084</v>
      </c>
      <c r="AG142" s="8" t="n">
        <v>16617</v>
      </c>
      <c r="AH142" s="8" t="n">
        <v>16924</v>
      </c>
      <c r="AI142" s="8" t="n">
        <v>16517</v>
      </c>
      <c r="AJ142" s="8" t="n">
        <v>16967</v>
      </c>
      <c r="AK142" s="8" t="n">
        <v>16748</v>
      </c>
      <c r="AL142" s="8" t="n">
        <v>16629</v>
      </c>
      <c r="AM142" s="8" t="n">
        <v>16521</v>
      </c>
      <c r="AN142" s="8" t="n">
        <v>16296</v>
      </c>
      <c r="AO142" s="8" t="n">
        <v>15840</v>
      </c>
      <c r="AP142" s="8" t="n">
        <v>15596</v>
      </c>
      <c r="AQ142" s="8" t="n">
        <v>15409</v>
      </c>
      <c r="AR142" s="8" t="n">
        <v>15504</v>
      </c>
      <c r="AS142" s="8" t="n">
        <v>15043</v>
      </c>
      <c r="AT142" s="8" t="n">
        <v>13875</v>
      </c>
      <c r="AU142" s="8" t="n">
        <v>14063</v>
      </c>
      <c r="AV142" s="8" t="n">
        <v>14312</v>
      </c>
      <c r="AW142" s="8" t="n">
        <v>13896</v>
      </c>
      <c r="AX142" s="8" t="n">
        <v>13419</v>
      </c>
      <c r="AY142" s="8" t="n">
        <v>13159</v>
      </c>
      <c r="AZ142" s="8" t="n">
        <v>12751</v>
      </c>
      <c r="BA142" s="8" t="n">
        <v>11903</v>
      </c>
      <c r="BB142" s="8" t="n">
        <v>13098</v>
      </c>
      <c r="BC142" s="8" t="n">
        <v>13706</v>
      </c>
      <c r="BD142" s="8" t="n">
        <v>13742</v>
      </c>
      <c r="BE142" s="8" t="n">
        <v>13459</v>
      </c>
      <c r="BF142" s="8" t="n">
        <v>13275</v>
      </c>
      <c r="BG142" s="8" t="n">
        <v>13059</v>
      </c>
      <c r="BH142" s="8" t="n">
        <v>12870</v>
      </c>
      <c r="BI142" s="8" t="n">
        <v>12981</v>
      </c>
      <c r="BJ142" s="8" t="n">
        <v>12940</v>
      </c>
      <c r="BK142" s="8" t="n">
        <v>12407</v>
      </c>
      <c r="BL142" s="8" t="n">
        <v>12789</v>
      </c>
      <c r="BM142" s="8" t="n">
        <v>12547</v>
      </c>
      <c r="BN142" s="8" t="n">
        <v>12390</v>
      </c>
      <c r="BO142" s="8" t="n">
        <v>12179</v>
      </c>
      <c r="BP142" s="8" t="n">
        <v>11545</v>
      </c>
      <c r="BQ142" s="8" t="n">
        <v>11970</v>
      </c>
      <c r="BR142" s="8" t="n">
        <v>11805</v>
      </c>
      <c r="BS142" s="8" t="n">
        <v>12389</v>
      </c>
      <c r="BT142" s="8" t="n">
        <v>12402</v>
      </c>
      <c r="BU142" s="8" t="n">
        <v>12294</v>
      </c>
      <c r="BV142" s="8" t="n">
        <v>12084</v>
      </c>
      <c r="BW142" s="8" t="n">
        <v>12102</v>
      </c>
      <c r="BX142" s="8" t="n">
        <v>12029</v>
      </c>
      <c r="BY142" s="8" t="n">
        <v>12016</v>
      </c>
      <c r="BZ142" s="8" t="n">
        <v>12094</v>
      </c>
      <c r="CA142" s="8" t="n">
        <v>12451</v>
      </c>
      <c r="CB142" s="8" t="n">
        <v>12122</v>
      </c>
      <c r="CC142" s="8" t="n">
        <v>11991</v>
      </c>
      <c r="CD142" s="8" t="n">
        <v>11831</v>
      </c>
      <c r="CE142" s="8" t="n">
        <v>11685</v>
      </c>
      <c r="CF142" s="8" t="n">
        <v>11551</v>
      </c>
      <c r="CG142" s="8" t="n">
        <v>11494</v>
      </c>
      <c r="CH142" s="8" t="n">
        <v>11301</v>
      </c>
      <c r="CI142" s="8" t="n">
        <v>11258</v>
      </c>
      <c r="CJ142" s="8" t="n">
        <v>11130</v>
      </c>
      <c r="CK142" s="8" t="n">
        <v>11015</v>
      </c>
      <c r="CL142" s="8" t="n">
        <v>10960</v>
      </c>
      <c r="CM142" s="8" t="n">
        <v>10743</v>
      </c>
      <c r="CN142" s="8" t="n">
        <v>10572</v>
      </c>
      <c r="CO142" s="8" t="n">
        <v>10435</v>
      </c>
      <c r="CP142" s="8" t="n">
        <v>10378</v>
      </c>
      <c r="CQ142" s="8" t="n">
        <v>10532</v>
      </c>
      <c r="CR142" s="8" t="n">
        <v>10492</v>
      </c>
      <c r="CS142" s="8" t="n">
        <v>10470</v>
      </c>
      <c r="CT142" s="8" t="n">
        <v>10186</v>
      </c>
      <c r="CU142" s="8" t="n">
        <v>10101</v>
      </c>
      <c r="CV142" s="8" t="n">
        <v>10072</v>
      </c>
      <c r="CW142" s="8" t="n">
        <v>9947</v>
      </c>
      <c r="CX142" s="8" t="n">
        <v>9474</v>
      </c>
      <c r="CY142" s="8" t="n">
        <v>9429</v>
      </c>
      <c r="CZ142" s="8" t="n">
        <v>9738</v>
      </c>
      <c r="DA142" s="8" t="n">
        <v>9874</v>
      </c>
      <c r="DB142" s="8" t="n">
        <v>9916</v>
      </c>
      <c r="DC142" s="8" t="n">
        <v>9515</v>
      </c>
      <c r="DD142" s="8" t="n">
        <v>9694</v>
      </c>
      <c r="DE142" s="8" t="n">
        <v>10054</v>
      </c>
      <c r="DF142" s="8" t="n">
        <v>10030</v>
      </c>
      <c r="DG142" s="8" t="n">
        <v>10176</v>
      </c>
      <c r="DH142" s="8" t="n">
        <v>10184</v>
      </c>
      <c r="DI142" s="8" t="n">
        <v>10051</v>
      </c>
      <c r="DJ142" s="8" t="n">
        <v>10129</v>
      </c>
      <c r="DK142" s="8" t="n">
        <v>9841</v>
      </c>
      <c r="DL142" s="4" t="inlineStr">
        <is>
          <t xml:space="preserve"> </t>
        </is>
      </c>
      <c r="DM142" s="8" t="n">
        <v>9915</v>
      </c>
      <c r="DN142" s="8" t="n">
        <v>10002</v>
      </c>
      <c r="DO142" s="8" t="n">
        <v>9909</v>
      </c>
      <c r="DP142" s="8" t="n">
        <v>9801</v>
      </c>
      <c r="DQ142" s="8" t="n">
        <v>10063</v>
      </c>
      <c r="DR142" s="8" t="n">
        <v>9861</v>
      </c>
      <c r="DS142" s="8" t="n">
        <v>10000</v>
      </c>
    </row>
    <row r="143">
      <c r="A143" s="4" t="inlineStr">
        <is>
          <t>Morningstar Global Allocation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row>
    <row r="145">
      <c r="A145" s="4" t="inlineStr">
        <is>
          <t>Line Graph and Table Measure Name</t>
        </is>
      </c>
      <c r="B145" s="4" t="inlineStr">
        <is>
          <t>Morningstar Global Allocation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row>
    <row r="146">
      <c r="A146" s="4" t="inlineStr">
        <is>
          <t>Account Value</t>
        </is>
      </c>
      <c r="B146" s="7" t="n">
        <v>16876</v>
      </c>
      <c r="C146" s="8" t="n">
        <v>16652</v>
      </c>
      <c r="D146" s="8" t="n">
        <v>16152</v>
      </c>
      <c r="E146" s="8" t="n">
        <v>16653</v>
      </c>
      <c r="F146" s="8" t="n">
        <v>16288</v>
      </c>
      <c r="G146" s="8" t="n">
        <v>15949</v>
      </c>
      <c r="H146" s="8" t="n">
        <v>15971</v>
      </c>
      <c r="I146" s="8" t="n">
        <v>15251</v>
      </c>
      <c r="J146" s="8" t="n">
        <v>14187</v>
      </c>
      <c r="K146" s="8" t="n">
        <v>14553</v>
      </c>
      <c r="L146" s="8" t="n">
        <v>15096</v>
      </c>
      <c r="M146" s="8" t="n">
        <v>15429</v>
      </c>
      <c r="N146" s="8" t="n">
        <v>15062</v>
      </c>
      <c r="O146" s="8" t="n">
        <v>14530</v>
      </c>
      <c r="P146" s="8" t="n">
        <v>14726</v>
      </c>
      <c r="Q146" s="8" t="n">
        <v>14577</v>
      </c>
      <c r="R146" s="8" t="n">
        <v>14194</v>
      </c>
      <c r="S146" s="8" t="n">
        <v>14603</v>
      </c>
      <c r="T146" s="8" t="n">
        <v>13833</v>
      </c>
      <c r="U146" s="8" t="n">
        <v>14148</v>
      </c>
      <c r="V146" s="8" t="n">
        <v>13268</v>
      </c>
      <c r="W146" s="8" t="n">
        <v>12839</v>
      </c>
      <c r="X146" s="8" t="n">
        <v>13937</v>
      </c>
      <c r="Y146" s="8" t="n">
        <v>14445</v>
      </c>
      <c r="Z146" s="8" t="n">
        <v>13730</v>
      </c>
      <c r="AA146" s="8" t="n">
        <v>14672</v>
      </c>
      <c r="AB146" s="8" t="n">
        <v>14653</v>
      </c>
      <c r="AC146" s="8" t="n">
        <v>15716</v>
      </c>
      <c r="AD146" s="8" t="n">
        <v>15700</v>
      </c>
      <c r="AE146" s="8" t="n">
        <v>16008</v>
      </c>
      <c r="AF146" s="8" t="n">
        <v>16687</v>
      </c>
      <c r="AG146" s="8" t="n">
        <v>16303</v>
      </c>
      <c r="AH146" s="8" t="n">
        <v>16585</v>
      </c>
      <c r="AI146" s="8" t="n">
        <v>16134</v>
      </c>
      <c r="AJ146" s="8" t="n">
        <v>16645</v>
      </c>
      <c r="AK146" s="8" t="n">
        <v>16410</v>
      </c>
      <c r="AL146" s="8" t="n">
        <v>16286</v>
      </c>
      <c r="AM146" s="8" t="n">
        <v>16188</v>
      </c>
      <c r="AN146" s="8" t="n">
        <v>15991</v>
      </c>
      <c r="AO146" s="8" t="n">
        <v>15482</v>
      </c>
      <c r="AP146" s="8" t="n">
        <v>15303</v>
      </c>
      <c r="AQ146" s="8" t="n">
        <v>15169</v>
      </c>
      <c r="AR146" s="8" t="n">
        <v>15266</v>
      </c>
      <c r="AS146" s="8" t="n">
        <v>14763</v>
      </c>
      <c r="AT146" s="8" t="n">
        <v>13628</v>
      </c>
      <c r="AU146" s="8" t="n">
        <v>13831</v>
      </c>
      <c r="AV146" s="8" t="n">
        <v>14116</v>
      </c>
      <c r="AW146" s="8" t="n">
        <v>13629</v>
      </c>
      <c r="AX146" s="8" t="n">
        <v>13078</v>
      </c>
      <c r="AY146" s="8" t="n">
        <v>12797</v>
      </c>
      <c r="AZ146" s="8" t="n">
        <v>12412</v>
      </c>
      <c r="BA146" s="8" t="n">
        <v>11616</v>
      </c>
      <c r="BB146" s="8" t="n">
        <v>12806</v>
      </c>
      <c r="BC146" s="8" t="n">
        <v>13427</v>
      </c>
      <c r="BD146" s="8" t="n">
        <v>13445</v>
      </c>
      <c r="BE146" s="8" t="n">
        <v>13144</v>
      </c>
      <c r="BF146" s="8" t="n">
        <v>12980</v>
      </c>
      <c r="BG146" s="8" t="n">
        <v>12738</v>
      </c>
      <c r="BH146" s="8" t="n">
        <v>12622</v>
      </c>
      <c r="BI146" s="8" t="n">
        <v>12699</v>
      </c>
      <c r="BJ146" s="8" t="n">
        <v>12678</v>
      </c>
      <c r="BK146" s="8" t="n">
        <v>12132</v>
      </c>
      <c r="BL146" s="8" t="n">
        <v>12491</v>
      </c>
      <c r="BM146" s="8" t="n">
        <v>12258</v>
      </c>
      <c r="BN146" s="8" t="n">
        <v>12108</v>
      </c>
      <c r="BO146" s="8" t="n">
        <v>11936</v>
      </c>
      <c r="BP146" s="8" t="n">
        <v>11343</v>
      </c>
      <c r="BQ146" s="8" t="n">
        <v>11781</v>
      </c>
      <c r="BR146" s="8" t="n">
        <v>11646</v>
      </c>
      <c r="BS146" s="8" t="n">
        <v>12259</v>
      </c>
      <c r="BT146" s="8" t="n">
        <v>12274</v>
      </c>
      <c r="BU146" s="8" t="n">
        <v>12171</v>
      </c>
      <c r="BV146" s="8" t="n">
        <v>11965</v>
      </c>
      <c r="BW146" s="8" t="n">
        <v>12009</v>
      </c>
      <c r="BX146" s="8" t="n">
        <v>11991</v>
      </c>
      <c r="BY146" s="8" t="n">
        <v>11984</v>
      </c>
      <c r="BZ146" s="8" t="n">
        <v>12072</v>
      </c>
      <c r="CA146" s="8" t="n">
        <v>12424</v>
      </c>
      <c r="CB146" s="8" t="n">
        <v>12005</v>
      </c>
      <c r="CC146" s="8" t="n">
        <v>11872</v>
      </c>
      <c r="CD146" s="8" t="n">
        <v>11690</v>
      </c>
      <c r="CE146" s="8" t="n">
        <v>11555</v>
      </c>
      <c r="CF146" s="8" t="n">
        <v>11434</v>
      </c>
      <c r="CG146" s="8" t="n">
        <v>11369</v>
      </c>
      <c r="CH146" s="8" t="n">
        <v>11139</v>
      </c>
      <c r="CI146" s="8" t="n">
        <v>11106</v>
      </c>
      <c r="CJ146" s="8" t="n">
        <v>10912</v>
      </c>
      <c r="CK146" s="8" t="n">
        <v>10759</v>
      </c>
      <c r="CL146" s="8" t="n">
        <v>10668</v>
      </c>
      <c r="CM146" s="8" t="n">
        <v>10462</v>
      </c>
      <c r="CN146" s="8" t="n">
        <v>10255</v>
      </c>
      <c r="CO146" s="8" t="n">
        <v>10123</v>
      </c>
      <c r="CP146" s="8" t="n">
        <v>10193</v>
      </c>
      <c r="CQ146" s="8" t="n">
        <v>10398</v>
      </c>
      <c r="CR146" s="8" t="n">
        <v>10337</v>
      </c>
      <c r="CS146" s="8" t="n">
        <v>10321</v>
      </c>
      <c r="CT146" s="8" t="n">
        <v>10020</v>
      </c>
      <c r="CU146" s="8" t="n">
        <v>9939</v>
      </c>
      <c r="CV146" s="8" t="n">
        <v>9968</v>
      </c>
      <c r="CW146" s="8" t="n">
        <v>9819</v>
      </c>
      <c r="CX146" s="8" t="n">
        <v>9324</v>
      </c>
      <c r="CY146" s="8" t="n">
        <v>9263</v>
      </c>
      <c r="CZ146" s="8" t="n">
        <v>9584</v>
      </c>
      <c r="DA146" s="8" t="n">
        <v>9688</v>
      </c>
      <c r="DB146" s="8" t="n">
        <v>9775</v>
      </c>
      <c r="DC146" s="8" t="n">
        <v>9369</v>
      </c>
      <c r="DD146" s="8" t="n">
        <v>9561</v>
      </c>
      <c r="DE146" s="8" t="n">
        <v>9951</v>
      </c>
      <c r="DF146" s="8" t="n">
        <v>9918</v>
      </c>
      <c r="DG146" s="8" t="n">
        <v>10073</v>
      </c>
      <c r="DH146" s="8" t="n">
        <v>10113</v>
      </c>
      <c r="DI146" s="8" t="n">
        <v>9947</v>
      </c>
      <c r="DJ146" s="8" t="n">
        <v>10021</v>
      </c>
      <c r="DK146" s="8" t="n">
        <v>9722</v>
      </c>
      <c r="DL146" s="4" t="inlineStr">
        <is>
          <t xml:space="preserve"> </t>
        </is>
      </c>
      <c r="DM146" s="8" t="n">
        <v>9778</v>
      </c>
      <c r="DN146" s="8" t="n">
        <v>9890</v>
      </c>
      <c r="DO146" s="8" t="n">
        <v>9803</v>
      </c>
      <c r="DP146" s="8" t="n">
        <v>9734</v>
      </c>
      <c r="DQ146" s="8" t="n">
        <v>10046</v>
      </c>
      <c r="DR146" s="8" t="n">
        <v>9872</v>
      </c>
      <c r="DS146" s="8" t="n">
        <v>10000</v>
      </c>
    </row>
    <row r="147">
      <c r="A147" s="4" t="inlineStr">
        <is>
          <t>Morningstar Moderately Conservative Target Risk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row>
    <row r="149">
      <c r="A149" s="4" t="inlineStr">
        <is>
          <t>Line Graph and Table Measure Name</t>
        </is>
      </c>
      <c r="B149" s="4" t="inlineStr">
        <is>
          <t>Morningstar Moderately Conservative Target Risk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row>
    <row r="150">
      <c r="A150" s="4" t="inlineStr">
        <is>
          <t>Account Value</t>
        </is>
      </c>
      <c r="B150" s="7" t="n">
        <v>15225</v>
      </c>
      <c r="C150" s="8" t="n">
        <v>15084</v>
      </c>
      <c r="D150" s="8" t="n">
        <v>14738</v>
      </c>
      <c r="E150" s="8" t="n">
        <v>15171</v>
      </c>
      <c r="F150" s="8" t="n">
        <v>14899</v>
      </c>
      <c r="G150" s="8" t="n">
        <v>14790</v>
      </c>
      <c r="H150" s="8" t="n">
        <v>14799</v>
      </c>
      <c r="I150" s="8" t="n">
        <v>14173</v>
      </c>
      <c r="J150" s="8" t="n">
        <v>13345</v>
      </c>
      <c r="K150" s="8" t="n">
        <v>13657</v>
      </c>
      <c r="L150" s="8" t="n">
        <v>14078</v>
      </c>
      <c r="M150" s="8" t="n">
        <v>14310</v>
      </c>
      <c r="N150" s="8" t="n">
        <v>14084</v>
      </c>
      <c r="O150" s="8" t="n">
        <v>13783</v>
      </c>
      <c r="P150" s="8" t="n">
        <v>13978</v>
      </c>
      <c r="Q150" s="8" t="n">
        <v>13865</v>
      </c>
      <c r="R150" s="8" t="n">
        <v>13588</v>
      </c>
      <c r="S150" s="8" t="n">
        <v>13950</v>
      </c>
      <c r="T150" s="8" t="n">
        <v>13345</v>
      </c>
      <c r="U150" s="8" t="n">
        <v>13564</v>
      </c>
      <c r="V150" s="8" t="n">
        <v>12866</v>
      </c>
      <c r="W150" s="8" t="n">
        <v>12619</v>
      </c>
      <c r="X150" s="8" t="n">
        <v>13494</v>
      </c>
      <c r="Y150" s="8" t="n">
        <v>13895</v>
      </c>
      <c r="Z150" s="8" t="n">
        <v>13328</v>
      </c>
      <c r="AA150" s="8" t="n">
        <v>13970</v>
      </c>
      <c r="AB150" s="8" t="n">
        <v>13921</v>
      </c>
      <c r="AC150" s="8" t="n">
        <v>14662</v>
      </c>
      <c r="AD150" s="8" t="n">
        <v>14777</v>
      </c>
      <c r="AE150" s="8" t="n">
        <v>14996</v>
      </c>
      <c r="AF150" s="8" t="n">
        <v>15491</v>
      </c>
      <c r="AG150" s="8" t="n">
        <v>15210</v>
      </c>
      <c r="AH150" s="8" t="n">
        <v>15385</v>
      </c>
      <c r="AI150" s="8" t="n">
        <v>15142</v>
      </c>
      <c r="AJ150" s="8" t="n">
        <v>15465</v>
      </c>
      <c r="AK150" s="8" t="n">
        <v>15336</v>
      </c>
      <c r="AL150" s="8" t="n">
        <v>15206</v>
      </c>
      <c r="AM150" s="8" t="n">
        <v>15096</v>
      </c>
      <c r="AN150" s="8" t="n">
        <v>14938</v>
      </c>
      <c r="AO150" s="8" t="n">
        <v>14610</v>
      </c>
      <c r="AP150" s="8" t="n">
        <v>14492</v>
      </c>
      <c r="AQ150" s="8" t="n">
        <v>14469</v>
      </c>
      <c r="AR150" s="8" t="n">
        <v>14564</v>
      </c>
      <c r="AS150" s="8" t="n">
        <v>14255</v>
      </c>
      <c r="AT150" s="8" t="n">
        <v>13451</v>
      </c>
      <c r="AU150" s="8" t="n">
        <v>13595</v>
      </c>
      <c r="AV150" s="8" t="n">
        <v>13767</v>
      </c>
      <c r="AW150" s="8" t="n">
        <v>13507</v>
      </c>
      <c r="AX150" s="8" t="n">
        <v>13122</v>
      </c>
      <c r="AY150" s="8" t="n">
        <v>12916</v>
      </c>
      <c r="AZ150" s="8" t="n">
        <v>12606</v>
      </c>
      <c r="BA150" s="8" t="n">
        <v>11958</v>
      </c>
      <c r="BB150" s="8" t="n">
        <v>12760</v>
      </c>
      <c r="BC150" s="8" t="n">
        <v>13081</v>
      </c>
      <c r="BD150" s="8" t="n">
        <v>13020</v>
      </c>
      <c r="BE150" s="8" t="n">
        <v>12831</v>
      </c>
      <c r="BF150" s="8" t="n">
        <v>12713</v>
      </c>
      <c r="BG150" s="8" t="n">
        <v>12561</v>
      </c>
      <c r="BH150" s="8" t="n">
        <v>12451</v>
      </c>
      <c r="BI150" s="8" t="n">
        <v>12451</v>
      </c>
      <c r="BJ150" s="8" t="n">
        <v>12410</v>
      </c>
      <c r="BK150" s="8" t="n">
        <v>12022</v>
      </c>
      <c r="BL150" s="8" t="n">
        <v>12217</v>
      </c>
      <c r="BM150" s="8" t="n">
        <v>12056</v>
      </c>
      <c r="BN150" s="8" t="n">
        <v>11891</v>
      </c>
      <c r="BO150" s="8" t="n">
        <v>11751</v>
      </c>
      <c r="BP150" s="8" t="n">
        <v>11297</v>
      </c>
      <c r="BQ150" s="8" t="n">
        <v>11512</v>
      </c>
      <c r="BR150" s="8" t="n">
        <v>11385</v>
      </c>
      <c r="BS150" s="8" t="n">
        <v>11779</v>
      </c>
      <c r="BT150" s="8" t="n">
        <v>11801</v>
      </c>
      <c r="BU150" s="8" t="n">
        <v>11710</v>
      </c>
      <c r="BV150" s="8" t="n">
        <v>11569</v>
      </c>
      <c r="BW150" s="8" t="n">
        <v>11576</v>
      </c>
      <c r="BX150" s="8" t="n">
        <v>11506</v>
      </c>
      <c r="BY150" s="8" t="n">
        <v>11523</v>
      </c>
      <c r="BZ150" s="8" t="n">
        <v>11557</v>
      </c>
      <c r="CA150" s="8" t="n">
        <v>11812</v>
      </c>
      <c r="CB150" s="8" t="n">
        <v>11630</v>
      </c>
      <c r="CC150" s="8" t="n">
        <v>11533</v>
      </c>
      <c r="CD150" s="8" t="n">
        <v>11434</v>
      </c>
      <c r="CE150" s="8" t="n">
        <v>11336</v>
      </c>
      <c r="CF150" s="8" t="n">
        <v>11259</v>
      </c>
      <c r="CG150" s="8" t="n">
        <v>11192</v>
      </c>
      <c r="CH150" s="8" t="n">
        <v>11051</v>
      </c>
      <c r="CI150" s="8" t="n">
        <v>11032</v>
      </c>
      <c r="CJ150" s="8" t="n">
        <v>10918</v>
      </c>
      <c r="CK150" s="8" t="n">
        <v>10816</v>
      </c>
      <c r="CL150" s="8" t="n">
        <v>10778</v>
      </c>
      <c r="CM150" s="8" t="n">
        <v>10615</v>
      </c>
      <c r="CN150" s="8" t="n">
        <v>10491</v>
      </c>
      <c r="CO150" s="8" t="n">
        <v>10396</v>
      </c>
      <c r="CP150" s="8" t="n">
        <v>10436</v>
      </c>
      <c r="CQ150" s="8" t="n">
        <v>10566</v>
      </c>
      <c r="CR150" s="8" t="n">
        <v>10530</v>
      </c>
      <c r="CS150" s="8" t="n">
        <v>10520</v>
      </c>
      <c r="CT150" s="8" t="n">
        <v>10313</v>
      </c>
      <c r="CU150" s="8" t="n">
        <v>10195</v>
      </c>
      <c r="CV150" s="8" t="n">
        <v>10178</v>
      </c>
      <c r="CW150" s="8" t="n">
        <v>10076</v>
      </c>
      <c r="CX150" s="8" t="n">
        <v>9729</v>
      </c>
      <c r="CY150" s="8" t="n">
        <v>9669</v>
      </c>
      <c r="CZ150" s="8" t="n">
        <v>9836</v>
      </c>
      <c r="DA150" s="8" t="n">
        <v>9925</v>
      </c>
      <c r="DB150" s="8" t="n">
        <v>9973</v>
      </c>
      <c r="DC150" s="8" t="n">
        <v>9700</v>
      </c>
      <c r="DD150" s="8" t="n">
        <v>9801</v>
      </c>
      <c r="DE150" s="8" t="n">
        <v>10037</v>
      </c>
      <c r="DF150" s="8" t="n">
        <v>10000</v>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c r="DS150" s="4" t="inlineStr">
        <is>
          <t xml:space="preserve"> </t>
        </is>
      </c>
    </row>
    <row r="151">
      <c r="A151" s="4" t="inlineStr">
        <is>
          <t>S&amp;P MidCap 400</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row>
    <row r="153">
      <c r="A153" s="4" t="inlineStr">
        <is>
          <t>Line Graph and Table Measure Name</t>
        </is>
      </c>
      <c r="B153" s="4" t="inlineStr">
        <is>
          <t>S&amp;amp;P MidCap 400</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row>
    <row r="154">
      <c r="A154" s="4" t="inlineStr">
        <is>
          <t>Account Value</t>
        </is>
      </c>
      <c r="B154" s="7" t="n">
        <v>23975</v>
      </c>
      <c r="C154" s="8" t="n">
        <v>24360</v>
      </c>
      <c r="D154" s="8" t="n">
        <v>23336</v>
      </c>
      <c r="E154" s="8" t="n">
        <v>24830</v>
      </c>
      <c r="F154" s="8" t="n">
        <v>23514</v>
      </c>
      <c r="G154" s="8" t="n">
        <v>22196</v>
      </c>
      <c r="H154" s="8" t="n">
        <v>22583</v>
      </c>
      <c r="I154" s="8" t="n">
        <v>20772</v>
      </c>
      <c r="J154" s="8" t="n">
        <v>19143</v>
      </c>
      <c r="K154" s="8" t="n">
        <v>20223</v>
      </c>
      <c r="L154" s="8" t="n">
        <v>21345</v>
      </c>
      <c r="M154" s="8" t="n">
        <v>21980</v>
      </c>
      <c r="N154" s="8" t="n">
        <v>21110</v>
      </c>
      <c r="O154" s="8" t="n">
        <v>19338</v>
      </c>
      <c r="P154" s="8" t="n">
        <v>19975</v>
      </c>
      <c r="Q154" s="8" t="n">
        <v>20133</v>
      </c>
      <c r="R154" s="8" t="n">
        <v>20800</v>
      </c>
      <c r="S154" s="8" t="n">
        <v>21184</v>
      </c>
      <c r="T154" s="8" t="n">
        <v>19395</v>
      </c>
      <c r="U154" s="8" t="n">
        <v>20532</v>
      </c>
      <c r="V154" s="8" t="n">
        <v>19348</v>
      </c>
      <c r="W154" s="8" t="n">
        <v>17507</v>
      </c>
      <c r="X154" s="8" t="n">
        <v>19279</v>
      </c>
      <c r="Y154" s="8" t="n">
        <v>19897</v>
      </c>
      <c r="Z154" s="8" t="n">
        <v>17949</v>
      </c>
      <c r="AA154" s="8" t="n">
        <v>19860</v>
      </c>
      <c r="AB154" s="8" t="n">
        <v>19712</v>
      </c>
      <c r="AC154" s="8" t="n">
        <v>21220</v>
      </c>
      <c r="AD154" s="8" t="n">
        <v>20930</v>
      </c>
      <c r="AE154" s="8" t="n">
        <v>20700</v>
      </c>
      <c r="AF154" s="8" t="n">
        <v>22308</v>
      </c>
      <c r="AG154" s="8" t="n">
        <v>21230</v>
      </c>
      <c r="AH154" s="8" t="n">
        <v>21872</v>
      </c>
      <c r="AI154" s="8" t="n">
        <v>20657</v>
      </c>
      <c r="AJ154" s="8" t="n">
        <v>21511</v>
      </c>
      <c r="AK154" s="8" t="n">
        <v>21100</v>
      </c>
      <c r="AL154" s="8" t="n">
        <v>21027</v>
      </c>
      <c r="AM154" s="8" t="n">
        <v>21245</v>
      </c>
      <c r="AN154" s="8" t="n">
        <v>21203</v>
      </c>
      <c r="AO154" s="8" t="n">
        <v>20289</v>
      </c>
      <c r="AP154" s="8" t="n">
        <v>19384</v>
      </c>
      <c r="AQ154" s="8" t="n">
        <v>18150</v>
      </c>
      <c r="AR154" s="8" t="n">
        <v>17881</v>
      </c>
      <c r="AS154" s="8" t="n">
        <v>16786</v>
      </c>
      <c r="AT154" s="8" t="n">
        <v>14689</v>
      </c>
      <c r="AU154" s="8" t="n">
        <v>14377</v>
      </c>
      <c r="AV154" s="8" t="n">
        <v>14859</v>
      </c>
      <c r="AW154" s="8" t="n">
        <v>14355</v>
      </c>
      <c r="AX154" s="8" t="n">
        <v>13722</v>
      </c>
      <c r="AY154" s="8" t="n">
        <v>13552</v>
      </c>
      <c r="AZ154" s="8" t="n">
        <v>12628</v>
      </c>
      <c r="BA154" s="8" t="n">
        <v>11059</v>
      </c>
      <c r="BB154" s="8" t="n">
        <v>13867</v>
      </c>
      <c r="BC154" s="8" t="n">
        <v>15321</v>
      </c>
      <c r="BD154" s="8" t="n">
        <v>15732</v>
      </c>
      <c r="BE154" s="8" t="n">
        <v>15302</v>
      </c>
      <c r="BF154" s="8" t="n">
        <v>14860</v>
      </c>
      <c r="BG154" s="8" t="n">
        <v>14694</v>
      </c>
      <c r="BH154" s="8" t="n">
        <v>14257</v>
      </c>
      <c r="BI154" s="8" t="n">
        <v>14882</v>
      </c>
      <c r="BJ154" s="8" t="n">
        <v>14707</v>
      </c>
      <c r="BK154" s="8" t="n">
        <v>13663</v>
      </c>
      <c r="BL154" s="8" t="n">
        <v>14846</v>
      </c>
      <c r="BM154" s="8" t="n">
        <v>14272</v>
      </c>
      <c r="BN154" s="8" t="n">
        <v>14354</v>
      </c>
      <c r="BO154" s="8" t="n">
        <v>13770</v>
      </c>
      <c r="BP154" s="8" t="n">
        <v>12466</v>
      </c>
      <c r="BQ154" s="8" t="n">
        <v>14057</v>
      </c>
      <c r="BR154" s="8" t="n">
        <v>13631</v>
      </c>
      <c r="BS154" s="8" t="n">
        <v>15070</v>
      </c>
      <c r="BT154" s="8" t="n">
        <v>15237</v>
      </c>
      <c r="BU154" s="8" t="n">
        <v>14765</v>
      </c>
      <c r="BV154" s="8" t="n">
        <v>14509</v>
      </c>
      <c r="BW154" s="8" t="n">
        <v>14448</v>
      </c>
      <c r="BX154" s="8" t="n">
        <v>13876</v>
      </c>
      <c r="BY154" s="8" t="n">
        <v>13912</v>
      </c>
      <c r="BZ154" s="8" t="n">
        <v>13784</v>
      </c>
      <c r="CA154" s="8" t="n">
        <v>14423</v>
      </c>
      <c r="CB154" s="8" t="n">
        <v>14020</v>
      </c>
      <c r="CC154" s="8" t="n">
        <v>13989</v>
      </c>
      <c r="CD154" s="8" t="n">
        <v>13493</v>
      </c>
      <c r="CE154" s="8" t="n">
        <v>13195</v>
      </c>
      <c r="CF154" s="8" t="n">
        <v>12698</v>
      </c>
      <c r="CG154" s="8" t="n">
        <v>12896</v>
      </c>
      <c r="CH154" s="8" t="n">
        <v>12783</v>
      </c>
      <c r="CI154" s="8" t="n">
        <v>12579</v>
      </c>
      <c r="CJ154" s="8" t="n">
        <v>12641</v>
      </c>
      <c r="CK154" s="8" t="n">
        <v>12536</v>
      </c>
      <c r="CL154" s="8" t="n">
        <v>12585</v>
      </c>
      <c r="CM154" s="8" t="n">
        <v>12263</v>
      </c>
      <c r="CN154" s="8" t="n">
        <v>12061</v>
      </c>
      <c r="CO154" s="8" t="n">
        <v>11802</v>
      </c>
      <c r="CP154" s="8" t="n">
        <v>10928</v>
      </c>
      <c r="CQ154" s="8" t="n">
        <v>11228</v>
      </c>
      <c r="CR154" s="8" t="n">
        <v>11300</v>
      </c>
      <c r="CS154" s="8" t="n">
        <v>11244</v>
      </c>
      <c r="CT154" s="8" t="n">
        <v>10781</v>
      </c>
      <c r="CU154" s="8" t="n">
        <v>10737</v>
      </c>
      <c r="CV154" s="8" t="n">
        <v>10494</v>
      </c>
      <c r="CW154" s="8" t="n">
        <v>10367</v>
      </c>
      <c r="CX154" s="8" t="n">
        <v>9554</v>
      </c>
      <c r="CY154" s="8" t="n">
        <v>9421</v>
      </c>
      <c r="CZ154" s="8" t="n">
        <v>9989</v>
      </c>
      <c r="DA154" s="8" t="n">
        <v>10423</v>
      </c>
      <c r="DB154" s="8" t="n">
        <v>10284</v>
      </c>
      <c r="DC154" s="8" t="n">
        <v>9736</v>
      </c>
      <c r="DD154" s="8" t="n">
        <v>10060</v>
      </c>
      <c r="DE154" s="8" t="n">
        <v>10654</v>
      </c>
      <c r="DF154" s="8" t="n">
        <v>10640</v>
      </c>
      <c r="DG154" s="8" t="n">
        <v>10782</v>
      </c>
      <c r="DH154" s="8" t="n">
        <v>10594</v>
      </c>
      <c r="DI154" s="8" t="n">
        <v>10754</v>
      </c>
      <c r="DJ154" s="8" t="n">
        <v>10614</v>
      </c>
      <c r="DK154" s="8" t="n">
        <v>10097</v>
      </c>
      <c r="DL154" s="4" t="inlineStr">
        <is>
          <t xml:space="preserve"> </t>
        </is>
      </c>
      <c r="DM154" s="8" t="n">
        <v>10211</v>
      </c>
      <c r="DN154" s="8" t="n">
        <v>10128</v>
      </c>
      <c r="DO154" s="8" t="n">
        <v>9944</v>
      </c>
      <c r="DP154" s="8" t="n">
        <v>9602</v>
      </c>
      <c r="DQ154" s="8" t="n">
        <v>10059</v>
      </c>
      <c r="DR154" s="8" t="n">
        <v>9573</v>
      </c>
      <c r="DS154" s="8" t="n">
        <v>10000</v>
      </c>
    </row>
    <row r="155">
      <c r="A155" s="4" t="inlineStr">
        <is>
          <t>Russell 2000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row>
    <row r="157">
      <c r="A157" s="4" t="inlineStr">
        <is>
          <t>Line Graph and Table Measure Name</t>
        </is>
      </c>
      <c r="B157" s="4" t="inlineStr">
        <is>
          <t>Russell 2000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row>
    <row r="158">
      <c r="A158" s="4" t="inlineStr">
        <is>
          <t>Account Value</t>
        </is>
      </c>
      <c r="B158" s="7" t="n">
        <v>19677</v>
      </c>
      <c r="C158" s="8" t="n">
        <v>19861</v>
      </c>
      <c r="D158" s="8" t="n">
        <v>18912</v>
      </c>
      <c r="E158" s="8" t="n">
        <v>20344</v>
      </c>
      <c r="F158" s="8" t="n">
        <v>19641</v>
      </c>
      <c r="G158" s="8" t="n">
        <v>18590</v>
      </c>
      <c r="H158" s="8" t="n">
        <v>19342</v>
      </c>
      <c r="I158" s="8" t="n">
        <v>17236</v>
      </c>
      <c r="J158" s="8" t="n">
        <v>15806</v>
      </c>
      <c r="K158" s="8" t="n">
        <v>16962</v>
      </c>
      <c r="L158" s="8" t="n">
        <v>18024</v>
      </c>
      <c r="M158" s="8" t="n">
        <v>18973</v>
      </c>
      <c r="N158" s="8" t="n">
        <v>17879</v>
      </c>
      <c r="O158" s="8" t="n">
        <v>16535</v>
      </c>
      <c r="P158" s="8" t="n">
        <v>16689</v>
      </c>
      <c r="Q158" s="8" t="n">
        <v>16995</v>
      </c>
      <c r="R158" s="8" t="n">
        <v>17847</v>
      </c>
      <c r="S158" s="8" t="n">
        <v>18154</v>
      </c>
      <c r="T158" s="8" t="n">
        <v>16542</v>
      </c>
      <c r="U158" s="8" t="n">
        <v>17690</v>
      </c>
      <c r="V158" s="8" t="n">
        <v>17286</v>
      </c>
      <c r="W158" s="8" t="n">
        <v>15572</v>
      </c>
      <c r="X158" s="8" t="n">
        <v>17222</v>
      </c>
      <c r="Y158" s="8" t="n">
        <v>17582</v>
      </c>
      <c r="Z158" s="8" t="n">
        <v>15920</v>
      </c>
      <c r="AA158" s="8" t="n">
        <v>17347</v>
      </c>
      <c r="AB158" s="8" t="n">
        <v>17321</v>
      </c>
      <c r="AC158" s="8" t="n">
        <v>19226</v>
      </c>
      <c r="AD158" s="8" t="n">
        <v>18990</v>
      </c>
      <c r="AE158" s="8" t="n">
        <v>18789</v>
      </c>
      <c r="AF158" s="8" t="n">
        <v>20791</v>
      </c>
      <c r="AG158" s="8" t="n">
        <v>20336</v>
      </c>
      <c r="AH158" s="8" t="n">
        <v>21221</v>
      </c>
      <c r="AI158" s="8" t="n">
        <v>20355</v>
      </c>
      <c r="AJ158" s="8" t="n">
        <v>20973</v>
      </c>
      <c r="AK158" s="8" t="n">
        <v>20514</v>
      </c>
      <c r="AL158" s="8" t="n">
        <v>21283</v>
      </c>
      <c r="AM158" s="8" t="n">
        <v>20878</v>
      </c>
      <c r="AN158" s="8" t="n">
        <v>20835</v>
      </c>
      <c r="AO158" s="8" t="n">
        <v>20407</v>
      </c>
      <c r="AP158" s="8" t="n">
        <v>20204</v>
      </c>
      <c r="AQ158" s="8" t="n">
        <v>19019</v>
      </c>
      <c r="AR158" s="8" t="n">
        <v>18107</v>
      </c>
      <c r="AS158" s="8" t="n">
        <v>16666</v>
      </c>
      <c r="AT158" s="8" t="n">
        <v>14072</v>
      </c>
      <c r="AU158" s="8" t="n">
        <v>13783</v>
      </c>
      <c r="AV158" s="8" t="n">
        <v>14260</v>
      </c>
      <c r="AW158" s="8" t="n">
        <v>13499</v>
      </c>
      <c r="AX158" s="8" t="n">
        <v>13135</v>
      </c>
      <c r="AY158" s="8" t="n">
        <v>12687</v>
      </c>
      <c r="AZ158" s="8" t="n">
        <v>11912</v>
      </c>
      <c r="BA158" s="8" t="n">
        <v>10473</v>
      </c>
      <c r="BB158" s="8" t="n">
        <v>13380</v>
      </c>
      <c r="BC158" s="8" t="n">
        <v>14610</v>
      </c>
      <c r="BD158" s="8" t="n">
        <v>15094</v>
      </c>
      <c r="BE158" s="8" t="n">
        <v>14671</v>
      </c>
      <c r="BF158" s="8" t="n">
        <v>14091</v>
      </c>
      <c r="BG158" s="8" t="n">
        <v>13730</v>
      </c>
      <c r="BH158" s="8" t="n">
        <v>13450</v>
      </c>
      <c r="BI158" s="8" t="n">
        <v>14148</v>
      </c>
      <c r="BJ158" s="8" t="n">
        <v>14067</v>
      </c>
      <c r="BK158" s="8" t="n">
        <v>13139</v>
      </c>
      <c r="BL158" s="8" t="n">
        <v>14247</v>
      </c>
      <c r="BM158" s="8" t="n">
        <v>13779</v>
      </c>
      <c r="BN158" s="8" t="n">
        <v>14073</v>
      </c>
      <c r="BO158" s="8" t="n">
        <v>13378</v>
      </c>
      <c r="BP158" s="8" t="n">
        <v>12025</v>
      </c>
      <c r="BQ158" s="8" t="n">
        <v>13646</v>
      </c>
      <c r="BR158" s="8" t="n">
        <v>13433</v>
      </c>
      <c r="BS158" s="8" t="n">
        <v>15069</v>
      </c>
      <c r="BT158" s="8" t="n">
        <v>15441</v>
      </c>
      <c r="BU158" s="8" t="n">
        <v>14803</v>
      </c>
      <c r="BV158" s="8" t="n">
        <v>14549</v>
      </c>
      <c r="BW158" s="8" t="n">
        <v>14445</v>
      </c>
      <c r="BX158" s="8" t="n">
        <v>13619</v>
      </c>
      <c r="BY158" s="8" t="n">
        <v>13502</v>
      </c>
      <c r="BZ158" s="8" t="n">
        <v>13330</v>
      </c>
      <c r="CA158" s="8" t="n">
        <v>13867</v>
      </c>
      <c r="CB158" s="8" t="n">
        <v>13513</v>
      </c>
      <c r="CC158" s="8" t="n">
        <v>13568</v>
      </c>
      <c r="CD158" s="8" t="n">
        <v>13188</v>
      </c>
      <c r="CE158" s="8" t="n">
        <v>13077</v>
      </c>
      <c r="CF158" s="8" t="n">
        <v>12308</v>
      </c>
      <c r="CG158" s="8" t="n">
        <v>12467</v>
      </c>
      <c r="CH158" s="8" t="n">
        <v>12375</v>
      </c>
      <c r="CI158" s="8" t="n">
        <v>11962</v>
      </c>
      <c r="CJ158" s="8" t="n">
        <v>12210</v>
      </c>
      <c r="CK158" s="8" t="n">
        <v>12078</v>
      </c>
      <c r="CL158" s="8" t="n">
        <v>12062</v>
      </c>
      <c r="CM158" s="8" t="n">
        <v>11833</v>
      </c>
      <c r="CN158" s="8" t="n">
        <v>11787</v>
      </c>
      <c r="CO158" s="8" t="n">
        <v>11466</v>
      </c>
      <c r="CP158" s="8" t="n">
        <v>10315</v>
      </c>
      <c r="CQ158" s="8" t="n">
        <v>10830</v>
      </c>
      <c r="CR158" s="8" t="n">
        <v>10711</v>
      </c>
      <c r="CS158" s="8" t="n">
        <v>10525</v>
      </c>
      <c r="CT158" s="8" t="n">
        <v>9932</v>
      </c>
      <c r="CU158" s="8" t="n">
        <v>9938</v>
      </c>
      <c r="CV158" s="8" t="n">
        <v>9719</v>
      </c>
      <c r="CW158" s="8" t="n">
        <v>9569</v>
      </c>
      <c r="CX158" s="8" t="n">
        <v>8862</v>
      </c>
      <c r="CY158" s="8" t="n">
        <v>8862</v>
      </c>
      <c r="CZ158" s="8" t="n">
        <v>9717</v>
      </c>
      <c r="DA158" s="8" t="n">
        <v>10230</v>
      </c>
      <c r="DB158" s="8" t="n">
        <v>9908</v>
      </c>
      <c r="DC158" s="8" t="n">
        <v>9379</v>
      </c>
      <c r="DD158" s="8" t="n">
        <v>9863</v>
      </c>
      <c r="DE158" s="8" t="n">
        <v>10525</v>
      </c>
      <c r="DF158" s="8" t="n">
        <v>10649</v>
      </c>
      <c r="DG158" s="8" t="n">
        <v>10569</v>
      </c>
      <c r="DH158" s="8" t="n">
        <v>10333</v>
      </c>
      <c r="DI158" s="8" t="n">
        <v>10604</v>
      </c>
      <c r="DJ158" s="8" t="n">
        <v>10422</v>
      </c>
      <c r="DK158" s="8" t="n">
        <v>9838</v>
      </c>
      <c r="DL158" s="4" t="inlineStr">
        <is>
          <t xml:space="preserve"> </t>
        </is>
      </c>
      <c r="DM158" s="8" t="n">
        <v>10165</v>
      </c>
      <c r="DN158" s="8" t="n">
        <v>9884</v>
      </c>
      <c r="DO158" s="8" t="n">
        <v>9875</v>
      </c>
      <c r="DP158" s="8" t="n">
        <v>9264</v>
      </c>
      <c r="DQ158" s="8" t="n">
        <v>9861</v>
      </c>
      <c r="DR158" s="8" t="n">
        <v>9395</v>
      </c>
      <c r="DS158" s="8" t="n">
        <v>10000</v>
      </c>
    </row>
    <row r="159">
      <c r="A159" s="4" t="inlineStr">
        <is>
          <t>Morningstar Moderate Target Risk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row>
    <row r="161">
      <c r="A161" s="4" t="inlineStr">
        <is>
          <t>Line Graph and Table Measure Name</t>
        </is>
      </c>
      <c r="B161" s="4" t="inlineStr">
        <is>
          <t>Morningstar Moderate Target Risk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row>
    <row r="162">
      <c r="A162" s="4" t="inlineStr">
        <is>
          <t>Account Value</t>
        </is>
      </c>
      <c r="B162" s="7" t="n">
        <v>17175</v>
      </c>
      <c r="C162" s="8" t="n">
        <v>17030</v>
      </c>
      <c r="D162" s="8" t="n">
        <v>16592</v>
      </c>
      <c r="E162" s="8" t="n">
        <v>17130</v>
      </c>
      <c r="F162" s="8" t="n">
        <v>16731</v>
      </c>
      <c r="G162" s="8" t="n">
        <v>16464</v>
      </c>
      <c r="H162" s="8" t="n">
        <v>16485</v>
      </c>
      <c r="I162" s="8" t="n">
        <v>15703</v>
      </c>
      <c r="J162" s="8" t="n">
        <v>14625</v>
      </c>
      <c r="K162" s="8" t="n">
        <v>15055</v>
      </c>
      <c r="L162" s="8" t="n">
        <v>15584</v>
      </c>
      <c r="M162" s="8" t="n">
        <v>15938</v>
      </c>
      <c r="N162" s="8" t="n">
        <v>15566</v>
      </c>
      <c r="O162" s="8" t="n">
        <v>15059</v>
      </c>
      <c r="P162" s="8" t="n">
        <v>15328</v>
      </c>
      <c r="Q162" s="8" t="n">
        <v>15189</v>
      </c>
      <c r="R162" s="8" t="n">
        <v>14924</v>
      </c>
      <c r="S162" s="8" t="n">
        <v>15358</v>
      </c>
      <c r="T162" s="8" t="n">
        <v>14559</v>
      </c>
      <c r="U162" s="8" t="n">
        <v>14876</v>
      </c>
      <c r="V162" s="8" t="n">
        <v>13963</v>
      </c>
      <c r="W162" s="8" t="n">
        <v>13511</v>
      </c>
      <c r="X162" s="8" t="n">
        <v>14636</v>
      </c>
      <c r="Y162" s="8" t="n">
        <v>15096</v>
      </c>
      <c r="Z162" s="8" t="n">
        <v>14361</v>
      </c>
      <c r="AA162" s="8" t="n">
        <v>15294</v>
      </c>
      <c r="AB162" s="8" t="n">
        <v>15250</v>
      </c>
      <c r="AC162" s="8" t="n">
        <v>16197</v>
      </c>
      <c r="AD162" s="8" t="n">
        <v>16187</v>
      </c>
      <c r="AE162" s="8" t="n">
        <v>16439</v>
      </c>
      <c r="AF162" s="8" t="n">
        <v>17084</v>
      </c>
      <c r="AG162" s="8" t="n">
        <v>16617</v>
      </c>
      <c r="AH162" s="8" t="n">
        <v>16924</v>
      </c>
      <c r="AI162" s="8" t="n">
        <v>16517</v>
      </c>
      <c r="AJ162" s="8" t="n">
        <v>16967</v>
      </c>
      <c r="AK162" s="8" t="n">
        <v>16748</v>
      </c>
      <c r="AL162" s="8" t="n">
        <v>16629</v>
      </c>
      <c r="AM162" s="8" t="n">
        <v>16521</v>
      </c>
      <c r="AN162" s="8" t="n">
        <v>16296</v>
      </c>
      <c r="AO162" s="8" t="n">
        <v>15840</v>
      </c>
      <c r="AP162" s="8" t="n">
        <v>15596</v>
      </c>
      <c r="AQ162" s="8" t="n">
        <v>15409</v>
      </c>
      <c r="AR162" s="8" t="n">
        <v>15504</v>
      </c>
      <c r="AS162" s="8" t="n">
        <v>15043</v>
      </c>
      <c r="AT162" s="8" t="n">
        <v>13875</v>
      </c>
      <c r="AU162" s="8" t="n">
        <v>14063</v>
      </c>
      <c r="AV162" s="8" t="n">
        <v>14312</v>
      </c>
      <c r="AW162" s="8" t="n">
        <v>13896</v>
      </c>
      <c r="AX162" s="8" t="n">
        <v>13419</v>
      </c>
      <c r="AY162" s="8" t="n">
        <v>13159</v>
      </c>
      <c r="AZ162" s="8" t="n">
        <v>12751</v>
      </c>
      <c r="BA162" s="8" t="n">
        <v>11903</v>
      </c>
      <c r="BB162" s="8" t="n">
        <v>13098</v>
      </c>
      <c r="BC162" s="8" t="n">
        <v>13706</v>
      </c>
      <c r="BD162" s="8" t="n">
        <v>13742</v>
      </c>
      <c r="BE162" s="8" t="n">
        <v>13459</v>
      </c>
      <c r="BF162" s="8" t="n">
        <v>13275</v>
      </c>
      <c r="BG162" s="8" t="n">
        <v>13059</v>
      </c>
      <c r="BH162" s="8" t="n">
        <v>12870</v>
      </c>
      <c r="BI162" s="8" t="n">
        <v>12981</v>
      </c>
      <c r="BJ162" s="8" t="n">
        <v>12940</v>
      </c>
      <c r="BK162" s="8" t="n">
        <v>12407</v>
      </c>
      <c r="BL162" s="8" t="n">
        <v>12789</v>
      </c>
      <c r="BM162" s="8" t="n">
        <v>12547</v>
      </c>
      <c r="BN162" s="8" t="n">
        <v>12390</v>
      </c>
      <c r="BO162" s="8" t="n">
        <v>12179</v>
      </c>
      <c r="BP162" s="8" t="n">
        <v>11545</v>
      </c>
      <c r="BQ162" s="8" t="n">
        <v>11970</v>
      </c>
      <c r="BR162" s="8" t="n">
        <v>11805</v>
      </c>
      <c r="BS162" s="8" t="n">
        <v>12389</v>
      </c>
      <c r="BT162" s="8" t="n">
        <v>12402</v>
      </c>
      <c r="BU162" s="8" t="n">
        <v>12294</v>
      </c>
      <c r="BV162" s="8" t="n">
        <v>12084</v>
      </c>
      <c r="BW162" s="8" t="n">
        <v>12102</v>
      </c>
      <c r="BX162" s="8" t="n">
        <v>12029</v>
      </c>
      <c r="BY162" s="8" t="n">
        <v>12016</v>
      </c>
      <c r="BZ162" s="8" t="n">
        <v>12094</v>
      </c>
      <c r="CA162" s="8" t="n">
        <v>12451</v>
      </c>
      <c r="CB162" s="8" t="n">
        <v>12122</v>
      </c>
      <c r="CC162" s="8" t="n">
        <v>11991</v>
      </c>
      <c r="CD162" s="8" t="n">
        <v>11831</v>
      </c>
      <c r="CE162" s="8" t="n">
        <v>11685</v>
      </c>
      <c r="CF162" s="8" t="n">
        <v>11551</v>
      </c>
      <c r="CG162" s="8" t="n">
        <v>11494</v>
      </c>
      <c r="CH162" s="8" t="n">
        <v>11301</v>
      </c>
      <c r="CI162" s="8" t="n">
        <v>11258</v>
      </c>
      <c r="CJ162" s="8" t="n">
        <v>11130</v>
      </c>
      <c r="CK162" s="8" t="n">
        <v>11015</v>
      </c>
      <c r="CL162" s="8" t="n">
        <v>10960</v>
      </c>
      <c r="CM162" s="8" t="n">
        <v>10743</v>
      </c>
      <c r="CN162" s="8" t="n">
        <v>10572</v>
      </c>
      <c r="CO162" s="8" t="n">
        <v>10435</v>
      </c>
      <c r="CP162" s="8" t="n">
        <v>10378</v>
      </c>
      <c r="CQ162" s="8" t="n">
        <v>10532</v>
      </c>
      <c r="CR162" s="8" t="n">
        <v>10492</v>
      </c>
      <c r="CS162" s="8" t="n">
        <v>10470</v>
      </c>
      <c r="CT162" s="8" t="n">
        <v>10186</v>
      </c>
      <c r="CU162" s="8" t="n">
        <v>10101</v>
      </c>
      <c r="CV162" s="8" t="n">
        <v>10072</v>
      </c>
      <c r="CW162" s="8" t="n">
        <v>9947</v>
      </c>
      <c r="CX162" s="8" t="n">
        <v>9474</v>
      </c>
      <c r="CY162" s="8" t="n">
        <v>9429</v>
      </c>
      <c r="CZ162" s="8" t="n">
        <v>9738</v>
      </c>
      <c r="DA162" s="8" t="n">
        <v>9874</v>
      </c>
      <c r="DB162" s="8" t="n">
        <v>9916</v>
      </c>
      <c r="DC162" s="8" t="n">
        <v>9515</v>
      </c>
      <c r="DD162" s="8" t="n">
        <v>9694</v>
      </c>
      <c r="DE162" s="8" t="n">
        <v>10054</v>
      </c>
      <c r="DF162" s="8" t="n">
        <v>10030</v>
      </c>
      <c r="DG162" s="8" t="n">
        <v>10176</v>
      </c>
      <c r="DH162" s="8" t="n">
        <v>10184</v>
      </c>
      <c r="DI162" s="8" t="n">
        <v>10051</v>
      </c>
      <c r="DJ162" s="8" t="n">
        <v>10129</v>
      </c>
      <c r="DK162" s="8" t="n">
        <v>9841</v>
      </c>
      <c r="DL162" s="4" t="inlineStr">
        <is>
          <t xml:space="preserve"> </t>
        </is>
      </c>
      <c r="DM162" s="8" t="n">
        <v>9915</v>
      </c>
      <c r="DN162" s="8" t="n">
        <v>10002</v>
      </c>
      <c r="DO162" s="8" t="n">
        <v>9909</v>
      </c>
      <c r="DP162" s="8" t="n">
        <v>9801</v>
      </c>
      <c r="DQ162" s="8" t="n">
        <v>10063</v>
      </c>
      <c r="DR162" s="8" t="n">
        <v>9861</v>
      </c>
      <c r="DS162" s="8" t="n">
        <v>10000</v>
      </c>
    </row>
    <row r="163">
      <c r="A163" s="4" t="inlineStr">
        <is>
          <t>Morningstar Moderate Target Risk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row>
    <row r="165">
      <c r="A165" s="4" t="inlineStr">
        <is>
          <t>Line Graph and Table Measure Name</t>
        </is>
      </c>
      <c r="B165" s="4" t="inlineStr">
        <is>
          <t>Morningstar Moderate Target Risk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row>
    <row r="166">
      <c r="A166" s="4" t="inlineStr">
        <is>
          <t>Account Value</t>
        </is>
      </c>
      <c r="B166" s="7" t="n">
        <v>17175</v>
      </c>
      <c r="C166" s="8" t="n">
        <v>17030</v>
      </c>
      <c r="D166" s="8" t="n">
        <v>16592</v>
      </c>
      <c r="E166" s="8" t="n">
        <v>17130</v>
      </c>
      <c r="F166" s="8" t="n">
        <v>16731</v>
      </c>
      <c r="G166" s="8" t="n">
        <v>16464</v>
      </c>
      <c r="H166" s="8" t="n">
        <v>16485</v>
      </c>
      <c r="I166" s="8" t="n">
        <v>15703</v>
      </c>
      <c r="J166" s="8" t="n">
        <v>14625</v>
      </c>
      <c r="K166" s="8" t="n">
        <v>15055</v>
      </c>
      <c r="L166" s="8" t="n">
        <v>15584</v>
      </c>
      <c r="M166" s="8" t="n">
        <v>15938</v>
      </c>
      <c r="N166" s="8" t="n">
        <v>15566</v>
      </c>
      <c r="O166" s="8" t="n">
        <v>15059</v>
      </c>
      <c r="P166" s="8" t="n">
        <v>15328</v>
      </c>
      <c r="Q166" s="8" t="n">
        <v>15189</v>
      </c>
      <c r="R166" s="8" t="n">
        <v>14924</v>
      </c>
      <c r="S166" s="8" t="n">
        <v>15358</v>
      </c>
      <c r="T166" s="8" t="n">
        <v>14559</v>
      </c>
      <c r="U166" s="8" t="n">
        <v>14876</v>
      </c>
      <c r="V166" s="8" t="n">
        <v>13963</v>
      </c>
      <c r="W166" s="8" t="n">
        <v>13511</v>
      </c>
      <c r="X166" s="8" t="n">
        <v>14636</v>
      </c>
      <c r="Y166" s="8" t="n">
        <v>15096</v>
      </c>
      <c r="Z166" s="8" t="n">
        <v>14361</v>
      </c>
      <c r="AA166" s="8" t="n">
        <v>15294</v>
      </c>
      <c r="AB166" s="8" t="n">
        <v>15250</v>
      </c>
      <c r="AC166" s="8" t="n">
        <v>16197</v>
      </c>
      <c r="AD166" s="8" t="n">
        <v>16187</v>
      </c>
      <c r="AE166" s="8" t="n">
        <v>16439</v>
      </c>
      <c r="AF166" s="8" t="n">
        <v>17084</v>
      </c>
      <c r="AG166" s="8" t="n">
        <v>16617</v>
      </c>
      <c r="AH166" s="8" t="n">
        <v>16924</v>
      </c>
      <c r="AI166" s="8" t="n">
        <v>16517</v>
      </c>
      <c r="AJ166" s="8" t="n">
        <v>16967</v>
      </c>
      <c r="AK166" s="8" t="n">
        <v>16748</v>
      </c>
      <c r="AL166" s="8" t="n">
        <v>16629</v>
      </c>
      <c r="AM166" s="8" t="n">
        <v>16521</v>
      </c>
      <c r="AN166" s="8" t="n">
        <v>16296</v>
      </c>
      <c r="AO166" s="8" t="n">
        <v>15840</v>
      </c>
      <c r="AP166" s="8" t="n">
        <v>15596</v>
      </c>
      <c r="AQ166" s="8" t="n">
        <v>15409</v>
      </c>
      <c r="AR166" s="8" t="n">
        <v>15504</v>
      </c>
      <c r="AS166" s="8" t="n">
        <v>15043</v>
      </c>
      <c r="AT166" s="8" t="n">
        <v>13875</v>
      </c>
      <c r="AU166" s="8" t="n">
        <v>14063</v>
      </c>
      <c r="AV166" s="8" t="n">
        <v>14312</v>
      </c>
      <c r="AW166" s="8" t="n">
        <v>13896</v>
      </c>
      <c r="AX166" s="8" t="n">
        <v>13419</v>
      </c>
      <c r="AY166" s="8" t="n">
        <v>13159</v>
      </c>
      <c r="AZ166" s="8" t="n">
        <v>12751</v>
      </c>
      <c r="BA166" s="8" t="n">
        <v>11903</v>
      </c>
      <c r="BB166" s="8" t="n">
        <v>13098</v>
      </c>
      <c r="BC166" s="8" t="n">
        <v>13706</v>
      </c>
      <c r="BD166" s="8" t="n">
        <v>13742</v>
      </c>
      <c r="BE166" s="8" t="n">
        <v>13459</v>
      </c>
      <c r="BF166" s="8" t="n">
        <v>13275</v>
      </c>
      <c r="BG166" s="8" t="n">
        <v>13059</v>
      </c>
      <c r="BH166" s="8" t="n">
        <v>12870</v>
      </c>
      <c r="BI166" s="8" t="n">
        <v>12981</v>
      </c>
      <c r="BJ166" s="8" t="n">
        <v>12940</v>
      </c>
      <c r="BK166" s="8" t="n">
        <v>12407</v>
      </c>
      <c r="BL166" s="8" t="n">
        <v>12789</v>
      </c>
      <c r="BM166" s="8" t="n">
        <v>12547</v>
      </c>
      <c r="BN166" s="8" t="n">
        <v>12390</v>
      </c>
      <c r="BO166" s="8" t="n">
        <v>12179</v>
      </c>
      <c r="BP166" s="8" t="n">
        <v>11545</v>
      </c>
      <c r="BQ166" s="8" t="n">
        <v>11970</v>
      </c>
      <c r="BR166" s="8" t="n">
        <v>11805</v>
      </c>
      <c r="BS166" s="8" t="n">
        <v>12389</v>
      </c>
      <c r="BT166" s="8" t="n">
        <v>12402</v>
      </c>
      <c r="BU166" s="8" t="n">
        <v>12294</v>
      </c>
      <c r="BV166" s="8" t="n">
        <v>12084</v>
      </c>
      <c r="BW166" s="8" t="n">
        <v>12102</v>
      </c>
      <c r="BX166" s="8" t="n">
        <v>12029</v>
      </c>
      <c r="BY166" s="8" t="n">
        <v>12016</v>
      </c>
      <c r="BZ166" s="8" t="n">
        <v>12094</v>
      </c>
      <c r="CA166" s="8" t="n">
        <v>12451</v>
      </c>
      <c r="CB166" s="8" t="n">
        <v>12122</v>
      </c>
      <c r="CC166" s="8" t="n">
        <v>11991</v>
      </c>
      <c r="CD166" s="8" t="n">
        <v>11831</v>
      </c>
      <c r="CE166" s="8" t="n">
        <v>11685</v>
      </c>
      <c r="CF166" s="8" t="n">
        <v>11551</v>
      </c>
      <c r="CG166" s="8" t="n">
        <v>11494</v>
      </c>
      <c r="CH166" s="8" t="n">
        <v>11301</v>
      </c>
      <c r="CI166" s="8" t="n">
        <v>11258</v>
      </c>
      <c r="CJ166" s="8" t="n">
        <v>11130</v>
      </c>
      <c r="CK166" s="8" t="n">
        <v>11015</v>
      </c>
      <c r="CL166" s="8" t="n">
        <v>10960</v>
      </c>
      <c r="CM166" s="8" t="n">
        <v>10743</v>
      </c>
      <c r="CN166" s="8" t="n">
        <v>10572</v>
      </c>
      <c r="CO166" s="8" t="n">
        <v>10435</v>
      </c>
      <c r="CP166" s="8" t="n">
        <v>10378</v>
      </c>
      <c r="CQ166" s="8" t="n">
        <v>10532</v>
      </c>
      <c r="CR166" s="8" t="n">
        <v>10492</v>
      </c>
      <c r="CS166" s="8" t="n">
        <v>10470</v>
      </c>
      <c r="CT166" s="8" t="n">
        <v>10186</v>
      </c>
      <c r="CU166" s="8" t="n">
        <v>10101</v>
      </c>
      <c r="CV166" s="8" t="n">
        <v>10072</v>
      </c>
      <c r="CW166" s="8" t="n">
        <v>9947</v>
      </c>
      <c r="CX166" s="8" t="n">
        <v>9474</v>
      </c>
      <c r="CY166" s="8" t="n">
        <v>9429</v>
      </c>
      <c r="CZ166" s="8" t="n">
        <v>9738</v>
      </c>
      <c r="DA166" s="8" t="n">
        <v>9874</v>
      </c>
      <c r="DB166" s="8" t="n">
        <v>9916</v>
      </c>
      <c r="DC166" s="8" t="n">
        <v>9515</v>
      </c>
      <c r="DD166" s="8" t="n">
        <v>9694</v>
      </c>
      <c r="DE166" s="8" t="n">
        <v>10054</v>
      </c>
      <c r="DF166" s="8" t="n">
        <v>10030</v>
      </c>
      <c r="DG166" s="8" t="n">
        <v>10176</v>
      </c>
      <c r="DH166" s="8" t="n">
        <v>10184</v>
      </c>
      <c r="DI166" s="8" t="n">
        <v>10051</v>
      </c>
      <c r="DJ166" s="8" t="n">
        <v>10129</v>
      </c>
      <c r="DK166" s="8" t="n">
        <v>9841</v>
      </c>
      <c r="DL166" s="4" t="inlineStr">
        <is>
          <t xml:space="preserve"> </t>
        </is>
      </c>
      <c r="DM166" s="8" t="n">
        <v>9915</v>
      </c>
      <c r="DN166" s="8" t="n">
        <v>10002</v>
      </c>
      <c r="DO166" s="8" t="n">
        <v>9909</v>
      </c>
      <c r="DP166" s="8" t="n">
        <v>9801</v>
      </c>
      <c r="DQ166" s="8" t="n">
        <v>10063</v>
      </c>
      <c r="DR166" s="8" t="n">
        <v>9861</v>
      </c>
      <c r="DS166" s="8" t="n">
        <v>10000</v>
      </c>
    </row>
    <row r="167">
      <c r="A167" s="4" t="inlineStr">
        <is>
          <t>Bloomberg U.S. Treasury Bill 1-3 Month Total Return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row>
    <row r="169">
      <c r="A169" s="4" t="inlineStr">
        <is>
          <t>Line Graph and Table Measure Name</t>
        </is>
      </c>
      <c r="B169" s="4" t="inlineStr">
        <is>
          <t>Bloomberg U.S. Treasury Bill 1-3 Month Total Return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row>
    <row r="170">
      <c r="A170" s="4" t="inlineStr">
        <is>
          <t>Account Value</t>
        </is>
      </c>
      <c r="B170" s="7" t="n">
        <v>11601</v>
      </c>
      <c r="C170" s="8" t="n">
        <v>11553</v>
      </c>
      <c r="D170" s="8" t="n">
        <v>11497</v>
      </c>
      <c r="E170" s="8" t="n">
        <v>11447</v>
      </c>
      <c r="F170" s="8" t="n">
        <v>11395</v>
      </c>
      <c r="G170" s="8" t="n">
        <v>11347</v>
      </c>
      <c r="H170" s="8" t="n">
        <v>11298</v>
      </c>
      <c r="I170" s="8" t="n">
        <v>11245</v>
      </c>
      <c r="J170" s="8" t="n">
        <v>11195</v>
      </c>
      <c r="K170" s="8" t="n">
        <v>11144</v>
      </c>
      <c r="L170" s="8" t="n">
        <v>11094</v>
      </c>
      <c r="M170" s="8" t="n">
        <v>11044</v>
      </c>
      <c r="N170" s="8" t="n">
        <v>10996</v>
      </c>
      <c r="O170" s="8" t="n">
        <v>10949</v>
      </c>
      <c r="P170" s="8" t="n">
        <v>10905</v>
      </c>
      <c r="Q170" s="8" t="n">
        <v>10863</v>
      </c>
      <c r="R170" s="8" t="n">
        <v>10820</v>
      </c>
      <c r="S170" s="8" t="n">
        <v>10782</v>
      </c>
      <c r="T170" s="8" t="n">
        <v>10746</v>
      </c>
      <c r="U170" s="8" t="n">
        <v>10708</v>
      </c>
      <c r="V170" s="8" t="n">
        <v>10674</v>
      </c>
      <c r="W170" s="8" t="n">
        <v>10652</v>
      </c>
      <c r="X170" s="8" t="n">
        <v>10630</v>
      </c>
      <c r="Y170" s="8" t="n">
        <v>10610</v>
      </c>
      <c r="Z170" s="8" t="n">
        <v>10601</v>
      </c>
      <c r="AA170" s="8" t="n">
        <v>10596</v>
      </c>
      <c r="AB170" s="8" t="n">
        <v>10591</v>
      </c>
      <c r="AC170" s="8" t="n">
        <v>10588</v>
      </c>
      <c r="AD170" s="8" t="n">
        <v>10586</v>
      </c>
      <c r="AE170" s="8" t="n">
        <v>10585</v>
      </c>
      <c r="AF170" s="8" t="n">
        <v>10585</v>
      </c>
      <c r="AG170" s="8" t="n">
        <v>10584</v>
      </c>
      <c r="AH170" s="8" t="n">
        <v>10584</v>
      </c>
      <c r="AI170" s="8" t="n">
        <v>10583</v>
      </c>
      <c r="AJ170" s="8" t="n">
        <v>10583</v>
      </c>
      <c r="AK170" s="8" t="n">
        <v>10583</v>
      </c>
      <c r="AL170" s="8" t="n">
        <v>10582</v>
      </c>
      <c r="AM170" s="8" t="n">
        <v>10582</v>
      </c>
      <c r="AN170" s="8" t="n">
        <v>10582</v>
      </c>
      <c r="AO170" s="8" t="n">
        <v>10582</v>
      </c>
      <c r="AP170" s="8" t="n">
        <v>10582</v>
      </c>
      <c r="AQ170" s="8" t="n">
        <v>10581</v>
      </c>
      <c r="AR170" s="8" t="n">
        <v>10580</v>
      </c>
      <c r="AS170" s="8" t="n">
        <v>10580</v>
      </c>
      <c r="AT170" s="8" t="n">
        <v>10579</v>
      </c>
      <c r="AU170" s="8" t="n">
        <v>10578</v>
      </c>
      <c r="AV170" s="8" t="n">
        <v>10577</v>
      </c>
      <c r="AW170" s="8" t="n">
        <v>10576</v>
      </c>
      <c r="AX170" s="8" t="n">
        <v>10575</v>
      </c>
      <c r="AY170" s="8" t="n">
        <v>10573</v>
      </c>
      <c r="AZ170" s="8" t="n">
        <v>10573</v>
      </c>
      <c r="BA170" s="8" t="n">
        <v>10572</v>
      </c>
      <c r="BB170" s="8" t="n">
        <v>10551</v>
      </c>
      <c r="BC170" s="8" t="n">
        <v>10537</v>
      </c>
      <c r="BD170" s="8" t="n">
        <v>10524</v>
      </c>
      <c r="BE170" s="8" t="n">
        <v>10508</v>
      </c>
      <c r="BF170" s="8" t="n">
        <v>10495</v>
      </c>
      <c r="BG170" s="8" t="n">
        <v>10477</v>
      </c>
      <c r="BH170" s="8" t="n">
        <v>10459</v>
      </c>
      <c r="BI170" s="8" t="n">
        <v>10440</v>
      </c>
      <c r="BJ170" s="8" t="n">
        <v>10421</v>
      </c>
      <c r="BK170" s="8" t="n">
        <v>10399</v>
      </c>
      <c r="BL170" s="8" t="n">
        <v>10377</v>
      </c>
      <c r="BM170" s="8" t="n">
        <v>10357</v>
      </c>
      <c r="BN170" s="8" t="n">
        <v>10336</v>
      </c>
      <c r="BO170" s="8" t="n">
        <v>10317</v>
      </c>
      <c r="BP170" s="8" t="n">
        <v>10296</v>
      </c>
      <c r="BQ170" s="8" t="n">
        <v>10276</v>
      </c>
      <c r="BR170" s="8" t="n">
        <v>10258</v>
      </c>
      <c r="BS170" s="8" t="n">
        <v>10239</v>
      </c>
      <c r="BT170" s="8" t="n">
        <v>10222</v>
      </c>
      <c r="BU170" s="8" t="n">
        <v>10206</v>
      </c>
      <c r="BV170" s="8" t="n">
        <v>10190</v>
      </c>
      <c r="BW170" s="8" t="n">
        <v>10174</v>
      </c>
      <c r="BX170" s="8" t="n">
        <v>10159</v>
      </c>
      <c r="BY170" s="8" t="n">
        <v>10145</v>
      </c>
      <c r="BZ170" s="8" t="n">
        <v>10132</v>
      </c>
      <c r="CA170" s="8" t="n">
        <v>10123</v>
      </c>
      <c r="CB170" s="8" t="n">
        <v>10111</v>
      </c>
      <c r="CC170" s="8" t="n">
        <v>10102</v>
      </c>
      <c r="CD170" s="8" t="n">
        <v>10094</v>
      </c>
      <c r="CE170" s="8" t="n">
        <v>10085</v>
      </c>
      <c r="CF170" s="8" t="n">
        <v>10076</v>
      </c>
      <c r="CG170" s="8" t="n">
        <v>10068</v>
      </c>
      <c r="CH170" s="8" t="n">
        <v>10060</v>
      </c>
      <c r="CI170" s="8" t="n">
        <v>10052</v>
      </c>
      <c r="CJ170" s="8" t="n">
        <v>10046</v>
      </c>
      <c r="CK170" s="8" t="n">
        <v>10040</v>
      </c>
      <c r="CL170" s="8" t="n">
        <v>10038</v>
      </c>
      <c r="CM170" s="8" t="n">
        <v>10034</v>
      </c>
      <c r="CN170" s="8" t="n">
        <v>10030</v>
      </c>
      <c r="CO170" s="8" t="n">
        <v>10027</v>
      </c>
      <c r="CP170" s="8" t="n">
        <v>10025</v>
      </c>
      <c r="CQ170" s="8" t="n">
        <v>10023</v>
      </c>
      <c r="CR170" s="8" t="n">
        <v>10020</v>
      </c>
      <c r="CS170" s="8" t="n">
        <v>10017</v>
      </c>
      <c r="CT170" s="8" t="n">
        <v>10015</v>
      </c>
      <c r="CU170" s="8" t="n">
        <v>10012</v>
      </c>
      <c r="CV170" s="8" t="n">
        <v>10011</v>
      </c>
      <c r="CW170" s="8" t="n">
        <v>10010</v>
      </c>
      <c r="CX170" s="8" t="n">
        <v>10006</v>
      </c>
      <c r="CY170" s="8" t="n">
        <v>10004</v>
      </c>
      <c r="CZ170" s="8" t="n">
        <v>10004</v>
      </c>
      <c r="DA170" s="8" t="n">
        <v>10002</v>
      </c>
      <c r="DB170" s="8" t="n">
        <v>10002</v>
      </c>
      <c r="DC170" s="8" t="n">
        <v>10002</v>
      </c>
      <c r="DD170" s="8" t="n">
        <v>10002</v>
      </c>
      <c r="DE170" s="8" t="n">
        <v>10002</v>
      </c>
      <c r="DF170" s="8" t="n">
        <v>10002</v>
      </c>
      <c r="DG170" s="8" t="n">
        <v>10002</v>
      </c>
      <c r="DH170" s="8" t="n">
        <v>10002</v>
      </c>
      <c r="DI170" s="8" t="n">
        <v>10001</v>
      </c>
      <c r="DJ170" s="8" t="n">
        <v>10001</v>
      </c>
      <c r="DK170" s="8" t="n">
        <v>10001</v>
      </c>
      <c r="DL170" s="4" t="inlineStr">
        <is>
          <t xml:space="preserve"> </t>
        </is>
      </c>
      <c r="DM170" s="8" t="n">
        <v>10001</v>
      </c>
      <c r="DN170" s="8" t="n">
        <v>10001</v>
      </c>
      <c r="DO170" s="8" t="n">
        <v>10001</v>
      </c>
      <c r="DP170" s="8" t="n">
        <v>10001</v>
      </c>
      <c r="DQ170" s="8" t="n">
        <v>10001</v>
      </c>
      <c r="DR170" s="8" t="n">
        <v>10001</v>
      </c>
      <c r="DS170" s="8" t="n">
        <v>10000</v>
      </c>
    </row>
    <row r="171">
      <c r="A171" s="4" t="inlineStr">
        <is>
          <t>S&amp;P MidCap 400</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row>
    <row r="173">
      <c r="A173" s="4" t="inlineStr">
        <is>
          <t>Line Graph and Table Measure Name</t>
        </is>
      </c>
      <c r="B173" s="4" t="inlineStr">
        <is>
          <t>S&amp;amp;P MidCap 400</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row>
    <row r="174">
      <c r="A174" s="4" t="inlineStr">
        <is>
          <t>Account Value</t>
        </is>
      </c>
      <c r="B174" s="7" t="n">
        <v>23975</v>
      </c>
      <c r="C174" s="8" t="n">
        <v>24360</v>
      </c>
      <c r="D174" s="8" t="n">
        <v>23336</v>
      </c>
      <c r="E174" s="8" t="n">
        <v>24830</v>
      </c>
      <c r="F174" s="8" t="n">
        <v>23514</v>
      </c>
      <c r="G174" s="8" t="n">
        <v>22196</v>
      </c>
      <c r="H174" s="8" t="n">
        <v>22583</v>
      </c>
      <c r="I174" s="8" t="n">
        <v>20772</v>
      </c>
      <c r="J174" s="8" t="n">
        <v>19143</v>
      </c>
      <c r="K174" s="8" t="n">
        <v>20223</v>
      </c>
      <c r="L174" s="8" t="n">
        <v>21345</v>
      </c>
      <c r="M174" s="8" t="n">
        <v>21980</v>
      </c>
      <c r="N174" s="8" t="n">
        <v>21110</v>
      </c>
      <c r="O174" s="8" t="n">
        <v>19338</v>
      </c>
      <c r="P174" s="8" t="n">
        <v>19975</v>
      </c>
      <c r="Q174" s="8" t="n">
        <v>20133</v>
      </c>
      <c r="R174" s="8" t="n">
        <v>20800</v>
      </c>
      <c r="S174" s="8" t="n">
        <v>21184</v>
      </c>
      <c r="T174" s="8" t="n">
        <v>19395</v>
      </c>
      <c r="U174" s="8" t="n">
        <v>20532</v>
      </c>
      <c r="V174" s="8" t="n">
        <v>19348</v>
      </c>
      <c r="W174" s="8" t="n">
        <v>17507</v>
      </c>
      <c r="X174" s="8" t="n">
        <v>19279</v>
      </c>
      <c r="Y174" s="8" t="n">
        <v>19897</v>
      </c>
      <c r="Z174" s="8" t="n">
        <v>17949</v>
      </c>
      <c r="AA174" s="8" t="n">
        <v>19860</v>
      </c>
      <c r="AB174" s="8" t="n">
        <v>19712</v>
      </c>
      <c r="AC174" s="8" t="n">
        <v>21220</v>
      </c>
      <c r="AD174" s="8" t="n">
        <v>20930</v>
      </c>
      <c r="AE174" s="8" t="n">
        <v>20700</v>
      </c>
      <c r="AF174" s="8" t="n">
        <v>22308</v>
      </c>
      <c r="AG174" s="8" t="n">
        <v>21230</v>
      </c>
      <c r="AH174" s="8" t="n">
        <v>21872</v>
      </c>
      <c r="AI174" s="8" t="n">
        <v>20657</v>
      </c>
      <c r="AJ174" s="8" t="n">
        <v>21511</v>
      </c>
      <c r="AK174" s="8" t="n">
        <v>21100</v>
      </c>
      <c r="AL174" s="8" t="n">
        <v>21027</v>
      </c>
      <c r="AM174" s="8" t="n">
        <v>21245</v>
      </c>
      <c r="AN174" s="8" t="n">
        <v>21203</v>
      </c>
      <c r="AO174" s="8" t="n">
        <v>20289</v>
      </c>
      <c r="AP174" s="8" t="n">
        <v>19384</v>
      </c>
      <c r="AQ174" s="8" t="n">
        <v>18150</v>
      </c>
      <c r="AR174" s="8" t="n">
        <v>17881</v>
      </c>
      <c r="AS174" s="8" t="n">
        <v>16786</v>
      </c>
      <c r="AT174" s="8" t="n">
        <v>14689</v>
      </c>
      <c r="AU174" s="8" t="n">
        <v>14377</v>
      </c>
      <c r="AV174" s="8" t="n">
        <v>14859</v>
      </c>
      <c r="AW174" s="8" t="n">
        <v>14355</v>
      </c>
      <c r="AX174" s="8" t="n">
        <v>13722</v>
      </c>
      <c r="AY174" s="8" t="n">
        <v>13552</v>
      </c>
      <c r="AZ174" s="8" t="n">
        <v>12628</v>
      </c>
      <c r="BA174" s="8" t="n">
        <v>11059</v>
      </c>
      <c r="BB174" s="8" t="n">
        <v>13867</v>
      </c>
      <c r="BC174" s="8" t="n">
        <v>15321</v>
      </c>
      <c r="BD174" s="8" t="n">
        <v>15732</v>
      </c>
      <c r="BE174" s="8" t="n">
        <v>15302</v>
      </c>
      <c r="BF174" s="8" t="n">
        <v>14860</v>
      </c>
      <c r="BG174" s="8" t="n">
        <v>14694</v>
      </c>
      <c r="BH174" s="8" t="n">
        <v>14257</v>
      </c>
      <c r="BI174" s="8" t="n">
        <v>14882</v>
      </c>
      <c r="BJ174" s="8" t="n">
        <v>14707</v>
      </c>
      <c r="BK174" s="8" t="n">
        <v>13663</v>
      </c>
      <c r="BL174" s="8" t="n">
        <v>14846</v>
      </c>
      <c r="BM174" s="8" t="n">
        <v>14272</v>
      </c>
      <c r="BN174" s="8" t="n">
        <v>14354</v>
      </c>
      <c r="BO174" s="8" t="n">
        <v>13770</v>
      </c>
      <c r="BP174" s="8" t="n">
        <v>12466</v>
      </c>
      <c r="BQ174" s="8" t="n">
        <v>14057</v>
      </c>
      <c r="BR174" s="8" t="n">
        <v>13631</v>
      </c>
      <c r="BS174" s="8" t="n">
        <v>15070</v>
      </c>
      <c r="BT174" s="8" t="n">
        <v>15237</v>
      </c>
      <c r="BU174" s="8" t="n">
        <v>14765</v>
      </c>
      <c r="BV174" s="8" t="n">
        <v>14509</v>
      </c>
      <c r="BW174" s="8" t="n">
        <v>14448</v>
      </c>
      <c r="BX174" s="8" t="n">
        <v>13876</v>
      </c>
      <c r="BY174" s="8" t="n">
        <v>13912</v>
      </c>
      <c r="BZ174" s="8" t="n">
        <v>13784</v>
      </c>
      <c r="CA174" s="8" t="n">
        <v>14423</v>
      </c>
      <c r="CB174" s="8" t="n">
        <v>14020</v>
      </c>
      <c r="CC174" s="8" t="n">
        <v>13989</v>
      </c>
      <c r="CD174" s="8" t="n">
        <v>13493</v>
      </c>
      <c r="CE174" s="8" t="n">
        <v>13195</v>
      </c>
      <c r="CF174" s="8" t="n">
        <v>12698</v>
      </c>
      <c r="CG174" s="8" t="n">
        <v>12896</v>
      </c>
      <c r="CH174" s="8" t="n">
        <v>12783</v>
      </c>
      <c r="CI174" s="8" t="n">
        <v>12579</v>
      </c>
      <c r="CJ174" s="8" t="n">
        <v>12641</v>
      </c>
      <c r="CK174" s="8" t="n">
        <v>12536</v>
      </c>
      <c r="CL174" s="8" t="n">
        <v>12585</v>
      </c>
      <c r="CM174" s="8" t="n">
        <v>12263</v>
      </c>
      <c r="CN174" s="8" t="n">
        <v>12061</v>
      </c>
      <c r="CO174" s="8" t="n">
        <v>11802</v>
      </c>
      <c r="CP174" s="8" t="n">
        <v>10928</v>
      </c>
      <c r="CQ174" s="8" t="n">
        <v>11228</v>
      </c>
      <c r="CR174" s="8" t="n">
        <v>11300</v>
      </c>
      <c r="CS174" s="8" t="n">
        <v>11244</v>
      </c>
      <c r="CT174" s="8" t="n">
        <v>10781</v>
      </c>
      <c r="CU174" s="8" t="n">
        <v>10737</v>
      </c>
      <c r="CV174" s="8" t="n">
        <v>10494</v>
      </c>
      <c r="CW174" s="8" t="n">
        <v>10367</v>
      </c>
      <c r="CX174" s="8" t="n">
        <v>9554</v>
      </c>
      <c r="CY174" s="8" t="n">
        <v>9421</v>
      </c>
      <c r="CZ174" s="8" t="n">
        <v>9989</v>
      </c>
      <c r="DA174" s="8" t="n">
        <v>10423</v>
      </c>
      <c r="DB174" s="8" t="n">
        <v>10284</v>
      </c>
      <c r="DC174" s="8" t="n">
        <v>9736</v>
      </c>
      <c r="DD174" s="8" t="n">
        <v>10060</v>
      </c>
      <c r="DE174" s="8" t="n">
        <v>10654</v>
      </c>
      <c r="DF174" s="8" t="n">
        <v>10640</v>
      </c>
      <c r="DG174" s="8" t="n">
        <v>10782</v>
      </c>
      <c r="DH174" s="8" t="n">
        <v>10594</v>
      </c>
      <c r="DI174" s="8" t="n">
        <v>10754</v>
      </c>
      <c r="DJ174" s="8" t="n">
        <v>10614</v>
      </c>
      <c r="DK174" s="8" t="n">
        <v>10097</v>
      </c>
      <c r="DL174" s="4" t="inlineStr">
        <is>
          <t xml:space="preserve"> </t>
        </is>
      </c>
      <c r="DM174" s="8" t="n">
        <v>10211</v>
      </c>
      <c r="DN174" s="8" t="n">
        <v>10128</v>
      </c>
      <c r="DO174" s="8" t="n">
        <v>9944</v>
      </c>
      <c r="DP174" s="8" t="n">
        <v>9602</v>
      </c>
      <c r="DQ174" s="8" t="n">
        <v>10059</v>
      </c>
      <c r="DR174" s="8" t="n">
        <v>9573</v>
      </c>
      <c r="DS174" s="8" t="n">
        <v>10000</v>
      </c>
    </row>
    <row r="175">
      <c r="A175" s="4" t="inlineStr">
        <is>
          <t>Russell 2000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row>
    <row r="177">
      <c r="A177" s="4" t="inlineStr">
        <is>
          <t>Line Graph and Table Measure Name</t>
        </is>
      </c>
      <c r="B177" s="4" t="inlineStr">
        <is>
          <t>Russell 2000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row>
    <row r="178">
      <c r="A178" s="4" t="inlineStr">
        <is>
          <t>Account Value</t>
        </is>
      </c>
      <c r="B178" s="7" t="n">
        <v>19677</v>
      </c>
      <c r="C178" s="8" t="n">
        <v>19861</v>
      </c>
      <c r="D178" s="8" t="n">
        <v>18912</v>
      </c>
      <c r="E178" s="8" t="n">
        <v>20344</v>
      </c>
      <c r="F178" s="8" t="n">
        <v>19641</v>
      </c>
      <c r="G178" s="8" t="n">
        <v>18590</v>
      </c>
      <c r="H178" s="8" t="n">
        <v>19342</v>
      </c>
      <c r="I178" s="8" t="n">
        <v>17236</v>
      </c>
      <c r="J178" s="8" t="n">
        <v>15806</v>
      </c>
      <c r="K178" s="8" t="n">
        <v>16962</v>
      </c>
      <c r="L178" s="8" t="n">
        <v>18024</v>
      </c>
      <c r="M178" s="8" t="n">
        <v>18973</v>
      </c>
      <c r="N178" s="8" t="n">
        <v>17879</v>
      </c>
      <c r="O178" s="8" t="n">
        <v>16535</v>
      </c>
      <c r="P178" s="8" t="n">
        <v>16689</v>
      </c>
      <c r="Q178" s="8" t="n">
        <v>16995</v>
      </c>
      <c r="R178" s="8" t="n">
        <v>17847</v>
      </c>
      <c r="S178" s="8" t="n">
        <v>18154</v>
      </c>
      <c r="T178" s="8" t="n">
        <v>16542</v>
      </c>
      <c r="U178" s="8" t="n">
        <v>17690</v>
      </c>
      <c r="V178" s="8" t="n">
        <v>17286</v>
      </c>
      <c r="W178" s="8" t="n">
        <v>15572</v>
      </c>
      <c r="X178" s="8" t="n">
        <v>17222</v>
      </c>
      <c r="Y178" s="8" t="n">
        <v>17582</v>
      </c>
      <c r="Z178" s="8" t="n">
        <v>15920</v>
      </c>
      <c r="AA178" s="8" t="n">
        <v>17347</v>
      </c>
      <c r="AB178" s="8" t="n">
        <v>17321</v>
      </c>
      <c r="AC178" s="8" t="n">
        <v>19226</v>
      </c>
      <c r="AD178" s="8" t="n">
        <v>18990</v>
      </c>
      <c r="AE178" s="8" t="n">
        <v>18789</v>
      </c>
      <c r="AF178" s="8" t="n">
        <v>20791</v>
      </c>
      <c r="AG178" s="8" t="n">
        <v>20336</v>
      </c>
      <c r="AH178" s="8" t="n">
        <v>21221</v>
      </c>
      <c r="AI178" s="8" t="n">
        <v>20355</v>
      </c>
      <c r="AJ178" s="8" t="n">
        <v>20973</v>
      </c>
      <c r="AK178" s="8" t="n">
        <v>20514</v>
      </c>
      <c r="AL178" s="8" t="n">
        <v>21283</v>
      </c>
      <c r="AM178" s="8" t="n">
        <v>20878</v>
      </c>
      <c r="AN178" s="8" t="n">
        <v>20835</v>
      </c>
      <c r="AO178" s="8" t="n">
        <v>20407</v>
      </c>
      <c r="AP178" s="8" t="n">
        <v>20204</v>
      </c>
      <c r="AQ178" s="8" t="n">
        <v>19019</v>
      </c>
      <c r="AR178" s="8" t="n">
        <v>18107</v>
      </c>
      <c r="AS178" s="8" t="n">
        <v>16666</v>
      </c>
      <c r="AT178" s="8" t="n">
        <v>14072</v>
      </c>
      <c r="AU178" s="8" t="n">
        <v>13783</v>
      </c>
      <c r="AV178" s="8" t="n">
        <v>14260</v>
      </c>
      <c r="AW178" s="8" t="n">
        <v>13499</v>
      </c>
      <c r="AX178" s="8" t="n">
        <v>13135</v>
      </c>
      <c r="AY178" s="8" t="n">
        <v>12687</v>
      </c>
      <c r="AZ178" s="8" t="n">
        <v>11912</v>
      </c>
      <c r="BA178" s="8" t="n">
        <v>10473</v>
      </c>
      <c r="BB178" s="8" t="n">
        <v>13380</v>
      </c>
      <c r="BC178" s="8" t="n">
        <v>14610</v>
      </c>
      <c r="BD178" s="8" t="n">
        <v>15094</v>
      </c>
      <c r="BE178" s="8" t="n">
        <v>14671</v>
      </c>
      <c r="BF178" s="8" t="n">
        <v>14091</v>
      </c>
      <c r="BG178" s="8" t="n">
        <v>13730</v>
      </c>
      <c r="BH178" s="8" t="n">
        <v>13450</v>
      </c>
      <c r="BI178" s="8" t="n">
        <v>14148</v>
      </c>
      <c r="BJ178" s="8" t="n">
        <v>14067</v>
      </c>
      <c r="BK178" s="8" t="n">
        <v>13139</v>
      </c>
      <c r="BL178" s="8" t="n">
        <v>14247</v>
      </c>
      <c r="BM178" s="8" t="n">
        <v>13779</v>
      </c>
      <c r="BN178" s="8" t="n">
        <v>14073</v>
      </c>
      <c r="BO178" s="8" t="n">
        <v>13378</v>
      </c>
      <c r="BP178" s="8" t="n">
        <v>12025</v>
      </c>
      <c r="BQ178" s="8" t="n">
        <v>13646</v>
      </c>
      <c r="BR178" s="8" t="n">
        <v>13433</v>
      </c>
      <c r="BS178" s="8" t="n">
        <v>15069</v>
      </c>
      <c r="BT178" s="8" t="n">
        <v>15441</v>
      </c>
      <c r="BU178" s="8" t="n">
        <v>14803</v>
      </c>
      <c r="BV178" s="8" t="n">
        <v>14549</v>
      </c>
      <c r="BW178" s="8" t="n">
        <v>14445</v>
      </c>
      <c r="BX178" s="8" t="n">
        <v>13619</v>
      </c>
      <c r="BY178" s="8" t="n">
        <v>13502</v>
      </c>
      <c r="BZ178" s="8" t="n">
        <v>13330</v>
      </c>
      <c r="CA178" s="8" t="n">
        <v>13867</v>
      </c>
      <c r="CB178" s="8" t="n">
        <v>13513</v>
      </c>
      <c r="CC178" s="8" t="n">
        <v>13568</v>
      </c>
      <c r="CD178" s="8" t="n">
        <v>13188</v>
      </c>
      <c r="CE178" s="8" t="n">
        <v>13077</v>
      </c>
      <c r="CF178" s="8" t="n">
        <v>12308</v>
      </c>
      <c r="CG178" s="8" t="n">
        <v>12467</v>
      </c>
      <c r="CH178" s="8" t="n">
        <v>12375</v>
      </c>
      <c r="CI178" s="8" t="n">
        <v>11962</v>
      </c>
      <c r="CJ178" s="8" t="n">
        <v>12210</v>
      </c>
      <c r="CK178" s="8" t="n">
        <v>12078</v>
      </c>
      <c r="CL178" s="8" t="n">
        <v>12062</v>
      </c>
      <c r="CM178" s="8" t="n">
        <v>11833</v>
      </c>
      <c r="CN178" s="8" t="n">
        <v>11787</v>
      </c>
      <c r="CO178" s="8" t="n">
        <v>11466</v>
      </c>
      <c r="CP178" s="8" t="n">
        <v>10315</v>
      </c>
      <c r="CQ178" s="8" t="n">
        <v>10830</v>
      </c>
      <c r="CR178" s="8" t="n">
        <v>10711</v>
      </c>
      <c r="CS178" s="8" t="n">
        <v>10525</v>
      </c>
      <c r="CT178" s="8" t="n">
        <v>9932</v>
      </c>
      <c r="CU178" s="8" t="n">
        <v>9938</v>
      </c>
      <c r="CV178" s="8" t="n">
        <v>9719</v>
      </c>
      <c r="CW178" s="8" t="n">
        <v>9569</v>
      </c>
      <c r="CX178" s="8" t="n">
        <v>8862</v>
      </c>
      <c r="CY178" s="8" t="n">
        <v>8862</v>
      </c>
      <c r="CZ178" s="8" t="n">
        <v>9717</v>
      </c>
      <c r="DA178" s="8" t="n">
        <v>10230</v>
      </c>
      <c r="DB178" s="8" t="n">
        <v>9908</v>
      </c>
      <c r="DC178" s="8" t="n">
        <v>9379</v>
      </c>
      <c r="DD178" s="8" t="n">
        <v>9863</v>
      </c>
      <c r="DE178" s="8" t="n">
        <v>10525</v>
      </c>
      <c r="DF178" s="8" t="n">
        <v>10649</v>
      </c>
      <c r="DG178" s="8" t="n">
        <v>10569</v>
      </c>
      <c r="DH178" s="8" t="n">
        <v>10333</v>
      </c>
      <c r="DI178" s="8" t="n">
        <v>10604</v>
      </c>
      <c r="DJ178" s="8" t="n">
        <v>10422</v>
      </c>
      <c r="DK178" s="8" t="n">
        <v>9838</v>
      </c>
      <c r="DL178" s="4" t="inlineStr">
        <is>
          <t xml:space="preserve"> </t>
        </is>
      </c>
      <c r="DM178" s="8" t="n">
        <v>10165</v>
      </c>
      <c r="DN178" s="8" t="n">
        <v>9884</v>
      </c>
      <c r="DO178" s="8" t="n">
        <v>9875</v>
      </c>
      <c r="DP178" s="8" t="n">
        <v>9264</v>
      </c>
      <c r="DQ178" s="8" t="n">
        <v>9861</v>
      </c>
      <c r="DR178" s="8" t="n">
        <v>9395</v>
      </c>
      <c r="DS178" s="8" t="n">
        <v>10000</v>
      </c>
    </row>
    <row r="179">
      <c r="A179" s="4" t="inlineStr">
        <is>
          <t>Morningstar Moderate Target Risk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row>
    <row r="181">
      <c r="A181" s="4" t="inlineStr">
        <is>
          <t>Line Graph and Table Measure Name</t>
        </is>
      </c>
      <c r="B181" s="4" t="inlineStr">
        <is>
          <t>Morningstar Moderate Target Risk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row>
    <row r="182">
      <c r="A182" s="4" t="inlineStr">
        <is>
          <t>Account Value</t>
        </is>
      </c>
      <c r="B182" s="7" t="n">
        <v>17175</v>
      </c>
      <c r="C182" s="8" t="n">
        <v>17030</v>
      </c>
      <c r="D182" s="8" t="n">
        <v>16592</v>
      </c>
      <c r="E182" s="8" t="n">
        <v>17130</v>
      </c>
      <c r="F182" s="8" t="n">
        <v>16731</v>
      </c>
      <c r="G182" s="8" t="n">
        <v>16464</v>
      </c>
      <c r="H182" s="8" t="n">
        <v>16485</v>
      </c>
      <c r="I182" s="8" t="n">
        <v>15703</v>
      </c>
      <c r="J182" s="8" t="n">
        <v>14625</v>
      </c>
      <c r="K182" s="8" t="n">
        <v>15055</v>
      </c>
      <c r="L182" s="8" t="n">
        <v>15584</v>
      </c>
      <c r="M182" s="8" t="n">
        <v>15938</v>
      </c>
      <c r="N182" s="8" t="n">
        <v>15566</v>
      </c>
      <c r="O182" s="8" t="n">
        <v>15059</v>
      </c>
      <c r="P182" s="8" t="n">
        <v>15328</v>
      </c>
      <c r="Q182" s="8" t="n">
        <v>15189</v>
      </c>
      <c r="R182" s="8" t="n">
        <v>14924</v>
      </c>
      <c r="S182" s="8" t="n">
        <v>15358</v>
      </c>
      <c r="T182" s="8" t="n">
        <v>14559</v>
      </c>
      <c r="U182" s="8" t="n">
        <v>14876</v>
      </c>
      <c r="V182" s="8" t="n">
        <v>13963</v>
      </c>
      <c r="W182" s="8" t="n">
        <v>13511</v>
      </c>
      <c r="X182" s="8" t="n">
        <v>14636</v>
      </c>
      <c r="Y182" s="8" t="n">
        <v>15096</v>
      </c>
      <c r="Z182" s="8" t="n">
        <v>14361</v>
      </c>
      <c r="AA182" s="8" t="n">
        <v>15294</v>
      </c>
      <c r="AB182" s="8" t="n">
        <v>15250</v>
      </c>
      <c r="AC182" s="8" t="n">
        <v>16197</v>
      </c>
      <c r="AD182" s="8" t="n">
        <v>16187</v>
      </c>
      <c r="AE182" s="8" t="n">
        <v>16439</v>
      </c>
      <c r="AF182" s="8" t="n">
        <v>17084</v>
      </c>
      <c r="AG182" s="8" t="n">
        <v>16617</v>
      </c>
      <c r="AH182" s="8" t="n">
        <v>16924</v>
      </c>
      <c r="AI182" s="8" t="n">
        <v>16517</v>
      </c>
      <c r="AJ182" s="8" t="n">
        <v>16967</v>
      </c>
      <c r="AK182" s="8" t="n">
        <v>16748</v>
      </c>
      <c r="AL182" s="8" t="n">
        <v>16629</v>
      </c>
      <c r="AM182" s="8" t="n">
        <v>16521</v>
      </c>
      <c r="AN182" s="8" t="n">
        <v>16296</v>
      </c>
      <c r="AO182" s="8" t="n">
        <v>15840</v>
      </c>
      <c r="AP182" s="8" t="n">
        <v>15596</v>
      </c>
      <c r="AQ182" s="8" t="n">
        <v>15409</v>
      </c>
      <c r="AR182" s="8" t="n">
        <v>15504</v>
      </c>
      <c r="AS182" s="8" t="n">
        <v>15043</v>
      </c>
      <c r="AT182" s="8" t="n">
        <v>13875</v>
      </c>
      <c r="AU182" s="8" t="n">
        <v>14063</v>
      </c>
      <c r="AV182" s="8" t="n">
        <v>14312</v>
      </c>
      <c r="AW182" s="8" t="n">
        <v>13896</v>
      </c>
      <c r="AX182" s="8" t="n">
        <v>13419</v>
      </c>
      <c r="AY182" s="8" t="n">
        <v>13159</v>
      </c>
      <c r="AZ182" s="8" t="n">
        <v>12751</v>
      </c>
      <c r="BA182" s="8" t="n">
        <v>11903</v>
      </c>
      <c r="BB182" s="8" t="n">
        <v>13098</v>
      </c>
      <c r="BC182" s="8" t="n">
        <v>13706</v>
      </c>
      <c r="BD182" s="8" t="n">
        <v>13742</v>
      </c>
      <c r="BE182" s="8" t="n">
        <v>13459</v>
      </c>
      <c r="BF182" s="8" t="n">
        <v>13275</v>
      </c>
      <c r="BG182" s="8" t="n">
        <v>13059</v>
      </c>
      <c r="BH182" s="8" t="n">
        <v>12870</v>
      </c>
      <c r="BI182" s="8" t="n">
        <v>12981</v>
      </c>
      <c r="BJ182" s="8" t="n">
        <v>12940</v>
      </c>
      <c r="BK182" s="8" t="n">
        <v>12407</v>
      </c>
      <c r="BL182" s="8" t="n">
        <v>12789</v>
      </c>
      <c r="BM182" s="8" t="n">
        <v>12547</v>
      </c>
      <c r="BN182" s="8" t="n">
        <v>12390</v>
      </c>
      <c r="BO182" s="8" t="n">
        <v>12179</v>
      </c>
      <c r="BP182" s="8" t="n">
        <v>11545</v>
      </c>
      <c r="BQ182" s="8" t="n">
        <v>11970</v>
      </c>
      <c r="BR182" s="8" t="n">
        <v>11805</v>
      </c>
      <c r="BS182" s="8" t="n">
        <v>12389</v>
      </c>
      <c r="BT182" s="8" t="n">
        <v>12402</v>
      </c>
      <c r="BU182" s="8" t="n">
        <v>12294</v>
      </c>
      <c r="BV182" s="8" t="n">
        <v>12084</v>
      </c>
      <c r="BW182" s="8" t="n">
        <v>12102</v>
      </c>
      <c r="BX182" s="8" t="n">
        <v>12029</v>
      </c>
      <c r="BY182" s="8" t="n">
        <v>12016</v>
      </c>
      <c r="BZ182" s="8" t="n">
        <v>12094</v>
      </c>
      <c r="CA182" s="8" t="n">
        <v>12451</v>
      </c>
      <c r="CB182" s="8" t="n">
        <v>12122</v>
      </c>
      <c r="CC182" s="8" t="n">
        <v>11991</v>
      </c>
      <c r="CD182" s="8" t="n">
        <v>11831</v>
      </c>
      <c r="CE182" s="8" t="n">
        <v>11685</v>
      </c>
      <c r="CF182" s="8" t="n">
        <v>11551</v>
      </c>
      <c r="CG182" s="8" t="n">
        <v>11494</v>
      </c>
      <c r="CH182" s="8" t="n">
        <v>11301</v>
      </c>
      <c r="CI182" s="8" t="n">
        <v>11258</v>
      </c>
      <c r="CJ182" s="8" t="n">
        <v>11130</v>
      </c>
      <c r="CK182" s="8" t="n">
        <v>11015</v>
      </c>
      <c r="CL182" s="8" t="n">
        <v>10960</v>
      </c>
      <c r="CM182" s="8" t="n">
        <v>10743</v>
      </c>
      <c r="CN182" s="8" t="n">
        <v>10572</v>
      </c>
      <c r="CO182" s="8" t="n">
        <v>10435</v>
      </c>
      <c r="CP182" s="8" t="n">
        <v>10378</v>
      </c>
      <c r="CQ182" s="8" t="n">
        <v>10532</v>
      </c>
      <c r="CR182" s="8" t="n">
        <v>10492</v>
      </c>
      <c r="CS182" s="8" t="n">
        <v>10470</v>
      </c>
      <c r="CT182" s="8" t="n">
        <v>10186</v>
      </c>
      <c r="CU182" s="8" t="n">
        <v>10101</v>
      </c>
      <c r="CV182" s="8" t="n">
        <v>10072</v>
      </c>
      <c r="CW182" s="8" t="n">
        <v>9947</v>
      </c>
      <c r="CX182" s="8" t="n">
        <v>9474</v>
      </c>
      <c r="CY182" s="8" t="n">
        <v>9429</v>
      </c>
      <c r="CZ182" s="8" t="n">
        <v>9738</v>
      </c>
      <c r="DA182" s="8" t="n">
        <v>9874</v>
      </c>
      <c r="DB182" s="8" t="n">
        <v>9916</v>
      </c>
      <c r="DC182" s="8" t="n">
        <v>9515</v>
      </c>
      <c r="DD182" s="8" t="n">
        <v>9694</v>
      </c>
      <c r="DE182" s="8" t="n">
        <v>10054</v>
      </c>
      <c r="DF182" s="8" t="n">
        <v>10030</v>
      </c>
      <c r="DG182" s="8" t="n">
        <v>10176</v>
      </c>
      <c r="DH182" s="8" t="n">
        <v>10184</v>
      </c>
      <c r="DI182" s="8" t="n">
        <v>10051</v>
      </c>
      <c r="DJ182" s="8" t="n">
        <v>10129</v>
      </c>
      <c r="DK182" s="8" t="n">
        <v>9841</v>
      </c>
      <c r="DL182" s="4" t="inlineStr">
        <is>
          <t xml:space="preserve"> </t>
        </is>
      </c>
      <c r="DM182" s="8" t="n">
        <v>9915</v>
      </c>
      <c r="DN182" s="8" t="n">
        <v>10002</v>
      </c>
      <c r="DO182" s="8" t="n">
        <v>9909</v>
      </c>
      <c r="DP182" s="8" t="n">
        <v>9801</v>
      </c>
      <c r="DQ182" s="8" t="n">
        <v>10063</v>
      </c>
      <c r="DR182" s="8" t="n">
        <v>9861</v>
      </c>
      <c r="DS182" s="8" t="n">
        <v>10000</v>
      </c>
    </row>
    <row r="183">
      <c r="A183" s="4" t="inlineStr">
        <is>
          <t>Morningstar Aggressive Target Risk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row>
    <row r="185">
      <c r="A185" s="4" t="inlineStr">
        <is>
          <t>Line Graph and Table Measure Name</t>
        </is>
      </c>
      <c r="B185" s="4" t="inlineStr">
        <is>
          <t>Morningstar Aggressive Target Risk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row>
    <row r="186">
      <c r="A186" s="4" t="inlineStr">
        <is>
          <t>Account Value</t>
        </is>
      </c>
      <c r="B186" s="7" t="n">
        <v>21245</v>
      </c>
      <c r="C186" s="8" t="n">
        <v>21076</v>
      </c>
      <c r="D186" s="8" t="n">
        <v>20446</v>
      </c>
      <c r="E186" s="8" t="n">
        <v>21190</v>
      </c>
      <c r="F186" s="8" t="n">
        <v>20532</v>
      </c>
      <c r="G186" s="8" t="n">
        <v>19856</v>
      </c>
      <c r="H186" s="8" t="n">
        <v>19884</v>
      </c>
      <c r="I186" s="8" t="n">
        <v>18808</v>
      </c>
      <c r="J186" s="8" t="n">
        <v>17252</v>
      </c>
      <c r="K186" s="8" t="n">
        <v>17892</v>
      </c>
      <c r="L186" s="8" t="n">
        <v>18615</v>
      </c>
      <c r="M186" s="8" t="n">
        <v>19195</v>
      </c>
      <c r="N186" s="8" t="n">
        <v>18494</v>
      </c>
      <c r="O186" s="8" t="n">
        <v>17522</v>
      </c>
      <c r="P186" s="8" t="n">
        <v>17897</v>
      </c>
      <c r="Q186" s="8" t="n">
        <v>17717</v>
      </c>
      <c r="R186" s="8" t="n">
        <v>17472</v>
      </c>
      <c r="S186" s="8" t="n">
        <v>18006</v>
      </c>
      <c r="T186" s="8" t="n">
        <v>16808</v>
      </c>
      <c r="U186" s="8" t="n">
        <v>17363</v>
      </c>
      <c r="V186" s="8" t="n">
        <v>16088</v>
      </c>
      <c r="W186" s="8" t="n">
        <v>15163</v>
      </c>
      <c r="X186" s="8" t="n">
        <v>16714</v>
      </c>
      <c r="Y186" s="8" t="n">
        <v>17273</v>
      </c>
      <c r="Z186" s="8" t="n">
        <v>16188</v>
      </c>
      <c r="AA186" s="8" t="n">
        <v>17690</v>
      </c>
      <c r="AB186" s="8" t="n">
        <v>17671</v>
      </c>
      <c r="AC186" s="8" t="n">
        <v>19022</v>
      </c>
      <c r="AD186" s="8" t="n">
        <v>18712</v>
      </c>
      <c r="AE186" s="8" t="n">
        <v>19026</v>
      </c>
      <c r="AF186" s="8" t="n">
        <v>19993</v>
      </c>
      <c r="AG186" s="8" t="n">
        <v>19143</v>
      </c>
      <c r="AH186" s="8" t="n">
        <v>19741</v>
      </c>
      <c r="AI186" s="8" t="n">
        <v>18980</v>
      </c>
      <c r="AJ186" s="8" t="n">
        <v>19678</v>
      </c>
      <c r="AK186" s="8" t="n">
        <v>19264</v>
      </c>
      <c r="AL186" s="8" t="n">
        <v>19181</v>
      </c>
      <c r="AM186" s="8" t="n">
        <v>19052</v>
      </c>
      <c r="AN186" s="8" t="n">
        <v>18723</v>
      </c>
      <c r="AO186" s="8" t="n">
        <v>18003</v>
      </c>
      <c r="AP186" s="8" t="n">
        <v>17499</v>
      </c>
      <c r="AQ186" s="8" t="n">
        <v>16972</v>
      </c>
      <c r="AR186" s="8" t="n">
        <v>17044</v>
      </c>
      <c r="AS186" s="8" t="n">
        <v>16297</v>
      </c>
      <c r="AT186" s="8" t="n">
        <v>14464</v>
      </c>
      <c r="AU186" s="8" t="n">
        <v>14722</v>
      </c>
      <c r="AV186" s="8" t="n">
        <v>15120</v>
      </c>
      <c r="AW186" s="8" t="n">
        <v>14404</v>
      </c>
      <c r="AX186" s="8" t="n">
        <v>13758</v>
      </c>
      <c r="AY186" s="8" t="n">
        <v>13413</v>
      </c>
      <c r="AZ186" s="8" t="n">
        <v>12831</v>
      </c>
      <c r="BA186" s="8" t="n">
        <v>11630</v>
      </c>
      <c r="BB186" s="8" t="n">
        <v>13658</v>
      </c>
      <c r="BC186" s="8" t="n">
        <v>14833</v>
      </c>
      <c r="BD186" s="8" t="n">
        <v>15049</v>
      </c>
      <c r="BE186" s="8" t="n">
        <v>14581</v>
      </c>
      <c r="BF186" s="8" t="n">
        <v>14257</v>
      </c>
      <c r="BG186" s="8" t="n">
        <v>13918</v>
      </c>
      <c r="BH186" s="8" t="n">
        <v>13596</v>
      </c>
      <c r="BI186" s="8" t="n">
        <v>13919</v>
      </c>
      <c r="BJ186" s="8" t="n">
        <v>13870</v>
      </c>
      <c r="BK186" s="8" t="n">
        <v>13057</v>
      </c>
      <c r="BL186" s="8" t="n">
        <v>13821</v>
      </c>
      <c r="BM186" s="8" t="n">
        <v>13414</v>
      </c>
      <c r="BN186" s="8" t="n">
        <v>13285</v>
      </c>
      <c r="BO186" s="8" t="n">
        <v>12927</v>
      </c>
      <c r="BP186" s="8" t="n">
        <v>11952</v>
      </c>
      <c r="BQ186" s="8" t="n">
        <v>12846</v>
      </c>
      <c r="BR186" s="8" t="n">
        <v>12610</v>
      </c>
      <c r="BS186" s="8" t="n">
        <v>13587</v>
      </c>
      <c r="BT186" s="8" t="n">
        <v>13585</v>
      </c>
      <c r="BU186" s="8" t="n">
        <v>13424</v>
      </c>
      <c r="BV186" s="8" t="n">
        <v>13076</v>
      </c>
      <c r="BW186" s="8" t="n">
        <v>13105</v>
      </c>
      <c r="BX186" s="8" t="n">
        <v>13003</v>
      </c>
      <c r="BY186" s="8" t="n">
        <v>12928</v>
      </c>
      <c r="BZ186" s="8" t="n">
        <v>13101</v>
      </c>
      <c r="CA186" s="8" t="n">
        <v>13644</v>
      </c>
      <c r="CB186" s="8" t="n">
        <v>13015</v>
      </c>
      <c r="CC186" s="8" t="n">
        <v>12823</v>
      </c>
      <c r="CD186" s="8" t="n">
        <v>12544</v>
      </c>
      <c r="CE186" s="8" t="n">
        <v>12307</v>
      </c>
      <c r="CF186" s="8" t="n">
        <v>12051</v>
      </c>
      <c r="CG186" s="8" t="n">
        <v>12017</v>
      </c>
      <c r="CH186" s="8" t="n">
        <v>11736</v>
      </c>
      <c r="CI186" s="8" t="n">
        <v>11648</v>
      </c>
      <c r="CJ186" s="8" t="n">
        <v>11477</v>
      </c>
      <c r="CK186" s="8" t="n">
        <v>11330</v>
      </c>
      <c r="CL186" s="8" t="n">
        <v>11235</v>
      </c>
      <c r="CM186" s="8" t="n">
        <v>10931</v>
      </c>
      <c r="CN186" s="8" t="n">
        <v>10673</v>
      </c>
      <c r="CO186" s="8" t="n">
        <v>10465</v>
      </c>
      <c r="CP186" s="8" t="n">
        <v>10247</v>
      </c>
      <c r="CQ186" s="8" t="n">
        <v>10448</v>
      </c>
      <c r="CR186" s="8" t="n">
        <v>10392</v>
      </c>
      <c r="CS186" s="8" t="n">
        <v>10346</v>
      </c>
      <c r="CT186" s="8" t="n">
        <v>9926</v>
      </c>
      <c r="CU186" s="8" t="n">
        <v>9920</v>
      </c>
      <c r="CV186" s="8" t="n">
        <v>9870</v>
      </c>
      <c r="CW186" s="8" t="n">
        <v>9710</v>
      </c>
      <c r="CX186" s="8" t="n">
        <v>9037</v>
      </c>
      <c r="CY186" s="8" t="n">
        <v>9036</v>
      </c>
      <c r="CZ186" s="8" t="n">
        <v>9586</v>
      </c>
      <c r="DA186" s="8" t="n">
        <v>9792</v>
      </c>
      <c r="DB186" s="8" t="n">
        <v>9829</v>
      </c>
      <c r="DC186" s="8" t="n">
        <v>9205</v>
      </c>
      <c r="DD186" s="8" t="n">
        <v>9517</v>
      </c>
      <c r="DE186" s="8" t="n">
        <v>10112</v>
      </c>
      <c r="DF186" s="8" t="n">
        <v>10098</v>
      </c>
      <c r="DG186" s="8" t="n">
        <v>10299</v>
      </c>
      <c r="DH186" s="8" t="n">
        <v>10278</v>
      </c>
      <c r="DI186" s="8" t="n">
        <v>10064</v>
      </c>
      <c r="DJ186" s="8" t="n">
        <v>10174</v>
      </c>
      <c r="DK186" s="8" t="n">
        <v>9675</v>
      </c>
      <c r="DL186" s="4" t="inlineStr">
        <is>
          <t xml:space="preserve"> </t>
        </is>
      </c>
      <c r="DM186" s="8" t="n">
        <v>9849</v>
      </c>
      <c r="DN186" s="8" t="n">
        <v>9977</v>
      </c>
      <c r="DO186" s="8" t="n">
        <v>9855</v>
      </c>
      <c r="DP186" s="8" t="n">
        <v>9718</v>
      </c>
      <c r="DQ186" s="8" t="n">
        <v>10073</v>
      </c>
      <c r="DR186" s="8" t="n">
        <v>9802</v>
      </c>
      <c r="DS186" s="8" t="n">
        <v>10000</v>
      </c>
    </row>
    <row r="187">
      <c r="A187" s="4" t="inlineStr">
        <is>
          <t>Morningstar Conservative Target Risk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row>
    <row r="189">
      <c r="A189" s="4" t="inlineStr">
        <is>
          <t>Line Graph and Table Measure Name</t>
        </is>
      </c>
      <c r="B189" s="4" t="inlineStr">
        <is>
          <t>Morningstar Conservative Target Risk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row>
    <row r="190">
      <c r="A190" s="4" t="inlineStr">
        <is>
          <t>Account Value</t>
        </is>
      </c>
      <c r="B190" s="7" t="n">
        <v>12838</v>
      </c>
      <c r="C190" s="8" t="n">
        <v>12729</v>
      </c>
      <c r="D190" s="8" t="n">
        <v>12474</v>
      </c>
      <c r="E190" s="8" t="n">
        <v>12810</v>
      </c>
      <c r="F190" s="8" t="n">
        <v>12642</v>
      </c>
      <c r="G190" s="8" t="n">
        <v>12686</v>
      </c>
      <c r="H190" s="8" t="n">
        <v>12713</v>
      </c>
      <c r="I190" s="8" t="n">
        <v>12223</v>
      </c>
      <c r="J190" s="8" t="n">
        <v>11615</v>
      </c>
      <c r="K190" s="8" t="n">
        <v>11832</v>
      </c>
      <c r="L190" s="8" t="n">
        <v>12163</v>
      </c>
      <c r="M190" s="8" t="n">
        <v>12311</v>
      </c>
      <c r="N190" s="8" t="n">
        <v>12206</v>
      </c>
      <c r="O190" s="8" t="n">
        <v>12093</v>
      </c>
      <c r="P190" s="8" t="n">
        <v>12257</v>
      </c>
      <c r="Q190" s="8" t="n">
        <v>12169</v>
      </c>
      <c r="R190" s="8" t="n">
        <v>11912</v>
      </c>
      <c r="S190" s="8" t="n">
        <v>12221</v>
      </c>
      <c r="T190" s="8" t="n">
        <v>11800</v>
      </c>
      <c r="U190" s="8" t="n">
        <v>11910</v>
      </c>
      <c r="V190" s="8" t="n">
        <v>11385</v>
      </c>
      <c r="W190" s="8" t="n">
        <v>11318</v>
      </c>
      <c r="X190" s="8" t="n">
        <v>11994</v>
      </c>
      <c r="Y190" s="8" t="n">
        <v>12342</v>
      </c>
      <c r="Z190" s="8" t="n">
        <v>11953</v>
      </c>
      <c r="AA190" s="8" t="n">
        <v>12356</v>
      </c>
      <c r="AB190" s="8" t="n">
        <v>12303</v>
      </c>
      <c r="AC190" s="8" t="n">
        <v>12850</v>
      </c>
      <c r="AD190" s="8" t="n">
        <v>13071</v>
      </c>
      <c r="AE190" s="8" t="n">
        <v>13243</v>
      </c>
      <c r="AF190" s="8" t="n">
        <v>13586</v>
      </c>
      <c r="AG190" s="8" t="n">
        <v>13465</v>
      </c>
      <c r="AH190" s="8" t="n">
        <v>13529</v>
      </c>
      <c r="AI190" s="8" t="n">
        <v>13435</v>
      </c>
      <c r="AJ190" s="8" t="n">
        <v>13651</v>
      </c>
      <c r="AK190" s="8" t="n">
        <v>13604</v>
      </c>
      <c r="AL190" s="8" t="n">
        <v>13476</v>
      </c>
      <c r="AM190" s="8" t="n">
        <v>13395</v>
      </c>
      <c r="AN190" s="8" t="n">
        <v>13282</v>
      </c>
      <c r="AO190" s="8" t="n">
        <v>13073</v>
      </c>
      <c r="AP190" s="8" t="n">
        <v>13074</v>
      </c>
      <c r="AQ190" s="8" t="n">
        <v>13191</v>
      </c>
      <c r="AR190" s="8" t="n">
        <v>13286</v>
      </c>
      <c r="AS190" s="8" t="n">
        <v>13112</v>
      </c>
      <c r="AT190" s="8" t="n">
        <v>12652</v>
      </c>
      <c r="AU190" s="8" t="n">
        <v>12745</v>
      </c>
      <c r="AV190" s="8" t="n">
        <v>12833</v>
      </c>
      <c r="AW190" s="8" t="n">
        <v>12742</v>
      </c>
      <c r="AX190" s="8" t="n">
        <v>12456</v>
      </c>
      <c r="AY190" s="8" t="n">
        <v>12312</v>
      </c>
      <c r="AZ190" s="8" t="n">
        <v>12114</v>
      </c>
      <c r="BA190" s="8" t="n">
        <v>11698</v>
      </c>
      <c r="BB190" s="8" t="n">
        <v>12159</v>
      </c>
      <c r="BC190" s="8" t="n">
        <v>12230</v>
      </c>
      <c r="BD190" s="8" t="n">
        <v>12106</v>
      </c>
      <c r="BE190" s="8" t="n">
        <v>12007</v>
      </c>
      <c r="BF190" s="8" t="n">
        <v>11965</v>
      </c>
      <c r="BG190" s="8" t="n">
        <v>11873</v>
      </c>
      <c r="BH190" s="8" t="n">
        <v>11832</v>
      </c>
      <c r="BI190" s="8" t="n">
        <v>11738</v>
      </c>
      <c r="BJ190" s="8" t="n">
        <v>11707</v>
      </c>
      <c r="BK190" s="8" t="n">
        <v>11459</v>
      </c>
      <c r="BL190" s="8" t="n">
        <v>11469</v>
      </c>
      <c r="BM190" s="8" t="n">
        <v>11393</v>
      </c>
      <c r="BN190" s="8" t="n">
        <v>11228</v>
      </c>
      <c r="BO190" s="8" t="n">
        <v>11165</v>
      </c>
      <c r="BP190" s="8" t="n">
        <v>10885</v>
      </c>
      <c r="BQ190" s="8" t="n">
        <v>10895</v>
      </c>
      <c r="BR190" s="8" t="n">
        <v>10807</v>
      </c>
      <c r="BS190" s="8" t="n">
        <v>11021</v>
      </c>
      <c r="BT190" s="8" t="n">
        <v>11055</v>
      </c>
      <c r="BU190" s="8" t="n">
        <v>10993</v>
      </c>
      <c r="BV190" s="8" t="n">
        <v>10923</v>
      </c>
      <c r="BW190" s="8" t="n">
        <v>10927</v>
      </c>
      <c r="BX190" s="8" t="n">
        <v>10877</v>
      </c>
      <c r="BY190" s="8" t="n">
        <v>10923</v>
      </c>
      <c r="BZ190" s="8" t="n">
        <v>10911</v>
      </c>
      <c r="CA190" s="8" t="n">
        <v>11068</v>
      </c>
      <c r="CB190" s="8" t="n">
        <v>11017</v>
      </c>
      <c r="CC190" s="8" t="n">
        <v>10955</v>
      </c>
      <c r="CD190" s="8" t="n">
        <v>10909</v>
      </c>
      <c r="CE190" s="8" t="n">
        <v>10862</v>
      </c>
      <c r="CF190" s="8" t="n">
        <v>10848</v>
      </c>
      <c r="CG190" s="8" t="n">
        <v>10774</v>
      </c>
      <c r="CH190" s="8" t="n">
        <v>10675</v>
      </c>
      <c r="CI190" s="8" t="n">
        <v>10680</v>
      </c>
      <c r="CJ190" s="8" t="n">
        <v>10588</v>
      </c>
      <c r="CK190" s="8" t="n">
        <v>10501</v>
      </c>
      <c r="CL190" s="8" t="n">
        <v>10479</v>
      </c>
      <c r="CM190" s="8" t="n">
        <v>10374</v>
      </c>
      <c r="CN190" s="8" t="n">
        <v>10296</v>
      </c>
      <c r="CO190" s="8" t="n">
        <v>10245</v>
      </c>
      <c r="CP190" s="8" t="n">
        <v>10383</v>
      </c>
      <c r="CQ190" s="8" t="n">
        <v>10489</v>
      </c>
      <c r="CR190" s="8" t="n">
        <v>10459</v>
      </c>
      <c r="CS190" s="8" t="n">
        <v>10466</v>
      </c>
      <c r="CT190" s="8" t="n">
        <v>10340</v>
      </c>
      <c r="CU190" s="8" t="n">
        <v>10188</v>
      </c>
      <c r="CV190" s="8" t="n">
        <v>10197</v>
      </c>
      <c r="CW190" s="8" t="n">
        <v>10114</v>
      </c>
      <c r="CX190" s="8" t="n">
        <v>9886</v>
      </c>
      <c r="CY190" s="8" t="n">
        <v>9810</v>
      </c>
      <c r="CZ190" s="8" t="n">
        <v>9836</v>
      </c>
      <c r="DA190" s="8" t="n">
        <v>9885</v>
      </c>
      <c r="DB190" s="8" t="n">
        <v>9944</v>
      </c>
      <c r="DC190" s="8" t="n">
        <v>9810</v>
      </c>
      <c r="DD190" s="8" t="n">
        <v>9839</v>
      </c>
      <c r="DE190" s="8" t="n">
        <v>9953</v>
      </c>
      <c r="DF190" s="8" t="n">
        <v>9926</v>
      </c>
      <c r="DG190" s="8" t="n">
        <v>10001</v>
      </c>
      <c r="DH190" s="8" t="n">
        <v>10045</v>
      </c>
      <c r="DI190" s="8" t="n">
        <v>9987</v>
      </c>
      <c r="DJ190" s="8" t="n">
        <v>10027</v>
      </c>
      <c r="DK190" s="8" t="n">
        <v>9974</v>
      </c>
      <c r="DL190" s="4" t="inlineStr">
        <is>
          <t xml:space="preserve"> </t>
        </is>
      </c>
      <c r="DM190" s="8" t="n">
        <v>9927</v>
      </c>
      <c r="DN190" s="8" t="n">
        <v>9983</v>
      </c>
      <c r="DO190" s="8" t="n">
        <v>9937</v>
      </c>
      <c r="DP190" s="8" t="n">
        <v>9874</v>
      </c>
      <c r="DQ190" s="8" t="n">
        <v>10037</v>
      </c>
      <c r="DR190" s="8" t="n">
        <v>9931</v>
      </c>
      <c r="DS190" s="8" t="n">
        <v>10000</v>
      </c>
    </row>
    <row r="191">
      <c r="A191" s="4" t="inlineStr">
        <is>
          <t>Morningstar Moderate Target Risk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row>
    <row r="193">
      <c r="A193" s="4" t="inlineStr">
        <is>
          <t>Line Graph and Table Measure Name</t>
        </is>
      </c>
      <c r="B193" s="4" t="inlineStr">
        <is>
          <t>Morningstar Moderate Target Risk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row>
    <row r="194">
      <c r="A194" s="4" t="inlineStr">
        <is>
          <t>Account Value</t>
        </is>
      </c>
      <c r="B194" s="7" t="n">
        <v>17175</v>
      </c>
      <c r="C194" s="8" t="n">
        <v>17030</v>
      </c>
      <c r="D194" s="8" t="n">
        <v>16592</v>
      </c>
      <c r="E194" s="8" t="n">
        <v>17130</v>
      </c>
      <c r="F194" s="8" t="n">
        <v>16731</v>
      </c>
      <c r="G194" s="8" t="n">
        <v>16464</v>
      </c>
      <c r="H194" s="8" t="n">
        <v>16485</v>
      </c>
      <c r="I194" s="8" t="n">
        <v>15703</v>
      </c>
      <c r="J194" s="8" t="n">
        <v>14625</v>
      </c>
      <c r="K194" s="8" t="n">
        <v>15055</v>
      </c>
      <c r="L194" s="8" t="n">
        <v>15584</v>
      </c>
      <c r="M194" s="8" t="n">
        <v>15938</v>
      </c>
      <c r="N194" s="8" t="n">
        <v>15566</v>
      </c>
      <c r="O194" s="8" t="n">
        <v>15059</v>
      </c>
      <c r="P194" s="8" t="n">
        <v>15328</v>
      </c>
      <c r="Q194" s="8" t="n">
        <v>15189</v>
      </c>
      <c r="R194" s="8" t="n">
        <v>14924</v>
      </c>
      <c r="S194" s="8" t="n">
        <v>15358</v>
      </c>
      <c r="T194" s="8" t="n">
        <v>14559</v>
      </c>
      <c r="U194" s="8" t="n">
        <v>14876</v>
      </c>
      <c r="V194" s="8" t="n">
        <v>13963</v>
      </c>
      <c r="W194" s="8" t="n">
        <v>13511</v>
      </c>
      <c r="X194" s="8" t="n">
        <v>14636</v>
      </c>
      <c r="Y194" s="8" t="n">
        <v>15096</v>
      </c>
      <c r="Z194" s="8" t="n">
        <v>14361</v>
      </c>
      <c r="AA194" s="8" t="n">
        <v>15294</v>
      </c>
      <c r="AB194" s="8" t="n">
        <v>15250</v>
      </c>
      <c r="AC194" s="8" t="n">
        <v>16197</v>
      </c>
      <c r="AD194" s="8" t="n">
        <v>16187</v>
      </c>
      <c r="AE194" s="8" t="n">
        <v>16439</v>
      </c>
      <c r="AF194" s="8" t="n">
        <v>17084</v>
      </c>
      <c r="AG194" s="8" t="n">
        <v>16617</v>
      </c>
      <c r="AH194" s="8" t="n">
        <v>16924</v>
      </c>
      <c r="AI194" s="8" t="n">
        <v>16517</v>
      </c>
      <c r="AJ194" s="8" t="n">
        <v>16967</v>
      </c>
      <c r="AK194" s="8" t="n">
        <v>16748</v>
      </c>
      <c r="AL194" s="8" t="n">
        <v>16629</v>
      </c>
      <c r="AM194" s="8" t="n">
        <v>16521</v>
      </c>
      <c r="AN194" s="8" t="n">
        <v>16296</v>
      </c>
      <c r="AO194" s="8" t="n">
        <v>15840</v>
      </c>
      <c r="AP194" s="8" t="n">
        <v>15596</v>
      </c>
      <c r="AQ194" s="8" t="n">
        <v>15409</v>
      </c>
      <c r="AR194" s="8" t="n">
        <v>15504</v>
      </c>
      <c r="AS194" s="8" t="n">
        <v>15043</v>
      </c>
      <c r="AT194" s="8" t="n">
        <v>13875</v>
      </c>
      <c r="AU194" s="8" t="n">
        <v>14063</v>
      </c>
      <c r="AV194" s="8" t="n">
        <v>14312</v>
      </c>
      <c r="AW194" s="8" t="n">
        <v>13896</v>
      </c>
      <c r="AX194" s="8" t="n">
        <v>13419</v>
      </c>
      <c r="AY194" s="8" t="n">
        <v>13159</v>
      </c>
      <c r="AZ194" s="8" t="n">
        <v>12751</v>
      </c>
      <c r="BA194" s="8" t="n">
        <v>11903</v>
      </c>
      <c r="BB194" s="8" t="n">
        <v>13098</v>
      </c>
      <c r="BC194" s="8" t="n">
        <v>13706</v>
      </c>
      <c r="BD194" s="8" t="n">
        <v>13742</v>
      </c>
      <c r="BE194" s="8" t="n">
        <v>13459</v>
      </c>
      <c r="BF194" s="8" t="n">
        <v>13275</v>
      </c>
      <c r="BG194" s="8" t="n">
        <v>13059</v>
      </c>
      <c r="BH194" s="8" t="n">
        <v>12870</v>
      </c>
      <c r="BI194" s="8" t="n">
        <v>12981</v>
      </c>
      <c r="BJ194" s="8" t="n">
        <v>12940</v>
      </c>
      <c r="BK194" s="8" t="n">
        <v>12407</v>
      </c>
      <c r="BL194" s="8" t="n">
        <v>12789</v>
      </c>
      <c r="BM194" s="8" t="n">
        <v>12547</v>
      </c>
      <c r="BN194" s="8" t="n">
        <v>12390</v>
      </c>
      <c r="BO194" s="8" t="n">
        <v>12179</v>
      </c>
      <c r="BP194" s="8" t="n">
        <v>11545</v>
      </c>
      <c r="BQ194" s="8" t="n">
        <v>11970</v>
      </c>
      <c r="BR194" s="8" t="n">
        <v>11805</v>
      </c>
      <c r="BS194" s="8" t="n">
        <v>12389</v>
      </c>
      <c r="BT194" s="8" t="n">
        <v>12402</v>
      </c>
      <c r="BU194" s="8" t="n">
        <v>12294</v>
      </c>
      <c r="BV194" s="8" t="n">
        <v>12084</v>
      </c>
      <c r="BW194" s="8" t="n">
        <v>12102</v>
      </c>
      <c r="BX194" s="8" t="n">
        <v>12029</v>
      </c>
      <c r="BY194" s="8" t="n">
        <v>12016</v>
      </c>
      <c r="BZ194" s="8" t="n">
        <v>12094</v>
      </c>
      <c r="CA194" s="8" t="n">
        <v>12451</v>
      </c>
      <c r="CB194" s="8" t="n">
        <v>12122</v>
      </c>
      <c r="CC194" s="8" t="n">
        <v>11991</v>
      </c>
      <c r="CD194" s="8" t="n">
        <v>11831</v>
      </c>
      <c r="CE194" s="8" t="n">
        <v>11685</v>
      </c>
      <c r="CF194" s="8" t="n">
        <v>11551</v>
      </c>
      <c r="CG194" s="8" t="n">
        <v>11494</v>
      </c>
      <c r="CH194" s="8" t="n">
        <v>11301</v>
      </c>
      <c r="CI194" s="8" t="n">
        <v>11258</v>
      </c>
      <c r="CJ194" s="8" t="n">
        <v>11130</v>
      </c>
      <c r="CK194" s="8" t="n">
        <v>11015</v>
      </c>
      <c r="CL194" s="8" t="n">
        <v>10960</v>
      </c>
      <c r="CM194" s="8" t="n">
        <v>10743</v>
      </c>
      <c r="CN194" s="8" t="n">
        <v>10572</v>
      </c>
      <c r="CO194" s="8" t="n">
        <v>10435</v>
      </c>
      <c r="CP194" s="8" t="n">
        <v>10378</v>
      </c>
      <c r="CQ194" s="8" t="n">
        <v>10532</v>
      </c>
      <c r="CR194" s="8" t="n">
        <v>10492</v>
      </c>
      <c r="CS194" s="8" t="n">
        <v>10470</v>
      </c>
      <c r="CT194" s="8" t="n">
        <v>10186</v>
      </c>
      <c r="CU194" s="8" t="n">
        <v>10101</v>
      </c>
      <c r="CV194" s="8" t="n">
        <v>10072</v>
      </c>
      <c r="CW194" s="8" t="n">
        <v>9947</v>
      </c>
      <c r="CX194" s="8" t="n">
        <v>9474</v>
      </c>
      <c r="CY194" s="8" t="n">
        <v>9429</v>
      </c>
      <c r="CZ194" s="8" t="n">
        <v>9738</v>
      </c>
      <c r="DA194" s="8" t="n">
        <v>9874</v>
      </c>
      <c r="DB194" s="8" t="n">
        <v>9916</v>
      </c>
      <c r="DC194" s="8" t="n">
        <v>9515</v>
      </c>
      <c r="DD194" s="8" t="n">
        <v>9694</v>
      </c>
      <c r="DE194" s="8" t="n">
        <v>10054</v>
      </c>
      <c r="DF194" s="8" t="n">
        <v>10030</v>
      </c>
      <c r="DG194" s="8" t="n">
        <v>10176</v>
      </c>
      <c r="DH194" s="8" t="n">
        <v>10184</v>
      </c>
      <c r="DI194" s="8" t="n">
        <v>10051</v>
      </c>
      <c r="DJ194" s="8" t="n">
        <v>10129</v>
      </c>
      <c r="DK194" s="8" t="n">
        <v>9841</v>
      </c>
      <c r="DL194" s="4" t="inlineStr">
        <is>
          <t xml:space="preserve"> </t>
        </is>
      </c>
      <c r="DM194" s="8" t="n">
        <v>9915</v>
      </c>
      <c r="DN194" s="8" t="n">
        <v>10002</v>
      </c>
      <c r="DO194" s="8" t="n">
        <v>9909</v>
      </c>
      <c r="DP194" s="8" t="n">
        <v>9801</v>
      </c>
      <c r="DQ194" s="8" t="n">
        <v>10063</v>
      </c>
      <c r="DR194" s="8" t="n">
        <v>9861</v>
      </c>
      <c r="DS194" s="8" t="n">
        <v>10000</v>
      </c>
    </row>
    <row r="195">
      <c r="A195" s="4" t="inlineStr">
        <is>
          <t>Bloomberg U.S. Treasury Bill 1-3 Month Total Return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row>
    <row r="197">
      <c r="A197" s="4" t="inlineStr">
        <is>
          <t>Line Graph and Table Measure Name</t>
        </is>
      </c>
      <c r="B197" s="4" t="inlineStr">
        <is>
          <t>Bloomberg U.S. Treasury Bill 1-3 Month Total Return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row>
    <row r="198">
      <c r="A198" s="4" t="inlineStr">
        <is>
          <t>Account Value</t>
        </is>
      </c>
      <c r="B198" s="7" t="n">
        <v>11601</v>
      </c>
      <c r="C198" s="8" t="n">
        <v>11553</v>
      </c>
      <c r="D198" s="8" t="n">
        <v>11497</v>
      </c>
      <c r="E198" s="8" t="n">
        <v>11447</v>
      </c>
      <c r="F198" s="8" t="n">
        <v>11395</v>
      </c>
      <c r="G198" s="8" t="n">
        <v>11347</v>
      </c>
      <c r="H198" s="8" t="n">
        <v>11298</v>
      </c>
      <c r="I198" s="8" t="n">
        <v>11245</v>
      </c>
      <c r="J198" s="8" t="n">
        <v>11195</v>
      </c>
      <c r="K198" s="8" t="n">
        <v>11144</v>
      </c>
      <c r="L198" s="8" t="n">
        <v>11094</v>
      </c>
      <c r="M198" s="8" t="n">
        <v>11044</v>
      </c>
      <c r="N198" s="8" t="n">
        <v>10996</v>
      </c>
      <c r="O198" s="8" t="n">
        <v>10949</v>
      </c>
      <c r="P198" s="8" t="n">
        <v>10905</v>
      </c>
      <c r="Q198" s="8" t="n">
        <v>10863</v>
      </c>
      <c r="R198" s="8" t="n">
        <v>10820</v>
      </c>
      <c r="S198" s="8" t="n">
        <v>10782</v>
      </c>
      <c r="T198" s="8" t="n">
        <v>10746</v>
      </c>
      <c r="U198" s="8" t="n">
        <v>10708</v>
      </c>
      <c r="V198" s="8" t="n">
        <v>10674</v>
      </c>
      <c r="W198" s="8" t="n">
        <v>10652</v>
      </c>
      <c r="X198" s="8" t="n">
        <v>10630</v>
      </c>
      <c r="Y198" s="8" t="n">
        <v>10610</v>
      </c>
      <c r="Z198" s="8" t="n">
        <v>10601</v>
      </c>
      <c r="AA198" s="8" t="n">
        <v>10596</v>
      </c>
      <c r="AB198" s="8" t="n">
        <v>10591</v>
      </c>
      <c r="AC198" s="8" t="n">
        <v>10588</v>
      </c>
      <c r="AD198" s="8" t="n">
        <v>10586</v>
      </c>
      <c r="AE198" s="8" t="n">
        <v>10585</v>
      </c>
      <c r="AF198" s="8" t="n">
        <v>10585</v>
      </c>
      <c r="AG198" s="8" t="n">
        <v>10584</v>
      </c>
      <c r="AH198" s="8" t="n">
        <v>10584</v>
      </c>
      <c r="AI198" s="8" t="n">
        <v>10583</v>
      </c>
      <c r="AJ198" s="8" t="n">
        <v>10583</v>
      </c>
      <c r="AK198" s="8" t="n">
        <v>10583</v>
      </c>
      <c r="AL198" s="8" t="n">
        <v>10582</v>
      </c>
      <c r="AM198" s="8" t="n">
        <v>10582</v>
      </c>
      <c r="AN198" s="8" t="n">
        <v>10582</v>
      </c>
      <c r="AO198" s="8" t="n">
        <v>10582</v>
      </c>
      <c r="AP198" s="8" t="n">
        <v>10582</v>
      </c>
      <c r="AQ198" s="8" t="n">
        <v>10581</v>
      </c>
      <c r="AR198" s="8" t="n">
        <v>10580</v>
      </c>
      <c r="AS198" s="8" t="n">
        <v>10580</v>
      </c>
      <c r="AT198" s="8" t="n">
        <v>10579</v>
      </c>
      <c r="AU198" s="8" t="n">
        <v>10578</v>
      </c>
      <c r="AV198" s="8" t="n">
        <v>10577</v>
      </c>
      <c r="AW198" s="8" t="n">
        <v>10576</v>
      </c>
      <c r="AX198" s="8" t="n">
        <v>10575</v>
      </c>
      <c r="AY198" s="8" t="n">
        <v>10573</v>
      </c>
      <c r="AZ198" s="8" t="n">
        <v>10573</v>
      </c>
      <c r="BA198" s="8" t="n">
        <v>10572</v>
      </c>
      <c r="BB198" s="8" t="n">
        <v>10551</v>
      </c>
      <c r="BC198" s="8" t="n">
        <v>10537</v>
      </c>
      <c r="BD198" s="8" t="n">
        <v>10524</v>
      </c>
      <c r="BE198" s="8" t="n">
        <v>10508</v>
      </c>
      <c r="BF198" s="8" t="n">
        <v>10495</v>
      </c>
      <c r="BG198" s="8" t="n">
        <v>10477</v>
      </c>
      <c r="BH198" s="8" t="n">
        <v>10459</v>
      </c>
      <c r="BI198" s="8" t="n">
        <v>10440</v>
      </c>
      <c r="BJ198" s="8" t="n">
        <v>10421</v>
      </c>
      <c r="BK198" s="8" t="n">
        <v>10399</v>
      </c>
      <c r="BL198" s="8" t="n">
        <v>10377</v>
      </c>
      <c r="BM198" s="8" t="n">
        <v>10357</v>
      </c>
      <c r="BN198" s="8" t="n">
        <v>10336</v>
      </c>
      <c r="BO198" s="8" t="n">
        <v>10317</v>
      </c>
      <c r="BP198" s="8" t="n">
        <v>10296</v>
      </c>
      <c r="BQ198" s="8" t="n">
        <v>10276</v>
      </c>
      <c r="BR198" s="8" t="n">
        <v>10258</v>
      </c>
      <c r="BS198" s="8" t="n">
        <v>10239</v>
      </c>
      <c r="BT198" s="8" t="n">
        <v>10222</v>
      </c>
      <c r="BU198" s="8" t="n">
        <v>10206</v>
      </c>
      <c r="BV198" s="8" t="n">
        <v>10190</v>
      </c>
      <c r="BW198" s="8" t="n">
        <v>10174</v>
      </c>
      <c r="BX198" s="8" t="n">
        <v>10159</v>
      </c>
      <c r="BY198" s="8" t="n">
        <v>10145</v>
      </c>
      <c r="BZ198" s="8" t="n">
        <v>10132</v>
      </c>
      <c r="CA198" s="8" t="n">
        <v>10123</v>
      </c>
      <c r="CB198" s="8" t="n">
        <v>10111</v>
      </c>
      <c r="CC198" s="8" t="n">
        <v>10102</v>
      </c>
      <c r="CD198" s="8" t="n">
        <v>10094</v>
      </c>
      <c r="CE198" s="8" t="n">
        <v>10085</v>
      </c>
      <c r="CF198" s="8" t="n">
        <v>10076</v>
      </c>
      <c r="CG198" s="8" t="n">
        <v>10068</v>
      </c>
      <c r="CH198" s="8" t="n">
        <v>10060</v>
      </c>
      <c r="CI198" s="8" t="n">
        <v>10052</v>
      </c>
      <c r="CJ198" s="8" t="n">
        <v>10046</v>
      </c>
      <c r="CK198" s="8" t="n">
        <v>10040</v>
      </c>
      <c r="CL198" s="8" t="n">
        <v>10038</v>
      </c>
      <c r="CM198" s="8" t="n">
        <v>10034</v>
      </c>
      <c r="CN198" s="8" t="n">
        <v>10030</v>
      </c>
      <c r="CO198" s="8" t="n">
        <v>10027</v>
      </c>
      <c r="CP198" s="8" t="n">
        <v>10025</v>
      </c>
      <c r="CQ198" s="8" t="n">
        <v>10023</v>
      </c>
      <c r="CR198" s="8" t="n">
        <v>10020</v>
      </c>
      <c r="CS198" s="8" t="n">
        <v>10017</v>
      </c>
      <c r="CT198" s="8" t="n">
        <v>10015</v>
      </c>
      <c r="CU198" s="8" t="n">
        <v>10012</v>
      </c>
      <c r="CV198" s="8" t="n">
        <v>10011</v>
      </c>
      <c r="CW198" s="8" t="n">
        <v>10010</v>
      </c>
      <c r="CX198" s="8" t="n">
        <v>10006</v>
      </c>
      <c r="CY198" s="8" t="n">
        <v>10004</v>
      </c>
      <c r="CZ198" s="8" t="n">
        <v>10004</v>
      </c>
      <c r="DA198" s="8" t="n">
        <v>10002</v>
      </c>
      <c r="DB198" s="8" t="n">
        <v>10002</v>
      </c>
      <c r="DC198" s="8" t="n">
        <v>10002</v>
      </c>
      <c r="DD198" s="8" t="n">
        <v>10002</v>
      </c>
      <c r="DE198" s="8" t="n">
        <v>10002</v>
      </c>
      <c r="DF198" s="8" t="n">
        <v>10002</v>
      </c>
      <c r="DG198" s="8" t="n">
        <v>10002</v>
      </c>
      <c r="DH198" s="8" t="n">
        <v>10002</v>
      </c>
      <c r="DI198" s="8" t="n">
        <v>10001</v>
      </c>
      <c r="DJ198" s="8" t="n">
        <v>10001</v>
      </c>
      <c r="DK198" s="8" t="n">
        <v>10001</v>
      </c>
      <c r="DL198" s="4" t="inlineStr">
        <is>
          <t xml:space="preserve"> </t>
        </is>
      </c>
      <c r="DM198" s="8" t="n">
        <v>10001</v>
      </c>
      <c r="DN198" s="8" t="n">
        <v>10001</v>
      </c>
      <c r="DO198" s="8" t="n">
        <v>10001</v>
      </c>
      <c r="DP198" s="8" t="n">
        <v>10001</v>
      </c>
      <c r="DQ198" s="8" t="n">
        <v>10001</v>
      </c>
      <c r="DR198" s="8" t="n">
        <v>10001</v>
      </c>
      <c r="DS198" s="8" t="n">
        <v>10000</v>
      </c>
    </row>
    <row r="199">
      <c r="A199" s="4" t="inlineStr">
        <is>
          <t>Morningstar Aggressive Target Risk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c r="DS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row>
    <row r="201">
      <c r="A201" s="4" t="inlineStr">
        <is>
          <t>Line Graph and Table Measure Name</t>
        </is>
      </c>
      <c r="B201" s="4" t="inlineStr">
        <is>
          <t>Morningstar Aggressive Target Risk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row>
    <row r="202">
      <c r="A202" s="4" t="inlineStr">
        <is>
          <t>Account Value</t>
        </is>
      </c>
      <c r="B202" s="7" t="n">
        <v>21245</v>
      </c>
      <c r="C202" s="8" t="n">
        <v>21076</v>
      </c>
      <c r="D202" s="8" t="n">
        <v>20446</v>
      </c>
      <c r="E202" s="8" t="n">
        <v>21190</v>
      </c>
      <c r="F202" s="8" t="n">
        <v>20532</v>
      </c>
      <c r="G202" s="8" t="n">
        <v>19856</v>
      </c>
      <c r="H202" s="8" t="n">
        <v>19884</v>
      </c>
      <c r="I202" s="8" t="n">
        <v>18808</v>
      </c>
      <c r="J202" s="8" t="n">
        <v>17252</v>
      </c>
      <c r="K202" s="8" t="n">
        <v>17892</v>
      </c>
      <c r="L202" s="8" t="n">
        <v>18615</v>
      </c>
      <c r="M202" s="8" t="n">
        <v>19195</v>
      </c>
      <c r="N202" s="8" t="n">
        <v>18494</v>
      </c>
      <c r="O202" s="8" t="n">
        <v>17522</v>
      </c>
      <c r="P202" s="8" t="n">
        <v>17897</v>
      </c>
      <c r="Q202" s="8" t="n">
        <v>17717</v>
      </c>
      <c r="R202" s="8" t="n">
        <v>17472</v>
      </c>
      <c r="S202" s="8" t="n">
        <v>18006</v>
      </c>
      <c r="T202" s="8" t="n">
        <v>16808</v>
      </c>
      <c r="U202" s="8" t="n">
        <v>17363</v>
      </c>
      <c r="V202" s="8" t="n">
        <v>16088</v>
      </c>
      <c r="W202" s="8" t="n">
        <v>15163</v>
      </c>
      <c r="X202" s="8" t="n">
        <v>16714</v>
      </c>
      <c r="Y202" s="8" t="n">
        <v>17273</v>
      </c>
      <c r="Z202" s="8" t="n">
        <v>16188</v>
      </c>
      <c r="AA202" s="8" t="n">
        <v>17690</v>
      </c>
      <c r="AB202" s="8" t="n">
        <v>17671</v>
      </c>
      <c r="AC202" s="8" t="n">
        <v>19022</v>
      </c>
      <c r="AD202" s="8" t="n">
        <v>18712</v>
      </c>
      <c r="AE202" s="8" t="n">
        <v>19026</v>
      </c>
      <c r="AF202" s="8" t="n">
        <v>19993</v>
      </c>
      <c r="AG202" s="8" t="n">
        <v>19143</v>
      </c>
      <c r="AH202" s="8" t="n">
        <v>19741</v>
      </c>
      <c r="AI202" s="8" t="n">
        <v>18980</v>
      </c>
      <c r="AJ202" s="8" t="n">
        <v>19678</v>
      </c>
      <c r="AK202" s="8" t="n">
        <v>19264</v>
      </c>
      <c r="AL202" s="8" t="n">
        <v>19181</v>
      </c>
      <c r="AM202" s="8" t="n">
        <v>19052</v>
      </c>
      <c r="AN202" s="8" t="n">
        <v>18723</v>
      </c>
      <c r="AO202" s="8" t="n">
        <v>18003</v>
      </c>
      <c r="AP202" s="8" t="n">
        <v>17499</v>
      </c>
      <c r="AQ202" s="8" t="n">
        <v>16972</v>
      </c>
      <c r="AR202" s="8" t="n">
        <v>17044</v>
      </c>
      <c r="AS202" s="8" t="n">
        <v>16297</v>
      </c>
      <c r="AT202" s="8" t="n">
        <v>14464</v>
      </c>
      <c r="AU202" s="8" t="n">
        <v>14722</v>
      </c>
      <c r="AV202" s="8" t="n">
        <v>15120</v>
      </c>
      <c r="AW202" s="8" t="n">
        <v>14404</v>
      </c>
      <c r="AX202" s="8" t="n">
        <v>13758</v>
      </c>
      <c r="AY202" s="8" t="n">
        <v>13413</v>
      </c>
      <c r="AZ202" s="8" t="n">
        <v>12831</v>
      </c>
      <c r="BA202" s="8" t="n">
        <v>11630</v>
      </c>
      <c r="BB202" s="8" t="n">
        <v>13658</v>
      </c>
      <c r="BC202" s="8" t="n">
        <v>14833</v>
      </c>
      <c r="BD202" s="8" t="n">
        <v>15049</v>
      </c>
      <c r="BE202" s="8" t="n">
        <v>14581</v>
      </c>
      <c r="BF202" s="8" t="n">
        <v>14257</v>
      </c>
      <c r="BG202" s="8" t="n">
        <v>13918</v>
      </c>
      <c r="BH202" s="8" t="n">
        <v>13596</v>
      </c>
      <c r="BI202" s="8" t="n">
        <v>13919</v>
      </c>
      <c r="BJ202" s="8" t="n">
        <v>13870</v>
      </c>
      <c r="BK202" s="8" t="n">
        <v>13057</v>
      </c>
      <c r="BL202" s="8" t="n">
        <v>13821</v>
      </c>
      <c r="BM202" s="8" t="n">
        <v>13414</v>
      </c>
      <c r="BN202" s="8" t="n">
        <v>13285</v>
      </c>
      <c r="BO202" s="8" t="n">
        <v>12927</v>
      </c>
      <c r="BP202" s="8" t="n">
        <v>11952</v>
      </c>
      <c r="BQ202" s="8" t="n">
        <v>12846</v>
      </c>
      <c r="BR202" s="8" t="n">
        <v>12610</v>
      </c>
      <c r="BS202" s="8" t="n">
        <v>13587</v>
      </c>
      <c r="BT202" s="8" t="n">
        <v>13585</v>
      </c>
      <c r="BU202" s="8" t="n">
        <v>13424</v>
      </c>
      <c r="BV202" s="8" t="n">
        <v>13076</v>
      </c>
      <c r="BW202" s="8" t="n">
        <v>13105</v>
      </c>
      <c r="BX202" s="8" t="n">
        <v>13003</v>
      </c>
      <c r="BY202" s="8" t="n">
        <v>12928</v>
      </c>
      <c r="BZ202" s="8" t="n">
        <v>13101</v>
      </c>
      <c r="CA202" s="8" t="n">
        <v>13644</v>
      </c>
      <c r="CB202" s="8" t="n">
        <v>13015</v>
      </c>
      <c r="CC202" s="8" t="n">
        <v>12823</v>
      </c>
      <c r="CD202" s="8" t="n">
        <v>12544</v>
      </c>
      <c r="CE202" s="8" t="n">
        <v>12307</v>
      </c>
      <c r="CF202" s="8" t="n">
        <v>12051</v>
      </c>
      <c r="CG202" s="8" t="n">
        <v>12017</v>
      </c>
      <c r="CH202" s="8" t="n">
        <v>11736</v>
      </c>
      <c r="CI202" s="8" t="n">
        <v>11648</v>
      </c>
      <c r="CJ202" s="8" t="n">
        <v>11477</v>
      </c>
      <c r="CK202" s="8" t="n">
        <v>11330</v>
      </c>
      <c r="CL202" s="8" t="n">
        <v>11235</v>
      </c>
      <c r="CM202" s="8" t="n">
        <v>10931</v>
      </c>
      <c r="CN202" s="8" t="n">
        <v>10673</v>
      </c>
      <c r="CO202" s="8" t="n">
        <v>10465</v>
      </c>
      <c r="CP202" s="8" t="n">
        <v>10247</v>
      </c>
      <c r="CQ202" s="8" t="n">
        <v>10448</v>
      </c>
      <c r="CR202" s="8" t="n">
        <v>10392</v>
      </c>
      <c r="CS202" s="8" t="n">
        <v>10346</v>
      </c>
      <c r="CT202" s="8" t="n">
        <v>9926</v>
      </c>
      <c r="CU202" s="8" t="n">
        <v>9920</v>
      </c>
      <c r="CV202" s="8" t="n">
        <v>9870</v>
      </c>
      <c r="CW202" s="8" t="n">
        <v>9710</v>
      </c>
      <c r="CX202" s="8" t="n">
        <v>9037</v>
      </c>
      <c r="CY202" s="8" t="n">
        <v>9036</v>
      </c>
      <c r="CZ202" s="8" t="n">
        <v>9586</v>
      </c>
      <c r="DA202" s="8" t="n">
        <v>9792</v>
      </c>
      <c r="DB202" s="8" t="n">
        <v>9829</v>
      </c>
      <c r="DC202" s="8" t="n">
        <v>9205</v>
      </c>
      <c r="DD202" s="8" t="n">
        <v>9517</v>
      </c>
      <c r="DE202" s="8" t="n">
        <v>10112</v>
      </c>
      <c r="DF202" s="8" t="n">
        <v>10098</v>
      </c>
      <c r="DG202" s="8" t="n">
        <v>10299</v>
      </c>
      <c r="DH202" s="8" t="n">
        <v>10278</v>
      </c>
      <c r="DI202" s="8" t="n">
        <v>10064</v>
      </c>
      <c r="DJ202" s="8" t="n">
        <v>10174</v>
      </c>
      <c r="DK202" s="8" t="n">
        <v>9675</v>
      </c>
      <c r="DL202" s="4" t="inlineStr">
        <is>
          <t xml:space="preserve"> </t>
        </is>
      </c>
      <c r="DM202" s="8" t="n">
        <v>9849</v>
      </c>
      <c r="DN202" s="8" t="n">
        <v>9977</v>
      </c>
      <c r="DO202" s="8" t="n">
        <v>9855</v>
      </c>
      <c r="DP202" s="8" t="n">
        <v>9718</v>
      </c>
      <c r="DQ202" s="8" t="n">
        <v>10073</v>
      </c>
      <c r="DR202" s="8" t="n">
        <v>9802</v>
      </c>
      <c r="DS202" s="8" t="n">
        <v>10000</v>
      </c>
    </row>
    <row r="203">
      <c r="A203" s="4" t="inlineStr">
        <is>
          <t>Morningstar Moderate Target Risk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c r="DS204" s="4" t="inlineStr">
        <is>
          <t xml:space="preserve"> </t>
        </is>
      </c>
    </row>
    <row r="205">
      <c r="A205" s="4" t="inlineStr">
        <is>
          <t>Line Graph and Table Measure Name</t>
        </is>
      </c>
      <c r="B205" s="4" t="inlineStr">
        <is>
          <t>Morningstar Moderate Target Risk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row>
    <row r="206">
      <c r="A206" s="4" t="inlineStr">
        <is>
          <t>Account Value</t>
        </is>
      </c>
      <c r="B206" s="7" t="n">
        <v>17322</v>
      </c>
      <c r="C206" s="8" t="n">
        <v>17175</v>
      </c>
      <c r="D206" s="8" t="n">
        <v>16734</v>
      </c>
      <c r="E206" s="8" t="n">
        <v>17276</v>
      </c>
      <c r="F206" s="8" t="n">
        <v>16874</v>
      </c>
      <c r="G206" s="8" t="n">
        <v>16604</v>
      </c>
      <c r="H206" s="8" t="n">
        <v>16626</v>
      </c>
      <c r="I206" s="8" t="n">
        <v>15837</v>
      </c>
      <c r="J206" s="8" t="n">
        <v>14750</v>
      </c>
      <c r="K206" s="8" t="n">
        <v>15183</v>
      </c>
      <c r="L206" s="8" t="n">
        <v>15717</v>
      </c>
      <c r="M206" s="8" t="n">
        <v>16074</v>
      </c>
      <c r="N206" s="8" t="n">
        <v>15699</v>
      </c>
      <c r="O206" s="8" t="n">
        <v>15187</v>
      </c>
      <c r="P206" s="8" t="n">
        <v>15459</v>
      </c>
      <c r="Q206" s="8" t="n">
        <v>15319</v>
      </c>
      <c r="R206" s="8" t="n">
        <v>15052</v>
      </c>
      <c r="S206" s="8" t="n">
        <v>15489</v>
      </c>
      <c r="T206" s="8" t="n">
        <v>14684</v>
      </c>
      <c r="U206" s="8" t="n">
        <v>15004</v>
      </c>
      <c r="V206" s="8" t="n">
        <v>14082</v>
      </c>
      <c r="W206" s="8" t="n">
        <v>13626</v>
      </c>
      <c r="X206" s="8" t="n">
        <v>14761</v>
      </c>
      <c r="Y206" s="8" t="n">
        <v>15225</v>
      </c>
      <c r="Z206" s="8" t="n">
        <v>14484</v>
      </c>
      <c r="AA206" s="8" t="n">
        <v>15425</v>
      </c>
      <c r="AB206" s="8" t="n">
        <v>15381</v>
      </c>
      <c r="AC206" s="8" t="n">
        <v>16336</v>
      </c>
      <c r="AD206" s="8" t="n">
        <v>16325</v>
      </c>
      <c r="AE206" s="8" t="n">
        <v>16579</v>
      </c>
      <c r="AF206" s="8" t="n">
        <v>17230</v>
      </c>
      <c r="AG206" s="8" t="n">
        <v>16759</v>
      </c>
      <c r="AH206" s="8" t="n">
        <v>17069</v>
      </c>
      <c r="AI206" s="8" t="n">
        <v>16658</v>
      </c>
      <c r="AJ206" s="8" t="n">
        <v>17112</v>
      </c>
      <c r="AK206" s="8" t="n">
        <v>16891</v>
      </c>
      <c r="AL206" s="8" t="n">
        <v>16771</v>
      </c>
      <c r="AM206" s="8" t="n">
        <v>16662</v>
      </c>
      <c r="AN206" s="8" t="n">
        <v>16435</v>
      </c>
      <c r="AO206" s="8" t="n">
        <v>15975</v>
      </c>
      <c r="AP206" s="8" t="n">
        <v>15729</v>
      </c>
      <c r="AQ206" s="8" t="n">
        <v>15541</v>
      </c>
      <c r="AR206" s="8" t="n">
        <v>15636</v>
      </c>
      <c r="AS206" s="8" t="n">
        <v>15172</v>
      </c>
      <c r="AT206" s="8" t="n">
        <v>13993</v>
      </c>
      <c r="AU206" s="8" t="n">
        <v>14184</v>
      </c>
      <c r="AV206" s="8" t="n">
        <v>14435</v>
      </c>
      <c r="AW206" s="8" t="n">
        <v>14014</v>
      </c>
      <c r="AX206" s="8" t="n">
        <v>13534</v>
      </c>
      <c r="AY206" s="8" t="n">
        <v>13272</v>
      </c>
      <c r="AZ206" s="8" t="n">
        <v>12860</v>
      </c>
      <c r="BA206" s="8" t="n">
        <v>12005</v>
      </c>
      <c r="BB206" s="8" t="n">
        <v>13210</v>
      </c>
      <c r="BC206" s="8" t="n">
        <v>13823</v>
      </c>
      <c r="BD206" s="8" t="n">
        <v>13859</v>
      </c>
      <c r="BE206" s="8" t="n">
        <v>13574</v>
      </c>
      <c r="BF206" s="8" t="n">
        <v>13389</v>
      </c>
      <c r="BG206" s="8" t="n">
        <v>13170</v>
      </c>
      <c r="BH206" s="8" t="n">
        <v>12980</v>
      </c>
      <c r="BI206" s="8" t="n">
        <v>13092</v>
      </c>
      <c r="BJ206" s="8" t="n">
        <v>13050</v>
      </c>
      <c r="BK206" s="8" t="n">
        <v>12513</v>
      </c>
      <c r="BL206" s="8" t="n">
        <v>12898</v>
      </c>
      <c r="BM206" s="8" t="n">
        <v>12654</v>
      </c>
      <c r="BN206" s="8" t="n">
        <v>12496</v>
      </c>
      <c r="BO206" s="8" t="n">
        <v>12283</v>
      </c>
      <c r="BP206" s="8" t="n">
        <v>11644</v>
      </c>
      <c r="BQ206" s="8" t="n">
        <v>12072</v>
      </c>
      <c r="BR206" s="8" t="n">
        <v>11906</v>
      </c>
      <c r="BS206" s="8" t="n">
        <v>12494</v>
      </c>
      <c r="BT206" s="8" t="n">
        <v>12508</v>
      </c>
      <c r="BU206" s="8" t="n">
        <v>12399</v>
      </c>
      <c r="BV206" s="8" t="n">
        <v>12187</v>
      </c>
      <c r="BW206" s="8" t="n">
        <v>12206</v>
      </c>
      <c r="BX206" s="8" t="n">
        <v>12132</v>
      </c>
      <c r="BY206" s="8" t="n">
        <v>12119</v>
      </c>
      <c r="BZ206" s="8" t="n">
        <v>12197</v>
      </c>
      <c r="CA206" s="8" t="n">
        <v>12558</v>
      </c>
      <c r="CB206" s="8" t="n">
        <v>12225</v>
      </c>
      <c r="CC206" s="8" t="n">
        <v>12094</v>
      </c>
      <c r="CD206" s="8" t="n">
        <v>11932</v>
      </c>
      <c r="CE206" s="8" t="n">
        <v>11785</v>
      </c>
      <c r="CF206" s="8" t="n">
        <v>11650</v>
      </c>
      <c r="CG206" s="8" t="n">
        <v>11592</v>
      </c>
      <c r="CH206" s="8" t="n">
        <v>11398</v>
      </c>
      <c r="CI206" s="8" t="n">
        <v>11355</v>
      </c>
      <c r="CJ206" s="8" t="n">
        <v>11225</v>
      </c>
      <c r="CK206" s="8" t="n">
        <v>11109</v>
      </c>
      <c r="CL206" s="8" t="n">
        <v>11054</v>
      </c>
      <c r="CM206" s="8" t="n">
        <v>10835</v>
      </c>
      <c r="CN206" s="8" t="n">
        <v>10663</v>
      </c>
      <c r="CO206" s="8" t="n">
        <v>10524</v>
      </c>
      <c r="CP206" s="8" t="n">
        <v>10467</v>
      </c>
      <c r="CQ206" s="8" t="n">
        <v>10622</v>
      </c>
      <c r="CR206" s="8" t="n">
        <v>10582</v>
      </c>
      <c r="CS206" s="8" t="n">
        <v>10560</v>
      </c>
      <c r="CT206" s="8" t="n">
        <v>10273</v>
      </c>
      <c r="CU206" s="8" t="n">
        <v>10187</v>
      </c>
      <c r="CV206" s="8" t="n">
        <v>10158</v>
      </c>
      <c r="CW206" s="8" t="n">
        <v>10032</v>
      </c>
      <c r="CX206" s="8" t="n">
        <v>9555</v>
      </c>
      <c r="CY206" s="8" t="n">
        <v>9509</v>
      </c>
      <c r="CZ206" s="8" t="n">
        <v>9821</v>
      </c>
      <c r="DA206" s="8" t="n">
        <v>9959</v>
      </c>
      <c r="DB206" s="8" t="n">
        <v>10000</v>
      </c>
      <c r="DC206" s="8" t="n">
        <v>9596</v>
      </c>
      <c r="DD206" s="8" t="n">
        <v>9777</v>
      </c>
      <c r="DE206" s="8" t="n">
        <v>10140</v>
      </c>
      <c r="DF206" s="8" t="n">
        <v>10115</v>
      </c>
      <c r="DG206" s="8" t="n">
        <v>10263</v>
      </c>
      <c r="DH206" s="8" t="n">
        <v>10271</v>
      </c>
      <c r="DI206" s="8" t="n">
        <v>10137</v>
      </c>
      <c r="DJ206" s="8" t="n">
        <v>10216</v>
      </c>
      <c r="DK206" s="8" t="n">
        <v>9925</v>
      </c>
      <c r="DL206" s="8" t="n">
        <v>10000</v>
      </c>
      <c r="DM206" s="4" t="inlineStr">
        <is>
          <t xml:space="preserve"> </t>
        </is>
      </c>
      <c r="DN206" s="4" t="inlineStr">
        <is>
          <t xml:space="preserve"> </t>
        </is>
      </c>
      <c r="DO206" s="4" t="inlineStr">
        <is>
          <t xml:space="preserve"> </t>
        </is>
      </c>
      <c r="DP206" s="4" t="inlineStr">
        <is>
          <t xml:space="preserve"> </t>
        </is>
      </c>
      <c r="DQ206" s="4" t="inlineStr">
        <is>
          <t xml:space="preserve"> </t>
        </is>
      </c>
      <c r="DR206" s="4" t="inlineStr">
        <is>
          <t xml:space="preserve"> </t>
        </is>
      </c>
      <c r="DS206" s="4" t="inlineStr">
        <is>
          <t xml:space="preserve"> </t>
        </is>
      </c>
    </row>
    <row r="207">
      <c r="A207" s="4" t="inlineStr">
        <is>
          <t>Bloomberg U.S. Treasury Bill 1-3 Month Total Return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row>
    <row r="209">
      <c r="A209" s="4" t="inlineStr">
        <is>
          <t>Line Graph and Table Measure Name</t>
        </is>
      </c>
      <c r="B209" s="4" t="inlineStr">
        <is>
          <t>Bloomberg U.S. Treasury Bill 1-3 Month Total Return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c r="DS209" s="4" t="inlineStr">
        <is>
          <t xml:space="preserve"> </t>
        </is>
      </c>
    </row>
    <row r="210">
      <c r="A210" s="4" t="inlineStr">
        <is>
          <t>Account Value</t>
        </is>
      </c>
      <c r="B210" s="7" t="n">
        <v>11601</v>
      </c>
      <c r="C210" s="8" t="n">
        <v>11553</v>
      </c>
      <c r="D210" s="8" t="n">
        <v>11497</v>
      </c>
      <c r="E210" s="8" t="n">
        <v>11447</v>
      </c>
      <c r="F210" s="8" t="n">
        <v>11395</v>
      </c>
      <c r="G210" s="8" t="n">
        <v>11347</v>
      </c>
      <c r="H210" s="8" t="n">
        <v>11298</v>
      </c>
      <c r="I210" s="8" t="n">
        <v>11245</v>
      </c>
      <c r="J210" s="8" t="n">
        <v>11195</v>
      </c>
      <c r="K210" s="8" t="n">
        <v>11144</v>
      </c>
      <c r="L210" s="8" t="n">
        <v>11094</v>
      </c>
      <c r="M210" s="8" t="n">
        <v>11044</v>
      </c>
      <c r="N210" s="8" t="n">
        <v>10996</v>
      </c>
      <c r="O210" s="8" t="n">
        <v>10949</v>
      </c>
      <c r="P210" s="8" t="n">
        <v>10905</v>
      </c>
      <c r="Q210" s="8" t="n">
        <v>10863</v>
      </c>
      <c r="R210" s="8" t="n">
        <v>10820</v>
      </c>
      <c r="S210" s="8" t="n">
        <v>10782</v>
      </c>
      <c r="T210" s="8" t="n">
        <v>10746</v>
      </c>
      <c r="U210" s="8" t="n">
        <v>10708</v>
      </c>
      <c r="V210" s="8" t="n">
        <v>10674</v>
      </c>
      <c r="W210" s="8" t="n">
        <v>10652</v>
      </c>
      <c r="X210" s="8" t="n">
        <v>10630</v>
      </c>
      <c r="Y210" s="8" t="n">
        <v>10610</v>
      </c>
      <c r="Z210" s="8" t="n">
        <v>10601</v>
      </c>
      <c r="AA210" s="8" t="n">
        <v>10596</v>
      </c>
      <c r="AB210" s="8" t="n">
        <v>10591</v>
      </c>
      <c r="AC210" s="8" t="n">
        <v>10588</v>
      </c>
      <c r="AD210" s="8" t="n">
        <v>10586</v>
      </c>
      <c r="AE210" s="8" t="n">
        <v>10585</v>
      </c>
      <c r="AF210" s="8" t="n">
        <v>10585</v>
      </c>
      <c r="AG210" s="8" t="n">
        <v>10584</v>
      </c>
      <c r="AH210" s="8" t="n">
        <v>10584</v>
      </c>
      <c r="AI210" s="8" t="n">
        <v>10583</v>
      </c>
      <c r="AJ210" s="8" t="n">
        <v>10583</v>
      </c>
      <c r="AK210" s="8" t="n">
        <v>10583</v>
      </c>
      <c r="AL210" s="8" t="n">
        <v>10582</v>
      </c>
      <c r="AM210" s="8" t="n">
        <v>10582</v>
      </c>
      <c r="AN210" s="8" t="n">
        <v>10582</v>
      </c>
      <c r="AO210" s="8" t="n">
        <v>10582</v>
      </c>
      <c r="AP210" s="8" t="n">
        <v>10582</v>
      </c>
      <c r="AQ210" s="8" t="n">
        <v>10581</v>
      </c>
      <c r="AR210" s="8" t="n">
        <v>10580</v>
      </c>
      <c r="AS210" s="8" t="n">
        <v>10580</v>
      </c>
      <c r="AT210" s="8" t="n">
        <v>10579</v>
      </c>
      <c r="AU210" s="8" t="n">
        <v>10578</v>
      </c>
      <c r="AV210" s="8" t="n">
        <v>10577</v>
      </c>
      <c r="AW210" s="8" t="n">
        <v>10576</v>
      </c>
      <c r="AX210" s="8" t="n">
        <v>10575</v>
      </c>
      <c r="AY210" s="8" t="n">
        <v>10573</v>
      </c>
      <c r="AZ210" s="8" t="n">
        <v>10573</v>
      </c>
      <c r="BA210" s="8" t="n">
        <v>10572</v>
      </c>
      <c r="BB210" s="8" t="n">
        <v>10551</v>
      </c>
      <c r="BC210" s="8" t="n">
        <v>10537</v>
      </c>
      <c r="BD210" s="8" t="n">
        <v>10524</v>
      </c>
      <c r="BE210" s="8" t="n">
        <v>10508</v>
      </c>
      <c r="BF210" s="8" t="n">
        <v>10495</v>
      </c>
      <c r="BG210" s="8" t="n">
        <v>10477</v>
      </c>
      <c r="BH210" s="8" t="n">
        <v>10459</v>
      </c>
      <c r="BI210" s="8" t="n">
        <v>10440</v>
      </c>
      <c r="BJ210" s="8" t="n">
        <v>10421</v>
      </c>
      <c r="BK210" s="8" t="n">
        <v>10399</v>
      </c>
      <c r="BL210" s="8" t="n">
        <v>10377</v>
      </c>
      <c r="BM210" s="8" t="n">
        <v>10357</v>
      </c>
      <c r="BN210" s="8" t="n">
        <v>10336</v>
      </c>
      <c r="BO210" s="8" t="n">
        <v>10317</v>
      </c>
      <c r="BP210" s="8" t="n">
        <v>10296</v>
      </c>
      <c r="BQ210" s="8" t="n">
        <v>10276</v>
      </c>
      <c r="BR210" s="8" t="n">
        <v>10258</v>
      </c>
      <c r="BS210" s="8" t="n">
        <v>10239</v>
      </c>
      <c r="BT210" s="8" t="n">
        <v>10222</v>
      </c>
      <c r="BU210" s="8" t="n">
        <v>10206</v>
      </c>
      <c r="BV210" s="8" t="n">
        <v>10190</v>
      </c>
      <c r="BW210" s="8" t="n">
        <v>10174</v>
      </c>
      <c r="BX210" s="8" t="n">
        <v>10159</v>
      </c>
      <c r="BY210" s="8" t="n">
        <v>10145</v>
      </c>
      <c r="BZ210" s="8" t="n">
        <v>10132</v>
      </c>
      <c r="CA210" s="8" t="n">
        <v>10123</v>
      </c>
      <c r="CB210" s="8" t="n">
        <v>10111</v>
      </c>
      <c r="CC210" s="8" t="n">
        <v>10102</v>
      </c>
      <c r="CD210" s="8" t="n">
        <v>10094</v>
      </c>
      <c r="CE210" s="8" t="n">
        <v>10085</v>
      </c>
      <c r="CF210" s="8" t="n">
        <v>10076</v>
      </c>
      <c r="CG210" s="8" t="n">
        <v>10068</v>
      </c>
      <c r="CH210" s="8" t="n">
        <v>10060</v>
      </c>
      <c r="CI210" s="8" t="n">
        <v>10052</v>
      </c>
      <c r="CJ210" s="8" t="n">
        <v>10046</v>
      </c>
      <c r="CK210" s="8" t="n">
        <v>10040</v>
      </c>
      <c r="CL210" s="8" t="n">
        <v>10038</v>
      </c>
      <c r="CM210" s="8" t="n">
        <v>10034</v>
      </c>
      <c r="CN210" s="8" t="n">
        <v>10030</v>
      </c>
      <c r="CO210" s="8" t="n">
        <v>10027</v>
      </c>
      <c r="CP210" s="8" t="n">
        <v>10025</v>
      </c>
      <c r="CQ210" s="8" t="n">
        <v>10023</v>
      </c>
      <c r="CR210" s="8" t="n">
        <v>10020</v>
      </c>
      <c r="CS210" s="8" t="n">
        <v>10017</v>
      </c>
      <c r="CT210" s="8" t="n">
        <v>10015</v>
      </c>
      <c r="CU210" s="8" t="n">
        <v>10012</v>
      </c>
      <c r="CV210" s="8" t="n">
        <v>10011</v>
      </c>
      <c r="CW210" s="8" t="n">
        <v>10010</v>
      </c>
      <c r="CX210" s="8" t="n">
        <v>10006</v>
      </c>
      <c r="CY210" s="8" t="n">
        <v>10004</v>
      </c>
      <c r="CZ210" s="8" t="n">
        <v>10004</v>
      </c>
      <c r="DA210" s="8" t="n">
        <v>10002</v>
      </c>
      <c r="DB210" s="8" t="n">
        <v>10002</v>
      </c>
      <c r="DC210" s="8" t="n">
        <v>10002</v>
      </c>
      <c r="DD210" s="8" t="n">
        <v>10002</v>
      </c>
      <c r="DE210" s="8" t="n">
        <v>10002</v>
      </c>
      <c r="DF210" s="8" t="n">
        <v>10002</v>
      </c>
      <c r="DG210" s="8" t="n">
        <v>10002</v>
      </c>
      <c r="DH210" s="8" t="n">
        <v>10002</v>
      </c>
      <c r="DI210" s="8" t="n">
        <v>10001</v>
      </c>
      <c r="DJ210" s="8" t="n">
        <v>10001</v>
      </c>
      <c r="DK210" s="8" t="n">
        <v>10001</v>
      </c>
      <c r="DL210" s="4" t="inlineStr">
        <is>
          <t xml:space="preserve"> </t>
        </is>
      </c>
      <c r="DM210" s="8" t="n">
        <v>10001</v>
      </c>
      <c r="DN210" s="8" t="n">
        <v>10001</v>
      </c>
      <c r="DO210" s="8" t="n">
        <v>10001</v>
      </c>
      <c r="DP210" s="8" t="n">
        <v>10001</v>
      </c>
      <c r="DQ210" s="8" t="n">
        <v>10001</v>
      </c>
      <c r="DR210" s="8" t="n">
        <v>10001</v>
      </c>
      <c r="DS210" s="8" t="n">
        <v>10000</v>
      </c>
    </row>
    <row r="211">
      <c r="A211" s="4" t="inlineStr">
        <is>
          <t>Morningstar Conservative Target Risk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row>
    <row r="213">
      <c r="A213" s="4" t="inlineStr">
        <is>
          <t>Line Graph and Table Measure Name</t>
        </is>
      </c>
      <c r="B213" s="4" t="inlineStr">
        <is>
          <t>Morningstar Conservative Target Risk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row>
    <row r="214">
      <c r="A214" s="4" t="inlineStr">
        <is>
          <t>Account Value</t>
        </is>
      </c>
      <c r="B214" s="7" t="n">
        <v>12838</v>
      </c>
      <c r="C214" s="8" t="n">
        <v>12729</v>
      </c>
      <c r="D214" s="8" t="n">
        <v>12474</v>
      </c>
      <c r="E214" s="8" t="n">
        <v>12810</v>
      </c>
      <c r="F214" s="8" t="n">
        <v>12642</v>
      </c>
      <c r="G214" s="8" t="n">
        <v>12686</v>
      </c>
      <c r="H214" s="8" t="n">
        <v>12713</v>
      </c>
      <c r="I214" s="8" t="n">
        <v>12223</v>
      </c>
      <c r="J214" s="8" t="n">
        <v>11615</v>
      </c>
      <c r="K214" s="8" t="n">
        <v>11832</v>
      </c>
      <c r="L214" s="8" t="n">
        <v>12163</v>
      </c>
      <c r="M214" s="8" t="n">
        <v>12311</v>
      </c>
      <c r="N214" s="8" t="n">
        <v>12206</v>
      </c>
      <c r="O214" s="8" t="n">
        <v>12093</v>
      </c>
      <c r="P214" s="8" t="n">
        <v>12257</v>
      </c>
      <c r="Q214" s="8" t="n">
        <v>12169</v>
      </c>
      <c r="R214" s="8" t="n">
        <v>11912</v>
      </c>
      <c r="S214" s="8" t="n">
        <v>12221</v>
      </c>
      <c r="T214" s="8" t="n">
        <v>11800</v>
      </c>
      <c r="U214" s="8" t="n">
        <v>11910</v>
      </c>
      <c r="V214" s="8" t="n">
        <v>11385</v>
      </c>
      <c r="W214" s="8" t="n">
        <v>11318</v>
      </c>
      <c r="X214" s="8" t="n">
        <v>11994</v>
      </c>
      <c r="Y214" s="8" t="n">
        <v>12342</v>
      </c>
      <c r="Z214" s="8" t="n">
        <v>11953</v>
      </c>
      <c r="AA214" s="8" t="n">
        <v>12356</v>
      </c>
      <c r="AB214" s="8" t="n">
        <v>12303</v>
      </c>
      <c r="AC214" s="8" t="n">
        <v>12850</v>
      </c>
      <c r="AD214" s="8" t="n">
        <v>13071</v>
      </c>
      <c r="AE214" s="8" t="n">
        <v>13243</v>
      </c>
      <c r="AF214" s="8" t="n">
        <v>13586</v>
      </c>
      <c r="AG214" s="8" t="n">
        <v>13465</v>
      </c>
      <c r="AH214" s="8" t="n">
        <v>13529</v>
      </c>
      <c r="AI214" s="8" t="n">
        <v>13435</v>
      </c>
      <c r="AJ214" s="8" t="n">
        <v>13651</v>
      </c>
      <c r="AK214" s="8" t="n">
        <v>13604</v>
      </c>
      <c r="AL214" s="8" t="n">
        <v>13476</v>
      </c>
      <c r="AM214" s="8" t="n">
        <v>13395</v>
      </c>
      <c r="AN214" s="8" t="n">
        <v>13282</v>
      </c>
      <c r="AO214" s="8" t="n">
        <v>13073</v>
      </c>
      <c r="AP214" s="8" t="n">
        <v>13074</v>
      </c>
      <c r="AQ214" s="8" t="n">
        <v>13191</v>
      </c>
      <c r="AR214" s="8" t="n">
        <v>13286</v>
      </c>
      <c r="AS214" s="8" t="n">
        <v>13112</v>
      </c>
      <c r="AT214" s="8" t="n">
        <v>12652</v>
      </c>
      <c r="AU214" s="8" t="n">
        <v>12745</v>
      </c>
      <c r="AV214" s="8" t="n">
        <v>12833</v>
      </c>
      <c r="AW214" s="8" t="n">
        <v>12742</v>
      </c>
      <c r="AX214" s="8" t="n">
        <v>12456</v>
      </c>
      <c r="AY214" s="8" t="n">
        <v>12312</v>
      </c>
      <c r="AZ214" s="8" t="n">
        <v>12114</v>
      </c>
      <c r="BA214" s="8" t="n">
        <v>11698</v>
      </c>
      <c r="BB214" s="8" t="n">
        <v>12159</v>
      </c>
      <c r="BC214" s="8" t="n">
        <v>12230</v>
      </c>
      <c r="BD214" s="8" t="n">
        <v>12106</v>
      </c>
      <c r="BE214" s="8" t="n">
        <v>12007</v>
      </c>
      <c r="BF214" s="8" t="n">
        <v>11965</v>
      </c>
      <c r="BG214" s="8" t="n">
        <v>11873</v>
      </c>
      <c r="BH214" s="8" t="n">
        <v>11832</v>
      </c>
      <c r="BI214" s="8" t="n">
        <v>11738</v>
      </c>
      <c r="BJ214" s="8" t="n">
        <v>11707</v>
      </c>
      <c r="BK214" s="8" t="n">
        <v>11459</v>
      </c>
      <c r="BL214" s="8" t="n">
        <v>11469</v>
      </c>
      <c r="BM214" s="8" t="n">
        <v>11393</v>
      </c>
      <c r="BN214" s="8" t="n">
        <v>11228</v>
      </c>
      <c r="BO214" s="8" t="n">
        <v>11165</v>
      </c>
      <c r="BP214" s="8" t="n">
        <v>10885</v>
      </c>
      <c r="BQ214" s="8" t="n">
        <v>10895</v>
      </c>
      <c r="BR214" s="8" t="n">
        <v>10807</v>
      </c>
      <c r="BS214" s="8" t="n">
        <v>11021</v>
      </c>
      <c r="BT214" s="8" t="n">
        <v>11055</v>
      </c>
      <c r="BU214" s="8" t="n">
        <v>10993</v>
      </c>
      <c r="BV214" s="8" t="n">
        <v>10923</v>
      </c>
      <c r="BW214" s="8" t="n">
        <v>10927</v>
      </c>
      <c r="BX214" s="8" t="n">
        <v>10877</v>
      </c>
      <c r="BY214" s="8" t="n">
        <v>10923</v>
      </c>
      <c r="BZ214" s="8" t="n">
        <v>10911</v>
      </c>
      <c r="CA214" s="8" t="n">
        <v>11068</v>
      </c>
      <c r="CB214" s="8" t="n">
        <v>11017</v>
      </c>
      <c r="CC214" s="8" t="n">
        <v>10955</v>
      </c>
      <c r="CD214" s="8" t="n">
        <v>10909</v>
      </c>
      <c r="CE214" s="8" t="n">
        <v>10862</v>
      </c>
      <c r="CF214" s="8" t="n">
        <v>10848</v>
      </c>
      <c r="CG214" s="8" t="n">
        <v>10774</v>
      </c>
      <c r="CH214" s="8" t="n">
        <v>10675</v>
      </c>
      <c r="CI214" s="8" t="n">
        <v>10680</v>
      </c>
      <c r="CJ214" s="8" t="n">
        <v>10588</v>
      </c>
      <c r="CK214" s="8" t="n">
        <v>10501</v>
      </c>
      <c r="CL214" s="8" t="n">
        <v>10479</v>
      </c>
      <c r="CM214" s="8" t="n">
        <v>10374</v>
      </c>
      <c r="CN214" s="8" t="n">
        <v>10296</v>
      </c>
      <c r="CO214" s="8" t="n">
        <v>10245</v>
      </c>
      <c r="CP214" s="8" t="n">
        <v>10383</v>
      </c>
      <c r="CQ214" s="8" t="n">
        <v>10489</v>
      </c>
      <c r="CR214" s="8" t="n">
        <v>10459</v>
      </c>
      <c r="CS214" s="8" t="n">
        <v>10466</v>
      </c>
      <c r="CT214" s="8" t="n">
        <v>10340</v>
      </c>
      <c r="CU214" s="8" t="n">
        <v>10188</v>
      </c>
      <c r="CV214" s="8" t="n">
        <v>10197</v>
      </c>
      <c r="CW214" s="8" t="n">
        <v>10114</v>
      </c>
      <c r="CX214" s="8" t="n">
        <v>9886</v>
      </c>
      <c r="CY214" s="8" t="n">
        <v>9810</v>
      </c>
      <c r="CZ214" s="8" t="n">
        <v>9836</v>
      </c>
      <c r="DA214" s="8" t="n">
        <v>9885</v>
      </c>
      <c r="DB214" s="8" t="n">
        <v>9944</v>
      </c>
      <c r="DC214" s="8" t="n">
        <v>9810</v>
      </c>
      <c r="DD214" s="8" t="n">
        <v>9839</v>
      </c>
      <c r="DE214" s="8" t="n">
        <v>9953</v>
      </c>
      <c r="DF214" s="8" t="n">
        <v>9926</v>
      </c>
      <c r="DG214" s="8" t="n">
        <v>10001</v>
      </c>
      <c r="DH214" s="8" t="n">
        <v>10045</v>
      </c>
      <c r="DI214" s="8" t="n">
        <v>9987</v>
      </c>
      <c r="DJ214" s="8" t="n">
        <v>10027</v>
      </c>
      <c r="DK214" s="8" t="n">
        <v>9974</v>
      </c>
      <c r="DL214" s="4" t="inlineStr">
        <is>
          <t xml:space="preserve"> </t>
        </is>
      </c>
      <c r="DM214" s="8" t="n">
        <v>9927</v>
      </c>
      <c r="DN214" s="8" t="n">
        <v>9983</v>
      </c>
      <c r="DO214" s="8" t="n">
        <v>9937</v>
      </c>
      <c r="DP214" s="8" t="n">
        <v>9874</v>
      </c>
      <c r="DQ214" s="8" t="n">
        <v>10037</v>
      </c>
      <c r="DR214" s="8" t="n">
        <v>9931</v>
      </c>
      <c r="DS214" s="8" t="n">
        <v>10000</v>
      </c>
    </row>
    <row r="215">
      <c r="A215" s="4" t="inlineStr">
        <is>
          <t>Morningstar Aggressive Target Risk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c r="DS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c r="DS216" s="4" t="inlineStr">
        <is>
          <t xml:space="preserve"> </t>
        </is>
      </c>
    </row>
    <row r="217">
      <c r="A217" s="4" t="inlineStr">
        <is>
          <t>Line Graph and Table Measure Name</t>
        </is>
      </c>
      <c r="B217" s="4" t="inlineStr">
        <is>
          <t>Morningstar Aggressive Target Risk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c r="DS217" s="4" t="inlineStr">
        <is>
          <t xml:space="preserve"> </t>
        </is>
      </c>
    </row>
    <row r="218">
      <c r="A218" s="4" t="inlineStr">
        <is>
          <t>Account Value</t>
        </is>
      </c>
      <c r="B218" s="7" t="n">
        <v>21245</v>
      </c>
      <c r="C218" s="8" t="n">
        <v>21076</v>
      </c>
      <c r="D218" s="8" t="n">
        <v>20446</v>
      </c>
      <c r="E218" s="8" t="n">
        <v>21190</v>
      </c>
      <c r="F218" s="8" t="n">
        <v>20532</v>
      </c>
      <c r="G218" s="8" t="n">
        <v>19856</v>
      </c>
      <c r="H218" s="8" t="n">
        <v>19884</v>
      </c>
      <c r="I218" s="8" t="n">
        <v>18808</v>
      </c>
      <c r="J218" s="8" t="n">
        <v>17252</v>
      </c>
      <c r="K218" s="8" t="n">
        <v>17892</v>
      </c>
      <c r="L218" s="8" t="n">
        <v>18615</v>
      </c>
      <c r="M218" s="8" t="n">
        <v>19195</v>
      </c>
      <c r="N218" s="8" t="n">
        <v>18494</v>
      </c>
      <c r="O218" s="8" t="n">
        <v>17522</v>
      </c>
      <c r="P218" s="8" t="n">
        <v>17897</v>
      </c>
      <c r="Q218" s="8" t="n">
        <v>17717</v>
      </c>
      <c r="R218" s="8" t="n">
        <v>17472</v>
      </c>
      <c r="S218" s="8" t="n">
        <v>18006</v>
      </c>
      <c r="T218" s="8" t="n">
        <v>16808</v>
      </c>
      <c r="U218" s="8" t="n">
        <v>17363</v>
      </c>
      <c r="V218" s="8" t="n">
        <v>16088</v>
      </c>
      <c r="W218" s="8" t="n">
        <v>15163</v>
      </c>
      <c r="X218" s="8" t="n">
        <v>16714</v>
      </c>
      <c r="Y218" s="8" t="n">
        <v>17273</v>
      </c>
      <c r="Z218" s="8" t="n">
        <v>16188</v>
      </c>
      <c r="AA218" s="8" t="n">
        <v>17690</v>
      </c>
      <c r="AB218" s="8" t="n">
        <v>17671</v>
      </c>
      <c r="AC218" s="8" t="n">
        <v>19022</v>
      </c>
      <c r="AD218" s="8" t="n">
        <v>18712</v>
      </c>
      <c r="AE218" s="8" t="n">
        <v>19026</v>
      </c>
      <c r="AF218" s="8" t="n">
        <v>19993</v>
      </c>
      <c r="AG218" s="8" t="n">
        <v>19143</v>
      </c>
      <c r="AH218" s="8" t="n">
        <v>19741</v>
      </c>
      <c r="AI218" s="8" t="n">
        <v>18980</v>
      </c>
      <c r="AJ218" s="8" t="n">
        <v>19678</v>
      </c>
      <c r="AK218" s="8" t="n">
        <v>19264</v>
      </c>
      <c r="AL218" s="8" t="n">
        <v>19181</v>
      </c>
      <c r="AM218" s="8" t="n">
        <v>19052</v>
      </c>
      <c r="AN218" s="8" t="n">
        <v>18723</v>
      </c>
      <c r="AO218" s="8" t="n">
        <v>18003</v>
      </c>
      <c r="AP218" s="8" t="n">
        <v>17499</v>
      </c>
      <c r="AQ218" s="8" t="n">
        <v>16972</v>
      </c>
      <c r="AR218" s="8" t="n">
        <v>17044</v>
      </c>
      <c r="AS218" s="8" t="n">
        <v>16297</v>
      </c>
      <c r="AT218" s="8" t="n">
        <v>14464</v>
      </c>
      <c r="AU218" s="8" t="n">
        <v>14722</v>
      </c>
      <c r="AV218" s="8" t="n">
        <v>15120</v>
      </c>
      <c r="AW218" s="8" t="n">
        <v>14404</v>
      </c>
      <c r="AX218" s="8" t="n">
        <v>13758</v>
      </c>
      <c r="AY218" s="8" t="n">
        <v>13413</v>
      </c>
      <c r="AZ218" s="8" t="n">
        <v>12831</v>
      </c>
      <c r="BA218" s="8" t="n">
        <v>11630</v>
      </c>
      <c r="BB218" s="8" t="n">
        <v>13658</v>
      </c>
      <c r="BC218" s="8" t="n">
        <v>14833</v>
      </c>
      <c r="BD218" s="8" t="n">
        <v>15049</v>
      </c>
      <c r="BE218" s="8" t="n">
        <v>14581</v>
      </c>
      <c r="BF218" s="8" t="n">
        <v>14257</v>
      </c>
      <c r="BG218" s="8" t="n">
        <v>13918</v>
      </c>
      <c r="BH218" s="8" t="n">
        <v>13596</v>
      </c>
      <c r="BI218" s="8" t="n">
        <v>13919</v>
      </c>
      <c r="BJ218" s="8" t="n">
        <v>13870</v>
      </c>
      <c r="BK218" s="8" t="n">
        <v>13057</v>
      </c>
      <c r="BL218" s="8" t="n">
        <v>13821</v>
      </c>
      <c r="BM218" s="8" t="n">
        <v>13414</v>
      </c>
      <c r="BN218" s="8" t="n">
        <v>13285</v>
      </c>
      <c r="BO218" s="8" t="n">
        <v>12927</v>
      </c>
      <c r="BP218" s="8" t="n">
        <v>11952</v>
      </c>
      <c r="BQ218" s="8" t="n">
        <v>12846</v>
      </c>
      <c r="BR218" s="8" t="n">
        <v>12610</v>
      </c>
      <c r="BS218" s="8" t="n">
        <v>13587</v>
      </c>
      <c r="BT218" s="8" t="n">
        <v>13585</v>
      </c>
      <c r="BU218" s="8" t="n">
        <v>13424</v>
      </c>
      <c r="BV218" s="8" t="n">
        <v>13076</v>
      </c>
      <c r="BW218" s="8" t="n">
        <v>13105</v>
      </c>
      <c r="BX218" s="8" t="n">
        <v>13003</v>
      </c>
      <c r="BY218" s="8" t="n">
        <v>12928</v>
      </c>
      <c r="BZ218" s="8" t="n">
        <v>13101</v>
      </c>
      <c r="CA218" s="8" t="n">
        <v>13644</v>
      </c>
      <c r="CB218" s="8" t="n">
        <v>13015</v>
      </c>
      <c r="CC218" s="8" t="n">
        <v>12823</v>
      </c>
      <c r="CD218" s="8" t="n">
        <v>12544</v>
      </c>
      <c r="CE218" s="8" t="n">
        <v>12307</v>
      </c>
      <c r="CF218" s="8" t="n">
        <v>12051</v>
      </c>
      <c r="CG218" s="8" t="n">
        <v>12017</v>
      </c>
      <c r="CH218" s="8" t="n">
        <v>11736</v>
      </c>
      <c r="CI218" s="8" t="n">
        <v>11648</v>
      </c>
      <c r="CJ218" s="8" t="n">
        <v>11477</v>
      </c>
      <c r="CK218" s="8" t="n">
        <v>11330</v>
      </c>
      <c r="CL218" s="8" t="n">
        <v>11235</v>
      </c>
      <c r="CM218" s="8" t="n">
        <v>10931</v>
      </c>
      <c r="CN218" s="8" t="n">
        <v>10673</v>
      </c>
      <c r="CO218" s="8" t="n">
        <v>10465</v>
      </c>
      <c r="CP218" s="8" t="n">
        <v>10247</v>
      </c>
      <c r="CQ218" s="8" t="n">
        <v>10448</v>
      </c>
      <c r="CR218" s="8" t="n">
        <v>10392</v>
      </c>
      <c r="CS218" s="8" t="n">
        <v>10346</v>
      </c>
      <c r="CT218" s="8" t="n">
        <v>9926</v>
      </c>
      <c r="CU218" s="8" t="n">
        <v>9920</v>
      </c>
      <c r="CV218" s="8" t="n">
        <v>9870</v>
      </c>
      <c r="CW218" s="8" t="n">
        <v>9710</v>
      </c>
      <c r="CX218" s="8" t="n">
        <v>9037</v>
      </c>
      <c r="CY218" s="8" t="n">
        <v>9036</v>
      </c>
      <c r="CZ218" s="8" t="n">
        <v>9586</v>
      </c>
      <c r="DA218" s="8" t="n">
        <v>9792</v>
      </c>
      <c r="DB218" s="8" t="n">
        <v>9829</v>
      </c>
      <c r="DC218" s="8" t="n">
        <v>9205</v>
      </c>
      <c r="DD218" s="8" t="n">
        <v>9517</v>
      </c>
      <c r="DE218" s="8" t="n">
        <v>10112</v>
      </c>
      <c r="DF218" s="8" t="n">
        <v>10098</v>
      </c>
      <c r="DG218" s="8" t="n">
        <v>10299</v>
      </c>
      <c r="DH218" s="8" t="n">
        <v>10278</v>
      </c>
      <c r="DI218" s="8" t="n">
        <v>10064</v>
      </c>
      <c r="DJ218" s="8" t="n">
        <v>10174</v>
      </c>
      <c r="DK218" s="8" t="n">
        <v>9675</v>
      </c>
      <c r="DL218" s="4" t="inlineStr">
        <is>
          <t xml:space="preserve"> </t>
        </is>
      </c>
      <c r="DM218" s="8" t="n">
        <v>9849</v>
      </c>
      <c r="DN218" s="8" t="n">
        <v>9977</v>
      </c>
      <c r="DO218" s="8" t="n">
        <v>9855</v>
      </c>
      <c r="DP218" s="8" t="n">
        <v>9718</v>
      </c>
      <c r="DQ218" s="8" t="n">
        <v>10073</v>
      </c>
      <c r="DR218" s="8" t="n">
        <v>9802</v>
      </c>
      <c r="DS218" s="8" t="n">
        <v>10000</v>
      </c>
    </row>
    <row r="219">
      <c r="A219" s="4" t="inlineStr">
        <is>
          <t>Morningstar Moderate Target Risk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c r="DS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c r="DS220" s="4" t="inlineStr">
        <is>
          <t xml:space="preserve"> </t>
        </is>
      </c>
    </row>
    <row r="221">
      <c r="A221" s="4" t="inlineStr">
        <is>
          <t>Line Graph and Table Measure Name</t>
        </is>
      </c>
      <c r="B221" s="4" t="inlineStr">
        <is>
          <t>Morningstar Moderate Target Risk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c r="DS221" s="4" t="inlineStr">
        <is>
          <t xml:space="preserve"> </t>
        </is>
      </c>
    </row>
    <row r="222">
      <c r="A222" s="4" t="inlineStr">
        <is>
          <t>Account Value</t>
        </is>
      </c>
      <c r="B222" s="7" t="n">
        <v>17322</v>
      </c>
      <c r="C222" s="8" t="n">
        <v>17175</v>
      </c>
      <c r="D222" s="8" t="n">
        <v>16734</v>
      </c>
      <c r="E222" s="8" t="n">
        <v>17276</v>
      </c>
      <c r="F222" s="8" t="n">
        <v>16874</v>
      </c>
      <c r="G222" s="8" t="n">
        <v>16604</v>
      </c>
      <c r="H222" s="8" t="n">
        <v>16626</v>
      </c>
      <c r="I222" s="8" t="n">
        <v>15837</v>
      </c>
      <c r="J222" s="8" t="n">
        <v>14750</v>
      </c>
      <c r="K222" s="8" t="n">
        <v>15183</v>
      </c>
      <c r="L222" s="8" t="n">
        <v>15717</v>
      </c>
      <c r="M222" s="8" t="n">
        <v>16074</v>
      </c>
      <c r="N222" s="8" t="n">
        <v>15699</v>
      </c>
      <c r="O222" s="8" t="n">
        <v>15187</v>
      </c>
      <c r="P222" s="8" t="n">
        <v>15459</v>
      </c>
      <c r="Q222" s="8" t="n">
        <v>15319</v>
      </c>
      <c r="R222" s="8" t="n">
        <v>15052</v>
      </c>
      <c r="S222" s="8" t="n">
        <v>15489</v>
      </c>
      <c r="T222" s="8" t="n">
        <v>14684</v>
      </c>
      <c r="U222" s="8" t="n">
        <v>15004</v>
      </c>
      <c r="V222" s="8" t="n">
        <v>14082</v>
      </c>
      <c r="W222" s="8" t="n">
        <v>13626</v>
      </c>
      <c r="X222" s="8" t="n">
        <v>14761</v>
      </c>
      <c r="Y222" s="8" t="n">
        <v>15225</v>
      </c>
      <c r="Z222" s="8" t="n">
        <v>14484</v>
      </c>
      <c r="AA222" s="8" t="n">
        <v>15425</v>
      </c>
      <c r="AB222" s="8" t="n">
        <v>15381</v>
      </c>
      <c r="AC222" s="8" t="n">
        <v>16336</v>
      </c>
      <c r="AD222" s="8" t="n">
        <v>16325</v>
      </c>
      <c r="AE222" s="8" t="n">
        <v>16579</v>
      </c>
      <c r="AF222" s="8" t="n">
        <v>17230</v>
      </c>
      <c r="AG222" s="8" t="n">
        <v>16759</v>
      </c>
      <c r="AH222" s="8" t="n">
        <v>17069</v>
      </c>
      <c r="AI222" s="8" t="n">
        <v>16658</v>
      </c>
      <c r="AJ222" s="8" t="n">
        <v>17112</v>
      </c>
      <c r="AK222" s="8" t="n">
        <v>16891</v>
      </c>
      <c r="AL222" s="8" t="n">
        <v>16771</v>
      </c>
      <c r="AM222" s="8" t="n">
        <v>16662</v>
      </c>
      <c r="AN222" s="8" t="n">
        <v>16435</v>
      </c>
      <c r="AO222" s="8" t="n">
        <v>15975</v>
      </c>
      <c r="AP222" s="8" t="n">
        <v>15729</v>
      </c>
      <c r="AQ222" s="8" t="n">
        <v>15541</v>
      </c>
      <c r="AR222" s="8" t="n">
        <v>15636</v>
      </c>
      <c r="AS222" s="8" t="n">
        <v>15172</v>
      </c>
      <c r="AT222" s="8" t="n">
        <v>13993</v>
      </c>
      <c r="AU222" s="8" t="n">
        <v>14184</v>
      </c>
      <c r="AV222" s="8" t="n">
        <v>14435</v>
      </c>
      <c r="AW222" s="8" t="n">
        <v>14014</v>
      </c>
      <c r="AX222" s="8" t="n">
        <v>13534</v>
      </c>
      <c r="AY222" s="8" t="n">
        <v>13272</v>
      </c>
      <c r="AZ222" s="8" t="n">
        <v>12860</v>
      </c>
      <c r="BA222" s="8" t="n">
        <v>12005</v>
      </c>
      <c r="BB222" s="8" t="n">
        <v>13210</v>
      </c>
      <c r="BC222" s="8" t="n">
        <v>13823</v>
      </c>
      <c r="BD222" s="8" t="n">
        <v>13859</v>
      </c>
      <c r="BE222" s="8" t="n">
        <v>13574</v>
      </c>
      <c r="BF222" s="8" t="n">
        <v>13389</v>
      </c>
      <c r="BG222" s="8" t="n">
        <v>13170</v>
      </c>
      <c r="BH222" s="8" t="n">
        <v>12980</v>
      </c>
      <c r="BI222" s="8" t="n">
        <v>13092</v>
      </c>
      <c r="BJ222" s="8" t="n">
        <v>13050</v>
      </c>
      <c r="BK222" s="8" t="n">
        <v>12513</v>
      </c>
      <c r="BL222" s="8" t="n">
        <v>12898</v>
      </c>
      <c r="BM222" s="8" t="n">
        <v>12654</v>
      </c>
      <c r="BN222" s="8" t="n">
        <v>12496</v>
      </c>
      <c r="BO222" s="8" t="n">
        <v>12283</v>
      </c>
      <c r="BP222" s="8" t="n">
        <v>11644</v>
      </c>
      <c r="BQ222" s="8" t="n">
        <v>12072</v>
      </c>
      <c r="BR222" s="8" t="n">
        <v>11906</v>
      </c>
      <c r="BS222" s="8" t="n">
        <v>12494</v>
      </c>
      <c r="BT222" s="8" t="n">
        <v>12508</v>
      </c>
      <c r="BU222" s="8" t="n">
        <v>12399</v>
      </c>
      <c r="BV222" s="8" t="n">
        <v>12187</v>
      </c>
      <c r="BW222" s="8" t="n">
        <v>12206</v>
      </c>
      <c r="BX222" s="8" t="n">
        <v>12132</v>
      </c>
      <c r="BY222" s="8" t="n">
        <v>12119</v>
      </c>
      <c r="BZ222" s="8" t="n">
        <v>12197</v>
      </c>
      <c r="CA222" s="8" t="n">
        <v>12558</v>
      </c>
      <c r="CB222" s="8" t="n">
        <v>12225</v>
      </c>
      <c r="CC222" s="8" t="n">
        <v>12094</v>
      </c>
      <c r="CD222" s="8" t="n">
        <v>11932</v>
      </c>
      <c r="CE222" s="8" t="n">
        <v>11785</v>
      </c>
      <c r="CF222" s="8" t="n">
        <v>11650</v>
      </c>
      <c r="CG222" s="8" t="n">
        <v>11592</v>
      </c>
      <c r="CH222" s="8" t="n">
        <v>11398</v>
      </c>
      <c r="CI222" s="8" t="n">
        <v>11355</v>
      </c>
      <c r="CJ222" s="8" t="n">
        <v>11225</v>
      </c>
      <c r="CK222" s="8" t="n">
        <v>11109</v>
      </c>
      <c r="CL222" s="8" t="n">
        <v>11054</v>
      </c>
      <c r="CM222" s="8" t="n">
        <v>10835</v>
      </c>
      <c r="CN222" s="8" t="n">
        <v>10663</v>
      </c>
      <c r="CO222" s="8" t="n">
        <v>10524</v>
      </c>
      <c r="CP222" s="8" t="n">
        <v>10467</v>
      </c>
      <c r="CQ222" s="8" t="n">
        <v>10622</v>
      </c>
      <c r="CR222" s="8" t="n">
        <v>10582</v>
      </c>
      <c r="CS222" s="8" t="n">
        <v>10560</v>
      </c>
      <c r="CT222" s="8" t="n">
        <v>10273</v>
      </c>
      <c r="CU222" s="8" t="n">
        <v>10187</v>
      </c>
      <c r="CV222" s="8" t="n">
        <v>10158</v>
      </c>
      <c r="CW222" s="8" t="n">
        <v>10032</v>
      </c>
      <c r="CX222" s="8" t="n">
        <v>9555</v>
      </c>
      <c r="CY222" s="8" t="n">
        <v>9509</v>
      </c>
      <c r="CZ222" s="8" t="n">
        <v>9821</v>
      </c>
      <c r="DA222" s="8" t="n">
        <v>9959</v>
      </c>
      <c r="DB222" s="8" t="n">
        <v>10000</v>
      </c>
      <c r="DC222" s="8" t="n">
        <v>9596</v>
      </c>
      <c r="DD222" s="8" t="n">
        <v>9777</v>
      </c>
      <c r="DE222" s="8" t="n">
        <v>10140</v>
      </c>
      <c r="DF222" s="8" t="n">
        <v>10115</v>
      </c>
      <c r="DG222" s="8" t="n">
        <v>10263</v>
      </c>
      <c r="DH222" s="8" t="n">
        <v>10271</v>
      </c>
      <c r="DI222" s="8" t="n">
        <v>10137</v>
      </c>
      <c r="DJ222" s="8" t="n">
        <v>10216</v>
      </c>
      <c r="DK222" s="8" t="n">
        <v>9925</v>
      </c>
      <c r="DL222" s="7" t="n">
        <v>10000</v>
      </c>
      <c r="DM222" s="4" t="inlineStr">
        <is>
          <t xml:space="preserve"> </t>
        </is>
      </c>
      <c r="DN222" s="4" t="inlineStr">
        <is>
          <t xml:space="preserve"> </t>
        </is>
      </c>
      <c r="DO222" s="4" t="inlineStr">
        <is>
          <t xml:space="preserve"> </t>
        </is>
      </c>
      <c r="DP222" s="4" t="inlineStr">
        <is>
          <t xml:space="preserve"> </t>
        </is>
      </c>
      <c r="DQ222" s="4" t="inlineStr">
        <is>
          <t xml:space="preserve"> </t>
        </is>
      </c>
      <c r="DR222" s="4" t="inlineStr">
        <is>
          <t xml:space="preserve"> </t>
        </is>
      </c>
      <c r="DS222" s="4" t="inlineStr">
        <is>
          <t xml:space="preserve"> </t>
        </is>
      </c>
    </row>
    <row r="223">
      <c r="A223" s="4" t="inlineStr">
        <is>
          <t>Morningstar Conservative Target Risk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c r="DS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c r="DH224" s="4" t="inlineStr">
        <is>
          <t xml:space="preserve"> </t>
        </is>
      </c>
      <c r="DI224" s="4" t="inlineStr">
        <is>
          <t xml:space="preserve"> </t>
        </is>
      </c>
      <c r="DJ224" s="4" t="inlineStr">
        <is>
          <t xml:space="preserve"> </t>
        </is>
      </c>
      <c r="DK224" s="4" t="inlineStr">
        <is>
          <t xml:space="preserve"> </t>
        </is>
      </c>
      <c r="DL224" s="4" t="inlineStr">
        <is>
          <t xml:space="preserve"> </t>
        </is>
      </c>
      <c r="DM224" s="4" t="inlineStr">
        <is>
          <t xml:space="preserve"> </t>
        </is>
      </c>
      <c r="DN224" s="4" t="inlineStr">
        <is>
          <t xml:space="preserve"> </t>
        </is>
      </c>
      <c r="DO224" s="4" t="inlineStr">
        <is>
          <t xml:space="preserve"> </t>
        </is>
      </c>
      <c r="DP224" s="4" t="inlineStr">
        <is>
          <t xml:space="preserve"> </t>
        </is>
      </c>
      <c r="DQ224" s="4" t="inlineStr">
        <is>
          <t xml:space="preserve"> </t>
        </is>
      </c>
      <c r="DR224" s="4" t="inlineStr">
        <is>
          <t xml:space="preserve"> </t>
        </is>
      </c>
      <c r="DS224" s="4" t="inlineStr">
        <is>
          <t xml:space="preserve"> </t>
        </is>
      </c>
    </row>
    <row r="225">
      <c r="A225" s="4" t="inlineStr">
        <is>
          <t>Line Graph and Table Measure Name</t>
        </is>
      </c>
      <c r="B225" s="4" t="inlineStr">
        <is>
          <t>Morningstar Conservative Target Risk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c r="DS225" s="4" t="inlineStr">
        <is>
          <t xml:space="preserve"> </t>
        </is>
      </c>
    </row>
    <row r="226">
      <c r="A226" s="4" t="inlineStr">
        <is>
          <t>Account Value</t>
        </is>
      </c>
      <c r="B226" s="7" t="n">
        <v>12838</v>
      </c>
      <c r="C226" s="8" t="n">
        <v>12729</v>
      </c>
      <c r="D226" s="8" t="n">
        <v>12474</v>
      </c>
      <c r="E226" s="8" t="n">
        <v>12810</v>
      </c>
      <c r="F226" s="8" t="n">
        <v>12642</v>
      </c>
      <c r="G226" s="8" t="n">
        <v>12686</v>
      </c>
      <c r="H226" s="8" t="n">
        <v>12713</v>
      </c>
      <c r="I226" s="8" t="n">
        <v>12223</v>
      </c>
      <c r="J226" s="8" t="n">
        <v>11615</v>
      </c>
      <c r="K226" s="8" t="n">
        <v>11832</v>
      </c>
      <c r="L226" s="8" t="n">
        <v>12163</v>
      </c>
      <c r="M226" s="8" t="n">
        <v>12311</v>
      </c>
      <c r="N226" s="8" t="n">
        <v>12206</v>
      </c>
      <c r="O226" s="8" t="n">
        <v>12093</v>
      </c>
      <c r="P226" s="8" t="n">
        <v>12257</v>
      </c>
      <c r="Q226" s="8" t="n">
        <v>12169</v>
      </c>
      <c r="R226" s="8" t="n">
        <v>11912</v>
      </c>
      <c r="S226" s="8" t="n">
        <v>12221</v>
      </c>
      <c r="T226" s="8" t="n">
        <v>11800</v>
      </c>
      <c r="U226" s="8" t="n">
        <v>11910</v>
      </c>
      <c r="V226" s="8" t="n">
        <v>11385</v>
      </c>
      <c r="W226" s="8" t="n">
        <v>11318</v>
      </c>
      <c r="X226" s="8" t="n">
        <v>11994</v>
      </c>
      <c r="Y226" s="8" t="n">
        <v>12342</v>
      </c>
      <c r="Z226" s="8" t="n">
        <v>11953</v>
      </c>
      <c r="AA226" s="8" t="n">
        <v>12356</v>
      </c>
      <c r="AB226" s="8" t="n">
        <v>12303</v>
      </c>
      <c r="AC226" s="8" t="n">
        <v>12850</v>
      </c>
      <c r="AD226" s="8" t="n">
        <v>13071</v>
      </c>
      <c r="AE226" s="8" t="n">
        <v>13243</v>
      </c>
      <c r="AF226" s="8" t="n">
        <v>13586</v>
      </c>
      <c r="AG226" s="8" t="n">
        <v>13465</v>
      </c>
      <c r="AH226" s="8" t="n">
        <v>13529</v>
      </c>
      <c r="AI226" s="8" t="n">
        <v>13435</v>
      </c>
      <c r="AJ226" s="8" t="n">
        <v>13651</v>
      </c>
      <c r="AK226" s="8" t="n">
        <v>13604</v>
      </c>
      <c r="AL226" s="8" t="n">
        <v>13476</v>
      </c>
      <c r="AM226" s="8" t="n">
        <v>13395</v>
      </c>
      <c r="AN226" s="8" t="n">
        <v>13282</v>
      </c>
      <c r="AO226" s="8" t="n">
        <v>13073</v>
      </c>
      <c r="AP226" s="8" t="n">
        <v>13074</v>
      </c>
      <c r="AQ226" s="8" t="n">
        <v>13191</v>
      </c>
      <c r="AR226" s="8" t="n">
        <v>13286</v>
      </c>
      <c r="AS226" s="8" t="n">
        <v>13112</v>
      </c>
      <c r="AT226" s="8" t="n">
        <v>12652</v>
      </c>
      <c r="AU226" s="8" t="n">
        <v>12745</v>
      </c>
      <c r="AV226" s="8" t="n">
        <v>12833</v>
      </c>
      <c r="AW226" s="8" t="n">
        <v>12742</v>
      </c>
      <c r="AX226" s="8" t="n">
        <v>12456</v>
      </c>
      <c r="AY226" s="8" t="n">
        <v>12312</v>
      </c>
      <c r="AZ226" s="8" t="n">
        <v>12114</v>
      </c>
      <c r="BA226" s="8" t="n">
        <v>11698</v>
      </c>
      <c r="BB226" s="8" t="n">
        <v>12159</v>
      </c>
      <c r="BC226" s="8" t="n">
        <v>12230</v>
      </c>
      <c r="BD226" s="8" t="n">
        <v>12106</v>
      </c>
      <c r="BE226" s="8" t="n">
        <v>12007</v>
      </c>
      <c r="BF226" s="8" t="n">
        <v>11965</v>
      </c>
      <c r="BG226" s="8" t="n">
        <v>11873</v>
      </c>
      <c r="BH226" s="8" t="n">
        <v>11832</v>
      </c>
      <c r="BI226" s="8" t="n">
        <v>11738</v>
      </c>
      <c r="BJ226" s="8" t="n">
        <v>11707</v>
      </c>
      <c r="BK226" s="8" t="n">
        <v>11459</v>
      </c>
      <c r="BL226" s="8" t="n">
        <v>11469</v>
      </c>
      <c r="BM226" s="8" t="n">
        <v>11393</v>
      </c>
      <c r="BN226" s="8" t="n">
        <v>11228</v>
      </c>
      <c r="BO226" s="8" t="n">
        <v>11165</v>
      </c>
      <c r="BP226" s="8" t="n">
        <v>10885</v>
      </c>
      <c r="BQ226" s="8" t="n">
        <v>10895</v>
      </c>
      <c r="BR226" s="8" t="n">
        <v>10807</v>
      </c>
      <c r="BS226" s="8" t="n">
        <v>11021</v>
      </c>
      <c r="BT226" s="8" t="n">
        <v>11055</v>
      </c>
      <c r="BU226" s="8" t="n">
        <v>10993</v>
      </c>
      <c r="BV226" s="8" t="n">
        <v>10923</v>
      </c>
      <c r="BW226" s="8" t="n">
        <v>10927</v>
      </c>
      <c r="BX226" s="8" t="n">
        <v>10877</v>
      </c>
      <c r="BY226" s="8" t="n">
        <v>10923</v>
      </c>
      <c r="BZ226" s="8" t="n">
        <v>10911</v>
      </c>
      <c r="CA226" s="8" t="n">
        <v>11068</v>
      </c>
      <c r="CB226" s="8" t="n">
        <v>11017</v>
      </c>
      <c r="CC226" s="8" t="n">
        <v>10955</v>
      </c>
      <c r="CD226" s="8" t="n">
        <v>10909</v>
      </c>
      <c r="CE226" s="8" t="n">
        <v>10862</v>
      </c>
      <c r="CF226" s="8" t="n">
        <v>10848</v>
      </c>
      <c r="CG226" s="8" t="n">
        <v>10774</v>
      </c>
      <c r="CH226" s="8" t="n">
        <v>10675</v>
      </c>
      <c r="CI226" s="8" t="n">
        <v>10680</v>
      </c>
      <c r="CJ226" s="8" t="n">
        <v>10588</v>
      </c>
      <c r="CK226" s="8" t="n">
        <v>10501</v>
      </c>
      <c r="CL226" s="8" t="n">
        <v>10479</v>
      </c>
      <c r="CM226" s="8" t="n">
        <v>10374</v>
      </c>
      <c r="CN226" s="8" t="n">
        <v>10296</v>
      </c>
      <c r="CO226" s="8" t="n">
        <v>10245</v>
      </c>
      <c r="CP226" s="8" t="n">
        <v>10383</v>
      </c>
      <c r="CQ226" s="8" t="n">
        <v>10489</v>
      </c>
      <c r="CR226" s="8" t="n">
        <v>10459</v>
      </c>
      <c r="CS226" s="8" t="n">
        <v>10466</v>
      </c>
      <c r="CT226" s="8" t="n">
        <v>10340</v>
      </c>
      <c r="CU226" s="8" t="n">
        <v>10188</v>
      </c>
      <c r="CV226" s="8" t="n">
        <v>10197</v>
      </c>
      <c r="CW226" s="8" t="n">
        <v>10114</v>
      </c>
      <c r="CX226" s="8" t="n">
        <v>9886</v>
      </c>
      <c r="CY226" s="8" t="n">
        <v>9810</v>
      </c>
      <c r="CZ226" s="8" t="n">
        <v>9836</v>
      </c>
      <c r="DA226" s="8" t="n">
        <v>9885</v>
      </c>
      <c r="DB226" s="8" t="n">
        <v>9944</v>
      </c>
      <c r="DC226" s="8" t="n">
        <v>9810</v>
      </c>
      <c r="DD226" s="8" t="n">
        <v>9839</v>
      </c>
      <c r="DE226" s="8" t="n">
        <v>9953</v>
      </c>
      <c r="DF226" s="8" t="n">
        <v>9926</v>
      </c>
      <c r="DG226" s="8" t="n">
        <v>10001</v>
      </c>
      <c r="DH226" s="8" t="n">
        <v>10045</v>
      </c>
      <c r="DI226" s="8" t="n">
        <v>9987</v>
      </c>
      <c r="DJ226" s="8" t="n">
        <v>10027</v>
      </c>
      <c r="DK226" s="8" t="n">
        <v>9974</v>
      </c>
      <c r="DL226" s="4" t="inlineStr">
        <is>
          <t xml:space="preserve"> </t>
        </is>
      </c>
      <c r="DM226" s="8" t="n">
        <v>9927</v>
      </c>
      <c r="DN226" s="8" t="n">
        <v>9983</v>
      </c>
      <c r="DO226" s="8" t="n">
        <v>9937</v>
      </c>
      <c r="DP226" s="8" t="n">
        <v>9874</v>
      </c>
      <c r="DQ226" s="8" t="n">
        <v>10037</v>
      </c>
      <c r="DR226" s="8" t="n">
        <v>9931</v>
      </c>
      <c r="DS226" s="8" t="n">
        <v>10000</v>
      </c>
    </row>
    <row r="227">
      <c r="A227" s="4" t="inlineStr">
        <is>
          <t>Morningstar Global Allocation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c r="DS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c r="DS228" s="4" t="inlineStr">
        <is>
          <t xml:space="preserve"> </t>
        </is>
      </c>
    </row>
    <row r="229">
      <c r="A229" s="4" t="inlineStr">
        <is>
          <t>Line Graph and Table Measure Name</t>
        </is>
      </c>
      <c r="B229" s="4" t="inlineStr">
        <is>
          <t>Morningstar Global Allocation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R229" s="4" t="inlineStr">
        <is>
          <t xml:space="preserve"> </t>
        </is>
      </c>
      <c r="DS229" s="4" t="inlineStr">
        <is>
          <t xml:space="preserve"> </t>
        </is>
      </c>
    </row>
    <row r="230">
      <c r="A230" s="4" t="inlineStr">
        <is>
          <t>Account Value</t>
        </is>
      </c>
      <c r="B230" s="7" t="n">
        <v>16876</v>
      </c>
      <c r="C230" s="7" t="n">
        <v>16652</v>
      </c>
      <c r="D230" s="7" t="n">
        <v>16152</v>
      </c>
      <c r="E230" s="7" t="n">
        <v>16653</v>
      </c>
      <c r="F230" s="7" t="n">
        <v>16288</v>
      </c>
      <c r="G230" s="7" t="n">
        <v>15949</v>
      </c>
      <c r="H230" s="7" t="n">
        <v>15971</v>
      </c>
      <c r="I230" s="7" t="n">
        <v>15251</v>
      </c>
      <c r="J230" s="7" t="n">
        <v>14187</v>
      </c>
      <c r="K230" s="7" t="n">
        <v>14553</v>
      </c>
      <c r="L230" s="7" t="n">
        <v>15096</v>
      </c>
      <c r="M230" s="7" t="n">
        <v>15429</v>
      </c>
      <c r="N230" s="7" t="n">
        <v>15062</v>
      </c>
      <c r="O230" s="7" t="n">
        <v>14530</v>
      </c>
      <c r="P230" s="7" t="n">
        <v>14726</v>
      </c>
      <c r="Q230" s="7" t="n">
        <v>14577</v>
      </c>
      <c r="R230" s="7" t="n">
        <v>14194</v>
      </c>
      <c r="S230" s="7" t="n">
        <v>14603</v>
      </c>
      <c r="T230" s="7" t="n">
        <v>13833</v>
      </c>
      <c r="U230" s="7" t="n">
        <v>14148</v>
      </c>
      <c r="V230" s="7" t="n">
        <v>13268</v>
      </c>
      <c r="W230" s="7" t="n">
        <v>12839</v>
      </c>
      <c r="X230" s="7" t="n">
        <v>13937</v>
      </c>
      <c r="Y230" s="7" t="n">
        <v>14445</v>
      </c>
      <c r="Z230" s="7" t="n">
        <v>13730</v>
      </c>
      <c r="AA230" s="7" t="n">
        <v>14672</v>
      </c>
      <c r="AB230" s="7" t="n">
        <v>14653</v>
      </c>
      <c r="AC230" s="7" t="n">
        <v>15716</v>
      </c>
      <c r="AD230" s="7" t="n">
        <v>15700</v>
      </c>
      <c r="AE230" s="7" t="n">
        <v>16008</v>
      </c>
      <c r="AF230" s="7" t="n">
        <v>16687</v>
      </c>
      <c r="AG230" s="7" t="n">
        <v>16303</v>
      </c>
      <c r="AH230" s="7" t="n">
        <v>16585</v>
      </c>
      <c r="AI230" s="7" t="n">
        <v>16134</v>
      </c>
      <c r="AJ230" s="7" t="n">
        <v>16645</v>
      </c>
      <c r="AK230" s="7" t="n">
        <v>16410</v>
      </c>
      <c r="AL230" s="7" t="n">
        <v>16286</v>
      </c>
      <c r="AM230" s="7" t="n">
        <v>16188</v>
      </c>
      <c r="AN230" s="7" t="n">
        <v>15991</v>
      </c>
      <c r="AO230" s="7" t="n">
        <v>15482</v>
      </c>
      <c r="AP230" s="7" t="n">
        <v>15303</v>
      </c>
      <c r="AQ230" s="7" t="n">
        <v>15169</v>
      </c>
      <c r="AR230" s="7" t="n">
        <v>15266</v>
      </c>
      <c r="AS230" s="7" t="n">
        <v>14763</v>
      </c>
      <c r="AT230" s="7" t="n">
        <v>13628</v>
      </c>
      <c r="AU230" s="7" t="n">
        <v>13831</v>
      </c>
      <c r="AV230" s="7" t="n">
        <v>14116</v>
      </c>
      <c r="AW230" s="7" t="n">
        <v>13629</v>
      </c>
      <c r="AX230" s="7" t="n">
        <v>13078</v>
      </c>
      <c r="AY230" s="7" t="n">
        <v>12797</v>
      </c>
      <c r="AZ230" s="7" t="n">
        <v>12412</v>
      </c>
      <c r="BA230" s="7" t="n">
        <v>11616</v>
      </c>
      <c r="BB230" s="7" t="n">
        <v>12806</v>
      </c>
      <c r="BC230" s="7" t="n">
        <v>13427</v>
      </c>
      <c r="BD230" s="7" t="n">
        <v>13445</v>
      </c>
      <c r="BE230" s="7" t="n">
        <v>13144</v>
      </c>
      <c r="BF230" s="7" t="n">
        <v>12980</v>
      </c>
      <c r="BG230" s="7" t="n">
        <v>12738</v>
      </c>
      <c r="BH230" s="7" t="n">
        <v>12622</v>
      </c>
      <c r="BI230" s="7" t="n">
        <v>12699</v>
      </c>
      <c r="BJ230" s="7" t="n">
        <v>12678</v>
      </c>
      <c r="BK230" s="7" t="n">
        <v>12132</v>
      </c>
      <c r="BL230" s="7" t="n">
        <v>12491</v>
      </c>
      <c r="BM230" s="7" t="n">
        <v>12258</v>
      </c>
      <c r="BN230" s="7" t="n">
        <v>12108</v>
      </c>
      <c r="BO230" s="7" t="n">
        <v>11936</v>
      </c>
      <c r="BP230" s="7" t="n">
        <v>11343</v>
      </c>
      <c r="BQ230" s="7" t="n">
        <v>11781</v>
      </c>
      <c r="BR230" s="7" t="n">
        <v>11646</v>
      </c>
      <c r="BS230" s="7" t="n">
        <v>12259</v>
      </c>
      <c r="BT230" s="7" t="n">
        <v>12274</v>
      </c>
      <c r="BU230" s="7" t="n">
        <v>12171</v>
      </c>
      <c r="BV230" s="7" t="n">
        <v>11965</v>
      </c>
      <c r="BW230" s="7" t="n">
        <v>12009</v>
      </c>
      <c r="BX230" s="7" t="n">
        <v>11991</v>
      </c>
      <c r="BY230" s="7" t="n">
        <v>11984</v>
      </c>
      <c r="BZ230" s="7" t="n">
        <v>12072</v>
      </c>
      <c r="CA230" s="7" t="n">
        <v>12424</v>
      </c>
      <c r="CB230" s="7" t="n">
        <v>12005</v>
      </c>
      <c r="CC230" s="7" t="n">
        <v>11872</v>
      </c>
      <c r="CD230" s="7" t="n">
        <v>11690</v>
      </c>
      <c r="CE230" s="7" t="n">
        <v>11555</v>
      </c>
      <c r="CF230" s="7" t="n">
        <v>11434</v>
      </c>
      <c r="CG230" s="7" t="n">
        <v>11369</v>
      </c>
      <c r="CH230" s="7" t="n">
        <v>11139</v>
      </c>
      <c r="CI230" s="7" t="n">
        <v>11106</v>
      </c>
      <c r="CJ230" s="7" t="n">
        <v>10912</v>
      </c>
      <c r="CK230" s="7" t="n">
        <v>10759</v>
      </c>
      <c r="CL230" s="7" t="n">
        <v>10668</v>
      </c>
      <c r="CM230" s="7" t="n">
        <v>10462</v>
      </c>
      <c r="CN230" s="7" t="n">
        <v>10255</v>
      </c>
      <c r="CO230" s="7" t="n">
        <v>10123</v>
      </c>
      <c r="CP230" s="7" t="n">
        <v>10193</v>
      </c>
      <c r="CQ230" s="7" t="n">
        <v>10398</v>
      </c>
      <c r="CR230" s="7" t="n">
        <v>10337</v>
      </c>
      <c r="CS230" s="7" t="n">
        <v>10321</v>
      </c>
      <c r="CT230" s="7" t="n">
        <v>10020</v>
      </c>
      <c r="CU230" s="7" t="n">
        <v>9939</v>
      </c>
      <c r="CV230" s="7" t="n">
        <v>9968</v>
      </c>
      <c r="CW230" s="7" t="n">
        <v>9819</v>
      </c>
      <c r="CX230" s="7" t="n">
        <v>9324</v>
      </c>
      <c r="CY230" s="7" t="n">
        <v>9263</v>
      </c>
      <c r="CZ230" s="7" t="n">
        <v>9584</v>
      </c>
      <c r="DA230" s="7" t="n">
        <v>9688</v>
      </c>
      <c r="DB230" s="7" t="n">
        <v>9775</v>
      </c>
      <c r="DC230" s="7" t="n">
        <v>9369</v>
      </c>
      <c r="DD230" s="7" t="n">
        <v>9561</v>
      </c>
      <c r="DE230" s="7" t="n">
        <v>9951</v>
      </c>
      <c r="DF230" s="7" t="n">
        <v>9918</v>
      </c>
      <c r="DG230" s="7" t="n">
        <v>10073</v>
      </c>
      <c r="DH230" s="7" t="n">
        <v>10113</v>
      </c>
      <c r="DI230" s="7" t="n">
        <v>9947</v>
      </c>
      <c r="DJ230" s="7" t="n">
        <v>10021</v>
      </c>
      <c r="DK230" s="7" t="n">
        <v>9722</v>
      </c>
      <c r="DL230" s="4" t="inlineStr">
        <is>
          <t xml:space="preserve"> </t>
        </is>
      </c>
      <c r="DM230" s="7" t="n">
        <v>9778</v>
      </c>
      <c r="DN230" s="7" t="n">
        <v>9890</v>
      </c>
      <c r="DO230" s="7" t="n">
        <v>9803</v>
      </c>
      <c r="DP230" s="7" t="n">
        <v>9734</v>
      </c>
      <c r="DQ230" s="7" t="n">
        <v>10046</v>
      </c>
      <c r="DR230" s="7" t="n">
        <v>9872</v>
      </c>
      <c r="DS230" s="7"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4"/>
  <sheetViews>
    <sheetView workbookViewId="0">
      <selection activeCell="A1" sqref="A1"/>
    </sheetView>
  </sheetViews>
  <sheetFormatPr baseColWidth="8" defaultRowHeight="15"/>
  <cols>
    <col width="58" customWidth="1" min="1" max="1"/>
    <col width="58" customWidth="1" min="2" max="2"/>
    <col width="16" customWidth="1" min="3" max="3"/>
    <col width="16" customWidth="1" min="4" max="4"/>
    <col width="17" customWidth="1" min="5" max="5"/>
    <col width="17" customWidth="1" min="6" max="6"/>
    <col width="17" customWidth="1" min="7" max="7"/>
  </cols>
  <sheetData>
    <row r="1">
      <c r="A1" s="1" t="inlineStr">
        <is>
          <t>Shareholder Report, Average Annual Return (Details)</t>
        </is>
      </c>
      <c r="B1" s="2" t="inlineStr">
        <is>
          <t>6 Months Ended</t>
        </is>
      </c>
      <c r="C1" s="2" t="inlineStr">
        <is>
          <t>12 Months Ended</t>
        </is>
      </c>
      <c r="D1" s="2" t="inlineStr">
        <is>
          <t>60 Months Ended</t>
        </is>
      </c>
      <c r="E1" s="2" t="inlineStr">
        <is>
          <t>108 Months Ended</t>
        </is>
      </c>
      <c r="F1" s="2" t="inlineStr">
        <is>
          <t>114 Months Ended</t>
        </is>
      </c>
      <c r="G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row>
    <row r="3">
      <c r="A3" s="4" t="inlineStr">
        <is>
          <t>Without Sales Load [Member] | C00001006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verage Annual Return, Percent</t>
        </is>
      </c>
      <c r="B5" s="4" t="inlineStr">
        <is>
          <t xml:space="preserve"> </t>
        </is>
      </c>
      <c r="C5" s="6" t="n">
        <v>0.1886</v>
      </c>
      <c r="D5" s="6" t="n">
        <v>0.0907</v>
      </c>
      <c r="E5" s="4" t="inlineStr">
        <is>
          <t xml:space="preserve"> </t>
        </is>
      </c>
      <c r="F5" s="4" t="inlineStr">
        <is>
          <t xml:space="preserve"> </t>
        </is>
      </c>
      <c r="G5" s="6" t="n">
        <v>0.0707</v>
      </c>
    </row>
    <row r="6">
      <c r="A6" s="4" t="inlineStr">
        <is>
          <t>Without Sales Load [Member] | C00017434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erage Annual Return, Percent</t>
        </is>
      </c>
      <c r="B8" s="4" t="inlineStr">
        <is>
          <t xml:space="preserve"> </t>
        </is>
      </c>
      <c r="C8" s="6" t="n">
        <v>0.1458</v>
      </c>
      <c r="D8" s="6" t="n">
        <v>0.0648</v>
      </c>
      <c r="E8" s="4" t="inlineStr">
        <is>
          <t xml:space="preserve"> </t>
        </is>
      </c>
      <c r="F8" s="4" t="inlineStr">
        <is>
          <t xml:space="preserve"> </t>
        </is>
      </c>
      <c r="G8" s="6" t="n">
        <v>0.0451</v>
      </c>
    </row>
    <row r="9">
      <c r="A9" s="4" t="inlineStr">
        <is>
          <t>Without Sales Load [Member] | C00017435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Annual Return, Percent</t>
        </is>
      </c>
      <c r="B11" s="4" t="inlineStr">
        <is>
          <t xml:space="preserve"> </t>
        </is>
      </c>
      <c r="C11" s="6" t="n">
        <v>0.1845</v>
      </c>
      <c r="D11" s="6" t="n">
        <v>0.08309999999999999</v>
      </c>
      <c r="E11" s="4" t="inlineStr">
        <is>
          <t xml:space="preserve"> </t>
        </is>
      </c>
      <c r="F11" s="6" t="n">
        <v>0.0712</v>
      </c>
      <c r="G11" s="4" t="inlineStr">
        <is>
          <t xml:space="preserve"> </t>
        </is>
      </c>
    </row>
    <row r="12">
      <c r="A12" s="4" t="inlineStr">
        <is>
          <t>Without Sales Load [Member] | C00015768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 xml:space="preserve"> </t>
        </is>
      </c>
      <c r="C14" s="6" t="n">
        <v>0.1286</v>
      </c>
      <c r="D14" s="6" t="n">
        <v>0.0484</v>
      </c>
      <c r="E14" s="6" t="n">
        <v>0.0558</v>
      </c>
      <c r="F14" s="4" t="inlineStr">
        <is>
          <t xml:space="preserve"> </t>
        </is>
      </c>
      <c r="G14" s="4" t="inlineStr">
        <is>
          <t xml:space="preserve"> </t>
        </is>
      </c>
    </row>
    <row r="15">
      <c r="A15" s="4" t="inlineStr">
        <is>
          <t>Without Sales Load [Member] | C00001007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Annual Return, Percent</t>
        </is>
      </c>
      <c r="B17" s="4" t="inlineStr">
        <is>
          <t xml:space="preserve"> </t>
        </is>
      </c>
      <c r="C17" s="6" t="n">
        <v>0.1372</v>
      </c>
      <c r="D17" s="6" t="n">
        <v>0.063</v>
      </c>
      <c r="E17" s="4" t="inlineStr">
        <is>
          <t xml:space="preserve"> </t>
        </is>
      </c>
      <c r="F17" s="4" t="inlineStr">
        <is>
          <t xml:space="preserve"> </t>
        </is>
      </c>
      <c r="G17" s="6" t="n">
        <v>0.0549</v>
      </c>
    </row>
    <row r="18">
      <c r="A18" s="4" t="inlineStr">
        <is>
          <t>Without Sales Load [Member] | C00017435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erage Annual Return, Percent</t>
        </is>
      </c>
      <c r="B20" s="4" t="inlineStr">
        <is>
          <t xml:space="preserve"> </t>
        </is>
      </c>
      <c r="C20" s="6" t="n">
        <v>0.1326</v>
      </c>
      <c r="D20" s="6" t="n">
        <v>0.0525</v>
      </c>
      <c r="E20" s="6" t="n">
        <v>0.059</v>
      </c>
      <c r="F20" s="4" t="inlineStr">
        <is>
          <t xml:space="preserve"> </t>
        </is>
      </c>
      <c r="G20" s="4" t="inlineStr">
        <is>
          <t xml:space="preserve"> </t>
        </is>
      </c>
    </row>
    <row r="21">
      <c r="A21" s="4" t="inlineStr">
        <is>
          <t>Without Sales Load [Member] | C00017433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erage Annual Return, Percent</t>
        </is>
      </c>
      <c r="B23" s="4" t="inlineStr">
        <is>
          <t xml:space="preserve"> </t>
        </is>
      </c>
      <c r="C23" s="6" t="n">
        <v>0.193</v>
      </c>
      <c r="D23" s="6" t="n">
        <v>0.09420000000000001</v>
      </c>
      <c r="E23" s="4" t="inlineStr">
        <is>
          <t xml:space="preserve"> </t>
        </is>
      </c>
      <c r="F23" s="4" t="inlineStr">
        <is>
          <t xml:space="preserve"> </t>
        </is>
      </c>
      <c r="G23" s="6" t="n">
        <v>0.0732</v>
      </c>
    </row>
    <row r="24">
      <c r="A24" s="4" t="inlineStr">
        <is>
          <t>Without Sales Load [Member] | C00017434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4" t="inlineStr">
        <is>
          <t xml:space="preserve"> </t>
        </is>
      </c>
      <c r="C26" s="6" t="n">
        <v>0.1463</v>
      </c>
      <c r="D26" s="6" t="n">
        <v>0.06510000000000001</v>
      </c>
      <c r="E26" s="4" t="inlineStr">
        <is>
          <t xml:space="preserve"> </t>
        </is>
      </c>
      <c r="F26" s="4" t="inlineStr">
        <is>
          <t xml:space="preserve"> </t>
        </is>
      </c>
      <c r="G26" s="6" t="n">
        <v>0.0458</v>
      </c>
    </row>
    <row r="27">
      <c r="A27" s="4" t="inlineStr">
        <is>
          <t>Without Sales Load [Member] | C00017435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verage Annual Return, Percent</t>
        </is>
      </c>
      <c r="B29" s="4" t="inlineStr">
        <is>
          <t xml:space="preserve"> </t>
        </is>
      </c>
      <c r="C29" s="6" t="n">
        <v>0.1319</v>
      </c>
      <c r="D29" s="6" t="n">
        <v>0.0521</v>
      </c>
      <c r="E29" s="6" t="n">
        <v>0.0592</v>
      </c>
      <c r="F29" s="4" t="inlineStr">
        <is>
          <t xml:space="preserve"> </t>
        </is>
      </c>
      <c r="G29" s="4" t="inlineStr">
        <is>
          <t xml:space="preserve"> </t>
        </is>
      </c>
    </row>
    <row r="30">
      <c r="A30" s="4" t="inlineStr">
        <is>
          <t>Without Sales Load [Member] | C00017433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erage Annual Return, Percent</t>
        </is>
      </c>
      <c r="B32" s="4" t="inlineStr">
        <is>
          <t xml:space="preserve"> </t>
        </is>
      </c>
      <c r="C32" s="6" t="n">
        <v>0.1396</v>
      </c>
      <c r="D32" s="6" t="n">
        <v>0.06519999999999999</v>
      </c>
      <c r="E32" s="4" t="inlineStr">
        <is>
          <t xml:space="preserve"> </t>
        </is>
      </c>
      <c r="F32" s="4" t="inlineStr">
        <is>
          <t xml:space="preserve"> </t>
        </is>
      </c>
      <c r="G32" s="6" t="n">
        <v>0.0565</v>
      </c>
    </row>
    <row r="33">
      <c r="A33" s="4" t="inlineStr">
        <is>
          <t>Without Sales Load [Member] | C00001007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erage Annual Return, Percent</t>
        </is>
      </c>
      <c r="B35" s="4" t="inlineStr">
        <is>
          <t xml:space="preserve"> </t>
        </is>
      </c>
      <c r="C35" s="6" t="n">
        <v>0.1512</v>
      </c>
      <c r="D35" s="6" t="n">
        <v>0.0654</v>
      </c>
      <c r="E35" s="4" t="inlineStr">
        <is>
          <t xml:space="preserve"> </t>
        </is>
      </c>
      <c r="F35" s="4" t="inlineStr">
        <is>
          <t xml:space="preserve"> </t>
        </is>
      </c>
      <c r="G35" s="6" t="n">
        <v>0.0521</v>
      </c>
    </row>
    <row r="36">
      <c r="A36" s="4" t="inlineStr">
        <is>
          <t>Without Sales Load [Member] | C00017433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4" t="inlineStr">
        <is>
          <t xml:space="preserve"> </t>
        </is>
      </c>
      <c r="C38" s="6" t="n">
        <v>0.1915</v>
      </c>
      <c r="D38" s="6" t="n">
        <v>0.0941</v>
      </c>
      <c r="E38" s="4" t="inlineStr">
        <is>
          <t xml:space="preserve"> </t>
        </is>
      </c>
      <c r="F38" s="4" t="inlineStr">
        <is>
          <t xml:space="preserve"> </t>
        </is>
      </c>
      <c r="G38" s="6" t="n">
        <v>0.07340000000000001</v>
      </c>
    </row>
    <row r="39">
      <c r="A39" s="4" t="inlineStr">
        <is>
          <t>Without Sales Load [Member] | C00009997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verage Annual Return, Percent</t>
        </is>
      </c>
      <c r="B41" s="4" t="inlineStr">
        <is>
          <t xml:space="preserve"> </t>
        </is>
      </c>
      <c r="C41" s="6" t="n">
        <v>0.07199999999999999</v>
      </c>
      <c r="D41" s="6" t="n">
        <v>0.0188</v>
      </c>
      <c r="E41" s="4" t="inlineStr">
        <is>
          <t xml:space="preserve"> </t>
        </is>
      </c>
      <c r="F41" s="4" t="inlineStr">
        <is>
          <t xml:space="preserve"> </t>
        </is>
      </c>
      <c r="G41" s="6" t="n">
        <v>0.0172</v>
      </c>
    </row>
    <row r="42">
      <c r="A42" s="4" t="inlineStr">
        <is>
          <t>Without Sales Load [Member] | C00017434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erage Annual Return, Percent</t>
        </is>
      </c>
      <c r="B44" s="4" t="inlineStr">
        <is>
          <t xml:space="preserve"> </t>
        </is>
      </c>
      <c r="C44" s="6" t="n">
        <v>0.1393</v>
      </c>
      <c r="D44" s="6" t="n">
        <v>0.06510000000000001</v>
      </c>
      <c r="E44" s="4" t="inlineStr">
        <is>
          <t xml:space="preserve"> </t>
        </is>
      </c>
      <c r="F44" s="4" t="inlineStr">
        <is>
          <t xml:space="preserve"> </t>
        </is>
      </c>
      <c r="G44" s="6" t="n">
        <v>0.057</v>
      </c>
    </row>
    <row r="45">
      <c r="A45" s="4" t="inlineStr">
        <is>
          <t>Without Sales Load [Member] | C00017434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verage Annual Return, Percent</t>
        </is>
      </c>
      <c r="B47" s="4" t="inlineStr">
        <is>
          <t xml:space="preserve"> </t>
        </is>
      </c>
      <c r="C47" s="6" t="n">
        <v>0.1557</v>
      </c>
      <c r="D47" s="6" t="n">
        <v>0.0696</v>
      </c>
      <c r="E47" s="4" t="inlineStr">
        <is>
          <t xml:space="preserve"> </t>
        </is>
      </c>
      <c r="F47" s="4" t="inlineStr">
        <is>
          <t xml:space="preserve"> </t>
        </is>
      </c>
      <c r="G47" s="6" t="n">
        <v>0.0549</v>
      </c>
    </row>
    <row r="48">
      <c r="A48" s="4" t="inlineStr">
        <is>
          <t>Without Sales Load [Member] | C00001007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4" t="inlineStr">
        <is>
          <t xml:space="preserve"> </t>
        </is>
      </c>
      <c r="C50" s="6" t="n">
        <v>0.1935</v>
      </c>
      <c r="D50" s="6" t="n">
        <v>0.1104</v>
      </c>
      <c r="E50" s="4" t="inlineStr">
        <is>
          <t xml:space="preserve"> </t>
        </is>
      </c>
      <c r="F50" s="4" t="inlineStr">
        <is>
          <t xml:space="preserve"> </t>
        </is>
      </c>
      <c r="G50" s="6" t="n">
        <v>0.0878</v>
      </c>
    </row>
    <row r="51">
      <c r="A51" s="4" t="inlineStr">
        <is>
          <t>Without Sales Load [Member] | C00001007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verage Annual Return, Percent</t>
        </is>
      </c>
      <c r="B53" s="4" t="inlineStr">
        <is>
          <t xml:space="preserve"> </t>
        </is>
      </c>
      <c r="C53" s="6" t="n">
        <v>0.1026</v>
      </c>
      <c r="D53" s="6" t="n">
        <v>0.0331</v>
      </c>
      <c r="E53" s="4" t="inlineStr">
        <is>
          <t xml:space="preserve"> </t>
        </is>
      </c>
      <c r="F53" s="4" t="inlineStr">
        <is>
          <t xml:space="preserve"> </t>
        </is>
      </c>
      <c r="G53" s="6" t="n">
        <v>0.0239</v>
      </c>
    </row>
    <row r="54">
      <c r="A54" s="4" t="inlineStr">
        <is>
          <t>Without Sales Load [Member] | C00017434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verage Annual Return, Percent</t>
        </is>
      </c>
      <c r="B56" s="4" t="inlineStr">
        <is>
          <t xml:space="preserve"> </t>
        </is>
      </c>
      <c r="C56" s="6" t="n">
        <v>0.1552</v>
      </c>
      <c r="D56" s="6" t="n">
        <v>0.0697</v>
      </c>
      <c r="E56" s="4" t="inlineStr">
        <is>
          <t xml:space="preserve"> </t>
        </is>
      </c>
      <c r="F56" s="4" t="inlineStr">
        <is>
          <t xml:space="preserve"> </t>
        </is>
      </c>
      <c r="G56" s="6" t="n">
        <v>0.0553</v>
      </c>
    </row>
    <row r="57">
      <c r="A57" s="4" t="inlineStr">
        <is>
          <t>Without Sales Load [Member] | C00017435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verage Annual Return, Percent</t>
        </is>
      </c>
      <c r="B59" s="4" t="inlineStr">
        <is>
          <t xml:space="preserve"> </t>
        </is>
      </c>
      <c r="C59" s="6" t="n">
        <v>0.076</v>
      </c>
      <c r="D59" s="6" t="n">
        <v>0.0227</v>
      </c>
      <c r="E59" s="4" t="inlineStr">
        <is>
          <t xml:space="preserve"> </t>
        </is>
      </c>
      <c r="F59" s="4" t="inlineStr">
        <is>
          <t xml:space="preserve"> </t>
        </is>
      </c>
      <c r="G59" s="6" t="n">
        <v>0.0199</v>
      </c>
    </row>
    <row r="60">
      <c r="A60" s="4" t="inlineStr">
        <is>
          <t>Without Sales Load [Member] | C00017434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4" t="inlineStr">
        <is>
          <t xml:space="preserve"> </t>
        </is>
      </c>
      <c r="C62" s="6" t="n">
        <v>0.1977</v>
      </c>
      <c r="D62" s="6" t="n">
        <v>0.1144</v>
      </c>
      <c r="E62" s="4" t="inlineStr">
        <is>
          <t xml:space="preserve"> </t>
        </is>
      </c>
      <c r="F62" s="4" t="inlineStr">
        <is>
          <t xml:space="preserve"> </t>
        </is>
      </c>
      <c r="G62" s="6" t="n">
        <v>0.09039999999999999</v>
      </c>
    </row>
    <row r="63">
      <c r="A63" s="4" t="inlineStr">
        <is>
          <t>Without Sales Load [Member] | C00011298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verage Annual Return, Percent</t>
        </is>
      </c>
      <c r="B65" s="4" t="inlineStr">
        <is>
          <t xml:space="preserve"> </t>
        </is>
      </c>
      <c r="C65" s="6" t="n">
        <v>0.1804</v>
      </c>
      <c r="D65" s="6" t="n">
        <v>0.0788</v>
      </c>
      <c r="E65" s="4" t="inlineStr">
        <is>
          <t xml:space="preserve"> </t>
        </is>
      </c>
      <c r="F65" s="6" t="n">
        <v>0.0677</v>
      </c>
      <c r="G65" s="4" t="inlineStr">
        <is>
          <t xml:space="preserve"> </t>
        </is>
      </c>
    </row>
    <row r="66">
      <c r="A66" s="4" t="inlineStr">
        <is>
          <t>Without Sales Load [Member] | C000174349</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verage Annual Return, Percent</t>
        </is>
      </c>
      <c r="B68" s="4" t="inlineStr">
        <is>
          <t xml:space="preserve"> </t>
        </is>
      </c>
      <c r="C68" s="6" t="n">
        <v>0.0751</v>
      </c>
      <c r="D68" s="6" t="n">
        <v>0.0222</v>
      </c>
      <c r="E68" s="4" t="inlineStr">
        <is>
          <t xml:space="preserve"> </t>
        </is>
      </c>
      <c r="F68" s="4" t="inlineStr">
        <is>
          <t xml:space="preserve"> </t>
        </is>
      </c>
      <c r="G68" s="6" t="n">
        <v>0.0201</v>
      </c>
    </row>
    <row r="69">
      <c r="A69" s="4" t="inlineStr">
        <is>
          <t>Without Sales Load [Member] | C00017658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verage Annual Return, Percent</t>
        </is>
      </c>
      <c r="B71" s="4" t="inlineStr">
        <is>
          <t xml:space="preserve"> </t>
        </is>
      </c>
      <c r="C71" s="6" t="n">
        <v>0.1063</v>
      </c>
      <c r="D71" s="6" t="n">
        <v>0.0368</v>
      </c>
      <c r="E71" s="4" t="inlineStr">
        <is>
          <t xml:space="preserve"> </t>
        </is>
      </c>
      <c r="F71" s="4" t="inlineStr">
        <is>
          <t xml:space="preserve"> </t>
        </is>
      </c>
      <c r="G71" s="6" t="n">
        <v>0.0263</v>
      </c>
    </row>
    <row r="72">
      <c r="A72" s="4" t="inlineStr">
        <is>
          <t>Without Sales Load [Member] | C00017434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B74" s="4" t="inlineStr">
        <is>
          <t xml:space="preserve"> </t>
        </is>
      </c>
      <c r="C74" s="6" t="n">
        <v>0.1971</v>
      </c>
      <c r="D74" s="6" t="n">
        <v>0.1142</v>
      </c>
      <c r="E74" s="4" t="inlineStr">
        <is>
          <t xml:space="preserve"> </t>
        </is>
      </c>
      <c r="F74" s="4" t="inlineStr">
        <is>
          <t xml:space="preserve"> </t>
        </is>
      </c>
      <c r="G74" s="6" t="n">
        <v>0.0907</v>
      </c>
    </row>
    <row r="75">
      <c r="A75" s="4" t="inlineStr">
        <is>
          <t>Without Sales Load [Member] | C00017435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verage Annual Return, Percent</t>
        </is>
      </c>
      <c r="B77" s="4" t="inlineStr">
        <is>
          <t xml:space="preserve"> </t>
        </is>
      </c>
      <c r="C77" s="6" t="n">
        <v>0.1856</v>
      </c>
      <c r="D77" s="6" t="n">
        <v>0.0834</v>
      </c>
      <c r="E77" s="4" t="inlineStr">
        <is>
          <t xml:space="preserve"> </t>
        </is>
      </c>
      <c r="F77" s="6" t="n">
        <v>0.0709</v>
      </c>
      <c r="G77" s="4" t="inlineStr">
        <is>
          <t xml:space="preserve"> </t>
        </is>
      </c>
    </row>
    <row r="78">
      <c r="A78" s="4" t="inlineStr">
        <is>
          <t>Without Sales Load [Member] | C00016963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verage Annual Return, Percent</t>
        </is>
      </c>
      <c r="B80" s="4" t="inlineStr">
        <is>
          <t xml:space="preserve"> </t>
        </is>
      </c>
      <c r="C80" s="6" t="n">
        <v>0.1055</v>
      </c>
      <c r="D80" s="6" t="n">
        <v>0.0363</v>
      </c>
      <c r="E80" s="4" t="inlineStr">
        <is>
          <t xml:space="preserve"> </t>
        </is>
      </c>
      <c r="F80" s="4" t="inlineStr">
        <is>
          <t xml:space="preserve"> </t>
        </is>
      </c>
      <c r="G80" s="6" t="n">
        <v>0.0264</v>
      </c>
    </row>
    <row r="81">
      <c r="A81" s="4" t="inlineStr">
        <is>
          <t>Without Sales Load [Member] | C00017365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verage Annual Return, Percent</t>
        </is>
      </c>
      <c r="B83" s="4" t="inlineStr">
        <is>
          <t xml:space="preserve"> </t>
        </is>
      </c>
      <c r="C83" s="6" t="n">
        <v>0.0547</v>
      </c>
      <c r="D83" s="6" t="n">
        <v>0.0222</v>
      </c>
      <c r="E83" s="4" t="inlineStr">
        <is>
          <t xml:space="preserve"> </t>
        </is>
      </c>
      <c r="F83" s="4" t="inlineStr">
        <is>
          <t xml:space="preserve"> </t>
        </is>
      </c>
      <c r="G83" s="6" t="n">
        <v>0.0157</v>
      </c>
    </row>
    <row r="84">
      <c r="A84" s="4" t="inlineStr">
        <is>
          <t>Without Sales Load [Member] | C000010078</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B86" s="4" t="inlineStr">
        <is>
          <t xml:space="preserve"> </t>
        </is>
      </c>
      <c r="C86" s="6" t="n">
        <v>0.1425</v>
      </c>
      <c r="D86" s="6" t="n">
        <v>0.0609</v>
      </c>
      <c r="E86" s="4" t="inlineStr">
        <is>
          <t xml:space="preserve"> </t>
        </is>
      </c>
      <c r="F86" s="4" t="inlineStr">
        <is>
          <t xml:space="preserve"> </t>
        </is>
      </c>
      <c r="G86" s="6" t="n">
        <v>0.0423</v>
      </c>
    </row>
    <row r="87">
      <c r="A87" s="4" t="inlineStr">
        <is>
          <t>Russell 30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Graph and Table Measure Name</t>
        </is>
      </c>
      <c r="B89" s="4" t="inlineStr">
        <is>
          <t>Russell 3000 Index</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verage Annual Return, Percent</t>
        </is>
      </c>
      <c r="B90" s="4" t="inlineStr">
        <is>
          <t xml:space="preserve"> </t>
        </is>
      </c>
      <c r="C90" s="6" t="n">
        <v>0.2313</v>
      </c>
      <c r="D90" s="6" t="n">
        <v>0.1414</v>
      </c>
      <c r="E90" s="4" t="inlineStr">
        <is>
          <t xml:space="preserve"> </t>
        </is>
      </c>
      <c r="F90" s="4" t="inlineStr">
        <is>
          <t xml:space="preserve"> </t>
        </is>
      </c>
      <c r="G90" s="6" t="n">
        <v>0.1215</v>
      </c>
    </row>
    <row r="91">
      <c r="A91" s="4" t="inlineStr">
        <is>
          <t>Russell 30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ne Graph and Table Measure Name</t>
        </is>
      </c>
      <c r="B93" s="4" t="inlineStr">
        <is>
          <t>Russell 3000 Index</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verage Annual Return, Percent</t>
        </is>
      </c>
      <c r="B94" s="4" t="inlineStr">
        <is>
          <t xml:space="preserve"> </t>
        </is>
      </c>
      <c r="C94" s="6" t="n">
        <v>0.2313</v>
      </c>
      <c r="D94" s="6" t="n">
        <v>0.1414</v>
      </c>
      <c r="E94" s="4" t="inlineStr">
        <is>
          <t xml:space="preserve"> </t>
        </is>
      </c>
      <c r="F94" s="4" t="inlineStr">
        <is>
          <t xml:space="preserve"> </t>
        </is>
      </c>
      <c r="G94" s="6" t="n">
        <v>0.1215</v>
      </c>
    </row>
    <row r="95">
      <c r="A95" s="4" t="inlineStr">
        <is>
          <t>Russell 30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Graph and Table Measure Name</t>
        </is>
      </c>
      <c r="B97" s="4" t="inlineStr">
        <is>
          <t>Russell 3000 Index</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verage Annual Return, Percent</t>
        </is>
      </c>
      <c r="B98" s="4" t="inlineStr">
        <is>
          <t xml:space="preserve"> </t>
        </is>
      </c>
      <c r="C98" s="6" t="n">
        <v>0.2313</v>
      </c>
      <c r="D98" s="6" t="n">
        <v>0.1414</v>
      </c>
      <c r="E98" s="4" t="inlineStr">
        <is>
          <t xml:space="preserve"> </t>
        </is>
      </c>
      <c r="F98" s="6" t="n">
        <v>0.1223</v>
      </c>
      <c r="G98" s="4" t="inlineStr">
        <is>
          <t xml:space="preserve"> </t>
        </is>
      </c>
    </row>
    <row r="99">
      <c r="A99" s="4" t="inlineStr">
        <is>
          <t>Bloomberg U.S. Aggregate Bo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ine Graph and Table Measure Name</t>
        </is>
      </c>
      <c r="B101" s="4" t="inlineStr">
        <is>
          <t>Bloomberg U.S. Aggregate Bond Index</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verage Annual Return, Percent</t>
        </is>
      </c>
      <c r="B102" s="4" t="inlineStr">
        <is>
          <t xml:space="preserve"> </t>
        </is>
      </c>
      <c r="C102" s="6" t="n">
        <v>0.0263</v>
      </c>
      <c r="D102" s="4" t="inlineStr">
        <is>
          <t>(0.23%)</t>
        </is>
      </c>
      <c r="E102" s="6" t="n">
        <v>0.0129</v>
      </c>
      <c r="F102" s="4" t="inlineStr">
        <is>
          <t xml:space="preserve"> </t>
        </is>
      </c>
      <c r="G102" s="4" t="inlineStr">
        <is>
          <t xml:space="preserve"> </t>
        </is>
      </c>
    </row>
    <row r="103">
      <c r="A103" s="4" t="inlineStr">
        <is>
          <t>Russell 3000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ine Graph and Table Measure Name</t>
        </is>
      </c>
      <c r="B105" s="4" t="inlineStr">
        <is>
          <t>Russell 3000 Index</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verage Annual Return, Percent</t>
        </is>
      </c>
      <c r="B106" s="4" t="inlineStr">
        <is>
          <t xml:space="preserve"> </t>
        </is>
      </c>
      <c r="C106" s="6" t="n">
        <v>0.2313</v>
      </c>
      <c r="D106" s="6" t="n">
        <v>0.1414</v>
      </c>
      <c r="E106" s="4" t="inlineStr">
        <is>
          <t xml:space="preserve"> </t>
        </is>
      </c>
      <c r="F106" s="4" t="inlineStr">
        <is>
          <t xml:space="preserve"> </t>
        </is>
      </c>
      <c r="G106" s="6" t="n">
        <v>0.1215</v>
      </c>
    </row>
    <row r="107">
      <c r="A107" s="4" t="inlineStr">
        <is>
          <t>Bloomberg U.S. Aggregate Bond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ine Graph and Table Measure Name</t>
        </is>
      </c>
      <c r="B109" s="4" t="inlineStr">
        <is>
          <t>Bloomberg U.S. Aggregate Bond Index</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verage Annual Return, Percent</t>
        </is>
      </c>
      <c r="B110" s="4" t="inlineStr">
        <is>
          <t xml:space="preserve"> </t>
        </is>
      </c>
      <c r="C110" s="6" t="n">
        <v>0.0263</v>
      </c>
      <c r="D110" s="4" t="inlineStr">
        <is>
          <t>(0.23%)</t>
        </is>
      </c>
      <c r="E110" s="6" t="n">
        <v>0.0129</v>
      </c>
      <c r="F110" s="4" t="inlineStr">
        <is>
          <t xml:space="preserve"> </t>
        </is>
      </c>
      <c r="G110" s="4" t="inlineStr">
        <is>
          <t xml:space="preserve"> </t>
        </is>
      </c>
    </row>
    <row r="111">
      <c r="A111" s="4" t="inlineStr">
        <is>
          <t>Russell 30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ine Graph and Table Measure Name</t>
        </is>
      </c>
      <c r="B113" s="4" t="inlineStr">
        <is>
          <t>Russell 3000 Index</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verage Annual Return, Percent</t>
        </is>
      </c>
      <c r="B114" s="4" t="inlineStr">
        <is>
          <t xml:space="preserve"> </t>
        </is>
      </c>
      <c r="C114" s="6" t="n">
        <v>0.2313</v>
      </c>
      <c r="D114" s="6" t="n">
        <v>0.1414</v>
      </c>
      <c r="E114" s="4" t="inlineStr">
        <is>
          <t xml:space="preserve"> </t>
        </is>
      </c>
      <c r="F114" s="4" t="inlineStr">
        <is>
          <t xml:space="preserve"> </t>
        </is>
      </c>
      <c r="G114" s="6" t="n">
        <v>0.1215</v>
      </c>
    </row>
    <row r="115">
      <c r="A115" s="4" t="inlineStr">
        <is>
          <t>Russell 30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ine Graph and Table Measure Name</t>
        </is>
      </c>
      <c r="B117" s="4" t="inlineStr">
        <is>
          <t>Russell 3000 Index</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verage Annual Return, Percent</t>
        </is>
      </c>
      <c r="B118" s="4" t="inlineStr">
        <is>
          <t xml:space="preserve"> </t>
        </is>
      </c>
      <c r="C118" s="6" t="n">
        <v>0.2313</v>
      </c>
      <c r="D118" s="6" t="n">
        <v>0.1414</v>
      </c>
      <c r="E118" s="4" t="inlineStr">
        <is>
          <t xml:space="preserve"> </t>
        </is>
      </c>
      <c r="F118" s="4" t="inlineStr">
        <is>
          <t xml:space="preserve"> </t>
        </is>
      </c>
      <c r="G118" s="6" t="n">
        <v>0.1215</v>
      </c>
    </row>
    <row r="119">
      <c r="A119" s="4" t="inlineStr">
        <is>
          <t>Bloomberg U.S. Aggregate Bond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ine Graph and Table Measure Name</t>
        </is>
      </c>
      <c r="B121" s="4" t="inlineStr">
        <is>
          <t>Bloomberg U.S. Aggregate Bond Index</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verage Annual Return, Percent</t>
        </is>
      </c>
      <c r="B122" s="4" t="inlineStr">
        <is>
          <t xml:space="preserve"> </t>
        </is>
      </c>
      <c r="C122" s="6" t="n">
        <v>0.0263</v>
      </c>
      <c r="D122" s="4" t="inlineStr">
        <is>
          <t>(0.23%)</t>
        </is>
      </c>
      <c r="E122" s="6" t="n">
        <v>0.0129</v>
      </c>
      <c r="F122" s="4" t="inlineStr">
        <is>
          <t xml:space="preserve"> </t>
        </is>
      </c>
      <c r="G122" s="4" t="inlineStr">
        <is>
          <t xml:space="preserve"> </t>
        </is>
      </c>
    </row>
    <row r="123">
      <c r="A123" s="4" t="inlineStr">
        <is>
          <t>Russell 30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ine Graph and Table Measure Name</t>
        </is>
      </c>
      <c r="B125" s="4" t="inlineStr">
        <is>
          <t>Russell 3000 Index</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verage Annual Return, Percent</t>
        </is>
      </c>
      <c r="B126" s="4" t="inlineStr">
        <is>
          <t xml:space="preserve"> </t>
        </is>
      </c>
      <c r="C126" s="6" t="n">
        <v>0.2313</v>
      </c>
      <c r="D126" s="6" t="n">
        <v>0.1414</v>
      </c>
      <c r="E126" s="4" t="inlineStr">
        <is>
          <t xml:space="preserve"> </t>
        </is>
      </c>
      <c r="F126" s="4" t="inlineStr">
        <is>
          <t xml:space="preserve"> </t>
        </is>
      </c>
      <c r="G126" s="6" t="n">
        <v>0.1215</v>
      </c>
    </row>
    <row r="127">
      <c r="A127" s="4" t="inlineStr">
        <is>
          <t>Russell 300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ine Graph and Table Measure Name</t>
        </is>
      </c>
      <c r="B129" s="4" t="inlineStr">
        <is>
          <t>Russell 3000 Index</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Average Annual Return, Percent</t>
        </is>
      </c>
      <c r="B130" s="4" t="inlineStr">
        <is>
          <t xml:space="preserve"> </t>
        </is>
      </c>
      <c r="C130" s="6" t="n">
        <v>0.2313</v>
      </c>
      <c r="D130" s="6" t="n">
        <v>0.1414</v>
      </c>
      <c r="E130" s="4" t="inlineStr">
        <is>
          <t xml:space="preserve"> </t>
        </is>
      </c>
      <c r="F130" s="4" t="inlineStr">
        <is>
          <t xml:space="preserve"> </t>
        </is>
      </c>
      <c r="G130" s="6" t="n">
        <v>0.1215</v>
      </c>
    </row>
    <row r="131">
      <c r="A131" s="4" t="inlineStr">
        <is>
          <t>Russell 3000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ine Graph and Table Measure Name</t>
        </is>
      </c>
      <c r="B133" s="4" t="inlineStr">
        <is>
          <t>Russell 3000 Index</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verage Annual Return, Percent</t>
        </is>
      </c>
      <c r="B134" s="4" t="inlineStr">
        <is>
          <t xml:space="preserve"> </t>
        </is>
      </c>
      <c r="C134" s="6" t="n">
        <v>0.2313</v>
      </c>
      <c r="D134" s="6" t="n">
        <v>0.1414</v>
      </c>
      <c r="E134" s="4" t="inlineStr">
        <is>
          <t xml:space="preserve"> </t>
        </is>
      </c>
      <c r="F134" s="4" t="inlineStr">
        <is>
          <t xml:space="preserve"> </t>
        </is>
      </c>
      <c r="G134" s="6" t="n">
        <v>0.1215</v>
      </c>
    </row>
    <row r="135">
      <c r="A135" s="4" t="inlineStr">
        <is>
          <t>Bloomberg U.S. Aggregate Bon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Line Graph and Table Measure Name</t>
        </is>
      </c>
      <c r="B137" s="4" t="inlineStr">
        <is>
          <t>Bloomberg U.S. Aggregate Bond Index</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verage Annual Return, Percent</t>
        </is>
      </c>
      <c r="B138" s="4" t="inlineStr">
        <is>
          <t xml:space="preserve"> </t>
        </is>
      </c>
      <c r="C138" s="6" t="n">
        <v>0.0263</v>
      </c>
      <c r="D138" s="4" t="inlineStr">
        <is>
          <t>(0.23%)</t>
        </is>
      </c>
      <c r="E138" s="4" t="inlineStr">
        <is>
          <t xml:space="preserve"> </t>
        </is>
      </c>
      <c r="F138" s="4" t="inlineStr">
        <is>
          <t xml:space="preserve"> </t>
        </is>
      </c>
      <c r="G138" s="6" t="n">
        <v>0.0135</v>
      </c>
    </row>
    <row r="139">
      <c r="A139" s="4" t="inlineStr">
        <is>
          <t>Russell 30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Line Graph and Table Measure Name</t>
        </is>
      </c>
      <c r="B141" s="4" t="inlineStr">
        <is>
          <t>Russell 3000 Index</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Average Annual Return, Percent</t>
        </is>
      </c>
      <c r="B142" s="4" t="inlineStr">
        <is>
          <t xml:space="preserve"> </t>
        </is>
      </c>
      <c r="C142" s="6" t="n">
        <v>0.2313</v>
      </c>
      <c r="D142" s="6" t="n">
        <v>0.1414</v>
      </c>
      <c r="E142" s="4" t="inlineStr">
        <is>
          <t xml:space="preserve"> </t>
        </is>
      </c>
      <c r="F142" s="4" t="inlineStr">
        <is>
          <t xml:space="preserve"> </t>
        </is>
      </c>
      <c r="G142" s="6" t="n">
        <v>0.1215</v>
      </c>
    </row>
    <row r="143">
      <c r="A143" s="4" t="inlineStr">
        <is>
          <t>Russell 3000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Line Graph and Table Measure Name</t>
        </is>
      </c>
      <c r="B145" s="4" t="inlineStr">
        <is>
          <t>Russell 3000 Index</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Average Annual Return, Percent</t>
        </is>
      </c>
      <c r="B146" s="4" t="inlineStr">
        <is>
          <t xml:space="preserve"> </t>
        </is>
      </c>
      <c r="C146" s="6" t="n">
        <v>0.2313</v>
      </c>
      <c r="D146" s="6" t="n">
        <v>0.1414</v>
      </c>
      <c r="E146" s="4" t="inlineStr">
        <is>
          <t xml:space="preserve"> </t>
        </is>
      </c>
      <c r="F146" s="4" t="inlineStr">
        <is>
          <t xml:space="preserve"> </t>
        </is>
      </c>
      <c r="G146" s="6" t="n">
        <v>0.1215</v>
      </c>
    </row>
    <row r="147">
      <c r="A147" s="4" t="inlineStr">
        <is>
          <t>Russell 3000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Line Graph and Table Measure Name</t>
        </is>
      </c>
      <c r="B149" s="4" t="inlineStr">
        <is>
          <t>Russell 3000 Index</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Average Annual Return, Percent</t>
        </is>
      </c>
      <c r="B150" s="4" t="inlineStr">
        <is>
          <t xml:space="preserve"> </t>
        </is>
      </c>
      <c r="C150" s="6" t="n">
        <v>0.2313</v>
      </c>
      <c r="D150" s="6" t="n">
        <v>0.1414</v>
      </c>
      <c r="E150" s="4" t="inlineStr">
        <is>
          <t xml:space="preserve"> </t>
        </is>
      </c>
      <c r="F150" s="4" t="inlineStr">
        <is>
          <t xml:space="preserve"> </t>
        </is>
      </c>
      <c r="G150" s="6" t="n">
        <v>0.1215</v>
      </c>
    </row>
    <row r="151">
      <c r="A151" s="4" t="inlineStr">
        <is>
          <t>Bloomberg U.S. Aggregate Bond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Line Graph and Table Measure Name</t>
        </is>
      </c>
      <c r="B153" s="4" t="inlineStr">
        <is>
          <t>Bloomberg U.S. Aggregate Bond Index</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Average Annual Return, Percent</t>
        </is>
      </c>
      <c r="B154" s="4" t="inlineStr">
        <is>
          <t xml:space="preserve"> </t>
        </is>
      </c>
      <c r="C154" s="6" t="n">
        <v>0.0263</v>
      </c>
      <c r="D154" s="4" t="inlineStr">
        <is>
          <t>(0.23%)</t>
        </is>
      </c>
      <c r="E154" s="4" t="inlineStr">
        <is>
          <t xml:space="preserve"> </t>
        </is>
      </c>
      <c r="F154" s="4" t="inlineStr">
        <is>
          <t xml:space="preserve"> </t>
        </is>
      </c>
      <c r="G154" s="6" t="n">
        <v>0.0135</v>
      </c>
    </row>
    <row r="155">
      <c r="A155" s="4" t="inlineStr">
        <is>
          <t>Russell 3000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Line Graph and Table Measure Name</t>
        </is>
      </c>
      <c r="B157" s="4" t="inlineStr">
        <is>
          <t>Russell 3000 Index</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Average Annual Return, Percent</t>
        </is>
      </c>
      <c r="B158" s="4" t="inlineStr">
        <is>
          <t xml:space="preserve"> </t>
        </is>
      </c>
      <c r="C158" s="6" t="n">
        <v>0.2313</v>
      </c>
      <c r="D158" s="6" t="n">
        <v>0.1414</v>
      </c>
      <c r="E158" s="4" t="inlineStr">
        <is>
          <t xml:space="preserve"> </t>
        </is>
      </c>
      <c r="F158" s="4" t="inlineStr">
        <is>
          <t xml:space="preserve"> </t>
        </is>
      </c>
      <c r="G158" s="6" t="n">
        <v>0.1215</v>
      </c>
    </row>
    <row r="159">
      <c r="A159" s="4" t="inlineStr">
        <is>
          <t>Bloomberg U.S. Aggregate Bond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Line Graph and Table Measure Name</t>
        </is>
      </c>
      <c r="B161" s="4" t="inlineStr">
        <is>
          <t>Bloomberg U.S. Aggregate Bond Index</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verage Annual Return, Percent</t>
        </is>
      </c>
      <c r="B162" s="4" t="inlineStr">
        <is>
          <t xml:space="preserve"> </t>
        </is>
      </c>
      <c r="C162" s="6" t="n">
        <v>0.0263</v>
      </c>
      <c r="D162" s="4" t="inlineStr">
        <is>
          <t>(0.23%)</t>
        </is>
      </c>
      <c r="E162" s="4" t="inlineStr">
        <is>
          <t xml:space="preserve"> </t>
        </is>
      </c>
      <c r="F162" s="4" t="inlineStr">
        <is>
          <t xml:space="preserve"> </t>
        </is>
      </c>
      <c r="G162" s="6" t="n">
        <v>0.0135</v>
      </c>
    </row>
    <row r="163">
      <c r="A163" s="4" t="inlineStr">
        <is>
          <t>Russell 3000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Line Graph and Table Measure Name</t>
        </is>
      </c>
      <c r="B165" s="4" t="inlineStr">
        <is>
          <t>Russell 3000 Index</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Average Annual Return, Percent</t>
        </is>
      </c>
      <c r="B166" s="4" t="inlineStr">
        <is>
          <t xml:space="preserve"> </t>
        </is>
      </c>
      <c r="C166" s="6" t="n">
        <v>0.2313</v>
      </c>
      <c r="D166" s="6" t="n">
        <v>0.1414</v>
      </c>
      <c r="E166" s="4" t="inlineStr">
        <is>
          <t xml:space="preserve"> </t>
        </is>
      </c>
      <c r="F166" s="4" t="inlineStr">
        <is>
          <t xml:space="preserve"> </t>
        </is>
      </c>
      <c r="G166" s="6" t="n">
        <v>0.1215</v>
      </c>
    </row>
    <row r="167">
      <c r="A167" s="4" t="inlineStr">
        <is>
          <t>Russell 3000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Line Graph and Table Measure Name</t>
        </is>
      </c>
      <c r="B169" s="4" t="inlineStr">
        <is>
          <t>Russell 3000 Index</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Average Annual Return, Percent</t>
        </is>
      </c>
      <c r="B170" s="4" t="inlineStr">
        <is>
          <t xml:space="preserve"> </t>
        </is>
      </c>
      <c r="C170" s="6" t="n">
        <v>0.2313</v>
      </c>
      <c r="D170" s="6" t="n">
        <v>0.1414</v>
      </c>
      <c r="E170" s="4" t="inlineStr">
        <is>
          <t xml:space="preserve"> </t>
        </is>
      </c>
      <c r="F170" s="6" t="n">
        <v>0.1223</v>
      </c>
      <c r="G170" s="4" t="inlineStr">
        <is>
          <t xml:space="preserve"> </t>
        </is>
      </c>
    </row>
    <row r="171">
      <c r="A171" s="4" t="inlineStr">
        <is>
          <t>Bloomberg U.S. Aggregate Bond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Line Graph and Table Measure Name</t>
        </is>
      </c>
      <c r="B173" s="4" t="inlineStr">
        <is>
          <t>Bloomberg U.S. Aggregate Bond Index</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Average Annual Return, Percent</t>
        </is>
      </c>
      <c r="B174" s="4" t="inlineStr">
        <is>
          <t xml:space="preserve"> </t>
        </is>
      </c>
      <c r="C174" s="6" t="n">
        <v>0.0263</v>
      </c>
      <c r="D174" s="4" t="inlineStr">
        <is>
          <t>(0.23%)</t>
        </is>
      </c>
      <c r="E174" s="4" t="inlineStr">
        <is>
          <t xml:space="preserve"> </t>
        </is>
      </c>
      <c r="F174" s="4" t="inlineStr">
        <is>
          <t xml:space="preserve"> </t>
        </is>
      </c>
      <c r="G174" s="6" t="n">
        <v>0.0135</v>
      </c>
    </row>
    <row r="175">
      <c r="A175" s="4" t="inlineStr">
        <is>
          <t>Bloomberg U.S. Aggregate Bond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Line Graph and Table Measure Name</t>
        </is>
      </c>
      <c r="B177" s="4" t="inlineStr">
        <is>
          <t>Bloomberg U.S. Aggregate Bond Index</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Average Annual Return, Percent</t>
        </is>
      </c>
      <c r="B178" s="4" t="inlineStr">
        <is>
          <t xml:space="preserve"> </t>
        </is>
      </c>
      <c r="C178" s="6" t="n">
        <v>0.0263</v>
      </c>
      <c r="D178" s="4" t="inlineStr">
        <is>
          <t>(0.23%)</t>
        </is>
      </c>
      <c r="E178" s="4" t="inlineStr">
        <is>
          <t xml:space="preserve"> </t>
        </is>
      </c>
      <c r="F178" s="4" t="inlineStr">
        <is>
          <t xml:space="preserve"> </t>
        </is>
      </c>
      <c r="G178" s="6" t="n">
        <v>0.0135</v>
      </c>
    </row>
    <row r="179">
      <c r="A179" s="4" t="inlineStr">
        <is>
          <t>Russell 3000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Line Graph and Table Measure Name</t>
        </is>
      </c>
      <c r="B181" s="4" t="inlineStr">
        <is>
          <t>Russell 3000 Index</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Average Annual Return, Percent</t>
        </is>
      </c>
      <c r="B182" s="4" t="inlineStr">
        <is>
          <t xml:space="preserve"> </t>
        </is>
      </c>
      <c r="C182" s="6" t="n">
        <v>0.2313</v>
      </c>
      <c r="D182" s="6" t="n">
        <v>0.1414</v>
      </c>
      <c r="E182" s="4" t="inlineStr">
        <is>
          <t xml:space="preserve"> </t>
        </is>
      </c>
      <c r="F182" s="4" t="inlineStr">
        <is>
          <t xml:space="preserve"> </t>
        </is>
      </c>
      <c r="G182" s="6" t="n">
        <v>0.1215</v>
      </c>
    </row>
    <row r="183">
      <c r="A183" s="4" t="inlineStr">
        <is>
          <t>Russell 3000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Line Graph and Table Measure Name</t>
        </is>
      </c>
      <c r="B185" s="4" t="inlineStr">
        <is>
          <t>Russell 3000 Index</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Average Annual Return, Percent</t>
        </is>
      </c>
      <c r="B186" s="4" t="inlineStr">
        <is>
          <t xml:space="preserve"> </t>
        </is>
      </c>
      <c r="C186" s="6" t="n">
        <v>0.2313</v>
      </c>
      <c r="D186" s="6" t="n">
        <v>0.1414</v>
      </c>
      <c r="E186" s="4" t="inlineStr">
        <is>
          <t xml:space="preserve"> </t>
        </is>
      </c>
      <c r="F186" s="6" t="n">
        <v>0.1223</v>
      </c>
      <c r="G186" s="4" t="inlineStr">
        <is>
          <t xml:space="preserve"> </t>
        </is>
      </c>
    </row>
    <row r="187">
      <c r="A187" s="4" t="inlineStr">
        <is>
          <t>Bloomberg U.S. Aggregate Bond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Line Graph and Table Measure Name</t>
        </is>
      </c>
      <c r="B189" s="4" t="inlineStr">
        <is>
          <t>Bloomberg U.S. Aggregate Bond Index</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Average Annual Return, Percent</t>
        </is>
      </c>
      <c r="B190" s="4" t="inlineStr">
        <is>
          <t xml:space="preserve"> </t>
        </is>
      </c>
      <c r="C190" s="6" t="n">
        <v>0.0263</v>
      </c>
      <c r="D190" s="4" t="inlineStr">
        <is>
          <t>(0.23%)</t>
        </is>
      </c>
      <c r="E190" s="4" t="inlineStr">
        <is>
          <t xml:space="preserve"> </t>
        </is>
      </c>
      <c r="F190" s="4" t="inlineStr">
        <is>
          <t xml:space="preserve"> </t>
        </is>
      </c>
      <c r="G190" s="6" t="n">
        <v>0.0135</v>
      </c>
    </row>
    <row r="191">
      <c r="A191" s="4" t="inlineStr">
        <is>
          <t>Russell 3000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Line Graph and Table Measure Name</t>
        </is>
      </c>
      <c r="B193" s="4" t="inlineStr">
        <is>
          <t>Russell 3000 Index</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Average Annual Return, Percent</t>
        </is>
      </c>
      <c r="B194" s="4" t="inlineStr">
        <is>
          <t xml:space="preserve"> </t>
        </is>
      </c>
      <c r="C194" s="6" t="n">
        <v>0.2313</v>
      </c>
      <c r="D194" s="6" t="n">
        <v>0.1414</v>
      </c>
      <c r="E194" s="4" t="inlineStr">
        <is>
          <t xml:space="preserve"> </t>
        </is>
      </c>
      <c r="F194" s="4" t="inlineStr">
        <is>
          <t xml:space="preserve"> </t>
        </is>
      </c>
      <c r="G194" s="6" t="n">
        <v>0.1215</v>
      </c>
    </row>
    <row r="195">
      <c r="A195" s="4" t="inlineStr">
        <is>
          <t>Morningstar Moderate Target Risk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Line Graph and Table Measure Name</t>
        </is>
      </c>
      <c r="B197" s="4" t="inlineStr">
        <is>
          <t>Morningstar Moderate Target Risk Index</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Average Annual Return, Percent</t>
        </is>
      </c>
      <c r="B198" s="4" t="inlineStr">
        <is>
          <t xml:space="preserve"> </t>
        </is>
      </c>
      <c r="C198" s="6" t="n">
        <v>0.1034</v>
      </c>
      <c r="D198" s="6" t="n">
        <v>0.0583</v>
      </c>
      <c r="E198" s="4" t="inlineStr">
        <is>
          <t xml:space="preserve"> </t>
        </is>
      </c>
      <c r="F198" s="4" t="inlineStr">
        <is>
          <t xml:space="preserve"> </t>
        </is>
      </c>
      <c r="G198" s="6" t="n">
        <v>0.0556</v>
      </c>
    </row>
    <row r="199">
      <c r="A199" s="4" t="inlineStr">
        <is>
          <t>Morningstar Global Allocation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Line Graph and Table Measure Name</t>
        </is>
      </c>
      <c r="B201" s="4" t="inlineStr">
        <is>
          <t>Morningstar Global Allocation Index</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Average Annual Return, Percent</t>
        </is>
      </c>
      <c r="B202" s="4" t="inlineStr">
        <is>
          <t xml:space="preserve"> </t>
        </is>
      </c>
      <c r="C202" s="6" t="n">
        <v>0.1204</v>
      </c>
      <c r="D202" s="6" t="n">
        <v>0.0589</v>
      </c>
      <c r="E202" s="4" t="inlineStr">
        <is>
          <t xml:space="preserve"> </t>
        </is>
      </c>
      <c r="F202" s="4" t="inlineStr">
        <is>
          <t xml:space="preserve"> </t>
        </is>
      </c>
      <c r="G202" s="6" t="n">
        <v>0.0537</v>
      </c>
    </row>
    <row r="203">
      <c r="A203" s="4" t="inlineStr">
        <is>
          <t>Morningstar Moderate Target Risk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Line Graph and Table Measure Name</t>
        </is>
      </c>
      <c r="B205" s="4" t="inlineStr">
        <is>
          <t>Morningstar Moderate Target Risk Index</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Average Annual Return, Percent</t>
        </is>
      </c>
      <c r="B206" s="4" t="inlineStr">
        <is>
          <t xml:space="preserve"> </t>
        </is>
      </c>
      <c r="C206" s="6" t="n">
        <v>0.1034</v>
      </c>
      <c r="D206" s="6" t="n">
        <v>0.0583</v>
      </c>
      <c r="E206" s="4" t="inlineStr">
        <is>
          <t xml:space="preserve"> </t>
        </is>
      </c>
      <c r="F206" s="6" t="n">
        <v>0.0596</v>
      </c>
      <c r="G206" s="4" t="inlineStr">
        <is>
          <t xml:space="preserve"> </t>
        </is>
      </c>
    </row>
    <row r="207">
      <c r="A207" s="4" t="inlineStr">
        <is>
          <t>Morningstar Moderately Conservative Target Risk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Line Graph and Table Measure Name</t>
        </is>
      </c>
      <c r="B209" s="4" t="inlineStr">
        <is>
          <t>Morningstar Moderately Conservative Target Risk Index</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Average Annual Return, Percent</t>
        </is>
      </c>
      <c r="B210" s="4" t="inlineStr">
        <is>
          <t xml:space="preserve"> </t>
        </is>
      </c>
      <c r="C210" s="6" t="n">
        <v>0.081</v>
      </c>
      <c r="D210" s="6" t="n">
        <v>0.0417</v>
      </c>
      <c r="E210" s="6" t="n">
        <v>0.0478</v>
      </c>
      <c r="F210" s="4" t="inlineStr">
        <is>
          <t xml:space="preserve"> </t>
        </is>
      </c>
      <c r="G210" s="4" t="inlineStr">
        <is>
          <t xml:space="preserve"> </t>
        </is>
      </c>
    </row>
    <row r="211">
      <c r="A211" s="4" t="inlineStr">
        <is>
          <t>S&amp;P MidCap 400</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Line Graph and Table Measure Name</t>
        </is>
      </c>
      <c r="B213" s="4" t="inlineStr">
        <is>
          <t>S&amp;amp;P MidCap 400</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Average Annual Return, Percent</t>
        </is>
      </c>
      <c r="B214" s="4" t="inlineStr">
        <is>
          <t xml:space="preserve"> </t>
        </is>
      </c>
      <c r="C214" s="6" t="n">
        <v>0.1357</v>
      </c>
      <c r="D214" s="6" t="n">
        <v>0.1027</v>
      </c>
      <c r="E214" s="4" t="inlineStr">
        <is>
          <t xml:space="preserve"> </t>
        </is>
      </c>
      <c r="F214" s="4" t="inlineStr">
        <is>
          <t xml:space="preserve"> </t>
        </is>
      </c>
      <c r="G214" s="6" t="n">
        <v>0.0914</v>
      </c>
    </row>
    <row r="215">
      <c r="A215" s="4" t="inlineStr">
        <is>
          <t>Russell 2000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Line Graph and Table Measure Name</t>
        </is>
      </c>
      <c r="B217" s="4" t="inlineStr">
        <is>
          <t>Russell 2000 Index</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Average Annual Return, Percent</t>
        </is>
      </c>
      <c r="B218" s="4" t="inlineStr">
        <is>
          <t xml:space="preserve"> </t>
        </is>
      </c>
      <c r="C218" s="6" t="n">
        <v>0.1006</v>
      </c>
      <c r="D218" s="6" t="n">
        <v>0.0694</v>
      </c>
      <c r="E218" s="4" t="inlineStr">
        <is>
          <t xml:space="preserve"> </t>
        </is>
      </c>
      <c r="F218" s="4" t="inlineStr">
        <is>
          <t xml:space="preserve"> </t>
        </is>
      </c>
      <c r="G218" s="9" t="n">
        <v>0.07000000000000001</v>
      </c>
    </row>
    <row r="219">
      <c r="A219" s="4" t="inlineStr">
        <is>
          <t>Morningstar Moderately Conservative Target Risk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Line Graph and Table Measure Name</t>
        </is>
      </c>
      <c r="B221" s="4" t="inlineStr">
        <is>
          <t>Morningstar Moderately Conservative Target Risk Index</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Average Annual Return, Percent</t>
        </is>
      </c>
      <c r="B222" s="4" t="inlineStr">
        <is>
          <t xml:space="preserve"> </t>
        </is>
      </c>
      <c r="C222" s="6" t="n">
        <v>0.081</v>
      </c>
      <c r="D222" s="6" t="n">
        <v>0.0417</v>
      </c>
      <c r="E222" s="6" t="n">
        <v>0.0478</v>
      </c>
      <c r="F222" s="4" t="inlineStr">
        <is>
          <t xml:space="preserve"> </t>
        </is>
      </c>
      <c r="G222" s="4" t="inlineStr">
        <is>
          <t xml:space="preserve"> </t>
        </is>
      </c>
    </row>
    <row r="223">
      <c r="A223" s="4" t="inlineStr">
        <is>
          <t>Morningstar Moderate Target Risk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Line Graph and Table Measure Name</t>
        </is>
      </c>
      <c r="B225" s="4" t="inlineStr">
        <is>
          <t>Morningstar Moderate Target Risk Index</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Average Annual Return, Percent</t>
        </is>
      </c>
      <c r="B226" s="4" t="inlineStr">
        <is>
          <t xml:space="preserve"> </t>
        </is>
      </c>
      <c r="C226" s="6" t="n">
        <v>0.1034</v>
      </c>
      <c r="D226" s="6" t="n">
        <v>0.0583</v>
      </c>
      <c r="E226" s="4" t="inlineStr">
        <is>
          <t xml:space="preserve"> </t>
        </is>
      </c>
      <c r="F226" s="4" t="inlineStr">
        <is>
          <t xml:space="preserve"> </t>
        </is>
      </c>
      <c r="G226" s="6" t="n">
        <v>0.0556</v>
      </c>
    </row>
    <row r="227">
      <c r="A227" s="4" t="inlineStr">
        <is>
          <t>Morningstar Global Allocation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Line Graph and Table Measure Name</t>
        </is>
      </c>
      <c r="B229" s="4" t="inlineStr">
        <is>
          <t>Morningstar Global Allocation Index</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Average Annual Return, Percent</t>
        </is>
      </c>
      <c r="B230" s="4" t="inlineStr">
        <is>
          <t xml:space="preserve"> </t>
        </is>
      </c>
      <c r="C230" s="6" t="n">
        <v>0.1204</v>
      </c>
      <c r="D230" s="6" t="n">
        <v>0.0589</v>
      </c>
      <c r="E230" s="4" t="inlineStr">
        <is>
          <t xml:space="preserve"> </t>
        </is>
      </c>
      <c r="F230" s="4" t="inlineStr">
        <is>
          <t xml:space="preserve"> </t>
        </is>
      </c>
      <c r="G230" s="6" t="n">
        <v>0.0537</v>
      </c>
    </row>
    <row r="231">
      <c r="A231" s="4" t="inlineStr">
        <is>
          <t>Morningstar Moderately Conservative Target Risk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Line Graph and Table Measure Name</t>
        </is>
      </c>
      <c r="B233" s="4" t="inlineStr">
        <is>
          <t>Morningstar Moderately Conservative Target Risk Index</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Average Annual Return, Percent</t>
        </is>
      </c>
      <c r="B234" s="4" t="inlineStr">
        <is>
          <t xml:space="preserve"> </t>
        </is>
      </c>
      <c r="C234" s="6" t="n">
        <v>0.081</v>
      </c>
      <c r="D234" s="6" t="n">
        <v>0.0417</v>
      </c>
      <c r="E234" s="6" t="n">
        <v>0.0478</v>
      </c>
      <c r="F234" s="4" t="inlineStr">
        <is>
          <t xml:space="preserve"> </t>
        </is>
      </c>
      <c r="G234" s="4" t="inlineStr">
        <is>
          <t xml:space="preserve"> </t>
        </is>
      </c>
    </row>
    <row r="235">
      <c r="A235" s="4" t="inlineStr">
        <is>
          <t>S&amp;P MidCap 400</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Line Graph and Table Measure Name</t>
        </is>
      </c>
      <c r="B237" s="4" t="inlineStr">
        <is>
          <t>S&amp;amp;P MidCap 400</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Average Annual Return, Percent</t>
        </is>
      </c>
      <c r="B238" s="4" t="inlineStr">
        <is>
          <t xml:space="preserve"> </t>
        </is>
      </c>
      <c r="C238" s="6" t="n">
        <v>0.1357</v>
      </c>
      <c r="D238" s="6" t="n">
        <v>0.1027</v>
      </c>
      <c r="E238" s="4" t="inlineStr">
        <is>
          <t xml:space="preserve"> </t>
        </is>
      </c>
      <c r="F238" s="4" t="inlineStr">
        <is>
          <t xml:space="preserve"> </t>
        </is>
      </c>
      <c r="G238" s="6" t="n">
        <v>0.0914</v>
      </c>
    </row>
    <row r="239">
      <c r="A239" s="4" t="inlineStr">
        <is>
          <t>Russell 2000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Line Graph and Table Measure Name</t>
        </is>
      </c>
      <c r="B241" s="4" t="inlineStr">
        <is>
          <t>Russell 2000 Index</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Average Annual Return, Percent</t>
        </is>
      </c>
      <c r="B242" s="4" t="inlineStr">
        <is>
          <t xml:space="preserve"> </t>
        </is>
      </c>
      <c r="C242" s="6" t="n">
        <v>0.1006</v>
      </c>
      <c r="D242" s="6" t="n">
        <v>0.0694</v>
      </c>
      <c r="E242" s="4" t="inlineStr">
        <is>
          <t xml:space="preserve"> </t>
        </is>
      </c>
      <c r="F242" s="4" t="inlineStr">
        <is>
          <t xml:space="preserve"> </t>
        </is>
      </c>
      <c r="G242" s="9" t="n">
        <v>0.07000000000000001</v>
      </c>
    </row>
    <row r="243">
      <c r="A243" s="4" t="inlineStr">
        <is>
          <t>Morningstar Moderate Target Risk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Line Graph and Table Measure Name</t>
        </is>
      </c>
      <c r="B245" s="4" t="inlineStr">
        <is>
          <t>Morningstar Moderate Target Risk Index</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Average Annual Return, Percent</t>
        </is>
      </c>
      <c r="B246" s="4" t="inlineStr">
        <is>
          <t xml:space="preserve"> </t>
        </is>
      </c>
      <c r="C246" s="6" t="n">
        <v>0.1034</v>
      </c>
      <c r="D246" s="6" t="n">
        <v>0.0583</v>
      </c>
      <c r="E246" s="4" t="inlineStr">
        <is>
          <t xml:space="preserve"> </t>
        </is>
      </c>
      <c r="F246" s="4" t="inlineStr">
        <is>
          <t xml:space="preserve"> </t>
        </is>
      </c>
      <c r="G246" s="6" t="n">
        <v>0.0556</v>
      </c>
    </row>
    <row r="247">
      <c r="A247" s="4" t="inlineStr">
        <is>
          <t>Morningstar Moderate Target Risk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Line Graph and Table Measure Name</t>
        </is>
      </c>
      <c r="B249" s="4" t="inlineStr">
        <is>
          <t>Morningstar Moderate Target Risk Index</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Average Annual Return, Percent</t>
        </is>
      </c>
      <c r="B250" s="4" t="inlineStr">
        <is>
          <t xml:space="preserve"> </t>
        </is>
      </c>
      <c r="C250" s="6" t="n">
        <v>0.1034</v>
      </c>
      <c r="D250" s="6" t="n">
        <v>0.0583</v>
      </c>
      <c r="E250" s="4" t="inlineStr">
        <is>
          <t xml:space="preserve"> </t>
        </is>
      </c>
      <c r="F250" s="4" t="inlineStr">
        <is>
          <t xml:space="preserve"> </t>
        </is>
      </c>
      <c r="G250" s="6" t="n">
        <v>0.0556</v>
      </c>
    </row>
    <row r="251">
      <c r="A251" s="4" t="inlineStr">
        <is>
          <t>Bloomberg U.S. Treasury Bill 1-3 Month Total Return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Line Graph and Table Measure Name</t>
        </is>
      </c>
      <c r="B253" s="4" t="inlineStr">
        <is>
          <t>Bloomberg U.S. Treasury Bill 1-3 Month Total Return Index</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Average Annual Return, Percent</t>
        </is>
      </c>
      <c r="B254" s="4" t="inlineStr">
        <is>
          <t xml:space="preserve"> </t>
        </is>
      </c>
      <c r="C254" s="6" t="n">
        <v>0.055</v>
      </c>
      <c r="D254" s="6" t="n">
        <v>0.0217</v>
      </c>
      <c r="E254" s="4" t="inlineStr">
        <is>
          <t xml:space="preserve"> </t>
        </is>
      </c>
      <c r="F254" s="4" t="inlineStr">
        <is>
          <t xml:space="preserve"> </t>
        </is>
      </c>
      <c r="G254" s="6" t="n">
        <v>0.015</v>
      </c>
    </row>
    <row r="255">
      <c r="A255" s="4" t="inlineStr">
        <is>
          <t>S&amp;P MidCap 400</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Line Graph and Table Measure Name</t>
        </is>
      </c>
      <c r="B257" s="4" t="inlineStr">
        <is>
          <t>S&amp;amp;P MidCap 400</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Average Annual Return, Percent</t>
        </is>
      </c>
      <c r="B258" s="4" t="inlineStr">
        <is>
          <t xml:space="preserve"> </t>
        </is>
      </c>
      <c r="C258" s="6" t="n">
        <v>0.1357</v>
      </c>
      <c r="D258" s="6" t="n">
        <v>0.1027</v>
      </c>
      <c r="E258" s="4" t="inlineStr">
        <is>
          <t xml:space="preserve"> </t>
        </is>
      </c>
      <c r="F258" s="4" t="inlineStr">
        <is>
          <t xml:space="preserve"> </t>
        </is>
      </c>
      <c r="G258" s="6" t="n">
        <v>0.0914</v>
      </c>
    </row>
    <row r="259">
      <c r="A259" s="4" t="inlineStr">
        <is>
          <t>Russell 2000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Line Graph and Table Measure Name</t>
        </is>
      </c>
      <c r="B261" s="4" t="inlineStr">
        <is>
          <t>Russell 2000 Index</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Average Annual Return, Percent</t>
        </is>
      </c>
      <c r="B262" s="4" t="inlineStr">
        <is>
          <t xml:space="preserve"> </t>
        </is>
      </c>
      <c r="C262" s="6" t="n">
        <v>0.1006</v>
      </c>
      <c r="D262" s="6" t="n">
        <v>0.0694</v>
      </c>
      <c r="E262" s="4" t="inlineStr">
        <is>
          <t xml:space="preserve"> </t>
        </is>
      </c>
      <c r="F262" s="4" t="inlineStr">
        <is>
          <t xml:space="preserve"> </t>
        </is>
      </c>
      <c r="G262" s="9" t="n">
        <v>0.07000000000000001</v>
      </c>
    </row>
    <row r="263">
      <c r="A263" s="4" t="inlineStr">
        <is>
          <t>Morningstar Moderate Target Risk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Line Graph and Table Measure Name</t>
        </is>
      </c>
      <c r="B265" s="4" t="inlineStr">
        <is>
          <t>Morningstar Moderate Target Risk Index</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Average Annual Return, Percent</t>
        </is>
      </c>
      <c r="B266" s="4" t="inlineStr">
        <is>
          <t xml:space="preserve"> </t>
        </is>
      </c>
      <c r="C266" s="6" t="n">
        <v>0.1034</v>
      </c>
      <c r="D266" s="6" t="n">
        <v>0.0583</v>
      </c>
      <c r="E266" s="4" t="inlineStr">
        <is>
          <t xml:space="preserve"> </t>
        </is>
      </c>
      <c r="F266" s="4" t="inlineStr">
        <is>
          <t xml:space="preserve"> </t>
        </is>
      </c>
      <c r="G266" s="6" t="n">
        <v>0.0556</v>
      </c>
    </row>
    <row r="267">
      <c r="A267" s="4" t="inlineStr">
        <is>
          <t>Morningstar Aggressive Target Risk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Line Graph and Table Measure Name</t>
        </is>
      </c>
      <c r="B269" s="4" t="inlineStr">
        <is>
          <t>Morningstar Aggressive Target Risk Index</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Average Annual Return, Percent</t>
        </is>
      </c>
      <c r="B270" s="4" t="inlineStr">
        <is>
          <t xml:space="preserve"> </t>
        </is>
      </c>
      <c r="C270" s="6" t="n">
        <v>0.1487</v>
      </c>
      <c r="D270" s="6" t="n">
        <v>0.089</v>
      </c>
      <c r="E270" s="4" t="inlineStr">
        <is>
          <t xml:space="preserve"> </t>
        </is>
      </c>
      <c r="F270" s="4" t="inlineStr">
        <is>
          <t xml:space="preserve"> </t>
        </is>
      </c>
      <c r="G270" s="6" t="n">
        <v>0.07829999999999999</v>
      </c>
    </row>
    <row r="271">
      <c r="A271" s="4" t="inlineStr">
        <is>
          <t>Morningstar Conservative Target Risk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Line Graph and Table Measure Name</t>
        </is>
      </c>
      <c r="B273" s="4" t="inlineStr">
        <is>
          <t>Morningstar Conservative Target Risk Index</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Average Annual Return, Percent</t>
        </is>
      </c>
      <c r="B274" s="4" t="inlineStr">
        <is>
          <t xml:space="preserve"> </t>
        </is>
      </c>
      <c r="C274" s="6" t="n">
        <v>0.0518</v>
      </c>
      <c r="D274" s="6" t="n">
        <v>0.0186</v>
      </c>
      <c r="E274" s="4" t="inlineStr">
        <is>
          <t xml:space="preserve"> </t>
        </is>
      </c>
      <c r="F274" s="4" t="inlineStr">
        <is>
          <t xml:space="preserve"> </t>
        </is>
      </c>
      <c r="G274" s="6" t="n">
        <v>0.0253</v>
      </c>
    </row>
    <row r="275">
      <c r="A275" s="4" t="inlineStr">
        <is>
          <t>Morningstar Moderate Target Risk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Line Graph and Table Measure Name</t>
        </is>
      </c>
      <c r="B277" s="4" t="inlineStr">
        <is>
          <t>Morningstar Moderate Target Risk Index</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Average Annual Return, Percent</t>
        </is>
      </c>
      <c r="B278" s="4" t="inlineStr">
        <is>
          <t xml:space="preserve"> </t>
        </is>
      </c>
      <c r="C278" s="6" t="n">
        <v>0.1034</v>
      </c>
      <c r="D278" s="6" t="n">
        <v>0.0583</v>
      </c>
      <c r="E278" s="4" t="inlineStr">
        <is>
          <t xml:space="preserve"> </t>
        </is>
      </c>
      <c r="F278" s="4" t="inlineStr">
        <is>
          <t xml:space="preserve"> </t>
        </is>
      </c>
      <c r="G278" s="6" t="n">
        <v>0.0556</v>
      </c>
    </row>
    <row r="279">
      <c r="A279" s="4" t="inlineStr">
        <is>
          <t>Bloomberg U.S. Treasury Bill 1-3 Month Total Return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Line Graph and Table Measure Name</t>
        </is>
      </c>
      <c r="B281" s="4" t="inlineStr">
        <is>
          <t>Bloomberg U.S. Treasury Bill 1-3 Month Total Return Index</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Average Annual Return, Percent</t>
        </is>
      </c>
      <c r="B282" s="4" t="inlineStr">
        <is>
          <t xml:space="preserve"> </t>
        </is>
      </c>
      <c r="C282" s="6" t="n">
        <v>0.055</v>
      </c>
      <c r="D282" s="6" t="n">
        <v>0.0217</v>
      </c>
      <c r="E282" s="4" t="inlineStr">
        <is>
          <t xml:space="preserve"> </t>
        </is>
      </c>
      <c r="F282" s="4" t="inlineStr">
        <is>
          <t xml:space="preserve"> </t>
        </is>
      </c>
      <c r="G282" s="6" t="n">
        <v>0.015</v>
      </c>
    </row>
    <row r="283">
      <c r="A283" s="4" t="inlineStr">
        <is>
          <t>Morningstar Aggressive Target Risk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Line Graph and Table Measure Name</t>
        </is>
      </c>
      <c r="B285" s="4" t="inlineStr">
        <is>
          <t>Morningstar Aggressive Target Risk Index</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Average Annual Return, Percent</t>
        </is>
      </c>
      <c r="B286" s="4" t="inlineStr">
        <is>
          <t xml:space="preserve"> </t>
        </is>
      </c>
      <c r="C286" s="6" t="n">
        <v>0.1487</v>
      </c>
      <c r="D286" s="6" t="n">
        <v>0.089</v>
      </c>
      <c r="E286" s="4" t="inlineStr">
        <is>
          <t xml:space="preserve"> </t>
        </is>
      </c>
      <c r="F286" s="4" t="inlineStr">
        <is>
          <t xml:space="preserve"> </t>
        </is>
      </c>
      <c r="G286" s="6" t="n">
        <v>0.07829999999999999</v>
      </c>
    </row>
    <row r="287">
      <c r="A287" s="4" t="inlineStr">
        <is>
          <t>Morningstar Moderate Target Risk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Line Graph and Table Measure Name</t>
        </is>
      </c>
      <c r="B289" s="4" t="inlineStr">
        <is>
          <t>Morningstar Moderate Target Risk Index</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Average Annual Return, Percent</t>
        </is>
      </c>
      <c r="B290" s="4" t="inlineStr">
        <is>
          <t xml:space="preserve"> </t>
        </is>
      </c>
      <c r="C290" s="6" t="n">
        <v>0.1034</v>
      </c>
      <c r="D290" s="6" t="n">
        <v>0.0583</v>
      </c>
      <c r="E290" s="4" t="inlineStr">
        <is>
          <t xml:space="preserve"> </t>
        </is>
      </c>
      <c r="F290" s="6" t="n">
        <v>0.0596</v>
      </c>
      <c r="G290" s="4" t="inlineStr">
        <is>
          <t xml:space="preserve"> </t>
        </is>
      </c>
    </row>
    <row r="291">
      <c r="A291" s="4" t="inlineStr">
        <is>
          <t>Bloomberg U.S. Treasury Bill 1-3 Month Total Return Inde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Line Graph and Table Measure Name</t>
        </is>
      </c>
      <c r="B293" s="4" t="inlineStr">
        <is>
          <t>Bloomberg U.S. Treasury Bill 1-3 Month Total Return Index</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Average Annual Return, Percent</t>
        </is>
      </c>
      <c r="B294" s="4" t="inlineStr">
        <is>
          <t xml:space="preserve"> </t>
        </is>
      </c>
      <c r="C294" s="6" t="n">
        <v>0.055</v>
      </c>
      <c r="D294" s="6" t="n">
        <v>0.0217</v>
      </c>
      <c r="E294" s="4" t="inlineStr">
        <is>
          <t xml:space="preserve"> </t>
        </is>
      </c>
      <c r="F294" s="4" t="inlineStr">
        <is>
          <t xml:space="preserve"> </t>
        </is>
      </c>
      <c r="G294" s="6" t="n">
        <v>0.015</v>
      </c>
    </row>
    <row r="295">
      <c r="A295" s="4" t="inlineStr">
        <is>
          <t>Morningstar Conservative Target Risk Index</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Line Graph and Table Measure Name</t>
        </is>
      </c>
      <c r="B297" s="4" t="inlineStr">
        <is>
          <t>Morningstar Conservative Target Risk Index</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Average Annual Return, Percent</t>
        </is>
      </c>
      <c r="B298" s="4" t="inlineStr">
        <is>
          <t xml:space="preserve"> </t>
        </is>
      </c>
      <c r="C298" s="6" t="n">
        <v>0.0518</v>
      </c>
      <c r="D298" s="6" t="n">
        <v>0.0186</v>
      </c>
      <c r="E298" s="4" t="inlineStr">
        <is>
          <t xml:space="preserve"> </t>
        </is>
      </c>
      <c r="F298" s="4" t="inlineStr">
        <is>
          <t xml:space="preserve"> </t>
        </is>
      </c>
      <c r="G298" s="6" t="n">
        <v>0.0253</v>
      </c>
    </row>
    <row r="299">
      <c r="A299" s="4" t="inlineStr">
        <is>
          <t>Morningstar Aggressive Target Risk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Line Graph and Table Measure Name</t>
        </is>
      </c>
      <c r="B301" s="4" t="inlineStr">
        <is>
          <t>Morningstar Aggressive Target Risk Index</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Average Annual Return, Percent</t>
        </is>
      </c>
      <c r="B302" s="4" t="inlineStr">
        <is>
          <t xml:space="preserve"> </t>
        </is>
      </c>
      <c r="C302" s="6" t="n">
        <v>0.1487</v>
      </c>
      <c r="D302" s="6" t="n">
        <v>0.089</v>
      </c>
      <c r="E302" s="4" t="inlineStr">
        <is>
          <t xml:space="preserve"> </t>
        </is>
      </c>
      <c r="F302" s="4" t="inlineStr">
        <is>
          <t xml:space="preserve"> </t>
        </is>
      </c>
      <c r="G302" s="6" t="n">
        <v>0.07829999999999999</v>
      </c>
    </row>
    <row r="303">
      <c r="A303" s="4" t="inlineStr">
        <is>
          <t>Morningstar Moderate Target Risk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Line Graph and Table Measure Name</t>
        </is>
      </c>
      <c r="B305" s="4" t="inlineStr">
        <is>
          <t>Morningstar Moderate Target Risk Index</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Average Annual Return, Percent</t>
        </is>
      </c>
      <c r="B306" s="4" t="inlineStr">
        <is>
          <t xml:space="preserve"> </t>
        </is>
      </c>
      <c r="C306" s="6" t="n">
        <v>0.1034</v>
      </c>
      <c r="D306" s="6" t="n">
        <v>0.0583</v>
      </c>
      <c r="E306" s="4" t="inlineStr">
        <is>
          <t xml:space="preserve"> </t>
        </is>
      </c>
      <c r="F306" s="6" t="n">
        <v>0.0596</v>
      </c>
      <c r="G306" s="4" t="inlineStr">
        <is>
          <t xml:space="preserve"> </t>
        </is>
      </c>
    </row>
    <row r="307">
      <c r="A307" s="4" t="inlineStr">
        <is>
          <t>Morningstar Conservative Target Risk Index</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Line Graph and Table Measure Name</t>
        </is>
      </c>
      <c r="B309" s="4" t="inlineStr">
        <is>
          <t>Morningstar Conservative Target Risk Index</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Average Annual Return, Percent</t>
        </is>
      </c>
      <c r="B310" s="4" t="inlineStr">
        <is>
          <t xml:space="preserve"> </t>
        </is>
      </c>
      <c r="C310" s="6" t="n">
        <v>0.0518</v>
      </c>
      <c r="D310" s="6" t="n">
        <v>0.0186</v>
      </c>
      <c r="E310" s="4" t="inlineStr">
        <is>
          <t xml:space="preserve"> </t>
        </is>
      </c>
      <c r="F310" s="4" t="inlineStr">
        <is>
          <t xml:space="preserve"> </t>
        </is>
      </c>
      <c r="G310" s="6" t="n">
        <v>0.0253</v>
      </c>
    </row>
    <row r="311">
      <c r="A311" s="4" t="inlineStr">
        <is>
          <t>Morningstar Global Allocation Index</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Line Graph and Table Measure Name</t>
        </is>
      </c>
      <c r="B313" s="4" t="inlineStr">
        <is>
          <t>Morningstar Global Allocation Index</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Average Annual Return, Percent</t>
        </is>
      </c>
      <c r="B314" s="4" t="inlineStr">
        <is>
          <t xml:space="preserve"> </t>
        </is>
      </c>
      <c r="C314" s="6" t="n">
        <v>0.1204</v>
      </c>
      <c r="D314" s="6" t="n">
        <v>0.0589</v>
      </c>
      <c r="E314" s="4" t="inlineStr">
        <is>
          <t xml:space="preserve"> </t>
        </is>
      </c>
      <c r="F314" s="4" t="inlineStr">
        <is>
          <t xml:space="preserve"> </t>
        </is>
      </c>
      <c r="G314" s="6" t="n">
        <v>0.05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0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010069 | Berkshire Hathaway Inc</t>
        </is>
      </c>
      <c r="B2" s="4" t="inlineStr">
        <is>
          <t xml:space="preserve"> </t>
        </is>
      </c>
    </row>
    <row r="3">
      <c r="A3" s="3" t="inlineStr">
        <is>
          <t>Holdings [Line Items]</t>
        </is>
      </c>
      <c r="B3" s="4" t="inlineStr">
        <is>
          <t xml:space="preserve"> </t>
        </is>
      </c>
    </row>
    <row r="4">
      <c r="A4" s="4" t="inlineStr">
        <is>
          <t>Percent of Net Asset Value</t>
        </is>
      </c>
      <c r="B4" s="6" t="n">
        <v>0.07199999999999999</v>
      </c>
    </row>
    <row r="5">
      <c r="A5" s="4" t="inlineStr">
        <is>
          <t>C000010069 | Microsoft Corp</t>
        </is>
      </c>
      <c r="B5" s="4" t="inlineStr">
        <is>
          <t xml:space="preserve"> </t>
        </is>
      </c>
    </row>
    <row r="6">
      <c r="A6" s="3" t="inlineStr">
        <is>
          <t>Holdings [Line Items]</t>
        </is>
      </c>
      <c r="B6" s="4" t="inlineStr">
        <is>
          <t xml:space="preserve"> </t>
        </is>
      </c>
    </row>
    <row r="7">
      <c r="A7" s="4" t="inlineStr">
        <is>
          <t>Percent of Net Asset Value</t>
        </is>
      </c>
      <c r="B7" s="6" t="n">
        <v>0.059</v>
      </c>
    </row>
    <row r="8">
      <c r="A8" s="4" t="inlineStr">
        <is>
          <t>C000010069 | NVIDIA Corp</t>
        </is>
      </c>
      <c r="B8" s="4" t="inlineStr">
        <is>
          <t xml:space="preserve"> </t>
        </is>
      </c>
    </row>
    <row r="9">
      <c r="A9" s="3" t="inlineStr">
        <is>
          <t>Holdings [Line Items]</t>
        </is>
      </c>
      <c r="B9" s="4" t="inlineStr">
        <is>
          <t xml:space="preserve"> </t>
        </is>
      </c>
    </row>
    <row r="10">
      <c r="A10" s="4" t="inlineStr">
        <is>
          <t>Percent of Net Asset Value</t>
        </is>
      </c>
      <c r="B10" s="6" t="n">
        <v>0.046</v>
      </c>
    </row>
    <row r="11">
      <c r="A11" s="4" t="inlineStr">
        <is>
          <t>C000010069 | Amazon.com Inc</t>
        </is>
      </c>
      <c r="B11" s="4" t="inlineStr">
        <is>
          <t xml:space="preserve"> </t>
        </is>
      </c>
    </row>
    <row r="12">
      <c r="A12" s="3" t="inlineStr">
        <is>
          <t>Holdings [Line Items]</t>
        </is>
      </c>
      <c r="B12" s="4" t="inlineStr">
        <is>
          <t xml:space="preserve"> </t>
        </is>
      </c>
    </row>
    <row r="13">
      <c r="A13" s="4" t="inlineStr">
        <is>
          <t>Percent of Net Asset Value</t>
        </is>
      </c>
      <c r="B13" s="9" t="n">
        <v>0.04</v>
      </c>
    </row>
    <row r="14">
      <c r="A14" s="4" t="inlineStr">
        <is>
          <t>C000010069 | Alphabet Inc</t>
        </is>
      </c>
      <c r="B14" s="4" t="inlineStr">
        <is>
          <t xml:space="preserve"> </t>
        </is>
      </c>
    </row>
    <row r="15">
      <c r="A15" s="3" t="inlineStr">
        <is>
          <t>Holdings [Line Items]</t>
        </is>
      </c>
      <c r="B15" s="4" t="inlineStr">
        <is>
          <t xml:space="preserve"> </t>
        </is>
      </c>
    </row>
    <row r="16">
      <c r="A16" s="4" t="inlineStr">
        <is>
          <t>Percent of Net Asset Value</t>
        </is>
      </c>
      <c r="B16" s="6" t="n">
        <v>0.036</v>
      </c>
    </row>
    <row r="17">
      <c r="A17" s="4" t="inlineStr">
        <is>
          <t>C000010069 | Apple Inc</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C000010069 | Texas Instruments Inc</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C000010069 | Meta Platforms Inc</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C000010069 | Johnson &amp; Johnson</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C000010069 | Merck &amp; Co Inc</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000010069 | Utilities</t>
        </is>
      </c>
      <c r="B32" s="4" t="inlineStr">
        <is>
          <t xml:space="preserve"> </t>
        </is>
      </c>
    </row>
    <row r="33">
      <c r="A33" s="3" t="inlineStr">
        <is>
          <t>Holdings [Line Items]</t>
        </is>
      </c>
      <c r="B33" s="4" t="inlineStr">
        <is>
          <t xml:space="preserve"> </t>
        </is>
      </c>
    </row>
    <row r="34">
      <c r="A34" s="4" t="inlineStr">
        <is>
          <t>Percent of Net Asset Value</t>
        </is>
      </c>
      <c r="B34" s="6" t="n">
        <v>0.002</v>
      </c>
    </row>
    <row r="35">
      <c r="A35" s="4" t="inlineStr">
        <is>
          <t>C000010069 | Materials</t>
        </is>
      </c>
      <c r="B35" s="4" t="inlineStr">
        <is>
          <t xml:space="preserve"> </t>
        </is>
      </c>
    </row>
    <row r="36">
      <c r="A36" s="3" t="inlineStr">
        <is>
          <t>Holdings [Line Items]</t>
        </is>
      </c>
      <c r="B36" s="4" t="inlineStr">
        <is>
          <t xml:space="preserve"> </t>
        </is>
      </c>
    </row>
    <row r="37">
      <c r="A37" s="4" t="inlineStr">
        <is>
          <t>Percent of Net Asset Value</t>
        </is>
      </c>
      <c r="B37" s="6" t="n">
        <v>0.004</v>
      </c>
    </row>
    <row r="38">
      <c r="A38" s="4" t="inlineStr">
        <is>
          <t>C000010069 | Energy</t>
        </is>
      </c>
      <c r="B38" s="4" t="inlineStr">
        <is>
          <t xml:space="preserve"> </t>
        </is>
      </c>
    </row>
    <row r="39">
      <c r="A39" s="3" t="inlineStr">
        <is>
          <t>Holdings [Line Items]</t>
        </is>
      </c>
      <c r="B39" s="4" t="inlineStr">
        <is>
          <t xml:space="preserve"> </t>
        </is>
      </c>
    </row>
    <row r="40">
      <c r="A40" s="4" t="inlineStr">
        <is>
          <t>Percent of Net Asset Value</t>
        </is>
      </c>
      <c r="B40" s="6" t="n">
        <v>0.014</v>
      </c>
    </row>
    <row r="41">
      <c r="A41" s="4" t="inlineStr">
        <is>
          <t>C000010069 | Consumer Staples</t>
        </is>
      </c>
      <c r="B41" s="4" t="inlineStr">
        <is>
          <t xml:space="preserve"> </t>
        </is>
      </c>
    </row>
    <row r="42">
      <c r="A42" s="3" t="inlineStr">
        <is>
          <t>Holdings [Line Items]</t>
        </is>
      </c>
      <c r="B42" s="4" t="inlineStr">
        <is>
          <t xml:space="preserve"> </t>
        </is>
      </c>
    </row>
    <row r="43">
      <c r="A43" s="4" t="inlineStr">
        <is>
          <t>Percent of Net Asset Value</t>
        </is>
      </c>
      <c r="B43" s="6" t="n">
        <v>0.024</v>
      </c>
    </row>
    <row r="44">
      <c r="A44" s="4" t="inlineStr">
        <is>
          <t>C000010069 | Industrials</t>
        </is>
      </c>
      <c r="B44" s="4" t="inlineStr">
        <is>
          <t xml:space="preserve"> </t>
        </is>
      </c>
    </row>
    <row r="45">
      <c r="A45" s="3" t="inlineStr">
        <is>
          <t>Holdings [Line Items]</t>
        </is>
      </c>
      <c r="B45" s="4" t="inlineStr">
        <is>
          <t xml:space="preserve"> </t>
        </is>
      </c>
    </row>
    <row r="46">
      <c r="A46" s="4" t="inlineStr">
        <is>
          <t>Percent of Net Asset Value</t>
        </is>
      </c>
      <c r="B46" s="6" t="n">
        <v>0.067</v>
      </c>
    </row>
    <row r="47">
      <c r="A47" s="4" t="inlineStr">
        <is>
          <t>C000010069 | Communication Services</t>
        </is>
      </c>
      <c r="B47" s="4" t="inlineStr">
        <is>
          <t xml:space="preserve"> </t>
        </is>
      </c>
    </row>
    <row r="48">
      <c r="A48" s="3" t="inlineStr">
        <is>
          <t>Holdings [Line Items]</t>
        </is>
      </c>
      <c r="B48" s="4" t="inlineStr">
        <is>
          <t xml:space="preserve"> </t>
        </is>
      </c>
    </row>
    <row r="49">
      <c r="A49" s="4" t="inlineStr">
        <is>
          <t>Percent of Net Asset Value</t>
        </is>
      </c>
      <c r="B49" s="6" t="n">
        <v>0.092</v>
      </c>
    </row>
    <row r="50">
      <c r="A50" s="4" t="inlineStr">
        <is>
          <t>C000010069 | Consumer Discretionary</t>
        </is>
      </c>
      <c r="B50" s="4" t="inlineStr">
        <is>
          <t xml:space="preserve"> </t>
        </is>
      </c>
    </row>
    <row r="51">
      <c r="A51" s="3" t="inlineStr">
        <is>
          <t>Holdings [Line Items]</t>
        </is>
      </c>
      <c r="B51" s="4" t="inlineStr">
        <is>
          <t xml:space="preserve"> </t>
        </is>
      </c>
    </row>
    <row r="52">
      <c r="A52" s="4" t="inlineStr">
        <is>
          <t>Percent of Net Asset Value</t>
        </is>
      </c>
      <c r="B52" s="9" t="n">
        <v>0.14</v>
      </c>
    </row>
    <row r="53">
      <c r="A53" s="4" t="inlineStr">
        <is>
          <t>C000010069 | Health Care</t>
        </is>
      </c>
      <c r="B53" s="4" t="inlineStr">
        <is>
          <t xml:space="preserve"> </t>
        </is>
      </c>
    </row>
    <row r="54">
      <c r="A54" s="3" t="inlineStr">
        <is>
          <t>Holdings [Line Items]</t>
        </is>
      </c>
      <c r="B54" s="4" t="inlineStr">
        <is>
          <t xml:space="preserve"> </t>
        </is>
      </c>
    </row>
    <row r="55">
      <c r="A55" s="4" t="inlineStr">
        <is>
          <t>Percent of Net Asset Value</t>
        </is>
      </c>
      <c r="B55" s="6" t="n">
        <v>0.156</v>
      </c>
    </row>
    <row r="56">
      <c r="A56" s="4" t="inlineStr">
        <is>
          <t>C000010069 | Financials</t>
        </is>
      </c>
      <c r="B56" s="4" t="inlineStr">
        <is>
          <t xml:space="preserve"> </t>
        </is>
      </c>
    </row>
    <row r="57">
      <c r="A57" s="3" t="inlineStr">
        <is>
          <t>Holdings [Line Items]</t>
        </is>
      </c>
      <c r="B57" s="4" t="inlineStr">
        <is>
          <t xml:space="preserve"> </t>
        </is>
      </c>
    </row>
    <row r="58">
      <c r="A58" s="4" t="inlineStr">
        <is>
          <t>Percent of Net Asset Value</t>
        </is>
      </c>
      <c r="B58" s="6" t="n">
        <v>0.157</v>
      </c>
    </row>
    <row r="59">
      <c r="A59" s="4" t="inlineStr">
        <is>
          <t>C000010069 | Information Technology</t>
        </is>
      </c>
      <c r="B59" s="4" t="inlineStr">
        <is>
          <t xml:space="preserve"> </t>
        </is>
      </c>
    </row>
    <row r="60">
      <c r="A60" s="3" t="inlineStr">
        <is>
          <t>Holdings [Line Items]</t>
        </is>
      </c>
      <c r="B60" s="4" t="inlineStr">
        <is>
          <t xml:space="preserve"> </t>
        </is>
      </c>
    </row>
    <row r="61">
      <c r="A61" s="4" t="inlineStr">
        <is>
          <t>Percent of Net Asset Value</t>
        </is>
      </c>
      <c r="B61" s="6" t="n">
        <v>0.344</v>
      </c>
    </row>
    <row r="62">
      <c r="A62" s="4" t="inlineStr">
        <is>
          <t>C000010069 | Common Stocks</t>
        </is>
      </c>
      <c r="B62" s="4" t="inlineStr">
        <is>
          <t xml:space="preserve"> </t>
        </is>
      </c>
    </row>
    <row r="63">
      <c r="A63" s="3" t="inlineStr">
        <is>
          <t>Holdings [Line Items]</t>
        </is>
      </c>
      <c r="B63" s="4" t="inlineStr">
        <is>
          <t xml:space="preserve"> </t>
        </is>
      </c>
    </row>
    <row r="64">
      <c r="A64" s="4" t="inlineStr">
        <is>
          <t>Percent of Net Asset Value</t>
        </is>
      </c>
      <c r="B64" s="6" t="n">
        <v>0.722</v>
      </c>
    </row>
    <row r="65">
      <c r="A65" s="4" t="inlineStr">
        <is>
          <t>C000010069 | Money Market Registered Investment Companies</t>
        </is>
      </c>
      <c r="B65" s="4" t="inlineStr">
        <is>
          <t xml:space="preserve"> </t>
        </is>
      </c>
    </row>
    <row r="66">
      <c r="A66" s="3" t="inlineStr">
        <is>
          <t>Holdings [Line Items]</t>
        </is>
      </c>
      <c r="B66" s="4" t="inlineStr">
        <is>
          <t xml:space="preserve"> </t>
        </is>
      </c>
    </row>
    <row r="67">
      <c r="A67" s="4" t="inlineStr">
        <is>
          <t>Percent of Net Asset Value</t>
        </is>
      </c>
      <c r="B67" s="6" t="n">
        <v>0.263</v>
      </c>
    </row>
    <row r="68">
      <c r="A68" s="4" t="inlineStr">
        <is>
          <t>C000010069 | Other Assets/Liabilities (Net)</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C000174348 | Berkshire Hathaway Inc</t>
        </is>
      </c>
      <c r="B71" s="4" t="inlineStr">
        <is>
          <t xml:space="preserve"> </t>
        </is>
      </c>
    </row>
    <row r="72">
      <c r="A72" s="3" t="inlineStr">
        <is>
          <t>Holdings [Line Items]</t>
        </is>
      </c>
      <c r="B72" s="4" t="inlineStr">
        <is>
          <t xml:space="preserve"> </t>
        </is>
      </c>
    </row>
    <row r="73">
      <c r="A73" s="4" t="inlineStr">
        <is>
          <t>Percent of Net Asset Value</t>
        </is>
      </c>
      <c r="B73" s="9" t="n">
        <v>0.03</v>
      </c>
    </row>
    <row r="74">
      <c r="A74" s="4" t="inlineStr">
        <is>
          <t>C000174348 | Microsoft Corp</t>
        </is>
      </c>
      <c r="B74" s="4" t="inlineStr">
        <is>
          <t xml:space="preserve"> </t>
        </is>
      </c>
    </row>
    <row r="75">
      <c r="A75" s="3" t="inlineStr">
        <is>
          <t>Holdings [Line Items]</t>
        </is>
      </c>
      <c r="B75" s="4" t="inlineStr">
        <is>
          <t xml:space="preserve"> </t>
        </is>
      </c>
    </row>
    <row r="76">
      <c r="A76" s="4" t="inlineStr">
        <is>
          <t>Percent of Net Asset Value</t>
        </is>
      </c>
      <c r="B76" s="6" t="n">
        <v>0.029</v>
      </c>
    </row>
    <row r="77">
      <c r="A77" s="4" t="inlineStr">
        <is>
          <t>C000174348 | NVIDIA Corp</t>
        </is>
      </c>
      <c r="B77" s="4" t="inlineStr">
        <is>
          <t xml:space="preserve"> </t>
        </is>
      </c>
    </row>
    <row r="78">
      <c r="A78" s="3" t="inlineStr">
        <is>
          <t>Holdings [Line Items]</t>
        </is>
      </c>
      <c r="B78" s="4" t="inlineStr">
        <is>
          <t xml:space="preserve"> </t>
        </is>
      </c>
    </row>
    <row r="79">
      <c r="A79" s="4" t="inlineStr">
        <is>
          <t>Percent of Net Asset Value</t>
        </is>
      </c>
      <c r="B79" s="6" t="n">
        <v>0.021</v>
      </c>
    </row>
    <row r="80">
      <c r="A80" s="4" t="inlineStr">
        <is>
          <t>C000174348 | Amazon.com Inc</t>
        </is>
      </c>
      <c r="B80" s="4" t="inlineStr">
        <is>
          <t xml:space="preserve"> </t>
        </is>
      </c>
    </row>
    <row r="81">
      <c r="A81" s="3" t="inlineStr">
        <is>
          <t>Holdings [Line Items]</t>
        </is>
      </c>
      <c r="B81" s="4" t="inlineStr">
        <is>
          <t xml:space="preserve"> </t>
        </is>
      </c>
    </row>
    <row r="82">
      <c r="A82" s="4" t="inlineStr">
        <is>
          <t>Percent of Net Asset Value</t>
        </is>
      </c>
      <c r="B82" s="6" t="n">
        <v>0.016</v>
      </c>
    </row>
    <row r="83">
      <c r="A83" s="4" t="inlineStr">
        <is>
          <t>C000174348 | Alphabet Inc</t>
        </is>
      </c>
      <c r="B83" s="4" t="inlineStr">
        <is>
          <t xml:space="preserve"> </t>
        </is>
      </c>
    </row>
    <row r="84">
      <c r="A84" s="3" t="inlineStr">
        <is>
          <t>Holdings [Line Items]</t>
        </is>
      </c>
      <c r="B84" s="4" t="inlineStr">
        <is>
          <t xml:space="preserve"> </t>
        </is>
      </c>
    </row>
    <row r="85">
      <c r="A85" s="4" t="inlineStr">
        <is>
          <t>Percent of Net Asset Value</t>
        </is>
      </c>
      <c r="B85" s="6" t="n">
        <v>0.017</v>
      </c>
    </row>
    <row r="86">
      <c r="A86" s="4" t="inlineStr">
        <is>
          <t>C000174348 | iShares Core MSCI EAFE ETF</t>
        </is>
      </c>
      <c r="B86" s="4" t="inlineStr">
        <is>
          <t xml:space="preserve"> </t>
        </is>
      </c>
    </row>
    <row r="87">
      <c r="A87" s="3" t="inlineStr">
        <is>
          <t>Holdings [Line Items]</t>
        </is>
      </c>
      <c r="B87" s="4" t="inlineStr">
        <is>
          <t xml:space="preserve"> </t>
        </is>
      </c>
    </row>
    <row r="88">
      <c r="A88" s="4" t="inlineStr">
        <is>
          <t>Percent of Net Asset Value</t>
        </is>
      </c>
      <c r="B88" s="6" t="n">
        <v>0.08500000000000001</v>
      </c>
    </row>
    <row r="89">
      <c r="A89" s="4" t="inlineStr">
        <is>
          <t>C000174348 | Fidelity Total Bond Fund</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C000174348 | Baird Core Plus Bond Fund</t>
        </is>
      </c>
      <c r="B92" s="4" t="inlineStr">
        <is>
          <t xml:space="preserve"> </t>
        </is>
      </c>
    </row>
    <row r="93">
      <c r="A93" s="3" t="inlineStr">
        <is>
          <t>Holdings [Line Items]</t>
        </is>
      </c>
      <c r="B93" s="4" t="inlineStr">
        <is>
          <t xml:space="preserve"> </t>
        </is>
      </c>
    </row>
    <row r="94">
      <c r="A94" s="4" t="inlineStr">
        <is>
          <t>Percent of Net Asset Value</t>
        </is>
      </c>
      <c r="B94" s="6" t="n">
        <v>0.022</v>
      </c>
    </row>
    <row r="95">
      <c r="A95" s="4" t="inlineStr">
        <is>
          <t>C000174348 | iShares Core MSCI Emerging Markets ETF</t>
        </is>
      </c>
      <c r="B95" s="4" t="inlineStr">
        <is>
          <t xml:space="preserve"> </t>
        </is>
      </c>
    </row>
    <row r="96">
      <c r="A96" s="3" t="inlineStr">
        <is>
          <t>Holdings [Line Items]</t>
        </is>
      </c>
      <c r="B96" s="4" t="inlineStr">
        <is>
          <t xml:space="preserve"> </t>
        </is>
      </c>
    </row>
    <row r="97">
      <c r="A97" s="4" t="inlineStr">
        <is>
          <t>Percent of Net Asset Value</t>
        </is>
      </c>
      <c r="B97" s="6" t="n">
        <v>0.018</v>
      </c>
    </row>
    <row r="98">
      <c r="A98" s="4" t="inlineStr">
        <is>
          <t>C000174348 | Frost Total Return Bond Fund</t>
        </is>
      </c>
      <c r="B98" s="4" t="inlineStr">
        <is>
          <t xml:space="preserve"> </t>
        </is>
      </c>
    </row>
    <row r="99">
      <c r="A99" s="3" t="inlineStr">
        <is>
          <t>Holdings [Line Items]</t>
        </is>
      </c>
      <c r="B99" s="4" t="inlineStr">
        <is>
          <t xml:space="preserve"> </t>
        </is>
      </c>
    </row>
    <row r="100">
      <c r="A100" s="4" t="inlineStr">
        <is>
          <t>Percent of Net Asset Value</t>
        </is>
      </c>
      <c r="B100" s="6" t="n">
        <v>0.013</v>
      </c>
    </row>
    <row r="101">
      <c r="A101" s="4" t="inlineStr">
        <is>
          <t>C000174348 | Utilities</t>
        </is>
      </c>
      <c r="B101" s="4" t="inlineStr">
        <is>
          <t xml:space="preserve"> </t>
        </is>
      </c>
    </row>
    <row r="102">
      <c r="A102" s="3" t="inlineStr">
        <is>
          <t>Holdings [Line Items]</t>
        </is>
      </c>
      <c r="B102" s="4" t="inlineStr">
        <is>
          <t xml:space="preserve"> </t>
        </is>
      </c>
    </row>
    <row r="103">
      <c r="A103" s="4" t="inlineStr">
        <is>
          <t>Percent of Net Asset Value</t>
        </is>
      </c>
      <c r="B103" s="6" t="n">
        <v>0.003</v>
      </c>
    </row>
    <row r="104">
      <c r="A104" s="4" t="inlineStr">
        <is>
          <t>C000174348 | Materials</t>
        </is>
      </c>
      <c r="B104" s="4" t="inlineStr">
        <is>
          <t xml:space="preserve"> </t>
        </is>
      </c>
    </row>
    <row r="105">
      <c r="A105" s="3" t="inlineStr">
        <is>
          <t>Holdings [Line Items]</t>
        </is>
      </c>
      <c r="B105" s="4" t="inlineStr">
        <is>
          <t xml:space="preserve"> </t>
        </is>
      </c>
    </row>
    <row r="106">
      <c r="A106" s="4" t="inlineStr">
        <is>
          <t>Percent of Net Asset Value</t>
        </is>
      </c>
      <c r="B106" s="6" t="n">
        <v>0.004</v>
      </c>
    </row>
    <row r="107">
      <c r="A107" s="4" t="inlineStr">
        <is>
          <t>C000174348 | Energy</t>
        </is>
      </c>
      <c r="B107" s="4" t="inlineStr">
        <is>
          <t xml:space="preserve"> </t>
        </is>
      </c>
    </row>
    <row r="108">
      <c r="A108" s="3" t="inlineStr">
        <is>
          <t>Holdings [Line Items]</t>
        </is>
      </c>
      <c r="B108" s="4" t="inlineStr">
        <is>
          <t xml:space="preserve"> </t>
        </is>
      </c>
    </row>
    <row r="109">
      <c r="A109" s="4" t="inlineStr">
        <is>
          <t>Percent of Net Asset Value</t>
        </is>
      </c>
      <c r="B109" s="6" t="n">
        <v>0.023</v>
      </c>
    </row>
    <row r="110">
      <c r="A110" s="4" t="inlineStr">
        <is>
          <t>C000174348 | Consumer Staples</t>
        </is>
      </c>
      <c r="B110" s="4" t="inlineStr">
        <is>
          <t xml:space="preserve"> </t>
        </is>
      </c>
    </row>
    <row r="111">
      <c r="A111" s="3" t="inlineStr">
        <is>
          <t>Holdings [Line Items]</t>
        </is>
      </c>
      <c r="B111" s="4" t="inlineStr">
        <is>
          <t xml:space="preserve"> </t>
        </is>
      </c>
    </row>
    <row r="112">
      <c r="A112" s="4" t="inlineStr">
        <is>
          <t>Percent of Net Asset Value</t>
        </is>
      </c>
      <c r="B112" s="6" t="n">
        <v>0.025</v>
      </c>
    </row>
    <row r="113">
      <c r="A113" s="4" t="inlineStr">
        <is>
          <t>C000174348 | Industrials</t>
        </is>
      </c>
      <c r="B113" s="4" t="inlineStr">
        <is>
          <t xml:space="preserve"> </t>
        </is>
      </c>
    </row>
    <row r="114">
      <c r="A114" s="3" t="inlineStr">
        <is>
          <t>Holdings [Line Items]</t>
        </is>
      </c>
      <c r="B114" s="4" t="inlineStr">
        <is>
          <t xml:space="preserve"> </t>
        </is>
      </c>
    </row>
    <row r="115">
      <c r="A115" s="4" t="inlineStr">
        <is>
          <t>Percent of Net Asset Value</t>
        </is>
      </c>
      <c r="B115" s="6" t="n">
        <v>0.08699999999999999</v>
      </c>
    </row>
    <row r="116">
      <c r="A116" s="4" t="inlineStr">
        <is>
          <t>C000174348 | Communication Services</t>
        </is>
      </c>
      <c r="B116" s="4" t="inlineStr">
        <is>
          <t xml:space="preserve"> </t>
        </is>
      </c>
    </row>
    <row r="117">
      <c r="A117" s="3" t="inlineStr">
        <is>
          <t>Holdings [Line Items]</t>
        </is>
      </c>
      <c r="B117" s="4" t="inlineStr">
        <is>
          <t xml:space="preserve"> </t>
        </is>
      </c>
    </row>
    <row r="118">
      <c r="A118" s="4" t="inlineStr">
        <is>
          <t>Percent of Net Asset Value</t>
        </is>
      </c>
      <c r="B118" s="6" t="n">
        <v>0.091</v>
      </c>
    </row>
    <row r="119">
      <c r="A119" s="4" t="inlineStr">
        <is>
          <t>C000174348 | Consumer Discretionary</t>
        </is>
      </c>
      <c r="B119" s="4" t="inlineStr">
        <is>
          <t xml:space="preserve"> </t>
        </is>
      </c>
    </row>
    <row r="120">
      <c r="A120" s="3" t="inlineStr">
        <is>
          <t>Holdings [Line Items]</t>
        </is>
      </c>
      <c r="B120" s="4" t="inlineStr">
        <is>
          <t xml:space="preserve"> </t>
        </is>
      </c>
    </row>
    <row r="121">
      <c r="A121" s="4" t="inlineStr">
        <is>
          <t>Percent of Net Asset Value</t>
        </is>
      </c>
      <c r="B121" s="6" t="n">
        <v>0.131</v>
      </c>
    </row>
    <row r="122">
      <c r="A122" s="4" t="inlineStr">
        <is>
          <t>C000174348 | Health Care</t>
        </is>
      </c>
      <c r="B122" s="4" t="inlineStr">
        <is>
          <t xml:space="preserve"> </t>
        </is>
      </c>
    </row>
    <row r="123">
      <c r="A123" s="3" t="inlineStr">
        <is>
          <t>Holdings [Line Items]</t>
        </is>
      </c>
      <c r="B123" s="4" t="inlineStr">
        <is>
          <t xml:space="preserve"> </t>
        </is>
      </c>
    </row>
    <row r="124">
      <c r="A124" s="4" t="inlineStr">
        <is>
          <t>Percent of Net Asset Value</t>
        </is>
      </c>
      <c r="B124" s="6" t="n">
        <v>0.137</v>
      </c>
    </row>
    <row r="125">
      <c r="A125" s="4" t="inlineStr">
        <is>
          <t>C000174348 | Financials</t>
        </is>
      </c>
      <c r="B125" s="4" t="inlineStr">
        <is>
          <t xml:space="preserve"> </t>
        </is>
      </c>
    </row>
    <row r="126">
      <c r="A126" s="3" t="inlineStr">
        <is>
          <t>Holdings [Line Items]</t>
        </is>
      </c>
      <c r="B126" s="4" t="inlineStr">
        <is>
          <t xml:space="preserve"> </t>
        </is>
      </c>
    </row>
    <row r="127">
      <c r="A127" s="4" t="inlineStr">
        <is>
          <t>Percent of Net Asset Value</t>
        </is>
      </c>
      <c r="B127" s="6" t="n">
        <v>0.149</v>
      </c>
    </row>
    <row r="128">
      <c r="A128" s="4" t="inlineStr">
        <is>
          <t>C000174348 | Information Technology</t>
        </is>
      </c>
      <c r="B128" s="4" t="inlineStr">
        <is>
          <t xml:space="preserve"> </t>
        </is>
      </c>
    </row>
    <row r="129">
      <c r="A129" s="3" t="inlineStr">
        <is>
          <t>Holdings [Line Items]</t>
        </is>
      </c>
      <c r="B129" s="4" t="inlineStr">
        <is>
          <t xml:space="preserve"> </t>
        </is>
      </c>
    </row>
    <row r="130">
      <c r="A130" s="4" t="inlineStr">
        <is>
          <t>Percent of Net Asset Value</t>
        </is>
      </c>
      <c r="B130" s="9" t="n">
        <v>0.35</v>
      </c>
    </row>
    <row r="131">
      <c r="A131" s="4" t="inlineStr">
        <is>
          <t>C000174348 | Common Stocks</t>
        </is>
      </c>
      <c r="B131" s="4" t="inlineStr">
        <is>
          <t xml:space="preserve"> </t>
        </is>
      </c>
    </row>
    <row r="132">
      <c r="A132" s="3" t="inlineStr">
        <is>
          <t>Holdings [Line Items]</t>
        </is>
      </c>
      <c r="B132" s="4" t="inlineStr">
        <is>
          <t xml:space="preserve"> </t>
        </is>
      </c>
    </row>
    <row r="133">
      <c r="A133" s="4" t="inlineStr">
        <is>
          <t>Percent of Net Asset Value</t>
        </is>
      </c>
      <c r="B133" s="6" t="n">
        <v>0.307</v>
      </c>
    </row>
    <row r="134">
      <c r="A134" s="4" t="inlineStr">
        <is>
          <t>C000174348 | Money Market Registered Investment Companies</t>
        </is>
      </c>
      <c r="B134" s="4" t="inlineStr">
        <is>
          <t xml:space="preserve"> </t>
        </is>
      </c>
    </row>
    <row r="135">
      <c r="A135" s="3" t="inlineStr">
        <is>
          <t>Holdings [Line Items]</t>
        </is>
      </c>
      <c r="B135" s="4" t="inlineStr">
        <is>
          <t xml:space="preserve"> </t>
        </is>
      </c>
    </row>
    <row r="136">
      <c r="A136" s="4" t="inlineStr">
        <is>
          <t>Percent of Net Asset Value</t>
        </is>
      </c>
      <c r="B136" s="6" t="n">
        <v>0.467</v>
      </c>
    </row>
    <row r="137">
      <c r="A137" s="4" t="inlineStr">
        <is>
          <t>C000174348 | Other Assets/Liabilities (Net)</t>
        </is>
      </c>
      <c r="B137" s="4" t="inlineStr">
        <is>
          <t xml:space="preserve"> </t>
        </is>
      </c>
    </row>
    <row r="138">
      <c r="A138" s="3" t="inlineStr">
        <is>
          <t>Holdings [Line Items]</t>
        </is>
      </c>
      <c r="B138" s="4" t="inlineStr">
        <is>
          <t xml:space="preserve"> </t>
        </is>
      </c>
    </row>
    <row r="139">
      <c r="A139" s="4" t="inlineStr">
        <is>
          <t>Percent of Net Asset Value</t>
        </is>
      </c>
      <c r="B139" s="6" t="n">
        <v>0.026</v>
      </c>
    </row>
    <row r="140">
      <c r="A140" s="4" t="inlineStr">
        <is>
          <t>C000174348 | Registered Investment Companies</t>
        </is>
      </c>
      <c r="B140" s="4" t="inlineStr">
        <is>
          <t xml:space="preserve"> </t>
        </is>
      </c>
    </row>
    <row r="141">
      <c r="A141" s="3" t="inlineStr">
        <is>
          <t>Holdings [Line Items]</t>
        </is>
      </c>
      <c r="B141" s="4" t="inlineStr">
        <is>
          <t xml:space="preserve"> </t>
        </is>
      </c>
    </row>
    <row r="142">
      <c r="A142" s="4" t="inlineStr">
        <is>
          <t>Percent of Net Asset Value</t>
        </is>
      </c>
      <c r="B142" s="9" t="n">
        <v>0.2</v>
      </c>
    </row>
    <row r="143">
      <c r="A143" s="4" t="inlineStr">
        <is>
          <t>C000174351 | Berkshire Hathaway Inc</t>
        </is>
      </c>
      <c r="B143" s="4" t="inlineStr">
        <is>
          <t xml:space="preserve"> </t>
        </is>
      </c>
    </row>
    <row r="144">
      <c r="A144" s="3" t="inlineStr">
        <is>
          <t>Holdings [Line Items]</t>
        </is>
      </c>
      <c r="B144" s="4" t="inlineStr">
        <is>
          <t xml:space="preserve"> </t>
        </is>
      </c>
    </row>
    <row r="145">
      <c r="A145" s="4" t="inlineStr">
        <is>
          <t>Percent of Net Asset Value</t>
        </is>
      </c>
      <c r="B145" s="6" t="n">
        <v>0.043</v>
      </c>
    </row>
    <row r="146">
      <c r="A146" s="4" t="inlineStr">
        <is>
          <t>C000174351 | Microsoft Corp</t>
        </is>
      </c>
      <c r="B146" s="4" t="inlineStr">
        <is>
          <t xml:space="preserve"> </t>
        </is>
      </c>
    </row>
    <row r="147">
      <c r="A147" s="3" t="inlineStr">
        <is>
          <t>Holdings [Line Items]</t>
        </is>
      </c>
      <c r="B147" s="4" t="inlineStr">
        <is>
          <t xml:space="preserve"> </t>
        </is>
      </c>
    </row>
    <row r="148">
      <c r="A148" s="4" t="inlineStr">
        <is>
          <t>Percent of Net Asset Value</t>
        </is>
      </c>
      <c r="B148" s="6" t="n">
        <v>0.051</v>
      </c>
    </row>
    <row r="149">
      <c r="A149" s="4" t="inlineStr">
        <is>
          <t>C000174351 | NVIDIA Corp</t>
        </is>
      </c>
      <c r="B149" s="4" t="inlineStr">
        <is>
          <t xml:space="preserve"> </t>
        </is>
      </c>
    </row>
    <row r="150">
      <c r="A150" s="3" t="inlineStr">
        <is>
          <t>Holdings [Line Items]</t>
        </is>
      </c>
      <c r="B150" s="4" t="inlineStr">
        <is>
          <t xml:space="preserve"> </t>
        </is>
      </c>
    </row>
    <row r="151">
      <c r="A151" s="4" t="inlineStr">
        <is>
          <t>Percent of Net Asset Value</t>
        </is>
      </c>
      <c r="B151" s="6" t="n">
        <v>0.039</v>
      </c>
    </row>
    <row r="152">
      <c r="A152" s="4" t="inlineStr">
        <is>
          <t>C000174351 | Amazon.com Inc</t>
        </is>
      </c>
      <c r="B152" s="4" t="inlineStr">
        <is>
          <t xml:space="preserve"> </t>
        </is>
      </c>
    </row>
    <row r="153">
      <c r="A153" s="3" t="inlineStr">
        <is>
          <t>Holdings [Line Items]</t>
        </is>
      </c>
      <c r="B153" s="4" t="inlineStr">
        <is>
          <t xml:space="preserve"> </t>
        </is>
      </c>
    </row>
    <row r="154">
      <c r="A154" s="4" t="inlineStr">
        <is>
          <t>Percent of Net Asset Value</t>
        </is>
      </c>
      <c r="B154" s="6" t="n">
        <v>0.024</v>
      </c>
    </row>
    <row r="155">
      <c r="A155" s="4" t="inlineStr">
        <is>
          <t>C000174351 | Alphabet Inc</t>
        </is>
      </c>
      <c r="B155" s="4" t="inlineStr">
        <is>
          <t xml:space="preserve"> </t>
        </is>
      </c>
    </row>
    <row r="156">
      <c r="A156" s="3" t="inlineStr">
        <is>
          <t>Holdings [Line Items]</t>
        </is>
      </c>
      <c r="B156" s="4" t="inlineStr">
        <is>
          <t xml:space="preserve"> </t>
        </is>
      </c>
    </row>
    <row r="157">
      <c r="A157" s="4" t="inlineStr">
        <is>
          <t>Percent of Net Asset Value</t>
        </is>
      </c>
      <c r="B157" s="6" t="n">
        <v>0.026</v>
      </c>
    </row>
    <row r="158">
      <c r="A158" s="4" t="inlineStr">
        <is>
          <t>C000174351 | Apple Inc</t>
        </is>
      </c>
      <c r="B158" s="4" t="inlineStr">
        <is>
          <t xml:space="preserve"> </t>
        </is>
      </c>
    </row>
    <row r="159">
      <c r="A159" s="3" t="inlineStr">
        <is>
          <t>Holdings [Line Items]</t>
        </is>
      </c>
      <c r="B159" s="4" t="inlineStr">
        <is>
          <t xml:space="preserve"> </t>
        </is>
      </c>
    </row>
    <row r="160">
      <c r="A160" s="4" t="inlineStr">
        <is>
          <t>Percent of Net Asset Value</t>
        </is>
      </c>
      <c r="B160" s="6" t="n">
        <v>0.034</v>
      </c>
    </row>
    <row r="161">
      <c r="A161" s="4" t="inlineStr">
        <is>
          <t>C000174351 | Texas Instruments Inc</t>
        </is>
      </c>
      <c r="B161" s="4" t="inlineStr">
        <is>
          <t xml:space="preserve"> </t>
        </is>
      </c>
    </row>
    <row r="162">
      <c r="A162" s="3" t="inlineStr">
        <is>
          <t>Holdings [Line Items]</t>
        </is>
      </c>
      <c r="B162" s="4" t="inlineStr">
        <is>
          <t xml:space="preserve"> </t>
        </is>
      </c>
    </row>
    <row r="163">
      <c r="A163" s="4" t="inlineStr">
        <is>
          <t>Percent of Net Asset Value</t>
        </is>
      </c>
      <c r="B163" s="6" t="n">
        <v>0.023</v>
      </c>
    </row>
    <row r="164">
      <c r="A164" s="4" t="inlineStr">
        <is>
          <t>C000174351 | iShares Short Treasury Bond ETF</t>
        </is>
      </c>
      <c r="B164" s="4" t="inlineStr">
        <is>
          <t xml:space="preserve"> </t>
        </is>
      </c>
    </row>
    <row r="165">
      <c r="A165" s="3" t="inlineStr">
        <is>
          <t>Holdings [Line Items]</t>
        </is>
      </c>
      <c r="B165" s="4" t="inlineStr">
        <is>
          <t xml:space="preserve"> </t>
        </is>
      </c>
    </row>
    <row r="166">
      <c r="A166" s="4" t="inlineStr">
        <is>
          <t>Percent of Net Asset Value</t>
        </is>
      </c>
      <c r="B166" s="6" t="n">
        <v>0.044</v>
      </c>
    </row>
    <row r="167">
      <c r="A167" s="4" t="inlineStr">
        <is>
          <t>C000174351 | Mastercard Inc</t>
        </is>
      </c>
      <c r="B167" s="4" t="inlineStr">
        <is>
          <t xml:space="preserve"> </t>
        </is>
      </c>
    </row>
    <row r="168">
      <c r="A168" s="3" t="inlineStr">
        <is>
          <t>Holdings [Line Items]</t>
        </is>
      </c>
      <c r="B168" s="4" t="inlineStr">
        <is>
          <t xml:space="preserve"> </t>
        </is>
      </c>
    </row>
    <row r="169">
      <c r="A169" s="4" t="inlineStr">
        <is>
          <t>Percent of Net Asset Value</t>
        </is>
      </c>
      <c r="B169" s="6" t="n">
        <v>0.027</v>
      </c>
    </row>
    <row r="170">
      <c r="A170" s="4" t="inlineStr">
        <is>
          <t>C000174351 | Exxon Mobil Corp</t>
        </is>
      </c>
      <c r="B170" s="4" t="inlineStr">
        <is>
          <t xml:space="preserve"> </t>
        </is>
      </c>
    </row>
    <row r="171">
      <c r="A171" s="3" t="inlineStr">
        <is>
          <t>Holdings [Line Items]</t>
        </is>
      </c>
      <c r="B171" s="4" t="inlineStr">
        <is>
          <t xml:space="preserve"> </t>
        </is>
      </c>
    </row>
    <row r="172">
      <c r="A172" s="4" t="inlineStr">
        <is>
          <t>Percent of Net Asset Value</t>
        </is>
      </c>
      <c r="B172" s="6" t="n">
        <v>0.022</v>
      </c>
    </row>
    <row r="173">
      <c r="A173" s="4" t="inlineStr">
        <is>
          <t>C000174351 | Utilities</t>
        </is>
      </c>
      <c r="B173" s="4" t="inlineStr">
        <is>
          <t xml:space="preserve"> </t>
        </is>
      </c>
    </row>
    <row r="174">
      <c r="A174" s="3" t="inlineStr">
        <is>
          <t>Holdings [Line Items]</t>
        </is>
      </c>
      <c r="B174" s="4" t="inlineStr">
        <is>
          <t xml:space="preserve"> </t>
        </is>
      </c>
    </row>
    <row r="175">
      <c r="A175" s="4" t="inlineStr">
        <is>
          <t>Percent of Net Asset Value</t>
        </is>
      </c>
      <c r="B175" s="6" t="n">
        <v>0.016</v>
      </c>
    </row>
    <row r="176">
      <c r="A176" s="4" t="inlineStr">
        <is>
          <t>C000174351 | Materials</t>
        </is>
      </c>
      <c r="B176" s="4" t="inlineStr">
        <is>
          <t xml:space="preserve"> </t>
        </is>
      </c>
    </row>
    <row r="177">
      <c r="A177" s="3" t="inlineStr">
        <is>
          <t>Holdings [Line Items]</t>
        </is>
      </c>
      <c r="B177" s="4" t="inlineStr">
        <is>
          <t xml:space="preserve"> </t>
        </is>
      </c>
    </row>
    <row r="178">
      <c r="A178" s="4" t="inlineStr">
        <is>
          <t>Percent of Net Asset Value</t>
        </is>
      </c>
      <c r="B178" s="4" t="inlineStr">
        <is>
          <t>(1.20%)</t>
        </is>
      </c>
    </row>
    <row r="179">
      <c r="A179" s="4" t="inlineStr">
        <is>
          <t>C000174351 | Energy</t>
        </is>
      </c>
      <c r="B179" s="4" t="inlineStr">
        <is>
          <t xml:space="preserve"> </t>
        </is>
      </c>
    </row>
    <row r="180">
      <c r="A180" s="3" t="inlineStr">
        <is>
          <t>Holdings [Line Items]</t>
        </is>
      </c>
      <c r="B180" s="4" t="inlineStr">
        <is>
          <t xml:space="preserve"> </t>
        </is>
      </c>
    </row>
    <row r="181">
      <c r="A181" s="4" t="inlineStr">
        <is>
          <t>Percent of Net Asset Value</t>
        </is>
      </c>
      <c r="B181" s="6" t="n">
        <v>0.089</v>
      </c>
    </row>
    <row r="182">
      <c r="A182" s="4" t="inlineStr">
        <is>
          <t>C000174351 | Consumer Staples</t>
        </is>
      </c>
      <c r="B182" s="4" t="inlineStr">
        <is>
          <t xml:space="preserve"> </t>
        </is>
      </c>
    </row>
    <row r="183">
      <c r="A183" s="3" t="inlineStr">
        <is>
          <t>Holdings [Line Items]</t>
        </is>
      </c>
      <c r="B183" s="4" t="inlineStr">
        <is>
          <t xml:space="preserve"> </t>
        </is>
      </c>
    </row>
    <row r="184">
      <c r="A184" s="4" t="inlineStr">
        <is>
          <t>Percent of Net Asset Value</t>
        </is>
      </c>
      <c r="B184" s="6" t="n">
        <v>0.016</v>
      </c>
    </row>
    <row r="185">
      <c r="A185" s="4" t="inlineStr">
        <is>
          <t>C000174351 | Industrials</t>
        </is>
      </c>
      <c r="B185" s="4" t="inlineStr">
        <is>
          <t xml:space="preserve"> </t>
        </is>
      </c>
    </row>
    <row r="186">
      <c r="A186" s="3" t="inlineStr">
        <is>
          <t>Holdings [Line Items]</t>
        </is>
      </c>
      <c r="B186" s="4" t="inlineStr">
        <is>
          <t xml:space="preserve"> </t>
        </is>
      </c>
    </row>
    <row r="187">
      <c r="A187" s="4" t="inlineStr">
        <is>
          <t>Percent of Net Asset Value</t>
        </is>
      </c>
      <c r="B187" s="6" t="n">
        <v>0.08500000000000001</v>
      </c>
    </row>
    <row r="188">
      <c r="A188" s="4" t="inlineStr">
        <is>
          <t>C000174351 | Communication Services</t>
        </is>
      </c>
      <c r="B188" s="4" t="inlineStr">
        <is>
          <t xml:space="preserve"> </t>
        </is>
      </c>
    </row>
    <row r="189">
      <c r="A189" s="3" t="inlineStr">
        <is>
          <t>Holdings [Line Items]</t>
        </is>
      </c>
      <c r="B189" s="4" t="inlineStr">
        <is>
          <t xml:space="preserve"> </t>
        </is>
      </c>
    </row>
    <row r="190">
      <c r="A190" s="4" t="inlineStr">
        <is>
          <t>Percent of Net Asset Value</t>
        </is>
      </c>
      <c r="B190" s="6" t="n">
        <v>0.083</v>
      </c>
    </row>
    <row r="191">
      <c r="A191" s="4" t="inlineStr">
        <is>
          <t>C000174351 | Consumer Discretionary</t>
        </is>
      </c>
      <c r="B191" s="4" t="inlineStr">
        <is>
          <t xml:space="preserve"> </t>
        </is>
      </c>
    </row>
    <row r="192">
      <c r="A192" s="3" t="inlineStr">
        <is>
          <t>Holdings [Line Items]</t>
        </is>
      </c>
      <c r="B192" s="4" t="inlineStr">
        <is>
          <t xml:space="preserve"> </t>
        </is>
      </c>
    </row>
    <row r="193">
      <c r="A193" s="4" t="inlineStr">
        <is>
          <t>Percent of Net Asset Value</t>
        </is>
      </c>
      <c r="B193" s="9" t="n">
        <v>0.14</v>
      </c>
    </row>
    <row r="194">
      <c r="A194" s="4" t="inlineStr">
        <is>
          <t>C000174351 | Health Care</t>
        </is>
      </c>
      <c r="B194" s="4" t="inlineStr">
        <is>
          <t xml:space="preserve"> </t>
        </is>
      </c>
    </row>
    <row r="195">
      <c r="A195" s="3" t="inlineStr">
        <is>
          <t>Holdings [Line Items]</t>
        </is>
      </c>
      <c r="B195" s="4" t="inlineStr">
        <is>
          <t xml:space="preserve"> </t>
        </is>
      </c>
    </row>
    <row r="196">
      <c r="A196" s="4" t="inlineStr">
        <is>
          <t>Percent of Net Asset Value</t>
        </is>
      </c>
      <c r="B196" s="6" t="n">
        <v>0.102</v>
      </c>
    </row>
    <row r="197">
      <c r="A197" s="4" t="inlineStr">
        <is>
          <t>C000174351 | Financials</t>
        </is>
      </c>
      <c r="B197" s="4" t="inlineStr">
        <is>
          <t xml:space="preserve"> </t>
        </is>
      </c>
    </row>
    <row r="198">
      <c r="A198" s="3" t="inlineStr">
        <is>
          <t>Holdings [Line Items]</t>
        </is>
      </c>
      <c r="B198" s="4" t="inlineStr">
        <is>
          <t xml:space="preserve"> </t>
        </is>
      </c>
    </row>
    <row r="199">
      <c r="A199" s="4" t="inlineStr">
        <is>
          <t>Percent of Net Asset Value</t>
        </is>
      </c>
      <c r="B199" s="6" t="n">
        <v>0.155</v>
      </c>
    </row>
    <row r="200">
      <c r="A200" s="4" t="inlineStr">
        <is>
          <t>C000174351 | Information Technology</t>
        </is>
      </c>
      <c r="B200" s="4" t="inlineStr">
        <is>
          <t xml:space="preserve"> </t>
        </is>
      </c>
    </row>
    <row r="201">
      <c r="A201" s="3" t="inlineStr">
        <is>
          <t>Holdings [Line Items]</t>
        </is>
      </c>
      <c r="B201" s="4" t="inlineStr">
        <is>
          <t xml:space="preserve"> </t>
        </is>
      </c>
    </row>
    <row r="202">
      <c r="A202" s="4" t="inlineStr">
        <is>
          <t>Percent of Net Asset Value</t>
        </is>
      </c>
      <c r="B202" s="6" t="n">
        <v>0.351</v>
      </c>
    </row>
    <row r="203">
      <c r="A203" s="4" t="inlineStr">
        <is>
          <t>C000174351 | Real Estate</t>
        </is>
      </c>
      <c r="B203" s="4" t="inlineStr">
        <is>
          <t xml:space="preserve"> </t>
        </is>
      </c>
    </row>
    <row r="204">
      <c r="A204" s="3" t="inlineStr">
        <is>
          <t>Holdings [Line Items]</t>
        </is>
      </c>
      <c r="B204" s="4" t="inlineStr">
        <is>
          <t xml:space="preserve"> </t>
        </is>
      </c>
    </row>
    <row r="205">
      <c r="A205" s="4" t="inlineStr">
        <is>
          <t>Percent of Net Asset Value</t>
        </is>
      </c>
      <c r="B205" s="4" t="inlineStr">
        <is>
          <t>(2.50%)</t>
        </is>
      </c>
    </row>
    <row r="206">
      <c r="A206" s="4" t="inlineStr">
        <is>
          <t>C000174351 | Common Stocks</t>
        </is>
      </c>
      <c r="B206" s="4" t="inlineStr">
        <is>
          <t xml:space="preserve"> </t>
        </is>
      </c>
    </row>
    <row r="207">
      <c r="A207" s="3" t="inlineStr">
        <is>
          <t>Holdings [Line Items]</t>
        </is>
      </c>
      <c r="B207" s="4" t="inlineStr">
        <is>
          <t xml:space="preserve"> </t>
        </is>
      </c>
    </row>
    <row r="208">
      <c r="A208" s="4" t="inlineStr">
        <is>
          <t>Percent of Net Asset Value</t>
        </is>
      </c>
      <c r="B208" s="6" t="n">
        <v>0.6860000000000001</v>
      </c>
    </row>
    <row r="209">
      <c r="A209" s="4" t="inlineStr">
        <is>
          <t>C000174351 | Money Market Registered Investment Companies</t>
        </is>
      </c>
      <c r="B209" s="4" t="inlineStr">
        <is>
          <t xml:space="preserve"> </t>
        </is>
      </c>
    </row>
    <row r="210">
      <c r="A210" s="3" t="inlineStr">
        <is>
          <t>Holdings [Line Items]</t>
        </is>
      </c>
      <c r="B210" s="4" t="inlineStr">
        <is>
          <t xml:space="preserve"> </t>
        </is>
      </c>
    </row>
    <row r="211">
      <c r="A211" s="4" t="inlineStr">
        <is>
          <t>Percent of Net Asset Value</t>
        </is>
      </c>
      <c r="B211" s="6" t="n">
        <v>0.027</v>
      </c>
    </row>
    <row r="212">
      <c r="A212" s="4" t="inlineStr">
        <is>
          <t>C000174351 | Other Assets/Liabilities (Net)</t>
        </is>
      </c>
      <c r="B212" s="4" t="inlineStr">
        <is>
          <t xml:space="preserve"> </t>
        </is>
      </c>
    </row>
    <row r="213">
      <c r="A213" s="3" t="inlineStr">
        <is>
          <t>Holdings [Line Items]</t>
        </is>
      </c>
      <c r="B213" s="4" t="inlineStr">
        <is>
          <t xml:space="preserve"> </t>
        </is>
      </c>
    </row>
    <row r="214">
      <c r="A214" s="4" t="inlineStr">
        <is>
          <t>Percent of Net Asset Value</t>
        </is>
      </c>
      <c r="B214" s="6" t="n">
        <v>0.243</v>
      </c>
    </row>
    <row r="215">
      <c r="A215" s="4" t="inlineStr">
        <is>
          <t>C000174351 | Registered Investment Companies</t>
        </is>
      </c>
      <c r="B215" s="4" t="inlineStr">
        <is>
          <t xml:space="preserve"> </t>
        </is>
      </c>
    </row>
    <row r="216">
      <c r="A216" s="3" t="inlineStr">
        <is>
          <t>Holdings [Line Items]</t>
        </is>
      </c>
      <c r="B216" s="4" t="inlineStr">
        <is>
          <t xml:space="preserve"> </t>
        </is>
      </c>
    </row>
    <row r="217">
      <c r="A217" s="4" t="inlineStr">
        <is>
          <t>Percent of Net Asset Value</t>
        </is>
      </c>
      <c r="B217" s="6" t="n">
        <v>0.044</v>
      </c>
    </row>
    <row r="218">
      <c r="A218" s="4" t="inlineStr">
        <is>
          <t>C000157689 | Berkshire Hathaway Inc</t>
        </is>
      </c>
      <c r="B218" s="4" t="inlineStr">
        <is>
          <t xml:space="preserve"> </t>
        </is>
      </c>
    </row>
    <row r="219">
      <c r="A219" s="3" t="inlineStr">
        <is>
          <t>Holdings [Line Items]</t>
        </is>
      </c>
      <c r="B219" s="4" t="inlineStr">
        <is>
          <t xml:space="preserve"> </t>
        </is>
      </c>
    </row>
    <row r="220">
      <c r="A220" s="4" t="inlineStr">
        <is>
          <t>Percent of Net Asset Value</t>
        </is>
      </c>
      <c r="B220" s="6" t="n">
        <v>0.038</v>
      </c>
    </row>
    <row r="221">
      <c r="A221" s="4" t="inlineStr">
        <is>
          <t>C000157689 | Microsoft Corp</t>
        </is>
      </c>
      <c r="B221" s="4" t="inlineStr">
        <is>
          <t xml:space="preserve"> </t>
        </is>
      </c>
    </row>
    <row r="222">
      <c r="A222" s="3" t="inlineStr">
        <is>
          <t>Holdings [Line Items]</t>
        </is>
      </c>
      <c r="B222" s="4" t="inlineStr">
        <is>
          <t xml:space="preserve"> </t>
        </is>
      </c>
    </row>
    <row r="223">
      <c r="A223" s="4" t="inlineStr">
        <is>
          <t>Percent of Net Asset Value</t>
        </is>
      </c>
      <c r="B223" s="6" t="n">
        <v>0.036</v>
      </c>
    </row>
    <row r="224">
      <c r="A224" s="4" t="inlineStr">
        <is>
          <t>C000157689 | NVIDIA Corp</t>
        </is>
      </c>
      <c r="B224" s="4" t="inlineStr">
        <is>
          <t xml:space="preserve"> </t>
        </is>
      </c>
    </row>
    <row r="225">
      <c r="A225" s="3" t="inlineStr">
        <is>
          <t>Holdings [Line Items]</t>
        </is>
      </c>
      <c r="B225" s="4" t="inlineStr">
        <is>
          <t xml:space="preserve"> </t>
        </is>
      </c>
    </row>
    <row r="226">
      <c r="A226" s="4" t="inlineStr">
        <is>
          <t>Percent of Net Asset Value</t>
        </is>
      </c>
      <c r="B226" s="6" t="n">
        <v>0.026</v>
      </c>
    </row>
    <row r="227">
      <c r="A227" s="4" t="inlineStr">
        <is>
          <t>C000157689 | Fidelity Total Bond Fund</t>
        </is>
      </c>
      <c r="B227" s="4" t="inlineStr">
        <is>
          <t xml:space="preserve"> </t>
        </is>
      </c>
    </row>
    <row r="228">
      <c r="A228" s="3" t="inlineStr">
        <is>
          <t>Holdings [Line Items]</t>
        </is>
      </c>
      <c r="B228" s="4" t="inlineStr">
        <is>
          <t xml:space="preserve"> </t>
        </is>
      </c>
    </row>
    <row r="229">
      <c r="A229" s="4" t="inlineStr">
        <is>
          <t>Percent of Net Asset Value</t>
        </is>
      </c>
      <c r="B229" s="6" t="n">
        <v>0.123</v>
      </c>
    </row>
    <row r="230">
      <c r="A230" s="4" t="inlineStr">
        <is>
          <t>C000157689 | Baird Core Plus Bond Fund</t>
        </is>
      </c>
      <c r="B230" s="4" t="inlineStr">
        <is>
          <t xml:space="preserve"> </t>
        </is>
      </c>
    </row>
    <row r="231">
      <c r="A231" s="3" t="inlineStr">
        <is>
          <t>Holdings [Line Items]</t>
        </is>
      </c>
      <c r="B231" s="4" t="inlineStr">
        <is>
          <t xml:space="preserve"> </t>
        </is>
      </c>
    </row>
    <row r="232">
      <c r="A232" s="4" t="inlineStr">
        <is>
          <t>Percent of Net Asset Value</t>
        </is>
      </c>
      <c r="B232" s="6" t="n">
        <v>0.118</v>
      </c>
    </row>
    <row r="233">
      <c r="A233" s="4" t="inlineStr">
        <is>
          <t>C000157689 | Frost Total Return Bond Fund</t>
        </is>
      </c>
      <c r="B233" s="4" t="inlineStr">
        <is>
          <t xml:space="preserve"> </t>
        </is>
      </c>
    </row>
    <row r="234">
      <c r="A234" s="3" t="inlineStr">
        <is>
          <t>Holdings [Line Items]</t>
        </is>
      </c>
      <c r="B234" s="4" t="inlineStr">
        <is>
          <t xml:space="preserve"> </t>
        </is>
      </c>
    </row>
    <row r="235">
      <c r="A235" s="4" t="inlineStr">
        <is>
          <t>Percent of Net Asset Value</t>
        </is>
      </c>
      <c r="B235" s="6" t="n">
        <v>0.066</v>
      </c>
    </row>
    <row r="236">
      <c r="A236" s="4" t="inlineStr">
        <is>
          <t>C000157689 | Dodge &amp; Cox Income Fund</t>
        </is>
      </c>
      <c r="B236" s="4" t="inlineStr">
        <is>
          <t xml:space="preserve"> </t>
        </is>
      </c>
    </row>
    <row r="237">
      <c r="A237" s="3" t="inlineStr">
        <is>
          <t>Holdings [Line Items]</t>
        </is>
      </c>
      <c r="B237" s="4" t="inlineStr">
        <is>
          <t xml:space="preserve"> </t>
        </is>
      </c>
    </row>
    <row r="238">
      <c r="A238" s="4" t="inlineStr">
        <is>
          <t>Percent of Net Asset Value</t>
        </is>
      </c>
      <c r="B238" s="6" t="n">
        <v>0.039</v>
      </c>
    </row>
    <row r="239">
      <c r="A239" s="4" t="inlineStr">
        <is>
          <t>C000157689 | Fidelity Advisor High Income Advantage Fund</t>
        </is>
      </c>
      <c r="B239" s="4" t="inlineStr">
        <is>
          <t xml:space="preserve"> </t>
        </is>
      </c>
    </row>
    <row r="240">
      <c r="A240" s="3" t="inlineStr">
        <is>
          <t>Holdings [Line Items]</t>
        </is>
      </c>
      <c r="B240" s="4" t="inlineStr">
        <is>
          <t xml:space="preserve"> </t>
        </is>
      </c>
    </row>
    <row r="241">
      <c r="A241" s="4" t="inlineStr">
        <is>
          <t>Percent of Net Asset Value</t>
        </is>
      </c>
      <c r="B241" s="6" t="n">
        <v>0.036</v>
      </c>
    </row>
    <row r="242">
      <c r="A242" s="4" t="inlineStr">
        <is>
          <t>C000157689 | iShares 20+ Year Treasury Bond ETF</t>
        </is>
      </c>
      <c r="B242" s="4" t="inlineStr">
        <is>
          <t xml:space="preserve"> </t>
        </is>
      </c>
    </row>
    <row r="243">
      <c r="A243" s="3" t="inlineStr">
        <is>
          <t>Holdings [Line Items]</t>
        </is>
      </c>
      <c r="B243" s="4" t="inlineStr">
        <is>
          <t xml:space="preserve"> </t>
        </is>
      </c>
    </row>
    <row r="244">
      <c r="A244" s="4" t="inlineStr">
        <is>
          <t>Percent of Net Asset Value</t>
        </is>
      </c>
      <c r="B244" s="6" t="n">
        <v>0.036</v>
      </c>
    </row>
    <row r="245">
      <c r="A245" s="4" t="inlineStr">
        <is>
          <t>C000157689 | BrandywineGLOBAL High Yield Fund</t>
        </is>
      </c>
      <c r="B245" s="4" t="inlineStr">
        <is>
          <t xml:space="preserve"> </t>
        </is>
      </c>
    </row>
    <row r="246">
      <c r="A246" s="3" t="inlineStr">
        <is>
          <t>Holdings [Line Items]</t>
        </is>
      </c>
      <c r="B246" s="4" t="inlineStr">
        <is>
          <t xml:space="preserve"> </t>
        </is>
      </c>
    </row>
    <row r="247">
      <c r="A247" s="4" t="inlineStr">
        <is>
          <t>Percent of Net Asset Value</t>
        </is>
      </c>
      <c r="B247" s="6" t="n">
        <v>0.036</v>
      </c>
    </row>
    <row r="248">
      <c r="A248" s="4" t="inlineStr">
        <is>
          <t>C000157689 | Utilities</t>
        </is>
      </c>
      <c r="B248" s="4" t="inlineStr">
        <is>
          <t xml:space="preserve"> </t>
        </is>
      </c>
    </row>
    <row r="249">
      <c r="A249" s="3" t="inlineStr">
        <is>
          <t>Holdings [Line Items]</t>
        </is>
      </c>
      <c r="B249" s="4" t="inlineStr">
        <is>
          <t xml:space="preserve"> </t>
        </is>
      </c>
    </row>
    <row r="250">
      <c r="A250" s="4" t="inlineStr">
        <is>
          <t>Percent of Net Asset Value</t>
        </is>
      </c>
      <c r="B250" s="6" t="n">
        <v>0.003</v>
      </c>
    </row>
    <row r="251">
      <c r="A251" s="4" t="inlineStr">
        <is>
          <t>C000157689 | Materials</t>
        </is>
      </c>
      <c r="B251" s="4" t="inlineStr">
        <is>
          <t xml:space="preserve"> </t>
        </is>
      </c>
    </row>
    <row r="252">
      <c r="A252" s="3" t="inlineStr">
        <is>
          <t>Holdings [Line Items]</t>
        </is>
      </c>
      <c r="B252" s="4" t="inlineStr">
        <is>
          <t xml:space="preserve"> </t>
        </is>
      </c>
    </row>
    <row r="253">
      <c r="A253" s="4" t="inlineStr">
        <is>
          <t>Percent of Net Asset Value</t>
        </is>
      </c>
      <c r="B253" s="6" t="n">
        <v>0.005</v>
      </c>
    </row>
    <row r="254">
      <c r="A254" s="4" t="inlineStr">
        <is>
          <t>C000157689 | Energy</t>
        </is>
      </c>
      <c r="B254" s="4" t="inlineStr">
        <is>
          <t xml:space="preserve"> </t>
        </is>
      </c>
    </row>
    <row r="255">
      <c r="A255" s="3" t="inlineStr">
        <is>
          <t>Holdings [Line Items]</t>
        </is>
      </c>
      <c r="B255" s="4" t="inlineStr">
        <is>
          <t xml:space="preserve"> </t>
        </is>
      </c>
    </row>
    <row r="256">
      <c r="A256" s="4" t="inlineStr">
        <is>
          <t>Percent of Net Asset Value</t>
        </is>
      </c>
      <c r="B256" s="6" t="n">
        <v>0.027</v>
      </c>
    </row>
    <row r="257">
      <c r="A257" s="4" t="inlineStr">
        <is>
          <t>C000157689 | Consumer Staples</t>
        </is>
      </c>
      <c r="B257" s="4" t="inlineStr">
        <is>
          <t xml:space="preserve"> </t>
        </is>
      </c>
    </row>
    <row r="258">
      <c r="A258" s="3" t="inlineStr">
        <is>
          <t>Holdings [Line Items]</t>
        </is>
      </c>
      <c r="B258" s="4" t="inlineStr">
        <is>
          <t xml:space="preserve"> </t>
        </is>
      </c>
    </row>
    <row r="259">
      <c r="A259" s="4" t="inlineStr">
        <is>
          <t>Percent of Net Asset Value</t>
        </is>
      </c>
      <c r="B259" s="6" t="n">
        <v>0.026</v>
      </c>
    </row>
    <row r="260">
      <c r="A260" s="4" t="inlineStr">
        <is>
          <t>C000157689 | Industrials</t>
        </is>
      </c>
      <c r="B260" s="4" t="inlineStr">
        <is>
          <t xml:space="preserve"> </t>
        </is>
      </c>
    </row>
    <row r="261">
      <c r="A261" s="3" t="inlineStr">
        <is>
          <t>Holdings [Line Items]</t>
        </is>
      </c>
      <c r="B261" s="4" t="inlineStr">
        <is>
          <t xml:space="preserve"> </t>
        </is>
      </c>
    </row>
    <row r="262">
      <c r="A262" s="4" t="inlineStr">
        <is>
          <t>Percent of Net Asset Value</t>
        </is>
      </c>
      <c r="B262" s="6" t="n">
        <v>0.08400000000000001</v>
      </c>
    </row>
    <row r="263">
      <c r="A263" s="4" t="inlineStr">
        <is>
          <t>C000157689 | Communication Services</t>
        </is>
      </c>
      <c r="B263" s="4" t="inlineStr">
        <is>
          <t xml:space="preserve"> </t>
        </is>
      </c>
    </row>
    <row r="264">
      <c r="A264" s="3" t="inlineStr">
        <is>
          <t>Holdings [Line Items]</t>
        </is>
      </c>
      <c r="B264" s="4" t="inlineStr">
        <is>
          <t xml:space="preserve"> </t>
        </is>
      </c>
    </row>
    <row r="265">
      <c r="A265" s="4" t="inlineStr">
        <is>
          <t>Percent of Net Asset Value</t>
        </is>
      </c>
      <c r="B265" s="6" t="n">
        <v>0.089</v>
      </c>
    </row>
    <row r="266">
      <c r="A266" s="4" t="inlineStr">
        <is>
          <t>C000157689 | Consumer Discretionary</t>
        </is>
      </c>
      <c r="B266" s="4" t="inlineStr">
        <is>
          <t xml:space="preserve"> </t>
        </is>
      </c>
    </row>
    <row r="267">
      <c r="A267" s="3" t="inlineStr">
        <is>
          <t>Holdings [Line Items]</t>
        </is>
      </c>
      <c r="B267" s="4" t="inlineStr">
        <is>
          <t xml:space="preserve"> </t>
        </is>
      </c>
    </row>
    <row r="268">
      <c r="A268" s="4" t="inlineStr">
        <is>
          <t>Percent of Net Asset Value</t>
        </is>
      </c>
      <c r="B268" s="9" t="n">
        <v>0.13</v>
      </c>
    </row>
    <row r="269">
      <c r="A269" s="4" t="inlineStr">
        <is>
          <t>C000157689 | Health Care</t>
        </is>
      </c>
      <c r="B269" s="4" t="inlineStr">
        <is>
          <t xml:space="preserve"> </t>
        </is>
      </c>
    </row>
    <row r="270">
      <c r="A270" s="3" t="inlineStr">
        <is>
          <t>Holdings [Line Items]</t>
        </is>
      </c>
      <c r="B270" s="4" t="inlineStr">
        <is>
          <t xml:space="preserve"> </t>
        </is>
      </c>
    </row>
    <row r="271">
      <c r="A271" s="4" t="inlineStr">
        <is>
          <t>Percent of Net Asset Value</t>
        </is>
      </c>
      <c r="B271" s="6" t="n">
        <v>0.148</v>
      </c>
    </row>
    <row r="272">
      <c r="A272" s="4" t="inlineStr">
        <is>
          <t>C000157689 | Financials</t>
        </is>
      </c>
      <c r="B272" s="4" t="inlineStr">
        <is>
          <t xml:space="preserve"> </t>
        </is>
      </c>
    </row>
    <row r="273">
      <c r="A273" s="3" t="inlineStr">
        <is>
          <t>Holdings [Line Items]</t>
        </is>
      </c>
      <c r="B273" s="4" t="inlineStr">
        <is>
          <t xml:space="preserve"> </t>
        </is>
      </c>
    </row>
    <row r="274">
      <c r="A274" s="4" t="inlineStr">
        <is>
          <t>Percent of Net Asset Value</t>
        </is>
      </c>
      <c r="B274" s="6" t="n">
        <v>0.146</v>
      </c>
    </row>
    <row r="275">
      <c r="A275" s="4" t="inlineStr">
        <is>
          <t>C000157689 | Information Technology</t>
        </is>
      </c>
      <c r="B275" s="4" t="inlineStr">
        <is>
          <t xml:space="preserve"> </t>
        </is>
      </c>
    </row>
    <row r="276">
      <c r="A276" s="3" t="inlineStr">
        <is>
          <t>Holdings [Line Items]</t>
        </is>
      </c>
      <c r="B276" s="4" t="inlineStr">
        <is>
          <t xml:space="preserve"> </t>
        </is>
      </c>
    </row>
    <row r="277">
      <c r="A277" s="4" t="inlineStr">
        <is>
          <t>Percent of Net Asset Value</t>
        </is>
      </c>
      <c r="B277" s="6" t="n">
        <v>0.342</v>
      </c>
    </row>
    <row r="278">
      <c r="A278" s="4" t="inlineStr">
        <is>
          <t>C000157689 | Common Stocks</t>
        </is>
      </c>
      <c r="B278" s="4" t="inlineStr">
        <is>
          <t xml:space="preserve"> </t>
        </is>
      </c>
    </row>
    <row r="279">
      <c r="A279" s="3" t="inlineStr">
        <is>
          <t>Holdings [Line Items]</t>
        </is>
      </c>
      <c r="B279" s="4" t="inlineStr">
        <is>
          <t xml:space="preserve"> </t>
        </is>
      </c>
    </row>
    <row r="280">
      <c r="A280" s="4" t="inlineStr">
        <is>
          <t>Percent of Net Asset Value</t>
        </is>
      </c>
      <c r="B280" s="6" t="n">
        <v>0.381</v>
      </c>
    </row>
    <row r="281">
      <c r="A281" s="4" t="inlineStr">
        <is>
          <t>C000157689 | Money Market Registered Investment Companies</t>
        </is>
      </c>
      <c r="B281" s="4" t="inlineStr">
        <is>
          <t xml:space="preserve"> </t>
        </is>
      </c>
    </row>
    <row r="282">
      <c r="A282" s="3" t="inlineStr">
        <is>
          <t>Holdings [Line Items]</t>
        </is>
      </c>
      <c r="B282" s="4" t="inlineStr">
        <is>
          <t xml:space="preserve"> </t>
        </is>
      </c>
    </row>
    <row r="283">
      <c r="A283" s="4" t="inlineStr">
        <is>
          <t>Percent of Net Asset Value</t>
        </is>
      </c>
      <c r="B283" s="6" t="n">
        <v>0.122</v>
      </c>
    </row>
    <row r="284">
      <c r="A284" s="4" t="inlineStr">
        <is>
          <t>C000157689 | Other Assets/Liabilities (Net)</t>
        </is>
      </c>
      <c r="B284" s="4" t="inlineStr">
        <is>
          <t xml:space="preserve"> </t>
        </is>
      </c>
    </row>
    <row r="285">
      <c r="A285" s="3" t="inlineStr">
        <is>
          <t>Holdings [Line Items]</t>
        </is>
      </c>
      <c r="B285" s="4" t="inlineStr">
        <is>
          <t xml:space="preserve"> </t>
        </is>
      </c>
    </row>
    <row r="286">
      <c r="A286" s="4" t="inlineStr">
        <is>
          <t>Percent of Net Asset Value</t>
        </is>
      </c>
      <c r="B286" s="6" t="n">
        <v>0.008</v>
      </c>
    </row>
    <row r="287">
      <c r="A287" s="4" t="inlineStr">
        <is>
          <t>C000157689 | Registered Investment Companies</t>
        </is>
      </c>
      <c r="B287" s="4" t="inlineStr">
        <is>
          <t xml:space="preserve"> </t>
        </is>
      </c>
    </row>
    <row r="288">
      <c r="A288" s="3" t="inlineStr">
        <is>
          <t>Holdings [Line Items]</t>
        </is>
      </c>
      <c r="B288" s="4" t="inlineStr">
        <is>
          <t xml:space="preserve"> </t>
        </is>
      </c>
    </row>
    <row r="289">
      <c r="A289" s="4" t="inlineStr">
        <is>
          <t>Percent of Net Asset Value</t>
        </is>
      </c>
      <c r="B289" s="6" t="n">
        <v>0.489</v>
      </c>
    </row>
    <row r="290">
      <c r="A290" s="4" t="inlineStr">
        <is>
          <t>C000010071 | Microsoft Corp</t>
        </is>
      </c>
      <c r="B290" s="4" t="inlineStr">
        <is>
          <t xml:space="preserve"> </t>
        </is>
      </c>
    </row>
    <row r="291">
      <c r="A291" s="3" t="inlineStr">
        <is>
          <t>Holdings [Line Items]</t>
        </is>
      </c>
      <c r="B291" s="4" t="inlineStr">
        <is>
          <t xml:space="preserve"> </t>
        </is>
      </c>
    </row>
    <row r="292">
      <c r="A292" s="4" t="inlineStr">
        <is>
          <t>Percent of Net Asset Value</t>
        </is>
      </c>
      <c r="B292" s="6" t="n">
        <v>0.036</v>
      </c>
    </row>
    <row r="293">
      <c r="A293" s="4" t="inlineStr">
        <is>
          <t>C000010071 | NVIDIA Corp</t>
        </is>
      </c>
      <c r="B293" s="4" t="inlineStr">
        <is>
          <t xml:space="preserve"> </t>
        </is>
      </c>
    </row>
    <row r="294">
      <c r="A294" s="3" t="inlineStr">
        <is>
          <t>Holdings [Line Items]</t>
        </is>
      </c>
      <c r="B294" s="4" t="inlineStr">
        <is>
          <t xml:space="preserve"> </t>
        </is>
      </c>
    </row>
    <row r="295">
      <c r="A295" s="4" t="inlineStr">
        <is>
          <t>Percent of Net Asset Value</t>
        </is>
      </c>
      <c r="B295" s="6" t="n">
        <v>0.032</v>
      </c>
    </row>
    <row r="296">
      <c r="A296" s="4" t="inlineStr">
        <is>
          <t>C000010071 | Amazon.com Inc</t>
        </is>
      </c>
      <c r="B296" s="4" t="inlineStr">
        <is>
          <t xml:space="preserve"> </t>
        </is>
      </c>
    </row>
    <row r="297">
      <c r="A297" s="3" t="inlineStr">
        <is>
          <t>Holdings [Line Items]</t>
        </is>
      </c>
      <c r="B297" s="4" t="inlineStr">
        <is>
          <t xml:space="preserve"> </t>
        </is>
      </c>
    </row>
    <row r="298">
      <c r="A298" s="4" t="inlineStr">
        <is>
          <t>Percent of Net Asset Value</t>
        </is>
      </c>
      <c r="B298" s="6" t="n">
        <v>0.039</v>
      </c>
    </row>
    <row r="299">
      <c r="A299" s="4" t="inlineStr">
        <is>
          <t>C000010071 | Alphabet Inc</t>
        </is>
      </c>
      <c r="B299" s="4" t="inlineStr">
        <is>
          <t xml:space="preserve"> </t>
        </is>
      </c>
    </row>
    <row r="300">
      <c r="A300" s="3" t="inlineStr">
        <is>
          <t>Holdings [Line Items]</t>
        </is>
      </c>
      <c r="B300" s="4" t="inlineStr">
        <is>
          <t xml:space="preserve"> </t>
        </is>
      </c>
    </row>
    <row r="301">
      <c r="A301" s="4" t="inlineStr">
        <is>
          <t>Percent of Net Asset Value</t>
        </is>
      </c>
      <c r="B301" s="6" t="n">
        <v>0.029</v>
      </c>
    </row>
    <row r="302">
      <c r="A302" s="4" t="inlineStr">
        <is>
          <t>C000010071 | Apple Inc</t>
        </is>
      </c>
      <c r="B302" s="4" t="inlineStr">
        <is>
          <t xml:space="preserve"> </t>
        </is>
      </c>
    </row>
    <row r="303">
      <c r="A303" s="3" t="inlineStr">
        <is>
          <t>Holdings [Line Items]</t>
        </is>
      </c>
      <c r="B303" s="4" t="inlineStr">
        <is>
          <t xml:space="preserve"> </t>
        </is>
      </c>
    </row>
    <row r="304">
      <c r="A304" s="4" t="inlineStr">
        <is>
          <t>Percent of Net Asset Value</t>
        </is>
      </c>
      <c r="B304" s="6" t="n">
        <v>0.033</v>
      </c>
    </row>
    <row r="305">
      <c r="A305" s="4" t="inlineStr">
        <is>
          <t>C000010071 | Meta Platforms Inc</t>
        </is>
      </c>
      <c r="B305" s="4" t="inlineStr">
        <is>
          <t xml:space="preserve"> </t>
        </is>
      </c>
    </row>
    <row r="306">
      <c r="A306" s="3" t="inlineStr">
        <is>
          <t>Holdings [Line Items]</t>
        </is>
      </c>
      <c r="B306" s="4" t="inlineStr">
        <is>
          <t xml:space="preserve"> </t>
        </is>
      </c>
    </row>
    <row r="307">
      <c r="A307" s="4" t="inlineStr">
        <is>
          <t>Percent of Net Asset Value</t>
        </is>
      </c>
      <c r="B307" s="6" t="n">
        <v>0.016</v>
      </c>
    </row>
    <row r="308">
      <c r="A308" s="4" t="inlineStr">
        <is>
          <t>C000010071 | Fidelity Total Bond Fund</t>
        </is>
      </c>
      <c r="B308" s="4" t="inlineStr">
        <is>
          <t xml:space="preserve"> </t>
        </is>
      </c>
    </row>
    <row r="309">
      <c r="A309" s="3" t="inlineStr">
        <is>
          <t>Holdings [Line Items]</t>
        </is>
      </c>
      <c r="B309" s="4" t="inlineStr">
        <is>
          <t xml:space="preserve"> </t>
        </is>
      </c>
    </row>
    <row r="310">
      <c r="A310" s="4" t="inlineStr">
        <is>
          <t>Percent of Net Asset Value</t>
        </is>
      </c>
      <c r="B310" s="6" t="n">
        <v>0.014</v>
      </c>
    </row>
    <row r="311">
      <c r="A311" s="4" t="inlineStr">
        <is>
          <t>C000010071 | Baird Core Plus Bond Fund</t>
        </is>
      </c>
      <c r="B311" s="4" t="inlineStr">
        <is>
          <t xml:space="preserve"> </t>
        </is>
      </c>
    </row>
    <row r="312">
      <c r="A312" s="3" t="inlineStr">
        <is>
          <t>Holdings [Line Items]</t>
        </is>
      </c>
      <c r="B312" s="4" t="inlineStr">
        <is>
          <t xml:space="preserve"> </t>
        </is>
      </c>
    </row>
    <row r="313">
      <c r="A313" s="4" t="inlineStr">
        <is>
          <t>Percent of Net Asset Value</t>
        </is>
      </c>
      <c r="B313" s="6" t="n">
        <v>0.014</v>
      </c>
    </row>
    <row r="314">
      <c r="A314" s="4" t="inlineStr">
        <is>
          <t>C000010071 | Tesla Inc</t>
        </is>
      </c>
      <c r="B314" s="4" t="inlineStr">
        <is>
          <t xml:space="preserve"> </t>
        </is>
      </c>
    </row>
    <row r="315">
      <c r="A315" s="3" t="inlineStr">
        <is>
          <t>Holdings [Line Items]</t>
        </is>
      </c>
      <c r="B315" s="4" t="inlineStr">
        <is>
          <t xml:space="preserve"> </t>
        </is>
      </c>
    </row>
    <row r="316">
      <c r="A316" s="4" t="inlineStr">
        <is>
          <t>Percent of Net Asset Value</t>
        </is>
      </c>
      <c r="B316" s="6" t="n">
        <v>0.012</v>
      </c>
    </row>
    <row r="317">
      <c r="A317" s="4" t="inlineStr">
        <is>
          <t>C000010071 | Home Depot Inc/The</t>
        </is>
      </c>
      <c r="B317" s="4" t="inlineStr">
        <is>
          <t xml:space="preserve"> </t>
        </is>
      </c>
    </row>
    <row r="318">
      <c r="A318" s="3" t="inlineStr">
        <is>
          <t>Holdings [Line Items]</t>
        </is>
      </c>
      <c r="B318" s="4" t="inlineStr">
        <is>
          <t xml:space="preserve"> </t>
        </is>
      </c>
    </row>
    <row r="319">
      <c r="A319" s="4" t="inlineStr">
        <is>
          <t>Percent of Net Asset Value</t>
        </is>
      </c>
      <c r="B319" s="6" t="n">
        <v>0.008</v>
      </c>
    </row>
    <row r="320">
      <c r="A320" s="4" t="inlineStr">
        <is>
          <t>C000010071 | Materials</t>
        </is>
      </c>
      <c r="B320" s="4" t="inlineStr">
        <is>
          <t xml:space="preserve"> </t>
        </is>
      </c>
    </row>
    <row r="321">
      <c r="A321" s="3" t="inlineStr">
        <is>
          <t>Holdings [Line Items]</t>
        </is>
      </c>
      <c r="B321" s="4" t="inlineStr">
        <is>
          <t xml:space="preserve"> </t>
        </is>
      </c>
    </row>
    <row r="322">
      <c r="A322" s="4" t="inlineStr">
        <is>
          <t>Percent of Net Asset Value</t>
        </is>
      </c>
      <c r="B322" s="6" t="n">
        <v>0.034</v>
      </c>
    </row>
    <row r="323">
      <c r="A323" s="4" t="inlineStr">
        <is>
          <t>C000010071 | Consumer Staples</t>
        </is>
      </c>
      <c r="B323" s="4" t="inlineStr">
        <is>
          <t xml:space="preserve"> </t>
        </is>
      </c>
    </row>
    <row r="324">
      <c r="A324" s="3" t="inlineStr">
        <is>
          <t>Holdings [Line Items]</t>
        </is>
      </c>
      <c r="B324" s="4" t="inlineStr">
        <is>
          <t xml:space="preserve"> </t>
        </is>
      </c>
    </row>
    <row r="325">
      <c r="A325" s="4" t="inlineStr">
        <is>
          <t>Percent of Net Asset Value</t>
        </is>
      </c>
      <c r="B325" s="6" t="n">
        <v>0.023</v>
      </c>
    </row>
    <row r="326">
      <c r="A326" s="4" t="inlineStr">
        <is>
          <t>C000010071 | Industrials</t>
        </is>
      </c>
      <c r="B326" s="4" t="inlineStr">
        <is>
          <t xml:space="preserve"> </t>
        </is>
      </c>
    </row>
    <row r="327">
      <c r="A327" s="3" t="inlineStr">
        <is>
          <t>Holdings [Line Items]</t>
        </is>
      </c>
      <c r="B327" s="4" t="inlineStr">
        <is>
          <t xml:space="preserve"> </t>
        </is>
      </c>
    </row>
    <row r="328">
      <c r="A328" s="4" t="inlineStr">
        <is>
          <t>Percent of Net Asset Value</t>
        </is>
      </c>
      <c r="B328" s="6" t="n">
        <v>0.124</v>
      </c>
    </row>
    <row r="329">
      <c r="A329" s="4" t="inlineStr">
        <is>
          <t>C000010071 | Communication Services</t>
        </is>
      </c>
      <c r="B329" s="4" t="inlineStr">
        <is>
          <t xml:space="preserve"> </t>
        </is>
      </c>
    </row>
    <row r="330">
      <c r="A330" s="3" t="inlineStr">
        <is>
          <t>Holdings [Line Items]</t>
        </is>
      </c>
      <c r="B330" s="4" t="inlineStr">
        <is>
          <t xml:space="preserve"> </t>
        </is>
      </c>
    </row>
    <row r="331">
      <c r="A331" s="4" t="inlineStr">
        <is>
          <t>Percent of Net Asset Value</t>
        </is>
      </c>
      <c r="B331" s="6" t="n">
        <v>0.115</v>
      </c>
    </row>
    <row r="332">
      <c r="A332" s="4" t="inlineStr">
        <is>
          <t>C000010071 | Consumer Discretionary</t>
        </is>
      </c>
      <c r="B332" s="4" t="inlineStr">
        <is>
          <t xml:space="preserve"> </t>
        </is>
      </c>
    </row>
    <row r="333">
      <c r="A333" s="3" t="inlineStr">
        <is>
          <t>Holdings [Line Items]</t>
        </is>
      </c>
      <c r="B333" s="4" t="inlineStr">
        <is>
          <t xml:space="preserve"> </t>
        </is>
      </c>
    </row>
    <row r="334">
      <c r="A334" s="4" t="inlineStr">
        <is>
          <t>Percent of Net Asset Value</t>
        </is>
      </c>
      <c r="B334" s="6" t="n">
        <v>0.208</v>
      </c>
    </row>
    <row r="335">
      <c r="A335" s="4" t="inlineStr">
        <is>
          <t>C000010071 | Health Care</t>
        </is>
      </c>
      <c r="B335" s="4" t="inlineStr">
        <is>
          <t xml:space="preserve"> </t>
        </is>
      </c>
    </row>
    <row r="336">
      <c r="A336" s="3" t="inlineStr">
        <is>
          <t>Holdings [Line Items]</t>
        </is>
      </c>
      <c r="B336" s="4" t="inlineStr">
        <is>
          <t xml:space="preserve"> </t>
        </is>
      </c>
    </row>
    <row r="337">
      <c r="A337" s="4" t="inlineStr">
        <is>
          <t>Percent of Net Asset Value</t>
        </is>
      </c>
      <c r="B337" s="6" t="n">
        <v>0.077</v>
      </c>
    </row>
    <row r="338">
      <c r="A338" s="4" t="inlineStr">
        <is>
          <t>C000010071 | Financials</t>
        </is>
      </c>
      <c r="B338" s="4" t="inlineStr">
        <is>
          <t xml:space="preserve"> </t>
        </is>
      </c>
    </row>
    <row r="339">
      <c r="A339" s="3" t="inlineStr">
        <is>
          <t>Holdings [Line Items]</t>
        </is>
      </c>
      <c r="B339" s="4" t="inlineStr">
        <is>
          <t xml:space="preserve"> </t>
        </is>
      </c>
    </row>
    <row r="340">
      <c r="A340" s="4" t="inlineStr">
        <is>
          <t>Percent of Net Asset Value</t>
        </is>
      </c>
      <c r="B340" s="6" t="n">
        <v>0.08500000000000001</v>
      </c>
    </row>
    <row r="341">
      <c r="A341" s="4" t="inlineStr">
        <is>
          <t>C000010071 | Information Technology</t>
        </is>
      </c>
      <c r="B341" s="4" t="inlineStr">
        <is>
          <t xml:space="preserve"> </t>
        </is>
      </c>
    </row>
    <row r="342">
      <c r="A342" s="3" t="inlineStr">
        <is>
          <t>Holdings [Line Items]</t>
        </is>
      </c>
      <c r="B342" s="4" t="inlineStr">
        <is>
          <t xml:space="preserve"> </t>
        </is>
      </c>
    </row>
    <row r="343">
      <c r="A343" s="4" t="inlineStr">
        <is>
          <t>Percent of Net Asset Value</t>
        </is>
      </c>
      <c r="B343" s="6" t="n">
        <v>0.301</v>
      </c>
    </row>
    <row r="344">
      <c r="A344" s="4" t="inlineStr">
        <is>
          <t>C000010071 | Real Estate</t>
        </is>
      </c>
      <c r="B344" s="4" t="inlineStr">
        <is>
          <t xml:space="preserve"> </t>
        </is>
      </c>
    </row>
    <row r="345">
      <c r="A345" s="3" t="inlineStr">
        <is>
          <t>Holdings [Line Items]</t>
        </is>
      </c>
      <c r="B345" s="4" t="inlineStr">
        <is>
          <t xml:space="preserve"> </t>
        </is>
      </c>
    </row>
    <row r="346">
      <c r="A346" s="4" t="inlineStr">
        <is>
          <t>Percent of Net Asset Value</t>
        </is>
      </c>
      <c r="B346" s="6" t="n">
        <v>0.033</v>
      </c>
    </row>
    <row r="347">
      <c r="A347" s="4" t="inlineStr">
        <is>
          <t>C000010071 | Common Stocks</t>
        </is>
      </c>
      <c r="B347" s="4" t="inlineStr">
        <is>
          <t xml:space="preserve"> </t>
        </is>
      </c>
    </row>
    <row r="348">
      <c r="A348" s="3" t="inlineStr">
        <is>
          <t>Holdings [Line Items]</t>
        </is>
      </c>
      <c r="B348" s="4" t="inlineStr">
        <is>
          <t xml:space="preserve"> </t>
        </is>
      </c>
    </row>
    <row r="349">
      <c r="A349" s="4" t="inlineStr">
        <is>
          <t>Percent of Net Asset Value</t>
        </is>
      </c>
      <c r="B349" s="6" t="n">
        <v>0.5649999999999999</v>
      </c>
    </row>
    <row r="350">
      <c r="A350" s="4" t="inlineStr">
        <is>
          <t>C000010071 | Money Market Registered Investment Companies</t>
        </is>
      </c>
      <c r="B350" s="4" t="inlineStr">
        <is>
          <t xml:space="preserve"> </t>
        </is>
      </c>
    </row>
    <row r="351">
      <c r="A351" s="3" t="inlineStr">
        <is>
          <t>Holdings [Line Items]</t>
        </is>
      </c>
      <c r="B351" s="4" t="inlineStr">
        <is>
          <t xml:space="preserve"> </t>
        </is>
      </c>
    </row>
    <row r="352">
      <c r="A352" s="4" t="inlineStr">
        <is>
          <t>Percent of Net Asset Value</t>
        </is>
      </c>
      <c r="B352" s="6" t="n">
        <v>0.368</v>
      </c>
    </row>
    <row r="353">
      <c r="A353" s="4" t="inlineStr">
        <is>
          <t>C000010071 | Other Assets/Liabilities (Net)</t>
        </is>
      </c>
      <c r="B353" s="4" t="inlineStr">
        <is>
          <t xml:space="preserve"> </t>
        </is>
      </c>
    </row>
    <row r="354">
      <c r="A354" s="3" t="inlineStr">
        <is>
          <t>Holdings [Line Items]</t>
        </is>
      </c>
      <c r="B354" s="4" t="inlineStr">
        <is>
          <t xml:space="preserve"> </t>
        </is>
      </c>
    </row>
    <row r="355">
      <c r="A355" s="4" t="inlineStr">
        <is>
          <t>Percent of Net Asset Value</t>
        </is>
      </c>
      <c r="B355" s="6" t="n">
        <v>0.018</v>
      </c>
    </row>
    <row r="356">
      <c r="A356" s="4" t="inlineStr">
        <is>
          <t>C000010071 | Registered Investment Companies</t>
        </is>
      </c>
      <c r="B356" s="4" t="inlineStr">
        <is>
          <t xml:space="preserve"> </t>
        </is>
      </c>
    </row>
    <row r="357">
      <c r="A357" s="3" t="inlineStr">
        <is>
          <t>Holdings [Line Items]</t>
        </is>
      </c>
      <c r="B357" s="4" t="inlineStr">
        <is>
          <t xml:space="preserve"> </t>
        </is>
      </c>
    </row>
    <row r="358">
      <c r="A358" s="4" t="inlineStr">
        <is>
          <t>Percent of Net Asset Value</t>
        </is>
      </c>
      <c r="B358" s="6" t="n">
        <v>0.049</v>
      </c>
    </row>
    <row r="359">
      <c r="A359" s="4" t="inlineStr">
        <is>
          <t>C000174353 | Berkshire Hathaway Inc</t>
        </is>
      </c>
      <c r="B359" s="4" t="inlineStr">
        <is>
          <t xml:space="preserve"> </t>
        </is>
      </c>
    </row>
    <row r="360">
      <c r="A360" s="3" t="inlineStr">
        <is>
          <t>Holdings [Line Items]</t>
        </is>
      </c>
      <c r="B360" s="4" t="inlineStr">
        <is>
          <t xml:space="preserve"> </t>
        </is>
      </c>
    </row>
    <row r="361">
      <c r="A361" s="4" t="inlineStr">
        <is>
          <t>Percent of Net Asset Value</t>
        </is>
      </c>
      <c r="B361" s="6" t="n">
        <v>0.038</v>
      </c>
    </row>
    <row r="362">
      <c r="A362" s="4" t="inlineStr">
        <is>
          <t>C000174353 | Microsoft Corp</t>
        </is>
      </c>
      <c r="B362" s="4" t="inlineStr">
        <is>
          <t xml:space="preserve"> </t>
        </is>
      </c>
    </row>
    <row r="363">
      <c r="A363" s="3" t="inlineStr">
        <is>
          <t>Holdings [Line Items]</t>
        </is>
      </c>
      <c r="B363" s="4" t="inlineStr">
        <is>
          <t xml:space="preserve"> </t>
        </is>
      </c>
    </row>
    <row r="364">
      <c r="A364" s="4" t="inlineStr">
        <is>
          <t>Percent of Net Asset Value</t>
        </is>
      </c>
      <c r="B364" s="6" t="n">
        <v>0.036</v>
      </c>
    </row>
    <row r="365">
      <c r="A365" s="4" t="inlineStr">
        <is>
          <t>C000174353 | NVIDIA Corp</t>
        </is>
      </c>
      <c r="B365" s="4" t="inlineStr">
        <is>
          <t xml:space="preserve"> </t>
        </is>
      </c>
    </row>
    <row r="366">
      <c r="A366" s="3" t="inlineStr">
        <is>
          <t>Holdings [Line Items]</t>
        </is>
      </c>
      <c r="B366" s="4" t="inlineStr">
        <is>
          <t xml:space="preserve"> </t>
        </is>
      </c>
    </row>
    <row r="367">
      <c r="A367" s="4" t="inlineStr">
        <is>
          <t>Percent of Net Asset Value</t>
        </is>
      </c>
      <c r="B367" s="6" t="n">
        <v>0.026</v>
      </c>
    </row>
    <row r="368">
      <c r="A368" s="4" t="inlineStr">
        <is>
          <t>C000174353 | Fidelity Total Bond Fund</t>
        </is>
      </c>
      <c r="B368" s="4" t="inlineStr">
        <is>
          <t xml:space="preserve"> </t>
        </is>
      </c>
    </row>
    <row r="369">
      <c r="A369" s="3" t="inlineStr">
        <is>
          <t>Holdings [Line Items]</t>
        </is>
      </c>
      <c r="B369" s="4" t="inlineStr">
        <is>
          <t xml:space="preserve"> </t>
        </is>
      </c>
    </row>
    <row r="370">
      <c r="A370" s="4" t="inlineStr">
        <is>
          <t>Percent of Net Asset Value</t>
        </is>
      </c>
      <c r="B370" s="6" t="n">
        <v>0.123</v>
      </c>
    </row>
    <row r="371">
      <c r="A371" s="4" t="inlineStr">
        <is>
          <t>C000174353 | Baird Core Plus Bond Fund</t>
        </is>
      </c>
      <c r="B371" s="4" t="inlineStr">
        <is>
          <t xml:space="preserve"> </t>
        </is>
      </c>
    </row>
    <row r="372">
      <c r="A372" s="3" t="inlineStr">
        <is>
          <t>Holdings [Line Items]</t>
        </is>
      </c>
      <c r="B372" s="4" t="inlineStr">
        <is>
          <t xml:space="preserve"> </t>
        </is>
      </c>
    </row>
    <row r="373">
      <c r="A373" s="4" t="inlineStr">
        <is>
          <t>Percent of Net Asset Value</t>
        </is>
      </c>
      <c r="B373" s="6" t="n">
        <v>0.118</v>
      </c>
    </row>
    <row r="374">
      <c r="A374" s="4" t="inlineStr">
        <is>
          <t>C000174353 | Frost Total Return Bond Fund</t>
        </is>
      </c>
      <c r="B374" s="4" t="inlineStr">
        <is>
          <t xml:space="preserve"> </t>
        </is>
      </c>
    </row>
    <row r="375">
      <c r="A375" s="3" t="inlineStr">
        <is>
          <t>Holdings [Line Items]</t>
        </is>
      </c>
      <c r="B375" s="4" t="inlineStr">
        <is>
          <t xml:space="preserve"> </t>
        </is>
      </c>
    </row>
    <row r="376">
      <c r="A376" s="4" t="inlineStr">
        <is>
          <t>Percent of Net Asset Value</t>
        </is>
      </c>
      <c r="B376" s="6" t="n">
        <v>0.066</v>
      </c>
    </row>
    <row r="377">
      <c r="A377" s="4" t="inlineStr">
        <is>
          <t>C000174353 | Dodge &amp; Cox Income Fund</t>
        </is>
      </c>
      <c r="B377" s="4" t="inlineStr">
        <is>
          <t xml:space="preserve"> </t>
        </is>
      </c>
    </row>
    <row r="378">
      <c r="A378" s="3" t="inlineStr">
        <is>
          <t>Holdings [Line Items]</t>
        </is>
      </c>
      <c r="B378" s="4" t="inlineStr">
        <is>
          <t xml:space="preserve"> </t>
        </is>
      </c>
    </row>
    <row r="379">
      <c r="A379" s="4" t="inlineStr">
        <is>
          <t>Percent of Net Asset Value</t>
        </is>
      </c>
      <c r="B379" s="6" t="n">
        <v>0.039</v>
      </c>
    </row>
    <row r="380">
      <c r="A380" s="4" t="inlineStr">
        <is>
          <t>C000174353 | Fidelity Advisor High Income Advantage Fund</t>
        </is>
      </c>
      <c r="B380" s="4" t="inlineStr">
        <is>
          <t xml:space="preserve"> </t>
        </is>
      </c>
    </row>
    <row r="381">
      <c r="A381" s="3" t="inlineStr">
        <is>
          <t>Holdings [Line Items]</t>
        </is>
      </c>
      <c r="B381" s="4" t="inlineStr">
        <is>
          <t xml:space="preserve"> </t>
        </is>
      </c>
    </row>
    <row r="382">
      <c r="A382" s="4" t="inlineStr">
        <is>
          <t>Percent of Net Asset Value</t>
        </is>
      </c>
      <c r="B382" s="6" t="n">
        <v>0.036</v>
      </c>
    </row>
    <row r="383">
      <c r="A383" s="4" t="inlineStr">
        <is>
          <t>C000174353 | iShares 20+ Year Treasury Bond ETF</t>
        </is>
      </c>
      <c r="B383" s="4" t="inlineStr">
        <is>
          <t xml:space="preserve"> </t>
        </is>
      </c>
    </row>
    <row r="384">
      <c r="A384" s="3" t="inlineStr">
        <is>
          <t>Holdings [Line Items]</t>
        </is>
      </c>
      <c r="B384" s="4" t="inlineStr">
        <is>
          <t xml:space="preserve"> </t>
        </is>
      </c>
    </row>
    <row r="385">
      <c r="A385" s="4" t="inlineStr">
        <is>
          <t>Percent of Net Asset Value</t>
        </is>
      </c>
      <c r="B385" s="6" t="n">
        <v>0.036</v>
      </c>
    </row>
    <row r="386">
      <c r="A386" s="4" t="inlineStr">
        <is>
          <t>C000174353 | BrandywineGLOBAL High Yield Fund</t>
        </is>
      </c>
      <c r="B386" s="4" t="inlineStr">
        <is>
          <t xml:space="preserve"> </t>
        </is>
      </c>
    </row>
    <row r="387">
      <c r="A387" s="3" t="inlineStr">
        <is>
          <t>Holdings [Line Items]</t>
        </is>
      </c>
      <c r="B387" s="4" t="inlineStr">
        <is>
          <t xml:space="preserve"> </t>
        </is>
      </c>
    </row>
    <row r="388">
      <c r="A388" s="4" t="inlineStr">
        <is>
          <t>Percent of Net Asset Value</t>
        </is>
      </c>
      <c r="B388" s="6" t="n">
        <v>0.036</v>
      </c>
    </row>
    <row r="389">
      <c r="A389" s="4" t="inlineStr">
        <is>
          <t>C000174353 | Utilities</t>
        </is>
      </c>
      <c r="B389" s="4" t="inlineStr">
        <is>
          <t xml:space="preserve"> </t>
        </is>
      </c>
    </row>
    <row r="390">
      <c r="A390" s="3" t="inlineStr">
        <is>
          <t>Holdings [Line Items]</t>
        </is>
      </c>
      <c r="B390" s="4" t="inlineStr">
        <is>
          <t xml:space="preserve"> </t>
        </is>
      </c>
    </row>
    <row r="391">
      <c r="A391" s="4" t="inlineStr">
        <is>
          <t>Percent of Net Asset Value</t>
        </is>
      </c>
      <c r="B391" s="6" t="n">
        <v>0.003</v>
      </c>
    </row>
    <row r="392">
      <c r="A392" s="4" t="inlineStr">
        <is>
          <t>C000174353 | Materials</t>
        </is>
      </c>
      <c r="B392" s="4" t="inlineStr">
        <is>
          <t xml:space="preserve"> </t>
        </is>
      </c>
    </row>
    <row r="393">
      <c r="A393" s="3" t="inlineStr">
        <is>
          <t>Holdings [Line Items]</t>
        </is>
      </c>
      <c r="B393" s="4" t="inlineStr">
        <is>
          <t xml:space="preserve"> </t>
        </is>
      </c>
    </row>
    <row r="394">
      <c r="A394" s="4" t="inlineStr">
        <is>
          <t>Percent of Net Asset Value</t>
        </is>
      </c>
      <c r="B394" s="6" t="n">
        <v>0.005</v>
      </c>
    </row>
    <row r="395">
      <c r="A395" s="4" t="inlineStr">
        <is>
          <t>C000174353 | Energy</t>
        </is>
      </c>
      <c r="B395" s="4" t="inlineStr">
        <is>
          <t xml:space="preserve"> </t>
        </is>
      </c>
    </row>
    <row r="396">
      <c r="A396" s="3" t="inlineStr">
        <is>
          <t>Holdings [Line Items]</t>
        </is>
      </c>
      <c r="B396" s="4" t="inlineStr">
        <is>
          <t xml:space="preserve"> </t>
        </is>
      </c>
    </row>
    <row r="397">
      <c r="A397" s="4" t="inlineStr">
        <is>
          <t>Percent of Net Asset Value</t>
        </is>
      </c>
      <c r="B397" s="6" t="n">
        <v>0.027</v>
      </c>
    </row>
    <row r="398">
      <c r="A398" s="4" t="inlineStr">
        <is>
          <t>C000174353 | Consumer Staples</t>
        </is>
      </c>
      <c r="B398" s="4" t="inlineStr">
        <is>
          <t xml:space="preserve"> </t>
        </is>
      </c>
    </row>
    <row r="399">
      <c r="A399" s="3" t="inlineStr">
        <is>
          <t>Holdings [Line Items]</t>
        </is>
      </c>
      <c r="B399" s="4" t="inlineStr">
        <is>
          <t xml:space="preserve"> </t>
        </is>
      </c>
    </row>
    <row r="400">
      <c r="A400" s="4" t="inlineStr">
        <is>
          <t>Percent of Net Asset Value</t>
        </is>
      </c>
      <c r="B400" s="6" t="n">
        <v>0.026</v>
      </c>
    </row>
    <row r="401">
      <c r="A401" s="4" t="inlineStr">
        <is>
          <t>C000174353 | Industrials</t>
        </is>
      </c>
      <c r="B401" s="4" t="inlineStr">
        <is>
          <t xml:space="preserve"> </t>
        </is>
      </c>
    </row>
    <row r="402">
      <c r="A402" s="3" t="inlineStr">
        <is>
          <t>Holdings [Line Items]</t>
        </is>
      </c>
      <c r="B402" s="4" t="inlineStr">
        <is>
          <t xml:space="preserve"> </t>
        </is>
      </c>
    </row>
    <row r="403">
      <c r="A403" s="4" t="inlineStr">
        <is>
          <t>Percent of Net Asset Value</t>
        </is>
      </c>
      <c r="B403" s="6" t="n">
        <v>0.08400000000000001</v>
      </c>
    </row>
    <row r="404">
      <c r="A404" s="4" t="inlineStr">
        <is>
          <t>C000174353 | Communication Services</t>
        </is>
      </c>
      <c r="B404" s="4" t="inlineStr">
        <is>
          <t xml:space="preserve"> </t>
        </is>
      </c>
    </row>
    <row r="405">
      <c r="A405" s="3" t="inlineStr">
        <is>
          <t>Holdings [Line Items]</t>
        </is>
      </c>
      <c r="B405" s="4" t="inlineStr">
        <is>
          <t xml:space="preserve"> </t>
        </is>
      </c>
    </row>
    <row r="406">
      <c r="A406" s="4" t="inlineStr">
        <is>
          <t>Percent of Net Asset Value</t>
        </is>
      </c>
      <c r="B406" s="6" t="n">
        <v>0.089</v>
      </c>
    </row>
    <row r="407">
      <c r="A407" s="4" t="inlineStr">
        <is>
          <t>C000174353 | Consumer Discretionary</t>
        </is>
      </c>
      <c r="B407" s="4" t="inlineStr">
        <is>
          <t xml:space="preserve"> </t>
        </is>
      </c>
    </row>
    <row r="408">
      <c r="A408" s="3" t="inlineStr">
        <is>
          <t>Holdings [Line Items]</t>
        </is>
      </c>
      <c r="B408" s="4" t="inlineStr">
        <is>
          <t xml:space="preserve"> </t>
        </is>
      </c>
    </row>
    <row r="409">
      <c r="A409" s="4" t="inlineStr">
        <is>
          <t>Percent of Net Asset Value</t>
        </is>
      </c>
      <c r="B409" s="9" t="n">
        <v>0.13</v>
      </c>
    </row>
    <row r="410">
      <c r="A410" s="4" t="inlineStr">
        <is>
          <t>C000174353 | Health Care</t>
        </is>
      </c>
      <c r="B410" s="4" t="inlineStr">
        <is>
          <t xml:space="preserve"> </t>
        </is>
      </c>
    </row>
    <row r="411">
      <c r="A411" s="3" t="inlineStr">
        <is>
          <t>Holdings [Line Items]</t>
        </is>
      </c>
      <c r="B411" s="4" t="inlineStr">
        <is>
          <t xml:space="preserve"> </t>
        </is>
      </c>
    </row>
    <row r="412">
      <c r="A412" s="4" t="inlineStr">
        <is>
          <t>Percent of Net Asset Value</t>
        </is>
      </c>
      <c r="B412" s="6" t="n">
        <v>0.148</v>
      </c>
    </row>
    <row r="413">
      <c r="A413" s="4" t="inlineStr">
        <is>
          <t>C000174353 | Financials</t>
        </is>
      </c>
      <c r="B413" s="4" t="inlineStr">
        <is>
          <t xml:space="preserve"> </t>
        </is>
      </c>
    </row>
    <row r="414">
      <c r="A414" s="3" t="inlineStr">
        <is>
          <t>Holdings [Line Items]</t>
        </is>
      </c>
      <c r="B414" s="4" t="inlineStr">
        <is>
          <t xml:space="preserve"> </t>
        </is>
      </c>
    </row>
    <row r="415">
      <c r="A415" s="4" t="inlineStr">
        <is>
          <t>Percent of Net Asset Value</t>
        </is>
      </c>
      <c r="B415" s="6" t="n">
        <v>0.146</v>
      </c>
    </row>
    <row r="416">
      <c r="A416" s="4" t="inlineStr">
        <is>
          <t>C000174353 | Information Technology</t>
        </is>
      </c>
      <c r="B416" s="4" t="inlineStr">
        <is>
          <t xml:space="preserve"> </t>
        </is>
      </c>
    </row>
    <row r="417">
      <c r="A417" s="3" t="inlineStr">
        <is>
          <t>Holdings [Line Items]</t>
        </is>
      </c>
      <c r="B417" s="4" t="inlineStr">
        <is>
          <t xml:space="preserve"> </t>
        </is>
      </c>
    </row>
    <row r="418">
      <c r="A418" s="4" t="inlineStr">
        <is>
          <t>Percent of Net Asset Value</t>
        </is>
      </c>
      <c r="B418" s="6" t="n">
        <v>0.342</v>
      </c>
    </row>
    <row r="419">
      <c r="A419" s="4" t="inlineStr">
        <is>
          <t>C000174353 | Common Stocks</t>
        </is>
      </c>
      <c r="B419" s="4" t="inlineStr">
        <is>
          <t xml:space="preserve"> </t>
        </is>
      </c>
    </row>
    <row r="420">
      <c r="A420" s="3" t="inlineStr">
        <is>
          <t>Holdings [Line Items]</t>
        </is>
      </c>
      <c r="B420" s="4" t="inlineStr">
        <is>
          <t xml:space="preserve"> </t>
        </is>
      </c>
    </row>
    <row r="421">
      <c r="A421" s="4" t="inlineStr">
        <is>
          <t>Percent of Net Asset Value</t>
        </is>
      </c>
      <c r="B421" s="6" t="n">
        <v>0.381</v>
      </c>
    </row>
    <row r="422">
      <c r="A422" s="4" t="inlineStr">
        <is>
          <t>C000174353 | Money Market Registered Investment Companies</t>
        </is>
      </c>
      <c r="B422" s="4" t="inlineStr">
        <is>
          <t xml:space="preserve"> </t>
        </is>
      </c>
    </row>
    <row r="423">
      <c r="A423" s="3" t="inlineStr">
        <is>
          <t>Holdings [Line Items]</t>
        </is>
      </c>
      <c r="B423" s="4" t="inlineStr">
        <is>
          <t xml:space="preserve"> </t>
        </is>
      </c>
    </row>
    <row r="424">
      <c r="A424" s="4" t="inlineStr">
        <is>
          <t>Percent of Net Asset Value</t>
        </is>
      </c>
      <c r="B424" s="6" t="n">
        <v>0.122</v>
      </c>
    </row>
    <row r="425">
      <c r="A425" s="4" t="inlineStr">
        <is>
          <t>C000174353 | Other Assets/Liabilities (Net)</t>
        </is>
      </c>
      <c r="B425" s="4" t="inlineStr">
        <is>
          <t xml:space="preserve"> </t>
        </is>
      </c>
    </row>
    <row r="426">
      <c r="A426" s="3" t="inlineStr">
        <is>
          <t>Holdings [Line Items]</t>
        </is>
      </c>
      <c r="B426" s="4" t="inlineStr">
        <is>
          <t xml:space="preserve"> </t>
        </is>
      </c>
    </row>
    <row r="427">
      <c r="A427" s="4" t="inlineStr">
        <is>
          <t>Percent of Net Asset Value</t>
        </is>
      </c>
      <c r="B427" s="6" t="n">
        <v>0.008</v>
      </c>
    </row>
    <row r="428">
      <c r="A428" s="4" t="inlineStr">
        <is>
          <t>C000174353 | Registered Investment Companies</t>
        </is>
      </c>
      <c r="B428" s="4" t="inlineStr">
        <is>
          <t xml:space="preserve"> </t>
        </is>
      </c>
    </row>
    <row r="429">
      <c r="A429" s="3" t="inlineStr">
        <is>
          <t>Holdings [Line Items]</t>
        </is>
      </c>
      <c r="B429" s="4" t="inlineStr">
        <is>
          <t xml:space="preserve"> </t>
        </is>
      </c>
    </row>
    <row r="430">
      <c r="A430" s="4" t="inlineStr">
        <is>
          <t>Percent of Net Asset Value</t>
        </is>
      </c>
      <c r="B430" s="6" t="n">
        <v>0.489</v>
      </c>
    </row>
    <row r="431">
      <c r="A431" s="4" t="inlineStr">
        <is>
          <t>C000174337 | Berkshire Hathaway Inc</t>
        </is>
      </c>
      <c r="B431" s="4" t="inlineStr">
        <is>
          <t xml:space="preserve"> </t>
        </is>
      </c>
    </row>
    <row r="432">
      <c r="A432" s="3" t="inlineStr">
        <is>
          <t>Holdings [Line Items]</t>
        </is>
      </c>
      <c r="B432" s="4" t="inlineStr">
        <is>
          <t xml:space="preserve"> </t>
        </is>
      </c>
    </row>
    <row r="433">
      <c r="A433" s="4" t="inlineStr">
        <is>
          <t>Percent of Net Asset Value</t>
        </is>
      </c>
      <c r="B433" s="6" t="n">
        <v>0.07199999999999999</v>
      </c>
    </row>
    <row r="434">
      <c r="A434" s="4" t="inlineStr">
        <is>
          <t>C000174337 | Microsoft Corp</t>
        </is>
      </c>
      <c r="B434" s="4" t="inlineStr">
        <is>
          <t xml:space="preserve"> </t>
        </is>
      </c>
    </row>
    <row r="435">
      <c r="A435" s="3" t="inlineStr">
        <is>
          <t>Holdings [Line Items]</t>
        </is>
      </c>
      <c r="B435" s="4" t="inlineStr">
        <is>
          <t xml:space="preserve"> </t>
        </is>
      </c>
    </row>
    <row r="436">
      <c r="A436" s="4" t="inlineStr">
        <is>
          <t>Percent of Net Asset Value</t>
        </is>
      </c>
      <c r="B436" s="6" t="n">
        <v>0.059</v>
      </c>
    </row>
    <row r="437">
      <c r="A437" s="4" t="inlineStr">
        <is>
          <t>C000174337 | NVIDIA Corp</t>
        </is>
      </c>
      <c r="B437" s="4" t="inlineStr">
        <is>
          <t xml:space="preserve"> </t>
        </is>
      </c>
    </row>
    <row r="438">
      <c r="A438" s="3" t="inlineStr">
        <is>
          <t>Holdings [Line Items]</t>
        </is>
      </c>
      <c r="B438" s="4" t="inlineStr">
        <is>
          <t xml:space="preserve"> </t>
        </is>
      </c>
    </row>
    <row r="439">
      <c r="A439" s="4" t="inlineStr">
        <is>
          <t>Percent of Net Asset Value</t>
        </is>
      </c>
      <c r="B439" s="6" t="n">
        <v>0.046</v>
      </c>
    </row>
    <row r="440">
      <c r="A440" s="4" t="inlineStr">
        <is>
          <t>C000174337 | Amazon.com Inc</t>
        </is>
      </c>
      <c r="B440" s="4" t="inlineStr">
        <is>
          <t xml:space="preserve"> </t>
        </is>
      </c>
    </row>
    <row r="441">
      <c r="A441" s="3" t="inlineStr">
        <is>
          <t>Holdings [Line Items]</t>
        </is>
      </c>
      <c r="B441" s="4" t="inlineStr">
        <is>
          <t xml:space="preserve"> </t>
        </is>
      </c>
    </row>
    <row r="442">
      <c r="A442" s="4" t="inlineStr">
        <is>
          <t>Percent of Net Asset Value</t>
        </is>
      </c>
      <c r="B442" s="9" t="n">
        <v>0.04</v>
      </c>
    </row>
    <row r="443">
      <c r="A443" s="4" t="inlineStr">
        <is>
          <t>C000174337 | Alphabet Inc</t>
        </is>
      </c>
      <c r="B443" s="4" t="inlineStr">
        <is>
          <t xml:space="preserve"> </t>
        </is>
      </c>
    </row>
    <row r="444">
      <c r="A444" s="3" t="inlineStr">
        <is>
          <t>Holdings [Line Items]</t>
        </is>
      </c>
      <c r="B444" s="4" t="inlineStr">
        <is>
          <t xml:space="preserve"> </t>
        </is>
      </c>
    </row>
    <row r="445">
      <c r="A445" s="4" t="inlineStr">
        <is>
          <t>Percent of Net Asset Value</t>
        </is>
      </c>
      <c r="B445" s="6" t="n">
        <v>0.036</v>
      </c>
    </row>
    <row r="446">
      <c r="A446" s="4" t="inlineStr">
        <is>
          <t>C000174337 | Apple Inc</t>
        </is>
      </c>
      <c r="B446" s="4" t="inlineStr">
        <is>
          <t xml:space="preserve"> </t>
        </is>
      </c>
    </row>
    <row r="447">
      <c r="A447" s="3" t="inlineStr">
        <is>
          <t>Holdings [Line Items]</t>
        </is>
      </c>
      <c r="B447" s="4" t="inlineStr">
        <is>
          <t xml:space="preserve"> </t>
        </is>
      </c>
    </row>
    <row r="448">
      <c r="A448" s="4" t="inlineStr">
        <is>
          <t>Percent of Net Asset Value</t>
        </is>
      </c>
      <c r="B448" s="6" t="n">
        <v>0.026</v>
      </c>
    </row>
    <row r="449">
      <c r="A449" s="4" t="inlineStr">
        <is>
          <t>C000174337 | Texas Instruments Inc</t>
        </is>
      </c>
      <c r="B449" s="4" t="inlineStr">
        <is>
          <t xml:space="preserve"> </t>
        </is>
      </c>
    </row>
    <row r="450">
      <c r="A450" s="3" t="inlineStr">
        <is>
          <t>Holdings [Line Items]</t>
        </is>
      </c>
      <c r="B450" s="4" t="inlineStr">
        <is>
          <t xml:space="preserve"> </t>
        </is>
      </c>
    </row>
    <row r="451">
      <c r="A451" s="4" t="inlineStr">
        <is>
          <t>Percent of Net Asset Value</t>
        </is>
      </c>
      <c r="B451" s="6" t="n">
        <v>0.026</v>
      </c>
    </row>
    <row r="452">
      <c r="A452" s="4" t="inlineStr">
        <is>
          <t>C000174337 | Meta Platforms Inc</t>
        </is>
      </c>
      <c r="B452" s="4" t="inlineStr">
        <is>
          <t xml:space="preserve"> </t>
        </is>
      </c>
    </row>
    <row r="453">
      <c r="A453" s="3" t="inlineStr">
        <is>
          <t>Holdings [Line Items]</t>
        </is>
      </c>
      <c r="B453" s="4" t="inlineStr">
        <is>
          <t xml:space="preserve"> </t>
        </is>
      </c>
    </row>
    <row r="454">
      <c r="A454" s="4" t="inlineStr">
        <is>
          <t>Percent of Net Asset Value</t>
        </is>
      </c>
      <c r="B454" s="6" t="n">
        <v>0.024</v>
      </c>
    </row>
    <row r="455">
      <c r="A455" s="4" t="inlineStr">
        <is>
          <t>C000174337 | Johnson &amp; Johnson</t>
        </is>
      </c>
      <c r="B455" s="4" t="inlineStr">
        <is>
          <t xml:space="preserve"> </t>
        </is>
      </c>
    </row>
    <row r="456">
      <c r="A456" s="3" t="inlineStr">
        <is>
          <t>Holdings [Line Items]</t>
        </is>
      </c>
      <c r="B456" s="4" t="inlineStr">
        <is>
          <t xml:space="preserve"> </t>
        </is>
      </c>
    </row>
    <row r="457">
      <c r="A457" s="4" t="inlineStr">
        <is>
          <t>Percent of Net Asset Value</t>
        </is>
      </c>
      <c r="B457" s="6" t="n">
        <v>0.019</v>
      </c>
    </row>
    <row r="458">
      <c r="A458" s="4" t="inlineStr">
        <is>
          <t>C000174337 | Merck &amp; Co Inc</t>
        </is>
      </c>
      <c r="B458" s="4" t="inlineStr">
        <is>
          <t xml:space="preserve"> </t>
        </is>
      </c>
    </row>
    <row r="459">
      <c r="A459" s="3" t="inlineStr">
        <is>
          <t>Holdings [Line Items]</t>
        </is>
      </c>
      <c r="B459" s="4" t="inlineStr">
        <is>
          <t xml:space="preserve"> </t>
        </is>
      </c>
    </row>
    <row r="460">
      <c r="A460" s="4" t="inlineStr">
        <is>
          <t>Percent of Net Asset Value</t>
        </is>
      </c>
      <c r="B460" s="6" t="n">
        <v>0.019</v>
      </c>
    </row>
    <row r="461">
      <c r="A461" s="4" t="inlineStr">
        <is>
          <t>C000174337 | Utilities</t>
        </is>
      </c>
      <c r="B461" s="4" t="inlineStr">
        <is>
          <t xml:space="preserve"> </t>
        </is>
      </c>
    </row>
    <row r="462">
      <c r="A462" s="3" t="inlineStr">
        <is>
          <t>Holdings [Line Items]</t>
        </is>
      </c>
      <c r="B462" s="4" t="inlineStr">
        <is>
          <t xml:space="preserve"> </t>
        </is>
      </c>
    </row>
    <row r="463">
      <c r="A463" s="4" t="inlineStr">
        <is>
          <t>Percent of Net Asset Value</t>
        </is>
      </c>
      <c r="B463" s="6" t="n">
        <v>0.002</v>
      </c>
    </row>
    <row r="464">
      <c r="A464" s="4" t="inlineStr">
        <is>
          <t>C000174337 | Materials</t>
        </is>
      </c>
      <c r="B464" s="4" t="inlineStr">
        <is>
          <t xml:space="preserve"> </t>
        </is>
      </c>
    </row>
    <row r="465">
      <c r="A465" s="3" t="inlineStr">
        <is>
          <t>Holdings [Line Items]</t>
        </is>
      </c>
      <c r="B465" s="4" t="inlineStr">
        <is>
          <t xml:space="preserve"> </t>
        </is>
      </c>
    </row>
    <row r="466">
      <c r="A466" s="4" t="inlineStr">
        <is>
          <t>Percent of Net Asset Value</t>
        </is>
      </c>
      <c r="B466" s="6" t="n">
        <v>0.004</v>
      </c>
    </row>
    <row r="467">
      <c r="A467" s="4" t="inlineStr">
        <is>
          <t>C000174337 | Energy</t>
        </is>
      </c>
      <c r="B467" s="4" t="inlineStr">
        <is>
          <t xml:space="preserve"> </t>
        </is>
      </c>
    </row>
    <row r="468">
      <c r="A468" s="3" t="inlineStr">
        <is>
          <t>Holdings [Line Items]</t>
        </is>
      </c>
      <c r="B468" s="4" t="inlineStr">
        <is>
          <t xml:space="preserve"> </t>
        </is>
      </c>
    </row>
    <row r="469">
      <c r="A469" s="4" t="inlineStr">
        <is>
          <t>Percent of Net Asset Value</t>
        </is>
      </c>
      <c r="B469" s="6" t="n">
        <v>0.014</v>
      </c>
    </row>
    <row r="470">
      <c r="A470" s="4" t="inlineStr">
        <is>
          <t>C000174337 | Consumer Staples</t>
        </is>
      </c>
      <c r="B470" s="4" t="inlineStr">
        <is>
          <t xml:space="preserve"> </t>
        </is>
      </c>
    </row>
    <row r="471">
      <c r="A471" s="3" t="inlineStr">
        <is>
          <t>Holdings [Line Items]</t>
        </is>
      </c>
      <c r="B471" s="4" t="inlineStr">
        <is>
          <t xml:space="preserve"> </t>
        </is>
      </c>
    </row>
    <row r="472">
      <c r="A472" s="4" t="inlineStr">
        <is>
          <t>Percent of Net Asset Value</t>
        </is>
      </c>
      <c r="B472" s="6" t="n">
        <v>0.024</v>
      </c>
    </row>
    <row r="473">
      <c r="A473" s="4" t="inlineStr">
        <is>
          <t>C000174337 | Industrials</t>
        </is>
      </c>
      <c r="B473" s="4" t="inlineStr">
        <is>
          <t xml:space="preserve"> </t>
        </is>
      </c>
    </row>
    <row r="474">
      <c r="A474" s="3" t="inlineStr">
        <is>
          <t>Holdings [Line Items]</t>
        </is>
      </c>
      <c r="B474" s="4" t="inlineStr">
        <is>
          <t xml:space="preserve"> </t>
        </is>
      </c>
    </row>
    <row r="475">
      <c r="A475" s="4" t="inlineStr">
        <is>
          <t>Percent of Net Asset Value</t>
        </is>
      </c>
      <c r="B475" s="6" t="n">
        <v>0.067</v>
      </c>
    </row>
    <row r="476">
      <c r="A476" s="4" t="inlineStr">
        <is>
          <t>C000174337 | Communication Services</t>
        </is>
      </c>
      <c r="B476" s="4" t="inlineStr">
        <is>
          <t xml:space="preserve"> </t>
        </is>
      </c>
    </row>
    <row r="477">
      <c r="A477" s="3" t="inlineStr">
        <is>
          <t>Holdings [Line Items]</t>
        </is>
      </c>
      <c r="B477" s="4" t="inlineStr">
        <is>
          <t xml:space="preserve"> </t>
        </is>
      </c>
    </row>
    <row r="478">
      <c r="A478" s="4" t="inlineStr">
        <is>
          <t>Percent of Net Asset Value</t>
        </is>
      </c>
      <c r="B478" s="6" t="n">
        <v>0.092</v>
      </c>
    </row>
    <row r="479">
      <c r="A479" s="4" t="inlineStr">
        <is>
          <t>C000174337 | Consumer Discretionary</t>
        </is>
      </c>
      <c r="B479" s="4" t="inlineStr">
        <is>
          <t xml:space="preserve"> </t>
        </is>
      </c>
    </row>
    <row r="480">
      <c r="A480" s="3" t="inlineStr">
        <is>
          <t>Holdings [Line Items]</t>
        </is>
      </c>
      <c r="B480" s="4" t="inlineStr">
        <is>
          <t xml:space="preserve"> </t>
        </is>
      </c>
    </row>
    <row r="481">
      <c r="A481" s="4" t="inlineStr">
        <is>
          <t>Percent of Net Asset Value</t>
        </is>
      </c>
      <c r="B481" s="9" t="n">
        <v>0.14</v>
      </c>
    </row>
    <row r="482">
      <c r="A482" s="4" t="inlineStr">
        <is>
          <t>C000174337 | Health Care</t>
        </is>
      </c>
      <c r="B482" s="4" t="inlineStr">
        <is>
          <t xml:space="preserve"> </t>
        </is>
      </c>
    </row>
    <row r="483">
      <c r="A483" s="3" t="inlineStr">
        <is>
          <t>Holdings [Line Items]</t>
        </is>
      </c>
      <c r="B483" s="4" t="inlineStr">
        <is>
          <t xml:space="preserve"> </t>
        </is>
      </c>
    </row>
    <row r="484">
      <c r="A484" s="4" t="inlineStr">
        <is>
          <t>Percent of Net Asset Value</t>
        </is>
      </c>
      <c r="B484" s="6" t="n">
        <v>0.156</v>
      </c>
    </row>
    <row r="485">
      <c r="A485" s="4" t="inlineStr">
        <is>
          <t>C000174337 | Financials</t>
        </is>
      </c>
      <c r="B485" s="4" t="inlineStr">
        <is>
          <t xml:space="preserve"> </t>
        </is>
      </c>
    </row>
    <row r="486">
      <c r="A486" s="3" t="inlineStr">
        <is>
          <t>Holdings [Line Items]</t>
        </is>
      </c>
      <c r="B486" s="4" t="inlineStr">
        <is>
          <t xml:space="preserve"> </t>
        </is>
      </c>
    </row>
    <row r="487">
      <c r="A487" s="4" t="inlineStr">
        <is>
          <t>Percent of Net Asset Value</t>
        </is>
      </c>
      <c r="B487" s="6" t="n">
        <v>0.157</v>
      </c>
    </row>
    <row r="488">
      <c r="A488" s="4" t="inlineStr">
        <is>
          <t>C000174337 | Information Technology</t>
        </is>
      </c>
      <c r="B488" s="4" t="inlineStr">
        <is>
          <t xml:space="preserve"> </t>
        </is>
      </c>
    </row>
    <row r="489">
      <c r="A489" s="3" t="inlineStr">
        <is>
          <t>Holdings [Line Items]</t>
        </is>
      </c>
      <c r="B489" s="4" t="inlineStr">
        <is>
          <t xml:space="preserve"> </t>
        </is>
      </c>
    </row>
    <row r="490">
      <c r="A490" s="4" t="inlineStr">
        <is>
          <t>Percent of Net Asset Value</t>
        </is>
      </c>
      <c r="B490" s="6" t="n">
        <v>0.344</v>
      </c>
    </row>
    <row r="491">
      <c r="A491" s="4" t="inlineStr">
        <is>
          <t>C000174337 | Common Stocks</t>
        </is>
      </c>
      <c r="B491" s="4" t="inlineStr">
        <is>
          <t xml:space="preserve"> </t>
        </is>
      </c>
    </row>
    <row r="492">
      <c r="A492" s="3" t="inlineStr">
        <is>
          <t>Holdings [Line Items]</t>
        </is>
      </c>
      <c r="B492" s="4" t="inlineStr">
        <is>
          <t xml:space="preserve"> </t>
        </is>
      </c>
    </row>
    <row r="493">
      <c r="A493" s="4" t="inlineStr">
        <is>
          <t>Percent of Net Asset Value</t>
        </is>
      </c>
      <c r="B493" s="6" t="n">
        <v>0.722</v>
      </c>
    </row>
    <row r="494">
      <c r="A494" s="4" t="inlineStr">
        <is>
          <t>C000174337 | Money Market Registered Investment Companies</t>
        </is>
      </c>
      <c r="B494" s="4" t="inlineStr">
        <is>
          <t xml:space="preserve"> </t>
        </is>
      </c>
    </row>
    <row r="495">
      <c r="A495" s="3" t="inlineStr">
        <is>
          <t>Holdings [Line Items]</t>
        </is>
      </c>
      <c r="B495" s="4" t="inlineStr">
        <is>
          <t xml:space="preserve"> </t>
        </is>
      </c>
    </row>
    <row r="496">
      <c r="A496" s="4" t="inlineStr">
        <is>
          <t>Percent of Net Asset Value</t>
        </is>
      </c>
      <c r="B496" s="6" t="n">
        <v>0.263</v>
      </c>
    </row>
    <row r="497">
      <c r="A497" s="4" t="inlineStr">
        <is>
          <t>C000174337 | Other Assets/Liabilities (Net)</t>
        </is>
      </c>
      <c r="B497" s="4" t="inlineStr">
        <is>
          <t xml:space="preserve"> </t>
        </is>
      </c>
    </row>
    <row r="498">
      <c r="A498" s="3" t="inlineStr">
        <is>
          <t>Holdings [Line Items]</t>
        </is>
      </c>
      <c r="B498" s="4" t="inlineStr">
        <is>
          <t xml:space="preserve"> </t>
        </is>
      </c>
    </row>
    <row r="499">
      <c r="A499" s="4" t="inlineStr">
        <is>
          <t>Percent of Net Asset Value</t>
        </is>
      </c>
      <c r="B499" s="6" t="n">
        <v>0.015</v>
      </c>
    </row>
    <row r="500">
      <c r="A500" s="4" t="inlineStr">
        <is>
          <t>C000174347 | Berkshire Hathaway Inc</t>
        </is>
      </c>
      <c r="B500" s="4" t="inlineStr">
        <is>
          <t xml:space="preserve"> </t>
        </is>
      </c>
    </row>
    <row r="501">
      <c r="A501" s="3" t="inlineStr">
        <is>
          <t>Holdings [Line Items]</t>
        </is>
      </c>
      <c r="B501" s="4" t="inlineStr">
        <is>
          <t xml:space="preserve"> </t>
        </is>
      </c>
    </row>
    <row r="502">
      <c r="A502" s="4" t="inlineStr">
        <is>
          <t>Percent of Net Asset Value</t>
        </is>
      </c>
      <c r="B502" s="9" t="n">
        <v>0.03</v>
      </c>
    </row>
    <row r="503">
      <c r="A503" s="4" t="inlineStr">
        <is>
          <t>C000174347 | Microsoft Corp</t>
        </is>
      </c>
      <c r="B503" s="4" t="inlineStr">
        <is>
          <t xml:space="preserve"> </t>
        </is>
      </c>
    </row>
    <row r="504">
      <c r="A504" s="3" t="inlineStr">
        <is>
          <t>Holdings [Line Items]</t>
        </is>
      </c>
      <c r="B504" s="4" t="inlineStr">
        <is>
          <t xml:space="preserve"> </t>
        </is>
      </c>
    </row>
    <row r="505">
      <c r="A505" s="4" t="inlineStr">
        <is>
          <t>Percent of Net Asset Value</t>
        </is>
      </c>
      <c r="B505" s="6" t="n">
        <v>0.029</v>
      </c>
    </row>
    <row r="506">
      <c r="A506" s="4" t="inlineStr">
        <is>
          <t>C000174347 | NVIDIA Corp</t>
        </is>
      </c>
      <c r="B506" s="4" t="inlineStr">
        <is>
          <t xml:space="preserve"> </t>
        </is>
      </c>
    </row>
    <row r="507">
      <c r="A507" s="3" t="inlineStr">
        <is>
          <t>Holdings [Line Items]</t>
        </is>
      </c>
      <c r="B507" s="4" t="inlineStr">
        <is>
          <t xml:space="preserve"> </t>
        </is>
      </c>
    </row>
    <row r="508">
      <c r="A508" s="4" t="inlineStr">
        <is>
          <t>Percent of Net Asset Value</t>
        </is>
      </c>
      <c r="B508" s="6" t="n">
        <v>0.021</v>
      </c>
    </row>
    <row r="509">
      <c r="A509" s="4" t="inlineStr">
        <is>
          <t>C000174347 | Amazon.com Inc</t>
        </is>
      </c>
      <c r="B509" s="4" t="inlineStr">
        <is>
          <t xml:space="preserve"> </t>
        </is>
      </c>
    </row>
    <row r="510">
      <c r="A510" s="3" t="inlineStr">
        <is>
          <t>Holdings [Line Items]</t>
        </is>
      </c>
      <c r="B510" s="4" t="inlineStr">
        <is>
          <t xml:space="preserve"> </t>
        </is>
      </c>
    </row>
    <row r="511">
      <c r="A511" s="4" t="inlineStr">
        <is>
          <t>Percent of Net Asset Value</t>
        </is>
      </c>
      <c r="B511" s="6" t="n">
        <v>0.016</v>
      </c>
    </row>
    <row r="512">
      <c r="A512" s="4" t="inlineStr">
        <is>
          <t>C000174347 | Alphabet Inc</t>
        </is>
      </c>
      <c r="B512" s="4" t="inlineStr">
        <is>
          <t xml:space="preserve"> </t>
        </is>
      </c>
    </row>
    <row r="513">
      <c r="A513" s="3" t="inlineStr">
        <is>
          <t>Holdings [Line Items]</t>
        </is>
      </c>
      <c r="B513" s="4" t="inlineStr">
        <is>
          <t xml:space="preserve"> </t>
        </is>
      </c>
    </row>
    <row r="514">
      <c r="A514" s="4" t="inlineStr">
        <is>
          <t>Percent of Net Asset Value</t>
        </is>
      </c>
      <c r="B514" s="6" t="n">
        <v>0.017</v>
      </c>
    </row>
    <row r="515">
      <c r="A515" s="4" t="inlineStr">
        <is>
          <t>C000174347 | iShares Core MSCI EAFE ETF</t>
        </is>
      </c>
      <c r="B515" s="4" t="inlineStr">
        <is>
          <t xml:space="preserve"> </t>
        </is>
      </c>
    </row>
    <row r="516">
      <c r="A516" s="3" t="inlineStr">
        <is>
          <t>Holdings [Line Items]</t>
        </is>
      </c>
      <c r="B516" s="4" t="inlineStr">
        <is>
          <t xml:space="preserve"> </t>
        </is>
      </c>
    </row>
    <row r="517">
      <c r="A517" s="4" t="inlineStr">
        <is>
          <t>Percent of Net Asset Value</t>
        </is>
      </c>
      <c r="B517" s="6" t="n">
        <v>0.08500000000000001</v>
      </c>
    </row>
    <row r="518">
      <c r="A518" s="4" t="inlineStr">
        <is>
          <t>C000174347 | Fidelity Total Bond Fund</t>
        </is>
      </c>
      <c r="B518" s="4" t="inlineStr">
        <is>
          <t xml:space="preserve"> </t>
        </is>
      </c>
    </row>
    <row r="519">
      <c r="A519" s="3" t="inlineStr">
        <is>
          <t>Holdings [Line Items]</t>
        </is>
      </c>
      <c r="B519" s="4" t="inlineStr">
        <is>
          <t xml:space="preserve"> </t>
        </is>
      </c>
    </row>
    <row r="520">
      <c r="A520" s="4" t="inlineStr">
        <is>
          <t>Percent of Net Asset Value</t>
        </is>
      </c>
      <c r="B520" s="6" t="n">
        <v>0.025</v>
      </c>
    </row>
    <row r="521">
      <c r="A521" s="4" t="inlineStr">
        <is>
          <t>C000174347 | Baird Core Plus Bond Fund</t>
        </is>
      </c>
      <c r="B521" s="4" t="inlineStr">
        <is>
          <t xml:space="preserve"> </t>
        </is>
      </c>
    </row>
    <row r="522">
      <c r="A522" s="3" t="inlineStr">
        <is>
          <t>Holdings [Line Items]</t>
        </is>
      </c>
      <c r="B522" s="4" t="inlineStr">
        <is>
          <t xml:space="preserve"> </t>
        </is>
      </c>
    </row>
    <row r="523">
      <c r="A523" s="4" t="inlineStr">
        <is>
          <t>Percent of Net Asset Value</t>
        </is>
      </c>
      <c r="B523" s="6" t="n">
        <v>0.022</v>
      </c>
    </row>
    <row r="524">
      <c r="A524" s="4" t="inlineStr">
        <is>
          <t>C000174347 | iShares Core MSCI Emerging Markets ETF</t>
        </is>
      </c>
      <c r="B524" s="4" t="inlineStr">
        <is>
          <t xml:space="preserve"> </t>
        </is>
      </c>
    </row>
    <row r="525">
      <c r="A525" s="3" t="inlineStr">
        <is>
          <t>Holdings [Line Items]</t>
        </is>
      </c>
      <c r="B525" s="4" t="inlineStr">
        <is>
          <t xml:space="preserve"> </t>
        </is>
      </c>
    </row>
    <row r="526">
      <c r="A526" s="4" t="inlineStr">
        <is>
          <t>Percent of Net Asset Value</t>
        </is>
      </c>
      <c r="B526" s="6" t="n">
        <v>0.018</v>
      </c>
    </row>
    <row r="527">
      <c r="A527" s="4" t="inlineStr">
        <is>
          <t>C000174347 | Frost Total Return Bond Fund</t>
        </is>
      </c>
      <c r="B527" s="4" t="inlineStr">
        <is>
          <t xml:space="preserve"> </t>
        </is>
      </c>
    </row>
    <row r="528">
      <c r="A528" s="3" t="inlineStr">
        <is>
          <t>Holdings [Line Items]</t>
        </is>
      </c>
      <c r="B528" s="4" t="inlineStr">
        <is>
          <t xml:space="preserve"> </t>
        </is>
      </c>
    </row>
    <row r="529">
      <c r="A529" s="4" t="inlineStr">
        <is>
          <t>Percent of Net Asset Value</t>
        </is>
      </c>
      <c r="B529" s="6" t="n">
        <v>0.013</v>
      </c>
    </row>
    <row r="530">
      <c r="A530" s="4" t="inlineStr">
        <is>
          <t>C000174347 | Utilities</t>
        </is>
      </c>
      <c r="B530" s="4" t="inlineStr">
        <is>
          <t xml:space="preserve"> </t>
        </is>
      </c>
    </row>
    <row r="531">
      <c r="A531" s="3" t="inlineStr">
        <is>
          <t>Holdings [Line Items]</t>
        </is>
      </c>
      <c r="B531" s="4" t="inlineStr">
        <is>
          <t xml:space="preserve"> </t>
        </is>
      </c>
    </row>
    <row r="532">
      <c r="A532" s="4" t="inlineStr">
        <is>
          <t>Percent of Net Asset Value</t>
        </is>
      </c>
      <c r="B532" s="6" t="n">
        <v>0.003</v>
      </c>
    </row>
    <row r="533">
      <c r="A533" s="4" t="inlineStr">
        <is>
          <t>C000174347 | Materials</t>
        </is>
      </c>
      <c r="B533" s="4" t="inlineStr">
        <is>
          <t xml:space="preserve"> </t>
        </is>
      </c>
    </row>
    <row r="534">
      <c r="A534" s="3" t="inlineStr">
        <is>
          <t>Holdings [Line Items]</t>
        </is>
      </c>
      <c r="B534" s="4" t="inlineStr">
        <is>
          <t xml:space="preserve"> </t>
        </is>
      </c>
    </row>
    <row r="535">
      <c r="A535" s="4" t="inlineStr">
        <is>
          <t>Percent of Net Asset Value</t>
        </is>
      </c>
      <c r="B535" s="6" t="n">
        <v>0.004</v>
      </c>
    </row>
    <row r="536">
      <c r="A536" s="4" t="inlineStr">
        <is>
          <t>C000174347 | Energy</t>
        </is>
      </c>
      <c r="B536" s="4" t="inlineStr">
        <is>
          <t xml:space="preserve"> </t>
        </is>
      </c>
    </row>
    <row r="537">
      <c r="A537" s="3" t="inlineStr">
        <is>
          <t>Holdings [Line Items]</t>
        </is>
      </c>
      <c r="B537" s="4" t="inlineStr">
        <is>
          <t xml:space="preserve"> </t>
        </is>
      </c>
    </row>
    <row r="538">
      <c r="A538" s="4" t="inlineStr">
        <is>
          <t>Percent of Net Asset Value</t>
        </is>
      </c>
      <c r="B538" s="6" t="n">
        <v>0.023</v>
      </c>
    </row>
    <row r="539">
      <c r="A539" s="4" t="inlineStr">
        <is>
          <t>C000174347 | Consumer Staples</t>
        </is>
      </c>
      <c r="B539" s="4" t="inlineStr">
        <is>
          <t xml:space="preserve"> </t>
        </is>
      </c>
    </row>
    <row r="540">
      <c r="A540" s="3" t="inlineStr">
        <is>
          <t>Holdings [Line Items]</t>
        </is>
      </c>
      <c r="B540" s="4" t="inlineStr">
        <is>
          <t xml:space="preserve"> </t>
        </is>
      </c>
    </row>
    <row r="541">
      <c r="A541" s="4" t="inlineStr">
        <is>
          <t>Percent of Net Asset Value</t>
        </is>
      </c>
      <c r="B541" s="6" t="n">
        <v>0.025</v>
      </c>
    </row>
    <row r="542">
      <c r="A542" s="4" t="inlineStr">
        <is>
          <t>C000174347 | Industrials</t>
        </is>
      </c>
      <c r="B542" s="4" t="inlineStr">
        <is>
          <t xml:space="preserve"> </t>
        </is>
      </c>
    </row>
    <row r="543">
      <c r="A543" s="3" t="inlineStr">
        <is>
          <t>Holdings [Line Items]</t>
        </is>
      </c>
      <c r="B543" s="4" t="inlineStr">
        <is>
          <t xml:space="preserve"> </t>
        </is>
      </c>
    </row>
    <row r="544">
      <c r="A544" s="4" t="inlineStr">
        <is>
          <t>Percent of Net Asset Value</t>
        </is>
      </c>
      <c r="B544" s="6" t="n">
        <v>0.08699999999999999</v>
      </c>
    </row>
    <row r="545">
      <c r="A545" s="4" t="inlineStr">
        <is>
          <t>C000174347 | Communication Services</t>
        </is>
      </c>
      <c r="B545" s="4" t="inlineStr">
        <is>
          <t xml:space="preserve"> </t>
        </is>
      </c>
    </row>
    <row r="546">
      <c r="A546" s="3" t="inlineStr">
        <is>
          <t>Holdings [Line Items]</t>
        </is>
      </c>
      <c r="B546" s="4" t="inlineStr">
        <is>
          <t xml:space="preserve"> </t>
        </is>
      </c>
    </row>
    <row r="547">
      <c r="A547" s="4" t="inlineStr">
        <is>
          <t>Percent of Net Asset Value</t>
        </is>
      </c>
      <c r="B547" s="6" t="n">
        <v>0.091</v>
      </c>
    </row>
    <row r="548">
      <c r="A548" s="4" t="inlineStr">
        <is>
          <t>C000174347 | Consumer Discretionary</t>
        </is>
      </c>
      <c r="B548" s="4" t="inlineStr">
        <is>
          <t xml:space="preserve"> </t>
        </is>
      </c>
    </row>
    <row r="549">
      <c r="A549" s="3" t="inlineStr">
        <is>
          <t>Holdings [Line Items]</t>
        </is>
      </c>
      <c r="B549" s="4" t="inlineStr">
        <is>
          <t xml:space="preserve"> </t>
        </is>
      </c>
    </row>
    <row r="550">
      <c r="A550" s="4" t="inlineStr">
        <is>
          <t>Percent of Net Asset Value</t>
        </is>
      </c>
      <c r="B550" s="6" t="n">
        <v>0.131</v>
      </c>
    </row>
    <row r="551">
      <c r="A551" s="4" t="inlineStr">
        <is>
          <t>C000174347 | Health Care</t>
        </is>
      </c>
      <c r="B551" s="4" t="inlineStr">
        <is>
          <t xml:space="preserve"> </t>
        </is>
      </c>
    </row>
    <row r="552">
      <c r="A552" s="3" t="inlineStr">
        <is>
          <t>Holdings [Line Items]</t>
        </is>
      </c>
      <c r="B552" s="4" t="inlineStr">
        <is>
          <t xml:space="preserve"> </t>
        </is>
      </c>
    </row>
    <row r="553">
      <c r="A553" s="4" t="inlineStr">
        <is>
          <t>Percent of Net Asset Value</t>
        </is>
      </c>
      <c r="B553" s="6" t="n">
        <v>0.137</v>
      </c>
    </row>
    <row r="554">
      <c r="A554" s="4" t="inlineStr">
        <is>
          <t>C000174347 | Financials</t>
        </is>
      </c>
      <c r="B554" s="4" t="inlineStr">
        <is>
          <t xml:space="preserve"> </t>
        </is>
      </c>
    </row>
    <row r="555">
      <c r="A555" s="3" t="inlineStr">
        <is>
          <t>Holdings [Line Items]</t>
        </is>
      </c>
      <c r="B555" s="4" t="inlineStr">
        <is>
          <t xml:space="preserve"> </t>
        </is>
      </c>
    </row>
    <row r="556">
      <c r="A556" s="4" t="inlineStr">
        <is>
          <t>Percent of Net Asset Value</t>
        </is>
      </c>
      <c r="B556" s="6" t="n">
        <v>0.149</v>
      </c>
    </row>
    <row r="557">
      <c r="A557" s="4" t="inlineStr">
        <is>
          <t>C000174347 | Information Technology</t>
        </is>
      </c>
      <c r="B557" s="4" t="inlineStr">
        <is>
          <t xml:space="preserve"> </t>
        </is>
      </c>
    </row>
    <row r="558">
      <c r="A558" s="3" t="inlineStr">
        <is>
          <t>Holdings [Line Items]</t>
        </is>
      </c>
      <c r="B558" s="4" t="inlineStr">
        <is>
          <t xml:space="preserve"> </t>
        </is>
      </c>
    </row>
    <row r="559">
      <c r="A559" s="4" t="inlineStr">
        <is>
          <t>Percent of Net Asset Value</t>
        </is>
      </c>
      <c r="B559" s="9" t="n">
        <v>0.35</v>
      </c>
    </row>
    <row r="560">
      <c r="A560" s="4" t="inlineStr">
        <is>
          <t>C000174347 | Common Stocks</t>
        </is>
      </c>
      <c r="B560" s="4" t="inlineStr">
        <is>
          <t xml:space="preserve"> </t>
        </is>
      </c>
    </row>
    <row r="561">
      <c r="A561" s="3" t="inlineStr">
        <is>
          <t>Holdings [Line Items]</t>
        </is>
      </c>
      <c r="B561" s="4" t="inlineStr">
        <is>
          <t xml:space="preserve"> </t>
        </is>
      </c>
    </row>
    <row r="562">
      <c r="A562" s="4" t="inlineStr">
        <is>
          <t>Percent of Net Asset Value</t>
        </is>
      </c>
      <c r="B562" s="6" t="n">
        <v>0.307</v>
      </c>
    </row>
    <row r="563">
      <c r="A563" s="4" t="inlineStr">
        <is>
          <t>C000174347 | Money Market Registered Investment Companies</t>
        </is>
      </c>
      <c r="B563" s="4" t="inlineStr">
        <is>
          <t xml:space="preserve"> </t>
        </is>
      </c>
    </row>
    <row r="564">
      <c r="A564" s="3" t="inlineStr">
        <is>
          <t>Holdings [Line Items]</t>
        </is>
      </c>
      <c r="B564" s="4" t="inlineStr">
        <is>
          <t xml:space="preserve"> </t>
        </is>
      </c>
    </row>
    <row r="565">
      <c r="A565" s="4" t="inlineStr">
        <is>
          <t>Percent of Net Asset Value</t>
        </is>
      </c>
      <c r="B565" s="6" t="n">
        <v>0.467</v>
      </c>
    </row>
    <row r="566">
      <c r="A566" s="4" t="inlineStr">
        <is>
          <t>C000174347 | Other Assets/Liabilities (Net)</t>
        </is>
      </c>
      <c r="B566" s="4" t="inlineStr">
        <is>
          <t xml:space="preserve"> </t>
        </is>
      </c>
    </row>
    <row r="567">
      <c r="A567" s="3" t="inlineStr">
        <is>
          <t>Holdings [Line Items]</t>
        </is>
      </c>
      <c r="B567" s="4" t="inlineStr">
        <is>
          <t xml:space="preserve"> </t>
        </is>
      </c>
    </row>
    <row r="568">
      <c r="A568" s="4" t="inlineStr">
        <is>
          <t>Percent of Net Asset Value</t>
        </is>
      </c>
      <c r="B568" s="6" t="n">
        <v>0.026</v>
      </c>
    </row>
    <row r="569">
      <c r="A569" s="4" t="inlineStr">
        <is>
          <t>C000174347 | Registered Investment Companies</t>
        </is>
      </c>
      <c r="B569" s="4" t="inlineStr">
        <is>
          <t xml:space="preserve"> </t>
        </is>
      </c>
    </row>
    <row r="570">
      <c r="A570" s="3" t="inlineStr">
        <is>
          <t>Holdings [Line Items]</t>
        </is>
      </c>
      <c r="B570" s="4" t="inlineStr">
        <is>
          <t xml:space="preserve"> </t>
        </is>
      </c>
    </row>
    <row r="571">
      <c r="A571" s="4" t="inlineStr">
        <is>
          <t>Percent of Net Asset Value</t>
        </is>
      </c>
      <c r="B571" s="9" t="n">
        <v>0.2</v>
      </c>
    </row>
    <row r="572">
      <c r="A572" s="4" t="inlineStr">
        <is>
          <t>C000174354 | Berkshire Hathaway Inc</t>
        </is>
      </c>
      <c r="B572" s="4" t="inlineStr">
        <is>
          <t xml:space="preserve"> </t>
        </is>
      </c>
    </row>
    <row r="573">
      <c r="A573" s="3" t="inlineStr">
        <is>
          <t>Holdings [Line Items]</t>
        </is>
      </c>
      <c r="B573" s="4" t="inlineStr">
        <is>
          <t xml:space="preserve"> </t>
        </is>
      </c>
    </row>
    <row r="574">
      <c r="A574" s="4" t="inlineStr">
        <is>
          <t>Percent of Net Asset Value</t>
        </is>
      </c>
      <c r="B574" s="6" t="n">
        <v>0.038</v>
      </c>
    </row>
    <row r="575">
      <c r="A575" s="4" t="inlineStr">
        <is>
          <t>C000174354 | Microsoft Corp</t>
        </is>
      </c>
      <c r="B575" s="4" t="inlineStr">
        <is>
          <t xml:space="preserve"> </t>
        </is>
      </c>
    </row>
    <row r="576">
      <c r="A576" s="3" t="inlineStr">
        <is>
          <t>Holdings [Line Items]</t>
        </is>
      </c>
      <c r="B576" s="4" t="inlineStr">
        <is>
          <t xml:space="preserve"> </t>
        </is>
      </c>
    </row>
    <row r="577">
      <c r="A577" s="4" t="inlineStr">
        <is>
          <t>Percent of Net Asset Value</t>
        </is>
      </c>
      <c r="B577" s="6" t="n">
        <v>0.036</v>
      </c>
    </row>
    <row r="578">
      <c r="A578" s="4" t="inlineStr">
        <is>
          <t>C000174354 | NVIDIA Corp</t>
        </is>
      </c>
      <c r="B578" s="4" t="inlineStr">
        <is>
          <t xml:space="preserve"> </t>
        </is>
      </c>
    </row>
    <row r="579">
      <c r="A579" s="3" t="inlineStr">
        <is>
          <t>Holdings [Line Items]</t>
        </is>
      </c>
      <c r="B579" s="4" t="inlineStr">
        <is>
          <t xml:space="preserve"> </t>
        </is>
      </c>
    </row>
    <row r="580">
      <c r="A580" s="4" t="inlineStr">
        <is>
          <t>Percent of Net Asset Value</t>
        </is>
      </c>
      <c r="B580" s="6" t="n">
        <v>0.026</v>
      </c>
    </row>
    <row r="581">
      <c r="A581" s="4" t="inlineStr">
        <is>
          <t>C000174354 | Fidelity Total Bond Fund</t>
        </is>
      </c>
      <c r="B581" s="4" t="inlineStr">
        <is>
          <t xml:space="preserve"> </t>
        </is>
      </c>
    </row>
    <row r="582">
      <c r="A582" s="3" t="inlineStr">
        <is>
          <t>Holdings [Line Items]</t>
        </is>
      </c>
      <c r="B582" s="4" t="inlineStr">
        <is>
          <t xml:space="preserve"> </t>
        </is>
      </c>
    </row>
    <row r="583">
      <c r="A583" s="4" t="inlineStr">
        <is>
          <t>Percent of Net Asset Value</t>
        </is>
      </c>
      <c r="B583" s="6" t="n">
        <v>0.123</v>
      </c>
    </row>
    <row r="584">
      <c r="A584" s="4" t="inlineStr">
        <is>
          <t>C000174354 | Baird Core Plus Bond Fund</t>
        </is>
      </c>
      <c r="B584" s="4" t="inlineStr">
        <is>
          <t xml:space="preserve"> </t>
        </is>
      </c>
    </row>
    <row r="585">
      <c r="A585" s="3" t="inlineStr">
        <is>
          <t>Holdings [Line Items]</t>
        </is>
      </c>
      <c r="B585" s="4" t="inlineStr">
        <is>
          <t xml:space="preserve"> </t>
        </is>
      </c>
    </row>
    <row r="586">
      <c r="A586" s="4" t="inlineStr">
        <is>
          <t>Percent of Net Asset Value</t>
        </is>
      </c>
      <c r="B586" s="6" t="n">
        <v>0.118</v>
      </c>
    </row>
    <row r="587">
      <c r="A587" s="4" t="inlineStr">
        <is>
          <t>C000174354 | Frost Total Return Bond Fund</t>
        </is>
      </c>
      <c r="B587" s="4" t="inlineStr">
        <is>
          <t xml:space="preserve"> </t>
        </is>
      </c>
    </row>
    <row r="588">
      <c r="A588" s="3" t="inlineStr">
        <is>
          <t>Holdings [Line Items]</t>
        </is>
      </c>
      <c r="B588" s="4" t="inlineStr">
        <is>
          <t xml:space="preserve"> </t>
        </is>
      </c>
    </row>
    <row r="589">
      <c r="A589" s="4" t="inlineStr">
        <is>
          <t>Percent of Net Asset Value</t>
        </is>
      </c>
      <c r="B589" s="6" t="n">
        <v>0.066</v>
      </c>
    </row>
    <row r="590">
      <c r="A590" s="4" t="inlineStr">
        <is>
          <t>C000174354 | Dodge &amp; Cox Income Fund</t>
        </is>
      </c>
      <c r="B590" s="4" t="inlineStr">
        <is>
          <t xml:space="preserve"> </t>
        </is>
      </c>
    </row>
    <row r="591">
      <c r="A591" s="3" t="inlineStr">
        <is>
          <t>Holdings [Line Items]</t>
        </is>
      </c>
      <c r="B591" s="4" t="inlineStr">
        <is>
          <t xml:space="preserve"> </t>
        </is>
      </c>
    </row>
    <row r="592">
      <c r="A592" s="4" t="inlineStr">
        <is>
          <t>Percent of Net Asset Value</t>
        </is>
      </c>
      <c r="B592" s="6" t="n">
        <v>0.039</v>
      </c>
    </row>
    <row r="593">
      <c r="A593" s="4" t="inlineStr">
        <is>
          <t>C000174354 | Fidelity Advisor High Income Advantage Fund</t>
        </is>
      </c>
      <c r="B593" s="4" t="inlineStr">
        <is>
          <t xml:space="preserve"> </t>
        </is>
      </c>
    </row>
    <row r="594">
      <c r="A594" s="3" t="inlineStr">
        <is>
          <t>Holdings [Line Items]</t>
        </is>
      </c>
      <c r="B594" s="4" t="inlineStr">
        <is>
          <t xml:space="preserve"> </t>
        </is>
      </c>
    </row>
    <row r="595">
      <c r="A595" s="4" t="inlineStr">
        <is>
          <t>Percent of Net Asset Value</t>
        </is>
      </c>
      <c r="B595" s="6" t="n">
        <v>0.036</v>
      </c>
    </row>
    <row r="596">
      <c r="A596" s="4" t="inlineStr">
        <is>
          <t>C000174354 | iShares 20+ Year Treasury Bond ETF</t>
        </is>
      </c>
      <c r="B596" s="4" t="inlineStr">
        <is>
          <t xml:space="preserve"> </t>
        </is>
      </c>
    </row>
    <row r="597">
      <c r="A597" s="3" t="inlineStr">
        <is>
          <t>Holdings [Line Items]</t>
        </is>
      </c>
      <c r="B597" s="4" t="inlineStr">
        <is>
          <t xml:space="preserve"> </t>
        </is>
      </c>
    </row>
    <row r="598">
      <c r="A598" s="4" t="inlineStr">
        <is>
          <t>Percent of Net Asset Value</t>
        </is>
      </c>
      <c r="B598" s="6" t="n">
        <v>0.036</v>
      </c>
    </row>
    <row r="599">
      <c r="A599" s="4" t="inlineStr">
        <is>
          <t>C000174354 | BrandywineGLOBAL High Yield Fund</t>
        </is>
      </c>
      <c r="B599" s="4" t="inlineStr">
        <is>
          <t xml:space="preserve"> </t>
        </is>
      </c>
    </row>
    <row r="600">
      <c r="A600" s="3" t="inlineStr">
        <is>
          <t>Holdings [Line Items]</t>
        </is>
      </c>
      <c r="B600" s="4" t="inlineStr">
        <is>
          <t xml:space="preserve"> </t>
        </is>
      </c>
    </row>
    <row r="601">
      <c r="A601" s="4" t="inlineStr">
        <is>
          <t>Percent of Net Asset Value</t>
        </is>
      </c>
      <c r="B601" s="6" t="n">
        <v>0.036</v>
      </c>
    </row>
    <row r="602">
      <c r="A602" s="4" t="inlineStr">
        <is>
          <t>C000174354 | Utilities</t>
        </is>
      </c>
      <c r="B602" s="4" t="inlineStr">
        <is>
          <t xml:space="preserve"> </t>
        </is>
      </c>
    </row>
    <row r="603">
      <c r="A603" s="3" t="inlineStr">
        <is>
          <t>Holdings [Line Items]</t>
        </is>
      </c>
      <c r="B603" s="4" t="inlineStr">
        <is>
          <t xml:space="preserve"> </t>
        </is>
      </c>
    </row>
    <row r="604">
      <c r="A604" s="4" t="inlineStr">
        <is>
          <t>Percent of Net Asset Value</t>
        </is>
      </c>
      <c r="B604" s="6" t="n">
        <v>0.003</v>
      </c>
    </row>
    <row r="605">
      <c r="A605" s="4" t="inlineStr">
        <is>
          <t>C000174354 | Materials</t>
        </is>
      </c>
      <c r="B605" s="4" t="inlineStr">
        <is>
          <t xml:space="preserve"> </t>
        </is>
      </c>
    </row>
    <row r="606">
      <c r="A606" s="3" t="inlineStr">
        <is>
          <t>Holdings [Line Items]</t>
        </is>
      </c>
      <c r="B606" s="4" t="inlineStr">
        <is>
          <t xml:space="preserve"> </t>
        </is>
      </c>
    </row>
    <row r="607">
      <c r="A607" s="4" t="inlineStr">
        <is>
          <t>Percent of Net Asset Value</t>
        </is>
      </c>
      <c r="B607" s="6" t="n">
        <v>0.005</v>
      </c>
    </row>
    <row r="608">
      <c r="A608" s="4" t="inlineStr">
        <is>
          <t>C000174354 | Energy</t>
        </is>
      </c>
      <c r="B608" s="4" t="inlineStr">
        <is>
          <t xml:space="preserve"> </t>
        </is>
      </c>
    </row>
    <row r="609">
      <c r="A609" s="3" t="inlineStr">
        <is>
          <t>Holdings [Line Items]</t>
        </is>
      </c>
      <c r="B609" s="4" t="inlineStr">
        <is>
          <t xml:space="preserve"> </t>
        </is>
      </c>
    </row>
    <row r="610">
      <c r="A610" s="4" t="inlineStr">
        <is>
          <t>Percent of Net Asset Value</t>
        </is>
      </c>
      <c r="B610" s="6" t="n">
        <v>0.027</v>
      </c>
    </row>
    <row r="611">
      <c r="A611" s="4" t="inlineStr">
        <is>
          <t>C000174354 | Consumer Staples</t>
        </is>
      </c>
      <c r="B611" s="4" t="inlineStr">
        <is>
          <t xml:space="preserve"> </t>
        </is>
      </c>
    </row>
    <row r="612">
      <c r="A612" s="3" t="inlineStr">
        <is>
          <t>Holdings [Line Items]</t>
        </is>
      </c>
      <c r="B612" s="4" t="inlineStr">
        <is>
          <t xml:space="preserve"> </t>
        </is>
      </c>
    </row>
    <row r="613">
      <c r="A613" s="4" t="inlineStr">
        <is>
          <t>Percent of Net Asset Value</t>
        </is>
      </c>
      <c r="B613" s="6" t="n">
        <v>0.026</v>
      </c>
    </row>
    <row r="614">
      <c r="A614" s="4" t="inlineStr">
        <is>
          <t>C000174354 | Industrials</t>
        </is>
      </c>
      <c r="B614" s="4" t="inlineStr">
        <is>
          <t xml:space="preserve"> </t>
        </is>
      </c>
    </row>
    <row r="615">
      <c r="A615" s="3" t="inlineStr">
        <is>
          <t>Holdings [Line Items]</t>
        </is>
      </c>
      <c r="B615" s="4" t="inlineStr">
        <is>
          <t xml:space="preserve"> </t>
        </is>
      </c>
    </row>
    <row r="616">
      <c r="A616" s="4" t="inlineStr">
        <is>
          <t>Percent of Net Asset Value</t>
        </is>
      </c>
      <c r="B616" s="6" t="n">
        <v>0.08400000000000001</v>
      </c>
    </row>
    <row r="617">
      <c r="A617" s="4" t="inlineStr">
        <is>
          <t>C000174354 | Communication Services</t>
        </is>
      </c>
      <c r="B617" s="4" t="inlineStr">
        <is>
          <t xml:space="preserve"> </t>
        </is>
      </c>
    </row>
    <row r="618">
      <c r="A618" s="3" t="inlineStr">
        <is>
          <t>Holdings [Line Items]</t>
        </is>
      </c>
      <c r="B618" s="4" t="inlineStr">
        <is>
          <t xml:space="preserve"> </t>
        </is>
      </c>
    </row>
    <row r="619">
      <c r="A619" s="4" t="inlineStr">
        <is>
          <t>Percent of Net Asset Value</t>
        </is>
      </c>
      <c r="B619" s="6" t="n">
        <v>0.089</v>
      </c>
    </row>
    <row r="620">
      <c r="A620" s="4" t="inlineStr">
        <is>
          <t>C000174354 | Consumer Discretionary</t>
        </is>
      </c>
      <c r="B620" s="4" t="inlineStr">
        <is>
          <t xml:space="preserve"> </t>
        </is>
      </c>
    </row>
    <row r="621">
      <c r="A621" s="3" t="inlineStr">
        <is>
          <t>Holdings [Line Items]</t>
        </is>
      </c>
      <c r="B621" s="4" t="inlineStr">
        <is>
          <t xml:space="preserve"> </t>
        </is>
      </c>
    </row>
    <row r="622">
      <c r="A622" s="4" t="inlineStr">
        <is>
          <t>Percent of Net Asset Value</t>
        </is>
      </c>
      <c r="B622" s="9" t="n">
        <v>0.13</v>
      </c>
    </row>
    <row r="623">
      <c r="A623" s="4" t="inlineStr">
        <is>
          <t>C000174354 | Health Care</t>
        </is>
      </c>
      <c r="B623" s="4" t="inlineStr">
        <is>
          <t xml:space="preserve"> </t>
        </is>
      </c>
    </row>
    <row r="624">
      <c r="A624" s="3" t="inlineStr">
        <is>
          <t>Holdings [Line Items]</t>
        </is>
      </c>
      <c r="B624" s="4" t="inlineStr">
        <is>
          <t xml:space="preserve"> </t>
        </is>
      </c>
    </row>
    <row r="625">
      <c r="A625" s="4" t="inlineStr">
        <is>
          <t>Percent of Net Asset Value</t>
        </is>
      </c>
      <c r="B625" s="6" t="n">
        <v>0.148</v>
      </c>
    </row>
    <row r="626">
      <c r="A626" s="4" t="inlineStr">
        <is>
          <t>C000174354 | Financials</t>
        </is>
      </c>
      <c r="B626" s="4" t="inlineStr">
        <is>
          <t xml:space="preserve"> </t>
        </is>
      </c>
    </row>
    <row r="627">
      <c r="A627" s="3" t="inlineStr">
        <is>
          <t>Holdings [Line Items]</t>
        </is>
      </c>
      <c r="B627" s="4" t="inlineStr">
        <is>
          <t xml:space="preserve"> </t>
        </is>
      </c>
    </row>
    <row r="628">
      <c r="A628" s="4" t="inlineStr">
        <is>
          <t>Percent of Net Asset Value</t>
        </is>
      </c>
      <c r="B628" s="6" t="n">
        <v>0.146</v>
      </c>
    </row>
    <row r="629">
      <c r="A629" s="4" t="inlineStr">
        <is>
          <t>C000174354 | Information Technology</t>
        </is>
      </c>
      <c r="B629" s="4" t="inlineStr">
        <is>
          <t xml:space="preserve"> </t>
        </is>
      </c>
    </row>
    <row r="630">
      <c r="A630" s="3" t="inlineStr">
        <is>
          <t>Holdings [Line Items]</t>
        </is>
      </c>
      <c r="B630" s="4" t="inlineStr">
        <is>
          <t xml:space="preserve"> </t>
        </is>
      </c>
    </row>
    <row r="631">
      <c r="A631" s="4" t="inlineStr">
        <is>
          <t>Percent of Net Asset Value</t>
        </is>
      </c>
      <c r="B631" s="6" t="n">
        <v>0.342</v>
      </c>
    </row>
    <row r="632">
      <c r="A632" s="4" t="inlineStr">
        <is>
          <t>C000174354 | Common Stocks</t>
        </is>
      </c>
      <c r="B632" s="4" t="inlineStr">
        <is>
          <t xml:space="preserve"> </t>
        </is>
      </c>
    </row>
    <row r="633">
      <c r="A633" s="3" t="inlineStr">
        <is>
          <t>Holdings [Line Items]</t>
        </is>
      </c>
      <c r="B633" s="4" t="inlineStr">
        <is>
          <t xml:space="preserve"> </t>
        </is>
      </c>
    </row>
    <row r="634">
      <c r="A634" s="4" t="inlineStr">
        <is>
          <t>Percent of Net Asset Value</t>
        </is>
      </c>
      <c r="B634" s="6" t="n">
        <v>0.381</v>
      </c>
    </row>
    <row r="635">
      <c r="A635" s="4" t="inlineStr">
        <is>
          <t>C000174354 | Money Market Registered Investment Companies</t>
        </is>
      </c>
      <c r="B635" s="4" t="inlineStr">
        <is>
          <t xml:space="preserve"> </t>
        </is>
      </c>
    </row>
    <row r="636">
      <c r="A636" s="3" t="inlineStr">
        <is>
          <t>Holdings [Line Items]</t>
        </is>
      </c>
      <c r="B636" s="4" t="inlineStr">
        <is>
          <t xml:space="preserve"> </t>
        </is>
      </c>
    </row>
    <row r="637">
      <c r="A637" s="4" t="inlineStr">
        <is>
          <t>Percent of Net Asset Value</t>
        </is>
      </c>
      <c r="B637" s="6" t="n">
        <v>0.122</v>
      </c>
    </row>
    <row r="638">
      <c r="A638" s="4" t="inlineStr">
        <is>
          <t>C000174354 | Other Assets/Liabilities (Net)</t>
        </is>
      </c>
      <c r="B638" s="4" t="inlineStr">
        <is>
          <t xml:space="preserve"> </t>
        </is>
      </c>
    </row>
    <row r="639">
      <c r="A639" s="3" t="inlineStr">
        <is>
          <t>Holdings [Line Items]</t>
        </is>
      </c>
      <c r="B639" s="4" t="inlineStr">
        <is>
          <t xml:space="preserve"> </t>
        </is>
      </c>
    </row>
    <row r="640">
      <c r="A640" s="4" t="inlineStr">
        <is>
          <t>Percent of Net Asset Value</t>
        </is>
      </c>
      <c r="B640" s="6" t="n">
        <v>0.008</v>
      </c>
    </row>
    <row r="641">
      <c r="A641" s="4" t="inlineStr">
        <is>
          <t>C000174354 | Registered Investment Companies</t>
        </is>
      </c>
      <c r="B641" s="4" t="inlineStr">
        <is>
          <t xml:space="preserve"> </t>
        </is>
      </c>
    </row>
    <row r="642">
      <c r="A642" s="3" t="inlineStr">
        <is>
          <t>Holdings [Line Items]</t>
        </is>
      </c>
      <c r="B642" s="4" t="inlineStr">
        <is>
          <t xml:space="preserve"> </t>
        </is>
      </c>
    </row>
    <row r="643">
      <c r="A643" s="4" t="inlineStr">
        <is>
          <t>Percent of Net Asset Value</t>
        </is>
      </c>
      <c r="B643" s="6" t="n">
        <v>0.489</v>
      </c>
    </row>
    <row r="644">
      <c r="A644" s="4" t="inlineStr">
        <is>
          <t>C000174339 | Microsoft Corp</t>
        </is>
      </c>
      <c r="B644" s="4" t="inlineStr">
        <is>
          <t xml:space="preserve"> </t>
        </is>
      </c>
    </row>
    <row r="645">
      <c r="A645" s="3" t="inlineStr">
        <is>
          <t>Holdings [Line Items]</t>
        </is>
      </c>
      <c r="B645" s="4" t="inlineStr">
        <is>
          <t xml:space="preserve"> </t>
        </is>
      </c>
    </row>
    <row r="646">
      <c r="A646" s="4" t="inlineStr">
        <is>
          <t>Percent of Net Asset Value</t>
        </is>
      </c>
      <c r="B646" s="6" t="n">
        <v>0.036</v>
      </c>
    </row>
    <row r="647">
      <c r="A647" s="4" t="inlineStr">
        <is>
          <t>C000174339 | NVIDIA Corp</t>
        </is>
      </c>
      <c r="B647" s="4" t="inlineStr">
        <is>
          <t xml:space="preserve"> </t>
        </is>
      </c>
    </row>
    <row r="648">
      <c r="A648" s="3" t="inlineStr">
        <is>
          <t>Holdings [Line Items]</t>
        </is>
      </c>
      <c r="B648" s="4" t="inlineStr">
        <is>
          <t xml:space="preserve"> </t>
        </is>
      </c>
    </row>
    <row r="649">
      <c r="A649" s="4" t="inlineStr">
        <is>
          <t>Percent of Net Asset Value</t>
        </is>
      </c>
      <c r="B649" s="6" t="n">
        <v>0.032</v>
      </c>
    </row>
    <row r="650">
      <c r="A650" s="4" t="inlineStr">
        <is>
          <t>C000174339 | Amazon.com Inc</t>
        </is>
      </c>
      <c r="B650" s="4" t="inlineStr">
        <is>
          <t xml:space="preserve"> </t>
        </is>
      </c>
    </row>
    <row r="651">
      <c r="A651" s="3" t="inlineStr">
        <is>
          <t>Holdings [Line Items]</t>
        </is>
      </c>
      <c r="B651" s="4" t="inlineStr">
        <is>
          <t xml:space="preserve"> </t>
        </is>
      </c>
    </row>
    <row r="652">
      <c r="A652" s="4" t="inlineStr">
        <is>
          <t>Percent of Net Asset Value</t>
        </is>
      </c>
      <c r="B652" s="6" t="n">
        <v>0.039</v>
      </c>
    </row>
    <row r="653">
      <c r="A653" s="4" t="inlineStr">
        <is>
          <t>C000174339 | Alphabet Inc</t>
        </is>
      </c>
      <c r="B653" s="4" t="inlineStr">
        <is>
          <t xml:space="preserve"> </t>
        </is>
      </c>
    </row>
    <row r="654">
      <c r="A654" s="3" t="inlineStr">
        <is>
          <t>Holdings [Line Items]</t>
        </is>
      </c>
      <c r="B654" s="4" t="inlineStr">
        <is>
          <t xml:space="preserve"> </t>
        </is>
      </c>
    </row>
    <row r="655">
      <c r="A655" s="4" t="inlineStr">
        <is>
          <t>Percent of Net Asset Value</t>
        </is>
      </c>
      <c r="B655" s="6" t="n">
        <v>0.029</v>
      </c>
    </row>
    <row r="656">
      <c r="A656" s="4" t="inlineStr">
        <is>
          <t>C000174339 | Apple Inc</t>
        </is>
      </c>
      <c r="B656" s="4" t="inlineStr">
        <is>
          <t xml:space="preserve"> </t>
        </is>
      </c>
    </row>
    <row r="657">
      <c r="A657" s="3" t="inlineStr">
        <is>
          <t>Holdings [Line Items]</t>
        </is>
      </c>
      <c r="B657" s="4" t="inlineStr">
        <is>
          <t xml:space="preserve"> </t>
        </is>
      </c>
    </row>
    <row r="658">
      <c r="A658" s="4" t="inlineStr">
        <is>
          <t>Percent of Net Asset Value</t>
        </is>
      </c>
      <c r="B658" s="6" t="n">
        <v>0.033</v>
      </c>
    </row>
    <row r="659">
      <c r="A659" s="4" t="inlineStr">
        <is>
          <t>C000174339 | Meta Platforms Inc</t>
        </is>
      </c>
      <c r="B659" s="4" t="inlineStr">
        <is>
          <t xml:space="preserve"> </t>
        </is>
      </c>
    </row>
    <row r="660">
      <c r="A660" s="3" t="inlineStr">
        <is>
          <t>Holdings [Line Items]</t>
        </is>
      </c>
      <c r="B660" s="4" t="inlineStr">
        <is>
          <t xml:space="preserve"> </t>
        </is>
      </c>
    </row>
    <row r="661">
      <c r="A661" s="4" t="inlineStr">
        <is>
          <t>Percent of Net Asset Value</t>
        </is>
      </c>
      <c r="B661" s="6" t="n">
        <v>0.016</v>
      </c>
    </row>
    <row r="662">
      <c r="A662" s="4" t="inlineStr">
        <is>
          <t>C000174339 | Fidelity Total Bond Fund</t>
        </is>
      </c>
      <c r="B662" s="4" t="inlineStr">
        <is>
          <t xml:space="preserve"> </t>
        </is>
      </c>
    </row>
    <row r="663">
      <c r="A663" s="3" t="inlineStr">
        <is>
          <t>Holdings [Line Items]</t>
        </is>
      </c>
      <c r="B663" s="4" t="inlineStr">
        <is>
          <t xml:space="preserve"> </t>
        </is>
      </c>
    </row>
    <row r="664">
      <c r="A664" s="4" t="inlineStr">
        <is>
          <t>Percent of Net Asset Value</t>
        </is>
      </c>
      <c r="B664" s="6" t="n">
        <v>0.014</v>
      </c>
    </row>
    <row r="665">
      <c r="A665" s="4" t="inlineStr">
        <is>
          <t>C000174339 | Baird Core Plus Bond Fund</t>
        </is>
      </c>
      <c r="B665" s="4" t="inlineStr">
        <is>
          <t xml:space="preserve"> </t>
        </is>
      </c>
    </row>
    <row r="666">
      <c r="A666" s="3" t="inlineStr">
        <is>
          <t>Holdings [Line Items]</t>
        </is>
      </c>
      <c r="B666" s="4" t="inlineStr">
        <is>
          <t xml:space="preserve"> </t>
        </is>
      </c>
    </row>
    <row r="667">
      <c r="A667" s="4" t="inlineStr">
        <is>
          <t>Percent of Net Asset Value</t>
        </is>
      </c>
      <c r="B667" s="6" t="n">
        <v>0.014</v>
      </c>
    </row>
    <row r="668">
      <c r="A668" s="4" t="inlineStr">
        <is>
          <t>C000174339 | Tesla Inc</t>
        </is>
      </c>
      <c r="B668" s="4" t="inlineStr">
        <is>
          <t xml:space="preserve"> </t>
        </is>
      </c>
    </row>
    <row r="669">
      <c r="A669" s="3" t="inlineStr">
        <is>
          <t>Holdings [Line Items]</t>
        </is>
      </c>
      <c r="B669" s="4" t="inlineStr">
        <is>
          <t xml:space="preserve"> </t>
        </is>
      </c>
    </row>
    <row r="670">
      <c r="A670" s="4" t="inlineStr">
        <is>
          <t>Percent of Net Asset Value</t>
        </is>
      </c>
      <c r="B670" s="6" t="n">
        <v>0.012</v>
      </c>
    </row>
    <row r="671">
      <c r="A671" s="4" t="inlineStr">
        <is>
          <t>C000174339 | Home Depot Inc/The</t>
        </is>
      </c>
      <c r="B671" s="4" t="inlineStr">
        <is>
          <t xml:space="preserve"> </t>
        </is>
      </c>
    </row>
    <row r="672">
      <c r="A672" s="3" t="inlineStr">
        <is>
          <t>Holdings [Line Items]</t>
        </is>
      </c>
      <c r="B672" s="4" t="inlineStr">
        <is>
          <t xml:space="preserve"> </t>
        </is>
      </c>
    </row>
    <row r="673">
      <c r="A673" s="4" t="inlineStr">
        <is>
          <t>Percent of Net Asset Value</t>
        </is>
      </c>
      <c r="B673" s="6" t="n">
        <v>0.008</v>
      </c>
    </row>
    <row r="674">
      <c r="A674" s="4" t="inlineStr">
        <is>
          <t>C000174339 | Materials</t>
        </is>
      </c>
      <c r="B674" s="4" t="inlineStr">
        <is>
          <t xml:space="preserve"> </t>
        </is>
      </c>
    </row>
    <row r="675">
      <c r="A675" s="3" t="inlineStr">
        <is>
          <t>Holdings [Line Items]</t>
        </is>
      </c>
      <c r="B675" s="4" t="inlineStr">
        <is>
          <t xml:space="preserve"> </t>
        </is>
      </c>
    </row>
    <row r="676">
      <c r="A676" s="4" t="inlineStr">
        <is>
          <t>Percent of Net Asset Value</t>
        </is>
      </c>
      <c r="B676" s="6" t="n">
        <v>0.034</v>
      </c>
    </row>
    <row r="677">
      <c r="A677" s="4" t="inlineStr">
        <is>
          <t>C000174339 | Consumer Staples</t>
        </is>
      </c>
      <c r="B677" s="4" t="inlineStr">
        <is>
          <t xml:space="preserve"> </t>
        </is>
      </c>
    </row>
    <row r="678">
      <c r="A678" s="3" t="inlineStr">
        <is>
          <t>Holdings [Line Items]</t>
        </is>
      </c>
      <c r="B678" s="4" t="inlineStr">
        <is>
          <t xml:space="preserve"> </t>
        </is>
      </c>
    </row>
    <row r="679">
      <c r="A679" s="4" t="inlineStr">
        <is>
          <t>Percent of Net Asset Value</t>
        </is>
      </c>
      <c r="B679" s="6" t="n">
        <v>0.023</v>
      </c>
    </row>
    <row r="680">
      <c r="A680" s="4" t="inlineStr">
        <is>
          <t>C000174339 | Industrials</t>
        </is>
      </c>
      <c r="B680" s="4" t="inlineStr">
        <is>
          <t xml:space="preserve"> </t>
        </is>
      </c>
    </row>
    <row r="681">
      <c r="A681" s="3" t="inlineStr">
        <is>
          <t>Holdings [Line Items]</t>
        </is>
      </c>
      <c r="B681" s="4" t="inlineStr">
        <is>
          <t xml:space="preserve"> </t>
        </is>
      </c>
    </row>
    <row r="682">
      <c r="A682" s="4" t="inlineStr">
        <is>
          <t>Percent of Net Asset Value</t>
        </is>
      </c>
      <c r="B682" s="6" t="n">
        <v>0.124</v>
      </c>
    </row>
    <row r="683">
      <c r="A683" s="4" t="inlineStr">
        <is>
          <t>C000174339 | Communication Services</t>
        </is>
      </c>
      <c r="B683" s="4" t="inlineStr">
        <is>
          <t xml:space="preserve"> </t>
        </is>
      </c>
    </row>
    <row r="684">
      <c r="A684" s="3" t="inlineStr">
        <is>
          <t>Holdings [Line Items]</t>
        </is>
      </c>
      <c r="B684" s="4" t="inlineStr">
        <is>
          <t xml:space="preserve"> </t>
        </is>
      </c>
    </row>
    <row r="685">
      <c r="A685" s="4" t="inlineStr">
        <is>
          <t>Percent of Net Asset Value</t>
        </is>
      </c>
      <c r="B685" s="6" t="n">
        <v>0.115</v>
      </c>
    </row>
    <row r="686">
      <c r="A686" s="4" t="inlineStr">
        <is>
          <t>C000174339 | Consumer Discretionary</t>
        </is>
      </c>
      <c r="B686" s="4" t="inlineStr">
        <is>
          <t xml:space="preserve"> </t>
        </is>
      </c>
    </row>
    <row r="687">
      <c r="A687" s="3" t="inlineStr">
        <is>
          <t>Holdings [Line Items]</t>
        </is>
      </c>
      <c r="B687" s="4" t="inlineStr">
        <is>
          <t xml:space="preserve"> </t>
        </is>
      </c>
    </row>
    <row r="688">
      <c r="A688" s="4" t="inlineStr">
        <is>
          <t>Percent of Net Asset Value</t>
        </is>
      </c>
      <c r="B688" s="6" t="n">
        <v>0.208</v>
      </c>
    </row>
    <row r="689">
      <c r="A689" s="4" t="inlineStr">
        <is>
          <t>C000174339 | Health Care</t>
        </is>
      </c>
      <c r="B689" s="4" t="inlineStr">
        <is>
          <t xml:space="preserve"> </t>
        </is>
      </c>
    </row>
    <row r="690">
      <c r="A690" s="3" t="inlineStr">
        <is>
          <t>Holdings [Line Items]</t>
        </is>
      </c>
      <c r="B690" s="4" t="inlineStr">
        <is>
          <t xml:space="preserve"> </t>
        </is>
      </c>
    </row>
    <row r="691">
      <c r="A691" s="4" t="inlineStr">
        <is>
          <t>Percent of Net Asset Value</t>
        </is>
      </c>
      <c r="B691" s="6" t="n">
        <v>0.077</v>
      </c>
    </row>
    <row r="692">
      <c r="A692" s="4" t="inlineStr">
        <is>
          <t>C000174339 | Financials</t>
        </is>
      </c>
      <c r="B692" s="4" t="inlineStr">
        <is>
          <t xml:space="preserve"> </t>
        </is>
      </c>
    </row>
    <row r="693">
      <c r="A693" s="3" t="inlineStr">
        <is>
          <t>Holdings [Line Items]</t>
        </is>
      </c>
      <c r="B693" s="4" t="inlineStr">
        <is>
          <t xml:space="preserve"> </t>
        </is>
      </c>
    </row>
    <row r="694">
      <c r="A694" s="4" t="inlineStr">
        <is>
          <t>Percent of Net Asset Value</t>
        </is>
      </c>
      <c r="B694" s="6" t="n">
        <v>0.08500000000000001</v>
      </c>
    </row>
    <row r="695">
      <c r="A695" s="4" t="inlineStr">
        <is>
          <t>C000174339 | Information Technology</t>
        </is>
      </c>
      <c r="B695" s="4" t="inlineStr">
        <is>
          <t xml:space="preserve"> </t>
        </is>
      </c>
    </row>
    <row r="696">
      <c r="A696" s="3" t="inlineStr">
        <is>
          <t>Holdings [Line Items]</t>
        </is>
      </c>
      <c r="B696" s="4" t="inlineStr">
        <is>
          <t xml:space="preserve"> </t>
        </is>
      </c>
    </row>
    <row r="697">
      <c r="A697" s="4" t="inlineStr">
        <is>
          <t>Percent of Net Asset Value</t>
        </is>
      </c>
      <c r="B697" s="6" t="n">
        <v>0.301</v>
      </c>
    </row>
    <row r="698">
      <c r="A698" s="4" t="inlineStr">
        <is>
          <t>C000174339 | Real Estate</t>
        </is>
      </c>
      <c r="B698" s="4" t="inlineStr">
        <is>
          <t xml:space="preserve"> </t>
        </is>
      </c>
    </row>
    <row r="699">
      <c r="A699" s="3" t="inlineStr">
        <is>
          <t>Holdings [Line Items]</t>
        </is>
      </c>
      <c r="B699" s="4" t="inlineStr">
        <is>
          <t xml:space="preserve"> </t>
        </is>
      </c>
    </row>
    <row r="700">
      <c r="A700" s="4" t="inlineStr">
        <is>
          <t>Percent of Net Asset Value</t>
        </is>
      </c>
      <c r="B700" s="6" t="n">
        <v>0.033</v>
      </c>
    </row>
    <row r="701">
      <c r="A701" s="4" t="inlineStr">
        <is>
          <t>C000174339 | Common Stocks</t>
        </is>
      </c>
      <c r="B701" s="4" t="inlineStr">
        <is>
          <t xml:space="preserve"> </t>
        </is>
      </c>
    </row>
    <row r="702">
      <c r="A702" s="3" t="inlineStr">
        <is>
          <t>Holdings [Line Items]</t>
        </is>
      </c>
      <c r="B702" s="4" t="inlineStr">
        <is>
          <t xml:space="preserve"> </t>
        </is>
      </c>
    </row>
    <row r="703">
      <c r="A703" s="4" t="inlineStr">
        <is>
          <t>Percent of Net Asset Value</t>
        </is>
      </c>
      <c r="B703" s="6" t="n">
        <v>0.5649999999999999</v>
      </c>
    </row>
    <row r="704">
      <c r="A704" s="4" t="inlineStr">
        <is>
          <t>C000174339 | Money Market Registered Investment Companies</t>
        </is>
      </c>
      <c r="B704" s="4" t="inlineStr">
        <is>
          <t xml:space="preserve"> </t>
        </is>
      </c>
    </row>
    <row r="705">
      <c r="A705" s="3" t="inlineStr">
        <is>
          <t>Holdings [Line Items]</t>
        </is>
      </c>
      <c r="B705" s="4" t="inlineStr">
        <is>
          <t xml:space="preserve"> </t>
        </is>
      </c>
    </row>
    <row r="706">
      <c r="A706" s="4" t="inlineStr">
        <is>
          <t>Percent of Net Asset Value</t>
        </is>
      </c>
      <c r="B706" s="6" t="n">
        <v>0.368</v>
      </c>
    </row>
    <row r="707">
      <c r="A707" s="4" t="inlineStr">
        <is>
          <t>C000174339 | Other Assets/Liabilities (Net)</t>
        </is>
      </c>
      <c r="B707" s="4" t="inlineStr">
        <is>
          <t xml:space="preserve"> </t>
        </is>
      </c>
    </row>
    <row r="708">
      <c r="A708" s="3" t="inlineStr">
        <is>
          <t>Holdings [Line Items]</t>
        </is>
      </c>
      <c r="B708" s="4" t="inlineStr">
        <is>
          <t xml:space="preserve"> </t>
        </is>
      </c>
    </row>
    <row r="709">
      <c r="A709" s="4" t="inlineStr">
        <is>
          <t>Percent of Net Asset Value</t>
        </is>
      </c>
      <c r="B709" s="6" t="n">
        <v>0.018</v>
      </c>
    </row>
    <row r="710">
      <c r="A710" s="4" t="inlineStr">
        <is>
          <t>C000174339 | Registered Investment Companies</t>
        </is>
      </c>
      <c r="B710" s="4" t="inlineStr">
        <is>
          <t xml:space="preserve"> </t>
        </is>
      </c>
    </row>
    <row r="711">
      <c r="A711" s="3" t="inlineStr">
        <is>
          <t>Holdings [Line Items]</t>
        </is>
      </c>
      <c r="B711" s="4" t="inlineStr">
        <is>
          <t xml:space="preserve"> </t>
        </is>
      </c>
    </row>
    <row r="712">
      <c r="A712" s="4" t="inlineStr">
        <is>
          <t>Percent of Net Asset Value</t>
        </is>
      </c>
      <c r="B712" s="6" t="n">
        <v>0.049</v>
      </c>
    </row>
    <row r="713">
      <c r="A713" s="4" t="inlineStr">
        <is>
          <t>C000010077 | Berkshire Hathaway Inc</t>
        </is>
      </c>
      <c r="B713" s="4" t="inlineStr">
        <is>
          <t xml:space="preserve"> </t>
        </is>
      </c>
    </row>
    <row r="714">
      <c r="A714" s="3" t="inlineStr">
        <is>
          <t>Holdings [Line Items]</t>
        </is>
      </c>
      <c r="B714" s="4" t="inlineStr">
        <is>
          <t xml:space="preserve"> </t>
        </is>
      </c>
    </row>
    <row r="715">
      <c r="A715" s="4" t="inlineStr">
        <is>
          <t>Percent of Net Asset Value</t>
        </is>
      </c>
      <c r="B715" s="6" t="n">
        <v>0.057</v>
      </c>
    </row>
    <row r="716">
      <c r="A716" s="4" t="inlineStr">
        <is>
          <t>C000010077 | Microsoft Corp</t>
        </is>
      </c>
      <c r="B716" s="4" t="inlineStr">
        <is>
          <t xml:space="preserve"> </t>
        </is>
      </c>
    </row>
    <row r="717">
      <c r="A717" s="3" t="inlineStr">
        <is>
          <t>Holdings [Line Items]</t>
        </is>
      </c>
      <c r="B717" s="4" t="inlineStr">
        <is>
          <t xml:space="preserve"> </t>
        </is>
      </c>
    </row>
    <row r="718">
      <c r="A718" s="4" t="inlineStr">
        <is>
          <t>Percent of Net Asset Value</t>
        </is>
      </c>
      <c r="B718" s="6" t="n">
        <v>0.051</v>
      </c>
    </row>
    <row r="719">
      <c r="A719" s="4" t="inlineStr">
        <is>
          <t>C000010077 | NVIDIA Corp</t>
        </is>
      </c>
      <c r="B719" s="4" t="inlineStr">
        <is>
          <t xml:space="preserve"> </t>
        </is>
      </c>
    </row>
    <row r="720">
      <c r="A720" s="3" t="inlineStr">
        <is>
          <t>Holdings [Line Items]</t>
        </is>
      </c>
      <c r="B720" s="4" t="inlineStr">
        <is>
          <t xml:space="preserve"> </t>
        </is>
      </c>
    </row>
    <row r="721">
      <c r="A721" s="4" t="inlineStr">
        <is>
          <t>Percent of Net Asset Value</t>
        </is>
      </c>
      <c r="B721" s="6" t="n">
        <v>0.039</v>
      </c>
    </row>
    <row r="722">
      <c r="A722" s="4" t="inlineStr">
        <is>
          <t>C000010077 | Amazon.com Inc</t>
        </is>
      </c>
      <c r="B722" s="4" t="inlineStr">
        <is>
          <t xml:space="preserve"> </t>
        </is>
      </c>
    </row>
    <row r="723">
      <c r="A723" s="3" t="inlineStr">
        <is>
          <t>Holdings [Line Items]</t>
        </is>
      </c>
      <c r="B723" s="4" t="inlineStr">
        <is>
          <t xml:space="preserve"> </t>
        </is>
      </c>
    </row>
    <row r="724">
      <c r="A724" s="4" t="inlineStr">
        <is>
          <t>Percent of Net Asset Value</t>
        </is>
      </c>
      <c r="B724" s="6" t="n">
        <v>0.032</v>
      </c>
    </row>
    <row r="725">
      <c r="A725" s="4" t="inlineStr">
        <is>
          <t>C000010077 | Alphabet Inc</t>
        </is>
      </c>
      <c r="B725" s="4" t="inlineStr">
        <is>
          <t xml:space="preserve"> </t>
        </is>
      </c>
    </row>
    <row r="726">
      <c r="A726" s="3" t="inlineStr">
        <is>
          <t>Holdings [Line Items]</t>
        </is>
      </c>
      <c r="B726" s="4" t="inlineStr">
        <is>
          <t xml:space="preserve"> </t>
        </is>
      </c>
    </row>
    <row r="727">
      <c r="A727" s="4" t="inlineStr">
        <is>
          <t>Percent of Net Asset Value</t>
        </is>
      </c>
      <c r="B727" s="6" t="n">
        <v>0.027</v>
      </c>
    </row>
    <row r="728">
      <c r="A728" s="4" t="inlineStr">
        <is>
          <t>C000010077 | Fidelity Total Bond Fund</t>
        </is>
      </c>
      <c r="B728" s="4" t="inlineStr">
        <is>
          <t xml:space="preserve"> </t>
        </is>
      </c>
    </row>
    <row r="729">
      <c r="A729" s="3" t="inlineStr">
        <is>
          <t>Holdings [Line Items]</t>
        </is>
      </c>
      <c r="B729" s="4" t="inlineStr">
        <is>
          <t xml:space="preserve"> </t>
        </is>
      </c>
    </row>
    <row r="730">
      <c r="A730" s="4" t="inlineStr">
        <is>
          <t>Percent of Net Asset Value</t>
        </is>
      </c>
      <c r="B730" s="6" t="n">
        <v>0.07199999999999999</v>
      </c>
    </row>
    <row r="731">
      <c r="A731" s="4" t="inlineStr">
        <is>
          <t>C000010077 | Baird Core Plus Bond Fund</t>
        </is>
      </c>
      <c r="B731" s="4" t="inlineStr">
        <is>
          <t xml:space="preserve"> </t>
        </is>
      </c>
    </row>
    <row r="732">
      <c r="A732" s="3" t="inlineStr">
        <is>
          <t>Holdings [Line Items]</t>
        </is>
      </c>
      <c r="B732" s="4" t="inlineStr">
        <is>
          <t xml:space="preserve"> </t>
        </is>
      </c>
    </row>
    <row r="733">
      <c r="A733" s="4" t="inlineStr">
        <is>
          <t>Percent of Net Asset Value</t>
        </is>
      </c>
      <c r="B733" s="6" t="n">
        <v>0.06900000000000001</v>
      </c>
    </row>
    <row r="734">
      <c r="A734" s="4" t="inlineStr">
        <is>
          <t>C000010077 | Frost Total Return Bond Fund</t>
        </is>
      </c>
      <c r="B734" s="4" t="inlineStr">
        <is>
          <t xml:space="preserve"> </t>
        </is>
      </c>
    </row>
    <row r="735">
      <c r="A735" s="3" t="inlineStr">
        <is>
          <t>Holdings [Line Items]</t>
        </is>
      </c>
      <c r="B735" s="4" t="inlineStr">
        <is>
          <t xml:space="preserve"> </t>
        </is>
      </c>
    </row>
    <row r="736">
      <c r="A736" s="4" t="inlineStr">
        <is>
          <t>Percent of Net Asset Value</t>
        </is>
      </c>
      <c r="B736" s="6" t="n">
        <v>0.043</v>
      </c>
    </row>
    <row r="737">
      <c r="A737" s="4" t="inlineStr">
        <is>
          <t>C000010077 | Dodge &amp; Cox Income Fund</t>
        </is>
      </c>
      <c r="B737" s="4" t="inlineStr">
        <is>
          <t xml:space="preserve"> </t>
        </is>
      </c>
    </row>
    <row r="738">
      <c r="A738" s="3" t="inlineStr">
        <is>
          <t>Holdings [Line Items]</t>
        </is>
      </c>
      <c r="B738" s="4" t="inlineStr">
        <is>
          <t xml:space="preserve"> </t>
        </is>
      </c>
    </row>
    <row r="739">
      <c r="A739" s="4" t="inlineStr">
        <is>
          <t>Percent of Net Asset Value</t>
        </is>
      </c>
      <c r="B739" s="6" t="n">
        <v>0.023</v>
      </c>
    </row>
    <row r="740">
      <c r="A740" s="4" t="inlineStr">
        <is>
          <t>C000010077 | Fidelity Advisor High Income Advantage Fund</t>
        </is>
      </c>
      <c r="B740" s="4" t="inlineStr">
        <is>
          <t xml:space="preserve"> </t>
        </is>
      </c>
    </row>
    <row r="741">
      <c r="A741" s="3" t="inlineStr">
        <is>
          <t>Holdings [Line Items]</t>
        </is>
      </c>
      <c r="B741" s="4" t="inlineStr">
        <is>
          <t xml:space="preserve"> </t>
        </is>
      </c>
    </row>
    <row r="742">
      <c r="A742" s="4" t="inlineStr">
        <is>
          <t>Percent of Net Asset Value</t>
        </is>
      </c>
      <c r="B742" s="6" t="n">
        <v>0.022</v>
      </c>
    </row>
    <row r="743">
      <c r="A743" s="4" t="inlineStr">
        <is>
          <t>C000010077 | Utilities</t>
        </is>
      </c>
      <c r="B743" s="4" t="inlineStr">
        <is>
          <t xml:space="preserve"> </t>
        </is>
      </c>
    </row>
    <row r="744">
      <c r="A744" s="3" t="inlineStr">
        <is>
          <t>Holdings [Line Items]</t>
        </is>
      </c>
      <c r="B744" s="4" t="inlineStr">
        <is>
          <t xml:space="preserve"> </t>
        </is>
      </c>
    </row>
    <row r="745">
      <c r="A745" s="4" t="inlineStr">
        <is>
          <t>Percent of Net Asset Value</t>
        </is>
      </c>
      <c r="B745" s="6" t="n">
        <v>0.003</v>
      </c>
    </row>
    <row r="746">
      <c r="A746" s="4" t="inlineStr">
        <is>
          <t>C000010077 | Materials</t>
        </is>
      </c>
      <c r="B746" s="4" t="inlineStr">
        <is>
          <t xml:space="preserve"> </t>
        </is>
      </c>
    </row>
    <row r="747">
      <c r="A747" s="3" t="inlineStr">
        <is>
          <t>Holdings [Line Items]</t>
        </is>
      </c>
      <c r="B747" s="4" t="inlineStr">
        <is>
          <t xml:space="preserve"> </t>
        </is>
      </c>
    </row>
    <row r="748">
      <c r="A748" s="4" t="inlineStr">
        <is>
          <t>Percent of Net Asset Value</t>
        </is>
      </c>
      <c r="B748" s="6" t="n">
        <v>0.003</v>
      </c>
    </row>
    <row r="749">
      <c r="A749" s="4" t="inlineStr">
        <is>
          <t>C000010077 | Energy</t>
        </is>
      </c>
      <c r="B749" s="4" t="inlineStr">
        <is>
          <t xml:space="preserve"> </t>
        </is>
      </c>
    </row>
    <row r="750">
      <c r="A750" s="3" t="inlineStr">
        <is>
          <t>Holdings [Line Items]</t>
        </is>
      </c>
      <c r="B750" s="4" t="inlineStr">
        <is>
          <t xml:space="preserve"> </t>
        </is>
      </c>
    </row>
    <row r="751">
      <c r="A751" s="4" t="inlineStr">
        <is>
          <t>Percent of Net Asset Value</t>
        </is>
      </c>
      <c r="B751" s="6" t="n">
        <v>0.026</v>
      </c>
    </row>
    <row r="752">
      <c r="A752" s="4" t="inlineStr">
        <is>
          <t>C000010077 | Consumer Staples</t>
        </is>
      </c>
      <c r="B752" s="4" t="inlineStr">
        <is>
          <t xml:space="preserve"> </t>
        </is>
      </c>
    </row>
    <row r="753">
      <c r="A753" s="3" t="inlineStr">
        <is>
          <t>Holdings [Line Items]</t>
        </is>
      </c>
      <c r="B753" s="4" t="inlineStr">
        <is>
          <t xml:space="preserve"> </t>
        </is>
      </c>
    </row>
    <row r="754">
      <c r="A754" s="4" t="inlineStr">
        <is>
          <t>Percent of Net Asset Value</t>
        </is>
      </c>
      <c r="B754" s="6" t="n">
        <v>0.021</v>
      </c>
    </row>
    <row r="755">
      <c r="A755" s="4" t="inlineStr">
        <is>
          <t>C000010077 | Industrials</t>
        </is>
      </c>
      <c r="B755" s="4" t="inlineStr">
        <is>
          <t xml:space="preserve"> </t>
        </is>
      </c>
    </row>
    <row r="756">
      <c r="A756" s="3" t="inlineStr">
        <is>
          <t>Holdings [Line Items]</t>
        </is>
      </c>
      <c r="B756" s="4" t="inlineStr">
        <is>
          <t xml:space="preserve"> </t>
        </is>
      </c>
    </row>
    <row r="757">
      <c r="A757" s="4" t="inlineStr">
        <is>
          <t>Percent of Net Asset Value</t>
        </is>
      </c>
      <c r="B757" s="6" t="n">
        <v>0.082</v>
      </c>
    </row>
    <row r="758">
      <c r="A758" s="4" t="inlineStr">
        <is>
          <t>C000010077 | Communication Services</t>
        </is>
      </c>
      <c r="B758" s="4" t="inlineStr">
        <is>
          <t xml:space="preserve"> </t>
        </is>
      </c>
    </row>
    <row r="759">
      <c r="A759" s="3" t="inlineStr">
        <is>
          <t>Holdings [Line Items]</t>
        </is>
      </c>
      <c r="B759" s="4" t="inlineStr">
        <is>
          <t xml:space="preserve"> </t>
        </is>
      </c>
    </row>
    <row r="760">
      <c r="A760" s="4" t="inlineStr">
        <is>
          <t>Percent of Net Asset Value</t>
        </is>
      </c>
      <c r="B760" s="9" t="n">
        <v>0.1</v>
      </c>
    </row>
    <row r="761">
      <c r="A761" s="4" t="inlineStr">
        <is>
          <t>C000010077 | Consumer Discretionary</t>
        </is>
      </c>
      <c r="B761" s="4" t="inlineStr">
        <is>
          <t xml:space="preserve"> </t>
        </is>
      </c>
    </row>
    <row r="762">
      <c r="A762" s="3" t="inlineStr">
        <is>
          <t>Holdings [Line Items]</t>
        </is>
      </c>
      <c r="B762" s="4" t="inlineStr">
        <is>
          <t xml:space="preserve"> </t>
        </is>
      </c>
    </row>
    <row r="763">
      <c r="A763" s="4" t="inlineStr">
        <is>
          <t>Percent of Net Asset Value</t>
        </is>
      </c>
      <c r="B763" s="6" t="n">
        <v>0.134</v>
      </c>
    </row>
    <row r="764">
      <c r="A764" s="4" t="inlineStr">
        <is>
          <t>C000010077 | Health Care</t>
        </is>
      </c>
      <c r="B764" s="4" t="inlineStr">
        <is>
          <t xml:space="preserve"> </t>
        </is>
      </c>
    </row>
    <row r="765">
      <c r="A765" s="3" t="inlineStr">
        <is>
          <t>Holdings [Line Items]</t>
        </is>
      </c>
      <c r="B765" s="4" t="inlineStr">
        <is>
          <t xml:space="preserve"> </t>
        </is>
      </c>
    </row>
    <row r="766">
      <c r="A766" s="4" t="inlineStr">
        <is>
          <t>Percent of Net Asset Value</t>
        </is>
      </c>
      <c r="B766" s="6" t="n">
        <v>0.147</v>
      </c>
    </row>
    <row r="767">
      <c r="A767" s="4" t="inlineStr">
        <is>
          <t>C000010077 | Financials</t>
        </is>
      </c>
      <c r="B767" s="4" t="inlineStr">
        <is>
          <t xml:space="preserve"> </t>
        </is>
      </c>
    </row>
    <row r="768">
      <c r="A768" s="3" t="inlineStr">
        <is>
          <t>Holdings [Line Items]</t>
        </is>
      </c>
      <c r="B768" s="4" t="inlineStr">
        <is>
          <t xml:space="preserve"> </t>
        </is>
      </c>
    </row>
    <row r="769">
      <c r="A769" s="4" t="inlineStr">
        <is>
          <t>Percent of Net Asset Value</t>
        </is>
      </c>
      <c r="B769" s="9" t="n">
        <v>0.15</v>
      </c>
    </row>
    <row r="770">
      <c r="A770" s="4" t="inlineStr">
        <is>
          <t>C000010077 | Information Technology</t>
        </is>
      </c>
      <c r="B770" s="4" t="inlineStr">
        <is>
          <t xml:space="preserve"> </t>
        </is>
      </c>
    </row>
    <row r="771">
      <c r="A771" s="3" t="inlineStr">
        <is>
          <t>Holdings [Line Items]</t>
        </is>
      </c>
      <c r="B771" s="4" t="inlineStr">
        <is>
          <t xml:space="preserve"> </t>
        </is>
      </c>
    </row>
    <row r="772">
      <c r="A772" s="4" t="inlineStr">
        <is>
          <t>Percent of Net Asset Value</t>
        </is>
      </c>
      <c r="B772" s="6" t="n">
        <v>0.334</v>
      </c>
    </row>
    <row r="773">
      <c r="A773" s="4" t="inlineStr">
        <is>
          <t>C000010077 | Common Stocks</t>
        </is>
      </c>
      <c r="B773" s="4" t="inlineStr">
        <is>
          <t xml:space="preserve"> </t>
        </is>
      </c>
    </row>
    <row r="774">
      <c r="A774" s="3" t="inlineStr">
        <is>
          <t>Holdings [Line Items]</t>
        </is>
      </c>
      <c r="B774" s="4" t="inlineStr">
        <is>
          <t xml:space="preserve"> </t>
        </is>
      </c>
    </row>
    <row r="775">
      <c r="A775" s="4" t="inlineStr">
        <is>
          <t>Percent of Net Asset Value</t>
        </is>
      </c>
      <c r="B775" s="6" t="n">
        <v>0.577</v>
      </c>
    </row>
    <row r="776">
      <c r="A776" s="4" t="inlineStr">
        <is>
          <t>C000010077 | Money Market Registered Investment Companies</t>
        </is>
      </c>
      <c r="B776" s="4" t="inlineStr">
        <is>
          <t xml:space="preserve"> </t>
        </is>
      </c>
    </row>
    <row r="777">
      <c r="A777" s="3" t="inlineStr">
        <is>
          <t>Holdings [Line Items]</t>
        </is>
      </c>
      <c r="B777" s="4" t="inlineStr">
        <is>
          <t xml:space="preserve"> </t>
        </is>
      </c>
    </row>
    <row r="778">
      <c r="A778" s="4" t="inlineStr">
        <is>
          <t>Percent of Net Asset Value</t>
        </is>
      </c>
      <c r="B778" s="6" t="n">
        <v>0.124</v>
      </c>
    </row>
    <row r="779">
      <c r="A779" s="4" t="inlineStr">
        <is>
          <t>C000010077 | Other Assets/Liabilities (Net)</t>
        </is>
      </c>
      <c r="B779" s="4" t="inlineStr">
        <is>
          <t xml:space="preserve"> </t>
        </is>
      </c>
    </row>
    <row r="780">
      <c r="A780" s="3" t="inlineStr">
        <is>
          <t>Holdings [Line Items]</t>
        </is>
      </c>
      <c r="B780" s="4" t="inlineStr">
        <is>
          <t xml:space="preserve"> </t>
        </is>
      </c>
    </row>
    <row r="781">
      <c r="A781" s="4" t="inlineStr">
        <is>
          <t>Percent of Net Asset Value</t>
        </is>
      </c>
      <c r="B781" s="6" t="n">
        <v>0.007</v>
      </c>
    </row>
    <row r="782">
      <c r="A782" s="4" t="inlineStr">
        <is>
          <t>C000010077 | Registered Investment Companies</t>
        </is>
      </c>
      <c r="B782" s="4" t="inlineStr">
        <is>
          <t xml:space="preserve"> </t>
        </is>
      </c>
    </row>
    <row r="783">
      <c r="A783" s="3" t="inlineStr">
        <is>
          <t>Holdings [Line Items]</t>
        </is>
      </c>
      <c r="B783" s="4" t="inlineStr">
        <is>
          <t xml:space="preserve"> </t>
        </is>
      </c>
    </row>
    <row r="784">
      <c r="A784" s="4" t="inlineStr">
        <is>
          <t>Percent of Net Asset Value</t>
        </is>
      </c>
      <c r="B784" s="6" t="n">
        <v>0.292</v>
      </c>
    </row>
    <row r="785">
      <c r="A785" s="4" t="inlineStr">
        <is>
          <t>C000174338 | Berkshire Hathaway Inc</t>
        </is>
      </c>
      <c r="B785" s="4" t="inlineStr">
        <is>
          <t xml:space="preserve"> </t>
        </is>
      </c>
    </row>
    <row r="786">
      <c r="A786" s="3" t="inlineStr">
        <is>
          <t>Holdings [Line Items]</t>
        </is>
      </c>
      <c r="B786" s="4" t="inlineStr">
        <is>
          <t xml:space="preserve"> </t>
        </is>
      </c>
    </row>
    <row r="787">
      <c r="A787" s="4" t="inlineStr">
        <is>
          <t>Percent of Net Asset Value</t>
        </is>
      </c>
      <c r="B787" s="6" t="n">
        <v>0.07199999999999999</v>
      </c>
    </row>
    <row r="788">
      <c r="A788" s="4" t="inlineStr">
        <is>
          <t>C000174338 | Microsoft Corp</t>
        </is>
      </c>
      <c r="B788" s="4" t="inlineStr">
        <is>
          <t xml:space="preserve"> </t>
        </is>
      </c>
    </row>
    <row r="789">
      <c r="A789" s="3" t="inlineStr">
        <is>
          <t>Holdings [Line Items]</t>
        </is>
      </c>
      <c r="B789" s="4" t="inlineStr">
        <is>
          <t xml:space="preserve"> </t>
        </is>
      </c>
    </row>
    <row r="790">
      <c r="A790" s="4" t="inlineStr">
        <is>
          <t>Percent of Net Asset Value</t>
        </is>
      </c>
      <c r="B790" s="6" t="n">
        <v>0.059</v>
      </c>
    </row>
    <row r="791">
      <c r="A791" s="4" t="inlineStr">
        <is>
          <t>C000174338 | NVIDIA Corp</t>
        </is>
      </c>
      <c r="B791" s="4" t="inlineStr">
        <is>
          <t xml:space="preserve"> </t>
        </is>
      </c>
    </row>
    <row r="792">
      <c r="A792" s="3" t="inlineStr">
        <is>
          <t>Holdings [Line Items]</t>
        </is>
      </c>
      <c r="B792" s="4" t="inlineStr">
        <is>
          <t xml:space="preserve"> </t>
        </is>
      </c>
    </row>
    <row r="793">
      <c r="A793" s="4" t="inlineStr">
        <is>
          <t>Percent of Net Asset Value</t>
        </is>
      </c>
      <c r="B793" s="6" t="n">
        <v>0.046</v>
      </c>
    </row>
    <row r="794">
      <c r="A794" s="4" t="inlineStr">
        <is>
          <t>C000174338 | Amazon.com Inc</t>
        </is>
      </c>
      <c r="B794" s="4" t="inlineStr">
        <is>
          <t xml:space="preserve"> </t>
        </is>
      </c>
    </row>
    <row r="795">
      <c r="A795" s="3" t="inlineStr">
        <is>
          <t>Holdings [Line Items]</t>
        </is>
      </c>
      <c r="B795" s="4" t="inlineStr">
        <is>
          <t xml:space="preserve"> </t>
        </is>
      </c>
    </row>
    <row r="796">
      <c r="A796" s="4" t="inlineStr">
        <is>
          <t>Percent of Net Asset Value</t>
        </is>
      </c>
      <c r="B796" s="9" t="n">
        <v>0.04</v>
      </c>
    </row>
    <row r="797">
      <c r="A797" s="4" t="inlineStr">
        <is>
          <t>C000174338 | Alphabet Inc</t>
        </is>
      </c>
      <c r="B797" s="4" t="inlineStr">
        <is>
          <t xml:space="preserve"> </t>
        </is>
      </c>
    </row>
    <row r="798">
      <c r="A798" s="3" t="inlineStr">
        <is>
          <t>Holdings [Line Items]</t>
        </is>
      </c>
      <c r="B798" s="4" t="inlineStr">
        <is>
          <t xml:space="preserve"> </t>
        </is>
      </c>
    </row>
    <row r="799">
      <c r="A799" s="4" t="inlineStr">
        <is>
          <t>Percent of Net Asset Value</t>
        </is>
      </c>
      <c r="B799" s="6" t="n">
        <v>0.036</v>
      </c>
    </row>
    <row r="800">
      <c r="A800" s="4" t="inlineStr">
        <is>
          <t>C000174338 | Apple Inc</t>
        </is>
      </c>
      <c r="B800" s="4" t="inlineStr">
        <is>
          <t xml:space="preserve"> </t>
        </is>
      </c>
    </row>
    <row r="801">
      <c r="A801" s="3" t="inlineStr">
        <is>
          <t>Holdings [Line Items]</t>
        </is>
      </c>
      <c r="B801" s="4" t="inlineStr">
        <is>
          <t xml:space="preserve"> </t>
        </is>
      </c>
    </row>
    <row r="802">
      <c r="A802" s="4" t="inlineStr">
        <is>
          <t>Percent of Net Asset Value</t>
        </is>
      </c>
      <c r="B802" s="6" t="n">
        <v>0.026</v>
      </c>
    </row>
    <row r="803">
      <c r="A803" s="4" t="inlineStr">
        <is>
          <t>C000174338 | Texas Instruments Inc</t>
        </is>
      </c>
      <c r="B803" s="4" t="inlineStr">
        <is>
          <t xml:space="preserve"> </t>
        </is>
      </c>
    </row>
    <row r="804">
      <c r="A804" s="3" t="inlineStr">
        <is>
          <t>Holdings [Line Items]</t>
        </is>
      </c>
      <c r="B804" s="4" t="inlineStr">
        <is>
          <t xml:space="preserve"> </t>
        </is>
      </c>
    </row>
    <row r="805">
      <c r="A805" s="4" t="inlineStr">
        <is>
          <t>Percent of Net Asset Value</t>
        </is>
      </c>
      <c r="B805" s="6" t="n">
        <v>0.026</v>
      </c>
    </row>
    <row r="806">
      <c r="A806" s="4" t="inlineStr">
        <is>
          <t>C000174338 | Meta Platforms Inc</t>
        </is>
      </c>
      <c r="B806" s="4" t="inlineStr">
        <is>
          <t xml:space="preserve"> </t>
        </is>
      </c>
    </row>
    <row r="807">
      <c r="A807" s="3" t="inlineStr">
        <is>
          <t>Holdings [Line Items]</t>
        </is>
      </c>
      <c r="B807" s="4" t="inlineStr">
        <is>
          <t xml:space="preserve"> </t>
        </is>
      </c>
    </row>
    <row r="808">
      <c r="A808" s="4" t="inlineStr">
        <is>
          <t>Percent of Net Asset Value</t>
        </is>
      </c>
      <c r="B808" s="6" t="n">
        <v>0.024</v>
      </c>
    </row>
    <row r="809">
      <c r="A809" s="4" t="inlineStr">
        <is>
          <t>C000174338 | Johnson &amp; Johnson</t>
        </is>
      </c>
      <c r="B809" s="4" t="inlineStr">
        <is>
          <t xml:space="preserve"> </t>
        </is>
      </c>
    </row>
    <row r="810">
      <c r="A810" s="3" t="inlineStr">
        <is>
          <t>Holdings [Line Items]</t>
        </is>
      </c>
      <c r="B810" s="4" t="inlineStr">
        <is>
          <t xml:space="preserve"> </t>
        </is>
      </c>
    </row>
    <row r="811">
      <c r="A811" s="4" t="inlineStr">
        <is>
          <t>Percent of Net Asset Value</t>
        </is>
      </c>
      <c r="B811" s="6" t="n">
        <v>0.019</v>
      </c>
    </row>
    <row r="812">
      <c r="A812" s="4" t="inlineStr">
        <is>
          <t>C000174338 | Merck &amp; Co Inc</t>
        </is>
      </c>
      <c r="B812" s="4" t="inlineStr">
        <is>
          <t xml:space="preserve"> </t>
        </is>
      </c>
    </row>
    <row r="813">
      <c r="A813" s="3" t="inlineStr">
        <is>
          <t>Holdings [Line Items]</t>
        </is>
      </c>
      <c r="B813" s="4" t="inlineStr">
        <is>
          <t xml:space="preserve"> </t>
        </is>
      </c>
    </row>
    <row r="814">
      <c r="A814" s="4" t="inlineStr">
        <is>
          <t>Percent of Net Asset Value</t>
        </is>
      </c>
      <c r="B814" s="6" t="n">
        <v>0.019</v>
      </c>
    </row>
    <row r="815">
      <c r="A815" s="4" t="inlineStr">
        <is>
          <t>C000174338 | Utilities</t>
        </is>
      </c>
      <c r="B815" s="4" t="inlineStr">
        <is>
          <t xml:space="preserve"> </t>
        </is>
      </c>
    </row>
    <row r="816">
      <c r="A816" s="3" t="inlineStr">
        <is>
          <t>Holdings [Line Items]</t>
        </is>
      </c>
      <c r="B816" s="4" t="inlineStr">
        <is>
          <t xml:space="preserve"> </t>
        </is>
      </c>
    </row>
    <row r="817">
      <c r="A817" s="4" t="inlineStr">
        <is>
          <t>Percent of Net Asset Value</t>
        </is>
      </c>
      <c r="B817" s="6" t="n">
        <v>0.002</v>
      </c>
    </row>
    <row r="818">
      <c r="A818" s="4" t="inlineStr">
        <is>
          <t>C000174338 | Materials</t>
        </is>
      </c>
      <c r="B818" s="4" t="inlineStr">
        <is>
          <t xml:space="preserve"> </t>
        </is>
      </c>
    </row>
    <row r="819">
      <c r="A819" s="3" t="inlineStr">
        <is>
          <t>Holdings [Line Items]</t>
        </is>
      </c>
      <c r="B819" s="4" t="inlineStr">
        <is>
          <t xml:space="preserve"> </t>
        </is>
      </c>
    </row>
    <row r="820">
      <c r="A820" s="4" t="inlineStr">
        <is>
          <t>Percent of Net Asset Value</t>
        </is>
      </c>
      <c r="B820" s="6" t="n">
        <v>0.004</v>
      </c>
    </row>
    <row r="821">
      <c r="A821" s="4" t="inlineStr">
        <is>
          <t>C000174338 | Energy</t>
        </is>
      </c>
      <c r="B821" s="4" t="inlineStr">
        <is>
          <t xml:space="preserve"> </t>
        </is>
      </c>
    </row>
    <row r="822">
      <c r="A822" s="3" t="inlineStr">
        <is>
          <t>Holdings [Line Items]</t>
        </is>
      </c>
      <c r="B822" s="4" t="inlineStr">
        <is>
          <t xml:space="preserve"> </t>
        </is>
      </c>
    </row>
    <row r="823">
      <c r="A823" s="4" t="inlineStr">
        <is>
          <t>Percent of Net Asset Value</t>
        </is>
      </c>
      <c r="B823" s="6" t="n">
        <v>0.014</v>
      </c>
    </row>
    <row r="824">
      <c r="A824" s="4" t="inlineStr">
        <is>
          <t>C000174338 | Consumer Staples</t>
        </is>
      </c>
      <c r="B824" s="4" t="inlineStr">
        <is>
          <t xml:space="preserve"> </t>
        </is>
      </c>
    </row>
    <row r="825">
      <c r="A825" s="3" t="inlineStr">
        <is>
          <t>Holdings [Line Items]</t>
        </is>
      </c>
      <c r="B825" s="4" t="inlineStr">
        <is>
          <t xml:space="preserve"> </t>
        </is>
      </c>
    </row>
    <row r="826">
      <c r="A826" s="4" t="inlineStr">
        <is>
          <t>Percent of Net Asset Value</t>
        </is>
      </c>
      <c r="B826" s="6" t="n">
        <v>0.024</v>
      </c>
    </row>
    <row r="827">
      <c r="A827" s="4" t="inlineStr">
        <is>
          <t>C000174338 | Industrials</t>
        </is>
      </c>
      <c r="B827" s="4" t="inlineStr">
        <is>
          <t xml:space="preserve"> </t>
        </is>
      </c>
    </row>
    <row r="828">
      <c r="A828" s="3" t="inlineStr">
        <is>
          <t>Holdings [Line Items]</t>
        </is>
      </c>
      <c r="B828" s="4" t="inlineStr">
        <is>
          <t xml:space="preserve"> </t>
        </is>
      </c>
    </row>
    <row r="829">
      <c r="A829" s="4" t="inlineStr">
        <is>
          <t>Percent of Net Asset Value</t>
        </is>
      </c>
      <c r="B829" s="6" t="n">
        <v>0.067</v>
      </c>
    </row>
    <row r="830">
      <c r="A830" s="4" t="inlineStr">
        <is>
          <t>C000174338 | Communication Services</t>
        </is>
      </c>
      <c r="B830" s="4" t="inlineStr">
        <is>
          <t xml:space="preserve"> </t>
        </is>
      </c>
    </row>
    <row r="831">
      <c r="A831" s="3" t="inlineStr">
        <is>
          <t>Holdings [Line Items]</t>
        </is>
      </c>
      <c r="B831" s="4" t="inlineStr">
        <is>
          <t xml:space="preserve"> </t>
        </is>
      </c>
    </row>
    <row r="832">
      <c r="A832" s="4" t="inlineStr">
        <is>
          <t>Percent of Net Asset Value</t>
        </is>
      </c>
      <c r="B832" s="6" t="n">
        <v>0.092</v>
      </c>
    </row>
    <row r="833">
      <c r="A833" s="4" t="inlineStr">
        <is>
          <t>C000174338 | Consumer Discretionary</t>
        </is>
      </c>
      <c r="B833" s="4" t="inlineStr">
        <is>
          <t xml:space="preserve"> </t>
        </is>
      </c>
    </row>
    <row r="834">
      <c r="A834" s="3" t="inlineStr">
        <is>
          <t>Holdings [Line Items]</t>
        </is>
      </c>
      <c r="B834" s="4" t="inlineStr">
        <is>
          <t xml:space="preserve"> </t>
        </is>
      </c>
    </row>
    <row r="835">
      <c r="A835" s="4" t="inlineStr">
        <is>
          <t>Percent of Net Asset Value</t>
        </is>
      </c>
      <c r="B835" s="9" t="n">
        <v>0.14</v>
      </c>
    </row>
    <row r="836">
      <c r="A836" s="4" t="inlineStr">
        <is>
          <t>C000174338 | Health Care</t>
        </is>
      </c>
      <c r="B836" s="4" t="inlineStr">
        <is>
          <t xml:space="preserve"> </t>
        </is>
      </c>
    </row>
    <row r="837">
      <c r="A837" s="3" t="inlineStr">
        <is>
          <t>Holdings [Line Items]</t>
        </is>
      </c>
      <c r="B837" s="4" t="inlineStr">
        <is>
          <t xml:space="preserve"> </t>
        </is>
      </c>
    </row>
    <row r="838">
      <c r="A838" s="4" t="inlineStr">
        <is>
          <t>Percent of Net Asset Value</t>
        </is>
      </c>
      <c r="B838" s="6" t="n">
        <v>0.156</v>
      </c>
    </row>
    <row r="839">
      <c r="A839" s="4" t="inlineStr">
        <is>
          <t>C000174338 | Financials</t>
        </is>
      </c>
      <c r="B839" s="4" t="inlineStr">
        <is>
          <t xml:space="preserve"> </t>
        </is>
      </c>
    </row>
    <row r="840">
      <c r="A840" s="3" t="inlineStr">
        <is>
          <t>Holdings [Line Items]</t>
        </is>
      </c>
      <c r="B840" s="4" t="inlineStr">
        <is>
          <t xml:space="preserve"> </t>
        </is>
      </c>
    </row>
    <row r="841">
      <c r="A841" s="4" t="inlineStr">
        <is>
          <t>Percent of Net Asset Value</t>
        </is>
      </c>
      <c r="B841" s="6" t="n">
        <v>0.157</v>
      </c>
    </row>
    <row r="842">
      <c r="A842" s="4" t="inlineStr">
        <is>
          <t>C000174338 | Information Technology</t>
        </is>
      </c>
      <c r="B842" s="4" t="inlineStr">
        <is>
          <t xml:space="preserve"> </t>
        </is>
      </c>
    </row>
    <row r="843">
      <c r="A843" s="3" t="inlineStr">
        <is>
          <t>Holdings [Line Items]</t>
        </is>
      </c>
      <c r="B843" s="4" t="inlineStr">
        <is>
          <t xml:space="preserve"> </t>
        </is>
      </c>
    </row>
    <row r="844">
      <c r="A844" s="4" t="inlineStr">
        <is>
          <t>Percent of Net Asset Value</t>
        </is>
      </c>
      <c r="B844" s="6" t="n">
        <v>0.344</v>
      </c>
    </row>
    <row r="845">
      <c r="A845" s="4" t="inlineStr">
        <is>
          <t>C000174338 | Common Stocks</t>
        </is>
      </c>
      <c r="B845" s="4" t="inlineStr">
        <is>
          <t xml:space="preserve"> </t>
        </is>
      </c>
    </row>
    <row r="846">
      <c r="A846" s="3" t="inlineStr">
        <is>
          <t>Holdings [Line Items]</t>
        </is>
      </c>
      <c r="B846" s="4" t="inlineStr">
        <is>
          <t xml:space="preserve"> </t>
        </is>
      </c>
    </row>
    <row r="847">
      <c r="A847" s="4" t="inlineStr">
        <is>
          <t>Percent of Net Asset Value</t>
        </is>
      </c>
      <c r="B847" s="6" t="n">
        <v>0.722</v>
      </c>
    </row>
    <row r="848">
      <c r="A848" s="4" t="inlineStr">
        <is>
          <t>C000174338 | Money Market Registered Investment Companies</t>
        </is>
      </c>
      <c r="B848" s="4" t="inlineStr">
        <is>
          <t xml:space="preserve"> </t>
        </is>
      </c>
    </row>
    <row r="849">
      <c r="A849" s="3" t="inlineStr">
        <is>
          <t>Holdings [Line Items]</t>
        </is>
      </c>
      <c r="B849" s="4" t="inlineStr">
        <is>
          <t xml:space="preserve"> </t>
        </is>
      </c>
    </row>
    <row r="850">
      <c r="A850" s="4" t="inlineStr">
        <is>
          <t>Percent of Net Asset Value</t>
        </is>
      </c>
      <c r="B850" s="6" t="n">
        <v>0.263</v>
      </c>
    </row>
    <row r="851">
      <c r="A851" s="4" t="inlineStr">
        <is>
          <t>C000174338 | Other Assets/Liabilities (Net)</t>
        </is>
      </c>
      <c r="B851" s="4" t="inlineStr">
        <is>
          <t xml:space="preserve"> </t>
        </is>
      </c>
    </row>
    <row r="852">
      <c r="A852" s="3" t="inlineStr">
        <is>
          <t>Holdings [Line Items]</t>
        </is>
      </c>
      <c r="B852" s="4" t="inlineStr">
        <is>
          <t xml:space="preserve"> </t>
        </is>
      </c>
    </row>
    <row r="853">
      <c r="A853" s="4" t="inlineStr">
        <is>
          <t>Percent of Net Asset Value</t>
        </is>
      </c>
      <c r="B853" s="6" t="n">
        <v>0.015</v>
      </c>
    </row>
    <row r="854">
      <c r="A854" s="4" t="inlineStr">
        <is>
          <t>C000099971 | Fidelity Total Bond Fund</t>
        </is>
      </c>
      <c r="B854" s="4" t="inlineStr">
        <is>
          <t xml:space="preserve"> </t>
        </is>
      </c>
    </row>
    <row r="855">
      <c r="A855" s="3" t="inlineStr">
        <is>
          <t>Holdings [Line Items]</t>
        </is>
      </c>
      <c r="B855" s="4" t="inlineStr">
        <is>
          <t xml:space="preserve"> </t>
        </is>
      </c>
    </row>
    <row r="856">
      <c r="A856" s="4" t="inlineStr">
        <is>
          <t>Percent of Net Asset Value</t>
        </is>
      </c>
      <c r="B856" s="6" t="n">
        <v>0.097</v>
      </c>
    </row>
    <row r="857">
      <c r="A857" s="4" t="inlineStr">
        <is>
          <t>C000099971 | Frost Total Return Bond Fund</t>
        </is>
      </c>
      <c r="B857" s="4" t="inlineStr">
        <is>
          <t xml:space="preserve"> </t>
        </is>
      </c>
    </row>
    <row r="858">
      <c r="A858" s="3" t="inlineStr">
        <is>
          <t>Holdings [Line Items]</t>
        </is>
      </c>
      <c r="B858" s="4" t="inlineStr">
        <is>
          <t xml:space="preserve"> </t>
        </is>
      </c>
    </row>
    <row r="859">
      <c r="A859" s="4" t="inlineStr">
        <is>
          <t>Percent of Net Asset Value</t>
        </is>
      </c>
      <c r="B859" s="6" t="n">
        <v>0.117</v>
      </c>
    </row>
    <row r="860">
      <c r="A860" s="4" t="inlineStr">
        <is>
          <t>C000099971 | Fidelity Advisor High Income Advantage Fund</t>
        </is>
      </c>
      <c r="B860" s="4" t="inlineStr">
        <is>
          <t xml:space="preserve"> </t>
        </is>
      </c>
    </row>
    <row r="861">
      <c r="A861" s="3" t="inlineStr">
        <is>
          <t>Holdings [Line Items]</t>
        </is>
      </c>
      <c r="B861" s="4" t="inlineStr">
        <is>
          <t xml:space="preserve"> </t>
        </is>
      </c>
    </row>
    <row r="862">
      <c r="A862" s="4" t="inlineStr">
        <is>
          <t>Percent of Net Asset Value</t>
        </is>
      </c>
      <c r="B862" s="6" t="n">
        <v>0.123</v>
      </c>
    </row>
    <row r="863">
      <c r="A863" s="4" t="inlineStr">
        <is>
          <t>C000099971 | BrandywineGLOBAL High Yield Fund</t>
        </is>
      </c>
      <c r="B863" s="4" t="inlineStr">
        <is>
          <t xml:space="preserve"> </t>
        </is>
      </c>
    </row>
    <row r="864">
      <c r="A864" s="3" t="inlineStr">
        <is>
          <t>Holdings [Line Items]</t>
        </is>
      </c>
      <c r="B864" s="4" t="inlineStr">
        <is>
          <t xml:space="preserve"> </t>
        </is>
      </c>
    </row>
    <row r="865">
      <c r="A865" s="4" t="inlineStr">
        <is>
          <t>Percent of Net Asset Value</t>
        </is>
      </c>
      <c r="B865" s="6" t="n">
        <v>0.122</v>
      </c>
    </row>
    <row r="866">
      <c r="A866" s="4" t="inlineStr">
        <is>
          <t>C000099971 | PIMCO Low Duration Income Fund</t>
        </is>
      </c>
      <c r="B866" s="4" t="inlineStr">
        <is>
          <t xml:space="preserve"> </t>
        </is>
      </c>
    </row>
    <row r="867">
      <c r="A867" s="3" t="inlineStr">
        <is>
          <t>Holdings [Line Items]</t>
        </is>
      </c>
      <c r="B867" s="4" t="inlineStr">
        <is>
          <t xml:space="preserve"> </t>
        </is>
      </c>
    </row>
    <row r="868">
      <c r="A868" s="4" t="inlineStr">
        <is>
          <t>Percent of Net Asset Value</t>
        </is>
      </c>
      <c r="B868" s="6" t="n">
        <v>0.145</v>
      </c>
    </row>
    <row r="869">
      <c r="A869" s="4" t="inlineStr">
        <is>
          <t>C000099971 | Diamond Hill Short Duration Securitized Bond Fund</t>
        </is>
      </c>
      <c r="B869" s="4" t="inlineStr">
        <is>
          <t xml:space="preserve"> </t>
        </is>
      </c>
    </row>
    <row r="870">
      <c r="A870" s="3" t="inlineStr">
        <is>
          <t>Holdings [Line Items]</t>
        </is>
      </c>
      <c r="B870" s="4" t="inlineStr">
        <is>
          <t xml:space="preserve"> </t>
        </is>
      </c>
    </row>
    <row r="871">
      <c r="A871" s="4" t="inlineStr">
        <is>
          <t>Percent of Net Asset Value</t>
        </is>
      </c>
      <c r="B871" s="6" t="n">
        <v>0.102</v>
      </c>
    </row>
    <row r="872">
      <c r="A872" s="4" t="inlineStr">
        <is>
          <t>C000099971 | iShares J.P. Morgan USD Emerging Markets Bond ETF</t>
        </is>
      </c>
      <c r="B872" s="4" t="inlineStr">
        <is>
          <t xml:space="preserve"> </t>
        </is>
      </c>
    </row>
    <row r="873">
      <c r="A873" s="3" t="inlineStr">
        <is>
          <t>Holdings [Line Items]</t>
        </is>
      </c>
      <c r="B873" s="4" t="inlineStr">
        <is>
          <t xml:space="preserve"> </t>
        </is>
      </c>
    </row>
    <row r="874">
      <c r="A874" s="4" t="inlineStr">
        <is>
          <t>Percent of Net Asset Value</t>
        </is>
      </c>
      <c r="B874" s="6" t="n">
        <v>0.067</v>
      </c>
    </row>
    <row r="875">
      <c r="A875" s="4" t="inlineStr">
        <is>
          <t>C000099971 | Eaton Vance Emerging Markets Debt Opportunities Fund</t>
        </is>
      </c>
      <c r="B875" s="4" t="inlineStr">
        <is>
          <t xml:space="preserve"> </t>
        </is>
      </c>
    </row>
    <row r="876">
      <c r="A876" s="3" t="inlineStr">
        <is>
          <t>Holdings [Line Items]</t>
        </is>
      </c>
      <c r="B876" s="4" t="inlineStr">
        <is>
          <t xml:space="preserve"> </t>
        </is>
      </c>
    </row>
    <row r="877">
      <c r="A877" s="4" t="inlineStr">
        <is>
          <t>Percent of Net Asset Value</t>
        </is>
      </c>
      <c r="B877" s="6" t="n">
        <v>0.049</v>
      </c>
    </row>
    <row r="878">
      <c r="A878" s="4" t="inlineStr">
        <is>
          <t>C000099971 | International Fixed Income</t>
        </is>
      </c>
      <c r="B878" s="4" t="inlineStr">
        <is>
          <t xml:space="preserve"> </t>
        </is>
      </c>
    </row>
    <row r="879">
      <c r="A879" s="3" t="inlineStr">
        <is>
          <t>Holdings [Line Items]</t>
        </is>
      </c>
      <c r="B879" s="4" t="inlineStr">
        <is>
          <t xml:space="preserve"> </t>
        </is>
      </c>
    </row>
    <row r="880">
      <c r="A880" s="4" t="inlineStr">
        <is>
          <t>Percent of Net Asset Value</t>
        </is>
      </c>
      <c r="B880" s="6" t="n">
        <v>0.067</v>
      </c>
    </row>
    <row r="881">
      <c r="A881" s="4" t="inlineStr">
        <is>
          <t>C000099971 | Money Market Registered Investment Companies - Sector</t>
        </is>
      </c>
      <c r="B881" s="4" t="inlineStr">
        <is>
          <t xml:space="preserve"> </t>
        </is>
      </c>
    </row>
    <row r="882">
      <c r="A882" s="3" t="inlineStr">
        <is>
          <t>Holdings [Line Items]</t>
        </is>
      </c>
      <c r="B882" s="4" t="inlineStr">
        <is>
          <t xml:space="preserve"> </t>
        </is>
      </c>
    </row>
    <row r="883">
      <c r="A883" s="4" t="inlineStr">
        <is>
          <t>Percent of Net Asset Value</t>
        </is>
      </c>
      <c r="B883" s="6" t="n">
        <v>0.176</v>
      </c>
    </row>
    <row r="884">
      <c r="A884" s="4" t="inlineStr">
        <is>
          <t>C000099971 | U.S. Fixed Income</t>
        </is>
      </c>
      <c r="B884" s="4" t="inlineStr">
        <is>
          <t xml:space="preserve"> </t>
        </is>
      </c>
    </row>
    <row r="885">
      <c r="A885" s="3" t="inlineStr">
        <is>
          <t>Holdings [Line Items]</t>
        </is>
      </c>
      <c r="B885" s="4" t="inlineStr">
        <is>
          <t xml:space="preserve"> </t>
        </is>
      </c>
    </row>
    <row r="886">
      <c r="A886" s="4" t="inlineStr">
        <is>
          <t>Percent of Net Asset Value</t>
        </is>
      </c>
      <c r="B886" s="6" t="n">
        <v>0.754</v>
      </c>
    </row>
    <row r="887">
      <c r="A887" s="4" t="inlineStr">
        <is>
          <t>C000099971 | Money Market Registered Investment Companies</t>
        </is>
      </c>
      <c r="B887" s="4" t="inlineStr">
        <is>
          <t xml:space="preserve"> </t>
        </is>
      </c>
    </row>
    <row r="888">
      <c r="A888" s="3" t="inlineStr">
        <is>
          <t>Holdings [Line Items]</t>
        </is>
      </c>
      <c r="B888" s="4" t="inlineStr">
        <is>
          <t xml:space="preserve"> </t>
        </is>
      </c>
    </row>
    <row r="889">
      <c r="A889" s="4" t="inlineStr">
        <is>
          <t>Percent of Net Asset Value</t>
        </is>
      </c>
      <c r="B889" s="6" t="n">
        <v>0.176</v>
      </c>
    </row>
    <row r="890">
      <c r="A890" s="4" t="inlineStr">
        <is>
          <t>C000099971 | Other Assets/Liabilities (Net)</t>
        </is>
      </c>
      <c r="B890" s="4" t="inlineStr">
        <is>
          <t xml:space="preserve"> </t>
        </is>
      </c>
    </row>
    <row r="891">
      <c r="A891" s="3" t="inlineStr">
        <is>
          <t>Holdings [Line Items]</t>
        </is>
      </c>
      <c r="B891" s="4" t="inlineStr">
        <is>
          <t xml:space="preserve"> </t>
        </is>
      </c>
    </row>
    <row r="892">
      <c r="A892" s="4" t="inlineStr">
        <is>
          <t>Percent of Net Asset Value</t>
        </is>
      </c>
      <c r="B892" s="6" t="n">
        <v>0.003</v>
      </c>
    </row>
    <row r="893">
      <c r="A893" s="4" t="inlineStr">
        <is>
          <t>C000099971 | Registered Investment Companies</t>
        </is>
      </c>
      <c r="B893" s="4" t="inlineStr">
        <is>
          <t xml:space="preserve"> </t>
        </is>
      </c>
    </row>
    <row r="894">
      <c r="A894" s="3" t="inlineStr">
        <is>
          <t>Holdings [Line Items]</t>
        </is>
      </c>
      <c r="B894" s="4" t="inlineStr">
        <is>
          <t xml:space="preserve"> </t>
        </is>
      </c>
    </row>
    <row r="895">
      <c r="A895" s="4" t="inlineStr">
        <is>
          <t>Percent of Net Asset Value</t>
        </is>
      </c>
      <c r="B895" s="6" t="n">
        <v>0.821</v>
      </c>
    </row>
    <row r="896">
      <c r="A896" s="4" t="inlineStr">
        <is>
          <t>C000174340 | Microsoft Corp</t>
        </is>
      </c>
      <c r="B896" s="4" t="inlineStr">
        <is>
          <t xml:space="preserve"> </t>
        </is>
      </c>
    </row>
    <row r="897">
      <c r="A897" s="3" t="inlineStr">
        <is>
          <t>Holdings [Line Items]</t>
        </is>
      </c>
      <c r="B897" s="4" t="inlineStr">
        <is>
          <t xml:space="preserve"> </t>
        </is>
      </c>
    </row>
    <row r="898">
      <c r="A898" s="4" t="inlineStr">
        <is>
          <t>Percent of Net Asset Value</t>
        </is>
      </c>
      <c r="B898" s="6" t="n">
        <v>0.036</v>
      </c>
    </row>
    <row r="899">
      <c r="A899" s="4" t="inlineStr">
        <is>
          <t>C000174340 | NVIDIA Corp</t>
        </is>
      </c>
      <c r="B899" s="4" t="inlineStr">
        <is>
          <t xml:space="preserve"> </t>
        </is>
      </c>
    </row>
    <row r="900">
      <c r="A900" s="3" t="inlineStr">
        <is>
          <t>Holdings [Line Items]</t>
        </is>
      </c>
      <c r="B900" s="4" t="inlineStr">
        <is>
          <t xml:space="preserve"> </t>
        </is>
      </c>
    </row>
    <row r="901">
      <c r="A901" s="4" t="inlineStr">
        <is>
          <t>Percent of Net Asset Value</t>
        </is>
      </c>
      <c r="B901" s="6" t="n">
        <v>0.032</v>
      </c>
    </row>
    <row r="902">
      <c r="A902" s="4" t="inlineStr">
        <is>
          <t>C000174340 | Amazon.com Inc</t>
        </is>
      </c>
      <c r="B902" s="4" t="inlineStr">
        <is>
          <t xml:space="preserve"> </t>
        </is>
      </c>
    </row>
    <row r="903">
      <c r="A903" s="3" t="inlineStr">
        <is>
          <t>Holdings [Line Items]</t>
        </is>
      </c>
      <c r="B903" s="4" t="inlineStr">
        <is>
          <t xml:space="preserve"> </t>
        </is>
      </c>
    </row>
    <row r="904">
      <c r="A904" s="4" t="inlineStr">
        <is>
          <t>Percent of Net Asset Value</t>
        </is>
      </c>
      <c r="B904" s="6" t="n">
        <v>0.039</v>
      </c>
    </row>
    <row r="905">
      <c r="A905" s="4" t="inlineStr">
        <is>
          <t>C000174340 | Alphabet Inc</t>
        </is>
      </c>
      <c r="B905" s="4" t="inlineStr">
        <is>
          <t xml:space="preserve"> </t>
        </is>
      </c>
    </row>
    <row r="906">
      <c r="A906" s="3" t="inlineStr">
        <is>
          <t>Holdings [Line Items]</t>
        </is>
      </c>
      <c r="B906" s="4" t="inlineStr">
        <is>
          <t xml:space="preserve"> </t>
        </is>
      </c>
    </row>
    <row r="907">
      <c r="A907" s="4" t="inlineStr">
        <is>
          <t>Percent of Net Asset Value</t>
        </is>
      </c>
      <c r="B907" s="6" t="n">
        <v>0.029</v>
      </c>
    </row>
    <row r="908">
      <c r="A908" s="4" t="inlineStr">
        <is>
          <t>C000174340 | Apple Inc</t>
        </is>
      </c>
      <c r="B908" s="4" t="inlineStr">
        <is>
          <t xml:space="preserve"> </t>
        </is>
      </c>
    </row>
    <row r="909">
      <c r="A909" s="3" t="inlineStr">
        <is>
          <t>Holdings [Line Items]</t>
        </is>
      </c>
      <c r="B909" s="4" t="inlineStr">
        <is>
          <t xml:space="preserve"> </t>
        </is>
      </c>
    </row>
    <row r="910">
      <c r="A910" s="4" t="inlineStr">
        <is>
          <t>Percent of Net Asset Value</t>
        </is>
      </c>
      <c r="B910" s="6" t="n">
        <v>0.033</v>
      </c>
    </row>
    <row r="911">
      <c r="A911" s="4" t="inlineStr">
        <is>
          <t>C000174340 | Meta Platforms Inc</t>
        </is>
      </c>
      <c r="B911" s="4" t="inlineStr">
        <is>
          <t xml:space="preserve"> </t>
        </is>
      </c>
    </row>
    <row r="912">
      <c r="A912" s="3" t="inlineStr">
        <is>
          <t>Holdings [Line Items]</t>
        </is>
      </c>
      <c r="B912" s="4" t="inlineStr">
        <is>
          <t xml:space="preserve"> </t>
        </is>
      </c>
    </row>
    <row r="913">
      <c r="A913" s="4" t="inlineStr">
        <is>
          <t>Percent of Net Asset Value</t>
        </is>
      </c>
      <c r="B913" s="6" t="n">
        <v>0.016</v>
      </c>
    </row>
    <row r="914">
      <c r="A914" s="4" t="inlineStr">
        <is>
          <t>C000174340 | Fidelity Total Bond Fund</t>
        </is>
      </c>
      <c r="B914" s="4" t="inlineStr">
        <is>
          <t xml:space="preserve"> </t>
        </is>
      </c>
    </row>
    <row r="915">
      <c r="A915" s="3" t="inlineStr">
        <is>
          <t>Holdings [Line Items]</t>
        </is>
      </c>
      <c r="B915" s="4" t="inlineStr">
        <is>
          <t xml:space="preserve"> </t>
        </is>
      </c>
    </row>
    <row r="916">
      <c r="A916" s="4" t="inlineStr">
        <is>
          <t>Percent of Net Asset Value</t>
        </is>
      </c>
      <c r="B916" s="6" t="n">
        <v>0.014</v>
      </c>
    </row>
    <row r="917">
      <c r="A917" s="4" t="inlineStr">
        <is>
          <t>C000174340 | Baird Core Plus Bond Fund</t>
        </is>
      </c>
      <c r="B917" s="4" t="inlineStr">
        <is>
          <t xml:space="preserve"> </t>
        </is>
      </c>
    </row>
    <row r="918">
      <c r="A918" s="3" t="inlineStr">
        <is>
          <t>Holdings [Line Items]</t>
        </is>
      </c>
      <c r="B918" s="4" t="inlineStr">
        <is>
          <t xml:space="preserve"> </t>
        </is>
      </c>
    </row>
    <row r="919">
      <c r="A919" s="4" t="inlineStr">
        <is>
          <t>Percent of Net Asset Value</t>
        </is>
      </c>
      <c r="B919" s="6" t="n">
        <v>0.014</v>
      </c>
    </row>
    <row r="920">
      <c r="A920" s="4" t="inlineStr">
        <is>
          <t>C000174340 | Tesla Inc</t>
        </is>
      </c>
      <c r="B920" s="4" t="inlineStr">
        <is>
          <t xml:space="preserve"> </t>
        </is>
      </c>
    </row>
    <row r="921">
      <c r="A921" s="3" t="inlineStr">
        <is>
          <t>Holdings [Line Items]</t>
        </is>
      </c>
      <c r="B921" s="4" t="inlineStr">
        <is>
          <t xml:space="preserve"> </t>
        </is>
      </c>
    </row>
    <row r="922">
      <c r="A922" s="4" t="inlineStr">
        <is>
          <t>Percent of Net Asset Value</t>
        </is>
      </c>
      <c r="B922" s="6" t="n">
        <v>0.012</v>
      </c>
    </row>
    <row r="923">
      <c r="A923" s="4" t="inlineStr">
        <is>
          <t>C000174340 | Home Depot Inc/The</t>
        </is>
      </c>
      <c r="B923" s="4" t="inlineStr">
        <is>
          <t xml:space="preserve"> </t>
        </is>
      </c>
    </row>
    <row r="924">
      <c r="A924" s="3" t="inlineStr">
        <is>
          <t>Holdings [Line Items]</t>
        </is>
      </c>
      <c r="B924" s="4" t="inlineStr">
        <is>
          <t xml:space="preserve"> </t>
        </is>
      </c>
    </row>
    <row r="925">
      <c r="A925" s="4" t="inlineStr">
        <is>
          <t>Percent of Net Asset Value</t>
        </is>
      </c>
      <c r="B925" s="6" t="n">
        <v>0.008</v>
      </c>
    </row>
    <row r="926">
      <c r="A926" s="4" t="inlineStr">
        <is>
          <t>C000174340 | Materials</t>
        </is>
      </c>
      <c r="B926" s="4" t="inlineStr">
        <is>
          <t xml:space="preserve"> </t>
        </is>
      </c>
    </row>
    <row r="927">
      <c r="A927" s="3" t="inlineStr">
        <is>
          <t>Holdings [Line Items]</t>
        </is>
      </c>
      <c r="B927" s="4" t="inlineStr">
        <is>
          <t xml:space="preserve"> </t>
        </is>
      </c>
    </row>
    <row r="928">
      <c r="A928" s="4" t="inlineStr">
        <is>
          <t>Percent of Net Asset Value</t>
        </is>
      </c>
      <c r="B928" s="6" t="n">
        <v>0.034</v>
      </c>
    </row>
    <row r="929">
      <c r="A929" s="4" t="inlineStr">
        <is>
          <t>C000174340 | Consumer Staples</t>
        </is>
      </c>
      <c r="B929" s="4" t="inlineStr">
        <is>
          <t xml:space="preserve"> </t>
        </is>
      </c>
    </row>
    <row r="930">
      <c r="A930" s="3" t="inlineStr">
        <is>
          <t>Holdings [Line Items]</t>
        </is>
      </c>
      <c r="B930" s="4" t="inlineStr">
        <is>
          <t xml:space="preserve"> </t>
        </is>
      </c>
    </row>
    <row r="931">
      <c r="A931" s="4" t="inlineStr">
        <is>
          <t>Percent of Net Asset Value</t>
        </is>
      </c>
      <c r="B931" s="6" t="n">
        <v>0.023</v>
      </c>
    </row>
    <row r="932">
      <c r="A932" s="4" t="inlineStr">
        <is>
          <t>C000174340 | Industrials</t>
        </is>
      </c>
      <c r="B932" s="4" t="inlineStr">
        <is>
          <t xml:space="preserve"> </t>
        </is>
      </c>
    </row>
    <row r="933">
      <c r="A933" s="3" t="inlineStr">
        <is>
          <t>Holdings [Line Items]</t>
        </is>
      </c>
      <c r="B933" s="4" t="inlineStr">
        <is>
          <t xml:space="preserve"> </t>
        </is>
      </c>
    </row>
    <row r="934">
      <c r="A934" s="4" t="inlineStr">
        <is>
          <t>Percent of Net Asset Value</t>
        </is>
      </c>
      <c r="B934" s="6" t="n">
        <v>0.124</v>
      </c>
    </row>
    <row r="935">
      <c r="A935" s="4" t="inlineStr">
        <is>
          <t>C000174340 | Communication Services</t>
        </is>
      </c>
      <c r="B935" s="4" t="inlineStr">
        <is>
          <t xml:space="preserve"> </t>
        </is>
      </c>
    </row>
    <row r="936">
      <c r="A936" s="3" t="inlineStr">
        <is>
          <t>Holdings [Line Items]</t>
        </is>
      </c>
      <c r="B936" s="4" t="inlineStr">
        <is>
          <t xml:space="preserve"> </t>
        </is>
      </c>
    </row>
    <row r="937">
      <c r="A937" s="4" t="inlineStr">
        <is>
          <t>Percent of Net Asset Value</t>
        </is>
      </c>
      <c r="B937" s="6" t="n">
        <v>0.115</v>
      </c>
    </row>
    <row r="938">
      <c r="A938" s="4" t="inlineStr">
        <is>
          <t>C000174340 | Consumer Discretionary</t>
        </is>
      </c>
      <c r="B938" s="4" t="inlineStr">
        <is>
          <t xml:space="preserve"> </t>
        </is>
      </c>
    </row>
    <row r="939">
      <c r="A939" s="3" t="inlineStr">
        <is>
          <t>Holdings [Line Items]</t>
        </is>
      </c>
      <c r="B939" s="4" t="inlineStr">
        <is>
          <t xml:space="preserve"> </t>
        </is>
      </c>
    </row>
    <row r="940">
      <c r="A940" s="4" t="inlineStr">
        <is>
          <t>Percent of Net Asset Value</t>
        </is>
      </c>
      <c r="B940" s="6" t="n">
        <v>0.208</v>
      </c>
    </row>
    <row r="941">
      <c r="A941" s="4" t="inlineStr">
        <is>
          <t>C000174340 | Health Care</t>
        </is>
      </c>
      <c r="B941" s="4" t="inlineStr">
        <is>
          <t xml:space="preserve"> </t>
        </is>
      </c>
    </row>
    <row r="942">
      <c r="A942" s="3" t="inlineStr">
        <is>
          <t>Holdings [Line Items]</t>
        </is>
      </c>
      <c r="B942" s="4" t="inlineStr">
        <is>
          <t xml:space="preserve"> </t>
        </is>
      </c>
    </row>
    <row r="943">
      <c r="A943" s="4" t="inlineStr">
        <is>
          <t>Percent of Net Asset Value</t>
        </is>
      </c>
      <c r="B943" s="6" t="n">
        <v>0.077</v>
      </c>
    </row>
    <row r="944">
      <c r="A944" s="4" t="inlineStr">
        <is>
          <t>C000174340 | Financials</t>
        </is>
      </c>
      <c r="B944" s="4" t="inlineStr">
        <is>
          <t xml:space="preserve"> </t>
        </is>
      </c>
    </row>
    <row r="945">
      <c r="A945" s="3" t="inlineStr">
        <is>
          <t>Holdings [Line Items]</t>
        </is>
      </c>
      <c r="B945" s="4" t="inlineStr">
        <is>
          <t xml:space="preserve"> </t>
        </is>
      </c>
    </row>
    <row r="946">
      <c r="A946" s="4" t="inlineStr">
        <is>
          <t>Percent of Net Asset Value</t>
        </is>
      </c>
      <c r="B946" s="6" t="n">
        <v>0.08500000000000001</v>
      </c>
    </row>
    <row r="947">
      <c r="A947" s="4" t="inlineStr">
        <is>
          <t>C000174340 | Information Technology</t>
        </is>
      </c>
      <c r="B947" s="4" t="inlineStr">
        <is>
          <t xml:space="preserve"> </t>
        </is>
      </c>
    </row>
    <row r="948">
      <c r="A948" s="3" t="inlineStr">
        <is>
          <t>Holdings [Line Items]</t>
        </is>
      </c>
      <c r="B948" s="4" t="inlineStr">
        <is>
          <t xml:space="preserve"> </t>
        </is>
      </c>
    </row>
    <row r="949">
      <c r="A949" s="4" t="inlineStr">
        <is>
          <t>Percent of Net Asset Value</t>
        </is>
      </c>
      <c r="B949" s="6" t="n">
        <v>0.301</v>
      </c>
    </row>
    <row r="950">
      <c r="A950" s="4" t="inlineStr">
        <is>
          <t>C000174340 | Real Estate</t>
        </is>
      </c>
      <c r="B950" s="4" t="inlineStr">
        <is>
          <t xml:space="preserve"> </t>
        </is>
      </c>
    </row>
    <row r="951">
      <c r="A951" s="3" t="inlineStr">
        <is>
          <t>Holdings [Line Items]</t>
        </is>
      </c>
      <c r="B951" s="4" t="inlineStr">
        <is>
          <t xml:space="preserve"> </t>
        </is>
      </c>
    </row>
    <row r="952">
      <c r="A952" s="4" t="inlineStr">
        <is>
          <t>Percent of Net Asset Value</t>
        </is>
      </c>
      <c r="B952" s="6" t="n">
        <v>0.033</v>
      </c>
    </row>
    <row r="953">
      <c r="A953" s="4" t="inlineStr">
        <is>
          <t>C000174340 | Common Stocks</t>
        </is>
      </c>
      <c r="B953" s="4" t="inlineStr">
        <is>
          <t xml:space="preserve"> </t>
        </is>
      </c>
    </row>
    <row r="954">
      <c r="A954" s="3" t="inlineStr">
        <is>
          <t>Holdings [Line Items]</t>
        </is>
      </c>
      <c r="B954" s="4" t="inlineStr">
        <is>
          <t xml:space="preserve"> </t>
        </is>
      </c>
    </row>
    <row r="955">
      <c r="A955" s="4" t="inlineStr">
        <is>
          <t>Percent of Net Asset Value</t>
        </is>
      </c>
      <c r="B955" s="6" t="n">
        <v>0.5649999999999999</v>
      </c>
    </row>
    <row r="956">
      <c r="A956" s="4" t="inlineStr">
        <is>
          <t>C000174340 | Money Market Registered Investment Companies</t>
        </is>
      </c>
      <c r="B956" s="4" t="inlineStr">
        <is>
          <t xml:space="preserve"> </t>
        </is>
      </c>
    </row>
    <row r="957">
      <c r="A957" s="3" t="inlineStr">
        <is>
          <t>Holdings [Line Items]</t>
        </is>
      </c>
      <c r="B957" s="4" t="inlineStr">
        <is>
          <t xml:space="preserve"> </t>
        </is>
      </c>
    </row>
    <row r="958">
      <c r="A958" s="4" t="inlineStr">
        <is>
          <t>Percent of Net Asset Value</t>
        </is>
      </c>
      <c r="B958" s="6" t="n">
        <v>0.368</v>
      </c>
    </row>
    <row r="959">
      <c r="A959" s="4" t="inlineStr">
        <is>
          <t>C000174340 | Other Assets/Liabilities (Net)</t>
        </is>
      </c>
      <c r="B959" s="4" t="inlineStr">
        <is>
          <t xml:space="preserve"> </t>
        </is>
      </c>
    </row>
    <row r="960">
      <c r="A960" s="3" t="inlineStr">
        <is>
          <t>Holdings [Line Items]</t>
        </is>
      </c>
      <c r="B960" s="4" t="inlineStr">
        <is>
          <t xml:space="preserve"> </t>
        </is>
      </c>
    </row>
    <row r="961">
      <c r="A961" s="4" t="inlineStr">
        <is>
          <t>Percent of Net Asset Value</t>
        </is>
      </c>
      <c r="B961" s="6" t="n">
        <v>0.018</v>
      </c>
    </row>
    <row r="962">
      <c r="A962" s="4" t="inlineStr">
        <is>
          <t>C000174340 | Registered Investment Companies</t>
        </is>
      </c>
      <c r="B962" s="4" t="inlineStr">
        <is>
          <t xml:space="preserve"> </t>
        </is>
      </c>
    </row>
    <row r="963">
      <c r="A963" s="3" t="inlineStr">
        <is>
          <t>Holdings [Line Items]</t>
        </is>
      </c>
      <c r="B963" s="4" t="inlineStr">
        <is>
          <t xml:space="preserve"> </t>
        </is>
      </c>
    </row>
    <row r="964">
      <c r="A964" s="4" t="inlineStr">
        <is>
          <t>Percent of Net Asset Value</t>
        </is>
      </c>
      <c r="B964" s="6" t="n">
        <v>0.049</v>
      </c>
    </row>
    <row r="965">
      <c r="A965" s="4" t="inlineStr">
        <is>
          <t>C000174346 | Berkshire Hathaway Inc</t>
        </is>
      </c>
      <c r="B965" s="4" t="inlineStr">
        <is>
          <t xml:space="preserve"> </t>
        </is>
      </c>
    </row>
    <row r="966">
      <c r="A966" s="3" t="inlineStr">
        <is>
          <t>Holdings [Line Items]</t>
        </is>
      </c>
      <c r="B966" s="4" t="inlineStr">
        <is>
          <t xml:space="preserve"> </t>
        </is>
      </c>
    </row>
    <row r="967">
      <c r="A967" s="4" t="inlineStr">
        <is>
          <t>Percent of Net Asset Value</t>
        </is>
      </c>
      <c r="B967" s="6" t="n">
        <v>0.057</v>
      </c>
    </row>
    <row r="968">
      <c r="A968" s="4" t="inlineStr">
        <is>
          <t>C000174346 | Microsoft Corp</t>
        </is>
      </c>
      <c r="B968" s="4" t="inlineStr">
        <is>
          <t xml:space="preserve"> </t>
        </is>
      </c>
    </row>
    <row r="969">
      <c r="A969" s="3" t="inlineStr">
        <is>
          <t>Holdings [Line Items]</t>
        </is>
      </c>
      <c r="B969" s="4" t="inlineStr">
        <is>
          <t xml:space="preserve"> </t>
        </is>
      </c>
    </row>
    <row r="970">
      <c r="A970" s="4" t="inlineStr">
        <is>
          <t>Percent of Net Asset Value</t>
        </is>
      </c>
      <c r="B970" s="6" t="n">
        <v>0.051</v>
      </c>
    </row>
    <row r="971">
      <c r="A971" s="4" t="inlineStr">
        <is>
          <t>C000174346 | NVIDIA Corp</t>
        </is>
      </c>
      <c r="B971" s="4" t="inlineStr">
        <is>
          <t xml:space="preserve"> </t>
        </is>
      </c>
    </row>
    <row r="972">
      <c r="A972" s="3" t="inlineStr">
        <is>
          <t>Holdings [Line Items]</t>
        </is>
      </c>
      <c r="B972" s="4" t="inlineStr">
        <is>
          <t xml:space="preserve"> </t>
        </is>
      </c>
    </row>
    <row r="973">
      <c r="A973" s="4" t="inlineStr">
        <is>
          <t>Percent of Net Asset Value</t>
        </is>
      </c>
      <c r="B973" s="6" t="n">
        <v>0.039</v>
      </c>
    </row>
    <row r="974">
      <c r="A974" s="4" t="inlineStr">
        <is>
          <t>C000174346 | Amazon.com Inc</t>
        </is>
      </c>
      <c r="B974" s="4" t="inlineStr">
        <is>
          <t xml:space="preserve"> </t>
        </is>
      </c>
    </row>
    <row r="975">
      <c r="A975" s="3" t="inlineStr">
        <is>
          <t>Holdings [Line Items]</t>
        </is>
      </c>
      <c r="B975" s="4" t="inlineStr">
        <is>
          <t xml:space="preserve"> </t>
        </is>
      </c>
    </row>
    <row r="976">
      <c r="A976" s="4" t="inlineStr">
        <is>
          <t>Percent of Net Asset Value</t>
        </is>
      </c>
      <c r="B976" s="6" t="n">
        <v>0.032</v>
      </c>
    </row>
    <row r="977">
      <c r="A977" s="4" t="inlineStr">
        <is>
          <t>C000174346 | Alphabet Inc</t>
        </is>
      </c>
      <c r="B977" s="4" t="inlineStr">
        <is>
          <t xml:space="preserve"> </t>
        </is>
      </c>
    </row>
    <row r="978">
      <c r="A978" s="3" t="inlineStr">
        <is>
          <t>Holdings [Line Items]</t>
        </is>
      </c>
      <c r="B978" s="4" t="inlineStr">
        <is>
          <t xml:space="preserve"> </t>
        </is>
      </c>
    </row>
    <row r="979">
      <c r="A979" s="4" t="inlineStr">
        <is>
          <t>Percent of Net Asset Value</t>
        </is>
      </c>
      <c r="B979" s="6" t="n">
        <v>0.027</v>
      </c>
    </row>
    <row r="980">
      <c r="A980" s="4" t="inlineStr">
        <is>
          <t>C000174346 | Fidelity Total Bond Fund</t>
        </is>
      </c>
      <c r="B980" s="4" t="inlineStr">
        <is>
          <t xml:space="preserve"> </t>
        </is>
      </c>
    </row>
    <row r="981">
      <c r="A981" s="3" t="inlineStr">
        <is>
          <t>Holdings [Line Items]</t>
        </is>
      </c>
      <c r="B981" s="4" t="inlineStr">
        <is>
          <t xml:space="preserve"> </t>
        </is>
      </c>
    </row>
    <row r="982">
      <c r="A982" s="4" t="inlineStr">
        <is>
          <t>Percent of Net Asset Value</t>
        </is>
      </c>
      <c r="B982" s="6" t="n">
        <v>0.07199999999999999</v>
      </c>
    </row>
    <row r="983">
      <c r="A983" s="4" t="inlineStr">
        <is>
          <t>C000174346 | Baird Core Plus Bond Fund</t>
        </is>
      </c>
      <c r="B983" s="4" t="inlineStr">
        <is>
          <t xml:space="preserve"> </t>
        </is>
      </c>
    </row>
    <row r="984">
      <c r="A984" s="3" t="inlineStr">
        <is>
          <t>Holdings [Line Items]</t>
        </is>
      </c>
      <c r="B984" s="4" t="inlineStr">
        <is>
          <t xml:space="preserve"> </t>
        </is>
      </c>
    </row>
    <row r="985">
      <c r="A985" s="4" t="inlineStr">
        <is>
          <t>Percent of Net Asset Value</t>
        </is>
      </c>
      <c r="B985" s="6" t="n">
        <v>0.06900000000000001</v>
      </c>
    </row>
    <row r="986">
      <c r="A986" s="4" t="inlineStr">
        <is>
          <t>C000174346 | Frost Total Return Bond Fund</t>
        </is>
      </c>
      <c r="B986" s="4" t="inlineStr">
        <is>
          <t xml:space="preserve"> </t>
        </is>
      </c>
    </row>
    <row r="987">
      <c r="A987" s="3" t="inlineStr">
        <is>
          <t>Holdings [Line Items]</t>
        </is>
      </c>
      <c r="B987" s="4" t="inlineStr">
        <is>
          <t xml:space="preserve"> </t>
        </is>
      </c>
    </row>
    <row r="988">
      <c r="A988" s="4" t="inlineStr">
        <is>
          <t>Percent of Net Asset Value</t>
        </is>
      </c>
      <c r="B988" s="6" t="n">
        <v>0.043</v>
      </c>
    </row>
    <row r="989">
      <c r="A989" s="4" t="inlineStr">
        <is>
          <t>C000174346 | Dodge &amp; Cox Income Fund</t>
        </is>
      </c>
      <c r="B989" s="4" t="inlineStr">
        <is>
          <t xml:space="preserve"> </t>
        </is>
      </c>
    </row>
    <row r="990">
      <c r="A990" s="3" t="inlineStr">
        <is>
          <t>Holdings [Line Items]</t>
        </is>
      </c>
      <c r="B990" s="4" t="inlineStr">
        <is>
          <t xml:space="preserve"> </t>
        </is>
      </c>
    </row>
    <row r="991">
      <c r="A991" s="4" t="inlineStr">
        <is>
          <t>Percent of Net Asset Value</t>
        </is>
      </c>
      <c r="B991" s="6" t="n">
        <v>0.023</v>
      </c>
    </row>
    <row r="992">
      <c r="A992" s="4" t="inlineStr">
        <is>
          <t>C000174346 | Fidelity Advisor High Income Advantage Fund</t>
        </is>
      </c>
      <c r="B992" s="4" t="inlineStr">
        <is>
          <t xml:space="preserve"> </t>
        </is>
      </c>
    </row>
    <row r="993">
      <c r="A993" s="3" t="inlineStr">
        <is>
          <t>Holdings [Line Items]</t>
        </is>
      </c>
      <c r="B993" s="4" t="inlineStr">
        <is>
          <t xml:space="preserve"> </t>
        </is>
      </c>
    </row>
    <row r="994">
      <c r="A994" s="4" t="inlineStr">
        <is>
          <t>Percent of Net Asset Value</t>
        </is>
      </c>
      <c r="B994" s="6" t="n">
        <v>0.022</v>
      </c>
    </row>
    <row r="995">
      <c r="A995" s="4" t="inlineStr">
        <is>
          <t>C000174346 | Utilities</t>
        </is>
      </c>
      <c r="B995" s="4" t="inlineStr">
        <is>
          <t xml:space="preserve"> </t>
        </is>
      </c>
    </row>
    <row r="996">
      <c r="A996" s="3" t="inlineStr">
        <is>
          <t>Holdings [Line Items]</t>
        </is>
      </c>
      <c r="B996" s="4" t="inlineStr">
        <is>
          <t xml:space="preserve"> </t>
        </is>
      </c>
    </row>
    <row r="997">
      <c r="A997" s="4" t="inlineStr">
        <is>
          <t>Percent of Net Asset Value</t>
        </is>
      </c>
      <c r="B997" s="6" t="n">
        <v>0.003</v>
      </c>
    </row>
    <row r="998">
      <c r="A998" s="4" t="inlineStr">
        <is>
          <t>C000174346 | Materials</t>
        </is>
      </c>
      <c r="B998" s="4" t="inlineStr">
        <is>
          <t xml:space="preserve"> </t>
        </is>
      </c>
    </row>
    <row r="999">
      <c r="A999" s="3" t="inlineStr">
        <is>
          <t>Holdings [Line Items]</t>
        </is>
      </c>
      <c r="B999" s="4" t="inlineStr">
        <is>
          <t xml:space="preserve"> </t>
        </is>
      </c>
    </row>
    <row r="1000">
      <c r="A1000" s="4" t="inlineStr">
        <is>
          <t>Percent of Net Asset Value</t>
        </is>
      </c>
      <c r="B1000" s="6" t="n">
        <v>0.003</v>
      </c>
    </row>
    <row r="1001">
      <c r="A1001" s="4" t="inlineStr">
        <is>
          <t>C000174346 | Energy</t>
        </is>
      </c>
      <c r="B1001" s="4" t="inlineStr">
        <is>
          <t xml:space="preserve"> </t>
        </is>
      </c>
    </row>
    <row r="1002">
      <c r="A1002" s="3" t="inlineStr">
        <is>
          <t>Holdings [Line Items]</t>
        </is>
      </c>
      <c r="B1002" s="4" t="inlineStr">
        <is>
          <t xml:space="preserve"> </t>
        </is>
      </c>
    </row>
    <row r="1003">
      <c r="A1003" s="4" t="inlineStr">
        <is>
          <t>Percent of Net Asset Value</t>
        </is>
      </c>
      <c r="B1003" s="6" t="n">
        <v>0.026</v>
      </c>
    </row>
    <row r="1004">
      <c r="A1004" s="4" t="inlineStr">
        <is>
          <t>C000174346 | Consumer Staples</t>
        </is>
      </c>
      <c r="B1004" s="4" t="inlineStr">
        <is>
          <t xml:space="preserve"> </t>
        </is>
      </c>
    </row>
    <row r="1005">
      <c r="A1005" s="3" t="inlineStr">
        <is>
          <t>Holdings [Line Items]</t>
        </is>
      </c>
      <c r="B1005" s="4" t="inlineStr">
        <is>
          <t xml:space="preserve"> </t>
        </is>
      </c>
    </row>
    <row r="1006">
      <c r="A1006" s="4" t="inlineStr">
        <is>
          <t>Percent of Net Asset Value</t>
        </is>
      </c>
      <c r="B1006" s="6" t="n">
        <v>0.021</v>
      </c>
    </row>
    <row r="1007">
      <c r="A1007" s="4" t="inlineStr">
        <is>
          <t>C000174346 | Industrials</t>
        </is>
      </c>
      <c r="B1007" s="4" t="inlineStr">
        <is>
          <t xml:space="preserve"> </t>
        </is>
      </c>
    </row>
    <row r="1008">
      <c r="A1008" s="3" t="inlineStr">
        <is>
          <t>Holdings [Line Items]</t>
        </is>
      </c>
      <c r="B1008" s="4" t="inlineStr">
        <is>
          <t xml:space="preserve"> </t>
        </is>
      </c>
    </row>
    <row r="1009">
      <c r="A1009" s="4" t="inlineStr">
        <is>
          <t>Percent of Net Asset Value</t>
        </is>
      </c>
      <c r="B1009" s="6" t="n">
        <v>0.082</v>
      </c>
    </row>
    <row r="1010">
      <c r="A1010" s="4" t="inlineStr">
        <is>
          <t>C000174346 | Communication Services</t>
        </is>
      </c>
      <c r="B1010" s="4" t="inlineStr">
        <is>
          <t xml:space="preserve"> </t>
        </is>
      </c>
    </row>
    <row r="1011">
      <c r="A1011" s="3" t="inlineStr">
        <is>
          <t>Holdings [Line Items]</t>
        </is>
      </c>
      <c r="B1011" s="4" t="inlineStr">
        <is>
          <t xml:space="preserve"> </t>
        </is>
      </c>
    </row>
    <row r="1012">
      <c r="A1012" s="4" t="inlineStr">
        <is>
          <t>Percent of Net Asset Value</t>
        </is>
      </c>
      <c r="B1012" s="9" t="n">
        <v>0.1</v>
      </c>
    </row>
    <row r="1013">
      <c r="A1013" s="4" t="inlineStr">
        <is>
          <t>C000174346 | Consumer Discretionary</t>
        </is>
      </c>
      <c r="B1013" s="4" t="inlineStr">
        <is>
          <t xml:space="preserve"> </t>
        </is>
      </c>
    </row>
    <row r="1014">
      <c r="A1014" s="3" t="inlineStr">
        <is>
          <t>Holdings [Line Items]</t>
        </is>
      </c>
      <c r="B1014" s="4" t="inlineStr">
        <is>
          <t xml:space="preserve"> </t>
        </is>
      </c>
    </row>
    <row r="1015">
      <c r="A1015" s="4" t="inlineStr">
        <is>
          <t>Percent of Net Asset Value</t>
        </is>
      </c>
      <c r="B1015" s="6" t="n">
        <v>0.134</v>
      </c>
    </row>
    <row r="1016">
      <c r="A1016" s="4" t="inlineStr">
        <is>
          <t>C000174346 | Health Care</t>
        </is>
      </c>
      <c r="B1016" s="4" t="inlineStr">
        <is>
          <t xml:space="preserve"> </t>
        </is>
      </c>
    </row>
    <row r="1017">
      <c r="A1017" s="3" t="inlineStr">
        <is>
          <t>Holdings [Line Items]</t>
        </is>
      </c>
      <c r="B1017" s="4" t="inlineStr">
        <is>
          <t xml:space="preserve"> </t>
        </is>
      </c>
    </row>
    <row r="1018">
      <c r="A1018" s="4" t="inlineStr">
        <is>
          <t>Percent of Net Asset Value</t>
        </is>
      </c>
      <c r="B1018" s="6" t="n">
        <v>0.147</v>
      </c>
    </row>
    <row r="1019">
      <c r="A1019" s="4" t="inlineStr">
        <is>
          <t>C000174346 | Financials</t>
        </is>
      </c>
      <c r="B1019" s="4" t="inlineStr">
        <is>
          <t xml:space="preserve"> </t>
        </is>
      </c>
    </row>
    <row r="1020">
      <c r="A1020" s="3" t="inlineStr">
        <is>
          <t>Holdings [Line Items]</t>
        </is>
      </c>
      <c r="B1020" s="4" t="inlineStr">
        <is>
          <t xml:space="preserve"> </t>
        </is>
      </c>
    </row>
    <row r="1021">
      <c r="A1021" s="4" t="inlineStr">
        <is>
          <t>Percent of Net Asset Value</t>
        </is>
      </c>
      <c r="B1021" s="9" t="n">
        <v>0.15</v>
      </c>
    </row>
    <row r="1022">
      <c r="A1022" s="4" t="inlineStr">
        <is>
          <t>C000174346 | Information Technology</t>
        </is>
      </c>
      <c r="B1022" s="4" t="inlineStr">
        <is>
          <t xml:space="preserve"> </t>
        </is>
      </c>
    </row>
    <row r="1023">
      <c r="A1023" s="3" t="inlineStr">
        <is>
          <t>Holdings [Line Items]</t>
        </is>
      </c>
      <c r="B1023" s="4" t="inlineStr">
        <is>
          <t xml:space="preserve"> </t>
        </is>
      </c>
    </row>
    <row r="1024">
      <c r="A1024" s="4" t="inlineStr">
        <is>
          <t>Percent of Net Asset Value</t>
        </is>
      </c>
      <c r="B1024" s="6" t="n">
        <v>0.334</v>
      </c>
    </row>
    <row r="1025">
      <c r="A1025" s="4" t="inlineStr">
        <is>
          <t>C000174346 | Common Stocks</t>
        </is>
      </c>
      <c r="B1025" s="4" t="inlineStr">
        <is>
          <t xml:space="preserve"> </t>
        </is>
      </c>
    </row>
    <row r="1026">
      <c r="A1026" s="3" t="inlineStr">
        <is>
          <t>Holdings [Line Items]</t>
        </is>
      </c>
      <c r="B1026" s="4" t="inlineStr">
        <is>
          <t xml:space="preserve"> </t>
        </is>
      </c>
    </row>
    <row r="1027">
      <c r="A1027" s="4" t="inlineStr">
        <is>
          <t>Percent of Net Asset Value</t>
        </is>
      </c>
      <c r="B1027" s="6" t="n">
        <v>0.577</v>
      </c>
    </row>
    <row r="1028">
      <c r="A1028" s="4" t="inlineStr">
        <is>
          <t>C000174346 | Money Market Registered Investment Companies</t>
        </is>
      </c>
      <c r="B1028" s="4" t="inlineStr">
        <is>
          <t xml:space="preserve"> </t>
        </is>
      </c>
    </row>
    <row r="1029">
      <c r="A1029" s="3" t="inlineStr">
        <is>
          <t>Holdings [Line Items]</t>
        </is>
      </c>
      <c r="B1029" s="4" t="inlineStr">
        <is>
          <t xml:space="preserve"> </t>
        </is>
      </c>
    </row>
    <row r="1030">
      <c r="A1030" s="4" t="inlineStr">
        <is>
          <t>Percent of Net Asset Value</t>
        </is>
      </c>
      <c r="B1030" s="6" t="n">
        <v>0.124</v>
      </c>
    </row>
    <row r="1031">
      <c r="A1031" s="4" t="inlineStr">
        <is>
          <t>C000174346 | Other Assets/Liabilities (Net)</t>
        </is>
      </c>
      <c r="B1031" s="4" t="inlineStr">
        <is>
          <t xml:space="preserve"> </t>
        </is>
      </c>
    </row>
    <row r="1032">
      <c r="A1032" s="3" t="inlineStr">
        <is>
          <t>Holdings [Line Items]</t>
        </is>
      </c>
      <c r="B1032" s="4" t="inlineStr">
        <is>
          <t xml:space="preserve"> </t>
        </is>
      </c>
    </row>
    <row r="1033">
      <c r="A1033" s="4" t="inlineStr">
        <is>
          <t>Percent of Net Asset Value</t>
        </is>
      </c>
      <c r="B1033" s="6" t="n">
        <v>0.007</v>
      </c>
    </row>
    <row r="1034">
      <c r="A1034" s="4" t="inlineStr">
        <is>
          <t>C000174346 | Registered Investment Companies</t>
        </is>
      </c>
      <c r="B1034" s="4" t="inlineStr">
        <is>
          <t xml:space="preserve"> </t>
        </is>
      </c>
    </row>
    <row r="1035">
      <c r="A1035" s="3" t="inlineStr">
        <is>
          <t>Holdings [Line Items]</t>
        </is>
      </c>
      <c r="B1035" s="4" t="inlineStr">
        <is>
          <t xml:space="preserve"> </t>
        </is>
      </c>
    </row>
    <row r="1036">
      <c r="A1036" s="4" t="inlineStr">
        <is>
          <t>Percent of Net Asset Value</t>
        </is>
      </c>
      <c r="B1036" s="6" t="n">
        <v>0.292</v>
      </c>
    </row>
    <row r="1037">
      <c r="A1037" s="4" t="inlineStr">
        <is>
          <t>C000010072 | Berkshire Hathaway Inc</t>
        </is>
      </c>
      <c r="B1037" s="4" t="inlineStr">
        <is>
          <t xml:space="preserve"> </t>
        </is>
      </c>
    </row>
    <row r="1038">
      <c r="A1038" s="3" t="inlineStr">
        <is>
          <t>Holdings [Line Items]</t>
        </is>
      </c>
      <c r="B1038" s="4" t="inlineStr">
        <is>
          <t xml:space="preserve"> </t>
        </is>
      </c>
    </row>
    <row r="1039">
      <c r="A1039" s="4" t="inlineStr">
        <is>
          <t>Percent of Net Asset Value</t>
        </is>
      </c>
      <c r="B1039" s="6" t="n">
        <v>0.059</v>
      </c>
    </row>
    <row r="1040">
      <c r="A1040" s="4" t="inlineStr">
        <is>
          <t>C000010072 | Microsoft Corp</t>
        </is>
      </c>
      <c r="B1040" s="4" t="inlineStr">
        <is>
          <t xml:space="preserve"> </t>
        </is>
      </c>
    </row>
    <row r="1041">
      <c r="A1041" s="3" t="inlineStr">
        <is>
          <t>Holdings [Line Items]</t>
        </is>
      </c>
      <c r="B1041" s="4" t="inlineStr">
        <is>
          <t xml:space="preserve"> </t>
        </is>
      </c>
    </row>
    <row r="1042">
      <c r="A1042" s="4" t="inlineStr">
        <is>
          <t>Percent of Net Asset Value</t>
        </is>
      </c>
      <c r="B1042" s="6" t="n">
        <v>0.054</v>
      </c>
    </row>
    <row r="1043">
      <c r="A1043" s="4" t="inlineStr">
        <is>
          <t>C000010072 | NVIDIA Corp</t>
        </is>
      </c>
      <c r="B1043" s="4" t="inlineStr">
        <is>
          <t xml:space="preserve"> </t>
        </is>
      </c>
    </row>
    <row r="1044">
      <c r="A1044" s="3" t="inlineStr">
        <is>
          <t>Holdings [Line Items]</t>
        </is>
      </c>
      <c r="B1044" s="4" t="inlineStr">
        <is>
          <t xml:space="preserve"> </t>
        </is>
      </c>
    </row>
    <row r="1045">
      <c r="A1045" s="4" t="inlineStr">
        <is>
          <t>Percent of Net Asset Value</t>
        </is>
      </c>
      <c r="B1045" s="6" t="n">
        <v>0.041</v>
      </c>
    </row>
    <row r="1046">
      <c r="A1046" s="4" t="inlineStr">
        <is>
          <t>C000010072 | Amazon.com Inc</t>
        </is>
      </c>
      <c r="B1046" s="4" t="inlineStr">
        <is>
          <t xml:space="preserve"> </t>
        </is>
      </c>
    </row>
    <row r="1047">
      <c r="A1047" s="3" t="inlineStr">
        <is>
          <t>Holdings [Line Items]</t>
        </is>
      </c>
      <c r="B1047" s="4" t="inlineStr">
        <is>
          <t xml:space="preserve"> </t>
        </is>
      </c>
    </row>
    <row r="1048">
      <c r="A1048" s="4" t="inlineStr">
        <is>
          <t>Percent of Net Asset Value</t>
        </is>
      </c>
      <c r="B1048" s="6" t="n">
        <v>0.032</v>
      </c>
    </row>
    <row r="1049">
      <c r="A1049" s="4" t="inlineStr">
        <is>
          <t>C000010072 | Alphabet Inc</t>
        </is>
      </c>
      <c r="B1049" s="4" t="inlineStr">
        <is>
          <t xml:space="preserve"> </t>
        </is>
      </c>
    </row>
    <row r="1050">
      <c r="A1050" s="3" t="inlineStr">
        <is>
          <t>Holdings [Line Items]</t>
        </is>
      </c>
      <c r="B1050" s="4" t="inlineStr">
        <is>
          <t xml:space="preserve"> </t>
        </is>
      </c>
    </row>
    <row r="1051">
      <c r="A1051" s="4" t="inlineStr">
        <is>
          <t>Percent of Net Asset Value</t>
        </is>
      </c>
      <c r="B1051" s="6" t="n">
        <v>0.031</v>
      </c>
    </row>
    <row r="1052">
      <c r="A1052" s="4" t="inlineStr">
        <is>
          <t>C000010072 | Apple Inc</t>
        </is>
      </c>
      <c r="B1052" s="4" t="inlineStr">
        <is>
          <t xml:space="preserve"> </t>
        </is>
      </c>
    </row>
    <row r="1053">
      <c r="A1053" s="3" t="inlineStr">
        <is>
          <t>Holdings [Line Items]</t>
        </is>
      </c>
      <c r="B1053" s="4" t="inlineStr">
        <is>
          <t xml:space="preserve"> </t>
        </is>
      </c>
    </row>
    <row r="1054">
      <c r="A1054" s="4" t="inlineStr">
        <is>
          <t>Percent of Net Asset Value</t>
        </is>
      </c>
      <c r="B1054" s="9" t="n">
        <v>0.02</v>
      </c>
    </row>
    <row r="1055">
      <c r="A1055" s="4" t="inlineStr">
        <is>
          <t>C000010072 | Texas Instruments Inc</t>
        </is>
      </c>
      <c r="B1055" s="4" t="inlineStr">
        <is>
          <t xml:space="preserve"> </t>
        </is>
      </c>
    </row>
    <row r="1056">
      <c r="A1056" s="3" t="inlineStr">
        <is>
          <t>Holdings [Line Items]</t>
        </is>
      </c>
      <c r="B1056" s="4" t="inlineStr">
        <is>
          <t xml:space="preserve"> </t>
        </is>
      </c>
    </row>
    <row r="1057">
      <c r="A1057" s="4" t="inlineStr">
        <is>
          <t>Percent of Net Asset Value</t>
        </is>
      </c>
      <c r="B1057" s="6" t="n">
        <v>0.019</v>
      </c>
    </row>
    <row r="1058">
      <c r="A1058" s="4" t="inlineStr">
        <is>
          <t>C000010072 | Meta Platforms Inc</t>
        </is>
      </c>
      <c r="B1058" s="4" t="inlineStr">
        <is>
          <t xml:space="preserve"> </t>
        </is>
      </c>
    </row>
    <row r="1059">
      <c r="A1059" s="3" t="inlineStr">
        <is>
          <t>Holdings [Line Items]</t>
        </is>
      </c>
      <c r="B1059" s="4" t="inlineStr">
        <is>
          <t xml:space="preserve"> </t>
        </is>
      </c>
    </row>
    <row r="1060">
      <c r="A1060" s="4" t="inlineStr">
        <is>
          <t>Percent of Net Asset Value</t>
        </is>
      </c>
      <c r="B1060" s="9" t="n">
        <v>0.02</v>
      </c>
    </row>
    <row r="1061">
      <c r="A1061" s="4" t="inlineStr">
        <is>
          <t>C000010072 | Johnson &amp; Johnson</t>
        </is>
      </c>
      <c r="B1061" s="4" t="inlineStr">
        <is>
          <t xml:space="preserve"> </t>
        </is>
      </c>
    </row>
    <row r="1062">
      <c r="A1062" s="3" t="inlineStr">
        <is>
          <t>Holdings [Line Items]</t>
        </is>
      </c>
      <c r="B1062" s="4" t="inlineStr">
        <is>
          <t xml:space="preserve"> </t>
        </is>
      </c>
    </row>
    <row r="1063">
      <c r="A1063" s="4" t="inlineStr">
        <is>
          <t>Percent of Net Asset Value</t>
        </is>
      </c>
      <c r="B1063" s="6" t="n">
        <v>0.018</v>
      </c>
    </row>
    <row r="1064">
      <c r="A1064" s="4" t="inlineStr">
        <is>
          <t>C000010072 | Merck &amp; Co Inc</t>
        </is>
      </c>
      <c r="B1064" s="4" t="inlineStr">
        <is>
          <t xml:space="preserve"> </t>
        </is>
      </c>
    </row>
    <row r="1065">
      <c r="A1065" s="3" t="inlineStr">
        <is>
          <t>Holdings [Line Items]</t>
        </is>
      </c>
      <c r="B1065" s="4" t="inlineStr">
        <is>
          <t xml:space="preserve"> </t>
        </is>
      </c>
    </row>
    <row r="1066">
      <c r="A1066" s="4" t="inlineStr">
        <is>
          <t>Percent of Net Asset Value</t>
        </is>
      </c>
      <c r="B1066" s="6" t="n">
        <v>0.015</v>
      </c>
    </row>
    <row r="1067">
      <c r="A1067" s="4" t="inlineStr">
        <is>
          <t>C000010072 | Utilities</t>
        </is>
      </c>
      <c r="B1067" s="4" t="inlineStr">
        <is>
          <t xml:space="preserve"> </t>
        </is>
      </c>
    </row>
    <row r="1068">
      <c r="A1068" s="3" t="inlineStr">
        <is>
          <t>Holdings [Line Items]</t>
        </is>
      </c>
      <c r="B1068" s="4" t="inlineStr">
        <is>
          <t xml:space="preserve"> </t>
        </is>
      </c>
    </row>
    <row r="1069">
      <c r="A1069" s="4" t="inlineStr">
        <is>
          <t>Percent of Net Asset Value</t>
        </is>
      </c>
      <c r="B1069" s="6" t="n">
        <v>0.002</v>
      </c>
    </row>
    <row r="1070">
      <c r="A1070" s="4" t="inlineStr">
        <is>
          <t>C000010072 | Materials</t>
        </is>
      </c>
      <c r="B1070" s="4" t="inlineStr">
        <is>
          <t xml:space="preserve"> </t>
        </is>
      </c>
    </row>
    <row r="1071">
      <c r="A1071" s="3" t="inlineStr">
        <is>
          <t>Holdings [Line Items]</t>
        </is>
      </c>
      <c r="B1071" s="4" t="inlineStr">
        <is>
          <t xml:space="preserve"> </t>
        </is>
      </c>
    </row>
    <row r="1072">
      <c r="A1072" s="4" t="inlineStr">
        <is>
          <t>Percent of Net Asset Value</t>
        </is>
      </c>
      <c r="B1072" s="6" t="n">
        <v>0.003</v>
      </c>
    </row>
    <row r="1073">
      <c r="A1073" s="4" t="inlineStr">
        <is>
          <t>C000010072 | Energy</t>
        </is>
      </c>
      <c r="B1073" s="4" t="inlineStr">
        <is>
          <t xml:space="preserve"> </t>
        </is>
      </c>
    </row>
    <row r="1074">
      <c r="A1074" s="3" t="inlineStr">
        <is>
          <t>Holdings [Line Items]</t>
        </is>
      </c>
      <c r="B1074" s="4" t="inlineStr">
        <is>
          <t xml:space="preserve"> </t>
        </is>
      </c>
    </row>
    <row r="1075">
      <c r="A1075" s="4" t="inlineStr">
        <is>
          <t>Percent of Net Asset Value</t>
        </is>
      </c>
      <c r="B1075" s="6" t="n">
        <v>0.022</v>
      </c>
    </row>
    <row r="1076">
      <c r="A1076" s="4" t="inlineStr">
        <is>
          <t>C000010072 | Consumer Staples</t>
        </is>
      </c>
      <c r="B1076" s="4" t="inlineStr">
        <is>
          <t xml:space="preserve"> </t>
        </is>
      </c>
    </row>
    <row r="1077">
      <c r="A1077" s="3" t="inlineStr">
        <is>
          <t>Holdings [Line Items]</t>
        </is>
      </c>
      <c r="B1077" s="4" t="inlineStr">
        <is>
          <t xml:space="preserve"> </t>
        </is>
      </c>
    </row>
    <row r="1078">
      <c r="A1078" s="4" t="inlineStr">
        <is>
          <t>Percent of Net Asset Value</t>
        </is>
      </c>
      <c r="B1078" s="6" t="n">
        <v>0.022</v>
      </c>
    </row>
    <row r="1079">
      <c r="A1079" s="4" t="inlineStr">
        <is>
          <t>C000010072 | Industrials</t>
        </is>
      </c>
      <c r="B1079" s="4" t="inlineStr">
        <is>
          <t xml:space="preserve"> </t>
        </is>
      </c>
    </row>
    <row r="1080">
      <c r="A1080" s="3" t="inlineStr">
        <is>
          <t>Holdings [Line Items]</t>
        </is>
      </c>
      <c r="B1080" s="4" t="inlineStr">
        <is>
          <t xml:space="preserve"> </t>
        </is>
      </c>
    </row>
    <row r="1081">
      <c r="A1081" s="4" t="inlineStr">
        <is>
          <t>Percent of Net Asset Value</t>
        </is>
      </c>
      <c r="B1081" s="6" t="n">
        <v>0.082</v>
      </c>
    </row>
    <row r="1082">
      <c r="A1082" s="4" t="inlineStr">
        <is>
          <t>C000010072 | Communication Services</t>
        </is>
      </c>
      <c r="B1082" s="4" t="inlineStr">
        <is>
          <t xml:space="preserve"> </t>
        </is>
      </c>
    </row>
    <row r="1083">
      <c r="A1083" s="3" t="inlineStr">
        <is>
          <t>Holdings [Line Items]</t>
        </is>
      </c>
      <c r="B1083" s="4" t="inlineStr">
        <is>
          <t xml:space="preserve"> </t>
        </is>
      </c>
    </row>
    <row r="1084">
      <c r="A1084" s="4" t="inlineStr">
        <is>
          <t>Percent of Net Asset Value</t>
        </is>
      </c>
      <c r="B1084" s="6" t="n">
        <v>0.099</v>
      </c>
    </row>
    <row r="1085">
      <c r="A1085" s="4" t="inlineStr">
        <is>
          <t>C000010072 | Consumer Discretionary</t>
        </is>
      </c>
      <c r="B1085" s="4" t="inlineStr">
        <is>
          <t xml:space="preserve"> </t>
        </is>
      </c>
    </row>
    <row r="1086">
      <c r="A1086" s="3" t="inlineStr">
        <is>
          <t>Holdings [Line Items]</t>
        </is>
      </c>
      <c r="B1086" s="4" t="inlineStr">
        <is>
          <t xml:space="preserve"> </t>
        </is>
      </c>
    </row>
    <row r="1087">
      <c r="A1087" s="4" t="inlineStr">
        <is>
          <t>Percent of Net Asset Value</t>
        </is>
      </c>
      <c r="B1087" s="6" t="n">
        <v>0.134</v>
      </c>
    </row>
    <row r="1088">
      <c r="A1088" s="4" t="inlineStr">
        <is>
          <t>C000010072 | Health Care</t>
        </is>
      </c>
      <c r="B1088" s="4" t="inlineStr">
        <is>
          <t xml:space="preserve"> </t>
        </is>
      </c>
    </row>
    <row r="1089">
      <c r="A1089" s="3" t="inlineStr">
        <is>
          <t>Holdings [Line Items]</t>
        </is>
      </c>
      <c r="B1089" s="4" t="inlineStr">
        <is>
          <t xml:space="preserve"> </t>
        </is>
      </c>
    </row>
    <row r="1090">
      <c r="A1090" s="4" t="inlineStr">
        <is>
          <t>Percent of Net Asset Value</t>
        </is>
      </c>
      <c r="B1090" s="6" t="n">
        <v>0.147</v>
      </c>
    </row>
    <row r="1091">
      <c r="A1091" s="4" t="inlineStr">
        <is>
          <t>C000010072 | Financials</t>
        </is>
      </c>
      <c r="B1091" s="4" t="inlineStr">
        <is>
          <t xml:space="preserve"> </t>
        </is>
      </c>
    </row>
    <row r="1092">
      <c r="A1092" s="3" t="inlineStr">
        <is>
          <t>Holdings [Line Items]</t>
        </is>
      </c>
      <c r="B1092" s="4" t="inlineStr">
        <is>
          <t xml:space="preserve"> </t>
        </is>
      </c>
    </row>
    <row r="1093">
      <c r="A1093" s="4" t="inlineStr">
        <is>
          <t>Percent of Net Asset Value</t>
        </is>
      </c>
      <c r="B1093" s="6" t="n">
        <v>0.147</v>
      </c>
    </row>
    <row r="1094">
      <c r="A1094" s="4" t="inlineStr">
        <is>
          <t>C000010072 | Information Technology</t>
        </is>
      </c>
      <c r="B1094" s="4" t="inlineStr">
        <is>
          <t xml:space="preserve"> </t>
        </is>
      </c>
    </row>
    <row r="1095">
      <c r="A1095" s="3" t="inlineStr">
        <is>
          <t>Holdings [Line Items]</t>
        </is>
      </c>
      <c r="B1095" s="4" t="inlineStr">
        <is>
          <t xml:space="preserve"> </t>
        </is>
      </c>
    </row>
    <row r="1096">
      <c r="A1096" s="4" t="inlineStr">
        <is>
          <t>Percent of Net Asset Value</t>
        </is>
      </c>
      <c r="B1096" s="6" t="n">
        <v>0.342</v>
      </c>
    </row>
    <row r="1097">
      <c r="A1097" s="4" t="inlineStr">
        <is>
          <t>C000010072 | Real Estate</t>
        </is>
      </c>
      <c r="B1097" s="4" t="inlineStr">
        <is>
          <t xml:space="preserve"> </t>
        </is>
      </c>
    </row>
    <row r="1098">
      <c r="A1098" s="3" t="inlineStr">
        <is>
          <t>Holdings [Line Items]</t>
        </is>
      </c>
      <c r="B1098" s="4" t="inlineStr">
        <is>
          <t xml:space="preserve"> </t>
        </is>
      </c>
    </row>
    <row r="1099">
      <c r="A1099" s="4" t="inlineStr">
        <is>
          <t>Percent of Net Asset Value</t>
        </is>
      </c>
      <c r="B1099" s="9" t="n">
        <v>0</v>
      </c>
    </row>
    <row r="1100">
      <c r="A1100" s="4" t="inlineStr">
        <is>
          <t>C000010072 | Common Stocks</t>
        </is>
      </c>
      <c r="B1100" s="4" t="inlineStr">
        <is>
          <t xml:space="preserve"> </t>
        </is>
      </c>
    </row>
    <row r="1101">
      <c r="A1101" s="3" t="inlineStr">
        <is>
          <t>Holdings [Line Items]</t>
        </is>
      </c>
      <c r="B1101" s="4" t="inlineStr">
        <is>
          <t xml:space="preserve"> </t>
        </is>
      </c>
    </row>
    <row r="1102">
      <c r="A1102" s="4" t="inlineStr">
        <is>
          <t>Percent of Net Asset Value</t>
        </is>
      </c>
      <c r="B1102" s="6" t="n">
        <v>0.601</v>
      </c>
    </row>
    <row r="1103">
      <c r="A1103" s="4" t="inlineStr">
        <is>
          <t>C000010072 | Money Market Registered Investment Companies</t>
        </is>
      </c>
      <c r="B1103" s="4" t="inlineStr">
        <is>
          <t xml:space="preserve"> </t>
        </is>
      </c>
    </row>
    <row r="1104">
      <c r="A1104" s="3" t="inlineStr">
        <is>
          <t>Holdings [Line Items]</t>
        </is>
      </c>
      <c r="B1104" s="4" t="inlineStr">
        <is>
          <t xml:space="preserve"> </t>
        </is>
      </c>
    </row>
    <row r="1105">
      <c r="A1105" s="4" t="inlineStr">
        <is>
          <t>Percent of Net Asset Value</t>
        </is>
      </c>
      <c r="B1105" s="9" t="n">
        <v>0.33</v>
      </c>
    </row>
    <row r="1106">
      <c r="A1106" s="4" t="inlineStr">
        <is>
          <t>C000010072 | Other Assets/Liabilities (Net)</t>
        </is>
      </c>
      <c r="B1106" s="4" t="inlineStr">
        <is>
          <t xml:space="preserve"> </t>
        </is>
      </c>
    </row>
    <row r="1107">
      <c r="A1107" s="3" t="inlineStr">
        <is>
          <t>Holdings [Line Items]</t>
        </is>
      </c>
      <c r="B1107" s="4" t="inlineStr">
        <is>
          <t xml:space="preserve"> </t>
        </is>
      </c>
    </row>
    <row r="1108">
      <c r="A1108" s="4" t="inlineStr">
        <is>
          <t>Percent of Net Asset Value</t>
        </is>
      </c>
      <c r="B1108" s="6" t="n">
        <v>0.019</v>
      </c>
    </row>
    <row r="1109">
      <c r="A1109" s="4" t="inlineStr">
        <is>
          <t>C000010072 | Registered Investment Companies</t>
        </is>
      </c>
      <c r="B1109" s="4" t="inlineStr">
        <is>
          <t xml:space="preserve"> </t>
        </is>
      </c>
    </row>
    <row r="1110">
      <c r="A1110" s="3" t="inlineStr">
        <is>
          <t>Holdings [Line Items]</t>
        </is>
      </c>
      <c r="B1110" s="4" t="inlineStr">
        <is>
          <t xml:space="preserve"> </t>
        </is>
      </c>
    </row>
    <row r="1111">
      <c r="A1111" s="4" t="inlineStr">
        <is>
          <t>Percent of Net Asset Value</t>
        </is>
      </c>
      <c r="B1111" s="9" t="n">
        <v>0.05</v>
      </c>
    </row>
    <row r="1112">
      <c r="A1112" s="4" t="inlineStr">
        <is>
          <t>C000010070 | Berkshire Hathaway Inc</t>
        </is>
      </c>
      <c r="B1112" s="4" t="inlineStr">
        <is>
          <t xml:space="preserve"> </t>
        </is>
      </c>
    </row>
    <row r="1113">
      <c r="A1113" s="3" t="inlineStr">
        <is>
          <t>Holdings [Line Items]</t>
        </is>
      </c>
      <c r="B1113" s="4" t="inlineStr">
        <is>
          <t xml:space="preserve"> </t>
        </is>
      </c>
    </row>
    <row r="1114">
      <c r="A1114" s="4" t="inlineStr">
        <is>
          <t>Percent of Net Asset Value</t>
        </is>
      </c>
      <c r="B1114" s="6" t="n">
        <v>0.023</v>
      </c>
    </row>
    <row r="1115">
      <c r="A1115" s="4" t="inlineStr">
        <is>
          <t>C000010070 | Microsoft Corp</t>
        </is>
      </c>
      <c r="B1115" s="4" t="inlineStr">
        <is>
          <t xml:space="preserve"> </t>
        </is>
      </c>
    </row>
    <row r="1116">
      <c r="A1116" s="3" t="inlineStr">
        <is>
          <t>Holdings [Line Items]</t>
        </is>
      </c>
      <c r="B1116" s="4" t="inlineStr">
        <is>
          <t xml:space="preserve"> </t>
        </is>
      </c>
    </row>
    <row r="1117">
      <c r="A1117" s="4" t="inlineStr">
        <is>
          <t>Percent of Net Asset Value</t>
        </is>
      </c>
      <c r="B1117" s="6" t="n">
        <v>0.022</v>
      </c>
    </row>
    <row r="1118">
      <c r="A1118" s="4" t="inlineStr">
        <is>
          <t>C000010070 | Fidelity Total Bond Fund</t>
        </is>
      </c>
      <c r="B1118" s="4" t="inlineStr">
        <is>
          <t xml:space="preserve"> </t>
        </is>
      </c>
    </row>
    <row r="1119">
      <c r="A1119" s="3" t="inlineStr">
        <is>
          <t>Holdings [Line Items]</t>
        </is>
      </c>
      <c r="B1119" s="4" t="inlineStr">
        <is>
          <t xml:space="preserve"> </t>
        </is>
      </c>
    </row>
    <row r="1120">
      <c r="A1120" s="4" t="inlineStr">
        <is>
          <t>Percent of Net Asset Value</t>
        </is>
      </c>
      <c r="B1120" s="6" t="n">
        <v>0.173</v>
      </c>
    </row>
    <row r="1121">
      <c r="A1121" s="4" t="inlineStr">
        <is>
          <t>C000010070 | Baird Core Plus Bond Fund</t>
        </is>
      </c>
      <c r="B1121" s="4" t="inlineStr">
        <is>
          <t xml:space="preserve"> </t>
        </is>
      </c>
    </row>
    <row r="1122">
      <c r="A1122" s="3" t="inlineStr">
        <is>
          <t>Holdings [Line Items]</t>
        </is>
      </c>
      <c r="B1122" s="4" t="inlineStr">
        <is>
          <t xml:space="preserve"> </t>
        </is>
      </c>
    </row>
    <row r="1123">
      <c r="A1123" s="4" t="inlineStr">
        <is>
          <t>Percent of Net Asset Value</t>
        </is>
      </c>
      <c r="B1123" s="6" t="n">
        <v>0.167</v>
      </c>
    </row>
    <row r="1124">
      <c r="A1124" s="4" t="inlineStr">
        <is>
          <t>C000010070 | Frost Total Return Bond Fund</t>
        </is>
      </c>
      <c r="B1124" s="4" t="inlineStr">
        <is>
          <t xml:space="preserve"> </t>
        </is>
      </c>
    </row>
    <row r="1125">
      <c r="A1125" s="3" t="inlineStr">
        <is>
          <t>Holdings [Line Items]</t>
        </is>
      </c>
      <c r="B1125" s="4" t="inlineStr">
        <is>
          <t xml:space="preserve"> </t>
        </is>
      </c>
    </row>
    <row r="1126">
      <c r="A1126" s="4" t="inlineStr">
        <is>
          <t>Percent of Net Asset Value</t>
        </is>
      </c>
      <c r="B1126" s="6" t="n">
        <v>0.08699999999999999</v>
      </c>
    </row>
    <row r="1127">
      <c r="A1127" s="4" t="inlineStr">
        <is>
          <t>C000010070 | Dodge &amp; Cox Income Fund</t>
        </is>
      </c>
      <c r="B1127" s="4" t="inlineStr">
        <is>
          <t xml:space="preserve"> </t>
        </is>
      </c>
    </row>
    <row r="1128">
      <c r="A1128" s="3" t="inlineStr">
        <is>
          <t>Holdings [Line Items]</t>
        </is>
      </c>
      <c r="B1128" s="4" t="inlineStr">
        <is>
          <t xml:space="preserve"> </t>
        </is>
      </c>
    </row>
    <row r="1129">
      <c r="A1129" s="4" t="inlineStr">
        <is>
          <t>Percent of Net Asset Value</t>
        </is>
      </c>
      <c r="B1129" s="6" t="n">
        <v>0.055</v>
      </c>
    </row>
    <row r="1130">
      <c r="A1130" s="4" t="inlineStr">
        <is>
          <t>C000010070 | Fidelity Advisor High Income Advantage Fund</t>
        </is>
      </c>
      <c r="B1130" s="4" t="inlineStr">
        <is>
          <t xml:space="preserve"> </t>
        </is>
      </c>
    </row>
    <row r="1131">
      <c r="A1131" s="3" t="inlineStr">
        <is>
          <t>Holdings [Line Items]</t>
        </is>
      </c>
      <c r="B1131" s="4" t="inlineStr">
        <is>
          <t xml:space="preserve"> </t>
        </is>
      </c>
    </row>
    <row r="1132">
      <c r="A1132" s="4" t="inlineStr">
        <is>
          <t>Percent of Net Asset Value</t>
        </is>
      </c>
      <c r="B1132" s="6" t="n">
        <v>0.052</v>
      </c>
    </row>
    <row r="1133">
      <c r="A1133" s="4" t="inlineStr">
        <is>
          <t>C000010070 | iShares 20+ Year Treasury Bond ETF</t>
        </is>
      </c>
      <c r="B1133" s="4" t="inlineStr">
        <is>
          <t xml:space="preserve"> </t>
        </is>
      </c>
    </row>
    <row r="1134">
      <c r="A1134" s="3" t="inlineStr">
        <is>
          <t>Holdings [Line Items]</t>
        </is>
      </c>
      <c r="B1134" s="4" t="inlineStr">
        <is>
          <t xml:space="preserve"> </t>
        </is>
      </c>
    </row>
    <row r="1135">
      <c r="A1135" s="4" t="inlineStr">
        <is>
          <t>Percent of Net Asset Value</t>
        </is>
      </c>
      <c r="B1135" s="6" t="n">
        <v>0.051</v>
      </c>
    </row>
    <row r="1136">
      <c r="A1136" s="4" t="inlineStr">
        <is>
          <t>C000010070 | BrandywineGLOBAL High Yield Fund</t>
        </is>
      </c>
      <c r="B1136" s="4" t="inlineStr">
        <is>
          <t xml:space="preserve"> </t>
        </is>
      </c>
    </row>
    <row r="1137">
      <c r="A1137" s="3" t="inlineStr">
        <is>
          <t>Holdings [Line Items]</t>
        </is>
      </c>
      <c r="B1137" s="4" t="inlineStr">
        <is>
          <t xml:space="preserve"> </t>
        </is>
      </c>
    </row>
    <row r="1138">
      <c r="A1138" s="4" t="inlineStr">
        <is>
          <t>Percent of Net Asset Value</t>
        </is>
      </c>
      <c r="B1138" s="6" t="n">
        <v>0.052</v>
      </c>
    </row>
    <row r="1139">
      <c r="A1139" s="4" t="inlineStr">
        <is>
          <t>C000010070 | Eaton Vance Emerging Markets Debt Opportunities Fund</t>
        </is>
      </c>
      <c r="B1139" s="4" t="inlineStr">
        <is>
          <t xml:space="preserve"> </t>
        </is>
      </c>
    </row>
    <row r="1140">
      <c r="A1140" s="3" t="inlineStr">
        <is>
          <t>Holdings [Line Items]</t>
        </is>
      </c>
      <c r="B1140" s="4" t="inlineStr">
        <is>
          <t xml:space="preserve"> </t>
        </is>
      </c>
    </row>
    <row r="1141">
      <c r="A1141" s="4" t="inlineStr">
        <is>
          <t>Percent of Net Asset Value</t>
        </is>
      </c>
      <c r="B1141" s="6" t="n">
        <v>0.034</v>
      </c>
    </row>
    <row r="1142">
      <c r="A1142" s="4" t="inlineStr">
        <is>
          <t>C000010070 | Utilities</t>
        </is>
      </c>
      <c r="B1142" s="4" t="inlineStr">
        <is>
          <t xml:space="preserve"> </t>
        </is>
      </c>
    </row>
    <row r="1143">
      <c r="A1143" s="3" t="inlineStr">
        <is>
          <t>Holdings [Line Items]</t>
        </is>
      </c>
      <c r="B1143" s="4" t="inlineStr">
        <is>
          <t xml:space="preserve"> </t>
        </is>
      </c>
    </row>
    <row r="1144">
      <c r="A1144" s="4" t="inlineStr">
        <is>
          <t>Percent of Net Asset Value</t>
        </is>
      </c>
      <c r="B1144" s="6" t="n">
        <v>0.003</v>
      </c>
    </row>
    <row r="1145">
      <c r="A1145" s="4" t="inlineStr">
        <is>
          <t>C000010070 | Materials</t>
        </is>
      </c>
      <c r="B1145" s="4" t="inlineStr">
        <is>
          <t xml:space="preserve"> </t>
        </is>
      </c>
    </row>
    <row r="1146">
      <c r="A1146" s="3" t="inlineStr">
        <is>
          <t>Holdings [Line Items]</t>
        </is>
      </c>
      <c r="B1146" s="4" t="inlineStr">
        <is>
          <t xml:space="preserve"> </t>
        </is>
      </c>
    </row>
    <row r="1147">
      <c r="A1147" s="4" t="inlineStr">
        <is>
          <t>Percent of Net Asset Value</t>
        </is>
      </c>
      <c r="B1147" s="6" t="n">
        <v>0.005</v>
      </c>
    </row>
    <row r="1148">
      <c r="A1148" s="4" t="inlineStr">
        <is>
          <t>C000010070 | Energy</t>
        </is>
      </c>
      <c r="B1148" s="4" t="inlineStr">
        <is>
          <t xml:space="preserve"> </t>
        </is>
      </c>
    </row>
    <row r="1149">
      <c r="A1149" s="3" t="inlineStr">
        <is>
          <t>Holdings [Line Items]</t>
        </is>
      </c>
      <c r="B1149" s="4" t="inlineStr">
        <is>
          <t xml:space="preserve"> </t>
        </is>
      </c>
    </row>
    <row r="1150">
      <c r="A1150" s="4" t="inlineStr">
        <is>
          <t>Percent of Net Asset Value</t>
        </is>
      </c>
      <c r="B1150" s="6" t="n">
        <v>0.029</v>
      </c>
    </row>
    <row r="1151">
      <c r="A1151" s="4" t="inlineStr">
        <is>
          <t>C000010070 | Consumer Staples</t>
        </is>
      </c>
      <c r="B1151" s="4" t="inlineStr">
        <is>
          <t xml:space="preserve"> </t>
        </is>
      </c>
    </row>
    <row r="1152">
      <c r="A1152" s="3" t="inlineStr">
        <is>
          <t>Holdings [Line Items]</t>
        </is>
      </c>
      <c r="B1152" s="4" t="inlineStr">
        <is>
          <t xml:space="preserve"> </t>
        </is>
      </c>
    </row>
    <row r="1153">
      <c r="A1153" s="4" t="inlineStr">
        <is>
          <t>Percent of Net Asset Value</t>
        </is>
      </c>
      <c r="B1153" s="6" t="n">
        <v>0.025</v>
      </c>
    </row>
    <row r="1154">
      <c r="A1154" s="4" t="inlineStr">
        <is>
          <t>C000010070 | Industrials</t>
        </is>
      </c>
      <c r="B1154" s="4" t="inlineStr">
        <is>
          <t xml:space="preserve"> </t>
        </is>
      </c>
    </row>
    <row r="1155">
      <c r="A1155" s="3" t="inlineStr">
        <is>
          <t>Holdings [Line Items]</t>
        </is>
      </c>
      <c r="B1155" s="4" t="inlineStr">
        <is>
          <t xml:space="preserve"> </t>
        </is>
      </c>
    </row>
    <row r="1156">
      <c r="A1156" s="4" t="inlineStr">
        <is>
          <t>Percent of Net Asset Value</t>
        </is>
      </c>
      <c r="B1156" s="6" t="n">
        <v>0.081</v>
      </c>
    </row>
    <row r="1157">
      <c r="A1157" s="4" t="inlineStr">
        <is>
          <t>C000010070 | Communication Services</t>
        </is>
      </c>
      <c r="B1157" s="4" t="inlineStr">
        <is>
          <t xml:space="preserve"> </t>
        </is>
      </c>
    </row>
    <row r="1158">
      <c r="A1158" s="3" t="inlineStr">
        <is>
          <t>Holdings [Line Items]</t>
        </is>
      </c>
      <c r="B1158" s="4" t="inlineStr">
        <is>
          <t xml:space="preserve"> </t>
        </is>
      </c>
    </row>
    <row r="1159">
      <c r="A1159" s="4" t="inlineStr">
        <is>
          <t>Percent of Net Asset Value</t>
        </is>
      </c>
      <c r="B1159" s="6" t="n">
        <v>0.094</v>
      </c>
    </row>
    <row r="1160">
      <c r="A1160" s="4" t="inlineStr">
        <is>
          <t>C000010070 | Consumer Discretionary</t>
        </is>
      </c>
      <c r="B1160" s="4" t="inlineStr">
        <is>
          <t xml:space="preserve"> </t>
        </is>
      </c>
    </row>
    <row r="1161">
      <c r="A1161" s="3" t="inlineStr">
        <is>
          <t>Holdings [Line Items]</t>
        </is>
      </c>
      <c r="B1161" s="4" t="inlineStr">
        <is>
          <t xml:space="preserve"> </t>
        </is>
      </c>
    </row>
    <row r="1162">
      <c r="A1162" s="4" t="inlineStr">
        <is>
          <t>Percent of Net Asset Value</t>
        </is>
      </c>
      <c r="B1162" s="6" t="n">
        <v>0.129</v>
      </c>
    </row>
    <row r="1163">
      <c r="A1163" s="4" t="inlineStr">
        <is>
          <t>C000010070 | Health Care</t>
        </is>
      </c>
      <c r="B1163" s="4" t="inlineStr">
        <is>
          <t xml:space="preserve"> </t>
        </is>
      </c>
    </row>
    <row r="1164">
      <c r="A1164" s="3" t="inlineStr">
        <is>
          <t>Holdings [Line Items]</t>
        </is>
      </c>
      <c r="B1164" s="4" t="inlineStr">
        <is>
          <t xml:space="preserve"> </t>
        </is>
      </c>
    </row>
    <row r="1165">
      <c r="A1165" s="4" t="inlineStr">
        <is>
          <t>Percent of Net Asset Value</t>
        </is>
      </c>
      <c r="B1165" s="6" t="n">
        <v>0.143</v>
      </c>
    </row>
    <row r="1166">
      <c r="A1166" s="4" t="inlineStr">
        <is>
          <t>C000010070 | Financials</t>
        </is>
      </c>
      <c r="B1166" s="4" t="inlineStr">
        <is>
          <t xml:space="preserve"> </t>
        </is>
      </c>
    </row>
    <row r="1167">
      <c r="A1167" s="3" t="inlineStr">
        <is>
          <t>Holdings [Line Items]</t>
        </is>
      </c>
      <c r="B1167" s="4" t="inlineStr">
        <is>
          <t xml:space="preserve"> </t>
        </is>
      </c>
    </row>
    <row r="1168">
      <c r="A1168" s="4" t="inlineStr">
        <is>
          <t>Percent of Net Asset Value</t>
        </is>
      </c>
      <c r="B1168" s="6" t="n">
        <v>0.144</v>
      </c>
    </row>
    <row r="1169">
      <c r="A1169" s="4" t="inlineStr">
        <is>
          <t>C000010070 | Information Technology</t>
        </is>
      </c>
      <c r="B1169" s="4" t="inlineStr">
        <is>
          <t xml:space="preserve"> </t>
        </is>
      </c>
    </row>
    <row r="1170">
      <c r="A1170" s="3" t="inlineStr">
        <is>
          <t>Holdings [Line Items]</t>
        </is>
      </c>
      <c r="B1170" s="4" t="inlineStr">
        <is>
          <t xml:space="preserve"> </t>
        </is>
      </c>
    </row>
    <row r="1171">
      <c r="A1171" s="4" t="inlineStr">
        <is>
          <t>Percent of Net Asset Value</t>
        </is>
      </c>
      <c r="B1171" s="6" t="n">
        <v>0.347</v>
      </c>
    </row>
    <row r="1172">
      <c r="A1172" s="4" t="inlineStr">
        <is>
          <t>C000010070 | Common Stocks</t>
        </is>
      </c>
      <c r="B1172" s="4" t="inlineStr">
        <is>
          <t xml:space="preserve"> </t>
        </is>
      </c>
    </row>
    <row r="1173">
      <c r="A1173" s="3" t="inlineStr">
        <is>
          <t>Holdings [Line Items]</t>
        </is>
      </c>
      <c r="B1173" s="4" t="inlineStr">
        <is>
          <t xml:space="preserve"> </t>
        </is>
      </c>
    </row>
    <row r="1174">
      <c r="A1174" s="4" t="inlineStr">
        <is>
          <t>Percent of Net Asset Value</t>
        </is>
      </c>
      <c r="B1174" s="6" t="n">
        <v>0.236</v>
      </c>
    </row>
    <row r="1175">
      <c r="A1175" s="4" t="inlineStr">
        <is>
          <t>C000010070 | Money Market Registered Investment Companies</t>
        </is>
      </c>
      <c r="B1175" s="4" t="inlineStr">
        <is>
          <t xml:space="preserve"> </t>
        </is>
      </c>
    </row>
    <row r="1176">
      <c r="A1176" s="3" t="inlineStr">
        <is>
          <t>Holdings [Line Items]</t>
        </is>
      </c>
      <c r="B1176" s="4" t="inlineStr">
        <is>
          <t xml:space="preserve"> </t>
        </is>
      </c>
    </row>
    <row r="1177">
      <c r="A1177" s="4" t="inlineStr">
        <is>
          <t>Percent of Net Asset Value</t>
        </is>
      </c>
      <c r="B1177" s="6" t="n">
        <v>0.076</v>
      </c>
    </row>
    <row r="1178">
      <c r="A1178" s="4" t="inlineStr">
        <is>
          <t>C000010070 | Other Assets/Liabilities (Net)</t>
        </is>
      </c>
      <c r="B1178" s="4" t="inlineStr">
        <is>
          <t xml:space="preserve"> </t>
        </is>
      </c>
    </row>
    <row r="1179">
      <c r="A1179" s="3" t="inlineStr">
        <is>
          <t>Holdings [Line Items]</t>
        </is>
      </c>
      <c r="B1179" s="4" t="inlineStr">
        <is>
          <t xml:space="preserve"> </t>
        </is>
      </c>
    </row>
    <row r="1180">
      <c r="A1180" s="4" t="inlineStr">
        <is>
          <t>Percent of Net Asset Value</t>
        </is>
      </c>
      <c r="B1180" s="6" t="n">
        <v>0.004</v>
      </c>
    </row>
    <row r="1181">
      <c r="A1181" s="4" t="inlineStr">
        <is>
          <t>C000010070 | Registered Investment Companies</t>
        </is>
      </c>
      <c r="B1181" s="4" t="inlineStr">
        <is>
          <t xml:space="preserve"> </t>
        </is>
      </c>
    </row>
    <row r="1182">
      <c r="A1182" s="3" t="inlineStr">
        <is>
          <t>Holdings [Line Items]</t>
        </is>
      </c>
      <c r="B1182" s="4" t="inlineStr">
        <is>
          <t xml:space="preserve"> </t>
        </is>
      </c>
    </row>
    <row r="1183">
      <c r="A1183" s="4" t="inlineStr">
        <is>
          <t>Percent of Net Asset Value</t>
        </is>
      </c>
      <c r="B1183" s="6" t="n">
        <v>0.6840000000000001</v>
      </c>
    </row>
    <row r="1184">
      <c r="A1184" s="4" t="inlineStr">
        <is>
          <t>C000174345 | Berkshire Hathaway Inc</t>
        </is>
      </c>
      <c r="B1184" s="4" t="inlineStr">
        <is>
          <t xml:space="preserve"> </t>
        </is>
      </c>
    </row>
    <row r="1185">
      <c r="A1185" s="3" t="inlineStr">
        <is>
          <t>Holdings [Line Items]</t>
        </is>
      </c>
      <c r="B1185" s="4" t="inlineStr">
        <is>
          <t xml:space="preserve"> </t>
        </is>
      </c>
    </row>
    <row r="1186">
      <c r="A1186" s="4" t="inlineStr">
        <is>
          <t>Percent of Net Asset Value</t>
        </is>
      </c>
      <c r="B1186" s="6" t="n">
        <v>0.057</v>
      </c>
    </row>
    <row r="1187">
      <c r="A1187" s="4" t="inlineStr">
        <is>
          <t>C000174345 | Microsoft Corp</t>
        </is>
      </c>
      <c r="B1187" s="4" t="inlineStr">
        <is>
          <t xml:space="preserve"> </t>
        </is>
      </c>
    </row>
    <row r="1188">
      <c r="A1188" s="3" t="inlineStr">
        <is>
          <t>Holdings [Line Items]</t>
        </is>
      </c>
      <c r="B1188" s="4" t="inlineStr">
        <is>
          <t xml:space="preserve"> </t>
        </is>
      </c>
    </row>
    <row r="1189">
      <c r="A1189" s="4" t="inlineStr">
        <is>
          <t>Percent of Net Asset Value</t>
        </is>
      </c>
      <c r="B1189" s="6" t="n">
        <v>0.051</v>
      </c>
    </row>
    <row r="1190">
      <c r="A1190" s="4" t="inlineStr">
        <is>
          <t>C000174345 | NVIDIA Corp</t>
        </is>
      </c>
      <c r="B1190" s="4" t="inlineStr">
        <is>
          <t xml:space="preserve"> </t>
        </is>
      </c>
    </row>
    <row r="1191">
      <c r="A1191" s="3" t="inlineStr">
        <is>
          <t>Holdings [Line Items]</t>
        </is>
      </c>
      <c r="B1191" s="4" t="inlineStr">
        <is>
          <t xml:space="preserve"> </t>
        </is>
      </c>
    </row>
    <row r="1192">
      <c r="A1192" s="4" t="inlineStr">
        <is>
          <t>Percent of Net Asset Value</t>
        </is>
      </c>
      <c r="B1192" s="6" t="n">
        <v>0.039</v>
      </c>
    </row>
    <row r="1193">
      <c r="A1193" s="4" t="inlineStr">
        <is>
          <t>C000174345 | Amazon.com Inc</t>
        </is>
      </c>
      <c r="B1193" s="4" t="inlineStr">
        <is>
          <t xml:space="preserve"> </t>
        </is>
      </c>
    </row>
    <row r="1194">
      <c r="A1194" s="3" t="inlineStr">
        <is>
          <t>Holdings [Line Items]</t>
        </is>
      </c>
      <c r="B1194" s="4" t="inlineStr">
        <is>
          <t xml:space="preserve"> </t>
        </is>
      </c>
    </row>
    <row r="1195">
      <c r="A1195" s="4" t="inlineStr">
        <is>
          <t>Percent of Net Asset Value</t>
        </is>
      </c>
      <c r="B1195" s="6" t="n">
        <v>0.032</v>
      </c>
    </row>
    <row r="1196">
      <c r="A1196" s="4" t="inlineStr">
        <is>
          <t>C000174345 | Alphabet Inc</t>
        </is>
      </c>
      <c r="B1196" s="4" t="inlineStr">
        <is>
          <t xml:space="preserve"> </t>
        </is>
      </c>
    </row>
    <row r="1197">
      <c r="A1197" s="3" t="inlineStr">
        <is>
          <t>Holdings [Line Items]</t>
        </is>
      </c>
      <c r="B1197" s="4" t="inlineStr">
        <is>
          <t xml:space="preserve"> </t>
        </is>
      </c>
    </row>
    <row r="1198">
      <c r="A1198" s="4" t="inlineStr">
        <is>
          <t>Percent of Net Asset Value</t>
        </is>
      </c>
      <c r="B1198" s="6" t="n">
        <v>0.027</v>
      </c>
    </row>
    <row r="1199">
      <c r="A1199" s="4" t="inlineStr">
        <is>
          <t>C000174345 | Fidelity Total Bond Fund</t>
        </is>
      </c>
      <c r="B1199" s="4" t="inlineStr">
        <is>
          <t xml:space="preserve"> </t>
        </is>
      </c>
    </row>
    <row r="1200">
      <c r="A1200" s="3" t="inlineStr">
        <is>
          <t>Holdings [Line Items]</t>
        </is>
      </c>
      <c r="B1200" s="4" t="inlineStr">
        <is>
          <t xml:space="preserve"> </t>
        </is>
      </c>
    </row>
    <row r="1201">
      <c r="A1201" s="4" t="inlineStr">
        <is>
          <t>Percent of Net Asset Value</t>
        </is>
      </c>
      <c r="B1201" s="6" t="n">
        <v>0.07199999999999999</v>
      </c>
    </row>
    <row r="1202">
      <c r="A1202" s="4" t="inlineStr">
        <is>
          <t>C000174345 | Baird Core Plus Bond Fund</t>
        </is>
      </c>
      <c r="B1202" s="4" t="inlineStr">
        <is>
          <t xml:space="preserve"> </t>
        </is>
      </c>
    </row>
    <row r="1203">
      <c r="A1203" s="3" t="inlineStr">
        <is>
          <t>Holdings [Line Items]</t>
        </is>
      </c>
      <c r="B1203" s="4" t="inlineStr">
        <is>
          <t xml:space="preserve"> </t>
        </is>
      </c>
    </row>
    <row r="1204">
      <c r="A1204" s="4" t="inlineStr">
        <is>
          <t>Percent of Net Asset Value</t>
        </is>
      </c>
      <c r="B1204" s="6" t="n">
        <v>0.06900000000000001</v>
      </c>
    </row>
    <row r="1205">
      <c r="A1205" s="4" t="inlineStr">
        <is>
          <t>C000174345 | Frost Total Return Bond Fund</t>
        </is>
      </c>
      <c r="B1205" s="4" t="inlineStr">
        <is>
          <t xml:space="preserve"> </t>
        </is>
      </c>
    </row>
    <row r="1206">
      <c r="A1206" s="3" t="inlineStr">
        <is>
          <t>Holdings [Line Items]</t>
        </is>
      </c>
      <c r="B1206" s="4" t="inlineStr">
        <is>
          <t xml:space="preserve"> </t>
        </is>
      </c>
    </row>
    <row r="1207">
      <c r="A1207" s="4" t="inlineStr">
        <is>
          <t>Percent of Net Asset Value</t>
        </is>
      </c>
      <c r="B1207" s="6" t="n">
        <v>0.043</v>
      </c>
    </row>
    <row r="1208">
      <c r="A1208" s="4" t="inlineStr">
        <is>
          <t>C000174345 | Dodge &amp; Cox Income Fund</t>
        </is>
      </c>
      <c r="B1208" s="4" t="inlineStr">
        <is>
          <t xml:space="preserve"> </t>
        </is>
      </c>
    </row>
    <row r="1209">
      <c r="A1209" s="3" t="inlineStr">
        <is>
          <t>Holdings [Line Items]</t>
        </is>
      </c>
      <c r="B1209" s="4" t="inlineStr">
        <is>
          <t xml:space="preserve"> </t>
        </is>
      </c>
    </row>
    <row r="1210">
      <c r="A1210" s="4" t="inlineStr">
        <is>
          <t>Percent of Net Asset Value</t>
        </is>
      </c>
      <c r="B1210" s="6" t="n">
        <v>0.023</v>
      </c>
    </row>
    <row r="1211">
      <c r="A1211" s="4" t="inlineStr">
        <is>
          <t>C000174345 | Fidelity Advisor High Income Advantage Fund</t>
        </is>
      </c>
      <c r="B1211" s="4" t="inlineStr">
        <is>
          <t xml:space="preserve"> </t>
        </is>
      </c>
    </row>
    <row r="1212">
      <c r="A1212" s="3" t="inlineStr">
        <is>
          <t>Holdings [Line Items]</t>
        </is>
      </c>
      <c r="B1212" s="4" t="inlineStr">
        <is>
          <t xml:space="preserve"> </t>
        </is>
      </c>
    </row>
    <row r="1213">
      <c r="A1213" s="4" t="inlineStr">
        <is>
          <t>Percent of Net Asset Value</t>
        </is>
      </c>
      <c r="B1213" s="6" t="n">
        <v>0.022</v>
      </c>
    </row>
    <row r="1214">
      <c r="A1214" s="4" t="inlineStr">
        <is>
          <t>C000174345 | Utilities</t>
        </is>
      </c>
      <c r="B1214" s="4" t="inlineStr">
        <is>
          <t xml:space="preserve"> </t>
        </is>
      </c>
    </row>
    <row r="1215">
      <c r="A1215" s="3" t="inlineStr">
        <is>
          <t>Holdings [Line Items]</t>
        </is>
      </c>
      <c r="B1215" s="4" t="inlineStr">
        <is>
          <t xml:space="preserve"> </t>
        </is>
      </c>
    </row>
    <row r="1216">
      <c r="A1216" s="4" t="inlineStr">
        <is>
          <t>Percent of Net Asset Value</t>
        </is>
      </c>
      <c r="B1216" s="6" t="n">
        <v>0.003</v>
      </c>
    </row>
    <row r="1217">
      <c r="A1217" s="4" t="inlineStr">
        <is>
          <t>C000174345 | Materials</t>
        </is>
      </c>
      <c r="B1217" s="4" t="inlineStr">
        <is>
          <t xml:space="preserve"> </t>
        </is>
      </c>
    </row>
    <row r="1218">
      <c r="A1218" s="3" t="inlineStr">
        <is>
          <t>Holdings [Line Items]</t>
        </is>
      </c>
      <c r="B1218" s="4" t="inlineStr">
        <is>
          <t xml:space="preserve"> </t>
        </is>
      </c>
    </row>
    <row r="1219">
      <c r="A1219" s="4" t="inlineStr">
        <is>
          <t>Percent of Net Asset Value</t>
        </is>
      </c>
      <c r="B1219" s="6" t="n">
        <v>0.003</v>
      </c>
    </row>
    <row r="1220">
      <c r="A1220" s="4" t="inlineStr">
        <is>
          <t>C000174345 | Energy</t>
        </is>
      </c>
      <c r="B1220" s="4" t="inlineStr">
        <is>
          <t xml:space="preserve"> </t>
        </is>
      </c>
    </row>
    <row r="1221">
      <c r="A1221" s="3" t="inlineStr">
        <is>
          <t>Holdings [Line Items]</t>
        </is>
      </c>
      <c r="B1221" s="4" t="inlineStr">
        <is>
          <t xml:space="preserve"> </t>
        </is>
      </c>
    </row>
    <row r="1222">
      <c r="A1222" s="4" t="inlineStr">
        <is>
          <t>Percent of Net Asset Value</t>
        </is>
      </c>
      <c r="B1222" s="6" t="n">
        <v>0.026</v>
      </c>
    </row>
    <row r="1223">
      <c r="A1223" s="4" t="inlineStr">
        <is>
          <t>C000174345 | Consumer Staples</t>
        </is>
      </c>
      <c r="B1223" s="4" t="inlineStr">
        <is>
          <t xml:space="preserve"> </t>
        </is>
      </c>
    </row>
    <row r="1224">
      <c r="A1224" s="3" t="inlineStr">
        <is>
          <t>Holdings [Line Items]</t>
        </is>
      </c>
      <c r="B1224" s="4" t="inlineStr">
        <is>
          <t xml:space="preserve"> </t>
        </is>
      </c>
    </row>
    <row r="1225">
      <c r="A1225" s="4" t="inlineStr">
        <is>
          <t>Percent of Net Asset Value</t>
        </is>
      </c>
      <c r="B1225" s="6" t="n">
        <v>0.021</v>
      </c>
    </row>
    <row r="1226">
      <c r="A1226" s="4" t="inlineStr">
        <is>
          <t>C000174345 | Industrials</t>
        </is>
      </c>
      <c r="B1226" s="4" t="inlineStr">
        <is>
          <t xml:space="preserve"> </t>
        </is>
      </c>
    </row>
    <row r="1227">
      <c r="A1227" s="3" t="inlineStr">
        <is>
          <t>Holdings [Line Items]</t>
        </is>
      </c>
      <c r="B1227" s="4" t="inlineStr">
        <is>
          <t xml:space="preserve"> </t>
        </is>
      </c>
    </row>
    <row r="1228">
      <c r="A1228" s="4" t="inlineStr">
        <is>
          <t>Percent of Net Asset Value</t>
        </is>
      </c>
      <c r="B1228" s="6" t="n">
        <v>0.082</v>
      </c>
    </row>
    <row r="1229">
      <c r="A1229" s="4" t="inlineStr">
        <is>
          <t>C000174345 | Communication Services</t>
        </is>
      </c>
      <c r="B1229" s="4" t="inlineStr">
        <is>
          <t xml:space="preserve"> </t>
        </is>
      </c>
    </row>
    <row r="1230">
      <c r="A1230" s="3" t="inlineStr">
        <is>
          <t>Holdings [Line Items]</t>
        </is>
      </c>
      <c r="B1230" s="4" t="inlineStr">
        <is>
          <t xml:space="preserve"> </t>
        </is>
      </c>
    </row>
    <row r="1231">
      <c r="A1231" s="4" t="inlineStr">
        <is>
          <t>Percent of Net Asset Value</t>
        </is>
      </c>
      <c r="B1231" s="9" t="n">
        <v>0.1</v>
      </c>
    </row>
    <row r="1232">
      <c r="A1232" s="4" t="inlineStr">
        <is>
          <t>C000174345 | Consumer Discretionary</t>
        </is>
      </c>
      <c r="B1232" s="4" t="inlineStr">
        <is>
          <t xml:space="preserve"> </t>
        </is>
      </c>
    </row>
    <row r="1233">
      <c r="A1233" s="3" t="inlineStr">
        <is>
          <t>Holdings [Line Items]</t>
        </is>
      </c>
      <c r="B1233" s="4" t="inlineStr">
        <is>
          <t xml:space="preserve"> </t>
        </is>
      </c>
    </row>
    <row r="1234">
      <c r="A1234" s="4" t="inlineStr">
        <is>
          <t>Percent of Net Asset Value</t>
        </is>
      </c>
      <c r="B1234" s="6" t="n">
        <v>0.134</v>
      </c>
    </row>
    <row r="1235">
      <c r="A1235" s="4" t="inlineStr">
        <is>
          <t>C000174345 | Health Care</t>
        </is>
      </c>
      <c r="B1235" s="4" t="inlineStr">
        <is>
          <t xml:space="preserve"> </t>
        </is>
      </c>
    </row>
    <row r="1236">
      <c r="A1236" s="3" t="inlineStr">
        <is>
          <t>Holdings [Line Items]</t>
        </is>
      </c>
      <c r="B1236" s="4" t="inlineStr">
        <is>
          <t xml:space="preserve"> </t>
        </is>
      </c>
    </row>
    <row r="1237">
      <c r="A1237" s="4" t="inlineStr">
        <is>
          <t>Percent of Net Asset Value</t>
        </is>
      </c>
      <c r="B1237" s="6" t="n">
        <v>0.147</v>
      </c>
    </row>
    <row r="1238">
      <c r="A1238" s="4" t="inlineStr">
        <is>
          <t>C000174345 | Financials</t>
        </is>
      </c>
      <c r="B1238" s="4" t="inlineStr">
        <is>
          <t xml:space="preserve"> </t>
        </is>
      </c>
    </row>
    <row r="1239">
      <c r="A1239" s="3" t="inlineStr">
        <is>
          <t>Holdings [Line Items]</t>
        </is>
      </c>
      <c r="B1239" s="4" t="inlineStr">
        <is>
          <t xml:space="preserve"> </t>
        </is>
      </c>
    </row>
    <row r="1240">
      <c r="A1240" s="4" t="inlineStr">
        <is>
          <t>Percent of Net Asset Value</t>
        </is>
      </c>
      <c r="B1240" s="9" t="n">
        <v>0.15</v>
      </c>
    </row>
    <row r="1241">
      <c r="A1241" s="4" t="inlineStr">
        <is>
          <t>C000174345 | Information Technology</t>
        </is>
      </c>
      <c r="B1241" s="4" t="inlineStr">
        <is>
          <t xml:space="preserve"> </t>
        </is>
      </c>
    </row>
    <row r="1242">
      <c r="A1242" s="3" t="inlineStr">
        <is>
          <t>Holdings [Line Items]</t>
        </is>
      </c>
      <c r="B1242" s="4" t="inlineStr">
        <is>
          <t xml:space="preserve"> </t>
        </is>
      </c>
    </row>
    <row r="1243">
      <c r="A1243" s="4" t="inlineStr">
        <is>
          <t>Percent of Net Asset Value</t>
        </is>
      </c>
      <c r="B1243" s="6" t="n">
        <v>0.334</v>
      </c>
    </row>
    <row r="1244">
      <c r="A1244" s="4" t="inlineStr">
        <is>
          <t>C000174345 | Common Stocks</t>
        </is>
      </c>
      <c r="B1244" s="4" t="inlineStr">
        <is>
          <t xml:space="preserve"> </t>
        </is>
      </c>
    </row>
    <row r="1245">
      <c r="A1245" s="3" t="inlineStr">
        <is>
          <t>Holdings [Line Items]</t>
        </is>
      </c>
      <c r="B1245" s="4" t="inlineStr">
        <is>
          <t xml:space="preserve"> </t>
        </is>
      </c>
    </row>
    <row r="1246">
      <c r="A1246" s="4" t="inlineStr">
        <is>
          <t>Percent of Net Asset Value</t>
        </is>
      </c>
      <c r="B1246" s="6" t="n">
        <v>0.577</v>
      </c>
    </row>
    <row r="1247">
      <c r="A1247" s="4" t="inlineStr">
        <is>
          <t>C000174345 | Money Market Registered Investment Companies</t>
        </is>
      </c>
      <c r="B1247" s="4" t="inlineStr">
        <is>
          <t xml:space="preserve"> </t>
        </is>
      </c>
    </row>
    <row r="1248">
      <c r="A1248" s="3" t="inlineStr">
        <is>
          <t>Holdings [Line Items]</t>
        </is>
      </c>
      <c r="B1248" s="4" t="inlineStr">
        <is>
          <t xml:space="preserve"> </t>
        </is>
      </c>
    </row>
    <row r="1249">
      <c r="A1249" s="4" t="inlineStr">
        <is>
          <t>Percent of Net Asset Value</t>
        </is>
      </c>
      <c r="B1249" s="6" t="n">
        <v>0.124</v>
      </c>
    </row>
    <row r="1250">
      <c r="A1250" s="4" t="inlineStr">
        <is>
          <t>C000174345 | Other Assets/Liabilities (Net)</t>
        </is>
      </c>
      <c r="B1250" s="4" t="inlineStr">
        <is>
          <t xml:space="preserve"> </t>
        </is>
      </c>
    </row>
    <row r="1251">
      <c r="A1251" s="3" t="inlineStr">
        <is>
          <t>Holdings [Line Items]</t>
        </is>
      </c>
      <c r="B1251" s="4" t="inlineStr">
        <is>
          <t xml:space="preserve"> </t>
        </is>
      </c>
    </row>
    <row r="1252">
      <c r="A1252" s="4" t="inlineStr">
        <is>
          <t>Percent of Net Asset Value</t>
        </is>
      </c>
      <c r="B1252" s="6" t="n">
        <v>0.007</v>
      </c>
    </row>
    <row r="1253">
      <c r="A1253" s="4" t="inlineStr">
        <is>
          <t>C000174345 | Registered Investment Companies</t>
        </is>
      </c>
      <c r="B1253" s="4" t="inlineStr">
        <is>
          <t xml:space="preserve"> </t>
        </is>
      </c>
    </row>
    <row r="1254">
      <c r="A1254" s="3" t="inlineStr">
        <is>
          <t>Holdings [Line Items]</t>
        </is>
      </c>
      <c r="B1254" s="4" t="inlineStr">
        <is>
          <t xml:space="preserve"> </t>
        </is>
      </c>
    </row>
    <row r="1255">
      <c r="A1255" s="4" t="inlineStr">
        <is>
          <t>Percent of Net Asset Value</t>
        </is>
      </c>
      <c r="B1255" s="6" t="n">
        <v>0.292</v>
      </c>
    </row>
    <row r="1256">
      <c r="A1256" s="4" t="inlineStr">
        <is>
          <t>C000174350 | Fidelity Total Bond Fund</t>
        </is>
      </c>
      <c r="B1256" s="4" t="inlineStr">
        <is>
          <t xml:space="preserve"> </t>
        </is>
      </c>
    </row>
    <row r="1257">
      <c r="A1257" s="3" t="inlineStr">
        <is>
          <t>Holdings [Line Items]</t>
        </is>
      </c>
      <c r="B1257" s="4" t="inlineStr">
        <is>
          <t xml:space="preserve"> </t>
        </is>
      </c>
    </row>
    <row r="1258">
      <c r="A1258" s="4" t="inlineStr">
        <is>
          <t>Percent of Net Asset Value</t>
        </is>
      </c>
      <c r="B1258" s="6" t="n">
        <v>0.097</v>
      </c>
    </row>
    <row r="1259">
      <c r="A1259" s="4" t="inlineStr">
        <is>
          <t>C000174350 | Frost Total Return Bond Fund</t>
        </is>
      </c>
      <c r="B1259" s="4" t="inlineStr">
        <is>
          <t xml:space="preserve"> </t>
        </is>
      </c>
    </row>
    <row r="1260">
      <c r="A1260" s="3" t="inlineStr">
        <is>
          <t>Holdings [Line Items]</t>
        </is>
      </c>
      <c r="B1260" s="4" t="inlineStr">
        <is>
          <t xml:space="preserve"> </t>
        </is>
      </c>
    </row>
    <row r="1261">
      <c r="A1261" s="4" t="inlineStr">
        <is>
          <t>Percent of Net Asset Value</t>
        </is>
      </c>
      <c r="B1261" s="6" t="n">
        <v>0.117</v>
      </c>
    </row>
    <row r="1262">
      <c r="A1262" s="4" t="inlineStr">
        <is>
          <t>C000174350 | Fidelity Advisor High Income Advantage Fund</t>
        </is>
      </c>
      <c r="B1262" s="4" t="inlineStr">
        <is>
          <t xml:space="preserve"> </t>
        </is>
      </c>
    </row>
    <row r="1263">
      <c r="A1263" s="3" t="inlineStr">
        <is>
          <t>Holdings [Line Items]</t>
        </is>
      </c>
      <c r="B1263" s="4" t="inlineStr">
        <is>
          <t xml:space="preserve"> </t>
        </is>
      </c>
    </row>
    <row r="1264">
      <c r="A1264" s="4" t="inlineStr">
        <is>
          <t>Percent of Net Asset Value</t>
        </is>
      </c>
      <c r="B1264" s="6" t="n">
        <v>0.123</v>
      </c>
    </row>
    <row r="1265">
      <c r="A1265" s="4" t="inlineStr">
        <is>
          <t>C000174350 | BrandywineGLOBAL High Yield Fund</t>
        </is>
      </c>
      <c r="B1265" s="4" t="inlineStr">
        <is>
          <t xml:space="preserve"> </t>
        </is>
      </c>
    </row>
    <row r="1266">
      <c r="A1266" s="3" t="inlineStr">
        <is>
          <t>Holdings [Line Items]</t>
        </is>
      </c>
      <c r="B1266" s="4" t="inlineStr">
        <is>
          <t xml:space="preserve"> </t>
        </is>
      </c>
    </row>
    <row r="1267">
      <c r="A1267" s="4" t="inlineStr">
        <is>
          <t>Percent of Net Asset Value</t>
        </is>
      </c>
      <c r="B1267" s="6" t="n">
        <v>0.122</v>
      </c>
    </row>
    <row r="1268">
      <c r="A1268" s="4" t="inlineStr">
        <is>
          <t>C000174350 | PIMCO Low Duration Income Fund</t>
        </is>
      </c>
      <c r="B1268" s="4" t="inlineStr">
        <is>
          <t xml:space="preserve"> </t>
        </is>
      </c>
    </row>
    <row r="1269">
      <c r="A1269" s="3" t="inlineStr">
        <is>
          <t>Holdings [Line Items]</t>
        </is>
      </c>
      <c r="B1269" s="4" t="inlineStr">
        <is>
          <t xml:space="preserve"> </t>
        </is>
      </c>
    </row>
    <row r="1270">
      <c r="A1270" s="4" t="inlineStr">
        <is>
          <t>Percent of Net Asset Value</t>
        </is>
      </c>
      <c r="B1270" s="6" t="n">
        <v>0.145</v>
      </c>
    </row>
    <row r="1271">
      <c r="A1271" s="4" t="inlineStr">
        <is>
          <t>C000174350 | Diamond Hill Short Duration Securitized Bond Fund</t>
        </is>
      </c>
      <c r="B1271" s="4" t="inlineStr">
        <is>
          <t xml:space="preserve"> </t>
        </is>
      </c>
    </row>
    <row r="1272">
      <c r="A1272" s="3" t="inlineStr">
        <is>
          <t>Holdings [Line Items]</t>
        </is>
      </c>
      <c r="B1272" s="4" t="inlineStr">
        <is>
          <t xml:space="preserve"> </t>
        </is>
      </c>
    </row>
    <row r="1273">
      <c r="A1273" s="4" t="inlineStr">
        <is>
          <t>Percent of Net Asset Value</t>
        </is>
      </c>
      <c r="B1273" s="6" t="n">
        <v>0.102</v>
      </c>
    </row>
    <row r="1274">
      <c r="A1274" s="4" t="inlineStr">
        <is>
          <t>C000174350 | iShares J.P. Morgan USD Emerging Markets Bond ETF</t>
        </is>
      </c>
      <c r="B1274" s="4" t="inlineStr">
        <is>
          <t xml:space="preserve"> </t>
        </is>
      </c>
    </row>
    <row r="1275">
      <c r="A1275" s="3" t="inlineStr">
        <is>
          <t>Holdings [Line Items]</t>
        </is>
      </c>
      <c r="B1275" s="4" t="inlineStr">
        <is>
          <t xml:space="preserve"> </t>
        </is>
      </c>
    </row>
    <row r="1276">
      <c r="A1276" s="4" t="inlineStr">
        <is>
          <t>Percent of Net Asset Value</t>
        </is>
      </c>
      <c r="B1276" s="6" t="n">
        <v>0.067</v>
      </c>
    </row>
    <row r="1277">
      <c r="A1277" s="4" t="inlineStr">
        <is>
          <t>C000174350 | Eaton Vance Emerging Markets Debt Opportunities Fund</t>
        </is>
      </c>
      <c r="B1277" s="4" t="inlineStr">
        <is>
          <t xml:space="preserve"> </t>
        </is>
      </c>
    </row>
    <row r="1278">
      <c r="A1278" s="3" t="inlineStr">
        <is>
          <t>Holdings [Line Items]</t>
        </is>
      </c>
      <c r="B1278" s="4" t="inlineStr">
        <is>
          <t xml:space="preserve"> </t>
        </is>
      </c>
    </row>
    <row r="1279">
      <c r="A1279" s="4" t="inlineStr">
        <is>
          <t>Percent of Net Asset Value</t>
        </is>
      </c>
      <c r="B1279" s="6" t="n">
        <v>0.049</v>
      </c>
    </row>
    <row r="1280">
      <c r="A1280" s="4" t="inlineStr">
        <is>
          <t>C000174350 | International Fixed Income</t>
        </is>
      </c>
      <c r="B1280" s="4" t="inlineStr">
        <is>
          <t xml:space="preserve"> </t>
        </is>
      </c>
    </row>
    <row r="1281">
      <c r="A1281" s="3" t="inlineStr">
        <is>
          <t>Holdings [Line Items]</t>
        </is>
      </c>
      <c r="B1281" s="4" t="inlineStr">
        <is>
          <t xml:space="preserve"> </t>
        </is>
      </c>
    </row>
    <row r="1282">
      <c r="A1282" s="4" t="inlineStr">
        <is>
          <t>Percent of Net Asset Value</t>
        </is>
      </c>
      <c r="B1282" s="6" t="n">
        <v>0.067</v>
      </c>
    </row>
    <row r="1283">
      <c r="A1283" s="4" t="inlineStr">
        <is>
          <t>C000174350 | Money Market Registered Investment Companies - Sector</t>
        </is>
      </c>
      <c r="B1283" s="4" t="inlineStr">
        <is>
          <t xml:space="preserve"> </t>
        </is>
      </c>
    </row>
    <row r="1284">
      <c r="A1284" s="3" t="inlineStr">
        <is>
          <t>Holdings [Line Items]</t>
        </is>
      </c>
      <c r="B1284" s="4" t="inlineStr">
        <is>
          <t xml:space="preserve"> </t>
        </is>
      </c>
    </row>
    <row r="1285">
      <c r="A1285" s="4" t="inlineStr">
        <is>
          <t>Percent of Net Asset Value</t>
        </is>
      </c>
      <c r="B1285" s="6" t="n">
        <v>0.176</v>
      </c>
    </row>
    <row r="1286">
      <c r="A1286" s="4" t="inlineStr">
        <is>
          <t>C000174350 | U.S. Fixed Income</t>
        </is>
      </c>
      <c r="B1286" s="4" t="inlineStr">
        <is>
          <t xml:space="preserve"> </t>
        </is>
      </c>
    </row>
    <row r="1287">
      <c r="A1287" s="3" t="inlineStr">
        <is>
          <t>Holdings [Line Items]</t>
        </is>
      </c>
      <c r="B1287" s="4" t="inlineStr">
        <is>
          <t xml:space="preserve"> </t>
        </is>
      </c>
    </row>
    <row r="1288">
      <c r="A1288" s="4" t="inlineStr">
        <is>
          <t>Percent of Net Asset Value</t>
        </is>
      </c>
      <c r="B1288" s="6" t="n">
        <v>0.754</v>
      </c>
    </row>
    <row r="1289">
      <c r="A1289" s="4" t="inlineStr">
        <is>
          <t>C000174350 | Money Market Registered Investment Companies</t>
        </is>
      </c>
      <c r="B1289" s="4" t="inlineStr">
        <is>
          <t xml:space="preserve"> </t>
        </is>
      </c>
    </row>
    <row r="1290">
      <c r="A1290" s="3" t="inlineStr">
        <is>
          <t>Holdings [Line Items]</t>
        </is>
      </c>
      <c r="B1290" s="4" t="inlineStr">
        <is>
          <t xml:space="preserve"> </t>
        </is>
      </c>
    </row>
    <row r="1291">
      <c r="A1291" s="4" t="inlineStr">
        <is>
          <t>Percent of Net Asset Value</t>
        </is>
      </c>
      <c r="B1291" s="6" t="n">
        <v>0.176</v>
      </c>
    </row>
    <row r="1292">
      <c r="A1292" s="4" t="inlineStr">
        <is>
          <t>C000174350 | Other Assets/Liabilities (Net)</t>
        </is>
      </c>
      <c r="B1292" s="4" t="inlineStr">
        <is>
          <t xml:space="preserve"> </t>
        </is>
      </c>
    </row>
    <row r="1293">
      <c r="A1293" s="3" t="inlineStr">
        <is>
          <t>Holdings [Line Items]</t>
        </is>
      </c>
      <c r="B1293" s="4" t="inlineStr">
        <is>
          <t xml:space="preserve"> </t>
        </is>
      </c>
    </row>
    <row r="1294">
      <c r="A1294" s="4" t="inlineStr">
        <is>
          <t>Percent of Net Asset Value</t>
        </is>
      </c>
      <c r="B1294" s="6" t="n">
        <v>0.003</v>
      </c>
    </row>
    <row r="1295">
      <c r="A1295" s="4" t="inlineStr">
        <is>
          <t>C000174350 | Registered Investment Companies</t>
        </is>
      </c>
      <c r="B1295" s="4" t="inlineStr">
        <is>
          <t xml:space="preserve"> </t>
        </is>
      </c>
    </row>
    <row r="1296">
      <c r="A1296" s="3" t="inlineStr">
        <is>
          <t>Holdings [Line Items]</t>
        </is>
      </c>
      <c r="B1296" s="4" t="inlineStr">
        <is>
          <t xml:space="preserve"> </t>
        </is>
      </c>
    </row>
    <row r="1297">
      <c r="A1297" s="4" t="inlineStr">
        <is>
          <t>Percent of Net Asset Value</t>
        </is>
      </c>
      <c r="B1297" s="6" t="n">
        <v>0.821</v>
      </c>
    </row>
    <row r="1298">
      <c r="A1298" s="4" t="inlineStr">
        <is>
          <t>C000174342 | Berkshire Hathaway Inc</t>
        </is>
      </c>
      <c r="B1298" s="4" t="inlineStr">
        <is>
          <t xml:space="preserve"> </t>
        </is>
      </c>
    </row>
    <row r="1299">
      <c r="A1299" s="3" t="inlineStr">
        <is>
          <t>Holdings [Line Items]</t>
        </is>
      </c>
      <c r="B1299" s="4" t="inlineStr">
        <is>
          <t xml:space="preserve"> </t>
        </is>
      </c>
    </row>
    <row r="1300">
      <c r="A1300" s="4" t="inlineStr">
        <is>
          <t>Percent of Net Asset Value</t>
        </is>
      </c>
      <c r="B1300" s="6" t="n">
        <v>0.059</v>
      </c>
    </row>
    <row r="1301">
      <c r="A1301" s="4" t="inlineStr">
        <is>
          <t>C000174342 | Microsoft Corp</t>
        </is>
      </c>
      <c r="B1301" s="4" t="inlineStr">
        <is>
          <t xml:space="preserve"> </t>
        </is>
      </c>
    </row>
    <row r="1302">
      <c r="A1302" s="3" t="inlineStr">
        <is>
          <t>Holdings [Line Items]</t>
        </is>
      </c>
      <c r="B1302" s="4" t="inlineStr">
        <is>
          <t xml:space="preserve"> </t>
        </is>
      </c>
    </row>
    <row r="1303">
      <c r="A1303" s="4" t="inlineStr">
        <is>
          <t>Percent of Net Asset Value</t>
        </is>
      </c>
      <c r="B1303" s="6" t="n">
        <v>0.054</v>
      </c>
    </row>
    <row r="1304">
      <c r="A1304" s="4" t="inlineStr">
        <is>
          <t>C000174342 | NVIDIA Corp</t>
        </is>
      </c>
      <c r="B1304" s="4" t="inlineStr">
        <is>
          <t xml:space="preserve"> </t>
        </is>
      </c>
    </row>
    <row r="1305">
      <c r="A1305" s="3" t="inlineStr">
        <is>
          <t>Holdings [Line Items]</t>
        </is>
      </c>
      <c r="B1305" s="4" t="inlineStr">
        <is>
          <t xml:space="preserve"> </t>
        </is>
      </c>
    </row>
    <row r="1306">
      <c r="A1306" s="4" t="inlineStr">
        <is>
          <t>Percent of Net Asset Value</t>
        </is>
      </c>
      <c r="B1306" s="6" t="n">
        <v>0.041</v>
      </c>
    </row>
    <row r="1307">
      <c r="A1307" s="4" t="inlineStr">
        <is>
          <t>C000174342 | Amazon.com Inc</t>
        </is>
      </c>
      <c r="B1307" s="4" t="inlineStr">
        <is>
          <t xml:space="preserve"> </t>
        </is>
      </c>
    </row>
    <row r="1308">
      <c r="A1308" s="3" t="inlineStr">
        <is>
          <t>Holdings [Line Items]</t>
        </is>
      </c>
      <c r="B1308" s="4" t="inlineStr">
        <is>
          <t xml:space="preserve"> </t>
        </is>
      </c>
    </row>
    <row r="1309">
      <c r="A1309" s="4" t="inlineStr">
        <is>
          <t>Percent of Net Asset Value</t>
        </is>
      </c>
      <c r="B1309" s="6" t="n">
        <v>0.032</v>
      </c>
    </row>
    <row r="1310">
      <c r="A1310" s="4" t="inlineStr">
        <is>
          <t>C000174342 | Alphabet Inc</t>
        </is>
      </c>
      <c r="B1310" s="4" t="inlineStr">
        <is>
          <t xml:space="preserve"> </t>
        </is>
      </c>
    </row>
    <row r="1311">
      <c r="A1311" s="3" t="inlineStr">
        <is>
          <t>Holdings [Line Items]</t>
        </is>
      </c>
      <c r="B1311" s="4" t="inlineStr">
        <is>
          <t xml:space="preserve"> </t>
        </is>
      </c>
    </row>
    <row r="1312">
      <c r="A1312" s="4" t="inlineStr">
        <is>
          <t>Percent of Net Asset Value</t>
        </is>
      </c>
      <c r="B1312" s="6" t="n">
        <v>0.031</v>
      </c>
    </row>
    <row r="1313">
      <c r="A1313" s="4" t="inlineStr">
        <is>
          <t>C000174342 | Apple Inc</t>
        </is>
      </c>
      <c r="B1313" s="4" t="inlineStr">
        <is>
          <t xml:space="preserve"> </t>
        </is>
      </c>
    </row>
    <row r="1314">
      <c r="A1314" s="3" t="inlineStr">
        <is>
          <t>Holdings [Line Items]</t>
        </is>
      </c>
      <c r="B1314" s="4" t="inlineStr">
        <is>
          <t xml:space="preserve"> </t>
        </is>
      </c>
    </row>
    <row r="1315">
      <c r="A1315" s="4" t="inlineStr">
        <is>
          <t>Percent of Net Asset Value</t>
        </is>
      </c>
      <c r="B1315" s="9" t="n">
        <v>0.02</v>
      </c>
    </row>
    <row r="1316">
      <c r="A1316" s="4" t="inlineStr">
        <is>
          <t>C000174342 | Texas Instruments Inc</t>
        </is>
      </c>
      <c r="B1316" s="4" t="inlineStr">
        <is>
          <t xml:space="preserve"> </t>
        </is>
      </c>
    </row>
    <row r="1317">
      <c r="A1317" s="3" t="inlineStr">
        <is>
          <t>Holdings [Line Items]</t>
        </is>
      </c>
      <c r="B1317" s="4" t="inlineStr">
        <is>
          <t xml:space="preserve"> </t>
        </is>
      </c>
    </row>
    <row r="1318">
      <c r="A1318" s="4" t="inlineStr">
        <is>
          <t>Percent of Net Asset Value</t>
        </is>
      </c>
      <c r="B1318" s="6" t="n">
        <v>0.019</v>
      </c>
    </row>
    <row r="1319">
      <c r="A1319" s="4" t="inlineStr">
        <is>
          <t>C000174342 | Meta Platforms Inc</t>
        </is>
      </c>
      <c r="B1319" s="4" t="inlineStr">
        <is>
          <t xml:space="preserve"> </t>
        </is>
      </c>
    </row>
    <row r="1320">
      <c r="A1320" s="3" t="inlineStr">
        <is>
          <t>Holdings [Line Items]</t>
        </is>
      </c>
      <c r="B1320" s="4" t="inlineStr">
        <is>
          <t xml:space="preserve"> </t>
        </is>
      </c>
    </row>
    <row r="1321">
      <c r="A1321" s="4" t="inlineStr">
        <is>
          <t>Percent of Net Asset Value</t>
        </is>
      </c>
      <c r="B1321" s="9" t="n">
        <v>0.02</v>
      </c>
    </row>
    <row r="1322">
      <c r="A1322" s="4" t="inlineStr">
        <is>
          <t>C000174342 | Johnson &amp; Johnson</t>
        </is>
      </c>
      <c r="B1322" s="4" t="inlineStr">
        <is>
          <t xml:space="preserve"> </t>
        </is>
      </c>
    </row>
    <row r="1323">
      <c r="A1323" s="3" t="inlineStr">
        <is>
          <t>Holdings [Line Items]</t>
        </is>
      </c>
      <c r="B1323" s="4" t="inlineStr">
        <is>
          <t xml:space="preserve"> </t>
        </is>
      </c>
    </row>
    <row r="1324">
      <c r="A1324" s="4" t="inlineStr">
        <is>
          <t>Percent of Net Asset Value</t>
        </is>
      </c>
      <c r="B1324" s="6" t="n">
        <v>0.018</v>
      </c>
    </row>
    <row r="1325">
      <c r="A1325" s="4" t="inlineStr">
        <is>
          <t>C000174342 | Merck &amp; Co Inc</t>
        </is>
      </c>
      <c r="B1325" s="4" t="inlineStr">
        <is>
          <t xml:space="preserve"> </t>
        </is>
      </c>
    </row>
    <row r="1326">
      <c r="A1326" s="3" t="inlineStr">
        <is>
          <t>Holdings [Line Items]</t>
        </is>
      </c>
      <c r="B1326" s="4" t="inlineStr">
        <is>
          <t xml:space="preserve"> </t>
        </is>
      </c>
    </row>
    <row r="1327">
      <c r="A1327" s="4" t="inlineStr">
        <is>
          <t>Percent of Net Asset Value</t>
        </is>
      </c>
      <c r="B1327" s="6" t="n">
        <v>0.015</v>
      </c>
    </row>
    <row r="1328">
      <c r="A1328" s="4" t="inlineStr">
        <is>
          <t>C000174342 | Utilities</t>
        </is>
      </c>
      <c r="B1328" s="4" t="inlineStr">
        <is>
          <t xml:space="preserve"> </t>
        </is>
      </c>
    </row>
    <row r="1329">
      <c r="A1329" s="3" t="inlineStr">
        <is>
          <t>Holdings [Line Items]</t>
        </is>
      </c>
      <c r="B1329" s="4" t="inlineStr">
        <is>
          <t xml:space="preserve"> </t>
        </is>
      </c>
    </row>
    <row r="1330">
      <c r="A1330" s="4" t="inlineStr">
        <is>
          <t>Percent of Net Asset Value</t>
        </is>
      </c>
      <c r="B1330" s="6" t="n">
        <v>0.002</v>
      </c>
    </row>
    <row r="1331">
      <c r="A1331" s="4" t="inlineStr">
        <is>
          <t>C000174342 | Materials</t>
        </is>
      </c>
      <c r="B1331" s="4" t="inlineStr">
        <is>
          <t xml:space="preserve"> </t>
        </is>
      </c>
    </row>
    <row r="1332">
      <c r="A1332" s="3" t="inlineStr">
        <is>
          <t>Holdings [Line Items]</t>
        </is>
      </c>
      <c r="B1332" s="4" t="inlineStr">
        <is>
          <t xml:space="preserve"> </t>
        </is>
      </c>
    </row>
    <row r="1333">
      <c r="A1333" s="4" t="inlineStr">
        <is>
          <t>Percent of Net Asset Value</t>
        </is>
      </c>
      <c r="B1333" s="6" t="n">
        <v>0.003</v>
      </c>
    </row>
    <row r="1334">
      <c r="A1334" s="4" t="inlineStr">
        <is>
          <t>C000174342 | Energy</t>
        </is>
      </c>
      <c r="B1334" s="4" t="inlineStr">
        <is>
          <t xml:space="preserve"> </t>
        </is>
      </c>
    </row>
    <row r="1335">
      <c r="A1335" s="3" t="inlineStr">
        <is>
          <t>Holdings [Line Items]</t>
        </is>
      </c>
      <c r="B1335" s="4" t="inlineStr">
        <is>
          <t xml:space="preserve"> </t>
        </is>
      </c>
    </row>
    <row r="1336">
      <c r="A1336" s="4" t="inlineStr">
        <is>
          <t>Percent of Net Asset Value</t>
        </is>
      </c>
      <c r="B1336" s="6" t="n">
        <v>0.022</v>
      </c>
    </row>
    <row r="1337">
      <c r="A1337" s="4" t="inlineStr">
        <is>
          <t>C000174342 | Consumer Staples</t>
        </is>
      </c>
      <c r="B1337" s="4" t="inlineStr">
        <is>
          <t xml:space="preserve"> </t>
        </is>
      </c>
    </row>
    <row r="1338">
      <c r="A1338" s="3" t="inlineStr">
        <is>
          <t>Holdings [Line Items]</t>
        </is>
      </c>
      <c r="B1338" s="4" t="inlineStr">
        <is>
          <t xml:space="preserve"> </t>
        </is>
      </c>
    </row>
    <row r="1339">
      <c r="A1339" s="4" t="inlineStr">
        <is>
          <t>Percent of Net Asset Value</t>
        </is>
      </c>
      <c r="B1339" s="6" t="n">
        <v>0.022</v>
      </c>
    </row>
    <row r="1340">
      <c r="A1340" s="4" t="inlineStr">
        <is>
          <t>C000174342 | Industrials</t>
        </is>
      </c>
      <c r="B1340" s="4" t="inlineStr">
        <is>
          <t xml:space="preserve"> </t>
        </is>
      </c>
    </row>
    <row r="1341">
      <c r="A1341" s="3" t="inlineStr">
        <is>
          <t>Holdings [Line Items]</t>
        </is>
      </c>
      <c r="B1341" s="4" t="inlineStr">
        <is>
          <t xml:space="preserve"> </t>
        </is>
      </c>
    </row>
    <row r="1342">
      <c r="A1342" s="4" t="inlineStr">
        <is>
          <t>Percent of Net Asset Value</t>
        </is>
      </c>
      <c r="B1342" s="6" t="n">
        <v>0.082</v>
      </c>
    </row>
    <row r="1343">
      <c r="A1343" s="4" t="inlineStr">
        <is>
          <t>C000174342 | Communication Services</t>
        </is>
      </c>
      <c r="B1343" s="4" t="inlineStr">
        <is>
          <t xml:space="preserve"> </t>
        </is>
      </c>
    </row>
    <row r="1344">
      <c r="A1344" s="3" t="inlineStr">
        <is>
          <t>Holdings [Line Items]</t>
        </is>
      </c>
      <c r="B1344" s="4" t="inlineStr">
        <is>
          <t xml:space="preserve"> </t>
        </is>
      </c>
    </row>
    <row r="1345">
      <c r="A1345" s="4" t="inlineStr">
        <is>
          <t>Percent of Net Asset Value</t>
        </is>
      </c>
      <c r="B1345" s="6" t="n">
        <v>0.099</v>
      </c>
    </row>
    <row r="1346">
      <c r="A1346" s="4" t="inlineStr">
        <is>
          <t>C000174342 | Consumer Discretionary</t>
        </is>
      </c>
      <c r="B1346" s="4" t="inlineStr">
        <is>
          <t xml:space="preserve"> </t>
        </is>
      </c>
    </row>
    <row r="1347">
      <c r="A1347" s="3" t="inlineStr">
        <is>
          <t>Holdings [Line Items]</t>
        </is>
      </c>
      <c r="B1347" s="4" t="inlineStr">
        <is>
          <t xml:space="preserve"> </t>
        </is>
      </c>
    </row>
    <row r="1348">
      <c r="A1348" s="4" t="inlineStr">
        <is>
          <t>Percent of Net Asset Value</t>
        </is>
      </c>
      <c r="B1348" s="6" t="n">
        <v>0.134</v>
      </c>
    </row>
    <row r="1349">
      <c r="A1349" s="4" t="inlineStr">
        <is>
          <t>C000174342 | Health Care</t>
        </is>
      </c>
      <c r="B1349" s="4" t="inlineStr">
        <is>
          <t xml:space="preserve"> </t>
        </is>
      </c>
    </row>
    <row r="1350">
      <c r="A1350" s="3" t="inlineStr">
        <is>
          <t>Holdings [Line Items]</t>
        </is>
      </c>
      <c r="B1350" s="4" t="inlineStr">
        <is>
          <t xml:space="preserve"> </t>
        </is>
      </c>
    </row>
    <row r="1351">
      <c r="A1351" s="4" t="inlineStr">
        <is>
          <t>Percent of Net Asset Value</t>
        </is>
      </c>
      <c r="B1351" s="6" t="n">
        <v>0.147</v>
      </c>
    </row>
    <row r="1352">
      <c r="A1352" s="4" t="inlineStr">
        <is>
          <t>C000174342 | Financials</t>
        </is>
      </c>
      <c r="B1352" s="4" t="inlineStr">
        <is>
          <t xml:space="preserve"> </t>
        </is>
      </c>
    </row>
    <row r="1353">
      <c r="A1353" s="3" t="inlineStr">
        <is>
          <t>Holdings [Line Items]</t>
        </is>
      </c>
      <c r="B1353" s="4" t="inlineStr">
        <is>
          <t xml:space="preserve"> </t>
        </is>
      </c>
    </row>
    <row r="1354">
      <c r="A1354" s="4" t="inlineStr">
        <is>
          <t>Percent of Net Asset Value</t>
        </is>
      </c>
      <c r="B1354" s="6" t="n">
        <v>0.147</v>
      </c>
    </row>
    <row r="1355">
      <c r="A1355" s="4" t="inlineStr">
        <is>
          <t>C000174342 | Information Technology</t>
        </is>
      </c>
      <c r="B1355" s="4" t="inlineStr">
        <is>
          <t xml:space="preserve"> </t>
        </is>
      </c>
    </row>
    <row r="1356">
      <c r="A1356" s="3" t="inlineStr">
        <is>
          <t>Holdings [Line Items]</t>
        </is>
      </c>
      <c r="B1356" s="4" t="inlineStr">
        <is>
          <t xml:space="preserve"> </t>
        </is>
      </c>
    </row>
    <row r="1357">
      <c r="A1357" s="4" t="inlineStr">
        <is>
          <t>Percent of Net Asset Value</t>
        </is>
      </c>
      <c r="B1357" s="6" t="n">
        <v>0.342</v>
      </c>
    </row>
    <row r="1358">
      <c r="A1358" s="4" t="inlineStr">
        <is>
          <t>C000174342 | Real Estate</t>
        </is>
      </c>
      <c r="B1358" s="4" t="inlineStr">
        <is>
          <t xml:space="preserve"> </t>
        </is>
      </c>
    </row>
    <row r="1359">
      <c r="A1359" s="3" t="inlineStr">
        <is>
          <t>Holdings [Line Items]</t>
        </is>
      </c>
      <c r="B1359" s="4" t="inlineStr">
        <is>
          <t xml:space="preserve"> </t>
        </is>
      </c>
    </row>
    <row r="1360">
      <c r="A1360" s="4" t="inlineStr">
        <is>
          <t>Percent of Net Asset Value</t>
        </is>
      </c>
      <c r="B1360" s="9" t="n">
        <v>0</v>
      </c>
    </row>
    <row r="1361">
      <c r="A1361" s="4" t="inlineStr">
        <is>
          <t>C000174342 | Common Stocks</t>
        </is>
      </c>
      <c r="B1361" s="4" t="inlineStr">
        <is>
          <t xml:space="preserve"> </t>
        </is>
      </c>
    </row>
    <row r="1362">
      <c r="A1362" s="3" t="inlineStr">
        <is>
          <t>Holdings [Line Items]</t>
        </is>
      </c>
      <c r="B1362" s="4" t="inlineStr">
        <is>
          <t xml:space="preserve"> </t>
        </is>
      </c>
    </row>
    <row r="1363">
      <c r="A1363" s="4" t="inlineStr">
        <is>
          <t>Percent of Net Asset Value</t>
        </is>
      </c>
      <c r="B1363" s="6" t="n">
        <v>0.601</v>
      </c>
    </row>
    <row r="1364">
      <c r="A1364" s="4" t="inlineStr">
        <is>
          <t>C000174342 | Money Market Registered Investment Companies</t>
        </is>
      </c>
      <c r="B1364" s="4" t="inlineStr">
        <is>
          <t xml:space="preserve"> </t>
        </is>
      </c>
    </row>
    <row r="1365">
      <c r="A1365" s="3" t="inlineStr">
        <is>
          <t>Holdings [Line Items]</t>
        </is>
      </c>
      <c r="B1365" s="4" t="inlineStr">
        <is>
          <t xml:space="preserve"> </t>
        </is>
      </c>
    </row>
    <row r="1366">
      <c r="A1366" s="4" t="inlineStr">
        <is>
          <t>Percent of Net Asset Value</t>
        </is>
      </c>
      <c r="B1366" s="9" t="n">
        <v>0.33</v>
      </c>
    </row>
    <row r="1367">
      <c r="A1367" s="4" t="inlineStr">
        <is>
          <t>C000174342 | Other Assets/Liabilities (Net)</t>
        </is>
      </c>
      <c r="B1367" s="4" t="inlineStr">
        <is>
          <t xml:space="preserve"> </t>
        </is>
      </c>
    </row>
    <row r="1368">
      <c r="A1368" s="3" t="inlineStr">
        <is>
          <t>Holdings [Line Items]</t>
        </is>
      </c>
      <c r="B1368" s="4" t="inlineStr">
        <is>
          <t xml:space="preserve"> </t>
        </is>
      </c>
    </row>
    <row r="1369">
      <c r="A1369" s="4" t="inlineStr">
        <is>
          <t>Percent of Net Asset Value</t>
        </is>
      </c>
      <c r="B1369" s="6" t="n">
        <v>0.019</v>
      </c>
    </row>
    <row r="1370">
      <c r="A1370" s="4" t="inlineStr">
        <is>
          <t>C000174342 | Registered Investment Companies</t>
        </is>
      </c>
      <c r="B1370" s="4" t="inlineStr">
        <is>
          <t xml:space="preserve"> </t>
        </is>
      </c>
    </row>
    <row r="1371">
      <c r="A1371" s="3" t="inlineStr">
        <is>
          <t>Holdings [Line Items]</t>
        </is>
      </c>
      <c r="B1371" s="4" t="inlineStr">
        <is>
          <t xml:space="preserve"> </t>
        </is>
      </c>
    </row>
    <row r="1372">
      <c r="A1372" s="4" t="inlineStr">
        <is>
          <t>Percent of Net Asset Value</t>
        </is>
      </c>
      <c r="B1372" s="9" t="n">
        <v>0.05</v>
      </c>
    </row>
    <row r="1373">
      <c r="A1373" s="4" t="inlineStr">
        <is>
          <t>C000112985 | Berkshire Hathaway Inc</t>
        </is>
      </c>
      <c r="B1373" s="4" t="inlineStr">
        <is>
          <t xml:space="preserve"> </t>
        </is>
      </c>
    </row>
    <row r="1374">
      <c r="A1374" s="3" t="inlineStr">
        <is>
          <t>Holdings [Line Items]</t>
        </is>
      </c>
      <c r="B1374" s="4" t="inlineStr">
        <is>
          <t xml:space="preserve"> </t>
        </is>
      </c>
    </row>
    <row r="1375">
      <c r="A1375" s="4" t="inlineStr">
        <is>
          <t>Percent of Net Asset Value</t>
        </is>
      </c>
      <c r="B1375" s="6" t="n">
        <v>0.043</v>
      </c>
    </row>
    <row r="1376">
      <c r="A1376" s="4" t="inlineStr">
        <is>
          <t>C000112985 | Microsoft Corp</t>
        </is>
      </c>
      <c r="B1376" s="4" t="inlineStr">
        <is>
          <t xml:space="preserve"> </t>
        </is>
      </c>
    </row>
    <row r="1377">
      <c r="A1377" s="3" t="inlineStr">
        <is>
          <t>Holdings [Line Items]</t>
        </is>
      </c>
      <c r="B1377" s="4" t="inlineStr">
        <is>
          <t xml:space="preserve"> </t>
        </is>
      </c>
    </row>
    <row r="1378">
      <c r="A1378" s="4" t="inlineStr">
        <is>
          <t>Percent of Net Asset Value</t>
        </is>
      </c>
      <c r="B1378" s="6" t="n">
        <v>0.051</v>
      </c>
    </row>
    <row r="1379">
      <c r="A1379" s="4" t="inlineStr">
        <is>
          <t>C000112985 | NVIDIA Corp</t>
        </is>
      </c>
      <c r="B1379" s="4" t="inlineStr">
        <is>
          <t xml:space="preserve"> </t>
        </is>
      </c>
    </row>
    <row r="1380">
      <c r="A1380" s="3" t="inlineStr">
        <is>
          <t>Holdings [Line Items]</t>
        </is>
      </c>
      <c r="B1380" s="4" t="inlineStr">
        <is>
          <t xml:space="preserve"> </t>
        </is>
      </c>
    </row>
    <row r="1381">
      <c r="A1381" s="4" t="inlineStr">
        <is>
          <t>Percent of Net Asset Value</t>
        </is>
      </c>
      <c r="B1381" s="6" t="n">
        <v>0.039</v>
      </c>
    </row>
    <row r="1382">
      <c r="A1382" s="4" t="inlineStr">
        <is>
          <t>C000112985 | Amazon.com Inc</t>
        </is>
      </c>
      <c r="B1382" s="4" t="inlineStr">
        <is>
          <t xml:space="preserve"> </t>
        </is>
      </c>
    </row>
    <row r="1383">
      <c r="A1383" s="3" t="inlineStr">
        <is>
          <t>Holdings [Line Items]</t>
        </is>
      </c>
      <c r="B1383" s="4" t="inlineStr">
        <is>
          <t xml:space="preserve"> </t>
        </is>
      </c>
    </row>
    <row r="1384">
      <c r="A1384" s="4" t="inlineStr">
        <is>
          <t>Percent of Net Asset Value</t>
        </is>
      </c>
      <c r="B1384" s="6" t="n">
        <v>0.024</v>
      </c>
    </row>
    <row r="1385">
      <c r="A1385" s="4" t="inlineStr">
        <is>
          <t>C000112985 | Alphabet Inc</t>
        </is>
      </c>
      <c r="B1385" s="4" t="inlineStr">
        <is>
          <t xml:space="preserve"> </t>
        </is>
      </c>
    </row>
    <row r="1386">
      <c r="A1386" s="3" t="inlineStr">
        <is>
          <t>Holdings [Line Items]</t>
        </is>
      </c>
      <c r="B1386" s="4" t="inlineStr">
        <is>
          <t xml:space="preserve"> </t>
        </is>
      </c>
    </row>
    <row r="1387">
      <c r="A1387" s="4" t="inlineStr">
        <is>
          <t>Percent of Net Asset Value</t>
        </is>
      </c>
      <c r="B1387" s="6" t="n">
        <v>0.026</v>
      </c>
    </row>
    <row r="1388">
      <c r="A1388" s="4" t="inlineStr">
        <is>
          <t>C000112985 | Apple Inc</t>
        </is>
      </c>
      <c r="B1388" s="4" t="inlineStr">
        <is>
          <t xml:space="preserve"> </t>
        </is>
      </c>
    </row>
    <row r="1389">
      <c r="A1389" s="3" t="inlineStr">
        <is>
          <t>Holdings [Line Items]</t>
        </is>
      </c>
      <c r="B1389" s="4" t="inlineStr">
        <is>
          <t xml:space="preserve"> </t>
        </is>
      </c>
    </row>
    <row r="1390">
      <c r="A1390" s="4" t="inlineStr">
        <is>
          <t>Percent of Net Asset Value</t>
        </is>
      </c>
      <c r="B1390" s="6" t="n">
        <v>0.034</v>
      </c>
    </row>
    <row r="1391">
      <c r="A1391" s="4" t="inlineStr">
        <is>
          <t>C000112985 | Texas Instruments Inc</t>
        </is>
      </c>
      <c r="B1391" s="4" t="inlineStr">
        <is>
          <t xml:space="preserve"> </t>
        </is>
      </c>
    </row>
    <row r="1392">
      <c r="A1392" s="3" t="inlineStr">
        <is>
          <t>Holdings [Line Items]</t>
        </is>
      </c>
      <c r="B1392" s="4" t="inlineStr">
        <is>
          <t xml:space="preserve"> </t>
        </is>
      </c>
    </row>
    <row r="1393">
      <c r="A1393" s="4" t="inlineStr">
        <is>
          <t>Percent of Net Asset Value</t>
        </is>
      </c>
      <c r="B1393" s="6" t="n">
        <v>0.023</v>
      </c>
    </row>
    <row r="1394">
      <c r="A1394" s="4" t="inlineStr">
        <is>
          <t>C000112985 | iShares Short Treasury Bond ETF</t>
        </is>
      </c>
      <c r="B1394" s="4" t="inlineStr">
        <is>
          <t xml:space="preserve"> </t>
        </is>
      </c>
    </row>
    <row r="1395">
      <c r="A1395" s="3" t="inlineStr">
        <is>
          <t>Holdings [Line Items]</t>
        </is>
      </c>
      <c r="B1395" s="4" t="inlineStr">
        <is>
          <t xml:space="preserve"> </t>
        </is>
      </c>
    </row>
    <row r="1396">
      <c r="A1396" s="4" t="inlineStr">
        <is>
          <t>Percent of Net Asset Value</t>
        </is>
      </c>
      <c r="B1396" s="6" t="n">
        <v>0.044</v>
      </c>
    </row>
    <row r="1397">
      <c r="A1397" s="4" t="inlineStr">
        <is>
          <t>C000112985 | Mastercard Inc</t>
        </is>
      </c>
      <c r="B1397" s="4" t="inlineStr">
        <is>
          <t xml:space="preserve"> </t>
        </is>
      </c>
    </row>
    <row r="1398">
      <c r="A1398" s="3" t="inlineStr">
        <is>
          <t>Holdings [Line Items]</t>
        </is>
      </c>
      <c r="B1398" s="4" t="inlineStr">
        <is>
          <t xml:space="preserve"> </t>
        </is>
      </c>
    </row>
    <row r="1399">
      <c r="A1399" s="4" t="inlineStr">
        <is>
          <t>Percent of Net Asset Value</t>
        </is>
      </c>
      <c r="B1399" s="6" t="n">
        <v>0.027</v>
      </c>
    </row>
    <row r="1400">
      <c r="A1400" s="4" t="inlineStr">
        <is>
          <t>C000112985 | Exxon Mobil Corp</t>
        </is>
      </c>
      <c r="B1400" s="4" t="inlineStr">
        <is>
          <t xml:space="preserve"> </t>
        </is>
      </c>
    </row>
    <row r="1401">
      <c r="A1401" s="3" t="inlineStr">
        <is>
          <t>Holdings [Line Items]</t>
        </is>
      </c>
      <c r="B1401" s="4" t="inlineStr">
        <is>
          <t xml:space="preserve"> </t>
        </is>
      </c>
    </row>
    <row r="1402">
      <c r="A1402" s="4" t="inlineStr">
        <is>
          <t>Percent of Net Asset Value</t>
        </is>
      </c>
      <c r="B1402" s="6" t="n">
        <v>0.022</v>
      </c>
    </row>
    <row r="1403">
      <c r="A1403" s="4" t="inlineStr">
        <is>
          <t>C000112985 | Utilities</t>
        </is>
      </c>
      <c r="B1403" s="4" t="inlineStr">
        <is>
          <t xml:space="preserve"> </t>
        </is>
      </c>
    </row>
    <row r="1404">
      <c r="A1404" s="3" t="inlineStr">
        <is>
          <t>Holdings [Line Items]</t>
        </is>
      </c>
      <c r="B1404" s="4" t="inlineStr">
        <is>
          <t xml:space="preserve"> </t>
        </is>
      </c>
    </row>
    <row r="1405">
      <c r="A1405" s="4" t="inlineStr">
        <is>
          <t>Percent of Net Asset Value</t>
        </is>
      </c>
      <c r="B1405" s="6" t="n">
        <v>0.016</v>
      </c>
    </row>
    <row r="1406">
      <c r="A1406" s="4" t="inlineStr">
        <is>
          <t>C000112985 | Materials</t>
        </is>
      </c>
      <c r="B1406" s="4" t="inlineStr">
        <is>
          <t xml:space="preserve"> </t>
        </is>
      </c>
    </row>
    <row r="1407">
      <c r="A1407" s="3" t="inlineStr">
        <is>
          <t>Holdings [Line Items]</t>
        </is>
      </c>
      <c r="B1407" s="4" t="inlineStr">
        <is>
          <t xml:space="preserve"> </t>
        </is>
      </c>
    </row>
    <row r="1408">
      <c r="A1408" s="4" t="inlineStr">
        <is>
          <t>Percent of Net Asset Value</t>
        </is>
      </c>
      <c r="B1408" s="4" t="inlineStr">
        <is>
          <t>(1.20%)</t>
        </is>
      </c>
    </row>
    <row r="1409">
      <c r="A1409" s="4" t="inlineStr">
        <is>
          <t>C000112985 | Energy</t>
        </is>
      </c>
      <c r="B1409" s="4" t="inlineStr">
        <is>
          <t xml:space="preserve"> </t>
        </is>
      </c>
    </row>
    <row r="1410">
      <c r="A1410" s="3" t="inlineStr">
        <is>
          <t>Holdings [Line Items]</t>
        </is>
      </c>
      <c r="B1410" s="4" t="inlineStr">
        <is>
          <t xml:space="preserve"> </t>
        </is>
      </c>
    </row>
    <row r="1411">
      <c r="A1411" s="4" t="inlineStr">
        <is>
          <t>Percent of Net Asset Value</t>
        </is>
      </c>
      <c r="B1411" s="6" t="n">
        <v>0.089</v>
      </c>
    </row>
    <row r="1412">
      <c r="A1412" s="4" t="inlineStr">
        <is>
          <t>C000112985 | Consumer Staples</t>
        </is>
      </c>
      <c r="B1412" s="4" t="inlineStr">
        <is>
          <t xml:space="preserve"> </t>
        </is>
      </c>
    </row>
    <row r="1413">
      <c r="A1413" s="3" t="inlineStr">
        <is>
          <t>Holdings [Line Items]</t>
        </is>
      </c>
      <c r="B1413" s="4" t="inlineStr">
        <is>
          <t xml:space="preserve"> </t>
        </is>
      </c>
    </row>
    <row r="1414">
      <c r="A1414" s="4" t="inlineStr">
        <is>
          <t>Percent of Net Asset Value</t>
        </is>
      </c>
      <c r="B1414" s="6" t="n">
        <v>0.016</v>
      </c>
    </row>
    <row r="1415">
      <c r="A1415" s="4" t="inlineStr">
        <is>
          <t>C000112985 | Industrials</t>
        </is>
      </c>
      <c r="B1415" s="4" t="inlineStr">
        <is>
          <t xml:space="preserve"> </t>
        </is>
      </c>
    </row>
    <row r="1416">
      <c r="A1416" s="3" t="inlineStr">
        <is>
          <t>Holdings [Line Items]</t>
        </is>
      </c>
      <c r="B1416" s="4" t="inlineStr">
        <is>
          <t xml:space="preserve"> </t>
        </is>
      </c>
    </row>
    <row r="1417">
      <c r="A1417" s="4" t="inlineStr">
        <is>
          <t>Percent of Net Asset Value</t>
        </is>
      </c>
      <c r="B1417" s="6" t="n">
        <v>0.08500000000000001</v>
      </c>
    </row>
    <row r="1418">
      <c r="A1418" s="4" t="inlineStr">
        <is>
          <t>C000112985 | Communication Services</t>
        </is>
      </c>
      <c r="B1418" s="4" t="inlineStr">
        <is>
          <t xml:space="preserve"> </t>
        </is>
      </c>
    </row>
    <row r="1419">
      <c r="A1419" s="3" t="inlineStr">
        <is>
          <t>Holdings [Line Items]</t>
        </is>
      </c>
      <c r="B1419" s="4" t="inlineStr">
        <is>
          <t xml:space="preserve"> </t>
        </is>
      </c>
    </row>
    <row r="1420">
      <c r="A1420" s="4" t="inlineStr">
        <is>
          <t>Percent of Net Asset Value</t>
        </is>
      </c>
      <c r="B1420" s="6" t="n">
        <v>0.083</v>
      </c>
    </row>
    <row r="1421">
      <c r="A1421" s="4" t="inlineStr">
        <is>
          <t>C000112985 | Consumer Discretionary</t>
        </is>
      </c>
      <c r="B1421" s="4" t="inlineStr">
        <is>
          <t xml:space="preserve"> </t>
        </is>
      </c>
    </row>
    <row r="1422">
      <c r="A1422" s="3" t="inlineStr">
        <is>
          <t>Holdings [Line Items]</t>
        </is>
      </c>
      <c r="B1422" s="4" t="inlineStr">
        <is>
          <t xml:space="preserve"> </t>
        </is>
      </c>
    </row>
    <row r="1423">
      <c r="A1423" s="4" t="inlineStr">
        <is>
          <t>Percent of Net Asset Value</t>
        </is>
      </c>
      <c r="B1423" s="9" t="n">
        <v>0.14</v>
      </c>
    </row>
    <row r="1424">
      <c r="A1424" s="4" t="inlineStr">
        <is>
          <t>C000112985 | Health Care</t>
        </is>
      </c>
      <c r="B1424" s="4" t="inlineStr">
        <is>
          <t xml:space="preserve"> </t>
        </is>
      </c>
    </row>
    <row r="1425">
      <c r="A1425" s="3" t="inlineStr">
        <is>
          <t>Holdings [Line Items]</t>
        </is>
      </c>
      <c r="B1425" s="4" t="inlineStr">
        <is>
          <t xml:space="preserve"> </t>
        </is>
      </c>
    </row>
    <row r="1426">
      <c r="A1426" s="4" t="inlineStr">
        <is>
          <t>Percent of Net Asset Value</t>
        </is>
      </c>
      <c r="B1426" s="6" t="n">
        <v>0.102</v>
      </c>
    </row>
    <row r="1427">
      <c r="A1427" s="4" t="inlineStr">
        <is>
          <t>C000112985 | Financials</t>
        </is>
      </c>
      <c r="B1427" s="4" t="inlineStr">
        <is>
          <t xml:space="preserve"> </t>
        </is>
      </c>
    </row>
    <row r="1428">
      <c r="A1428" s="3" t="inlineStr">
        <is>
          <t>Holdings [Line Items]</t>
        </is>
      </c>
      <c r="B1428" s="4" t="inlineStr">
        <is>
          <t xml:space="preserve"> </t>
        </is>
      </c>
    </row>
    <row r="1429">
      <c r="A1429" s="4" t="inlineStr">
        <is>
          <t>Percent of Net Asset Value</t>
        </is>
      </c>
      <c r="B1429" s="6" t="n">
        <v>0.155</v>
      </c>
    </row>
    <row r="1430">
      <c r="A1430" s="4" t="inlineStr">
        <is>
          <t>C000112985 | Information Technology</t>
        </is>
      </c>
      <c r="B1430" s="4" t="inlineStr">
        <is>
          <t xml:space="preserve"> </t>
        </is>
      </c>
    </row>
    <row r="1431">
      <c r="A1431" s="3" t="inlineStr">
        <is>
          <t>Holdings [Line Items]</t>
        </is>
      </c>
      <c r="B1431" s="4" t="inlineStr">
        <is>
          <t xml:space="preserve"> </t>
        </is>
      </c>
    </row>
    <row r="1432">
      <c r="A1432" s="4" t="inlineStr">
        <is>
          <t>Percent of Net Asset Value</t>
        </is>
      </c>
      <c r="B1432" s="6" t="n">
        <v>0.351</v>
      </c>
    </row>
    <row r="1433">
      <c r="A1433" s="4" t="inlineStr">
        <is>
          <t>C000112985 | Real Estate</t>
        </is>
      </c>
      <c r="B1433" s="4" t="inlineStr">
        <is>
          <t xml:space="preserve"> </t>
        </is>
      </c>
    </row>
    <row r="1434">
      <c r="A1434" s="3" t="inlineStr">
        <is>
          <t>Holdings [Line Items]</t>
        </is>
      </c>
      <c r="B1434" s="4" t="inlineStr">
        <is>
          <t xml:space="preserve"> </t>
        </is>
      </c>
    </row>
    <row r="1435">
      <c r="A1435" s="4" t="inlineStr">
        <is>
          <t>Percent of Net Asset Value</t>
        </is>
      </c>
      <c r="B1435" s="4" t="inlineStr">
        <is>
          <t>(2.50%)</t>
        </is>
      </c>
    </row>
    <row r="1436">
      <c r="A1436" s="4" t="inlineStr">
        <is>
          <t>C000112985 | Common Stocks</t>
        </is>
      </c>
      <c r="B1436" s="4" t="inlineStr">
        <is>
          <t xml:space="preserve"> </t>
        </is>
      </c>
    </row>
    <row r="1437">
      <c r="A1437" s="3" t="inlineStr">
        <is>
          <t>Holdings [Line Items]</t>
        </is>
      </c>
      <c r="B1437" s="4" t="inlineStr">
        <is>
          <t xml:space="preserve"> </t>
        </is>
      </c>
    </row>
    <row r="1438">
      <c r="A1438" s="4" t="inlineStr">
        <is>
          <t>Percent of Net Asset Value</t>
        </is>
      </c>
      <c r="B1438" s="6" t="n">
        <v>0.6860000000000001</v>
      </c>
    </row>
    <row r="1439">
      <c r="A1439" s="4" t="inlineStr">
        <is>
          <t>C000112985 | Money Market Registered Investment Companies</t>
        </is>
      </c>
      <c r="B1439" s="4" t="inlineStr">
        <is>
          <t xml:space="preserve"> </t>
        </is>
      </c>
    </row>
    <row r="1440">
      <c r="A1440" s="3" t="inlineStr">
        <is>
          <t>Holdings [Line Items]</t>
        </is>
      </c>
      <c r="B1440" s="4" t="inlineStr">
        <is>
          <t xml:space="preserve"> </t>
        </is>
      </c>
    </row>
    <row r="1441">
      <c r="A1441" s="4" t="inlineStr">
        <is>
          <t>Percent of Net Asset Value</t>
        </is>
      </c>
      <c r="B1441" s="6" t="n">
        <v>0.027</v>
      </c>
    </row>
    <row r="1442">
      <c r="A1442" s="4" t="inlineStr">
        <is>
          <t>C000112985 | Other Assets/Liabilities (Net)</t>
        </is>
      </c>
      <c r="B1442" s="4" t="inlineStr">
        <is>
          <t xml:space="preserve"> </t>
        </is>
      </c>
    </row>
    <row r="1443">
      <c r="A1443" s="3" t="inlineStr">
        <is>
          <t>Holdings [Line Items]</t>
        </is>
      </c>
      <c r="B1443" s="4" t="inlineStr">
        <is>
          <t xml:space="preserve"> </t>
        </is>
      </c>
    </row>
    <row r="1444">
      <c r="A1444" s="4" t="inlineStr">
        <is>
          <t>Percent of Net Asset Value</t>
        </is>
      </c>
      <c r="B1444" s="6" t="n">
        <v>0.243</v>
      </c>
    </row>
    <row r="1445">
      <c r="A1445" s="4" t="inlineStr">
        <is>
          <t>C000112985 | Registered Investment Companies</t>
        </is>
      </c>
      <c r="B1445" s="4" t="inlineStr">
        <is>
          <t xml:space="preserve"> </t>
        </is>
      </c>
    </row>
    <row r="1446">
      <c r="A1446" s="3" t="inlineStr">
        <is>
          <t>Holdings [Line Items]</t>
        </is>
      </c>
      <c r="B1446" s="4" t="inlineStr">
        <is>
          <t xml:space="preserve"> </t>
        </is>
      </c>
    </row>
    <row r="1447">
      <c r="A1447" s="4" t="inlineStr">
        <is>
          <t>Percent of Net Asset Value</t>
        </is>
      </c>
      <c r="B1447" s="6" t="n">
        <v>0.044</v>
      </c>
    </row>
    <row r="1448">
      <c r="A1448" s="4" t="inlineStr">
        <is>
          <t>C000174349 | Fidelity Total Bond Fund</t>
        </is>
      </c>
      <c r="B1448" s="4" t="inlineStr">
        <is>
          <t xml:space="preserve"> </t>
        </is>
      </c>
    </row>
    <row r="1449">
      <c r="A1449" s="3" t="inlineStr">
        <is>
          <t>Holdings [Line Items]</t>
        </is>
      </c>
      <c r="B1449" s="4" t="inlineStr">
        <is>
          <t xml:space="preserve"> </t>
        </is>
      </c>
    </row>
    <row r="1450">
      <c r="A1450" s="4" t="inlineStr">
        <is>
          <t>Percent of Net Asset Value</t>
        </is>
      </c>
      <c r="B1450" s="6" t="n">
        <v>0.097</v>
      </c>
    </row>
    <row r="1451">
      <c r="A1451" s="4" t="inlineStr">
        <is>
          <t>C000174349 | Frost Total Return Bond Fund</t>
        </is>
      </c>
      <c r="B1451" s="4" t="inlineStr">
        <is>
          <t xml:space="preserve"> </t>
        </is>
      </c>
    </row>
    <row r="1452">
      <c r="A1452" s="3" t="inlineStr">
        <is>
          <t>Holdings [Line Items]</t>
        </is>
      </c>
      <c r="B1452" s="4" t="inlineStr">
        <is>
          <t xml:space="preserve"> </t>
        </is>
      </c>
    </row>
    <row r="1453">
      <c r="A1453" s="4" t="inlineStr">
        <is>
          <t>Percent of Net Asset Value</t>
        </is>
      </c>
      <c r="B1453" s="6" t="n">
        <v>0.117</v>
      </c>
    </row>
    <row r="1454">
      <c r="A1454" s="4" t="inlineStr">
        <is>
          <t>C000174349 | Fidelity Advisor High Income Advantage Fund</t>
        </is>
      </c>
      <c r="B1454" s="4" t="inlineStr">
        <is>
          <t xml:space="preserve"> </t>
        </is>
      </c>
    </row>
    <row r="1455">
      <c r="A1455" s="3" t="inlineStr">
        <is>
          <t>Holdings [Line Items]</t>
        </is>
      </c>
      <c r="B1455" s="4" t="inlineStr">
        <is>
          <t xml:space="preserve"> </t>
        </is>
      </c>
    </row>
    <row r="1456">
      <c r="A1456" s="4" t="inlineStr">
        <is>
          <t>Percent of Net Asset Value</t>
        </is>
      </c>
      <c r="B1456" s="6" t="n">
        <v>0.123</v>
      </c>
    </row>
    <row r="1457">
      <c r="A1457" s="4" t="inlineStr">
        <is>
          <t>C000174349 | BrandywineGLOBAL High Yield Fund</t>
        </is>
      </c>
      <c r="B1457" s="4" t="inlineStr">
        <is>
          <t xml:space="preserve"> </t>
        </is>
      </c>
    </row>
    <row r="1458">
      <c r="A1458" s="3" t="inlineStr">
        <is>
          <t>Holdings [Line Items]</t>
        </is>
      </c>
      <c r="B1458" s="4" t="inlineStr">
        <is>
          <t xml:space="preserve"> </t>
        </is>
      </c>
    </row>
    <row r="1459">
      <c r="A1459" s="4" t="inlineStr">
        <is>
          <t>Percent of Net Asset Value</t>
        </is>
      </c>
      <c r="B1459" s="6" t="n">
        <v>0.122</v>
      </c>
    </row>
    <row r="1460">
      <c r="A1460" s="4" t="inlineStr">
        <is>
          <t>C000174349 | PIMCO Low Duration Income Fund</t>
        </is>
      </c>
      <c r="B1460" s="4" t="inlineStr">
        <is>
          <t xml:space="preserve"> </t>
        </is>
      </c>
    </row>
    <row r="1461">
      <c r="A1461" s="3" t="inlineStr">
        <is>
          <t>Holdings [Line Items]</t>
        </is>
      </c>
      <c r="B1461" s="4" t="inlineStr">
        <is>
          <t xml:space="preserve"> </t>
        </is>
      </c>
    </row>
    <row r="1462">
      <c r="A1462" s="4" t="inlineStr">
        <is>
          <t>Percent of Net Asset Value</t>
        </is>
      </c>
      <c r="B1462" s="6" t="n">
        <v>0.145</v>
      </c>
    </row>
    <row r="1463">
      <c r="A1463" s="4" t="inlineStr">
        <is>
          <t>C000174349 | Diamond Hill Short Duration Securitized Bond Fund</t>
        </is>
      </c>
      <c r="B1463" s="4" t="inlineStr">
        <is>
          <t xml:space="preserve"> </t>
        </is>
      </c>
    </row>
    <row r="1464">
      <c r="A1464" s="3" t="inlineStr">
        <is>
          <t>Holdings [Line Items]</t>
        </is>
      </c>
      <c r="B1464" s="4" t="inlineStr">
        <is>
          <t xml:space="preserve"> </t>
        </is>
      </c>
    </row>
    <row r="1465">
      <c r="A1465" s="4" t="inlineStr">
        <is>
          <t>Percent of Net Asset Value</t>
        </is>
      </c>
      <c r="B1465" s="6" t="n">
        <v>0.102</v>
      </c>
    </row>
    <row r="1466">
      <c r="A1466" s="4" t="inlineStr">
        <is>
          <t>C000174349 | iShares J.P. Morgan USD Emerging Markets Bond ETF</t>
        </is>
      </c>
      <c r="B1466" s="4" t="inlineStr">
        <is>
          <t xml:space="preserve"> </t>
        </is>
      </c>
    </row>
    <row r="1467">
      <c r="A1467" s="3" t="inlineStr">
        <is>
          <t>Holdings [Line Items]</t>
        </is>
      </c>
      <c r="B1467" s="4" t="inlineStr">
        <is>
          <t xml:space="preserve"> </t>
        </is>
      </c>
    </row>
    <row r="1468">
      <c r="A1468" s="4" t="inlineStr">
        <is>
          <t>Percent of Net Asset Value</t>
        </is>
      </c>
      <c r="B1468" s="6" t="n">
        <v>0.067</v>
      </c>
    </row>
    <row r="1469">
      <c r="A1469" s="4" t="inlineStr">
        <is>
          <t>C000174349 | Eaton Vance Emerging Markets Debt Opportunities Fund</t>
        </is>
      </c>
      <c r="B1469" s="4" t="inlineStr">
        <is>
          <t xml:space="preserve"> </t>
        </is>
      </c>
    </row>
    <row r="1470">
      <c r="A1470" s="3" t="inlineStr">
        <is>
          <t>Holdings [Line Items]</t>
        </is>
      </c>
      <c r="B1470" s="4" t="inlineStr">
        <is>
          <t xml:space="preserve"> </t>
        </is>
      </c>
    </row>
    <row r="1471">
      <c r="A1471" s="4" t="inlineStr">
        <is>
          <t>Percent of Net Asset Value</t>
        </is>
      </c>
      <c r="B1471" s="6" t="n">
        <v>0.049</v>
      </c>
    </row>
    <row r="1472">
      <c r="A1472" s="4" t="inlineStr">
        <is>
          <t>C000174349 | International Fixed Income</t>
        </is>
      </c>
      <c r="B1472" s="4" t="inlineStr">
        <is>
          <t xml:space="preserve"> </t>
        </is>
      </c>
    </row>
    <row r="1473">
      <c r="A1473" s="3" t="inlineStr">
        <is>
          <t>Holdings [Line Items]</t>
        </is>
      </c>
      <c r="B1473" s="4" t="inlineStr">
        <is>
          <t xml:space="preserve"> </t>
        </is>
      </c>
    </row>
    <row r="1474">
      <c r="A1474" s="4" t="inlineStr">
        <is>
          <t>Percent of Net Asset Value</t>
        </is>
      </c>
      <c r="B1474" s="6" t="n">
        <v>0.067</v>
      </c>
    </row>
    <row r="1475">
      <c r="A1475" s="4" t="inlineStr">
        <is>
          <t>C000174349 | Money Market Registered Investment Companies - Sector</t>
        </is>
      </c>
      <c r="B1475" s="4" t="inlineStr">
        <is>
          <t xml:space="preserve"> </t>
        </is>
      </c>
    </row>
    <row r="1476">
      <c r="A1476" s="3" t="inlineStr">
        <is>
          <t>Holdings [Line Items]</t>
        </is>
      </c>
      <c r="B1476" s="4" t="inlineStr">
        <is>
          <t xml:space="preserve"> </t>
        </is>
      </c>
    </row>
    <row r="1477">
      <c r="A1477" s="4" t="inlineStr">
        <is>
          <t>Percent of Net Asset Value</t>
        </is>
      </c>
      <c r="B1477" s="6" t="n">
        <v>0.176</v>
      </c>
    </row>
    <row r="1478">
      <c r="A1478" s="4" t="inlineStr">
        <is>
          <t>C000174349 | U.S. Fixed Income</t>
        </is>
      </c>
      <c r="B1478" s="4" t="inlineStr">
        <is>
          <t xml:space="preserve"> </t>
        </is>
      </c>
    </row>
    <row r="1479">
      <c r="A1479" s="3" t="inlineStr">
        <is>
          <t>Holdings [Line Items]</t>
        </is>
      </c>
      <c r="B1479" s="4" t="inlineStr">
        <is>
          <t xml:space="preserve"> </t>
        </is>
      </c>
    </row>
    <row r="1480">
      <c r="A1480" s="4" t="inlineStr">
        <is>
          <t>Percent of Net Asset Value</t>
        </is>
      </c>
      <c r="B1480" s="6" t="n">
        <v>0.754</v>
      </c>
    </row>
    <row r="1481">
      <c r="A1481" s="4" t="inlineStr">
        <is>
          <t>C000174349 | Money Market Registered Investment Companies</t>
        </is>
      </c>
      <c r="B1481" s="4" t="inlineStr">
        <is>
          <t xml:space="preserve"> </t>
        </is>
      </c>
    </row>
    <row r="1482">
      <c r="A1482" s="3" t="inlineStr">
        <is>
          <t>Holdings [Line Items]</t>
        </is>
      </c>
      <c r="B1482" s="4" t="inlineStr">
        <is>
          <t xml:space="preserve"> </t>
        </is>
      </c>
    </row>
    <row r="1483">
      <c r="A1483" s="4" t="inlineStr">
        <is>
          <t>Percent of Net Asset Value</t>
        </is>
      </c>
      <c r="B1483" s="6" t="n">
        <v>0.176</v>
      </c>
    </row>
    <row r="1484">
      <c r="A1484" s="4" t="inlineStr">
        <is>
          <t>C000174349 | Other Assets/Liabilities (Net)</t>
        </is>
      </c>
      <c r="B1484" s="4" t="inlineStr">
        <is>
          <t xml:space="preserve"> </t>
        </is>
      </c>
    </row>
    <row r="1485">
      <c r="A1485" s="3" t="inlineStr">
        <is>
          <t>Holdings [Line Items]</t>
        </is>
      </c>
      <c r="B1485" s="4" t="inlineStr">
        <is>
          <t xml:space="preserve"> </t>
        </is>
      </c>
    </row>
    <row r="1486">
      <c r="A1486" s="4" t="inlineStr">
        <is>
          <t>Percent of Net Asset Value</t>
        </is>
      </c>
      <c r="B1486" s="6" t="n">
        <v>0.003</v>
      </c>
    </row>
    <row r="1487">
      <c r="A1487" s="4" t="inlineStr">
        <is>
          <t>C000174349 | Registered Investment Companies</t>
        </is>
      </c>
      <c r="B1487" s="4" t="inlineStr">
        <is>
          <t xml:space="preserve"> </t>
        </is>
      </c>
    </row>
    <row r="1488">
      <c r="A1488" s="3" t="inlineStr">
        <is>
          <t>Holdings [Line Items]</t>
        </is>
      </c>
      <c r="B1488" s="4" t="inlineStr">
        <is>
          <t xml:space="preserve"> </t>
        </is>
      </c>
    </row>
    <row r="1489">
      <c r="A1489" s="4" t="inlineStr">
        <is>
          <t>Percent of Net Asset Value</t>
        </is>
      </c>
      <c r="B1489" s="6" t="n">
        <v>0.821</v>
      </c>
    </row>
    <row r="1490">
      <c r="A1490" s="4" t="inlineStr">
        <is>
          <t>C000176586 | Berkshire Hathaway Inc</t>
        </is>
      </c>
      <c r="B1490" s="4" t="inlineStr">
        <is>
          <t xml:space="preserve"> </t>
        </is>
      </c>
    </row>
    <row r="1491">
      <c r="A1491" s="3" t="inlineStr">
        <is>
          <t>Holdings [Line Items]</t>
        </is>
      </c>
      <c r="B1491" s="4" t="inlineStr">
        <is>
          <t xml:space="preserve"> </t>
        </is>
      </c>
    </row>
    <row r="1492">
      <c r="A1492" s="4" t="inlineStr">
        <is>
          <t>Percent of Net Asset Value</t>
        </is>
      </c>
      <c r="B1492" s="6" t="n">
        <v>0.023</v>
      </c>
    </row>
    <row r="1493">
      <c r="A1493" s="4" t="inlineStr">
        <is>
          <t>C000176586 | Microsoft Corp</t>
        </is>
      </c>
      <c r="B1493" s="4" t="inlineStr">
        <is>
          <t xml:space="preserve"> </t>
        </is>
      </c>
    </row>
    <row r="1494">
      <c r="A1494" s="3" t="inlineStr">
        <is>
          <t>Holdings [Line Items]</t>
        </is>
      </c>
      <c r="B1494" s="4" t="inlineStr">
        <is>
          <t xml:space="preserve"> </t>
        </is>
      </c>
    </row>
    <row r="1495">
      <c r="A1495" s="4" t="inlineStr">
        <is>
          <t>Percent of Net Asset Value</t>
        </is>
      </c>
      <c r="B1495" s="6" t="n">
        <v>0.022</v>
      </c>
    </row>
    <row r="1496">
      <c r="A1496" s="4" t="inlineStr">
        <is>
          <t>C000176586 | Fidelity Total Bond Fund</t>
        </is>
      </c>
      <c r="B1496" s="4" t="inlineStr">
        <is>
          <t xml:space="preserve"> </t>
        </is>
      </c>
    </row>
    <row r="1497">
      <c r="A1497" s="3" t="inlineStr">
        <is>
          <t>Holdings [Line Items]</t>
        </is>
      </c>
      <c r="B1497" s="4" t="inlineStr">
        <is>
          <t xml:space="preserve"> </t>
        </is>
      </c>
    </row>
    <row r="1498">
      <c r="A1498" s="4" t="inlineStr">
        <is>
          <t>Percent of Net Asset Value</t>
        </is>
      </c>
      <c r="B1498" s="6" t="n">
        <v>0.173</v>
      </c>
    </row>
    <row r="1499">
      <c r="A1499" s="4" t="inlineStr">
        <is>
          <t>C000176586 | Baird Core Plus Bond Fund</t>
        </is>
      </c>
      <c r="B1499" s="4" t="inlineStr">
        <is>
          <t xml:space="preserve"> </t>
        </is>
      </c>
    </row>
    <row r="1500">
      <c r="A1500" s="3" t="inlineStr">
        <is>
          <t>Holdings [Line Items]</t>
        </is>
      </c>
      <c r="B1500" s="4" t="inlineStr">
        <is>
          <t xml:space="preserve"> </t>
        </is>
      </c>
    </row>
    <row r="1501">
      <c r="A1501" s="4" t="inlineStr">
        <is>
          <t>Percent of Net Asset Value</t>
        </is>
      </c>
      <c r="B1501" s="6" t="n">
        <v>0.167</v>
      </c>
    </row>
    <row r="1502">
      <c r="A1502" s="4" t="inlineStr">
        <is>
          <t>C000176586 | Frost Total Return Bond Fund</t>
        </is>
      </c>
      <c r="B1502" s="4" t="inlineStr">
        <is>
          <t xml:space="preserve"> </t>
        </is>
      </c>
    </row>
    <row r="1503">
      <c r="A1503" s="3" t="inlineStr">
        <is>
          <t>Holdings [Line Items]</t>
        </is>
      </c>
      <c r="B1503" s="4" t="inlineStr">
        <is>
          <t xml:space="preserve"> </t>
        </is>
      </c>
    </row>
    <row r="1504">
      <c r="A1504" s="4" t="inlineStr">
        <is>
          <t>Percent of Net Asset Value</t>
        </is>
      </c>
      <c r="B1504" s="6" t="n">
        <v>0.08699999999999999</v>
      </c>
    </row>
    <row r="1505">
      <c r="A1505" s="4" t="inlineStr">
        <is>
          <t>C000176586 | Dodge &amp; Cox Income Fund</t>
        </is>
      </c>
      <c r="B1505" s="4" t="inlineStr">
        <is>
          <t xml:space="preserve"> </t>
        </is>
      </c>
    </row>
    <row r="1506">
      <c r="A1506" s="3" t="inlineStr">
        <is>
          <t>Holdings [Line Items]</t>
        </is>
      </c>
      <c r="B1506" s="4" t="inlineStr">
        <is>
          <t xml:space="preserve"> </t>
        </is>
      </c>
    </row>
    <row r="1507">
      <c r="A1507" s="4" t="inlineStr">
        <is>
          <t>Percent of Net Asset Value</t>
        </is>
      </c>
      <c r="B1507" s="6" t="n">
        <v>0.055</v>
      </c>
    </row>
    <row r="1508">
      <c r="A1508" s="4" t="inlineStr">
        <is>
          <t>C000176586 | Fidelity Advisor High Income Advantage Fund</t>
        </is>
      </c>
      <c r="B1508" s="4" t="inlineStr">
        <is>
          <t xml:space="preserve"> </t>
        </is>
      </c>
    </row>
    <row r="1509">
      <c r="A1509" s="3" t="inlineStr">
        <is>
          <t>Holdings [Line Items]</t>
        </is>
      </c>
      <c r="B1509" s="4" t="inlineStr">
        <is>
          <t xml:space="preserve"> </t>
        </is>
      </c>
    </row>
    <row r="1510">
      <c r="A1510" s="4" t="inlineStr">
        <is>
          <t>Percent of Net Asset Value</t>
        </is>
      </c>
      <c r="B1510" s="6" t="n">
        <v>0.052</v>
      </c>
    </row>
    <row r="1511">
      <c r="A1511" s="4" t="inlineStr">
        <is>
          <t>C000176586 | iShares 20+ Year Treasury Bond ETF</t>
        </is>
      </c>
      <c r="B1511" s="4" t="inlineStr">
        <is>
          <t xml:space="preserve"> </t>
        </is>
      </c>
    </row>
    <row r="1512">
      <c r="A1512" s="3" t="inlineStr">
        <is>
          <t>Holdings [Line Items]</t>
        </is>
      </c>
      <c r="B1512" s="4" t="inlineStr">
        <is>
          <t xml:space="preserve"> </t>
        </is>
      </c>
    </row>
    <row r="1513">
      <c r="A1513" s="4" t="inlineStr">
        <is>
          <t>Percent of Net Asset Value</t>
        </is>
      </c>
      <c r="B1513" s="6" t="n">
        <v>0.051</v>
      </c>
    </row>
    <row r="1514">
      <c r="A1514" s="4" t="inlineStr">
        <is>
          <t>C000176586 | BrandywineGLOBAL High Yield Fund</t>
        </is>
      </c>
      <c r="B1514" s="4" t="inlineStr">
        <is>
          <t xml:space="preserve"> </t>
        </is>
      </c>
    </row>
    <row r="1515">
      <c r="A1515" s="3" t="inlineStr">
        <is>
          <t>Holdings [Line Items]</t>
        </is>
      </c>
      <c r="B1515" s="4" t="inlineStr">
        <is>
          <t xml:space="preserve"> </t>
        </is>
      </c>
    </row>
    <row r="1516">
      <c r="A1516" s="4" t="inlineStr">
        <is>
          <t>Percent of Net Asset Value</t>
        </is>
      </c>
      <c r="B1516" s="6" t="n">
        <v>0.052</v>
      </c>
    </row>
    <row r="1517">
      <c r="A1517" s="4" t="inlineStr">
        <is>
          <t>C000176586 | Eaton Vance Emerging Markets Debt Opportunities Fund</t>
        </is>
      </c>
      <c r="B1517" s="4" t="inlineStr">
        <is>
          <t xml:space="preserve"> </t>
        </is>
      </c>
    </row>
    <row r="1518">
      <c r="A1518" s="3" t="inlineStr">
        <is>
          <t>Holdings [Line Items]</t>
        </is>
      </c>
      <c r="B1518" s="4" t="inlineStr">
        <is>
          <t xml:space="preserve"> </t>
        </is>
      </c>
    </row>
    <row r="1519">
      <c r="A1519" s="4" t="inlineStr">
        <is>
          <t>Percent of Net Asset Value</t>
        </is>
      </c>
      <c r="B1519" s="6" t="n">
        <v>0.034</v>
      </c>
    </row>
    <row r="1520">
      <c r="A1520" s="4" t="inlineStr">
        <is>
          <t>C000176586 | Utilities</t>
        </is>
      </c>
      <c r="B1520" s="4" t="inlineStr">
        <is>
          <t xml:space="preserve"> </t>
        </is>
      </c>
    </row>
    <row r="1521">
      <c r="A1521" s="3" t="inlineStr">
        <is>
          <t>Holdings [Line Items]</t>
        </is>
      </c>
      <c r="B1521" s="4" t="inlineStr">
        <is>
          <t xml:space="preserve"> </t>
        </is>
      </c>
    </row>
    <row r="1522">
      <c r="A1522" s="4" t="inlineStr">
        <is>
          <t>Percent of Net Asset Value</t>
        </is>
      </c>
      <c r="B1522" s="6" t="n">
        <v>0.003</v>
      </c>
    </row>
    <row r="1523">
      <c r="A1523" s="4" t="inlineStr">
        <is>
          <t>C000176586 | Materials</t>
        </is>
      </c>
      <c r="B1523" s="4" t="inlineStr">
        <is>
          <t xml:space="preserve"> </t>
        </is>
      </c>
    </row>
    <row r="1524">
      <c r="A1524" s="3" t="inlineStr">
        <is>
          <t>Holdings [Line Items]</t>
        </is>
      </c>
      <c r="B1524" s="4" t="inlineStr">
        <is>
          <t xml:space="preserve"> </t>
        </is>
      </c>
    </row>
    <row r="1525">
      <c r="A1525" s="4" t="inlineStr">
        <is>
          <t>Percent of Net Asset Value</t>
        </is>
      </c>
      <c r="B1525" s="6" t="n">
        <v>0.005</v>
      </c>
    </row>
    <row r="1526">
      <c r="A1526" s="4" t="inlineStr">
        <is>
          <t>C000176586 | Energy</t>
        </is>
      </c>
      <c r="B1526" s="4" t="inlineStr">
        <is>
          <t xml:space="preserve"> </t>
        </is>
      </c>
    </row>
    <row r="1527">
      <c r="A1527" s="3" t="inlineStr">
        <is>
          <t>Holdings [Line Items]</t>
        </is>
      </c>
      <c r="B1527" s="4" t="inlineStr">
        <is>
          <t xml:space="preserve"> </t>
        </is>
      </c>
    </row>
    <row r="1528">
      <c r="A1528" s="4" t="inlineStr">
        <is>
          <t>Percent of Net Asset Value</t>
        </is>
      </c>
      <c r="B1528" s="6" t="n">
        <v>0.029</v>
      </c>
    </row>
    <row r="1529">
      <c r="A1529" s="4" t="inlineStr">
        <is>
          <t>C000176586 | Consumer Staples</t>
        </is>
      </c>
      <c r="B1529" s="4" t="inlineStr">
        <is>
          <t xml:space="preserve"> </t>
        </is>
      </c>
    </row>
    <row r="1530">
      <c r="A1530" s="3" t="inlineStr">
        <is>
          <t>Holdings [Line Items]</t>
        </is>
      </c>
      <c r="B1530" s="4" t="inlineStr">
        <is>
          <t xml:space="preserve"> </t>
        </is>
      </c>
    </row>
    <row r="1531">
      <c r="A1531" s="4" t="inlineStr">
        <is>
          <t>Percent of Net Asset Value</t>
        </is>
      </c>
      <c r="B1531" s="6" t="n">
        <v>0.025</v>
      </c>
    </row>
    <row r="1532">
      <c r="A1532" s="4" t="inlineStr">
        <is>
          <t>C000176586 | Industrials</t>
        </is>
      </c>
      <c r="B1532" s="4" t="inlineStr">
        <is>
          <t xml:space="preserve"> </t>
        </is>
      </c>
    </row>
    <row r="1533">
      <c r="A1533" s="3" t="inlineStr">
        <is>
          <t>Holdings [Line Items]</t>
        </is>
      </c>
      <c r="B1533" s="4" t="inlineStr">
        <is>
          <t xml:space="preserve"> </t>
        </is>
      </c>
    </row>
    <row r="1534">
      <c r="A1534" s="4" t="inlineStr">
        <is>
          <t>Percent of Net Asset Value</t>
        </is>
      </c>
      <c r="B1534" s="6" t="n">
        <v>0.081</v>
      </c>
    </row>
    <row r="1535">
      <c r="A1535" s="4" t="inlineStr">
        <is>
          <t>C000176586 | Communication Services</t>
        </is>
      </c>
      <c r="B1535" s="4" t="inlineStr">
        <is>
          <t xml:space="preserve"> </t>
        </is>
      </c>
    </row>
    <row r="1536">
      <c r="A1536" s="3" t="inlineStr">
        <is>
          <t>Holdings [Line Items]</t>
        </is>
      </c>
      <c r="B1536" s="4" t="inlineStr">
        <is>
          <t xml:space="preserve"> </t>
        </is>
      </c>
    </row>
    <row r="1537">
      <c r="A1537" s="4" t="inlineStr">
        <is>
          <t>Percent of Net Asset Value</t>
        </is>
      </c>
      <c r="B1537" s="6" t="n">
        <v>0.094</v>
      </c>
    </row>
    <row r="1538">
      <c r="A1538" s="4" t="inlineStr">
        <is>
          <t>C000176586 | Consumer Discretionary</t>
        </is>
      </c>
      <c r="B1538" s="4" t="inlineStr">
        <is>
          <t xml:space="preserve"> </t>
        </is>
      </c>
    </row>
    <row r="1539">
      <c r="A1539" s="3" t="inlineStr">
        <is>
          <t>Holdings [Line Items]</t>
        </is>
      </c>
      <c r="B1539" s="4" t="inlineStr">
        <is>
          <t xml:space="preserve"> </t>
        </is>
      </c>
    </row>
    <row r="1540">
      <c r="A1540" s="4" t="inlineStr">
        <is>
          <t>Percent of Net Asset Value</t>
        </is>
      </c>
      <c r="B1540" s="6" t="n">
        <v>0.129</v>
      </c>
    </row>
    <row r="1541">
      <c r="A1541" s="4" t="inlineStr">
        <is>
          <t>C000176586 | Health Care</t>
        </is>
      </c>
      <c r="B1541" s="4" t="inlineStr">
        <is>
          <t xml:space="preserve"> </t>
        </is>
      </c>
    </row>
    <row r="1542">
      <c r="A1542" s="3" t="inlineStr">
        <is>
          <t>Holdings [Line Items]</t>
        </is>
      </c>
      <c r="B1542" s="4" t="inlineStr">
        <is>
          <t xml:space="preserve"> </t>
        </is>
      </c>
    </row>
    <row r="1543">
      <c r="A1543" s="4" t="inlineStr">
        <is>
          <t>Percent of Net Asset Value</t>
        </is>
      </c>
      <c r="B1543" s="6" t="n">
        <v>0.143</v>
      </c>
    </row>
    <row r="1544">
      <c r="A1544" s="4" t="inlineStr">
        <is>
          <t>C000176586 | Financials</t>
        </is>
      </c>
      <c r="B1544" s="4" t="inlineStr">
        <is>
          <t xml:space="preserve"> </t>
        </is>
      </c>
    </row>
    <row r="1545">
      <c r="A1545" s="3" t="inlineStr">
        <is>
          <t>Holdings [Line Items]</t>
        </is>
      </c>
      <c r="B1545" s="4" t="inlineStr">
        <is>
          <t xml:space="preserve"> </t>
        </is>
      </c>
    </row>
    <row r="1546">
      <c r="A1546" s="4" t="inlineStr">
        <is>
          <t>Percent of Net Asset Value</t>
        </is>
      </c>
      <c r="B1546" s="6" t="n">
        <v>0.144</v>
      </c>
    </row>
    <row r="1547">
      <c r="A1547" s="4" t="inlineStr">
        <is>
          <t>C000176586 | Information Technology</t>
        </is>
      </c>
      <c r="B1547" s="4" t="inlineStr">
        <is>
          <t xml:space="preserve"> </t>
        </is>
      </c>
    </row>
    <row r="1548">
      <c r="A1548" s="3" t="inlineStr">
        <is>
          <t>Holdings [Line Items]</t>
        </is>
      </c>
      <c r="B1548" s="4" t="inlineStr">
        <is>
          <t xml:space="preserve"> </t>
        </is>
      </c>
    </row>
    <row r="1549">
      <c r="A1549" s="4" t="inlineStr">
        <is>
          <t>Percent of Net Asset Value</t>
        </is>
      </c>
      <c r="B1549" s="6" t="n">
        <v>0.347</v>
      </c>
    </row>
    <row r="1550">
      <c r="A1550" s="4" t="inlineStr">
        <is>
          <t>C000176586 | Common Stocks</t>
        </is>
      </c>
      <c r="B1550" s="4" t="inlineStr">
        <is>
          <t xml:space="preserve"> </t>
        </is>
      </c>
    </row>
    <row r="1551">
      <c r="A1551" s="3" t="inlineStr">
        <is>
          <t>Holdings [Line Items]</t>
        </is>
      </c>
      <c r="B1551" s="4" t="inlineStr">
        <is>
          <t xml:space="preserve"> </t>
        </is>
      </c>
    </row>
    <row r="1552">
      <c r="A1552" s="4" t="inlineStr">
        <is>
          <t>Percent of Net Asset Value</t>
        </is>
      </c>
      <c r="B1552" s="6" t="n">
        <v>0.236</v>
      </c>
    </row>
    <row r="1553">
      <c r="A1553" s="4" t="inlineStr">
        <is>
          <t>C000176586 | Money Market Registered Investment Companies</t>
        </is>
      </c>
      <c r="B1553" s="4" t="inlineStr">
        <is>
          <t xml:space="preserve"> </t>
        </is>
      </c>
    </row>
    <row r="1554">
      <c r="A1554" s="3" t="inlineStr">
        <is>
          <t>Holdings [Line Items]</t>
        </is>
      </c>
      <c r="B1554" s="4" t="inlineStr">
        <is>
          <t xml:space="preserve"> </t>
        </is>
      </c>
    </row>
    <row r="1555">
      <c r="A1555" s="4" t="inlineStr">
        <is>
          <t>Percent of Net Asset Value</t>
        </is>
      </c>
      <c r="B1555" s="6" t="n">
        <v>0.076</v>
      </c>
    </row>
    <row r="1556">
      <c r="A1556" s="4" t="inlineStr">
        <is>
          <t>C000176586 | Other Assets/Liabilities (Net)</t>
        </is>
      </c>
      <c r="B1556" s="4" t="inlineStr">
        <is>
          <t xml:space="preserve"> </t>
        </is>
      </c>
    </row>
    <row r="1557">
      <c r="A1557" s="3" t="inlineStr">
        <is>
          <t>Holdings [Line Items]</t>
        </is>
      </c>
      <c r="B1557" s="4" t="inlineStr">
        <is>
          <t xml:space="preserve"> </t>
        </is>
      </c>
    </row>
    <row r="1558">
      <c r="A1558" s="4" t="inlineStr">
        <is>
          <t>Percent of Net Asset Value</t>
        </is>
      </c>
      <c r="B1558" s="6" t="n">
        <v>0.004</v>
      </c>
    </row>
    <row r="1559">
      <c r="A1559" s="4" t="inlineStr">
        <is>
          <t>C000176586 | Registered Investment Companies</t>
        </is>
      </c>
      <c r="B1559" s="4" t="inlineStr">
        <is>
          <t xml:space="preserve"> </t>
        </is>
      </c>
    </row>
    <row r="1560">
      <c r="A1560" s="3" t="inlineStr">
        <is>
          <t>Holdings [Line Items]</t>
        </is>
      </c>
      <c r="B1560" s="4" t="inlineStr">
        <is>
          <t xml:space="preserve"> </t>
        </is>
      </c>
    </row>
    <row r="1561">
      <c r="A1561" s="4" t="inlineStr">
        <is>
          <t>Percent of Net Asset Value</t>
        </is>
      </c>
      <c r="B1561" s="6" t="n">
        <v>0.6840000000000001</v>
      </c>
    </row>
    <row r="1562">
      <c r="A1562" s="4" t="inlineStr">
        <is>
          <t>C000174341 | Berkshire Hathaway Inc</t>
        </is>
      </c>
      <c r="B1562" s="4" t="inlineStr">
        <is>
          <t xml:space="preserve"> </t>
        </is>
      </c>
    </row>
    <row r="1563">
      <c r="A1563" s="3" t="inlineStr">
        <is>
          <t>Holdings [Line Items]</t>
        </is>
      </c>
      <c r="B1563" s="4" t="inlineStr">
        <is>
          <t xml:space="preserve"> </t>
        </is>
      </c>
    </row>
    <row r="1564">
      <c r="A1564" s="4" t="inlineStr">
        <is>
          <t>Percent of Net Asset Value</t>
        </is>
      </c>
      <c r="B1564" s="6" t="n">
        <v>0.059</v>
      </c>
    </row>
    <row r="1565">
      <c r="A1565" s="4" t="inlineStr">
        <is>
          <t>C000174341 | Microsoft Corp</t>
        </is>
      </c>
      <c r="B1565" s="4" t="inlineStr">
        <is>
          <t xml:space="preserve"> </t>
        </is>
      </c>
    </row>
    <row r="1566">
      <c r="A1566" s="3" t="inlineStr">
        <is>
          <t>Holdings [Line Items]</t>
        </is>
      </c>
      <c r="B1566" s="4" t="inlineStr">
        <is>
          <t xml:space="preserve"> </t>
        </is>
      </c>
    </row>
    <row r="1567">
      <c r="A1567" s="4" t="inlineStr">
        <is>
          <t>Percent of Net Asset Value</t>
        </is>
      </c>
      <c r="B1567" s="6" t="n">
        <v>0.054</v>
      </c>
    </row>
    <row r="1568">
      <c r="A1568" s="4" t="inlineStr">
        <is>
          <t>C000174341 | NVIDIA Corp</t>
        </is>
      </c>
      <c r="B1568" s="4" t="inlineStr">
        <is>
          <t xml:space="preserve"> </t>
        </is>
      </c>
    </row>
    <row r="1569">
      <c r="A1569" s="3" t="inlineStr">
        <is>
          <t>Holdings [Line Items]</t>
        </is>
      </c>
      <c r="B1569" s="4" t="inlineStr">
        <is>
          <t xml:space="preserve"> </t>
        </is>
      </c>
    </row>
    <row r="1570">
      <c r="A1570" s="4" t="inlineStr">
        <is>
          <t>Percent of Net Asset Value</t>
        </is>
      </c>
      <c r="B1570" s="6" t="n">
        <v>0.041</v>
      </c>
    </row>
    <row r="1571">
      <c r="A1571" s="4" t="inlineStr">
        <is>
          <t>C000174341 | Amazon.com Inc</t>
        </is>
      </c>
      <c r="B1571" s="4" t="inlineStr">
        <is>
          <t xml:space="preserve"> </t>
        </is>
      </c>
    </row>
    <row r="1572">
      <c r="A1572" s="3" t="inlineStr">
        <is>
          <t>Holdings [Line Items]</t>
        </is>
      </c>
      <c r="B1572" s="4" t="inlineStr">
        <is>
          <t xml:space="preserve"> </t>
        </is>
      </c>
    </row>
    <row r="1573">
      <c r="A1573" s="4" t="inlineStr">
        <is>
          <t>Percent of Net Asset Value</t>
        </is>
      </c>
      <c r="B1573" s="6" t="n">
        <v>0.032</v>
      </c>
    </row>
    <row r="1574">
      <c r="A1574" s="4" t="inlineStr">
        <is>
          <t>C000174341 | Alphabet Inc</t>
        </is>
      </c>
      <c r="B1574" s="4" t="inlineStr">
        <is>
          <t xml:space="preserve"> </t>
        </is>
      </c>
    </row>
    <row r="1575">
      <c r="A1575" s="3" t="inlineStr">
        <is>
          <t>Holdings [Line Items]</t>
        </is>
      </c>
      <c r="B1575" s="4" t="inlineStr">
        <is>
          <t xml:space="preserve"> </t>
        </is>
      </c>
    </row>
    <row r="1576">
      <c r="A1576" s="4" t="inlineStr">
        <is>
          <t>Percent of Net Asset Value</t>
        </is>
      </c>
      <c r="B1576" s="6" t="n">
        <v>0.031</v>
      </c>
    </row>
    <row r="1577">
      <c r="A1577" s="4" t="inlineStr">
        <is>
          <t>C000174341 | Apple Inc</t>
        </is>
      </c>
      <c r="B1577" s="4" t="inlineStr">
        <is>
          <t xml:space="preserve"> </t>
        </is>
      </c>
    </row>
    <row r="1578">
      <c r="A1578" s="3" t="inlineStr">
        <is>
          <t>Holdings [Line Items]</t>
        </is>
      </c>
      <c r="B1578" s="4" t="inlineStr">
        <is>
          <t xml:space="preserve"> </t>
        </is>
      </c>
    </row>
    <row r="1579">
      <c r="A1579" s="4" t="inlineStr">
        <is>
          <t>Percent of Net Asset Value</t>
        </is>
      </c>
      <c r="B1579" s="9" t="n">
        <v>0.02</v>
      </c>
    </row>
    <row r="1580">
      <c r="A1580" s="4" t="inlineStr">
        <is>
          <t>C000174341 | Texas Instruments Inc</t>
        </is>
      </c>
      <c r="B1580" s="4" t="inlineStr">
        <is>
          <t xml:space="preserve"> </t>
        </is>
      </c>
    </row>
    <row r="1581">
      <c r="A1581" s="3" t="inlineStr">
        <is>
          <t>Holdings [Line Items]</t>
        </is>
      </c>
      <c r="B1581" s="4" t="inlineStr">
        <is>
          <t xml:space="preserve"> </t>
        </is>
      </c>
    </row>
    <row r="1582">
      <c r="A1582" s="4" t="inlineStr">
        <is>
          <t>Percent of Net Asset Value</t>
        </is>
      </c>
      <c r="B1582" s="6" t="n">
        <v>0.019</v>
      </c>
    </row>
    <row r="1583">
      <c r="A1583" s="4" t="inlineStr">
        <is>
          <t>C000174341 | Meta Platforms Inc</t>
        </is>
      </c>
      <c r="B1583" s="4" t="inlineStr">
        <is>
          <t xml:space="preserve"> </t>
        </is>
      </c>
    </row>
    <row r="1584">
      <c r="A1584" s="3" t="inlineStr">
        <is>
          <t>Holdings [Line Items]</t>
        </is>
      </c>
      <c r="B1584" s="4" t="inlineStr">
        <is>
          <t xml:space="preserve"> </t>
        </is>
      </c>
    </row>
    <row r="1585">
      <c r="A1585" s="4" t="inlineStr">
        <is>
          <t>Percent of Net Asset Value</t>
        </is>
      </c>
      <c r="B1585" s="9" t="n">
        <v>0.02</v>
      </c>
    </row>
    <row r="1586">
      <c r="A1586" s="4" t="inlineStr">
        <is>
          <t>C000174341 | Johnson &amp; Johnson</t>
        </is>
      </c>
      <c r="B1586" s="4" t="inlineStr">
        <is>
          <t xml:space="preserve"> </t>
        </is>
      </c>
    </row>
    <row r="1587">
      <c r="A1587" s="3" t="inlineStr">
        <is>
          <t>Holdings [Line Items]</t>
        </is>
      </c>
      <c r="B1587" s="4" t="inlineStr">
        <is>
          <t xml:space="preserve"> </t>
        </is>
      </c>
    </row>
    <row r="1588">
      <c r="A1588" s="4" t="inlineStr">
        <is>
          <t>Percent of Net Asset Value</t>
        </is>
      </c>
      <c r="B1588" s="6" t="n">
        <v>0.018</v>
      </c>
    </row>
    <row r="1589">
      <c r="A1589" s="4" t="inlineStr">
        <is>
          <t>C000174341 | Merck &amp; Co Inc</t>
        </is>
      </c>
      <c r="B1589" s="4" t="inlineStr">
        <is>
          <t xml:space="preserve"> </t>
        </is>
      </c>
    </row>
    <row r="1590">
      <c r="A1590" s="3" t="inlineStr">
        <is>
          <t>Holdings [Line Items]</t>
        </is>
      </c>
      <c r="B1590" s="4" t="inlineStr">
        <is>
          <t xml:space="preserve"> </t>
        </is>
      </c>
    </row>
    <row r="1591">
      <c r="A1591" s="4" t="inlineStr">
        <is>
          <t>Percent of Net Asset Value</t>
        </is>
      </c>
      <c r="B1591" s="6" t="n">
        <v>0.015</v>
      </c>
    </row>
    <row r="1592">
      <c r="A1592" s="4" t="inlineStr">
        <is>
          <t>C000174341 | Utilities</t>
        </is>
      </c>
      <c r="B1592" s="4" t="inlineStr">
        <is>
          <t xml:space="preserve"> </t>
        </is>
      </c>
    </row>
    <row r="1593">
      <c r="A1593" s="3" t="inlineStr">
        <is>
          <t>Holdings [Line Items]</t>
        </is>
      </c>
      <c r="B1593" s="4" t="inlineStr">
        <is>
          <t xml:space="preserve"> </t>
        </is>
      </c>
    </row>
    <row r="1594">
      <c r="A1594" s="4" t="inlineStr">
        <is>
          <t>Percent of Net Asset Value</t>
        </is>
      </c>
      <c r="B1594" s="6" t="n">
        <v>0.002</v>
      </c>
    </row>
    <row r="1595">
      <c r="A1595" s="4" t="inlineStr">
        <is>
          <t>C000174341 | Materials</t>
        </is>
      </c>
      <c r="B1595" s="4" t="inlineStr">
        <is>
          <t xml:space="preserve"> </t>
        </is>
      </c>
    </row>
    <row r="1596">
      <c r="A1596" s="3" t="inlineStr">
        <is>
          <t>Holdings [Line Items]</t>
        </is>
      </c>
      <c r="B1596" s="4" t="inlineStr">
        <is>
          <t xml:space="preserve"> </t>
        </is>
      </c>
    </row>
    <row r="1597">
      <c r="A1597" s="4" t="inlineStr">
        <is>
          <t>Percent of Net Asset Value</t>
        </is>
      </c>
      <c r="B1597" s="6" t="n">
        <v>0.003</v>
      </c>
    </row>
    <row r="1598">
      <c r="A1598" s="4" t="inlineStr">
        <is>
          <t>C000174341 | Energy</t>
        </is>
      </c>
      <c r="B1598" s="4" t="inlineStr">
        <is>
          <t xml:space="preserve"> </t>
        </is>
      </c>
    </row>
    <row r="1599">
      <c r="A1599" s="3" t="inlineStr">
        <is>
          <t>Holdings [Line Items]</t>
        </is>
      </c>
      <c r="B1599" s="4" t="inlineStr">
        <is>
          <t xml:space="preserve"> </t>
        </is>
      </c>
    </row>
    <row r="1600">
      <c r="A1600" s="4" t="inlineStr">
        <is>
          <t>Percent of Net Asset Value</t>
        </is>
      </c>
      <c r="B1600" s="6" t="n">
        <v>0.022</v>
      </c>
    </row>
    <row r="1601">
      <c r="A1601" s="4" t="inlineStr">
        <is>
          <t>C000174341 | Consumer Staples</t>
        </is>
      </c>
      <c r="B1601" s="4" t="inlineStr">
        <is>
          <t xml:space="preserve"> </t>
        </is>
      </c>
    </row>
    <row r="1602">
      <c r="A1602" s="3" t="inlineStr">
        <is>
          <t>Holdings [Line Items]</t>
        </is>
      </c>
      <c r="B1602" s="4" t="inlineStr">
        <is>
          <t xml:space="preserve"> </t>
        </is>
      </c>
    </row>
    <row r="1603">
      <c r="A1603" s="4" t="inlineStr">
        <is>
          <t>Percent of Net Asset Value</t>
        </is>
      </c>
      <c r="B1603" s="6" t="n">
        <v>0.022</v>
      </c>
    </row>
    <row r="1604">
      <c r="A1604" s="4" t="inlineStr">
        <is>
          <t>C000174341 | Industrials</t>
        </is>
      </c>
      <c r="B1604" s="4" t="inlineStr">
        <is>
          <t xml:space="preserve"> </t>
        </is>
      </c>
    </row>
    <row r="1605">
      <c r="A1605" s="3" t="inlineStr">
        <is>
          <t>Holdings [Line Items]</t>
        </is>
      </c>
      <c r="B1605" s="4" t="inlineStr">
        <is>
          <t xml:space="preserve"> </t>
        </is>
      </c>
    </row>
    <row r="1606">
      <c r="A1606" s="4" t="inlineStr">
        <is>
          <t>Percent of Net Asset Value</t>
        </is>
      </c>
      <c r="B1606" s="6" t="n">
        <v>0.082</v>
      </c>
    </row>
    <row r="1607">
      <c r="A1607" s="4" t="inlineStr">
        <is>
          <t>C000174341 | Communication Services</t>
        </is>
      </c>
      <c r="B1607" s="4" t="inlineStr">
        <is>
          <t xml:space="preserve"> </t>
        </is>
      </c>
    </row>
    <row r="1608">
      <c r="A1608" s="3" t="inlineStr">
        <is>
          <t>Holdings [Line Items]</t>
        </is>
      </c>
      <c r="B1608" s="4" t="inlineStr">
        <is>
          <t xml:space="preserve"> </t>
        </is>
      </c>
    </row>
    <row r="1609">
      <c r="A1609" s="4" t="inlineStr">
        <is>
          <t>Percent of Net Asset Value</t>
        </is>
      </c>
      <c r="B1609" s="6" t="n">
        <v>0.099</v>
      </c>
    </row>
    <row r="1610">
      <c r="A1610" s="4" t="inlineStr">
        <is>
          <t>C000174341 | Consumer Discretionary</t>
        </is>
      </c>
      <c r="B1610" s="4" t="inlineStr">
        <is>
          <t xml:space="preserve"> </t>
        </is>
      </c>
    </row>
    <row r="1611">
      <c r="A1611" s="3" t="inlineStr">
        <is>
          <t>Holdings [Line Items]</t>
        </is>
      </c>
      <c r="B1611" s="4" t="inlineStr">
        <is>
          <t xml:space="preserve"> </t>
        </is>
      </c>
    </row>
    <row r="1612">
      <c r="A1612" s="4" t="inlineStr">
        <is>
          <t>Percent of Net Asset Value</t>
        </is>
      </c>
      <c r="B1612" s="6" t="n">
        <v>0.134</v>
      </c>
    </row>
    <row r="1613">
      <c r="A1613" s="4" t="inlineStr">
        <is>
          <t>C000174341 | Health Care</t>
        </is>
      </c>
      <c r="B1613" s="4" t="inlineStr">
        <is>
          <t xml:space="preserve"> </t>
        </is>
      </c>
    </row>
    <row r="1614">
      <c r="A1614" s="3" t="inlineStr">
        <is>
          <t>Holdings [Line Items]</t>
        </is>
      </c>
      <c r="B1614" s="4" t="inlineStr">
        <is>
          <t xml:space="preserve"> </t>
        </is>
      </c>
    </row>
    <row r="1615">
      <c r="A1615" s="4" t="inlineStr">
        <is>
          <t>Percent of Net Asset Value</t>
        </is>
      </c>
      <c r="B1615" s="6" t="n">
        <v>0.147</v>
      </c>
    </row>
    <row r="1616">
      <c r="A1616" s="4" t="inlineStr">
        <is>
          <t>C000174341 | Financials</t>
        </is>
      </c>
      <c r="B1616" s="4" t="inlineStr">
        <is>
          <t xml:space="preserve"> </t>
        </is>
      </c>
    </row>
    <row r="1617">
      <c r="A1617" s="3" t="inlineStr">
        <is>
          <t>Holdings [Line Items]</t>
        </is>
      </c>
      <c r="B1617" s="4" t="inlineStr">
        <is>
          <t xml:space="preserve"> </t>
        </is>
      </c>
    </row>
    <row r="1618">
      <c r="A1618" s="4" t="inlineStr">
        <is>
          <t>Percent of Net Asset Value</t>
        </is>
      </c>
      <c r="B1618" s="6" t="n">
        <v>0.147</v>
      </c>
    </row>
    <row r="1619">
      <c r="A1619" s="4" t="inlineStr">
        <is>
          <t>C000174341 | Information Technology</t>
        </is>
      </c>
      <c r="B1619" s="4" t="inlineStr">
        <is>
          <t xml:space="preserve"> </t>
        </is>
      </c>
    </row>
    <row r="1620">
      <c r="A1620" s="3" t="inlineStr">
        <is>
          <t>Holdings [Line Items]</t>
        </is>
      </c>
      <c r="B1620" s="4" t="inlineStr">
        <is>
          <t xml:space="preserve"> </t>
        </is>
      </c>
    </row>
    <row r="1621">
      <c r="A1621" s="4" t="inlineStr">
        <is>
          <t>Percent of Net Asset Value</t>
        </is>
      </c>
      <c r="B1621" s="6" t="n">
        <v>0.342</v>
      </c>
    </row>
    <row r="1622">
      <c r="A1622" s="4" t="inlineStr">
        <is>
          <t>C000174341 | Real Estate</t>
        </is>
      </c>
      <c r="B1622" s="4" t="inlineStr">
        <is>
          <t xml:space="preserve"> </t>
        </is>
      </c>
    </row>
    <row r="1623">
      <c r="A1623" s="3" t="inlineStr">
        <is>
          <t>Holdings [Line Items]</t>
        </is>
      </c>
      <c r="B1623" s="4" t="inlineStr">
        <is>
          <t xml:space="preserve"> </t>
        </is>
      </c>
    </row>
    <row r="1624">
      <c r="A1624" s="4" t="inlineStr">
        <is>
          <t>Percent of Net Asset Value</t>
        </is>
      </c>
      <c r="B1624" s="9" t="n">
        <v>0</v>
      </c>
    </row>
    <row r="1625">
      <c r="A1625" s="4" t="inlineStr">
        <is>
          <t>C000174341 | Common Stocks</t>
        </is>
      </c>
      <c r="B1625" s="4" t="inlineStr">
        <is>
          <t xml:space="preserve"> </t>
        </is>
      </c>
    </row>
    <row r="1626">
      <c r="A1626" s="3" t="inlineStr">
        <is>
          <t>Holdings [Line Items]</t>
        </is>
      </c>
      <c r="B1626" s="4" t="inlineStr">
        <is>
          <t xml:space="preserve"> </t>
        </is>
      </c>
    </row>
    <row r="1627">
      <c r="A1627" s="4" t="inlineStr">
        <is>
          <t>Percent of Net Asset Value</t>
        </is>
      </c>
      <c r="B1627" s="6" t="n">
        <v>0.601</v>
      </c>
    </row>
    <row r="1628">
      <c r="A1628" s="4" t="inlineStr">
        <is>
          <t>C000174341 | Money Market Registered Investment Companies</t>
        </is>
      </c>
      <c r="B1628" s="4" t="inlineStr">
        <is>
          <t xml:space="preserve"> </t>
        </is>
      </c>
    </row>
    <row r="1629">
      <c r="A1629" s="3" t="inlineStr">
        <is>
          <t>Holdings [Line Items]</t>
        </is>
      </c>
      <c r="B1629" s="4" t="inlineStr">
        <is>
          <t xml:space="preserve"> </t>
        </is>
      </c>
    </row>
    <row r="1630">
      <c r="A1630" s="4" t="inlineStr">
        <is>
          <t>Percent of Net Asset Value</t>
        </is>
      </c>
      <c r="B1630" s="9" t="n">
        <v>0.33</v>
      </c>
    </row>
    <row r="1631">
      <c r="A1631" s="4" t="inlineStr">
        <is>
          <t>C000174341 | Other Assets/Liabilities (Net)</t>
        </is>
      </c>
      <c r="B1631" s="4" t="inlineStr">
        <is>
          <t xml:space="preserve"> </t>
        </is>
      </c>
    </row>
    <row r="1632">
      <c r="A1632" s="3" t="inlineStr">
        <is>
          <t>Holdings [Line Items]</t>
        </is>
      </c>
      <c r="B1632" s="4" t="inlineStr">
        <is>
          <t xml:space="preserve"> </t>
        </is>
      </c>
    </row>
    <row r="1633">
      <c r="A1633" s="4" t="inlineStr">
        <is>
          <t>Percent of Net Asset Value</t>
        </is>
      </c>
      <c r="B1633" s="6" t="n">
        <v>0.019</v>
      </c>
    </row>
    <row r="1634">
      <c r="A1634" s="4" t="inlineStr">
        <is>
          <t>C000174341 | Registered Investment Companies</t>
        </is>
      </c>
      <c r="B1634" s="4" t="inlineStr">
        <is>
          <t xml:space="preserve"> </t>
        </is>
      </c>
    </row>
    <row r="1635">
      <c r="A1635" s="3" t="inlineStr">
        <is>
          <t>Holdings [Line Items]</t>
        </is>
      </c>
      <c r="B1635" s="4" t="inlineStr">
        <is>
          <t xml:space="preserve"> </t>
        </is>
      </c>
    </row>
    <row r="1636">
      <c r="A1636" s="4" t="inlineStr">
        <is>
          <t>Percent of Net Asset Value</t>
        </is>
      </c>
      <c r="B1636" s="9" t="n">
        <v>0.05</v>
      </c>
    </row>
    <row r="1637">
      <c r="A1637" s="4" t="inlineStr">
        <is>
          <t>C000174352 | Berkshire Hathaway Inc</t>
        </is>
      </c>
      <c r="B1637" s="4" t="inlineStr">
        <is>
          <t xml:space="preserve"> </t>
        </is>
      </c>
    </row>
    <row r="1638">
      <c r="A1638" s="3" t="inlineStr">
        <is>
          <t>Holdings [Line Items]</t>
        </is>
      </c>
      <c r="B1638" s="4" t="inlineStr">
        <is>
          <t xml:space="preserve"> </t>
        </is>
      </c>
    </row>
    <row r="1639">
      <c r="A1639" s="4" t="inlineStr">
        <is>
          <t>Percent of Net Asset Value</t>
        </is>
      </c>
      <c r="B1639" s="6" t="n">
        <v>0.043</v>
      </c>
    </row>
    <row r="1640">
      <c r="A1640" s="4" t="inlineStr">
        <is>
          <t>C000174352 | Microsoft Corp</t>
        </is>
      </c>
      <c r="B1640" s="4" t="inlineStr">
        <is>
          <t xml:space="preserve"> </t>
        </is>
      </c>
    </row>
    <row r="1641">
      <c r="A1641" s="3" t="inlineStr">
        <is>
          <t>Holdings [Line Items]</t>
        </is>
      </c>
      <c r="B1641" s="4" t="inlineStr">
        <is>
          <t xml:space="preserve"> </t>
        </is>
      </c>
    </row>
    <row r="1642">
      <c r="A1642" s="4" t="inlineStr">
        <is>
          <t>Percent of Net Asset Value</t>
        </is>
      </c>
      <c r="B1642" s="6" t="n">
        <v>0.051</v>
      </c>
    </row>
    <row r="1643">
      <c r="A1643" s="4" t="inlineStr">
        <is>
          <t>C000174352 | NVIDIA Corp</t>
        </is>
      </c>
      <c r="B1643" s="4" t="inlineStr">
        <is>
          <t xml:space="preserve"> </t>
        </is>
      </c>
    </row>
    <row r="1644">
      <c r="A1644" s="3" t="inlineStr">
        <is>
          <t>Holdings [Line Items]</t>
        </is>
      </c>
      <c r="B1644" s="4" t="inlineStr">
        <is>
          <t xml:space="preserve"> </t>
        </is>
      </c>
    </row>
    <row r="1645">
      <c r="A1645" s="4" t="inlineStr">
        <is>
          <t>Percent of Net Asset Value</t>
        </is>
      </c>
      <c r="B1645" s="6" t="n">
        <v>0.039</v>
      </c>
    </row>
    <row r="1646">
      <c r="A1646" s="4" t="inlineStr">
        <is>
          <t>C000174352 | Amazon.com Inc</t>
        </is>
      </c>
      <c r="B1646" s="4" t="inlineStr">
        <is>
          <t xml:space="preserve"> </t>
        </is>
      </c>
    </row>
    <row r="1647">
      <c r="A1647" s="3" t="inlineStr">
        <is>
          <t>Holdings [Line Items]</t>
        </is>
      </c>
      <c r="B1647" s="4" t="inlineStr">
        <is>
          <t xml:space="preserve"> </t>
        </is>
      </c>
    </row>
    <row r="1648">
      <c r="A1648" s="4" t="inlineStr">
        <is>
          <t>Percent of Net Asset Value</t>
        </is>
      </c>
      <c r="B1648" s="6" t="n">
        <v>0.024</v>
      </c>
    </row>
    <row r="1649">
      <c r="A1649" s="4" t="inlineStr">
        <is>
          <t>C000174352 | Alphabet Inc</t>
        </is>
      </c>
      <c r="B1649" s="4" t="inlineStr">
        <is>
          <t xml:space="preserve"> </t>
        </is>
      </c>
    </row>
    <row r="1650">
      <c r="A1650" s="3" t="inlineStr">
        <is>
          <t>Holdings [Line Items]</t>
        </is>
      </c>
      <c r="B1650" s="4" t="inlineStr">
        <is>
          <t xml:space="preserve"> </t>
        </is>
      </c>
    </row>
    <row r="1651">
      <c r="A1651" s="4" t="inlineStr">
        <is>
          <t>Percent of Net Asset Value</t>
        </is>
      </c>
      <c r="B1651" s="6" t="n">
        <v>0.026</v>
      </c>
    </row>
    <row r="1652">
      <c r="A1652" s="4" t="inlineStr">
        <is>
          <t>C000174352 | Apple Inc</t>
        </is>
      </c>
      <c r="B1652" s="4" t="inlineStr">
        <is>
          <t xml:space="preserve"> </t>
        </is>
      </c>
    </row>
    <row r="1653">
      <c r="A1653" s="3" t="inlineStr">
        <is>
          <t>Holdings [Line Items]</t>
        </is>
      </c>
      <c r="B1653" s="4" t="inlineStr">
        <is>
          <t xml:space="preserve"> </t>
        </is>
      </c>
    </row>
    <row r="1654">
      <c r="A1654" s="4" t="inlineStr">
        <is>
          <t>Percent of Net Asset Value</t>
        </is>
      </c>
      <c r="B1654" s="6" t="n">
        <v>0.034</v>
      </c>
    </row>
    <row r="1655">
      <c r="A1655" s="4" t="inlineStr">
        <is>
          <t>C000174352 | Texas Instruments Inc</t>
        </is>
      </c>
      <c r="B1655" s="4" t="inlineStr">
        <is>
          <t xml:space="preserve"> </t>
        </is>
      </c>
    </row>
    <row r="1656">
      <c r="A1656" s="3" t="inlineStr">
        <is>
          <t>Holdings [Line Items]</t>
        </is>
      </c>
      <c r="B1656" s="4" t="inlineStr">
        <is>
          <t xml:space="preserve"> </t>
        </is>
      </c>
    </row>
    <row r="1657">
      <c r="A1657" s="4" t="inlineStr">
        <is>
          <t>Percent of Net Asset Value</t>
        </is>
      </c>
      <c r="B1657" s="6" t="n">
        <v>0.023</v>
      </c>
    </row>
    <row r="1658">
      <c r="A1658" s="4" t="inlineStr">
        <is>
          <t>C000174352 | iShares Short Treasury Bond ETF</t>
        </is>
      </c>
      <c r="B1658" s="4" t="inlineStr">
        <is>
          <t xml:space="preserve"> </t>
        </is>
      </c>
    </row>
    <row r="1659">
      <c r="A1659" s="3" t="inlineStr">
        <is>
          <t>Holdings [Line Items]</t>
        </is>
      </c>
      <c r="B1659" s="4" t="inlineStr">
        <is>
          <t xml:space="preserve"> </t>
        </is>
      </c>
    </row>
    <row r="1660">
      <c r="A1660" s="4" t="inlineStr">
        <is>
          <t>Percent of Net Asset Value</t>
        </is>
      </c>
      <c r="B1660" s="6" t="n">
        <v>0.044</v>
      </c>
    </row>
    <row r="1661">
      <c r="A1661" s="4" t="inlineStr">
        <is>
          <t>C000174352 | Mastercard Inc</t>
        </is>
      </c>
      <c r="B1661" s="4" t="inlineStr">
        <is>
          <t xml:space="preserve"> </t>
        </is>
      </c>
    </row>
    <row r="1662">
      <c r="A1662" s="3" t="inlineStr">
        <is>
          <t>Holdings [Line Items]</t>
        </is>
      </c>
      <c r="B1662" s="4" t="inlineStr">
        <is>
          <t xml:space="preserve"> </t>
        </is>
      </c>
    </row>
    <row r="1663">
      <c r="A1663" s="4" t="inlineStr">
        <is>
          <t>Percent of Net Asset Value</t>
        </is>
      </c>
      <c r="B1663" s="6" t="n">
        <v>0.027</v>
      </c>
    </row>
    <row r="1664">
      <c r="A1664" s="4" t="inlineStr">
        <is>
          <t>C000174352 | Exxon Mobil Corp</t>
        </is>
      </c>
      <c r="B1664" s="4" t="inlineStr">
        <is>
          <t xml:space="preserve"> </t>
        </is>
      </c>
    </row>
    <row r="1665">
      <c r="A1665" s="3" t="inlineStr">
        <is>
          <t>Holdings [Line Items]</t>
        </is>
      </c>
      <c r="B1665" s="4" t="inlineStr">
        <is>
          <t xml:space="preserve"> </t>
        </is>
      </c>
    </row>
    <row r="1666">
      <c r="A1666" s="4" t="inlineStr">
        <is>
          <t>Percent of Net Asset Value</t>
        </is>
      </c>
      <c r="B1666" s="6" t="n">
        <v>0.022</v>
      </c>
    </row>
    <row r="1667">
      <c r="A1667" s="4" t="inlineStr">
        <is>
          <t>C000174352 | Utilities</t>
        </is>
      </c>
      <c r="B1667" s="4" t="inlineStr">
        <is>
          <t xml:space="preserve"> </t>
        </is>
      </c>
    </row>
    <row r="1668">
      <c r="A1668" s="3" t="inlineStr">
        <is>
          <t>Holdings [Line Items]</t>
        </is>
      </c>
      <c r="B1668" s="4" t="inlineStr">
        <is>
          <t xml:space="preserve"> </t>
        </is>
      </c>
    </row>
    <row r="1669">
      <c r="A1669" s="4" t="inlineStr">
        <is>
          <t>Percent of Net Asset Value</t>
        </is>
      </c>
      <c r="B1669" s="6" t="n">
        <v>0.016</v>
      </c>
    </row>
    <row r="1670">
      <c r="A1670" s="4" t="inlineStr">
        <is>
          <t>C000174352 | Materials</t>
        </is>
      </c>
      <c r="B1670" s="4" t="inlineStr">
        <is>
          <t xml:space="preserve"> </t>
        </is>
      </c>
    </row>
    <row r="1671">
      <c r="A1671" s="3" t="inlineStr">
        <is>
          <t>Holdings [Line Items]</t>
        </is>
      </c>
      <c r="B1671" s="4" t="inlineStr">
        <is>
          <t xml:space="preserve"> </t>
        </is>
      </c>
    </row>
    <row r="1672">
      <c r="A1672" s="4" t="inlineStr">
        <is>
          <t>Percent of Net Asset Value</t>
        </is>
      </c>
      <c r="B1672" s="4" t="inlineStr">
        <is>
          <t>(1.20%)</t>
        </is>
      </c>
    </row>
    <row r="1673">
      <c r="A1673" s="4" t="inlineStr">
        <is>
          <t>C000174352 | Energy</t>
        </is>
      </c>
      <c r="B1673" s="4" t="inlineStr">
        <is>
          <t xml:space="preserve"> </t>
        </is>
      </c>
    </row>
    <row r="1674">
      <c r="A1674" s="3" t="inlineStr">
        <is>
          <t>Holdings [Line Items]</t>
        </is>
      </c>
      <c r="B1674" s="4" t="inlineStr">
        <is>
          <t xml:space="preserve"> </t>
        </is>
      </c>
    </row>
    <row r="1675">
      <c r="A1675" s="4" t="inlineStr">
        <is>
          <t>Percent of Net Asset Value</t>
        </is>
      </c>
      <c r="B1675" s="6" t="n">
        <v>0.089</v>
      </c>
    </row>
    <row r="1676">
      <c r="A1676" s="4" t="inlineStr">
        <is>
          <t>C000174352 | Consumer Staples</t>
        </is>
      </c>
      <c r="B1676" s="4" t="inlineStr">
        <is>
          <t xml:space="preserve"> </t>
        </is>
      </c>
    </row>
    <row r="1677">
      <c r="A1677" s="3" t="inlineStr">
        <is>
          <t>Holdings [Line Items]</t>
        </is>
      </c>
      <c r="B1677" s="4" t="inlineStr">
        <is>
          <t xml:space="preserve"> </t>
        </is>
      </c>
    </row>
    <row r="1678">
      <c r="A1678" s="4" t="inlineStr">
        <is>
          <t>Percent of Net Asset Value</t>
        </is>
      </c>
      <c r="B1678" s="6" t="n">
        <v>0.016</v>
      </c>
    </row>
    <row r="1679">
      <c r="A1679" s="4" t="inlineStr">
        <is>
          <t>C000174352 | Industrials</t>
        </is>
      </c>
      <c r="B1679" s="4" t="inlineStr">
        <is>
          <t xml:space="preserve"> </t>
        </is>
      </c>
    </row>
    <row r="1680">
      <c r="A1680" s="3" t="inlineStr">
        <is>
          <t>Holdings [Line Items]</t>
        </is>
      </c>
      <c r="B1680" s="4" t="inlineStr">
        <is>
          <t xml:space="preserve"> </t>
        </is>
      </c>
    </row>
    <row r="1681">
      <c r="A1681" s="4" t="inlineStr">
        <is>
          <t>Percent of Net Asset Value</t>
        </is>
      </c>
      <c r="B1681" s="6" t="n">
        <v>0.08500000000000001</v>
      </c>
    </row>
    <row r="1682">
      <c r="A1682" s="4" t="inlineStr">
        <is>
          <t>C000174352 | Communication Services</t>
        </is>
      </c>
      <c r="B1682" s="4" t="inlineStr">
        <is>
          <t xml:space="preserve"> </t>
        </is>
      </c>
    </row>
    <row r="1683">
      <c r="A1683" s="3" t="inlineStr">
        <is>
          <t>Holdings [Line Items]</t>
        </is>
      </c>
      <c r="B1683" s="4" t="inlineStr">
        <is>
          <t xml:space="preserve"> </t>
        </is>
      </c>
    </row>
    <row r="1684">
      <c r="A1684" s="4" t="inlineStr">
        <is>
          <t>Percent of Net Asset Value</t>
        </is>
      </c>
      <c r="B1684" s="6" t="n">
        <v>0.083</v>
      </c>
    </row>
    <row r="1685">
      <c r="A1685" s="4" t="inlineStr">
        <is>
          <t>C000174352 | Consumer Discretionary</t>
        </is>
      </c>
      <c r="B1685" s="4" t="inlineStr">
        <is>
          <t xml:space="preserve"> </t>
        </is>
      </c>
    </row>
    <row r="1686">
      <c r="A1686" s="3" t="inlineStr">
        <is>
          <t>Holdings [Line Items]</t>
        </is>
      </c>
      <c r="B1686" s="4" t="inlineStr">
        <is>
          <t xml:space="preserve"> </t>
        </is>
      </c>
    </row>
    <row r="1687">
      <c r="A1687" s="4" t="inlineStr">
        <is>
          <t>Percent of Net Asset Value</t>
        </is>
      </c>
      <c r="B1687" s="9" t="n">
        <v>0.14</v>
      </c>
    </row>
    <row r="1688">
      <c r="A1688" s="4" t="inlineStr">
        <is>
          <t>C000174352 | Health Care</t>
        </is>
      </c>
      <c r="B1688" s="4" t="inlineStr">
        <is>
          <t xml:space="preserve"> </t>
        </is>
      </c>
    </row>
    <row r="1689">
      <c r="A1689" s="3" t="inlineStr">
        <is>
          <t>Holdings [Line Items]</t>
        </is>
      </c>
      <c r="B1689" s="4" t="inlineStr">
        <is>
          <t xml:space="preserve"> </t>
        </is>
      </c>
    </row>
    <row r="1690">
      <c r="A1690" s="4" t="inlineStr">
        <is>
          <t>Percent of Net Asset Value</t>
        </is>
      </c>
      <c r="B1690" s="6" t="n">
        <v>0.102</v>
      </c>
    </row>
    <row r="1691">
      <c r="A1691" s="4" t="inlineStr">
        <is>
          <t>C000174352 | Financials</t>
        </is>
      </c>
      <c r="B1691" s="4" t="inlineStr">
        <is>
          <t xml:space="preserve"> </t>
        </is>
      </c>
    </row>
    <row r="1692">
      <c r="A1692" s="3" t="inlineStr">
        <is>
          <t>Holdings [Line Items]</t>
        </is>
      </c>
      <c r="B1692" s="4" t="inlineStr">
        <is>
          <t xml:space="preserve"> </t>
        </is>
      </c>
    </row>
    <row r="1693">
      <c r="A1693" s="4" t="inlineStr">
        <is>
          <t>Percent of Net Asset Value</t>
        </is>
      </c>
      <c r="B1693" s="6" t="n">
        <v>0.155</v>
      </c>
    </row>
    <row r="1694">
      <c r="A1694" s="4" t="inlineStr">
        <is>
          <t>C000174352 | Information Technology</t>
        </is>
      </c>
      <c r="B1694" s="4" t="inlineStr">
        <is>
          <t xml:space="preserve"> </t>
        </is>
      </c>
    </row>
    <row r="1695">
      <c r="A1695" s="3" t="inlineStr">
        <is>
          <t>Holdings [Line Items]</t>
        </is>
      </c>
      <c r="B1695" s="4" t="inlineStr">
        <is>
          <t xml:space="preserve"> </t>
        </is>
      </c>
    </row>
    <row r="1696">
      <c r="A1696" s="4" t="inlineStr">
        <is>
          <t>Percent of Net Asset Value</t>
        </is>
      </c>
      <c r="B1696" s="6" t="n">
        <v>0.351</v>
      </c>
    </row>
    <row r="1697">
      <c r="A1697" s="4" t="inlineStr">
        <is>
          <t>C000174352 | Real Estate</t>
        </is>
      </c>
      <c r="B1697" s="4" t="inlineStr">
        <is>
          <t xml:space="preserve"> </t>
        </is>
      </c>
    </row>
    <row r="1698">
      <c r="A1698" s="3" t="inlineStr">
        <is>
          <t>Holdings [Line Items]</t>
        </is>
      </c>
      <c r="B1698" s="4" t="inlineStr">
        <is>
          <t xml:space="preserve"> </t>
        </is>
      </c>
    </row>
    <row r="1699">
      <c r="A1699" s="4" t="inlineStr">
        <is>
          <t>Percent of Net Asset Value</t>
        </is>
      </c>
      <c r="B1699" s="4" t="inlineStr">
        <is>
          <t>(2.50%)</t>
        </is>
      </c>
    </row>
    <row r="1700">
      <c r="A1700" s="4" t="inlineStr">
        <is>
          <t>C000174352 | Common Stocks</t>
        </is>
      </c>
      <c r="B1700" s="4" t="inlineStr">
        <is>
          <t xml:space="preserve"> </t>
        </is>
      </c>
    </row>
    <row r="1701">
      <c r="A1701" s="3" t="inlineStr">
        <is>
          <t>Holdings [Line Items]</t>
        </is>
      </c>
      <c r="B1701" s="4" t="inlineStr">
        <is>
          <t xml:space="preserve"> </t>
        </is>
      </c>
    </row>
    <row r="1702">
      <c r="A1702" s="4" t="inlineStr">
        <is>
          <t>Percent of Net Asset Value</t>
        </is>
      </c>
      <c r="B1702" s="6" t="n">
        <v>0.6860000000000001</v>
      </c>
    </row>
    <row r="1703">
      <c r="A1703" s="4" t="inlineStr">
        <is>
          <t>C000174352 | Money Market Registered Investment Companies</t>
        </is>
      </c>
      <c r="B1703" s="4" t="inlineStr">
        <is>
          <t xml:space="preserve"> </t>
        </is>
      </c>
    </row>
    <row r="1704">
      <c r="A1704" s="3" t="inlineStr">
        <is>
          <t>Holdings [Line Items]</t>
        </is>
      </c>
      <c r="B1704" s="4" t="inlineStr">
        <is>
          <t xml:space="preserve"> </t>
        </is>
      </c>
    </row>
    <row r="1705">
      <c r="A1705" s="4" t="inlineStr">
        <is>
          <t>Percent of Net Asset Value</t>
        </is>
      </c>
      <c r="B1705" s="6" t="n">
        <v>0.027</v>
      </c>
    </row>
    <row r="1706">
      <c r="A1706" s="4" t="inlineStr">
        <is>
          <t>C000174352 | Other Assets/Liabilities (Net)</t>
        </is>
      </c>
      <c r="B1706" s="4" t="inlineStr">
        <is>
          <t xml:space="preserve"> </t>
        </is>
      </c>
    </row>
    <row r="1707">
      <c r="A1707" s="3" t="inlineStr">
        <is>
          <t>Holdings [Line Items]</t>
        </is>
      </c>
      <c r="B1707" s="4" t="inlineStr">
        <is>
          <t xml:space="preserve"> </t>
        </is>
      </c>
    </row>
    <row r="1708">
      <c r="A1708" s="4" t="inlineStr">
        <is>
          <t>Percent of Net Asset Value</t>
        </is>
      </c>
      <c r="B1708" s="6" t="n">
        <v>0.243</v>
      </c>
    </row>
    <row r="1709">
      <c r="A1709" s="4" t="inlineStr">
        <is>
          <t>C000174352 | Registered Investment Companies</t>
        </is>
      </c>
      <c r="B1709" s="4" t="inlineStr">
        <is>
          <t xml:space="preserve"> </t>
        </is>
      </c>
    </row>
    <row r="1710">
      <c r="A1710" s="3" t="inlineStr">
        <is>
          <t>Holdings [Line Items]</t>
        </is>
      </c>
      <c r="B1710" s="4" t="inlineStr">
        <is>
          <t xml:space="preserve"> </t>
        </is>
      </c>
    </row>
    <row r="1711">
      <c r="A1711" s="4" t="inlineStr">
        <is>
          <t>Percent of Net Asset Value</t>
        </is>
      </c>
      <c r="B1711" s="6" t="n">
        <v>0.044</v>
      </c>
    </row>
    <row r="1712">
      <c r="A1712" s="4" t="inlineStr">
        <is>
          <t>C000169633 | Berkshire Hathaway Inc</t>
        </is>
      </c>
      <c r="B1712" s="4" t="inlineStr">
        <is>
          <t xml:space="preserve"> </t>
        </is>
      </c>
    </row>
    <row r="1713">
      <c r="A1713" s="3" t="inlineStr">
        <is>
          <t>Holdings [Line Items]</t>
        </is>
      </c>
      <c r="B1713" s="4" t="inlineStr">
        <is>
          <t xml:space="preserve"> </t>
        </is>
      </c>
    </row>
    <row r="1714">
      <c r="A1714" s="4" t="inlineStr">
        <is>
          <t>Percent of Net Asset Value</t>
        </is>
      </c>
      <c r="B1714" s="6" t="n">
        <v>0.023</v>
      </c>
    </row>
    <row r="1715">
      <c r="A1715" s="4" t="inlineStr">
        <is>
          <t>C000169633 | Microsoft Corp</t>
        </is>
      </c>
      <c r="B1715" s="4" t="inlineStr">
        <is>
          <t xml:space="preserve"> </t>
        </is>
      </c>
    </row>
    <row r="1716">
      <c r="A1716" s="3" t="inlineStr">
        <is>
          <t>Holdings [Line Items]</t>
        </is>
      </c>
      <c r="B1716" s="4" t="inlineStr">
        <is>
          <t xml:space="preserve"> </t>
        </is>
      </c>
    </row>
    <row r="1717">
      <c r="A1717" s="4" t="inlineStr">
        <is>
          <t>Percent of Net Asset Value</t>
        </is>
      </c>
      <c r="B1717" s="6" t="n">
        <v>0.022</v>
      </c>
    </row>
    <row r="1718">
      <c r="A1718" s="4" t="inlineStr">
        <is>
          <t>C000169633 | Fidelity Total Bond Fund</t>
        </is>
      </c>
      <c r="B1718" s="4" t="inlineStr">
        <is>
          <t xml:space="preserve"> </t>
        </is>
      </c>
    </row>
    <row r="1719">
      <c r="A1719" s="3" t="inlineStr">
        <is>
          <t>Holdings [Line Items]</t>
        </is>
      </c>
      <c r="B1719" s="4" t="inlineStr">
        <is>
          <t xml:space="preserve"> </t>
        </is>
      </c>
    </row>
    <row r="1720">
      <c r="A1720" s="4" t="inlineStr">
        <is>
          <t>Percent of Net Asset Value</t>
        </is>
      </c>
      <c r="B1720" s="6" t="n">
        <v>0.173</v>
      </c>
    </row>
    <row r="1721">
      <c r="A1721" s="4" t="inlineStr">
        <is>
          <t>C000169633 | Baird Core Plus Bond Fund</t>
        </is>
      </c>
      <c r="B1721" s="4" t="inlineStr">
        <is>
          <t xml:space="preserve"> </t>
        </is>
      </c>
    </row>
    <row r="1722">
      <c r="A1722" s="3" t="inlineStr">
        <is>
          <t>Holdings [Line Items]</t>
        </is>
      </c>
      <c r="B1722" s="4" t="inlineStr">
        <is>
          <t xml:space="preserve"> </t>
        </is>
      </c>
    </row>
    <row r="1723">
      <c r="A1723" s="4" t="inlineStr">
        <is>
          <t>Percent of Net Asset Value</t>
        </is>
      </c>
      <c r="B1723" s="6" t="n">
        <v>0.167</v>
      </c>
    </row>
    <row r="1724">
      <c r="A1724" s="4" t="inlineStr">
        <is>
          <t>C000169633 | Frost Total Return Bond Fund</t>
        </is>
      </c>
      <c r="B1724" s="4" t="inlineStr">
        <is>
          <t xml:space="preserve"> </t>
        </is>
      </c>
    </row>
    <row r="1725">
      <c r="A1725" s="3" t="inlineStr">
        <is>
          <t>Holdings [Line Items]</t>
        </is>
      </c>
      <c r="B1725" s="4" t="inlineStr">
        <is>
          <t xml:space="preserve"> </t>
        </is>
      </c>
    </row>
    <row r="1726">
      <c r="A1726" s="4" t="inlineStr">
        <is>
          <t>Percent of Net Asset Value</t>
        </is>
      </c>
      <c r="B1726" s="6" t="n">
        <v>0.08699999999999999</v>
      </c>
    </row>
    <row r="1727">
      <c r="A1727" s="4" t="inlineStr">
        <is>
          <t>C000169633 | Dodge &amp; Cox Income Fund</t>
        </is>
      </c>
      <c r="B1727" s="4" t="inlineStr">
        <is>
          <t xml:space="preserve"> </t>
        </is>
      </c>
    </row>
    <row r="1728">
      <c r="A1728" s="3" t="inlineStr">
        <is>
          <t>Holdings [Line Items]</t>
        </is>
      </c>
      <c r="B1728" s="4" t="inlineStr">
        <is>
          <t xml:space="preserve"> </t>
        </is>
      </c>
    </row>
    <row r="1729">
      <c r="A1729" s="4" t="inlineStr">
        <is>
          <t>Percent of Net Asset Value</t>
        </is>
      </c>
      <c r="B1729" s="6" t="n">
        <v>0.055</v>
      </c>
    </row>
    <row r="1730">
      <c r="A1730" s="4" t="inlineStr">
        <is>
          <t>C000169633 | Fidelity Advisor High Income Advantage Fund</t>
        </is>
      </c>
      <c r="B1730" s="4" t="inlineStr">
        <is>
          <t xml:space="preserve"> </t>
        </is>
      </c>
    </row>
    <row r="1731">
      <c r="A1731" s="3" t="inlineStr">
        <is>
          <t>Holdings [Line Items]</t>
        </is>
      </c>
      <c r="B1731" s="4" t="inlineStr">
        <is>
          <t xml:space="preserve"> </t>
        </is>
      </c>
    </row>
    <row r="1732">
      <c r="A1732" s="4" t="inlineStr">
        <is>
          <t>Percent of Net Asset Value</t>
        </is>
      </c>
      <c r="B1732" s="6" t="n">
        <v>0.052</v>
      </c>
    </row>
    <row r="1733">
      <c r="A1733" s="4" t="inlineStr">
        <is>
          <t>C000169633 | iShares 20+ Year Treasury Bond ETF</t>
        </is>
      </c>
      <c r="B1733" s="4" t="inlineStr">
        <is>
          <t xml:space="preserve"> </t>
        </is>
      </c>
    </row>
    <row r="1734">
      <c r="A1734" s="3" t="inlineStr">
        <is>
          <t>Holdings [Line Items]</t>
        </is>
      </c>
      <c r="B1734" s="4" t="inlineStr">
        <is>
          <t xml:space="preserve"> </t>
        </is>
      </c>
    </row>
    <row r="1735">
      <c r="A1735" s="4" t="inlineStr">
        <is>
          <t>Percent of Net Asset Value</t>
        </is>
      </c>
      <c r="B1735" s="6" t="n">
        <v>0.051</v>
      </c>
    </row>
    <row r="1736">
      <c r="A1736" s="4" t="inlineStr">
        <is>
          <t>C000169633 | BrandywineGLOBAL High Yield Fund</t>
        </is>
      </c>
      <c r="B1736" s="4" t="inlineStr">
        <is>
          <t xml:space="preserve"> </t>
        </is>
      </c>
    </row>
    <row r="1737">
      <c r="A1737" s="3" t="inlineStr">
        <is>
          <t>Holdings [Line Items]</t>
        </is>
      </c>
      <c r="B1737" s="4" t="inlineStr">
        <is>
          <t xml:space="preserve"> </t>
        </is>
      </c>
    </row>
    <row r="1738">
      <c r="A1738" s="4" t="inlineStr">
        <is>
          <t>Percent of Net Asset Value</t>
        </is>
      </c>
      <c r="B1738" s="6" t="n">
        <v>0.052</v>
      </c>
    </row>
    <row r="1739">
      <c r="A1739" s="4" t="inlineStr">
        <is>
          <t>C000169633 | Eaton Vance Emerging Markets Debt Opportunities Fund</t>
        </is>
      </c>
      <c r="B1739" s="4" t="inlineStr">
        <is>
          <t xml:space="preserve"> </t>
        </is>
      </c>
    </row>
    <row r="1740">
      <c r="A1740" s="3" t="inlineStr">
        <is>
          <t>Holdings [Line Items]</t>
        </is>
      </c>
      <c r="B1740" s="4" t="inlineStr">
        <is>
          <t xml:space="preserve"> </t>
        </is>
      </c>
    </row>
    <row r="1741">
      <c r="A1741" s="4" t="inlineStr">
        <is>
          <t>Percent of Net Asset Value</t>
        </is>
      </c>
      <c r="B1741" s="6" t="n">
        <v>0.034</v>
      </c>
    </row>
    <row r="1742">
      <c r="A1742" s="4" t="inlineStr">
        <is>
          <t>C000169633 | Utilities</t>
        </is>
      </c>
      <c r="B1742" s="4" t="inlineStr">
        <is>
          <t xml:space="preserve"> </t>
        </is>
      </c>
    </row>
    <row r="1743">
      <c r="A1743" s="3" t="inlineStr">
        <is>
          <t>Holdings [Line Items]</t>
        </is>
      </c>
      <c r="B1743" s="4" t="inlineStr">
        <is>
          <t xml:space="preserve"> </t>
        </is>
      </c>
    </row>
    <row r="1744">
      <c r="A1744" s="4" t="inlineStr">
        <is>
          <t>Percent of Net Asset Value</t>
        </is>
      </c>
      <c r="B1744" s="6" t="n">
        <v>0.003</v>
      </c>
    </row>
    <row r="1745">
      <c r="A1745" s="4" t="inlineStr">
        <is>
          <t>C000169633 | Materials</t>
        </is>
      </c>
      <c r="B1745" s="4" t="inlineStr">
        <is>
          <t xml:space="preserve"> </t>
        </is>
      </c>
    </row>
    <row r="1746">
      <c r="A1746" s="3" t="inlineStr">
        <is>
          <t>Holdings [Line Items]</t>
        </is>
      </c>
      <c r="B1746" s="4" t="inlineStr">
        <is>
          <t xml:space="preserve"> </t>
        </is>
      </c>
    </row>
    <row r="1747">
      <c r="A1747" s="4" t="inlineStr">
        <is>
          <t>Percent of Net Asset Value</t>
        </is>
      </c>
      <c r="B1747" s="6" t="n">
        <v>0.005</v>
      </c>
    </row>
    <row r="1748">
      <c r="A1748" s="4" t="inlineStr">
        <is>
          <t>C000169633 | Energy</t>
        </is>
      </c>
      <c r="B1748" s="4" t="inlineStr">
        <is>
          <t xml:space="preserve"> </t>
        </is>
      </c>
    </row>
    <row r="1749">
      <c r="A1749" s="3" t="inlineStr">
        <is>
          <t>Holdings [Line Items]</t>
        </is>
      </c>
      <c r="B1749" s="4" t="inlineStr">
        <is>
          <t xml:space="preserve"> </t>
        </is>
      </c>
    </row>
    <row r="1750">
      <c r="A1750" s="4" t="inlineStr">
        <is>
          <t>Percent of Net Asset Value</t>
        </is>
      </c>
      <c r="B1750" s="6" t="n">
        <v>0.029</v>
      </c>
    </row>
    <row r="1751">
      <c r="A1751" s="4" t="inlineStr">
        <is>
          <t>C000169633 | Consumer Staples</t>
        </is>
      </c>
      <c r="B1751" s="4" t="inlineStr">
        <is>
          <t xml:space="preserve"> </t>
        </is>
      </c>
    </row>
    <row r="1752">
      <c r="A1752" s="3" t="inlineStr">
        <is>
          <t>Holdings [Line Items]</t>
        </is>
      </c>
      <c r="B1752" s="4" t="inlineStr">
        <is>
          <t xml:space="preserve"> </t>
        </is>
      </c>
    </row>
    <row r="1753">
      <c r="A1753" s="4" t="inlineStr">
        <is>
          <t>Percent of Net Asset Value</t>
        </is>
      </c>
      <c r="B1753" s="6" t="n">
        <v>0.025</v>
      </c>
    </row>
    <row r="1754">
      <c r="A1754" s="4" t="inlineStr">
        <is>
          <t>C000169633 | Industrials</t>
        </is>
      </c>
      <c r="B1754" s="4" t="inlineStr">
        <is>
          <t xml:space="preserve"> </t>
        </is>
      </c>
    </row>
    <row r="1755">
      <c r="A1755" s="3" t="inlineStr">
        <is>
          <t>Holdings [Line Items]</t>
        </is>
      </c>
      <c r="B1755" s="4" t="inlineStr">
        <is>
          <t xml:space="preserve"> </t>
        </is>
      </c>
    </row>
    <row r="1756">
      <c r="A1756" s="4" t="inlineStr">
        <is>
          <t>Percent of Net Asset Value</t>
        </is>
      </c>
      <c r="B1756" s="6" t="n">
        <v>0.081</v>
      </c>
    </row>
    <row r="1757">
      <c r="A1757" s="4" t="inlineStr">
        <is>
          <t>C000169633 | Communication Services</t>
        </is>
      </c>
      <c r="B1757" s="4" t="inlineStr">
        <is>
          <t xml:space="preserve"> </t>
        </is>
      </c>
    </row>
    <row r="1758">
      <c r="A1758" s="3" t="inlineStr">
        <is>
          <t>Holdings [Line Items]</t>
        </is>
      </c>
      <c r="B1758" s="4" t="inlineStr">
        <is>
          <t xml:space="preserve"> </t>
        </is>
      </c>
    </row>
    <row r="1759">
      <c r="A1759" s="4" t="inlineStr">
        <is>
          <t>Percent of Net Asset Value</t>
        </is>
      </c>
      <c r="B1759" s="6" t="n">
        <v>0.094</v>
      </c>
    </row>
    <row r="1760">
      <c r="A1760" s="4" t="inlineStr">
        <is>
          <t>C000169633 | Consumer Discretionary</t>
        </is>
      </c>
      <c r="B1760" s="4" t="inlineStr">
        <is>
          <t xml:space="preserve"> </t>
        </is>
      </c>
    </row>
    <row r="1761">
      <c r="A1761" s="3" t="inlineStr">
        <is>
          <t>Holdings [Line Items]</t>
        </is>
      </c>
      <c r="B1761" s="4" t="inlineStr">
        <is>
          <t xml:space="preserve"> </t>
        </is>
      </c>
    </row>
    <row r="1762">
      <c r="A1762" s="4" t="inlineStr">
        <is>
          <t>Percent of Net Asset Value</t>
        </is>
      </c>
      <c r="B1762" s="6" t="n">
        <v>0.129</v>
      </c>
    </row>
    <row r="1763">
      <c r="A1763" s="4" t="inlineStr">
        <is>
          <t>C000169633 | Health Care</t>
        </is>
      </c>
      <c r="B1763" s="4" t="inlineStr">
        <is>
          <t xml:space="preserve"> </t>
        </is>
      </c>
    </row>
    <row r="1764">
      <c r="A1764" s="3" t="inlineStr">
        <is>
          <t>Holdings [Line Items]</t>
        </is>
      </c>
      <c r="B1764" s="4" t="inlineStr">
        <is>
          <t xml:space="preserve"> </t>
        </is>
      </c>
    </row>
    <row r="1765">
      <c r="A1765" s="4" t="inlineStr">
        <is>
          <t>Percent of Net Asset Value</t>
        </is>
      </c>
      <c r="B1765" s="6" t="n">
        <v>0.143</v>
      </c>
    </row>
    <row r="1766">
      <c r="A1766" s="4" t="inlineStr">
        <is>
          <t>C000169633 | Financials</t>
        </is>
      </c>
      <c r="B1766" s="4" t="inlineStr">
        <is>
          <t xml:space="preserve"> </t>
        </is>
      </c>
    </row>
    <row r="1767">
      <c r="A1767" s="3" t="inlineStr">
        <is>
          <t>Holdings [Line Items]</t>
        </is>
      </c>
      <c r="B1767" s="4" t="inlineStr">
        <is>
          <t xml:space="preserve"> </t>
        </is>
      </c>
    </row>
    <row r="1768">
      <c r="A1768" s="4" t="inlineStr">
        <is>
          <t>Percent of Net Asset Value</t>
        </is>
      </c>
      <c r="B1768" s="6" t="n">
        <v>0.144</v>
      </c>
    </row>
    <row r="1769">
      <c r="A1769" s="4" t="inlineStr">
        <is>
          <t>C000169633 | Information Technology</t>
        </is>
      </c>
      <c r="B1769" s="4" t="inlineStr">
        <is>
          <t xml:space="preserve"> </t>
        </is>
      </c>
    </row>
    <row r="1770">
      <c r="A1770" s="3" t="inlineStr">
        <is>
          <t>Holdings [Line Items]</t>
        </is>
      </c>
      <c r="B1770" s="4" t="inlineStr">
        <is>
          <t xml:space="preserve"> </t>
        </is>
      </c>
    </row>
    <row r="1771">
      <c r="A1771" s="4" t="inlineStr">
        <is>
          <t>Percent of Net Asset Value</t>
        </is>
      </c>
      <c r="B1771" s="6" t="n">
        <v>0.347</v>
      </c>
    </row>
    <row r="1772">
      <c r="A1772" s="4" t="inlineStr">
        <is>
          <t>C000169633 | Common Stocks</t>
        </is>
      </c>
      <c r="B1772" s="4" t="inlineStr">
        <is>
          <t xml:space="preserve"> </t>
        </is>
      </c>
    </row>
    <row r="1773">
      <c r="A1773" s="3" t="inlineStr">
        <is>
          <t>Holdings [Line Items]</t>
        </is>
      </c>
      <c r="B1773" s="4" t="inlineStr">
        <is>
          <t xml:space="preserve"> </t>
        </is>
      </c>
    </row>
    <row r="1774">
      <c r="A1774" s="4" t="inlineStr">
        <is>
          <t>Percent of Net Asset Value</t>
        </is>
      </c>
      <c r="B1774" s="6" t="n">
        <v>0.236</v>
      </c>
    </row>
    <row r="1775">
      <c r="A1775" s="4" t="inlineStr">
        <is>
          <t>C000169633 | Money Market Registered Investment Companies</t>
        </is>
      </c>
      <c r="B1775" s="4" t="inlineStr">
        <is>
          <t xml:space="preserve"> </t>
        </is>
      </c>
    </row>
    <row r="1776">
      <c r="A1776" s="3" t="inlineStr">
        <is>
          <t>Holdings [Line Items]</t>
        </is>
      </c>
      <c r="B1776" s="4" t="inlineStr">
        <is>
          <t xml:space="preserve"> </t>
        </is>
      </c>
    </row>
    <row r="1777">
      <c r="A1777" s="4" t="inlineStr">
        <is>
          <t>Percent of Net Asset Value</t>
        </is>
      </c>
      <c r="B1777" s="6" t="n">
        <v>0.076</v>
      </c>
    </row>
    <row r="1778">
      <c r="A1778" s="4" t="inlineStr">
        <is>
          <t>C000169633 | Other Assets/Liabilities (Net)</t>
        </is>
      </c>
      <c r="B1778" s="4" t="inlineStr">
        <is>
          <t xml:space="preserve"> </t>
        </is>
      </c>
    </row>
    <row r="1779">
      <c r="A1779" s="3" t="inlineStr">
        <is>
          <t>Holdings [Line Items]</t>
        </is>
      </c>
      <c r="B1779" s="4" t="inlineStr">
        <is>
          <t xml:space="preserve"> </t>
        </is>
      </c>
    </row>
    <row r="1780">
      <c r="A1780" s="4" t="inlineStr">
        <is>
          <t>Percent of Net Asset Value</t>
        </is>
      </c>
      <c r="B1780" s="6" t="n">
        <v>0.004</v>
      </c>
    </row>
    <row r="1781">
      <c r="A1781" s="4" t="inlineStr">
        <is>
          <t>C000169633 | Registered Investment Companies</t>
        </is>
      </c>
      <c r="B1781" s="4" t="inlineStr">
        <is>
          <t xml:space="preserve"> </t>
        </is>
      </c>
    </row>
    <row r="1782">
      <c r="A1782" s="3" t="inlineStr">
        <is>
          <t>Holdings [Line Items]</t>
        </is>
      </c>
      <c r="B1782" s="4" t="inlineStr">
        <is>
          <t xml:space="preserve"> </t>
        </is>
      </c>
    </row>
    <row r="1783">
      <c r="A1783" s="4" t="inlineStr">
        <is>
          <t>Percent of Net Asset Value</t>
        </is>
      </c>
      <c r="B1783" s="6" t="n">
        <v>0.6840000000000001</v>
      </c>
    </row>
    <row r="1784">
      <c r="A1784" s="4" t="inlineStr">
        <is>
          <t>C000173654 | Stone X Repo5.62% 07/01/2024</t>
        </is>
      </c>
      <c r="B1784" s="4" t="inlineStr">
        <is>
          <t xml:space="preserve"> </t>
        </is>
      </c>
    </row>
    <row r="1785">
      <c r="A1785" s="3" t="inlineStr">
        <is>
          <t>Holdings [Line Items]</t>
        </is>
      </c>
      <c r="B1785" s="4" t="inlineStr">
        <is>
          <t xml:space="preserve"> </t>
        </is>
      </c>
    </row>
    <row r="1786">
      <c r="A1786" s="4" t="inlineStr">
        <is>
          <t>Percent of Net Asset Value</t>
        </is>
      </c>
      <c r="B1786" s="6" t="n">
        <v>0.148</v>
      </c>
    </row>
    <row r="1787">
      <c r="A1787" s="4" t="inlineStr">
        <is>
          <t>C000173654 | South Street Repo S5.42% 07/01/2024</t>
        </is>
      </c>
      <c r="B1787" s="4" t="inlineStr">
        <is>
          <t xml:space="preserve"> </t>
        </is>
      </c>
    </row>
    <row r="1788">
      <c r="A1788" s="3" t="inlineStr">
        <is>
          <t>Holdings [Line Items]</t>
        </is>
      </c>
      <c r="B1788" s="4" t="inlineStr">
        <is>
          <t xml:space="preserve"> </t>
        </is>
      </c>
    </row>
    <row r="1789">
      <c r="A1789" s="4" t="inlineStr">
        <is>
          <t>Percent of Net Asset Value</t>
        </is>
      </c>
      <c r="B1789" s="6" t="n">
        <v>0.099</v>
      </c>
    </row>
    <row r="1790">
      <c r="A1790" s="4" t="inlineStr">
        <is>
          <t>C000173654 | South Street Repo T5.44% 07/01/2024</t>
        </is>
      </c>
      <c r="B1790" s="4" t="inlineStr">
        <is>
          <t xml:space="preserve"> </t>
        </is>
      </c>
    </row>
    <row r="1791">
      <c r="A1791" s="3" t="inlineStr">
        <is>
          <t>Holdings [Line Items]</t>
        </is>
      </c>
      <c r="B1791" s="4" t="inlineStr">
        <is>
          <t xml:space="preserve"> </t>
        </is>
      </c>
    </row>
    <row r="1792">
      <c r="A1792" s="4" t="inlineStr">
        <is>
          <t>Percent of Net Asset Value</t>
        </is>
      </c>
      <c r="B1792" s="6" t="n">
        <v>0.099</v>
      </c>
    </row>
    <row r="1793">
      <c r="A1793" s="4" t="inlineStr">
        <is>
          <t>C000173654 | Loop Capital (Collateralized by $47,852,627 FNMAs, 4.50%, due 7/1/52, fair value $45,900,000) (proceeds $45,020,063), purchase date 6/28/24</t>
        </is>
      </c>
      <c r="B1793" s="4" t="inlineStr">
        <is>
          <t xml:space="preserve"> </t>
        </is>
      </c>
    </row>
    <row r="1794">
      <c r="A1794" s="3" t="inlineStr">
        <is>
          <t>Holdings [Line Items]</t>
        </is>
      </c>
      <c r="B1794" s="4" t="inlineStr">
        <is>
          <t xml:space="preserve"> </t>
        </is>
      </c>
    </row>
    <row r="1795">
      <c r="A1795" s="4" t="inlineStr">
        <is>
          <t>Percent of Net Asset Value</t>
        </is>
      </c>
      <c r="B1795" s="6" t="n">
        <v>0.089</v>
      </c>
    </row>
    <row r="1796">
      <c r="A1796" s="4" t="inlineStr">
        <is>
          <t>C000173654 | Anglesea Funding</t>
        </is>
      </c>
      <c r="B1796" s="4" t="inlineStr">
        <is>
          <t xml:space="preserve"> </t>
        </is>
      </c>
    </row>
    <row r="1797">
      <c r="A1797" s="3" t="inlineStr">
        <is>
          <t>Holdings [Line Items]</t>
        </is>
      </c>
      <c r="B1797" s="4" t="inlineStr">
        <is>
          <t xml:space="preserve"> </t>
        </is>
      </c>
    </row>
    <row r="1798">
      <c r="A1798" s="4" t="inlineStr">
        <is>
          <t>Percent of Net Asset Value</t>
        </is>
      </c>
      <c r="B1798" s="6" t="n">
        <v>0.024</v>
      </c>
    </row>
    <row r="1799">
      <c r="A1799" s="4" t="inlineStr">
        <is>
          <t>C000173654 | Bedford Row Funding (Secured Overnight Financing Rate + 0.17%)</t>
        </is>
      </c>
      <c r="B1799" s="4" t="inlineStr">
        <is>
          <t xml:space="preserve"> </t>
        </is>
      </c>
    </row>
    <row r="1800">
      <c r="A1800" s="3" t="inlineStr">
        <is>
          <t>Holdings [Line Items]</t>
        </is>
      </c>
      <c r="B1800" s="4" t="inlineStr">
        <is>
          <t xml:space="preserve"> </t>
        </is>
      </c>
    </row>
    <row r="1801">
      <c r="A1801" s="4" t="inlineStr">
        <is>
          <t>Percent of Net Asset Value</t>
        </is>
      </c>
      <c r="B1801" s="9" t="n">
        <v>0.02</v>
      </c>
    </row>
    <row r="1802">
      <c r="A1802" s="4" t="inlineStr">
        <is>
          <t>C000173654 | US Treasury Bill</t>
        </is>
      </c>
      <c r="B1802" s="4" t="inlineStr">
        <is>
          <t xml:space="preserve"> </t>
        </is>
      </c>
    </row>
    <row r="1803">
      <c r="A1803" s="3" t="inlineStr">
        <is>
          <t>Holdings [Line Items]</t>
        </is>
      </c>
      <c r="B1803" s="4" t="inlineStr">
        <is>
          <t xml:space="preserve"> </t>
        </is>
      </c>
    </row>
    <row r="1804">
      <c r="A1804" s="4" t="inlineStr">
        <is>
          <t>Percent of Net Asset Value</t>
        </is>
      </c>
      <c r="B1804" s="9" t="n">
        <v>0.02</v>
      </c>
    </row>
    <row r="1805">
      <c r="A1805" s="4" t="inlineStr">
        <is>
          <t>C000173654 | Old Line Funding LLC</t>
        </is>
      </c>
      <c r="B1805" s="4" t="inlineStr">
        <is>
          <t xml:space="preserve"> </t>
        </is>
      </c>
    </row>
    <row r="1806">
      <c r="A1806" s="3" t="inlineStr">
        <is>
          <t>Holdings [Line Items]</t>
        </is>
      </c>
      <c r="B1806" s="4" t="inlineStr">
        <is>
          <t xml:space="preserve"> </t>
        </is>
      </c>
    </row>
    <row r="1807">
      <c r="A1807" s="4" t="inlineStr">
        <is>
          <t>Percent of Net Asset Value</t>
        </is>
      </c>
      <c r="B1807" s="9" t="n">
        <v>0.02</v>
      </c>
    </row>
    <row r="1808">
      <c r="A1808" s="4" t="inlineStr">
        <is>
          <t>C000173654 | American Honda Finance</t>
        </is>
      </c>
      <c r="B1808" s="4" t="inlineStr">
        <is>
          <t xml:space="preserve"> </t>
        </is>
      </c>
    </row>
    <row r="1809">
      <c r="A1809" s="3" t="inlineStr">
        <is>
          <t>Holdings [Line Items]</t>
        </is>
      </c>
      <c r="B1809" s="4" t="inlineStr">
        <is>
          <t xml:space="preserve"> </t>
        </is>
      </c>
    </row>
    <row r="1810">
      <c r="A1810" s="4" t="inlineStr">
        <is>
          <t>Percent of Net Asset Value</t>
        </is>
      </c>
      <c r="B1810" s="9" t="n">
        <v>0.02</v>
      </c>
    </row>
    <row r="1811">
      <c r="A1811" s="4" t="inlineStr">
        <is>
          <t>C000173654 | Money Market Registered Investment Companies - Sector</t>
        </is>
      </c>
      <c r="B1811" s="4" t="inlineStr">
        <is>
          <t xml:space="preserve"> </t>
        </is>
      </c>
    </row>
    <row r="1812">
      <c r="A1812" s="3" t="inlineStr">
        <is>
          <t>Holdings [Line Items]</t>
        </is>
      </c>
      <c r="B1812" s="4" t="inlineStr">
        <is>
          <t xml:space="preserve"> </t>
        </is>
      </c>
    </row>
    <row r="1813">
      <c r="A1813" s="4" t="inlineStr">
        <is>
          <t>Percent of Net Asset Value</t>
        </is>
      </c>
      <c r="B1813" s="6" t="n">
        <v>0.024</v>
      </c>
    </row>
    <row r="1814">
      <c r="A1814" s="4" t="inlineStr">
        <is>
          <t>C000173654 | U.S. Government Agencies</t>
        </is>
      </c>
      <c r="B1814" s="4" t="inlineStr">
        <is>
          <t xml:space="preserve"> </t>
        </is>
      </c>
    </row>
    <row r="1815">
      <c r="A1815" s="3" t="inlineStr">
        <is>
          <t>Holdings [Line Items]</t>
        </is>
      </c>
      <c r="B1815" s="4" t="inlineStr">
        <is>
          <t xml:space="preserve"> </t>
        </is>
      </c>
    </row>
    <row r="1816">
      <c r="A1816" s="4" t="inlineStr">
        <is>
          <t>Percent of Net Asset Value</t>
        </is>
      </c>
      <c r="B1816" s="6" t="n">
        <v>0.004</v>
      </c>
    </row>
    <row r="1817">
      <c r="A1817" s="4" t="inlineStr">
        <is>
          <t>C000173654 | U.S. Treasury Notes</t>
        </is>
      </c>
      <c r="B1817" s="4" t="inlineStr">
        <is>
          <t xml:space="preserve"> </t>
        </is>
      </c>
    </row>
    <row r="1818">
      <c r="A1818" s="3" t="inlineStr">
        <is>
          <t>Holdings [Line Items]</t>
        </is>
      </c>
      <c r="B1818" s="4" t="inlineStr">
        <is>
          <t xml:space="preserve"> </t>
        </is>
      </c>
    </row>
    <row r="1819">
      <c r="A1819" s="4" t="inlineStr">
        <is>
          <t>Percent of Net Asset Value</t>
        </is>
      </c>
      <c r="B1819" s="6" t="n">
        <v>0.005</v>
      </c>
    </row>
    <row r="1820">
      <c r="A1820" s="4" t="inlineStr">
        <is>
          <t>C000173654 | Certificates of Deposit</t>
        </is>
      </c>
      <c r="B1820" s="4" t="inlineStr">
        <is>
          <t xml:space="preserve"> </t>
        </is>
      </c>
    </row>
    <row r="1821">
      <c r="A1821" s="3" t="inlineStr">
        <is>
          <t>Holdings [Line Items]</t>
        </is>
      </c>
      <c r="B1821" s="4" t="inlineStr">
        <is>
          <t xml:space="preserve"> </t>
        </is>
      </c>
    </row>
    <row r="1822">
      <c r="A1822" s="4" t="inlineStr">
        <is>
          <t>Percent of Net Asset Value</t>
        </is>
      </c>
      <c r="B1822" s="6" t="n">
        <v>0.031</v>
      </c>
    </row>
    <row r="1823">
      <c r="A1823" s="4" t="inlineStr">
        <is>
          <t>C000173654 | U.S. Treasury Bills</t>
        </is>
      </c>
      <c r="B1823" s="4" t="inlineStr">
        <is>
          <t xml:space="preserve"> </t>
        </is>
      </c>
    </row>
    <row r="1824">
      <c r="A1824" s="3" t="inlineStr">
        <is>
          <t>Holdings [Line Items]</t>
        </is>
      </c>
      <c r="B1824" s="4" t="inlineStr">
        <is>
          <t xml:space="preserve"> </t>
        </is>
      </c>
    </row>
    <row r="1825">
      <c r="A1825" s="4" t="inlineStr">
        <is>
          <t>Percent of Net Asset Value</t>
        </is>
      </c>
      <c r="B1825" s="6" t="n">
        <v>0.162</v>
      </c>
    </row>
    <row r="1826">
      <c r="A1826" s="4" t="inlineStr">
        <is>
          <t>C000173654 | Commercial Paper</t>
        </is>
      </c>
      <c r="B1826" s="4" t="inlineStr">
        <is>
          <t xml:space="preserve"> </t>
        </is>
      </c>
    </row>
    <row r="1827">
      <c r="A1827" s="3" t="inlineStr">
        <is>
          <t>Holdings [Line Items]</t>
        </is>
      </c>
      <c r="B1827" s="4" t="inlineStr">
        <is>
          <t xml:space="preserve"> </t>
        </is>
      </c>
    </row>
    <row r="1828">
      <c r="A1828" s="4" t="inlineStr">
        <is>
          <t>Percent of Net Asset Value</t>
        </is>
      </c>
      <c r="B1828" s="6" t="n">
        <v>0.343</v>
      </c>
    </row>
    <row r="1829">
      <c r="A1829" s="4" t="inlineStr">
        <is>
          <t>C000173654 | Repurchase Agreements</t>
        </is>
      </c>
      <c r="B1829" s="4" t="inlineStr">
        <is>
          <t xml:space="preserve"> </t>
        </is>
      </c>
    </row>
    <row r="1830">
      <c r="A1830" s="3" t="inlineStr">
        <is>
          <t>Holdings [Line Items]</t>
        </is>
      </c>
      <c r="B1830" s="4" t="inlineStr">
        <is>
          <t xml:space="preserve"> </t>
        </is>
      </c>
    </row>
    <row r="1831">
      <c r="A1831" s="4" t="inlineStr">
        <is>
          <t>Percent of Net Asset Value</t>
        </is>
      </c>
      <c r="B1831" s="6" t="n">
        <v>0.434</v>
      </c>
    </row>
    <row r="1832">
      <c r="A1832" s="4" t="inlineStr">
        <is>
          <t>C000010078 | Berkshire Hathaway Inc</t>
        </is>
      </c>
      <c r="B1832" s="4" t="inlineStr">
        <is>
          <t xml:space="preserve"> </t>
        </is>
      </c>
    </row>
    <row r="1833">
      <c r="A1833" s="3" t="inlineStr">
        <is>
          <t>Holdings [Line Items]</t>
        </is>
      </c>
      <c r="B1833" s="4" t="inlineStr">
        <is>
          <t xml:space="preserve"> </t>
        </is>
      </c>
    </row>
    <row r="1834">
      <c r="A1834" s="4" t="inlineStr">
        <is>
          <t>Percent of Net Asset Value</t>
        </is>
      </c>
      <c r="B1834" s="9" t="n">
        <v>0.03</v>
      </c>
    </row>
    <row r="1835">
      <c r="A1835" s="4" t="inlineStr">
        <is>
          <t>C000010078 | Microsoft Corp</t>
        </is>
      </c>
      <c r="B1835" s="4" t="inlineStr">
        <is>
          <t xml:space="preserve"> </t>
        </is>
      </c>
    </row>
    <row r="1836">
      <c r="A1836" s="3" t="inlineStr">
        <is>
          <t>Holdings [Line Items]</t>
        </is>
      </c>
      <c r="B1836" s="4" t="inlineStr">
        <is>
          <t xml:space="preserve"> </t>
        </is>
      </c>
    </row>
    <row r="1837">
      <c r="A1837" s="4" t="inlineStr">
        <is>
          <t>Percent of Net Asset Value</t>
        </is>
      </c>
      <c r="B1837" s="6" t="n">
        <v>0.029</v>
      </c>
    </row>
    <row r="1838">
      <c r="A1838" s="4" t="inlineStr">
        <is>
          <t>C000010078 | NVIDIA Corp</t>
        </is>
      </c>
      <c r="B1838" s="4" t="inlineStr">
        <is>
          <t xml:space="preserve"> </t>
        </is>
      </c>
    </row>
    <row r="1839">
      <c r="A1839" s="3" t="inlineStr">
        <is>
          <t>Holdings [Line Items]</t>
        </is>
      </c>
      <c r="B1839" s="4" t="inlineStr">
        <is>
          <t xml:space="preserve"> </t>
        </is>
      </c>
    </row>
    <row r="1840">
      <c r="A1840" s="4" t="inlineStr">
        <is>
          <t>Percent of Net Asset Value</t>
        </is>
      </c>
      <c r="B1840" s="6" t="n">
        <v>0.021</v>
      </c>
    </row>
    <row r="1841">
      <c r="A1841" s="4" t="inlineStr">
        <is>
          <t>C000010078 | Amazon.com Inc</t>
        </is>
      </c>
      <c r="B1841" s="4" t="inlineStr">
        <is>
          <t xml:space="preserve"> </t>
        </is>
      </c>
    </row>
    <row r="1842">
      <c r="A1842" s="3" t="inlineStr">
        <is>
          <t>Holdings [Line Items]</t>
        </is>
      </c>
      <c r="B1842" s="4" t="inlineStr">
        <is>
          <t xml:space="preserve"> </t>
        </is>
      </c>
    </row>
    <row r="1843">
      <c r="A1843" s="4" t="inlineStr">
        <is>
          <t>Percent of Net Asset Value</t>
        </is>
      </c>
      <c r="B1843" s="6" t="n">
        <v>0.016</v>
      </c>
    </row>
    <row r="1844">
      <c r="A1844" s="4" t="inlineStr">
        <is>
          <t>C000010078 | Alphabet Inc</t>
        </is>
      </c>
      <c r="B1844" s="4" t="inlineStr">
        <is>
          <t xml:space="preserve"> </t>
        </is>
      </c>
    </row>
    <row r="1845">
      <c r="A1845" s="3" t="inlineStr">
        <is>
          <t>Holdings [Line Items]</t>
        </is>
      </c>
      <c r="B1845" s="4" t="inlineStr">
        <is>
          <t xml:space="preserve"> </t>
        </is>
      </c>
    </row>
    <row r="1846">
      <c r="A1846" s="4" t="inlineStr">
        <is>
          <t>Percent of Net Asset Value</t>
        </is>
      </c>
      <c r="B1846" s="6" t="n">
        <v>0.017</v>
      </c>
    </row>
    <row r="1847">
      <c r="A1847" s="4" t="inlineStr">
        <is>
          <t>C000010078 | iShares Core MSCI EAFE ETF</t>
        </is>
      </c>
      <c r="B1847" s="4" t="inlineStr">
        <is>
          <t xml:space="preserve"> </t>
        </is>
      </c>
    </row>
    <row r="1848">
      <c r="A1848" s="3" t="inlineStr">
        <is>
          <t>Holdings [Line Items]</t>
        </is>
      </c>
      <c r="B1848" s="4" t="inlineStr">
        <is>
          <t xml:space="preserve"> </t>
        </is>
      </c>
    </row>
    <row r="1849">
      <c r="A1849" s="4" t="inlineStr">
        <is>
          <t>Percent of Net Asset Value</t>
        </is>
      </c>
      <c r="B1849" s="6" t="n">
        <v>0.08500000000000001</v>
      </c>
    </row>
    <row r="1850">
      <c r="A1850" s="4" t="inlineStr">
        <is>
          <t>C000010078 | Fidelity Total Bond Fund</t>
        </is>
      </c>
      <c r="B1850" s="4" t="inlineStr">
        <is>
          <t xml:space="preserve"> </t>
        </is>
      </c>
    </row>
    <row r="1851">
      <c r="A1851" s="3" t="inlineStr">
        <is>
          <t>Holdings [Line Items]</t>
        </is>
      </c>
      <c r="B1851" s="4" t="inlineStr">
        <is>
          <t xml:space="preserve"> </t>
        </is>
      </c>
    </row>
    <row r="1852">
      <c r="A1852" s="4" t="inlineStr">
        <is>
          <t>Percent of Net Asset Value</t>
        </is>
      </c>
      <c r="B1852" s="6" t="n">
        <v>0.025</v>
      </c>
    </row>
    <row r="1853">
      <c r="A1853" s="4" t="inlineStr">
        <is>
          <t>C000010078 | Baird Core Plus Bond Fund</t>
        </is>
      </c>
      <c r="B1853" s="4" t="inlineStr">
        <is>
          <t xml:space="preserve"> </t>
        </is>
      </c>
    </row>
    <row r="1854">
      <c r="A1854" s="3" t="inlineStr">
        <is>
          <t>Holdings [Line Items]</t>
        </is>
      </c>
      <c r="B1854" s="4" t="inlineStr">
        <is>
          <t xml:space="preserve"> </t>
        </is>
      </c>
    </row>
    <row r="1855">
      <c r="A1855" s="4" t="inlineStr">
        <is>
          <t>Percent of Net Asset Value</t>
        </is>
      </c>
      <c r="B1855" s="6" t="n">
        <v>0.022</v>
      </c>
    </row>
    <row r="1856">
      <c r="A1856" s="4" t="inlineStr">
        <is>
          <t>C000010078 | iShares Core MSCI Emerging Markets ETF</t>
        </is>
      </c>
      <c r="B1856" s="4" t="inlineStr">
        <is>
          <t xml:space="preserve"> </t>
        </is>
      </c>
    </row>
    <row r="1857">
      <c r="A1857" s="3" t="inlineStr">
        <is>
          <t>Holdings [Line Items]</t>
        </is>
      </c>
      <c r="B1857" s="4" t="inlineStr">
        <is>
          <t xml:space="preserve"> </t>
        </is>
      </c>
    </row>
    <row r="1858">
      <c r="A1858" s="4" t="inlineStr">
        <is>
          <t>Percent of Net Asset Value</t>
        </is>
      </c>
      <c r="B1858" s="6" t="n">
        <v>0.018</v>
      </c>
    </row>
    <row r="1859">
      <c r="A1859" s="4" t="inlineStr">
        <is>
          <t>C000010078 | Frost Total Return Bond Fund</t>
        </is>
      </c>
      <c r="B1859" s="4" t="inlineStr">
        <is>
          <t xml:space="preserve"> </t>
        </is>
      </c>
    </row>
    <row r="1860">
      <c r="A1860" s="3" t="inlineStr">
        <is>
          <t>Holdings [Line Items]</t>
        </is>
      </c>
      <c r="B1860" s="4" t="inlineStr">
        <is>
          <t xml:space="preserve"> </t>
        </is>
      </c>
    </row>
    <row r="1861">
      <c r="A1861" s="4" t="inlineStr">
        <is>
          <t>Percent of Net Asset Value</t>
        </is>
      </c>
      <c r="B1861" s="6" t="n">
        <v>0.013</v>
      </c>
    </row>
    <row r="1862">
      <c r="A1862" s="4" t="inlineStr">
        <is>
          <t>C000010078 | Utilities</t>
        </is>
      </c>
      <c r="B1862" s="4" t="inlineStr">
        <is>
          <t xml:space="preserve"> </t>
        </is>
      </c>
    </row>
    <row r="1863">
      <c r="A1863" s="3" t="inlineStr">
        <is>
          <t>Holdings [Line Items]</t>
        </is>
      </c>
      <c r="B1863" s="4" t="inlineStr">
        <is>
          <t xml:space="preserve"> </t>
        </is>
      </c>
    </row>
    <row r="1864">
      <c r="A1864" s="4" t="inlineStr">
        <is>
          <t>Percent of Net Asset Value</t>
        </is>
      </c>
      <c r="B1864" s="6" t="n">
        <v>0.003</v>
      </c>
    </row>
    <row r="1865">
      <c r="A1865" s="4" t="inlineStr">
        <is>
          <t>C000010078 | Materials</t>
        </is>
      </c>
      <c r="B1865" s="4" t="inlineStr">
        <is>
          <t xml:space="preserve"> </t>
        </is>
      </c>
    </row>
    <row r="1866">
      <c r="A1866" s="3" t="inlineStr">
        <is>
          <t>Holdings [Line Items]</t>
        </is>
      </c>
      <c r="B1866" s="4" t="inlineStr">
        <is>
          <t xml:space="preserve"> </t>
        </is>
      </c>
    </row>
    <row r="1867">
      <c r="A1867" s="4" t="inlineStr">
        <is>
          <t>Percent of Net Asset Value</t>
        </is>
      </c>
      <c r="B1867" s="6" t="n">
        <v>0.004</v>
      </c>
    </row>
    <row r="1868">
      <c r="A1868" s="4" t="inlineStr">
        <is>
          <t>C000010078 | Energy</t>
        </is>
      </c>
      <c r="B1868" s="4" t="inlineStr">
        <is>
          <t xml:space="preserve"> </t>
        </is>
      </c>
    </row>
    <row r="1869">
      <c r="A1869" s="3" t="inlineStr">
        <is>
          <t>Holdings [Line Items]</t>
        </is>
      </c>
      <c r="B1869" s="4" t="inlineStr">
        <is>
          <t xml:space="preserve"> </t>
        </is>
      </c>
    </row>
    <row r="1870">
      <c r="A1870" s="4" t="inlineStr">
        <is>
          <t>Percent of Net Asset Value</t>
        </is>
      </c>
      <c r="B1870" s="6" t="n">
        <v>0.023</v>
      </c>
    </row>
    <row r="1871">
      <c r="A1871" s="4" t="inlineStr">
        <is>
          <t>C000010078 | Consumer Staples</t>
        </is>
      </c>
      <c r="B1871" s="4" t="inlineStr">
        <is>
          <t xml:space="preserve"> </t>
        </is>
      </c>
    </row>
    <row r="1872">
      <c r="A1872" s="3" t="inlineStr">
        <is>
          <t>Holdings [Line Items]</t>
        </is>
      </c>
      <c r="B1872" s="4" t="inlineStr">
        <is>
          <t xml:space="preserve"> </t>
        </is>
      </c>
    </row>
    <row r="1873">
      <c r="A1873" s="4" t="inlineStr">
        <is>
          <t>Percent of Net Asset Value</t>
        </is>
      </c>
      <c r="B1873" s="6" t="n">
        <v>0.025</v>
      </c>
    </row>
    <row r="1874">
      <c r="A1874" s="4" t="inlineStr">
        <is>
          <t>C000010078 | Industrials</t>
        </is>
      </c>
      <c r="B1874" s="4" t="inlineStr">
        <is>
          <t xml:space="preserve"> </t>
        </is>
      </c>
    </row>
    <row r="1875">
      <c r="A1875" s="3" t="inlineStr">
        <is>
          <t>Holdings [Line Items]</t>
        </is>
      </c>
      <c r="B1875" s="4" t="inlineStr">
        <is>
          <t xml:space="preserve"> </t>
        </is>
      </c>
    </row>
    <row r="1876">
      <c r="A1876" s="4" t="inlineStr">
        <is>
          <t>Percent of Net Asset Value</t>
        </is>
      </c>
      <c r="B1876" s="6" t="n">
        <v>0.08699999999999999</v>
      </c>
    </row>
    <row r="1877">
      <c r="A1877" s="4" t="inlineStr">
        <is>
          <t>C000010078 | Communication Services</t>
        </is>
      </c>
      <c r="B1877" s="4" t="inlineStr">
        <is>
          <t xml:space="preserve"> </t>
        </is>
      </c>
    </row>
    <row r="1878">
      <c r="A1878" s="3" t="inlineStr">
        <is>
          <t>Holdings [Line Items]</t>
        </is>
      </c>
      <c r="B1878" s="4" t="inlineStr">
        <is>
          <t xml:space="preserve"> </t>
        </is>
      </c>
    </row>
    <row r="1879">
      <c r="A1879" s="4" t="inlineStr">
        <is>
          <t>Percent of Net Asset Value</t>
        </is>
      </c>
      <c r="B1879" s="6" t="n">
        <v>0.091</v>
      </c>
    </row>
    <row r="1880">
      <c r="A1880" s="4" t="inlineStr">
        <is>
          <t>C000010078 | Consumer Discretionary</t>
        </is>
      </c>
      <c r="B1880" s="4" t="inlineStr">
        <is>
          <t xml:space="preserve"> </t>
        </is>
      </c>
    </row>
    <row r="1881">
      <c r="A1881" s="3" t="inlineStr">
        <is>
          <t>Holdings [Line Items]</t>
        </is>
      </c>
      <c r="B1881" s="4" t="inlineStr">
        <is>
          <t xml:space="preserve"> </t>
        </is>
      </c>
    </row>
    <row r="1882">
      <c r="A1882" s="4" t="inlineStr">
        <is>
          <t>Percent of Net Asset Value</t>
        </is>
      </c>
      <c r="B1882" s="6" t="n">
        <v>0.131</v>
      </c>
    </row>
    <row r="1883">
      <c r="A1883" s="4" t="inlineStr">
        <is>
          <t>C000010078 | Health Care</t>
        </is>
      </c>
      <c r="B1883" s="4" t="inlineStr">
        <is>
          <t xml:space="preserve"> </t>
        </is>
      </c>
    </row>
    <row r="1884">
      <c r="A1884" s="3" t="inlineStr">
        <is>
          <t>Holdings [Line Items]</t>
        </is>
      </c>
      <c r="B1884" s="4" t="inlineStr">
        <is>
          <t xml:space="preserve"> </t>
        </is>
      </c>
    </row>
    <row r="1885">
      <c r="A1885" s="4" t="inlineStr">
        <is>
          <t>Percent of Net Asset Value</t>
        </is>
      </c>
      <c r="B1885" s="6" t="n">
        <v>0.137</v>
      </c>
    </row>
    <row r="1886">
      <c r="A1886" s="4" t="inlineStr">
        <is>
          <t>C000010078 | Financials</t>
        </is>
      </c>
      <c r="B1886" s="4" t="inlineStr">
        <is>
          <t xml:space="preserve"> </t>
        </is>
      </c>
    </row>
    <row r="1887">
      <c r="A1887" s="3" t="inlineStr">
        <is>
          <t>Holdings [Line Items]</t>
        </is>
      </c>
      <c r="B1887" s="4" t="inlineStr">
        <is>
          <t xml:space="preserve"> </t>
        </is>
      </c>
    </row>
    <row r="1888">
      <c r="A1888" s="4" t="inlineStr">
        <is>
          <t>Percent of Net Asset Value</t>
        </is>
      </c>
      <c r="B1888" s="6" t="n">
        <v>0.149</v>
      </c>
    </row>
    <row r="1889">
      <c r="A1889" s="4" t="inlineStr">
        <is>
          <t>C000010078 | Information Technology</t>
        </is>
      </c>
      <c r="B1889" s="4" t="inlineStr">
        <is>
          <t xml:space="preserve"> </t>
        </is>
      </c>
    </row>
    <row r="1890">
      <c r="A1890" s="3" t="inlineStr">
        <is>
          <t>Holdings [Line Items]</t>
        </is>
      </c>
      <c r="B1890" s="4" t="inlineStr">
        <is>
          <t xml:space="preserve"> </t>
        </is>
      </c>
    </row>
    <row r="1891">
      <c r="A1891" s="4" t="inlineStr">
        <is>
          <t>Percent of Net Asset Value</t>
        </is>
      </c>
      <c r="B1891" s="9" t="n">
        <v>0.35</v>
      </c>
    </row>
    <row r="1892">
      <c r="A1892" s="4" t="inlineStr">
        <is>
          <t>C000010078 | Common Stocks</t>
        </is>
      </c>
      <c r="B1892" s="4" t="inlineStr">
        <is>
          <t xml:space="preserve"> </t>
        </is>
      </c>
    </row>
    <row r="1893">
      <c r="A1893" s="3" t="inlineStr">
        <is>
          <t>Holdings [Line Items]</t>
        </is>
      </c>
      <c r="B1893" s="4" t="inlineStr">
        <is>
          <t xml:space="preserve"> </t>
        </is>
      </c>
    </row>
    <row r="1894">
      <c r="A1894" s="4" t="inlineStr">
        <is>
          <t>Percent of Net Asset Value</t>
        </is>
      </c>
      <c r="B1894" s="6" t="n">
        <v>0.307</v>
      </c>
    </row>
    <row r="1895">
      <c r="A1895" s="4" t="inlineStr">
        <is>
          <t>C000010078 | Money Market Registered Investment Companies</t>
        </is>
      </c>
      <c r="B1895" s="4" t="inlineStr">
        <is>
          <t xml:space="preserve"> </t>
        </is>
      </c>
    </row>
    <row r="1896">
      <c r="A1896" s="3" t="inlineStr">
        <is>
          <t>Holdings [Line Items]</t>
        </is>
      </c>
      <c r="B1896" s="4" t="inlineStr">
        <is>
          <t xml:space="preserve"> </t>
        </is>
      </c>
    </row>
    <row r="1897">
      <c r="A1897" s="4" t="inlineStr">
        <is>
          <t>Percent of Net Asset Value</t>
        </is>
      </c>
      <c r="B1897" s="6" t="n">
        <v>0.467</v>
      </c>
    </row>
    <row r="1898">
      <c r="A1898" s="4" t="inlineStr">
        <is>
          <t>C000010078 | Other Assets/Liabilities (Net)</t>
        </is>
      </c>
      <c r="B1898" s="4" t="inlineStr">
        <is>
          <t xml:space="preserve"> </t>
        </is>
      </c>
    </row>
    <row r="1899">
      <c r="A1899" s="3" t="inlineStr">
        <is>
          <t>Holdings [Line Items]</t>
        </is>
      </c>
      <c r="B1899" s="4" t="inlineStr">
        <is>
          <t xml:space="preserve"> </t>
        </is>
      </c>
    </row>
    <row r="1900">
      <c r="A1900" s="4" t="inlineStr">
        <is>
          <t>Percent of Net Asset Value</t>
        </is>
      </c>
      <c r="B1900" s="6" t="n">
        <v>0.026</v>
      </c>
    </row>
    <row r="1901">
      <c r="A1901" s="4" t="inlineStr">
        <is>
          <t>C000010078 | Registered Investment Companies</t>
        </is>
      </c>
      <c r="B1901" s="4" t="inlineStr">
        <is>
          <t xml:space="preserve"> </t>
        </is>
      </c>
    </row>
    <row r="1902">
      <c r="A1902" s="3" t="inlineStr">
        <is>
          <t>Holdings [Line Items]</t>
        </is>
      </c>
      <c r="B1902" s="4" t="inlineStr">
        <is>
          <t xml:space="preserve"> </t>
        </is>
      </c>
    </row>
    <row r="1903">
      <c r="A1903" s="4" t="inlineStr">
        <is>
          <t>Percent of Net Asset Value</t>
        </is>
      </c>
      <c r="B1903" s="9" t="n">
        <v>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6:03:48Z</dcterms:created>
  <dcterms:modified xmlns:dcterms="http://purl.org/dc/terms/" xmlns:xsi="http://www.w3.org/2001/XMLSchema-instance" xsi:type="dcterms:W3CDTF">2024-09-04T16:03:48Z</dcterms:modified>
</cp:coreProperties>
</file>